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ORGANIZATION_AND_SIGNIFICANT_A" sheetId="42" r:id="rId7"/>
    <sheet name="LONGTERM_DEBT" sheetId="43" r:id="rId8"/>
    <sheet name="HEDGING_AND_DERIVATIVE_FINANCI" sheetId="44" r:id="rId9"/>
    <sheet name="ASSET_RETIREMENT_OBLIGATIONS" sheetId="45" r:id="rId10"/>
    <sheet name="SHAREBASED_PAYMENTS" sheetId="46" r:id="rId11"/>
    <sheet name="FAIR_VALUE_MEASUREMENTS" sheetId="47" r:id="rId12"/>
    <sheet name="CONTINGENCIES" sheetId="48" r:id="rId13"/>
    <sheet name="GUARANTOR_FINANCIAL_INFORMATIO" sheetId="49" r:id="rId14"/>
    <sheet name="ORGANIZATION_AND_SIGNIFICANT_A1" sheetId="50" r:id="rId15"/>
    <sheet name="LONGTERM_DEBT_Tables" sheetId="51" r:id="rId16"/>
    <sheet name="HEDGING_AND_DERIVATIVE_FINANCI1" sheetId="52" r:id="rId17"/>
    <sheet name="ASSET_RETIREMENT_OBLIGATIONS_T" sheetId="53" r:id="rId18"/>
    <sheet name="SHAREBASED_PAYMENTS_Tables" sheetId="54" r:id="rId19"/>
    <sheet name="FAIR_VALUE_MEASUREMENTS_Tables" sheetId="55" r:id="rId20"/>
    <sheet name="GUARANTOR_FINANCIAL_INFORMATIO1" sheetId="56" r:id="rId21"/>
    <sheet name="ORGANIZATION_AND_SIGNIFICANT_A2" sheetId="57" r:id="rId22"/>
    <sheet name="ORGANIZATION_AND_SIGNIFICANT_A3" sheetId="58" r:id="rId23"/>
    <sheet name="LONGTERM_DEBT_Details" sheetId="59" r:id="rId24"/>
    <sheet name="HEDGING_AND_DERIVATIVE_FINANCI2" sheetId="60" r:id="rId25"/>
    <sheet name="HEDGING_AND_DERIVATIVE_FINANCI3" sheetId="61" r:id="rId26"/>
    <sheet name="HEDGING_AND_DERIVATIVE_FINANCI4" sheetId="27" r:id="rId27"/>
    <sheet name="HEDGING_AND_DERIVATIVE_FINANCI5" sheetId="28" r:id="rId28"/>
    <sheet name="ASSET_RETIREMENT_OBLIGATIONS_D" sheetId="29" r:id="rId29"/>
    <sheet name="SHAREBASED_PAYMENTS_Details" sheetId="30" r:id="rId30"/>
    <sheet name="SHAREBASED_PAYMENTS_Details_2" sheetId="31" r:id="rId31"/>
    <sheet name="FAIR_VALUE_MEASUREMENTS_Detail" sheetId="32" r:id="rId32"/>
    <sheet name="FAIR_VALUE_MEASUREMENTS_Detail1" sheetId="62" r:id="rId33"/>
    <sheet name="CONTINGENCIES_Details" sheetId="63" r:id="rId34"/>
    <sheet name="GUARANTOR_FINANCIAL_INFORMATIO2" sheetId="35" r:id="rId35"/>
    <sheet name="GUARANTOR_FINANCIAL_INFORMATIO3" sheetId="64" r:id="rId36"/>
    <sheet name="GUARANTOR_FINANCIAL_INFORMATIO4" sheetId="37" r:id="rId37"/>
    <sheet name="GUARANTOR_FINANCIAL_INFORMATIO5" sheetId="38" r:id="rId38"/>
  </sheets>
  <calcPr calcId="0"/>
</workbook>
</file>

<file path=xl/sharedStrings.xml><?xml version="1.0" encoding="utf-8"?>
<sst xmlns="http://schemas.openxmlformats.org/spreadsheetml/2006/main" count="10028" uniqueCount="772">
  <si>
    <t>Document and Entity Information</t>
  </si>
  <si>
    <t>6 Months Ended</t>
  </si>
  <si>
    <t>Jun. 30, 2014</t>
  </si>
  <si>
    <t>Aug. 18, 2014</t>
  </si>
  <si>
    <t>'</t>
  </si>
  <si>
    <t>Entity Registrant Name</t>
  </si>
  <si>
    <t>'DENVER PARENT Corp</t>
  </si>
  <si>
    <t>Entity Central Index Key</t>
  </si>
  <si>
    <t>'000158824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t>
  </si>
  <si>
    <t>Inventories</t>
  </si>
  <si>
    <t>Other current assets</t>
  </si>
  <si>
    <t>Commodity derivatives</t>
  </si>
  <si>
    <t>Total current assets</t>
  </si>
  <si>
    <t>Oil and gas properties, full cost method of accounting</t>
  </si>
  <si>
    <t>Proved</t>
  </si>
  <si>
    <t>Unproved</t>
  </si>
  <si>
    <t>Accumulated depletion</t>
  </si>
  <si>
    <t>Net oil and gas properties</t>
  </si>
  <si>
    <t>Other property and equipment, net of accumulated depreciation and amortization of $14,859 and $14,353 at December 31, 2013 and June 30, 2014, respectively</t>
  </si>
  <si>
    <t>Net property, plant and equipment</t>
  </si>
  <si>
    <t>OTHER ASSETS:</t>
  </si>
  <si>
    <t>Deferred loan costs</t>
  </si>
  <si>
    <t>Other</t>
  </si>
  <si>
    <t>Total other assets</t>
  </si>
  <si>
    <t>TOTAL ASSETS</t>
  </si>
  <si>
    <t>CURRENT LIABILITIES:</t>
  </si>
  <si>
    <t>Current portion of long-term debt</t>
  </si>
  <si>
    <t>Accounts payable and accrued liabilities</t>
  </si>
  <si>
    <t>Interest payable</t>
  </si>
  <si>
    <t>Share-based compensation</t>
  </si>
  <si>
    <t>Total current liabilities</t>
  </si>
  <si>
    <t>LONG-TERM DEBT</t>
  </si>
  <si>
    <t>COMMODITY DERIVATIVES</t>
  </si>
  <si>
    <t>ASSET RETIREMENT OBLIGATIONS</t>
  </si>
  <si>
    <t>SHARE-BASED COMPENSATION</t>
  </si>
  <si>
    <t>Total liabilities</t>
  </si>
  <si>
    <t>COMMITMENTS AND CONTINGENCIES</t>
  </si>
  <si>
    <t>'  </t>
  </si>
  <si>
    <t>STOCKHOLDERS' EQUITY:</t>
  </si>
  <si>
    <t>Common stock, $.01 par value (200,000,000 shares authorized for Venoco and DPC; 29,936,378 Venoco shares issued and outstanding at December 31, 2013 and June 30, 2014; 30,150,933 and 30,297,459 DPC shares issued and outstanding at December 31, 2013 and June 30, 2014, respectively)</t>
  </si>
  <si>
    <t>Additional paid-in capital</t>
  </si>
  <si>
    <t>Retained earnings (accumulated deficit)</t>
  </si>
  <si>
    <t>Total stockholders' equity</t>
  </si>
  <si>
    <t>TOTAL LIABILITIES AND STOCKHOLDERS' EQUITY</t>
  </si>
  <si>
    <t>Venoco, Inc.</t>
  </si>
  <si>
    <t>CONDENSED CONSOLIDATED BALANCE SHEETS (Parenthetical) (USD $)</t>
  </si>
  <si>
    <t>In Thousands, except Share data, unless otherwise specified</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Oil and natural gas sales</t>
  </si>
  <si>
    <t>Total revenues</t>
  </si>
  <si>
    <t>EXPENSES:</t>
  </si>
  <si>
    <t>Lease operating expense</t>
  </si>
  <si>
    <t>Property and production taxes</t>
  </si>
  <si>
    <t>Transportation expense</t>
  </si>
  <si>
    <t>Depletion, depreciation and amortization</t>
  </si>
  <si>
    <t>Impairment of oil and natural gas properties</t>
  </si>
  <si>
    <t>Accretion of asset retirement obligations</t>
  </si>
  <si>
    <t>General and administrative, net of amounts capitalized</t>
  </si>
  <si>
    <t>Total expenses</t>
  </si>
  <si>
    <t>Income from operations</t>
  </si>
  <si>
    <t>FINANCING COSTS AND OTHER:</t>
  </si>
  <si>
    <t>Interest expense, net</t>
  </si>
  <si>
    <t>Amortization of deferred loan costs</t>
  </si>
  <si>
    <t>Loss on extinguishment of debt</t>
  </si>
  <si>
    <t>Commodity derivative losses (gains), net</t>
  </si>
  <si>
    <t>Total financing costs and other</t>
  </si>
  <si>
    <t>Income (loss) before income taxes</t>
  </si>
  <si>
    <t>Net income (loss)</t>
  </si>
  <si>
    <t>CONDENSED CONSOLIDATED STATEMENTS OF CHANGES IN STOCKHOLDERS' EQUITY (USD $)</t>
  </si>
  <si>
    <t>Total</t>
  </si>
  <si>
    <t>Common Stock</t>
  </si>
  <si>
    <t>Additional Paid-in Capital</t>
  </si>
  <si>
    <t>Retained Earnings (Accumulated Deficit)</t>
  </si>
  <si>
    <t>BALANCE at Dec. 31, 2013</t>
  </si>
  <si>
    <t>BALANCE (in shares) at Dec. 31, 2013</t>
  </si>
  <si>
    <t>Increase (Decrease) in Stockholders' Equity</t>
  </si>
  <si>
    <t>Excess of share-based compensation expense recognized over payments made</t>
  </si>
  <si>
    <t>Dividend to DPC</t>
  </si>
  <si>
    <t>ESOP Issuance</t>
  </si>
  <si>
    <t>ESOP Issuance (in shares)</t>
  </si>
  <si>
    <t>BALANCE at Jun. 30, 2014</t>
  </si>
  <si>
    <t>BALANCE (in shares) at Jun. 30, 2014</t>
  </si>
  <si>
    <t>BALANCE at Mar. 31, 2014</t>
  </si>
  <si>
    <t>CONDENSED CONSOLIDATED STATEMENTS OF CASH FLOWS (USD $)</t>
  </si>
  <si>
    <t>CASH FLOWS FROM OPERATING ACTIVITIES:</t>
  </si>
  <si>
    <t>Adjustments to reconcile net income (loss) to net cash provided by operating activities:</t>
  </si>
  <si>
    <t>Interest paid-in-kind</t>
  </si>
  <si>
    <t>Amortization of bond discounts and other</t>
  </si>
  <si>
    <t>Unrealized commodity derivative (gains) losses and amortization of premiums</t>
  </si>
  <si>
    <t>Changes in operating assets and liabilities:</t>
  </si>
  <si>
    <t>Other assets</t>
  </si>
  <si>
    <t>Share-based compensation liabilities</t>
  </si>
  <si>
    <t>Net premiums paid on derivative contracts</t>
  </si>
  <si>
    <t>Net cash provided by operating activities</t>
  </si>
  <si>
    <t>CASH FLOWS FROM INVESTING ACTIVITIES:</t>
  </si>
  <si>
    <t>Expenditures for oil and natural gas properties</t>
  </si>
  <si>
    <t>Acquisitions of oil and natural gas properties</t>
  </si>
  <si>
    <t>Expenditures for other property and equipment</t>
  </si>
  <si>
    <t>Proceeds from sale of oil and natural gas properties</t>
  </si>
  <si>
    <t>Net cash provided by (used in) investing activities</t>
  </si>
  <si>
    <t>CASH FLOWS FROM FINANCING ACTIVITIES:</t>
  </si>
  <si>
    <t>Proceeds from long-term debt</t>
  </si>
  <si>
    <t>Principal payments on long-term debt</t>
  </si>
  <si>
    <t>Premium for early retirement of debt</t>
  </si>
  <si>
    <t>Payments for deferred loan costs</t>
  </si>
  <si>
    <t>Going private share repurchase costs</t>
  </si>
  <si>
    <t>Denver Parent Corporation capital contribution</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Activities-</t>
  </si>
  <si>
    <t>(Decrease) increase in accrued capital expenditures</t>
  </si>
  <si>
    <t>Write off of deferred loan costs related to refinancing of notes</t>
  </si>
  <si>
    <t>Dividend paid to Denver Parent Corporation</t>
  </si>
  <si>
    <t>ORGANIZATION AND SIGNIFICANT ACCOUNTING POLICIES</t>
  </si>
  <si>
    <t>1. ORGANIZATION AND SIGNIFICANT ACCOUNTING POLICIES</t>
  </si>
  <si>
    <r>
      <t>        Description of Operations</t>
    </r>
    <r>
      <rPr>
        <sz val="10"/>
        <color theme="1"/>
        <rFont val="Times"/>
      </rPr>
      <t>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t>
    </r>
  </si>
  <si>
    <r>
      <t>        Basis of Presentation</t>
    </r>
    <r>
      <rPr>
        <sz val="10"/>
        <color theme="1"/>
        <rFont val="Times"/>
      </rPr>
      <t>    In 2011, Venoco's board of directors received a proposal from its then-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owned and controlled by Mr. Marquez and his affiliates.</t>
    </r>
  </si>
  <si>
    <t>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t>
  </si>
  <si>
    <t>        The unaudited condensed consolidated financial statements include the accounts of DPC and its subsidiaries, and Venoco and its subsidiaries. All such subsidiaries are wholly owned. The financial statements have been prepared in accordance with U.S. generally accepted accounting principles for interim financial reporting. All significant intercompany balances and transactions have been eliminated in consolidation. In the opinion of management, all material adjustments considered necessary for a fair presentation of the Company's interim results have been reflected. All such adjustments are considered to be of a normal recurring nature. The Company has evaluated subsequent events and transactions for matters that may require recognition or disclosure in the financial statements. The Annual Report on Form 10-K for the year ended December 31, 2013 for Venoco and DPC includes certain definitions and a summary of significant accounting policies and should be read in conjunction with this report. The results for interim periods are not necessarily indicative of annual results.</t>
  </si>
  <si>
    <t>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t>
  </si>
  <si>
    <t>        No condensed consolidated statement of comprehensive income (loss) is presented because the Company had no comprehensive income or loss activity in the periods presented.</t>
  </si>
  <si>
    <r>
      <t>        Liquidity</t>
    </r>
    <r>
      <rPr>
        <sz val="10"/>
        <color theme="1"/>
        <rFont val="Times"/>
      </rPr>
      <t>    The additional indebtedness that the Company incurred in connection with the going private transaction and the associated financial covenants in Venoco's revolving credit facility, which become more restrictive over time, has increased debt-related risks. The agreement governing the revolving credit facility requires, among other things, that Venoco maintain a minimum current assets to current liabilities ratio of 1.00 to 1.00 and a maximum debt to EBITDA ratio of 5.50 to 1.00 (as of June 30, 2014) and 5.25 to 1.00 (as of September 30, 2014). See note 2 for more information regarding the financial covenants included in the revolving credit agreement. We currently project that Venoco will be out of compliance with the debt to EBITDA ratio covenant as of September 30, 2014. Because this non-compliance would allow the revolving credit facility lenders to accelerate the indebtedness under the facility, and that acceleration would then allow the holders of both Venoco's and DPC's senior notes to accelerate the indebtedness represented by those notes, the consolidated balance sheet of Venoco reflects all of the amounts outstanding under the revolving credit facility and the Venoco 8.875% senior notes as current liabilities as of June 30, 2014. For the same reasons, the balance sheet of DPC reflects that indebtedness, plus the DPC 12.25% / 13.00% senior PIK toggle notes, as current liabilities as of June 30, 2014.</t>
    </r>
  </si>
  <si>
    <t>        On August 18, 2014, Venoco entered into a purchase and sale agreement for the sale of its West Montalvo properties for $200 million, subject to certain adjustments. The sale is expected to be completed in October 2014 and Venoco expects to apply 100% of the net proceeds to reduce the principal balance outstanding on the revolving credit facility. In connection with this asset sale and in the event Venoco breaches the debt to EBITDA covenant as of September 30, 2014, or continues to expect such a breach, Venoco anticipates seeking an amendment or waiver from the revolving credit facility lenders that would cure any actual or prospective covenant breach as of September 30, 2014. There can be no assurance that Venoco will be able to obtain such an amendment or waiver, or that the proposed asset sale will be completed at the expected time or at all. If we are not able to obtain future amendments or waivers as needed, our creditors could elect to declare some or all of our debt to be immediately due and payable and the lenders under the revolving credit facility could elect to terminate their commitments and cease making further loans.</t>
  </si>
  <si>
    <r>
      <t>        Income Taxes</t>
    </r>
    <r>
      <rPr>
        <sz val="10"/>
        <color theme="1"/>
        <rFont val="Times"/>
      </rPr>
      <t>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t>
    </r>
  </si>
  <si>
    <t>        As of December 31, 2013, DPC and Venoco have net operating loss carryovers ("NOLs") for federal income tax purposes of $502 million and $457 million, respectively. DPC has incurred losses before income taxes in 2008, 2009, 2012 and 2013 as well as taxable losses in each of the tax years from 2008 through 2013. Venoco has incurred losses before income taxes in 2008, 2009, and 2012 as well as taxable losses in each of the tax years from 2008 through 2013. These losses and expected future taxable losses were a key consideration that led each of Venoco and DPC to provide a full valuation allowance against its net deferred tax assets as of December 31, 2013 and June 30, 2014, since it cannot conclude that it is more likely than not that its net deferred tax assets will be fully realized on future income tax returns.</t>
  </si>
  <si>
    <r>
      <t>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consistent and sustained pre-tax earnings; sustained or continued improvements in oil prices; meaningful incremental oil production and proved reserves from the Company's development efforts at its Southern California legacy properties; meaningful production and proved reserves from the CO</t>
    </r>
    <r>
      <rPr>
        <vertAlign val="subscript"/>
        <sz val="10"/>
        <color theme="1"/>
        <rFont val="Times"/>
      </rPr>
      <t>2</t>
    </r>
    <r>
      <rPr>
        <sz val="10"/>
        <color theme="1"/>
        <rFont val="Times"/>
      </rPr>
      <t xml:space="preserve"> project at the Hastings Complex; and taxable events resulting from one or more deleveraging transactions. The Company will continue to evaluate whether the valuation allowance is needed in future reporting periods.</t>
    </r>
  </si>
  <si>
    <t>        As long as the Company concludes that it will continue to have a need for a full valuation allowance against its net deferred tax assets, the Company likely will not have any income tax expense or benefit other than for federal alternative minimum tax expense, a release of a portion of the valuation allowance for net operating loss carryback claims or for state income taxes.</t>
  </si>
  <si>
    <r>
      <t>        Recently Issued Accounting Standards</t>
    </r>
    <r>
      <rPr>
        <sz val="10"/>
        <color theme="1"/>
        <rFont val="Times"/>
      </rPr>
      <t xml:space="preserve">    In February 2013, the FASB issued Accounting Standards Update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adoption of this standard will not have a significant impact on the Company's consolidated financial statements.</t>
    </r>
  </si>
  <si>
    <t>        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consolidated financial statements and disclosures.</t>
  </si>
  <si>
    <t>LONG-TERM DEBT.</t>
  </si>
  <si>
    <t>2. LONG-TERM DEBT</t>
  </si>
  <si>
    <t>        As of the dates indicated, the Company's long-term debt consisted of the following (in thousands):</t>
  </si>
  <si>
    <t>Venoco, Inc.</t>
  </si>
  <si>
    <t>Denver Parent Corporation</t>
  </si>
  <si>
    <t>December 31,</t>
  </si>
  <si>
    <t>June 30,</t>
  </si>
  <si>
    <t>Revolving credit agreement due March 2016</t>
  </si>
  <si>
    <t>$</t>
  </si>
  <si>
    <t>8.875% senior notes due February 2019 (face value $500,000)</t>
  </si>
  <si>
    <t>12.25% / 13.00% senior PIK toggle notes due August 2018</t>
  </si>
  <si>
    <t>—</t>
  </si>
  <si>
    <t>​</t>
  </si>
  <si>
    <t>Total long-term debt</t>
  </si>
  <si>
    <t>Less: current portion of long-term debt</t>
  </si>
  <si>
    <t>Long-term debt, net of current portion</t>
  </si>
  <si>
    <t>        The following summarizes the terms of the agreements governing the Company's debt outstanding as of June 30, 2014.</t>
  </si>
  <si>
    <r>
      <t>        Venoco Revolving Credit Facility.</t>
    </r>
    <r>
      <rPr>
        <sz val="10"/>
        <color theme="1"/>
        <rFont val="Times"/>
      </rPr>
      <t>    Venoco is party to a fifth amended and restated credit agreement which governs its revolving credit facility. The credit facility has a maximum size of $500 million and a maturity date of March 31, 2016. The borrowing base, which is subject to redetermination twice each year, and may be redetermined at other times at Venoco's request or at the request of the lenders, is currently $280 million. The credit facility is secured by a first priority lien on substantially all of Venoco's oil and natural gas properties and other assets, including the equity interests in all of its subsidiaries, and is unconditionally guaranteed by each of those subsidiaries other than Ellwood Pipeline, Inc. The collateral also secures Venoco's obligations to hedging counterparties that are also lenders, or affiliates of lenders, under the facility. Loans made under the revolving credit facility are designated, at our option, as either "Base Rate Loans" or "LIBO Rate Loans." Loans designated as Base Rate Loans under the facility bear interest at a floating rate equal to (i) the greater of (x) the administrative agent's announced prime rate, (y) the federal funds rate plus 0.50% and (z) the one-month LIBOR plus 1.0%, plus (ii) an applicable margin ranging from 1.25% to 2.00%, based on utilization. Loans designated as LIBO Rate Loans under the facility bear interest at (i) LIBOR plus (ii) an applicable margin ranging from 2.25% to 3.00%, based upon utilization. The applicable margin for both Base Rate Loans and LIBO Rate Loans will be increased by 0.50% in the event that Venoco's debt to adjusted EBITDA ratio exceeds 3.75 to 1.00 on the last day of each of the two fiscal quarters most recently ended. A commitment fee of 0.50% per annum is payable with respect to unused borrowing availability under the facility. The agreement governing the facility contains customary representations, warranties, events of default, indemnities and covenants, including operational covenants that restrict Venoco's ability to incur indebtedness and financial covenants that require Venoco to maintain specified ratios of current assets to current liabilities, debt to EBITDA, secured debt to EBITDA and interest coverage. In April 2014, the Company entered into an amendment to the revolving credit agreement pursuant to which, among other things, certain financial covenants were changed and the borrowing base under the facility increased from $270 million to $280 million.</t>
    </r>
  </si>
  <si>
    <t>        The borrowing base under the revolving credit facility has been allocated at various percentages to a syndicate of banks. As of August 18, 2014, Venoco had $263 million outstanding on the facility and had available borrowing capacity of $14 million under the facility, net of the outstanding balance and $3.6 million in outstanding letters of credit.</t>
  </si>
  <si>
    <t>        The revolving credit facility generally permits Venoco, subject to certain conditions, to pay cash dividends to DPC up to a maximum amount of $35 million in a four-quarter period on a rolling basis. Venoco paid cash dividends of $15.8 million and $3.9 million to DPC in September 2013 and February 2014, respectively.</t>
  </si>
  <si>
    <r>
      <t>        Venoco 8.875% Senior Notes.</t>
    </r>
    <r>
      <rPr>
        <sz val="10"/>
        <color theme="1"/>
        <rFont val="Times"/>
      </rPr>
      <t>    In February 2011, Venoco issued $500 million in 8.875% senior notes due in February 2019 at par. The notes pay interest semi-annually in arrears on February 15 and August 15 of each year. Venoco may redeem the notes prior to February 15, 2015 at a "make whole premium" defined in the indenture. Beginning February 15, 2015, Venoco may redeem the notes at a redemption price of 104.438% of the principal amount and declining to 100% by February 15, 2017. The notes are senior unsecured obligations and contain operational covenants that, among other things, limit Venoco's ability to make investments, incur additional indebtedness, issue preferred stock, pay dividends, repurchase its stock, create liens or sell assets.</t>
    </r>
  </si>
  <si>
    <r>
      <t>        DPC 12.25% / 13.00% Senior PIK Toggle Notes.</t>
    </r>
    <r>
      <rPr>
        <sz val="10"/>
        <color theme="1"/>
        <rFont val="Times"/>
      </rPr>
      <t>    In August 2013, DPC issued $255 million principal amount of 12.25% / 13.00% senior PIK toggle notes due 2018 at 97.304% of par. Interest on the notes is payable on February 15 and August 15 of each year, commencing February 15, 2014. The initial interest payment on the notes was required to be paid in cash. The August 2014 interest payment was paid 25% in cash and 75% PIK interest. DPC is a holding company that owns no material assets other than stock of Venoco; accordingly, it will be able to pay cash interest on its notes only to the extent that it receives cash dividends or distributions from Venoco. For each interest period after the initial interest period (other than for the final interest period ending at the stated maturity, which will be paid in cash), DPC will, in certain circumstances, be permitted to pay interest on the notes by increasing the principal amount of the notes or issuing new notes (collectively,"PIK interest"). Cash interest on the notes accrues at the rate of 12.25% per annum. PIK interest on the notes accrues at the rate of 13.00% per annum until the next payment of cash interest. The notes are not currently guaranteed by any of DPC's subsidiaries. DPC may redeem the notes, in whole or in part, at any time prior to August 15, 2015, at a "make-whole" redemption price described in the indenture. DPC may also redeem all or any part of the notes on and after August 15, 2015 at a redemption price of 106.125% of the principal amount and declining to 100% by August 15, 2017. The notes are senior unsecured obligations and contain operational covenants that, among other things, limit our ability to make investments, incur additional indebtedness, issue preferred stock, pay dividends, repurchase stock, create liens or sell assets.</t>
    </r>
  </si>
  <si>
    <t>HEDGING AND DERIVATIVE FINANCIAL INSTRUMENTS</t>
  </si>
  <si>
    <t>3. HEDGING AND DERIVATIVE FINANCIAL INSTRUMENTS</t>
  </si>
  <si>
    <r>
      <t>        Commodity Derivative Agreements.</t>
    </r>
    <r>
      <rPr>
        <sz val="10"/>
        <color theme="1"/>
        <rFont val="Times"/>
      </rPr>
      <t>    The Company utilizes swap and collar agreements and option contracts to hedge the effect of price changes on a portion of its future oil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or for other corporate purposes.</t>
    </r>
  </si>
  <si>
    <t>        The Company's derivative contracts generally provide for monthly settlement based on the difference between a fixed price established in the derivative contract and a benchmark price, typically either Inter-Continental Exchange Brent ("Brent") or WTI. Historically, the two price indexes have frequently demonstrated a close correlation with each other and with the Southern California indexes on which the Company sells a significant percentage of its oil. The Company cannot predict how the differential between Brent (or WTI) and the Southern California indexes applicable to our production will change in the future, and it is possible that it will increase. Because our hedging arrangements are based on benchmark prices, they do not protect us from adverse changes in the differential between the benchmark price and the Southern California indexes applicable to our production. The difficulty involved in predicting that differential makes it difficult for us to effectively hedge our production.</t>
  </si>
  <si>
    <t>        The components of commodity derivative losses (gains) in the condensed consolidated statements of operations are as follows (in thousands):</t>
  </si>
  <si>
    <t>Three Months</t>
  </si>
  <si>
    <t>Ended June 30,</t>
  </si>
  <si>
    <t>Six Months</t>
  </si>
  <si>
    <t>Realized commodity derivative losses (gains)</t>
  </si>
  <si>
    <t>Amortization of commodity derivative premiums</t>
  </si>
  <si>
    <t>Unrealized commodity derivative losses (gains) for changes in fair value</t>
  </si>
  <si>
    <t>(26,101</t>
  </si>
  <si>
    <t>)</t>
  </si>
  <si>
    <t>(38,324</t>
  </si>
  <si>
    <t>(19,951</t>
  </si>
  <si>
    <t>(16,608</t>
  </si>
  <si>
    <t>        In January 2013, in connection with the sale of the Company's Sacramento Basin natural gas properties, the Company unwound all of its then outstanding natural gas derivative contracts, as well as all natural gas basis swaps, and incurred a realized loss of $3.8 million. In February 2013, the Company unwound 25%, or 975 barrels per day, of oil basis swaps, incurring a realized loss of $2.1 million. The total amount paid to settle derivative contracts in the first quarter of 2013 was $5.9 million.</t>
  </si>
  <si>
    <t>        The Company has paid premiums related to certain of its outstanding derivative contracts. These premiums are amortized into commodity derivative (gains) losses over the period for which the contracts are effective. At June 30, 2014, the balance of unamortized net derivative premiums paid was $6.1 million, of which $2.4 million and $3.7 million will be amortized in the remainder of 2014 and 2015, respectively.</t>
  </si>
  <si>
    <t>        The aggregate economic effects of the Company's derivative contracts as of June 30, 2014 are summarized below. Location and quality differentials attributable to the Company's properties are not included in the following prices. The agreements provide for monthly settlement based on the differential between the agreement price and the price per the applicable index, Brent (oil) or Henry Hub (natural gas).</t>
  </si>
  <si>
    <t>Oil (Brent)</t>
  </si>
  <si>
    <t>Natural Gas (Henry Hub)</t>
  </si>
  <si>
    <t>Barrels/day</t>
  </si>
  <si>
    <t>Weighted Avg.</t>
  </si>
  <si>
    <t>Prices per Bbl</t>
  </si>
  <si>
    <t>MMBtu/day</t>
  </si>
  <si>
    <t>Prices per MMBtu</t>
  </si>
  <si>
    <t>July 1 - December 31, 2014:</t>
  </si>
  <si>
    <t>Swaps</t>
  </si>
  <si>
    <t>Collars</t>
  </si>
  <si>
    <t>$90.00/$98.59</t>
  </si>
  <si>
    <t>$4.35/$5.01</t>
  </si>
  <si>
    <t>Puts</t>
  </si>
  <si>
    <t>January 1 - December 31, 2015:</t>
  </si>
  <si>
    <t>$90.00/$100.00</t>
  </si>
  <si>
    <t>January 1 - December 31, 2016:</t>
  </si>
  <si>
    <t>Swap</t>
  </si>
  <si>
    <t>$90.00/$101.75</t>
  </si>
  <si>
    <r>
      <t>        Fair Value of Derivative Instruments.</t>
    </r>
    <r>
      <rPr>
        <sz val="10"/>
        <color theme="1"/>
        <rFont val="Times"/>
      </rPr>
      <t>    The estimated fair values of derivatives included in the condensed consolidated balance sheets at June 30, 2014 and December 31, 2013 are summarized below. The net fair value of the Company's derivatives changed by $8.8 million from a net liability of $23.7 million at December 31, 2013 to a net liability of $32.5 million at June 30, 2014, primarily due to (i) changes in the futures prices for oil, which are used in the calculation of the fair value of commodity derivatives, (ii) settlement of commodity derivative positions during the current period and (iii) changes to the Company's commodity derivative portfolio in 2014. The Company does not offset asset and liability positions with the same counterparties within the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t>
    </r>
  </si>
  <si>
    <t>Current Assets—Commodity derivatives:</t>
  </si>
  <si>
    <t>Oil derivative contracts</t>
  </si>
  <si>
    <t>Gas derivative contracts</t>
  </si>
  <si>
    <t>Current Liabilities—Commodity derivatives:</t>
  </si>
  <si>
    <t>(13,464</t>
  </si>
  <si>
    <t>(17,546</t>
  </si>
  <si>
    <t>Noncurrent Liabilities—Commodity derivatives:</t>
  </si>
  <si>
    <t>(10,601</t>
  </si>
  <si>
    <t>(14,975</t>
  </si>
  <si>
    <t>Net derivative asset (liability)</t>
  </si>
  <si>
    <t>(23,725</t>
  </si>
  <si>
    <t>(32,484</t>
  </si>
  <si>
    <t>4. ASSET RETIREMENT OBLIGATIONS</t>
  </si>
  <si>
    <t>        The following table summarizes the activities for the Company's asset retirement obligations for the six months ended June 30, 2013 and 2014 (in thousands):</t>
  </si>
  <si>
    <t>Asset retirement obligations at beginning of period</t>
  </si>
  <si>
    <t>Revisions of estimated liabilities</t>
  </si>
  <si>
    <t>(332</t>
  </si>
  <si>
    <t>(594</t>
  </si>
  <si>
    <t>Liabilities incurred or acquired</t>
  </si>
  <si>
    <t>Liabilities settled or disposed</t>
  </si>
  <si>
    <t>(7,551</t>
  </si>
  <si>
    <t>(599</t>
  </si>
  <si>
    <t>Accretion expense</t>
  </si>
  <si>
    <t>Asset retirement obligations at end of period</t>
  </si>
  <si>
    <t>Less: current asset retirement obligations (classified with accounts payable and accrued liabilities)</t>
  </si>
  <si>
    <t>(2,200</t>
  </si>
  <si>
    <t>(700</t>
  </si>
  <si>
    <t>Long-term asset retirement obligations</t>
  </si>
  <si>
    <t>        Discount rates used to calculate the present value vary depending on the estimated timing of the obligation, but typically range between 4% and 9%.</t>
  </si>
  <si>
    <t>SHARE-BASED PAYMENTS</t>
  </si>
  <si>
    <t>5. SHARE-BASED PAYMENTS</t>
  </si>
  <si>
    <t>        The Company has granted cash settlement or liability awards to officers, directors and certain employees of the Company including rights-to-receive awards (RTR), restricted share unit awards (RSUs), share appreciation rights (SARs) and ESOP restricted share units.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t>
  </si>
  <si>
    <t>        The following table summarizes the Company's share-based compensation liability at (in thousands):</t>
  </si>
  <si>
    <t>Share-based compensation liability at beginning of period</t>
  </si>
  <si>
    <t>Total share-based compensation costs</t>
  </si>
  <si>
    <t>Payouts</t>
  </si>
  <si>
    <t>(18,921</t>
  </si>
  <si>
    <t>(1,601</t>
  </si>
  <si>
    <t>Share-based compensation liability at end of period</t>
  </si>
  <si>
    <t>Less: current share-based compensation liability</t>
  </si>
  <si>
    <t>(3,611</t>
  </si>
  <si>
    <t>Long-term share-based compensation liability</t>
  </si>
  <si>
    <t>        The following summarizes the composition of the share-based compensation liability at (in thousands):</t>
  </si>
  <si>
    <t>December 31, 2013</t>
  </si>
  <si>
    <t>June 30, 2014</t>
  </si>
  <si>
    <t>Current</t>
  </si>
  <si>
    <t>Liability</t>
  </si>
  <si>
    <t>Long Term</t>
  </si>
  <si>
    <t>Rights to receive</t>
  </si>
  <si>
    <t>Restricted share units</t>
  </si>
  <si>
    <t>Share appreciation rights</t>
  </si>
  <si>
    <t>ESOP</t>
  </si>
  <si>
    <t>Total share-based compensation liability</t>
  </si>
  <si>
    <t>        The Company recognized total share-based compensation costs as follows (in thousands):</t>
  </si>
  <si>
    <t>Ended</t>
  </si>
  <si>
    <t>General and administrative expense</t>
  </si>
  <si>
    <t>Oil and natural gas production expense</t>
  </si>
  <si>
    <t>Less: share-based compensation costs capitalized</t>
  </si>
  <si>
    <t>(1,141</t>
  </si>
  <si>
    <t>(178</t>
  </si>
  <si>
    <t>(2,971</t>
  </si>
  <si>
    <t>(1,035</t>
  </si>
  <si>
    <t>Share-based compensation expense, net</t>
  </si>
  <si>
    <t>        As of June 30, 2014, there was $20.1 million of total unrecognized compensation cost, which is expected to be recognized over a period of 3.5 years.</t>
  </si>
  <si>
    <t>        The following summarizes the Company's cash settlement awards granted during the six months ended June 30, 2014:</t>
  </si>
  <si>
    <t>Restricted Share</t>
  </si>
  <si>
    <t>Units</t>
  </si>
  <si>
    <t>Share Appreciation</t>
  </si>
  <si>
    <t>Rights</t>
  </si>
  <si>
    <t>Employee Stock</t>
  </si>
  <si>
    <t>Ownership Plan</t>
  </si>
  <si>
    <t>Rights to Receive</t>
  </si>
  <si>
    <t>Weighted</t>
  </si>
  <si>
    <t>Average</t>
  </si>
  <si>
    <t>Grant-Date</t>
  </si>
  <si>
    <t>Fair Value</t>
  </si>
  <si>
    <t>Cash</t>
  </si>
  <si>
    <t>Value</t>
  </si>
  <si>
    <t>Outstanding, start of period</t>
  </si>
  <si>
    <t>Granted</t>
  </si>
  <si>
    <t>Vested or exercised</t>
  </si>
  <si>
    <t>(1,082,488</t>
  </si>
  <si>
    <t>(241,022</t>
  </si>
  <si>
    <t>(114,835</t>
  </si>
  <si>
    <t>Cancelled and other</t>
  </si>
  <si>
    <t>(9,889</t>
  </si>
  <si>
    <t>(53,121</t>
  </si>
  <si>
    <t>(755,988</t>
  </si>
  <si>
    <t>(20,677</t>
  </si>
  <si>
    <t>Outstanding, end of period</t>
  </si>
  <si>
    <t>Exercisable, end of period</t>
  </si>
  <si>
    <t>        Additional information related to SARs outstanding at June 30, 2014 is as follows:</t>
  </si>
  <si>
    <t>SARs Outstanding</t>
  </si>
  <si>
    <t>SARs Exercisable</t>
  </si>
  <si>
    <t xml:space="preserve">Range of Exercise Prices </t>
  </si>
  <si>
    <t>Number</t>
  </si>
  <si>
    <t>Outstanding</t>
  </si>
  <si>
    <t>Remaining</t>
  </si>
  <si>
    <t>Contractual</t>
  </si>
  <si>
    <t>Life</t>
  </si>
  <si>
    <t>Weighted-</t>
  </si>
  <si>
    <t>Exercise</t>
  </si>
  <si>
    <t>Prices</t>
  </si>
  <si>
    <t>Exercisable</t>
  </si>
  <si>
    <t>$12.51 - $20.00</t>
  </si>
  <si>
    <t>        The grant date fair value of each SAR is estimated using the Black-Scholes valuation model. Valuation models require the input of highly subjective assumptions, including the expected volatility of the price of the underlying stock. The Company's units have characteristics significantly different from those of traded units, and because changes in the subjective input assumptions can materially affect the fair value estimate, it is management's opinion that the valuations afforded by existing models are different from the value that the units would realize if traded in the market.</t>
  </si>
  <si>
    <t>        The following assumptions were used to compute the grant date fair value of SARs outstanding at:</t>
  </si>
  <si>
    <t>Expected lives</t>
  </si>
  <si>
    <t>0.5 - 6.0 years</t>
  </si>
  <si>
    <t>0.5 - 7.0 years</t>
  </si>
  <si>
    <t>Risk free interest rates</t>
  </si>
  <si>
    <t>0.10% - 2.10%</t>
  </si>
  <si>
    <t>0.06% - 2.19%</t>
  </si>
  <si>
    <t>Estimated volatilities</t>
  </si>
  <si>
    <t>45% - 60%</t>
  </si>
  <si>
    <t>Dividend yield</t>
  </si>
  <si>
    <t>FAIR VALUE MEASUREMENTS</t>
  </si>
  <si>
    <t>6. FAIR VALUE MEASUREMENTS</t>
  </si>
  <si>
    <t>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liabilities and their placement within the fair value hierarchy levels. The following table sets forth by level within the fair value hierarchy the Company's financial assets and liabilities that were accounted for at fair value as of June 30, 2014 (in thousands).</t>
  </si>
  <si>
    <t>Level 1</t>
  </si>
  <si>
    <t>Level 2</t>
  </si>
  <si>
    <t>Level 3</t>
  </si>
  <si>
    <t>Assets (Liabilities):</t>
  </si>
  <si>
    <t>Commodity derivative contracts</t>
  </si>
  <si>
    <t>(32,521</t>
  </si>
  <si>
    <t>(19,556</t>
  </si>
  <si>
    <t>        The Company's commodity derivative instruments consist primarily of swaps, collars and option contracts for oil.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a component of non-performance risk. The Company utilizes the relevant counterparty valuations to assess the reasonableness of the calculated fair values.</t>
  </si>
  <si>
    <r>
      <t>        Share-based compensation.</t>
    </r>
    <r>
      <rPr>
        <sz val="10"/>
        <color theme="1"/>
        <rFont val="Times"/>
      </rPr>
      <t>    The Company's current share-based compensation liability includes a liability for restricted share unit awards (RSUs), share appreciation rights (SARs) and employee stock ownership plan unit awards (ESOP). The fair value of DPC common stock is a significant input for determining the share-based compensation amounts and the liability amounts for these cash settled awards. DPC is a privately held entity for which there is no available market price or principal market for DPC common shares. Inputs for determining the fair market value of this instrument are unobservable and are therefore classified as Level 3 inputs. The Company utilizes various valuation methods for determining the fair market value of this instrument including a net asset value approach, a comparable company approach, a discounted cash flow approach and a transaction approach. The Company's estimate of the value of DPC shares is highly dependent on commodity prices, cost assumptions, discount rates, proved reserves, overall market conditions and the identification of companies and transactions that are comparable to the Company's operations and reserve characteristics. While some inputs to the Company's calculation of fair value of DPC shares are from published sources, others, such as reserve values, the discount rate and expected future cash flows, are derived from the Company's own calculations and estimates. Significant changes in the unobservable inputs, summarized above, could result in a significantly different fair value estimate.</t>
    </r>
  </si>
  <si>
    <t>        The following table summarizes the changes in fair value of financial assets (liabilities) designated as Level 3 in the valuation hierarchy (in thousands):</t>
  </si>
  <si>
    <t>Fair value liability, beginning of period</t>
  </si>
  <si>
    <t>(3,091</t>
  </si>
  <si>
    <t>(20,928</t>
  </si>
  <si>
    <t>Transfers into Level 3(1)</t>
  </si>
  <si>
    <t>(8,632</t>
  </si>
  <si>
    <t>(4,235</t>
  </si>
  <si>
    <t>Transfers out of Level 3(2)</t>
  </si>
  <si>
    <t>Change in fair value of Level 3</t>
  </si>
  <si>
    <t>(1,918</t>
  </si>
  <si>
    <t>Fair value liability, end of period</t>
  </si>
  <si>
    <t>(10,393</t>
  </si>
  <si>
    <t>The transfers into Level 3 liability during the first half of 2014 and 2013 relate to RSU, SAR and ESOP grants made by the Company to officers, directors and certain employees, and requisite service period expense.</t>
  </si>
  <si>
    <t>The transfers out of Level 3 liability during the first half of 2014 and 2013 relate to cash settlements of RSU and SAR grants, and forfeitures of RSU, SAR and ESOP grants as a result of employee terminations.</t>
  </si>
  <si>
    <r>
      <t>        Fair Value of Financial Instruments.</t>
    </r>
    <r>
      <rPr>
        <sz val="10"/>
        <color theme="1"/>
        <rFont val="Times"/>
      </rPr>
      <t>    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approximated fair value because the interest rate of the facility is variable. The fair value of the senior notes and senior PIK toggle notes listed in the tables below were derived from available market data. This disclosure does not impact our financial position, results of operations or cash flows (in thousands).</t>
    </r>
  </si>
  <si>
    <t>Carrying</t>
  </si>
  <si>
    <t>Estimated</t>
  </si>
  <si>
    <t>Venoco:</t>
  </si>
  <si>
    <t>Revolving credit agreement</t>
  </si>
  <si>
    <t>8.875% senior notes</t>
  </si>
  <si>
    <t>Denver Parent Corporation:</t>
  </si>
  <si>
    <t>12.25% / 13.00% senior PIK toggle notes</t>
  </si>
  <si>
    <t>CONTINGENCIES</t>
  </si>
  <si>
    <t>7. CONTINGENCIES</t>
  </si>
  <si>
    <t>        In the ordinary course of our business we are named from time to time as a defendant in various legal proceedings. We maintain liability insurance and believe that our coverage is reasonable in view of the legal risks to which our business is subject.</t>
  </si>
  <si>
    <r>
      <t>        Beverly Hills Litigation</t>
    </r>
    <r>
      <rPr>
        <sz val="10"/>
        <color theme="1"/>
        <rFont val="Times"/>
      </rPr>
      <t>—Between June 2003 and April 2005, six lawsuits were filed against Venoco, certain other energy companies, the City of Beverly Hills (the "City") and the Beverly Hills Unified School District in Los Angeles County Superior Court by persons who attended Beverly Hills High School or who were or are citizens of Beverly Hills/Century City or visitors to that area during the time period running from the 1930s to 2005 (the "Beverly Hills Lawsuits"). Plaintiffs alleged that exposure to substances in the air, soil and water that originated from either oil-field or other operations in the area were the cause of their cancers and other maladies. In July 2012 Venoco entered into a settlement agreement, for an immaterial amount, pursuant to which all pending cases against it were dismissed with prejudice.</t>
    </r>
  </si>
  <si>
    <t>        The City and its insurance companies have made claims for indemnity against Venoco and others related to costs incurred by the City in defending itself against the Beverly Hills Lawsuits, which Venoco and the other defendants are disputing. Venoco believes that these claims for indemnity are without merit. In July 2014 a Los Angeles County Superior Court Judge granted Venoco's motion for summary judgment dismissing the claims of the City's two insurance companies against Venoco. Venoco believes that it will also prevail against the City.</t>
  </si>
  <si>
    <r>
      <t>        Delaware Litigation</t>
    </r>
    <r>
      <rPr>
        <sz val="10"/>
        <color theme="1"/>
        <rFont val="Times"/>
      </rPr>
      <t>—In August 2011, Timothy Marquez, the then- Chairman and CEO of Venoco, submitted a nonbinding proposal to the board of directors of Venoco to acquire all of the shares of Venoco he did not beneficially own for $12.50 per share in cash (the "Marquez Proposal"). As a result of that proposal, three lawsuits were filed in the Delaware Court of Chancery in September 2011 against Venoco and each of its directors by shareholders alleging that Venoco and its directors had breached their fiduciary duties to the shareholders in connection with the Marquez Proposal. On January 16, 2012, Venoco entered into a Merger Agreement with Mr. Marquez and certain of his affiliates pursuant to which Venoco, Mr. Marquez and his affiliates would effect the going private transaction. Following announcement of the Merger Agreement, five additional suits were filed in Delaware (three in January and two in February) and three suits were filed in federal court in Colorado (two in January and one in February) naming as defendants Venoco and each of its directors. In March 2013 the plaintiffs in Delaware filed a consolidated amended class action complaint in which they requested that the court determine among other things that (i) the merger consideration is inadequate and the Merger Agreement was entered into in breach of the fiduciary duties of the defendants and is therefore unlawful and unenforceable and (ii) the merger should be rescinded or in the alternative, the class should be awarded damages to compensate them for the loss as a result of the breach of fiduciary duties by the defendants. The Colorado actions have been administratively closed pending resolution of the Delaware case. Venoco has reviewed the allegations contained in the amended complaint and believes they are without merit. Trial in this matter is expected to occur in 2015.</t>
    </r>
  </si>
  <si>
    <r>
      <t>        Denbury Arbitration</t>
    </r>
    <r>
      <rPr>
        <sz val="10"/>
        <color theme="1"/>
        <rFont val="Times"/>
      </rPr>
      <t>—In January 2013 Venoco and its wholly owned subsidiary, TexCal Energy South Texas, L.P. ("TexCal"), notified Denbury through its subsidiary Denbury Onshore, LLC that it was invoking the arbitration provisions contained in contracts between TexCal and Denbury pursuant to which TexCal conveyed its interest in the Hastings Complex to Denbury and retained a reversionary interest. Denbury is obligated to convey the reversionary interest to TexCal at "payout," as defined in the contracts. The dispute involves the calculation of the cost of CO</t>
    </r>
    <r>
      <rPr>
        <vertAlign val="subscript"/>
        <sz val="10"/>
        <color theme="1"/>
        <rFont val="Times"/>
      </rPr>
      <t>2</t>
    </r>
    <r>
      <rPr>
        <sz val="10"/>
        <color theme="1"/>
        <rFont val="Times"/>
      </rPr>
      <t xml:space="preserve"> delivered to the Hastings Complex which is used in Denbury's enhanced oil recovery operations. Venoco believes that Denbury has materially overcharged the payout account for the cost of CO</t>
    </r>
    <r>
      <rPr>
        <vertAlign val="subscript"/>
        <sz val="10"/>
        <color theme="1"/>
        <rFont val="Times"/>
      </rPr>
      <t>2</t>
    </r>
    <r>
      <rPr>
        <sz val="10"/>
        <color theme="1"/>
        <rFont val="Times"/>
      </rPr>
      <t xml:space="preserve"> and the cost of transporting it to the Hastings Complex. In December 2013 a three member arbitration panel ruled unanimously that Venoco's interpretation of the contracts was correct. In January 2014, Denbury requested that the arbitration panel modify its decision in a way that could increase the cost of CO</t>
    </r>
    <r>
      <rPr>
        <vertAlign val="subscript"/>
        <sz val="10"/>
        <color theme="1"/>
        <rFont val="Times"/>
      </rPr>
      <t>2</t>
    </r>
    <r>
      <rPr>
        <sz val="10"/>
        <color theme="1"/>
        <rFont val="Times"/>
      </rPr>
      <t xml:space="preserve"> delivered to the Hastings Complex. In March 2014, the arbitration panel affirmed its decision consistent with Venoco's position. In late March 2014 Denbury filed a petition in Harris County Texas District Court to modify and vacate the arbitration award. In May 2014 Venoco filed an opposition to Denbury's petition and requested that the Texas District Court confirm the arbitration award. Venoco believes that the court will uphold the arbitration award.</t>
    </r>
  </si>
  <si>
    <r>
      <t>        Other</t>
    </r>
    <r>
      <rPr>
        <sz val="10"/>
        <color theme="1"/>
        <rFont val="Times"/>
      </rPr>
      <t>—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t>
    </r>
  </si>
  <si>
    <t>GUARANTOR FINANCIAL INFORMATION</t>
  </si>
  <si>
    <t>8. GUARANTOR FINANCIAL INFORMATION</t>
  </si>
  <si>
    <t>        All subsidiaries of Venoco other than Ellwood Pipeline Inc. ("Guarantors") have fully and unconditionally guaranteed, on a joint and several basis, Venoco's obligations under its 8.875% senior notes (and, until October 2013, under its 11.50% senior notes). Ellwood Pipeline, Inc. is not a Guarantor (the "Non-Guarantor Subsidiary"). All Guarantors are 100% owned by Venoco. Presented below are Venoco's condensed consolidating balance sheets, statements of operations and statements of cash flows as required by Rule 3-10 of Regulation S-X of the Securities Exchange Act of 1934. There are currently no guarantors of DPC's 12.25%/13.00% senior PIK toggle notes.</t>
  </si>
  <si>
    <t>CONDENSED CONSOLIDATING BALANCE SHEETS</t>
  </si>
  <si>
    <t>AT DECEMBER 31, 2013 (Unaudited)</t>
  </si>
  <si>
    <t>(in thousands)</t>
  </si>
  <si>
    <t>Guarantor</t>
  </si>
  <si>
    <t>Subsidiaries</t>
  </si>
  <si>
    <t>Non-</t>
  </si>
  <si>
    <t>Subsidiary</t>
  </si>
  <si>
    <t>Eliminations</t>
  </si>
  <si>
    <t>Consolidated</t>
  </si>
  <si>
    <t>ASSETS</t>
  </si>
  <si>
    <t>TOTAL CURRENT ASSETS</t>
  </si>
  <si>
    <t>PROPERTY, PLANT &amp; EQUIPMENT, NET</t>
  </si>
  <si>
    <t>(184,250</t>
  </si>
  <si>
    <t>INVESTMENTS IN AFFILIATES</t>
  </si>
  <si>
    <t>(558,630</t>
  </si>
  <si>
    <t>OTHER</t>
  </si>
  <si>
    <t>(184,077</t>
  </si>
  <si>
    <t>LIABILITIES AND STOCKHOLDERS' EQUITY</t>
  </si>
  <si>
    <t>Commodity and interest derivatives</t>
  </si>
  <si>
    <t>TOTAL CURRENT LIABILITIES:</t>
  </si>
  <si>
    <t>COMMODITY AND INTEREST DERIVATIVES</t>
  </si>
  <si>
    <t>INTERCOMPANY PAYABLES (RECEIVABLES)</t>
  </si>
  <si>
    <t>(654,209</t>
  </si>
  <si>
    <t>(70,659</t>
  </si>
  <si>
    <t>TOTAL LIABILITIES</t>
  </si>
  <si>
    <t>(652,684</t>
  </si>
  <si>
    <t>(69,909</t>
  </si>
  <si>
    <t>TOTAL STOCKHOLDERS' EQUITY</t>
  </si>
  <si>
    <t>(137,973</t>
  </si>
  <si>
    <t>(558,666</t>
  </si>
  <si>
    <t>(138,009</t>
  </si>
  <si>
    <t>AT JUNE 30, 2014 (Unaudited)</t>
  </si>
  <si>
    <t>Prepaid expenses and other current assets</t>
  </si>
  <si>
    <t>(184,310</t>
  </si>
  <si>
    <t>(563,401</t>
  </si>
  <si>
    <t>(184,142</t>
  </si>
  <si>
    <t>(654,809</t>
  </si>
  <si>
    <t>(75,817</t>
  </si>
  <si>
    <t>(653,223</t>
  </si>
  <si>
    <t>(75,046</t>
  </si>
  <si>
    <t>(139,470</t>
  </si>
  <si>
    <t>(563,437</t>
  </si>
  <si>
    <t>(139,506</t>
  </si>
  <si>
    <t>CONDENSED CONSOLIDATING STATEMENTS OF OPERATIONS</t>
  </si>
  <si>
    <t>THREE MONTHS ENDED JUNE 30, 2013 (Unaudited)</t>
  </si>
  <si>
    <t>Non-Guarantor</t>
  </si>
  <si>
    <t>(2,902</t>
  </si>
  <si>
    <t>(2,810</t>
  </si>
  <si>
    <t>(92</t>
  </si>
  <si>
    <t>(1,166</t>
  </si>
  <si>
    <t>(478</t>
  </si>
  <si>
    <t>(1,644</t>
  </si>
  <si>
    <t>Equity in subsidiary income</t>
  </si>
  <si>
    <t>(2,448</t>
  </si>
  <si>
    <t>Income tax provision (benefit)</t>
  </si>
  <si>
    <t>(1,503</t>
  </si>
  <si>
    <t>THREE MONTHS ENDED JUNE 30, 2014 (Unaudited)</t>
  </si>
  <si>
    <t>(1,531</t>
  </si>
  <si>
    <t>Production and property taxes</t>
  </si>
  <si>
    <t>(1,436</t>
  </si>
  <si>
    <t>Impairment of oil and gas properties</t>
  </si>
  <si>
    <t>(95</t>
  </si>
  <si>
    <t>Income (loss) from operations</t>
  </si>
  <si>
    <t>(1,485</t>
  </si>
  <si>
    <t>(1,417</t>
  </si>
  <si>
    <t>(9,614</t>
  </si>
  <si>
    <t>(8,746</t>
  </si>
  <si>
    <t>(868</t>
  </si>
  <si>
    <t>SIX MONTHS ENDED JUNE 30, 2013 (Unaudited)</t>
  </si>
  <si>
    <t>(5,578</t>
  </si>
  <si>
    <t>(5,393</t>
  </si>
  <si>
    <t>(185</t>
  </si>
  <si>
    <t>(2,294</t>
  </si>
  <si>
    <t>(4,715</t>
  </si>
  <si>
    <t>(2,890</t>
  </si>
  <si>
    <t>SIX MONTHS ENDED JUNE 30, 2014 (Unaudited)</t>
  </si>
  <si>
    <t>(3,005</t>
  </si>
  <si>
    <t>(2,817</t>
  </si>
  <si>
    <t>(188</t>
  </si>
  <si>
    <t>(2,919</t>
  </si>
  <si>
    <t>(2,958</t>
  </si>
  <si>
    <t>(1,006</t>
  </si>
  <si>
    <t>(1,813</t>
  </si>
  <si>
    <t>CONDENSED CONSOLIDATING STATEMENT OF CASH FLOWS</t>
  </si>
  <si>
    <t>FOR THE SIX MONTHS ENDED JUNE 30, 2013 (Unaudited)</t>
  </si>
  <si>
    <t>Net cash provided by (used in) operating activities</t>
  </si>
  <si>
    <t>(45,563</t>
  </si>
  <si>
    <t>(45,516</t>
  </si>
  <si>
    <t>Acquisitions of oil and natural gas properties          </t>
  </si>
  <si>
    <t>(40</t>
  </si>
  <si>
    <t>Expenditures for property and equipment and other</t>
  </si>
  <si>
    <t>(2,007</t>
  </si>
  <si>
    <t>Net proceeds from (repayments of) intercompany borrowings</t>
  </si>
  <si>
    <t>(598</t>
  </si>
  <si>
    <t>(9,415</t>
  </si>
  <si>
    <t>(426,900</t>
  </si>
  <si>
    <t>Premium paid to paydown debt</t>
  </si>
  <si>
    <t>(9,450</t>
  </si>
  <si>
    <t>(1,107</t>
  </si>
  <si>
    <t>(9</t>
  </si>
  <si>
    <t>(132,553</t>
  </si>
  <si>
    <t>(142,566</t>
  </si>
  <si>
    <t>Net increase (decrease) in cash and cash equivalents</t>
  </si>
  <si>
    <t>(50,302</t>
  </si>
  <si>
    <t>FOR THE SIX MONTHS ENDED JUNE 30, 2014 (Unaudited)</t>
  </si>
  <si>
    <t>(51,888</t>
  </si>
  <si>
    <t>(160</t>
  </si>
  <si>
    <t>(52,046</t>
  </si>
  <si>
    <t>Acqusitions of oil and natural gas properties          </t>
  </si>
  <si>
    <t>(16</t>
  </si>
  <si>
    <t>(295</t>
  </si>
  <si>
    <t>(52,199</t>
  </si>
  <si>
    <t>(52,357</t>
  </si>
  <si>
    <t>(619</t>
  </si>
  <si>
    <t>(4,353</t>
  </si>
  <si>
    <t>(107,000</t>
  </si>
  <si>
    <t>(358</t>
  </si>
  <si>
    <t>Dividend paid to Denver Parent Corporation          </t>
  </si>
  <si>
    <t>(3,905</t>
  </si>
  <si>
    <t>(763</t>
  </si>
  <si>
    <t>ORGANIZATION AND SIGNIFICANT ACCOUNTING POLICIES (Policies)</t>
  </si>
  <si>
    <t>Description of Operations</t>
  </si>
  <si>
    <r>
      <t>Description of Operations</t>
    </r>
    <r>
      <rPr>
        <sz val="10"/>
        <color theme="1"/>
        <rFont val="Times New Roman"/>
        <family val="1"/>
      </rPr>
      <t>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t>
    </r>
  </si>
  <si>
    <t>Basis of Presentation</t>
  </si>
  <si>
    <r>
      <t>Basis of Presentation</t>
    </r>
    <r>
      <rPr>
        <sz val="10"/>
        <color theme="1"/>
        <rFont val="Times"/>
      </rPr>
      <t>    In 2011, Venoco's board of directors received a proposal from its then-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owned and controlled by Mr. Marquez and his affiliates.</t>
    </r>
  </si>
  <si>
    <t>Liquidity</t>
  </si>
  <si>
    <r>
      <t>Liquidity</t>
    </r>
    <r>
      <rPr>
        <sz val="10"/>
        <color theme="1"/>
        <rFont val="Times"/>
      </rPr>
      <t>    The additional indebtedness that the Company incurred in connection with the going private transaction and the associated financial covenants in Venoco's revolving credit facility, which become more restrictive over time, has increased debt-related risks. The agreement governing the revolving credit facility requires, among other things, that Venoco maintain a minimum current assets to current liabilities ratio of 1.00 to 1.00 and a maximum debt to EBITDA ratio of 5.50 to 1.00 (as of June 30, 2014) and 5.25 to 1.00 (as of September 30, 2014). See note 2 for more information regarding the financial covenants included in the revolving credit agreement. We currently project that Venoco will be out of compliance with the debt to EBITDA ratio covenant as of September 30, 2014. Because this non-compliance would allow the revolving credit facility lenders to accelerate the indebtedness under the facility, and that acceleration would then allow the holders of both Venoco's and DPC's senior notes to accelerate the indebtedness represented by those notes, the consolidated balance sheet of Venoco reflects all of the amounts outstanding under the revolving credit facility and the Venoco 8.875% senior notes as current liabilities as of June 30, 2014. For the same reasons, the balance sheet of DPC reflects that indebtedness, plus the DPC 12.25% / 13.00% senior PIK toggle notes, as current liabilities as of June 30, 2014.</t>
    </r>
  </si>
  <si>
    <t>Income Taxes</t>
  </si>
  <si>
    <r>
      <t>Income Taxes</t>
    </r>
    <r>
      <rPr>
        <sz val="10"/>
        <color theme="1"/>
        <rFont val="Times"/>
      </rPr>
      <t>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t>
    </r>
  </si>
  <si>
    <t>Recently Issued Accounting Standards</t>
  </si>
  <si>
    <r>
      <t>Recently Issued Accounting Standards</t>
    </r>
    <r>
      <rPr>
        <sz val="10"/>
        <color theme="1"/>
        <rFont val="Times"/>
      </rPr>
      <t xml:space="preserve">    In February 2013, the FASB issued Accounting Standards Update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adoption of this standard will not have a significant impact on the Company's consolidated financial statements.</t>
    </r>
  </si>
  <si>
    <t>LONG-TERM DEBT (Tables)</t>
  </si>
  <si>
    <t>Schedule of long-term debt</t>
  </si>
  <si>
    <t>As of the dates indicated, the Company's long-term debt consisted of the following (in thousands):</t>
  </si>
  <si>
    <t>HEDGING AND DERIVATIVE FINANCIAL INSTRUMENTS (Tables)</t>
  </si>
  <si>
    <t>Schedule of oil and natural gas derivatives</t>
  </si>
  <si>
    <t>Schedule of estimated fair values of derivatives included in the condensed consolidated balance sheets</t>
  </si>
  <si>
    <t>The main headings represent the balance sheet captions for the contracts presented (in thousands):</t>
  </si>
  <si>
    <t>Schedule of components of derivative losses (gains) in the condensed consolidated statements of operations</t>
  </si>
  <si>
    <t>The components of commodity derivative losses (gains) in the condensed consolidated statements of operations are as follows (in thousands):</t>
  </si>
  <si>
    <t>ASSET RETIREMENT OBLIGATIONS (Tables)</t>
  </si>
  <si>
    <t>Schedule of the activities for the Company's asset retirement obligations</t>
  </si>
  <si>
    <t>The following table summarizes the activities for the Company's asset retirement obligations for the six months ended June 30, 2013 and 2014 (in thousands):</t>
  </si>
  <si>
    <t>SHARE-BASED PAYMENTS (Tables)</t>
  </si>
  <si>
    <t>Schedule of share-based compensation liability</t>
  </si>
  <si>
    <t>The following table summarizes the Company's share-based compensation liability at (in thousands):</t>
  </si>
  <si>
    <t>Summary of composition of share-based compensation liability</t>
  </si>
  <si>
    <t>The following summarizes the composition of the share-based compensation liability at (in thousands):</t>
  </si>
  <si>
    <t>Schedule of recognized total share-based compensation costs</t>
  </si>
  <si>
    <t>The Company recognized total share-based compensation costs as follows (in thousands):</t>
  </si>
  <si>
    <t>Summary of cash settlement awards granted</t>
  </si>
  <si>
    <t>Schedule of additional information related to SARs outstanding</t>
  </si>
  <si>
    <t>Schedule of assumptions used to compute the grant date fair value of SARS</t>
  </si>
  <si>
    <t>FAIR VALUE MEASUREMENTS (Tables)</t>
  </si>
  <si>
    <t>Schedule of financial assets and liabilities accounted for at fair value</t>
  </si>
  <si>
    <t>The following table sets forth by level within the fair value hierarchy the Company's financial assets and liabilities that were accounted for at fair value as of June 30, 2014 (in thousands).</t>
  </si>
  <si>
    <t>Summary of changes in fair value of financial assets (liabilities) designated as Level 3 in the valuation hierarchy</t>
  </si>
  <si>
    <t>The following table summarizes the changes in fair value of financial assets (liabilities) designated as Level 3 in the valuation hierarchy (in thousands):</t>
  </si>
  <si>
    <t>Schedule of fair value of financial instruments</t>
  </si>
  <si>
    <t>This disclosure does not impact our financial position, results of operations or cash flows (in thousands).</t>
  </si>
  <si>
    <t>GUARANTOR FINANCIAL INFORMATION (Tables)</t>
  </si>
  <si>
    <t>Schedule of condensed consolidating balance sheets</t>
  </si>
  <si>
    <t>Schedule of condensed consolidating statements of operations</t>
  </si>
  <si>
    <t>Schedule of condensed consolidating statement of cash flows</t>
  </si>
  <si>
    <t>ORGANIZATION AND SIGNIFICANT ACCOUNTING POLICIES (Details) (Venoco, Inc., USD $)</t>
  </si>
  <si>
    <t>Oct. 03, 2012</t>
  </si>
  <si>
    <t>Former Executive Chairman and Chief Executive Officer, Timothy Marquez</t>
  </si>
  <si>
    <t>Dec. 31, 2011</t>
  </si>
  <si>
    <t>Percentage of common stock held</t>
  </si>
  <si>
    <t>Share price (in dollars per share)</t>
  </si>
  <si>
    <t>ORGANIZATION AND SIGNIFICANT ACCOUNTING POLICIES (Details 2) (USD $)</t>
  </si>
  <si>
    <t>In Millions, unless otherwise specified</t>
  </si>
  <si>
    <t>Federal</t>
  </si>
  <si>
    <t>Subsequent event</t>
  </si>
  <si>
    <t>Minimum</t>
  </si>
  <si>
    <t>Sep. 30, 2014</t>
  </si>
  <si>
    <t>Maximum</t>
  </si>
  <si>
    <t>8.875% senior notes due February 2019</t>
  </si>
  <si>
    <t>Feb. 28, 2011</t>
  </si>
  <si>
    <t>Feb. 28, 2014</t>
  </si>
  <si>
    <t>12.25% / 13.00% senior PIK toggle notes due 2018</t>
  </si>
  <si>
    <t>Current assets to current liabilities ratio</t>
  </si>
  <si>
    <t>Debt to adjusted EBITDA ratio</t>
  </si>
  <si>
    <t>Interest rate (as a percent)</t>
  </si>
  <si>
    <t>Percentage of interest paid in cash</t>
  </si>
  <si>
    <t>Percentage of interest paid in PIK</t>
  </si>
  <si>
    <t>Value of West Montalvo properties as per purchase and sale agreement</t>
  </si>
  <si>
    <t>Percentage of net proceeds expected to apply to reduce principal outstanding balance</t>
  </si>
  <si>
    <t>Net operating loss carryovers</t>
  </si>
  <si>
    <t>LONG-TERM DEBT (Details) (USD $)</t>
  </si>
  <si>
    <t>Sep. 30, 2013</t>
  </si>
  <si>
    <t>item</t>
  </si>
  <si>
    <t>Apr. 30, 2014</t>
  </si>
  <si>
    <t>Aug. 20, 2013</t>
  </si>
  <si>
    <t>LIBO Rate Loans</t>
  </si>
  <si>
    <t>Base Rate Loans</t>
  </si>
  <si>
    <t>Federal funds rate</t>
  </si>
  <si>
    <t>One-month LIBOR</t>
  </si>
  <si>
    <t>Administrative agent's announced prime rate</t>
  </si>
  <si>
    <t>Two year period beginning on February 15, 2015</t>
  </si>
  <si>
    <t>Two year period beginning on February 15, 2017</t>
  </si>
  <si>
    <t>Aug. 31, 2013</t>
  </si>
  <si>
    <t>Three year period beginning on and after August 15, 2015</t>
  </si>
  <si>
    <t>Twelve month period beginning on August 15, 2017</t>
  </si>
  <si>
    <t>Face value</t>
  </si>
  <si>
    <t>Maximum borrowing capacity</t>
  </si>
  <si>
    <t>Borrowing base</t>
  </si>
  <si>
    <t>Floating rate basis</t>
  </si>
  <si>
    <t>'LIBOR</t>
  </si>
  <si>
    <t>'federal funds rate</t>
  </si>
  <si>
    <t>'one-month LIBOR</t>
  </si>
  <si>
    <t>'Administrative agent's announced prime rate</t>
  </si>
  <si>
    <t>Applicable margin (as a percent)</t>
  </si>
  <si>
    <t>Percentage of increase in applicable margin for both Base Rate Loans and LIBO Rate Loans</t>
  </si>
  <si>
    <t>Number of fiscal quarters used to determine the debt to adjusted EBITDA ratio</t>
  </si>
  <si>
    <t>Unused borrowing availability commitment fee (as a percent)</t>
  </si>
  <si>
    <t>Amount outstanding under the facility</t>
  </si>
  <si>
    <t>Available borrowing capacity</t>
  </si>
  <si>
    <t>Outstanding letters of credit</t>
  </si>
  <si>
    <t>Annual cash dividends payable</t>
  </si>
  <si>
    <t>Dividend paid to DPC</t>
  </si>
  <si>
    <t>Redemption price as a percentage of principal amount</t>
  </si>
  <si>
    <t>Issuance price as a percentage of par value</t>
  </si>
  <si>
    <t>Cash interest rate (as a percent)</t>
  </si>
  <si>
    <t>Paid in kind interest rate (as a percent)</t>
  </si>
  <si>
    <t>HEDGING AND DERIVATIVE FINANCIAL INSTRUMENTS (Details) (Commodity derivatives, USD $)</t>
  </si>
  <si>
    <t>Unamortized net derivative premiums paid</t>
  </si>
  <si>
    <t>Derivative premium to be amortized in remainder of 2014</t>
  </si>
  <si>
    <t>Derivative premium to be amortized in the remainder of 2015</t>
  </si>
  <si>
    <t>HEDGING AND DERIVATIVE FINANCIAL INSTRUMENTS (Details 2) (USD $)</t>
  </si>
  <si>
    <t>1 Months Ended</t>
  </si>
  <si>
    <t>Jan. 31, 2013</t>
  </si>
  <si>
    <t>Natural Gas Basis Swaps</t>
  </si>
  <si>
    <t>Feb. 28, 2013</t>
  </si>
  <si>
    <t>Oil Basis Swaps</t>
  </si>
  <si>
    <t>Mar. 31, 2013</t>
  </si>
  <si>
    <t>Natural Gas and Oil Basis Swaps</t>
  </si>
  <si>
    <t>Derivatives not designated as hedging instruments</t>
  </si>
  <si>
    <t>Settlement amount</t>
  </si>
  <si>
    <t>Realized derivative losses (gains)</t>
  </si>
  <si>
    <t>Amortization of derivative premiums</t>
  </si>
  <si>
    <t>Unrealized derivative losses (gains) for changes in fair value</t>
  </si>
  <si>
    <t>Derivative losses (gains), net</t>
  </si>
  <si>
    <t>Percentage of the oil basis swaps settled</t>
  </si>
  <si>
    <t>Nonmonetary notional amount</t>
  </si>
  <si>
    <t>HEDGING AND DERIVATIVE FINANCIAL INSTRUMENTS (Details 3) (Not Designated As Hedge)</t>
  </si>
  <si>
    <t>Natural Gas Collar | July 1 - December 31, 2014</t>
  </si>
  <si>
    <t>Natural Gas Collar | July 1 - December 31, 2014 | Minimum</t>
  </si>
  <si>
    <t>Weighted Avg. Prices (in dollars per bbl/MMBtu)</t>
  </si>
  <si>
    <t>Natural Gas Collar | July 1 - December 31, 2014 | Maximum</t>
  </si>
  <si>
    <t>Brent | Oil Swaps | July 1 - December 31, 2014</t>
  </si>
  <si>
    <t>Brent | Oil Swaps | July 1 - December 31, 2014 | Weighted Avg.</t>
  </si>
  <si>
    <t>Brent | Oil Swaps | January 1 - December 31, 2015</t>
  </si>
  <si>
    <t>Brent | Oil Swaps | January 1 - December 31, 2015 | Weighted Avg.</t>
  </si>
  <si>
    <t>Brent | Oil Swaps | January 1 - December 31, 2016</t>
  </si>
  <si>
    <t>Brent | Oil Swaps | January 1 - December 31, 2016 | Weighted Avg.</t>
  </si>
  <si>
    <t>Brent | Oil Collars | July 1 - December 31, 2014</t>
  </si>
  <si>
    <t>Brent | Oil Collars | July 1 - December 31, 2014 | Minimum</t>
  </si>
  <si>
    <t>Brent | Oil Collars | July 1 - December 31, 2014 | Maximum</t>
  </si>
  <si>
    <t>Brent | Oil Collars | January 1 - December 31, 2015</t>
  </si>
  <si>
    <t>Brent | Oil Collars | January 1 - December 31, 2015 | Minimum</t>
  </si>
  <si>
    <t>Brent | Oil Collars | January 1 - December 31, 2015 | Maximum</t>
  </si>
  <si>
    <t>Brent | Oil Collars | January 1 - December 31, 2016</t>
  </si>
  <si>
    <t>Brent | Oil Collars | January 1 - December 31, 2016 | Minimum</t>
  </si>
  <si>
    <t>Brent | Oil Collars | January 1 - December 31, 2016 | Maximum</t>
  </si>
  <si>
    <t>Brent | Oil Puts | July 1 - December 31, 2014</t>
  </si>
  <si>
    <t>Brent | Oil Puts | July 1 - December 31, 2014 | Weighted Avg.</t>
  </si>
  <si>
    <t>HEDGING AND DERIVATIVE FINANCIAL INSTRUMENTS (Details 4) (USD $)</t>
  </si>
  <si>
    <t>Change in net fair value of the derivatives</t>
  </si>
  <si>
    <t>Current Assets Commodity derivatives:</t>
  </si>
  <si>
    <t>Current Liabilities Commodity derivatives:</t>
  </si>
  <si>
    <t>Noncurrent Liabilities Commodity derivatives:</t>
  </si>
  <si>
    <t>Change in net fair value of derivative asset (liability)</t>
  </si>
  <si>
    <t>Derivatives not designated as hedging instruments | Oil derivative contracts</t>
  </si>
  <si>
    <t>Derivatives not designated as hedging instruments | Gas derivative contracts</t>
  </si>
  <si>
    <t>ASSET RETIREMENT OBLIGATIONS (Details) (USD $)</t>
  </si>
  <si>
    <t>Activities for the Company's asset retirement obligations</t>
  </si>
  <si>
    <t>Discount rates used to calculate the present value of asset retirement obligations (as a percent)</t>
  </si>
  <si>
    <t>SHARE-BASED PAYMENTS (Details) (USD $)</t>
  </si>
  <si>
    <t>12 Months Ended</t>
  </si>
  <si>
    <t>Summary of share-based compensation liability</t>
  </si>
  <si>
    <t>Payout</t>
  </si>
  <si>
    <t>Excess of share-based compensation expenses recognized over payments made</t>
  </si>
  <si>
    <t>Long-term current share-based compensation liability</t>
  </si>
  <si>
    <t>Share-based compensation liability</t>
  </si>
  <si>
    <t>Current Liability</t>
  </si>
  <si>
    <t>Long Term Liability</t>
  </si>
  <si>
    <t>Total Liability</t>
  </si>
  <si>
    <t>Weighted Average Grant Date Fair</t>
  </si>
  <si>
    <t>Exercise price, low end of range (in dollars per share)</t>
  </si>
  <si>
    <t>Exercise price, high end of range (in dollars per share)</t>
  </si>
  <si>
    <t>$12.51-$20.00 | Maximum</t>
  </si>
  <si>
    <t>$12.51-$20.00 | Minimum</t>
  </si>
  <si>
    <t>Employee Stock Ownership Plan</t>
  </si>
  <si>
    <t>Shares</t>
  </si>
  <si>
    <t>Outstanding, start of period (in shares)</t>
  </si>
  <si>
    <t>Granted (in shares)</t>
  </si>
  <si>
    <t>Cancelled and other (in shares)</t>
  </si>
  <si>
    <t>Outstanding, end of period (in shares)</t>
  </si>
  <si>
    <t>Outstanding, start of period (in dollars per share)</t>
  </si>
  <si>
    <t>Granted (in dollars per share)</t>
  </si>
  <si>
    <t>Cancelled and other (in dollars per share)</t>
  </si>
  <si>
    <t>Number Outstanding (in shares)</t>
  </si>
  <si>
    <t>Non-vested, start of period (in shares)</t>
  </si>
  <si>
    <t>Vested or exercised (in shares)</t>
  </si>
  <si>
    <t>Non-vested, end of period (in shares)</t>
  </si>
  <si>
    <t>Vested or exercised (in dollars per share)</t>
  </si>
  <si>
    <t>Restricted share unit awards</t>
  </si>
  <si>
    <t>Exercisable, end of period (in shares)</t>
  </si>
  <si>
    <t>Outstanding, end of period (in dollars per share)</t>
  </si>
  <si>
    <t>Number Exercisable (in shares)</t>
  </si>
  <si>
    <t>Weighted Average Remaining Contractual Life, Outstanding</t>
  </si>
  <si>
    <t>'5 years</t>
  </si>
  <si>
    <t>Weighted Average Remaining Contractual Life, Exercisable</t>
  </si>
  <si>
    <t>Weighted-Average Exercise Prices, Outstanding</t>
  </si>
  <si>
    <t>Weighted-Average Exercise Prices, Exercisable</t>
  </si>
  <si>
    <t>Assumptions used to compute the grant date fair value</t>
  </si>
  <si>
    <t>Risk free interest rates, minimum (as a percent)</t>
  </si>
  <si>
    <t>Risk free interest rates, maximum (as a percent)</t>
  </si>
  <si>
    <t>Estimated volatilities, minimum (as a percent)</t>
  </si>
  <si>
    <t>Estimated volatilities, maximum (as a percent)</t>
  </si>
  <si>
    <t>Share appreciation rights | Maximum</t>
  </si>
  <si>
    <t>'7 years</t>
  </si>
  <si>
    <t>'6 years</t>
  </si>
  <si>
    <t>Share appreciation rights | Minimum</t>
  </si>
  <si>
    <t>'6 months</t>
  </si>
  <si>
    <t>Share appreciation rights | $8.33</t>
  </si>
  <si>
    <t>Share appreciation rights | $12.24</t>
  </si>
  <si>
    <t>Share appreciation rights | $12.50</t>
  </si>
  <si>
    <t>'4 years</t>
  </si>
  <si>
    <t>Share appreciation rights | $12.51-$20.00</t>
  </si>
  <si>
    <t>'4 years 6 months</t>
  </si>
  <si>
    <t>SHARE-BASED PAYMENTS (Details 2) (USD $)</t>
  </si>
  <si>
    <t>Unrecognized compensation cost</t>
  </si>
  <si>
    <t>Expected period for recognition of unrecognized compensation cost</t>
  </si>
  <si>
    <t>'3 years 6 months</t>
  </si>
  <si>
    <t>FAIR VALUE MEASUREMENTS (Details) (USD $)</t>
  </si>
  <si>
    <t>Changes in fair value of financial assets (liabilities) designated as Level 3 in the valuation hierarchy</t>
  </si>
  <si>
    <t>Transfers into Level 3</t>
  </si>
  <si>
    <t>Transfers out of Level 3</t>
  </si>
  <si>
    <t>Change in fair value of Level 3</t>
  </si>
  <si>
    <t>Level 2</t>
  </si>
  <si>
    <t>Commodity derivative contracts, assets</t>
  </si>
  <si>
    <t>Commodity derivative contracts, liabilities</t>
  </si>
  <si>
    <t>Level 3</t>
  </si>
  <si>
    <t>FAIR VALUE MEASUREMENTS (Details 2) (USD $)</t>
  </si>
  <si>
    <t>Denver Parent Corporation | 12.25% / 13.00% senior PIK toggle notes | Minimum</t>
  </si>
  <si>
    <t>Denver Parent Corporation | 12.25% / 13.00% senior PIK toggle notes | Maximum</t>
  </si>
  <si>
    <t>Venoco, Inc. | 8.875% senior notes</t>
  </si>
  <si>
    <t>Carrying Value | Denver Parent Corporation | 12.25% / 13.00% senior PIK toggle notes</t>
  </si>
  <si>
    <t>Long-term debt</t>
  </si>
  <si>
    <t>Carrying Value | Venoco, Inc. | Revolving credit agreement</t>
  </si>
  <si>
    <t>Carrying Value | Venoco, Inc. | 8.875% senior notes</t>
  </si>
  <si>
    <t>Estimated Fair Value | Denver Parent Corporation | 12.25% / 13.00% senior PIK toggle notes</t>
  </si>
  <si>
    <t>Estimated Fair Value | Venoco, Inc. | Revolving credit agreement</t>
  </si>
  <si>
    <t>Estimated Fair Value | Venoco, Inc. | 8.875% senior notes</t>
  </si>
  <si>
    <t>CONTINGENCIES (Details) (Venoco, Inc., USD $)</t>
  </si>
  <si>
    <t>23 Months Ended</t>
  </si>
  <si>
    <t>0 Months Ended</t>
  </si>
  <si>
    <t>Jul. 31, 2014</t>
  </si>
  <si>
    <t>Forecast</t>
  </si>
  <si>
    <t>lawsuit</t>
  </si>
  <si>
    <t>Aug. 31, 2011</t>
  </si>
  <si>
    <t>Apr. 30, 2005</t>
  </si>
  <si>
    <t>Beverly Hills Litigation</t>
  </si>
  <si>
    <t>Feb. 28, 2012</t>
  </si>
  <si>
    <t>Delaware Litigation</t>
  </si>
  <si>
    <t>Jan. 31, 2012</t>
  </si>
  <si>
    <t>Sep. 30, 2011</t>
  </si>
  <si>
    <t>Colorado Litigation</t>
  </si>
  <si>
    <t>Number of claims dismissing against the Company</t>
  </si>
  <si>
    <t>Number of lawsuits filed</t>
  </si>
  <si>
    <t>Price per share offered for shares of common stock proposed to be acquired by related party of which it is not the beneficial owner (in dollars per share)</t>
  </si>
  <si>
    <t>GUARANTOR FINANCIAL INFORMATION (Details)</t>
  </si>
  <si>
    <t>Percentage of ownership interest of guarantor subsidiaries</t>
  </si>
  <si>
    <t>11.50% senior notes</t>
  </si>
  <si>
    <t>12.25% / 13.00% senior PIK toggle notes | DPS</t>
  </si>
  <si>
    <t>Number of guarantors</t>
  </si>
  <si>
    <t>12.25% / 13.00% senior PIK toggle notes | DPS | Minimum</t>
  </si>
  <si>
    <t>12.25% / 13.00% senior PIK toggle notes | DPS | Maximum</t>
  </si>
  <si>
    <t>GUARANTOR FINANCIAL INFORMATION (Details 2) (USD $)</t>
  </si>
  <si>
    <t>Dec. 31, 2012</t>
  </si>
  <si>
    <t>PROPERTY, PLANT &amp; EQUIPMENT, NET</t>
  </si>
  <si>
    <t>Guarantor Subsidiaries</t>
  </si>
  <si>
    <t>Non-Guarantor Subsidiary</t>
  </si>
  <si>
    <t>GUARANTOR FINANCIAL INFORMATION (Details 3) (USD $)</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bscript"/>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vertical="center" wrapText="1"/>
    </xf>
    <xf numFmtId="0" fontId="25" fillId="0" borderId="12" xfId="0" applyFont="1" applyBorder="1" applyAlignment="1">
      <alignment horizontal="center" vertical="center" wrapText="1"/>
    </xf>
    <xf numFmtId="8"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horizontal="left" wrapText="1" indent="1"/>
    </xf>
    <xf numFmtId="0" fontId="19" fillId="33" borderId="0" xfId="0" applyFont="1" applyFill="1" applyAlignment="1">
      <alignment horizontal="left" wrapText="1" indent="4"/>
    </xf>
    <xf numFmtId="0" fontId="20" fillId="0" borderId="0" xfId="0" applyFont="1" applyAlignment="1">
      <alignment horizontal="center" vertical="center" wrapText="1"/>
    </xf>
    <xf numFmtId="0" fontId="25" fillId="0" borderId="11" xfId="0" applyFont="1" applyBorder="1" applyAlignment="1">
      <alignment horizontal="left" vertical="center" wrapText="1"/>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4" fillId="33" borderId="0" xfId="0" applyFont="1" applyFill="1" applyAlignment="1">
      <alignment horizontal="left" wrapText="1" indent="1"/>
    </xf>
    <xf numFmtId="0" fontId="25" fillId="0" borderId="0" xfId="0" applyFont="1" applyAlignment="1">
      <alignment horizontal="left" vertical="center"/>
    </xf>
    <xf numFmtId="0" fontId="24"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0" fillId="33" borderId="0" xfId="0" applyFont="1" applyFill="1" applyAlignment="1">
      <alignment horizontal="left" wrapText="1" indent="1"/>
    </xf>
    <xf numFmtId="0" fontId="0" fillId="0" borderId="13" xfId="0" applyBorder="1"/>
    <xf numFmtId="0" fontId="0" fillId="0" borderId="14" xfId="0"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20" fillId="34" borderId="0" xfId="0" applyFont="1" applyFill="1" applyAlignment="1">
      <alignment horizontal="left" wrapText="1" indent="1"/>
    </xf>
    <xf numFmtId="0" fontId="20"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02974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1.140625" bestFit="1" customWidth="1"/>
    <col min="2" max="2" width="36.5703125" bestFit="1" customWidth="1"/>
    <col min="3" max="3" width="2.28515625" customWidth="1"/>
    <col min="4" max="4" width="6.28515625" customWidth="1"/>
    <col min="5" max="5" width="19.7109375" customWidth="1"/>
    <col min="6" max="6" width="5.42578125" customWidth="1"/>
    <col min="7" max="7" width="6.28515625" customWidth="1"/>
    <col min="8" max="8" width="19.7109375" customWidth="1"/>
    <col min="9" max="9" width="5.42578125" customWidth="1"/>
  </cols>
  <sheetData>
    <row r="1" spans="1:9" ht="15" customHeight="1" x14ac:dyDescent="0.25">
      <c r="A1" s="7" t="s">
        <v>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v>
      </c>
      <c r="B3" s="39" t="s">
        <v>4</v>
      </c>
      <c r="C3" s="39"/>
      <c r="D3" s="39"/>
      <c r="E3" s="39"/>
      <c r="F3" s="39"/>
      <c r="G3" s="39"/>
      <c r="H3" s="39"/>
      <c r="I3" s="39"/>
    </row>
    <row r="4" spans="1:9" ht="15" customHeight="1" x14ac:dyDescent="0.25">
      <c r="A4" s="13" t="s">
        <v>55</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235</v>
      </c>
      <c r="C6" s="40"/>
      <c r="D6" s="40"/>
      <c r="E6" s="40"/>
      <c r="F6" s="40"/>
      <c r="G6" s="40"/>
      <c r="H6" s="40"/>
      <c r="I6" s="40"/>
    </row>
    <row r="7" spans="1:9" x14ac:dyDescent="0.25">
      <c r="A7" s="13"/>
      <c r="B7" s="39"/>
      <c r="C7" s="39"/>
      <c r="D7" s="39"/>
      <c r="E7" s="39"/>
      <c r="F7" s="39"/>
      <c r="G7" s="39"/>
      <c r="H7" s="39"/>
      <c r="I7" s="39"/>
    </row>
    <row r="8" spans="1:9" ht="25.5" customHeight="1" x14ac:dyDescent="0.25">
      <c r="A8" s="13"/>
      <c r="B8" s="41" t="s">
        <v>236</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44"/>
      <c r="C11" s="36"/>
      <c r="D11" s="36" t="s">
        <v>192</v>
      </c>
      <c r="E11" s="36"/>
      <c r="F11" s="36"/>
      <c r="G11" s="36"/>
      <c r="H11" s="36"/>
      <c r="I11" s="36"/>
    </row>
    <row r="12" spans="1:9" ht="15.75" thickBot="1" x14ac:dyDescent="0.3">
      <c r="A12" s="13"/>
      <c r="B12" s="44"/>
      <c r="C12" s="36"/>
      <c r="D12" s="34" t="s">
        <v>191</v>
      </c>
      <c r="E12" s="34"/>
      <c r="F12" s="34"/>
      <c r="G12" s="34"/>
      <c r="H12" s="34"/>
      <c r="I12" s="36"/>
    </row>
    <row r="13" spans="1:9" ht="15.75" thickBot="1" x14ac:dyDescent="0.3">
      <c r="A13" s="13"/>
      <c r="B13" s="20"/>
      <c r="C13" s="18"/>
      <c r="D13" s="45">
        <v>2013</v>
      </c>
      <c r="E13" s="45"/>
      <c r="F13" s="18"/>
      <c r="G13" s="45">
        <v>2014</v>
      </c>
      <c r="H13" s="45"/>
      <c r="I13" s="18"/>
    </row>
    <row r="14" spans="1:9" ht="26.25" x14ac:dyDescent="0.25">
      <c r="A14" s="13"/>
      <c r="B14" s="21" t="s">
        <v>237</v>
      </c>
      <c r="C14" s="22"/>
      <c r="D14" s="22" t="s">
        <v>171</v>
      </c>
      <c r="E14" s="23">
        <v>43319</v>
      </c>
      <c r="F14" s="22"/>
      <c r="G14" s="22" t="s">
        <v>171</v>
      </c>
      <c r="H14" s="23">
        <v>38182</v>
      </c>
      <c r="I14" s="22"/>
    </row>
    <row r="15" spans="1:9" x14ac:dyDescent="0.25">
      <c r="A15" s="13"/>
      <c r="B15" s="24" t="s">
        <v>238</v>
      </c>
      <c r="C15" s="25"/>
      <c r="D15" s="25"/>
      <c r="E15" s="33" t="s">
        <v>239</v>
      </c>
      <c r="F15" s="25" t="s">
        <v>197</v>
      </c>
      <c r="G15" s="25"/>
      <c r="H15" s="33" t="s">
        <v>240</v>
      </c>
      <c r="I15" s="25" t="s">
        <v>197</v>
      </c>
    </row>
    <row r="16" spans="1:9" x14ac:dyDescent="0.25">
      <c r="A16" s="13"/>
      <c r="B16" s="21" t="s">
        <v>241</v>
      </c>
      <c r="C16" s="22"/>
      <c r="D16" s="22"/>
      <c r="E16" s="27">
        <v>119</v>
      </c>
      <c r="F16" s="22"/>
      <c r="G16" s="22"/>
      <c r="H16" s="27">
        <v>221</v>
      </c>
      <c r="I16" s="22"/>
    </row>
    <row r="17" spans="1:9" x14ac:dyDescent="0.25">
      <c r="A17" s="13"/>
      <c r="B17" s="24" t="s">
        <v>242</v>
      </c>
      <c r="C17" s="25"/>
      <c r="D17" s="25"/>
      <c r="E17" s="33" t="s">
        <v>243</v>
      </c>
      <c r="F17" s="25" t="s">
        <v>197</v>
      </c>
      <c r="G17" s="25"/>
      <c r="H17" s="33" t="s">
        <v>244</v>
      </c>
      <c r="I17" s="25" t="s">
        <v>197</v>
      </c>
    </row>
    <row r="18" spans="1:9" x14ac:dyDescent="0.25">
      <c r="A18" s="13"/>
      <c r="B18" s="21" t="s">
        <v>245</v>
      </c>
      <c r="C18" s="22"/>
      <c r="D18" s="22"/>
      <c r="E18" s="23">
        <v>1271</v>
      </c>
      <c r="F18" s="22"/>
      <c r="G18" s="22"/>
      <c r="H18" s="23">
        <v>1223</v>
      </c>
      <c r="I18" s="22"/>
    </row>
    <row r="19" spans="1:9" ht="15.75" thickBot="1" x14ac:dyDescent="0.3">
      <c r="A19" s="13"/>
      <c r="B19" s="28"/>
      <c r="C19" s="28"/>
      <c r="D19" s="38"/>
      <c r="E19" s="38"/>
      <c r="F19" s="28"/>
      <c r="G19" s="38"/>
      <c r="H19" s="38"/>
      <c r="I19" s="28"/>
    </row>
    <row r="20" spans="1:9" x14ac:dyDescent="0.25">
      <c r="A20" s="13"/>
      <c r="B20" s="30" t="s">
        <v>175</v>
      </c>
      <c r="C20" s="30" t="s">
        <v>175</v>
      </c>
      <c r="D20" s="30" t="s">
        <v>175</v>
      </c>
      <c r="E20" s="31" t="s">
        <v>175</v>
      </c>
      <c r="F20" s="30" t="s">
        <v>175</v>
      </c>
      <c r="G20" s="30" t="s">
        <v>175</v>
      </c>
      <c r="H20" s="31" t="s">
        <v>175</v>
      </c>
      <c r="I20" s="30" t="s">
        <v>175</v>
      </c>
    </row>
    <row r="21" spans="1:9" ht="26.25" x14ac:dyDescent="0.25">
      <c r="A21" s="13"/>
      <c r="B21" s="32" t="s">
        <v>246</v>
      </c>
      <c r="C21" s="25"/>
      <c r="D21" s="25"/>
      <c r="E21" s="26">
        <v>36826</v>
      </c>
      <c r="F21" s="25"/>
      <c r="G21" s="25"/>
      <c r="H21" s="26">
        <v>38433</v>
      </c>
      <c r="I21" s="25"/>
    </row>
    <row r="22" spans="1:9" ht="39" x14ac:dyDescent="0.25">
      <c r="A22" s="13"/>
      <c r="B22" s="21" t="s">
        <v>247</v>
      </c>
      <c r="C22" s="22"/>
      <c r="D22" s="22"/>
      <c r="E22" s="27" t="s">
        <v>248</v>
      </c>
      <c r="F22" s="22" t="s">
        <v>197</v>
      </c>
      <c r="G22" s="22"/>
      <c r="H22" s="27" t="s">
        <v>249</v>
      </c>
      <c r="I22" s="22" t="s">
        <v>197</v>
      </c>
    </row>
    <row r="23" spans="1:9" ht="15.75" thickBot="1" x14ac:dyDescent="0.3">
      <c r="A23" s="13"/>
      <c r="B23" s="28"/>
      <c r="C23" s="28"/>
      <c r="D23" s="38"/>
      <c r="E23" s="38"/>
      <c r="F23" s="28"/>
      <c r="G23" s="38"/>
      <c r="H23" s="38"/>
      <c r="I23" s="28"/>
    </row>
    <row r="24" spans="1:9" x14ac:dyDescent="0.25">
      <c r="A24" s="13"/>
      <c r="B24" s="30" t="s">
        <v>175</v>
      </c>
      <c r="C24" s="30" t="s">
        <v>175</v>
      </c>
      <c r="D24" s="30" t="s">
        <v>175</v>
      </c>
      <c r="E24" s="31" t="s">
        <v>175</v>
      </c>
      <c r="F24" s="30" t="s">
        <v>175</v>
      </c>
      <c r="G24" s="30" t="s">
        <v>175</v>
      </c>
      <c r="H24" s="31" t="s">
        <v>175</v>
      </c>
      <c r="I24" s="30" t="s">
        <v>175</v>
      </c>
    </row>
    <row r="25" spans="1:9" x14ac:dyDescent="0.25">
      <c r="A25" s="13"/>
      <c r="B25" s="32" t="s">
        <v>250</v>
      </c>
      <c r="C25" s="25"/>
      <c r="D25" s="25" t="s">
        <v>171</v>
      </c>
      <c r="E25" s="26">
        <v>34626</v>
      </c>
      <c r="F25" s="25"/>
      <c r="G25" s="25" t="s">
        <v>171</v>
      </c>
      <c r="H25" s="26">
        <v>37733</v>
      </c>
      <c r="I25" s="25"/>
    </row>
    <row r="26" spans="1:9" ht="15.75" thickBot="1" x14ac:dyDescent="0.3">
      <c r="A26" s="13"/>
      <c r="B26" s="28"/>
      <c r="C26" s="28"/>
      <c r="D26" s="38"/>
      <c r="E26" s="38"/>
      <c r="F26" s="28"/>
      <c r="G26" s="38"/>
      <c r="H26" s="38"/>
      <c r="I26" s="28"/>
    </row>
    <row r="27" spans="1:9" x14ac:dyDescent="0.25">
      <c r="A27" s="13"/>
      <c r="B27" s="30" t="s">
        <v>175</v>
      </c>
      <c r="C27" s="30" t="s">
        <v>175</v>
      </c>
      <c r="D27" s="30" t="s">
        <v>175</v>
      </c>
      <c r="E27" s="31" t="s">
        <v>175</v>
      </c>
      <c r="F27" s="30" t="s">
        <v>175</v>
      </c>
      <c r="G27" s="30" t="s">
        <v>175</v>
      </c>
      <c r="H27" s="31" t="s">
        <v>175</v>
      </c>
      <c r="I27" s="30" t="s">
        <v>175</v>
      </c>
    </row>
    <row r="28" spans="1:9" x14ac:dyDescent="0.25">
      <c r="A28" s="13"/>
      <c r="B28" s="30" t="s">
        <v>175</v>
      </c>
      <c r="C28" s="30" t="s">
        <v>175</v>
      </c>
      <c r="D28" s="30" t="s">
        <v>175</v>
      </c>
      <c r="E28" s="31" t="s">
        <v>175</v>
      </c>
      <c r="F28" s="30" t="s">
        <v>175</v>
      </c>
      <c r="G28" s="30" t="s">
        <v>175</v>
      </c>
      <c r="H28" s="31" t="s">
        <v>175</v>
      </c>
      <c r="I28" s="30" t="s">
        <v>175</v>
      </c>
    </row>
    <row r="29" spans="1:9" ht="15.75" thickBot="1" x14ac:dyDescent="0.3">
      <c r="A29" s="13"/>
      <c r="B29" s="28"/>
      <c r="C29" s="28"/>
      <c r="D29" s="38"/>
      <c r="E29" s="38"/>
      <c r="F29" s="28"/>
      <c r="G29" s="38"/>
      <c r="H29" s="38"/>
      <c r="I29" s="28"/>
    </row>
    <row r="30" spans="1:9" x14ac:dyDescent="0.25">
      <c r="A30" s="13"/>
      <c r="B30" s="39"/>
      <c r="C30" s="39"/>
      <c r="D30" s="39"/>
      <c r="E30" s="39"/>
      <c r="F30" s="39"/>
      <c r="G30" s="39"/>
      <c r="H30" s="39"/>
      <c r="I30" s="39"/>
    </row>
    <row r="31" spans="1:9" ht="25.5" customHeight="1" x14ac:dyDescent="0.25">
      <c r="A31" s="13"/>
      <c r="B31" s="41" t="s">
        <v>251</v>
      </c>
      <c r="C31" s="41"/>
      <c r="D31" s="41"/>
      <c r="E31" s="41"/>
      <c r="F31" s="41"/>
      <c r="G31" s="41"/>
      <c r="H31" s="41"/>
      <c r="I31" s="41"/>
    </row>
    <row r="32" spans="1:9" x14ac:dyDescent="0.25">
      <c r="A32" s="13"/>
      <c r="B32" s="39"/>
      <c r="C32" s="39"/>
      <c r="D32" s="39"/>
      <c r="E32" s="39"/>
      <c r="F32" s="39"/>
      <c r="G32" s="39"/>
      <c r="H32" s="39"/>
      <c r="I32" s="39"/>
    </row>
  </sheetData>
  <mergeCells count="29">
    <mergeCell ref="B7:I7"/>
    <mergeCell ref="B8:I8"/>
    <mergeCell ref="B9:I9"/>
    <mergeCell ref="B30:I30"/>
    <mergeCell ref="B31:I31"/>
    <mergeCell ref="B32:I32"/>
    <mergeCell ref="D29:E29"/>
    <mergeCell ref="G29:H29"/>
    <mergeCell ref="A1:A2"/>
    <mergeCell ref="B1:I1"/>
    <mergeCell ref="B2:I2"/>
    <mergeCell ref="B3:I3"/>
    <mergeCell ref="A4:A32"/>
    <mergeCell ref="B4:I4"/>
    <mergeCell ref="B5:I5"/>
    <mergeCell ref="B6:I6"/>
    <mergeCell ref="D19:E19"/>
    <mergeCell ref="G19:H19"/>
    <mergeCell ref="D23:E23"/>
    <mergeCell ref="G23:H23"/>
    <mergeCell ref="D26:E26"/>
    <mergeCell ref="G26:H26"/>
    <mergeCell ref="B11:B12"/>
    <mergeCell ref="C11:C12"/>
    <mergeCell ref="D11:H11"/>
    <mergeCell ref="D12:H12"/>
    <mergeCell ref="I11:I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x14ac:dyDescent="0.25"/>
  <cols>
    <col min="1" max="1" width="23.85546875" bestFit="1" customWidth="1"/>
    <col min="2" max="2" width="36.5703125" bestFit="1" customWidth="1"/>
    <col min="3" max="3" width="3.7109375" customWidth="1"/>
    <col min="4" max="6" width="36.5703125" customWidth="1"/>
    <col min="7" max="7" width="9.7109375" customWidth="1"/>
    <col min="8" max="8" width="30" customWidth="1"/>
    <col min="9" max="9" width="8.140625" customWidth="1"/>
    <col min="10" max="10" width="9.7109375" customWidth="1"/>
    <col min="11" max="11" width="36.5703125" customWidth="1"/>
    <col min="12" max="12" width="8.140625" customWidth="1"/>
    <col min="13" max="13" width="9.7109375" customWidth="1"/>
    <col min="14" max="14" width="36.5703125" customWidth="1"/>
    <col min="15" max="15" width="8.140625" customWidth="1"/>
    <col min="16" max="16" width="9.7109375" customWidth="1"/>
    <col min="17" max="17" width="36.5703125" customWidth="1"/>
    <col min="18" max="18" width="8.140625" customWidth="1"/>
    <col min="19" max="19" width="9.7109375" customWidth="1"/>
    <col min="20" max="20" width="30" customWidth="1"/>
    <col min="21" max="22" width="3.7109375" customWidth="1"/>
    <col min="23" max="23" width="34.42578125" customWidth="1"/>
    <col min="24" max="24" width="8.140625" customWidth="1"/>
    <col min="25" max="25" width="9.7109375" customWidth="1"/>
    <col min="26" max="26" width="27.7109375" customWidth="1"/>
    <col min="27" max="27" width="3.7109375" customWidth="1"/>
  </cols>
  <sheetData>
    <row r="1" spans="1:27"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2</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252</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3"/>
      <c r="B6" s="40" t="s">
        <v>253</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ht="25.5" customHeight="1" x14ac:dyDescent="0.25">
      <c r="A8" s="13"/>
      <c r="B8" s="41" t="s">
        <v>254</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13"/>
      <c r="B10" s="41" t="s">
        <v>25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3"/>
      <c r="B12" s="14"/>
      <c r="C12" s="15"/>
      <c r="D12" s="16"/>
      <c r="E12" s="15"/>
      <c r="F12" s="15"/>
    </row>
    <row r="13" spans="1:27" x14ac:dyDescent="0.25">
      <c r="A13" s="13"/>
      <c r="B13" s="44"/>
      <c r="C13" s="36"/>
      <c r="D13" s="36" t="s">
        <v>169</v>
      </c>
      <c r="E13" s="36"/>
      <c r="F13" s="36"/>
    </row>
    <row r="14" spans="1:27" ht="15.75" thickBot="1" x14ac:dyDescent="0.3">
      <c r="A14" s="13"/>
      <c r="B14" s="44"/>
      <c r="C14" s="36"/>
      <c r="D14" s="34">
        <v>2014</v>
      </c>
      <c r="E14" s="34"/>
      <c r="F14" s="36"/>
    </row>
    <row r="15" spans="1:27" ht="26.25" x14ac:dyDescent="0.25">
      <c r="A15" s="13"/>
      <c r="B15" s="21" t="s">
        <v>256</v>
      </c>
      <c r="C15" s="22"/>
      <c r="D15" s="22" t="s">
        <v>171</v>
      </c>
      <c r="E15" s="23">
        <v>37444</v>
      </c>
      <c r="F15" s="22"/>
    </row>
    <row r="16" spans="1:27" x14ac:dyDescent="0.25">
      <c r="A16" s="13"/>
      <c r="B16" s="24" t="s">
        <v>257</v>
      </c>
      <c r="C16" s="25"/>
      <c r="D16" s="25"/>
      <c r="E16" s="26">
        <v>3707</v>
      </c>
      <c r="F16" s="25"/>
    </row>
    <row r="17" spans="1:27" x14ac:dyDescent="0.25">
      <c r="A17" s="13"/>
      <c r="B17" s="21" t="s">
        <v>258</v>
      </c>
      <c r="C17" s="22"/>
      <c r="D17" s="22"/>
      <c r="E17" s="27" t="s">
        <v>259</v>
      </c>
      <c r="F17" s="22" t="s">
        <v>197</v>
      </c>
    </row>
    <row r="18" spans="1:27" ht="26.25" x14ac:dyDescent="0.25">
      <c r="A18" s="13"/>
      <c r="B18" s="24" t="s">
        <v>106</v>
      </c>
      <c r="C18" s="25"/>
      <c r="D18" s="25"/>
      <c r="E18" s="33" t="s">
        <v>260</v>
      </c>
      <c r="F18" s="25" t="s">
        <v>197</v>
      </c>
    </row>
    <row r="19" spans="1:27" ht="15.75" thickBot="1" x14ac:dyDescent="0.3">
      <c r="A19" s="13"/>
      <c r="B19" s="28"/>
      <c r="C19" s="28"/>
      <c r="D19" s="38"/>
      <c r="E19" s="38"/>
      <c r="F19" s="28"/>
    </row>
    <row r="20" spans="1:27" x14ac:dyDescent="0.25">
      <c r="A20" s="13"/>
      <c r="B20" s="30" t="s">
        <v>175</v>
      </c>
      <c r="C20" s="30" t="s">
        <v>175</v>
      </c>
      <c r="D20" s="30" t="s">
        <v>175</v>
      </c>
      <c r="E20" s="31" t="s">
        <v>175</v>
      </c>
      <c r="F20" s="30" t="s">
        <v>175</v>
      </c>
    </row>
    <row r="21" spans="1:27" ht="26.25" x14ac:dyDescent="0.25">
      <c r="A21" s="13"/>
      <c r="B21" s="47" t="s">
        <v>261</v>
      </c>
      <c r="C21" s="22"/>
      <c r="D21" s="22"/>
      <c r="E21" s="23">
        <v>20629</v>
      </c>
      <c r="F21" s="22"/>
    </row>
    <row r="22" spans="1:27" ht="26.25" x14ac:dyDescent="0.25">
      <c r="A22" s="13"/>
      <c r="B22" s="24" t="s">
        <v>262</v>
      </c>
      <c r="C22" s="25"/>
      <c r="D22" s="25"/>
      <c r="E22" s="33" t="s">
        <v>263</v>
      </c>
      <c r="F22" s="25" t="s">
        <v>197</v>
      </c>
    </row>
    <row r="23" spans="1:27" ht="15.75" thickBot="1" x14ac:dyDescent="0.3">
      <c r="A23" s="13"/>
      <c r="B23" s="28"/>
      <c r="C23" s="28"/>
      <c r="D23" s="38"/>
      <c r="E23" s="38"/>
      <c r="F23" s="28"/>
    </row>
    <row r="24" spans="1:27" x14ac:dyDescent="0.25">
      <c r="A24" s="13"/>
      <c r="B24" s="30" t="s">
        <v>175</v>
      </c>
      <c r="C24" s="30" t="s">
        <v>175</v>
      </c>
      <c r="D24" s="30" t="s">
        <v>175</v>
      </c>
      <c r="E24" s="31" t="s">
        <v>175</v>
      </c>
      <c r="F24" s="30" t="s">
        <v>175</v>
      </c>
    </row>
    <row r="25" spans="1:27" ht="26.25" x14ac:dyDescent="0.25">
      <c r="A25" s="13"/>
      <c r="B25" s="47" t="s">
        <v>264</v>
      </c>
      <c r="C25" s="22"/>
      <c r="D25" s="22" t="s">
        <v>171</v>
      </c>
      <c r="E25" s="23">
        <v>17018</v>
      </c>
      <c r="F25" s="22"/>
    </row>
    <row r="26" spans="1:27" ht="15.75" thickBot="1" x14ac:dyDescent="0.3">
      <c r="A26" s="13"/>
      <c r="B26" s="28"/>
      <c r="C26" s="28"/>
      <c r="D26" s="38"/>
      <c r="E26" s="38"/>
      <c r="F26" s="28"/>
    </row>
    <row r="27" spans="1:27" x14ac:dyDescent="0.25">
      <c r="A27" s="13"/>
      <c r="B27" s="30" t="s">
        <v>175</v>
      </c>
      <c r="C27" s="30" t="s">
        <v>175</v>
      </c>
      <c r="D27" s="30" t="s">
        <v>175</v>
      </c>
      <c r="E27" s="31" t="s">
        <v>175</v>
      </c>
      <c r="F27" s="30" t="s">
        <v>175</v>
      </c>
    </row>
    <row r="28" spans="1:27" x14ac:dyDescent="0.25">
      <c r="A28" s="13"/>
      <c r="B28" s="30" t="s">
        <v>175</v>
      </c>
      <c r="C28" s="30" t="s">
        <v>175</v>
      </c>
      <c r="D28" s="30" t="s">
        <v>175</v>
      </c>
      <c r="E28" s="31" t="s">
        <v>175</v>
      </c>
      <c r="F28" s="30" t="s">
        <v>175</v>
      </c>
    </row>
    <row r="29" spans="1:27" ht="15.75" thickBot="1" x14ac:dyDescent="0.3">
      <c r="A29" s="13"/>
      <c r="B29" s="28"/>
      <c r="C29" s="28"/>
      <c r="D29" s="38"/>
      <c r="E29" s="38"/>
      <c r="F29" s="28"/>
    </row>
    <row r="30" spans="1:27"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x14ac:dyDescent="0.25">
      <c r="A31" s="13"/>
      <c r="B31" s="41" t="s">
        <v>26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x14ac:dyDescent="0.25">
      <c r="A33" s="13"/>
      <c r="B33" s="14"/>
      <c r="C33" s="15"/>
      <c r="D33" s="16"/>
      <c r="E33" s="15"/>
      <c r="F33" s="15"/>
      <c r="G33" s="16"/>
      <c r="H33" s="15"/>
      <c r="I33" s="15"/>
      <c r="J33" s="16"/>
      <c r="K33" s="15"/>
      <c r="L33" s="15"/>
      <c r="M33" s="16"/>
      <c r="N33" s="15"/>
      <c r="O33" s="15"/>
      <c r="P33" s="16"/>
      <c r="Q33" s="15"/>
      <c r="R33" s="15"/>
      <c r="S33" s="16"/>
      <c r="T33" s="15"/>
      <c r="U33" s="15"/>
    </row>
    <row r="34" spans="1:27" ht="15.75" thickBot="1" x14ac:dyDescent="0.3">
      <c r="A34" s="13"/>
      <c r="B34" s="17"/>
      <c r="C34" s="18"/>
      <c r="D34" s="34" t="s">
        <v>266</v>
      </c>
      <c r="E34" s="34"/>
      <c r="F34" s="34"/>
      <c r="G34" s="34"/>
      <c r="H34" s="34"/>
      <c r="I34" s="34"/>
      <c r="J34" s="34"/>
      <c r="K34" s="34"/>
      <c r="L34" s="18"/>
      <c r="M34" s="34" t="s">
        <v>267</v>
      </c>
      <c r="N34" s="34"/>
      <c r="O34" s="34"/>
      <c r="P34" s="34"/>
      <c r="Q34" s="34"/>
      <c r="R34" s="34"/>
      <c r="S34" s="34"/>
      <c r="T34" s="34"/>
      <c r="U34" s="18"/>
    </row>
    <row r="35" spans="1:27" x14ac:dyDescent="0.25">
      <c r="A35" s="13"/>
      <c r="B35" s="35"/>
      <c r="C35" s="36"/>
      <c r="D35" s="37" t="s">
        <v>268</v>
      </c>
      <c r="E35" s="37"/>
      <c r="F35" s="37"/>
      <c r="G35" s="37" t="s">
        <v>270</v>
      </c>
      <c r="H35" s="37"/>
      <c r="I35" s="37"/>
      <c r="J35" s="37" t="s">
        <v>99</v>
      </c>
      <c r="K35" s="37"/>
      <c r="L35" s="36"/>
      <c r="M35" s="37" t="s">
        <v>268</v>
      </c>
      <c r="N35" s="37"/>
      <c r="O35" s="37"/>
      <c r="P35" s="37" t="s">
        <v>270</v>
      </c>
      <c r="Q35" s="37"/>
      <c r="R35" s="37"/>
      <c r="S35" s="37" t="s">
        <v>99</v>
      </c>
      <c r="T35" s="37"/>
      <c r="U35" s="36"/>
    </row>
    <row r="36" spans="1:27" ht="15.75" thickBot="1" x14ac:dyDescent="0.3">
      <c r="A36" s="13"/>
      <c r="B36" s="35"/>
      <c r="C36" s="36"/>
      <c r="D36" s="34" t="s">
        <v>269</v>
      </c>
      <c r="E36" s="34"/>
      <c r="F36" s="36"/>
      <c r="G36" s="34" t="s">
        <v>269</v>
      </c>
      <c r="H36" s="34"/>
      <c r="I36" s="36"/>
      <c r="J36" s="34" t="s">
        <v>269</v>
      </c>
      <c r="K36" s="34"/>
      <c r="L36" s="36"/>
      <c r="M36" s="34" t="s">
        <v>269</v>
      </c>
      <c r="N36" s="34"/>
      <c r="O36" s="36"/>
      <c r="P36" s="34" t="s">
        <v>269</v>
      </c>
      <c r="Q36" s="34"/>
      <c r="R36" s="36"/>
      <c r="S36" s="34" t="s">
        <v>269</v>
      </c>
      <c r="T36" s="34"/>
      <c r="U36" s="36"/>
    </row>
    <row r="37" spans="1:27" x14ac:dyDescent="0.25">
      <c r="A37" s="13"/>
      <c r="B37" s="21" t="s">
        <v>271</v>
      </c>
      <c r="C37" s="22"/>
      <c r="D37" s="22" t="s">
        <v>171</v>
      </c>
      <c r="E37" s="23">
        <v>16516</v>
      </c>
      <c r="F37" s="22"/>
      <c r="G37" s="22" t="s">
        <v>171</v>
      </c>
      <c r="H37" s="27" t="s">
        <v>174</v>
      </c>
      <c r="I37" s="22"/>
      <c r="J37" s="22" t="s">
        <v>171</v>
      </c>
      <c r="K37" s="23">
        <v>16516</v>
      </c>
      <c r="L37" s="22"/>
      <c r="M37" s="22" t="s">
        <v>171</v>
      </c>
      <c r="N37" s="23">
        <v>1073</v>
      </c>
      <c r="O37" s="22"/>
      <c r="P37" s="22" t="s">
        <v>171</v>
      </c>
      <c r="Q37" s="27" t="s">
        <v>174</v>
      </c>
      <c r="R37" s="22"/>
      <c r="S37" s="22" t="s">
        <v>171</v>
      </c>
      <c r="T37" s="23">
        <v>1073</v>
      </c>
      <c r="U37" s="22"/>
    </row>
    <row r="38" spans="1:27" x14ac:dyDescent="0.25">
      <c r="A38" s="13"/>
      <c r="B38" s="24" t="s">
        <v>272</v>
      </c>
      <c r="C38" s="25"/>
      <c r="D38" s="25"/>
      <c r="E38" s="26">
        <v>3067</v>
      </c>
      <c r="F38" s="25"/>
      <c r="G38" s="25"/>
      <c r="H38" s="26">
        <v>1953</v>
      </c>
      <c r="I38" s="25"/>
      <c r="J38" s="25"/>
      <c r="K38" s="26">
        <v>5020</v>
      </c>
      <c r="L38" s="25"/>
      <c r="M38" s="25"/>
      <c r="N38" s="26">
        <v>1899</v>
      </c>
      <c r="O38" s="25"/>
      <c r="P38" s="25"/>
      <c r="Q38" s="26">
        <v>1026</v>
      </c>
      <c r="R38" s="25"/>
      <c r="S38" s="25"/>
      <c r="T38" s="26">
        <v>2925</v>
      </c>
      <c r="U38" s="25"/>
    </row>
    <row r="39" spans="1:27" x14ac:dyDescent="0.25">
      <c r="A39" s="13"/>
      <c r="B39" s="21" t="s">
        <v>273</v>
      </c>
      <c r="C39" s="22"/>
      <c r="D39" s="22"/>
      <c r="E39" s="23">
        <v>1140</v>
      </c>
      <c r="F39" s="22"/>
      <c r="G39" s="22"/>
      <c r="H39" s="23">
        <v>14144</v>
      </c>
      <c r="I39" s="22"/>
      <c r="J39" s="22"/>
      <c r="K39" s="23">
        <v>15284</v>
      </c>
      <c r="L39" s="22"/>
      <c r="M39" s="22"/>
      <c r="N39" s="27">
        <v>639</v>
      </c>
      <c r="O39" s="22"/>
      <c r="P39" s="22"/>
      <c r="Q39" s="23">
        <v>14999</v>
      </c>
      <c r="R39" s="22"/>
      <c r="S39" s="22"/>
      <c r="T39" s="23">
        <v>15638</v>
      </c>
      <c r="U39" s="22"/>
    </row>
    <row r="40" spans="1:27" x14ac:dyDescent="0.25">
      <c r="A40" s="13"/>
      <c r="B40" s="24" t="s">
        <v>274</v>
      </c>
      <c r="C40" s="25"/>
      <c r="D40" s="25"/>
      <c r="E40" s="33" t="s">
        <v>174</v>
      </c>
      <c r="F40" s="25"/>
      <c r="G40" s="25"/>
      <c r="H40" s="33">
        <v>624</v>
      </c>
      <c r="I40" s="25"/>
      <c r="J40" s="25"/>
      <c r="K40" s="33">
        <v>624</v>
      </c>
      <c r="L40" s="25"/>
      <c r="M40" s="25"/>
      <c r="N40" s="33" t="s">
        <v>174</v>
      </c>
      <c r="O40" s="25"/>
      <c r="P40" s="25"/>
      <c r="Q40" s="33">
        <v>993</v>
      </c>
      <c r="R40" s="25"/>
      <c r="S40" s="25"/>
      <c r="T40" s="33">
        <v>993</v>
      </c>
      <c r="U40" s="25"/>
    </row>
    <row r="41" spans="1:27" ht="15.75" thickBot="1" x14ac:dyDescent="0.3">
      <c r="A41" s="13"/>
      <c r="B41" s="28"/>
      <c r="C41" s="28"/>
      <c r="D41" s="38"/>
      <c r="E41" s="38"/>
      <c r="F41" s="28"/>
      <c r="G41" s="38"/>
      <c r="H41" s="38"/>
      <c r="I41" s="28"/>
      <c r="J41" s="38"/>
      <c r="K41" s="38"/>
      <c r="L41" s="28"/>
      <c r="M41" s="38"/>
      <c r="N41" s="38"/>
      <c r="O41" s="28"/>
      <c r="P41" s="38"/>
      <c r="Q41" s="38"/>
      <c r="R41" s="28"/>
      <c r="S41" s="38"/>
      <c r="T41" s="38"/>
      <c r="U41" s="28"/>
    </row>
    <row r="42" spans="1:27" x14ac:dyDescent="0.25">
      <c r="A42" s="13"/>
      <c r="B42" s="30" t="s">
        <v>175</v>
      </c>
      <c r="C42" s="30" t="s">
        <v>175</v>
      </c>
      <c r="D42" s="30" t="s">
        <v>175</v>
      </c>
      <c r="E42" s="31" t="s">
        <v>175</v>
      </c>
      <c r="F42" s="30" t="s">
        <v>175</v>
      </c>
      <c r="G42" s="30" t="s">
        <v>175</v>
      </c>
      <c r="H42" s="31" t="s">
        <v>175</v>
      </c>
      <c r="I42" s="30" t="s">
        <v>175</v>
      </c>
      <c r="J42" s="30" t="s">
        <v>175</v>
      </c>
      <c r="K42" s="31" t="s">
        <v>175</v>
      </c>
      <c r="L42" s="30" t="s">
        <v>175</v>
      </c>
      <c r="M42" s="30" t="s">
        <v>175</v>
      </c>
      <c r="N42" s="31" t="s">
        <v>175</v>
      </c>
      <c r="O42" s="30" t="s">
        <v>175</v>
      </c>
      <c r="P42" s="30" t="s">
        <v>175</v>
      </c>
      <c r="Q42" s="31" t="s">
        <v>175</v>
      </c>
      <c r="R42" s="30" t="s">
        <v>175</v>
      </c>
      <c r="S42" s="30" t="s">
        <v>175</v>
      </c>
      <c r="T42" s="31" t="s">
        <v>175</v>
      </c>
      <c r="U42" s="30" t="s">
        <v>175</v>
      </c>
    </row>
    <row r="43" spans="1:27" x14ac:dyDescent="0.25">
      <c r="A43" s="13"/>
      <c r="B43" s="47" t="s">
        <v>275</v>
      </c>
      <c r="C43" s="22"/>
      <c r="D43" s="22" t="s">
        <v>171</v>
      </c>
      <c r="E43" s="23">
        <v>20723</v>
      </c>
      <c r="F43" s="22"/>
      <c r="G43" s="22" t="s">
        <v>171</v>
      </c>
      <c r="H43" s="23">
        <v>16721</v>
      </c>
      <c r="I43" s="22"/>
      <c r="J43" s="22" t="s">
        <v>171</v>
      </c>
      <c r="K43" s="23">
        <v>37444</v>
      </c>
      <c r="L43" s="22"/>
      <c r="M43" s="22" t="s">
        <v>171</v>
      </c>
      <c r="N43" s="23">
        <v>3611</v>
      </c>
      <c r="O43" s="22"/>
      <c r="P43" s="22" t="s">
        <v>171</v>
      </c>
      <c r="Q43" s="23">
        <v>17018</v>
      </c>
      <c r="R43" s="22"/>
      <c r="S43" s="22" t="s">
        <v>171</v>
      </c>
      <c r="T43" s="23">
        <v>20629</v>
      </c>
      <c r="U43" s="22"/>
    </row>
    <row r="44" spans="1:27" ht="15.75" thickBot="1" x14ac:dyDescent="0.3">
      <c r="A44" s="13"/>
      <c r="B44" s="28"/>
      <c r="C44" s="28"/>
      <c r="D44" s="38"/>
      <c r="E44" s="38"/>
      <c r="F44" s="28"/>
      <c r="G44" s="38"/>
      <c r="H44" s="38"/>
      <c r="I44" s="28"/>
      <c r="J44" s="38"/>
      <c r="K44" s="38"/>
      <c r="L44" s="28"/>
      <c r="M44" s="38"/>
      <c r="N44" s="38"/>
      <c r="O44" s="28"/>
      <c r="P44" s="38"/>
      <c r="Q44" s="38"/>
      <c r="R44" s="28"/>
      <c r="S44" s="38"/>
      <c r="T44" s="38"/>
      <c r="U44" s="28"/>
    </row>
    <row r="45" spans="1:27" x14ac:dyDescent="0.25">
      <c r="A45" s="13"/>
      <c r="B45" s="30" t="s">
        <v>175</v>
      </c>
      <c r="C45" s="30" t="s">
        <v>175</v>
      </c>
      <c r="D45" s="30" t="s">
        <v>175</v>
      </c>
      <c r="E45" s="31" t="s">
        <v>175</v>
      </c>
      <c r="F45" s="30" t="s">
        <v>175</v>
      </c>
      <c r="G45" s="30" t="s">
        <v>175</v>
      </c>
      <c r="H45" s="31" t="s">
        <v>175</v>
      </c>
      <c r="I45" s="30" t="s">
        <v>175</v>
      </c>
      <c r="J45" s="30" t="s">
        <v>175</v>
      </c>
      <c r="K45" s="31" t="s">
        <v>175</v>
      </c>
      <c r="L45" s="30" t="s">
        <v>175</v>
      </c>
      <c r="M45" s="30" t="s">
        <v>175</v>
      </c>
      <c r="N45" s="31" t="s">
        <v>175</v>
      </c>
      <c r="O45" s="30" t="s">
        <v>175</v>
      </c>
      <c r="P45" s="30" t="s">
        <v>175</v>
      </c>
      <c r="Q45" s="31" t="s">
        <v>175</v>
      </c>
      <c r="R45" s="30" t="s">
        <v>175</v>
      </c>
      <c r="S45" s="30" t="s">
        <v>175</v>
      </c>
      <c r="T45" s="31" t="s">
        <v>175</v>
      </c>
      <c r="U45" s="30" t="s">
        <v>175</v>
      </c>
    </row>
    <row r="46" spans="1:27" x14ac:dyDescent="0.25">
      <c r="A46" s="13"/>
      <c r="B46" s="30" t="s">
        <v>175</v>
      </c>
      <c r="C46" s="30" t="s">
        <v>175</v>
      </c>
      <c r="D46" s="30" t="s">
        <v>175</v>
      </c>
      <c r="E46" s="31" t="s">
        <v>175</v>
      </c>
      <c r="F46" s="30" t="s">
        <v>175</v>
      </c>
      <c r="G46" s="30" t="s">
        <v>175</v>
      </c>
      <c r="H46" s="31" t="s">
        <v>175</v>
      </c>
      <c r="I46" s="30" t="s">
        <v>175</v>
      </c>
      <c r="J46" s="30" t="s">
        <v>175</v>
      </c>
      <c r="K46" s="31" t="s">
        <v>175</v>
      </c>
      <c r="L46" s="30" t="s">
        <v>175</v>
      </c>
      <c r="M46" s="30" t="s">
        <v>175</v>
      </c>
      <c r="N46" s="31" t="s">
        <v>175</v>
      </c>
      <c r="O46" s="30" t="s">
        <v>175</v>
      </c>
      <c r="P46" s="30" t="s">
        <v>175</v>
      </c>
      <c r="Q46" s="31" t="s">
        <v>175</v>
      </c>
      <c r="R46" s="30" t="s">
        <v>175</v>
      </c>
      <c r="S46" s="30" t="s">
        <v>175</v>
      </c>
      <c r="T46" s="31" t="s">
        <v>175</v>
      </c>
      <c r="U46" s="30" t="s">
        <v>175</v>
      </c>
    </row>
    <row r="47" spans="1:27" ht="15.75" thickBot="1" x14ac:dyDescent="0.3">
      <c r="A47" s="13"/>
      <c r="B47" s="28"/>
      <c r="C47" s="28"/>
      <c r="D47" s="38"/>
      <c r="E47" s="38"/>
      <c r="F47" s="28"/>
      <c r="G47" s="38"/>
      <c r="H47" s="38"/>
      <c r="I47" s="28"/>
      <c r="J47" s="38"/>
      <c r="K47" s="38"/>
      <c r="L47" s="28"/>
      <c r="M47" s="38"/>
      <c r="N47" s="38"/>
      <c r="O47" s="28"/>
      <c r="P47" s="38"/>
      <c r="Q47" s="38"/>
      <c r="R47" s="28"/>
      <c r="S47" s="38"/>
      <c r="T47" s="38"/>
      <c r="U47" s="28"/>
    </row>
    <row r="48" spans="1:27"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x14ac:dyDescent="0.25">
      <c r="A49" s="13"/>
      <c r="B49" s="41" t="s">
        <v>276</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row>
    <row r="50" spans="1:27"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row>
    <row r="51" spans="1:27" x14ac:dyDescent="0.25">
      <c r="A51" s="13"/>
      <c r="B51" s="14"/>
      <c r="C51" s="15"/>
      <c r="D51" s="16"/>
      <c r="E51" s="15"/>
      <c r="F51" s="15"/>
      <c r="G51" s="16"/>
      <c r="H51" s="15"/>
      <c r="I51" s="15"/>
      <c r="J51" s="16"/>
      <c r="K51" s="15"/>
      <c r="L51" s="15"/>
      <c r="M51" s="16"/>
      <c r="N51" s="15"/>
      <c r="O51" s="15"/>
    </row>
    <row r="52" spans="1:27" x14ac:dyDescent="0.25">
      <c r="A52" s="13"/>
      <c r="B52" s="44"/>
      <c r="C52" s="36"/>
      <c r="D52" s="36" t="s">
        <v>190</v>
      </c>
      <c r="E52" s="36"/>
      <c r="F52" s="36"/>
      <c r="G52" s="36"/>
      <c r="H52" s="36"/>
      <c r="I52" s="36"/>
      <c r="J52" s="36" t="s">
        <v>192</v>
      </c>
      <c r="K52" s="36"/>
      <c r="L52" s="36"/>
      <c r="M52" s="36"/>
      <c r="N52" s="36"/>
      <c r="O52" s="36"/>
    </row>
    <row r="53" spans="1:27" x14ac:dyDescent="0.25">
      <c r="A53" s="13"/>
      <c r="B53" s="44"/>
      <c r="C53" s="36"/>
      <c r="D53" s="36" t="s">
        <v>277</v>
      </c>
      <c r="E53" s="36"/>
      <c r="F53" s="36"/>
      <c r="G53" s="36"/>
      <c r="H53" s="36"/>
      <c r="I53" s="36"/>
      <c r="J53" s="36" t="s">
        <v>277</v>
      </c>
      <c r="K53" s="36"/>
      <c r="L53" s="36"/>
      <c r="M53" s="36"/>
      <c r="N53" s="36"/>
      <c r="O53" s="36"/>
    </row>
    <row r="54" spans="1:27" ht="15.75" thickBot="1" x14ac:dyDescent="0.3">
      <c r="A54" s="13"/>
      <c r="B54" s="44"/>
      <c r="C54" s="36"/>
      <c r="D54" s="34" t="s">
        <v>169</v>
      </c>
      <c r="E54" s="34"/>
      <c r="F54" s="34"/>
      <c r="G54" s="34"/>
      <c r="H54" s="34"/>
      <c r="I54" s="36"/>
      <c r="J54" s="34" t="s">
        <v>169</v>
      </c>
      <c r="K54" s="34"/>
      <c r="L54" s="34"/>
      <c r="M54" s="34"/>
      <c r="N54" s="34"/>
      <c r="O54" s="36"/>
    </row>
    <row r="55" spans="1:27" ht="15.75" thickBot="1" x14ac:dyDescent="0.3">
      <c r="A55" s="13"/>
      <c r="B55" s="20"/>
      <c r="C55" s="18"/>
      <c r="D55" s="45">
        <v>2013</v>
      </c>
      <c r="E55" s="45"/>
      <c r="F55" s="18"/>
      <c r="G55" s="45">
        <v>2014</v>
      </c>
      <c r="H55" s="45"/>
      <c r="I55" s="18"/>
      <c r="J55" s="45">
        <v>2013</v>
      </c>
      <c r="K55" s="45"/>
      <c r="L55" s="18"/>
      <c r="M55" s="45">
        <v>2014</v>
      </c>
      <c r="N55" s="45"/>
      <c r="O55" s="18"/>
    </row>
    <row r="56" spans="1:27" x14ac:dyDescent="0.25">
      <c r="A56" s="13"/>
      <c r="B56" s="21" t="s">
        <v>278</v>
      </c>
      <c r="C56" s="22"/>
      <c r="D56" s="22" t="s">
        <v>171</v>
      </c>
      <c r="E56" s="23">
        <v>4940</v>
      </c>
      <c r="F56" s="22"/>
      <c r="G56" s="22" t="s">
        <v>171</v>
      </c>
      <c r="H56" s="27">
        <v>473</v>
      </c>
      <c r="I56" s="22"/>
      <c r="J56" s="22" t="s">
        <v>171</v>
      </c>
      <c r="K56" s="23">
        <v>12585</v>
      </c>
      <c r="L56" s="22"/>
      <c r="M56" s="22" t="s">
        <v>171</v>
      </c>
      <c r="N56" s="23">
        <v>3118</v>
      </c>
      <c r="O56" s="22"/>
    </row>
    <row r="57" spans="1:27" x14ac:dyDescent="0.25">
      <c r="A57" s="13"/>
      <c r="B57" s="24" t="s">
        <v>279</v>
      </c>
      <c r="C57" s="25"/>
      <c r="D57" s="25"/>
      <c r="E57" s="33">
        <v>549</v>
      </c>
      <c r="F57" s="25"/>
      <c r="G57" s="25"/>
      <c r="H57" s="33">
        <v>135</v>
      </c>
      <c r="I57" s="25"/>
      <c r="J57" s="25"/>
      <c r="K57" s="26">
        <v>1183</v>
      </c>
      <c r="L57" s="25"/>
      <c r="M57" s="25"/>
      <c r="N57" s="33">
        <v>589</v>
      </c>
      <c r="O57" s="25"/>
    </row>
    <row r="58" spans="1:27" ht="15.75" thickBot="1" x14ac:dyDescent="0.3">
      <c r="A58" s="13"/>
      <c r="B58" s="28"/>
      <c r="C58" s="28"/>
      <c r="D58" s="38"/>
      <c r="E58" s="38"/>
      <c r="F58" s="28"/>
      <c r="G58" s="38"/>
      <c r="H58" s="38"/>
      <c r="I58" s="28"/>
      <c r="J58" s="38"/>
      <c r="K58" s="38"/>
      <c r="L58" s="28"/>
      <c r="M58" s="38"/>
      <c r="N58" s="38"/>
      <c r="O58" s="28"/>
    </row>
    <row r="59" spans="1:27" x14ac:dyDescent="0.25">
      <c r="A59" s="13"/>
      <c r="B59" s="30" t="s">
        <v>175</v>
      </c>
      <c r="C59" s="30" t="s">
        <v>175</v>
      </c>
      <c r="D59" s="30" t="s">
        <v>175</v>
      </c>
      <c r="E59" s="31" t="s">
        <v>175</v>
      </c>
      <c r="F59" s="30" t="s">
        <v>175</v>
      </c>
      <c r="G59" s="30" t="s">
        <v>175</v>
      </c>
      <c r="H59" s="31" t="s">
        <v>175</v>
      </c>
      <c r="I59" s="30" t="s">
        <v>175</v>
      </c>
      <c r="J59" s="30" t="s">
        <v>175</v>
      </c>
      <c r="K59" s="31" t="s">
        <v>175</v>
      </c>
      <c r="L59" s="30" t="s">
        <v>175</v>
      </c>
      <c r="M59" s="30" t="s">
        <v>175</v>
      </c>
      <c r="N59" s="31" t="s">
        <v>175</v>
      </c>
      <c r="O59" s="30" t="s">
        <v>175</v>
      </c>
    </row>
    <row r="60" spans="1:27" x14ac:dyDescent="0.25">
      <c r="A60" s="13"/>
      <c r="B60" s="47" t="s">
        <v>257</v>
      </c>
      <c r="C60" s="22"/>
      <c r="D60" s="22"/>
      <c r="E60" s="23">
        <v>5489</v>
      </c>
      <c r="F60" s="22"/>
      <c r="G60" s="22"/>
      <c r="H60" s="27">
        <v>608</v>
      </c>
      <c r="I60" s="22"/>
      <c r="J60" s="22"/>
      <c r="K60" s="23">
        <v>13768</v>
      </c>
      <c r="L60" s="22"/>
      <c r="M60" s="22"/>
      <c r="N60" s="23">
        <v>3707</v>
      </c>
      <c r="O60" s="22"/>
    </row>
    <row r="61" spans="1:27" ht="26.25" x14ac:dyDescent="0.25">
      <c r="A61" s="13"/>
      <c r="B61" s="24" t="s">
        <v>280</v>
      </c>
      <c r="C61" s="25"/>
      <c r="D61" s="25"/>
      <c r="E61" s="33" t="s">
        <v>281</v>
      </c>
      <c r="F61" s="25" t="s">
        <v>197</v>
      </c>
      <c r="G61" s="25"/>
      <c r="H61" s="33" t="s">
        <v>282</v>
      </c>
      <c r="I61" s="25" t="s">
        <v>197</v>
      </c>
      <c r="J61" s="25"/>
      <c r="K61" s="33" t="s">
        <v>283</v>
      </c>
      <c r="L61" s="25" t="s">
        <v>197</v>
      </c>
      <c r="M61" s="25"/>
      <c r="N61" s="33" t="s">
        <v>284</v>
      </c>
      <c r="O61" s="25" t="s">
        <v>197</v>
      </c>
    </row>
    <row r="62" spans="1:27" ht="15.75" thickBot="1" x14ac:dyDescent="0.3">
      <c r="A62" s="13"/>
      <c r="B62" s="28"/>
      <c r="C62" s="28"/>
      <c r="D62" s="38"/>
      <c r="E62" s="38"/>
      <c r="F62" s="28"/>
      <c r="G62" s="38"/>
      <c r="H62" s="38"/>
      <c r="I62" s="28"/>
      <c r="J62" s="38"/>
      <c r="K62" s="38"/>
      <c r="L62" s="28"/>
      <c r="M62" s="38"/>
      <c r="N62" s="38"/>
      <c r="O62" s="28"/>
    </row>
    <row r="63" spans="1:27" x14ac:dyDescent="0.25">
      <c r="A63" s="13"/>
      <c r="B63" s="30" t="s">
        <v>175</v>
      </c>
      <c r="C63" s="30" t="s">
        <v>175</v>
      </c>
      <c r="D63" s="30" t="s">
        <v>175</v>
      </c>
      <c r="E63" s="31" t="s">
        <v>175</v>
      </c>
      <c r="F63" s="30" t="s">
        <v>175</v>
      </c>
      <c r="G63" s="30" t="s">
        <v>175</v>
      </c>
      <c r="H63" s="31" t="s">
        <v>175</v>
      </c>
      <c r="I63" s="30" t="s">
        <v>175</v>
      </c>
      <c r="J63" s="30" t="s">
        <v>175</v>
      </c>
      <c r="K63" s="31" t="s">
        <v>175</v>
      </c>
      <c r="L63" s="30" t="s">
        <v>175</v>
      </c>
      <c r="M63" s="30" t="s">
        <v>175</v>
      </c>
      <c r="N63" s="31" t="s">
        <v>175</v>
      </c>
      <c r="O63" s="30" t="s">
        <v>175</v>
      </c>
    </row>
    <row r="64" spans="1:27" x14ac:dyDescent="0.25">
      <c r="A64" s="13"/>
      <c r="B64" s="47" t="s">
        <v>285</v>
      </c>
      <c r="C64" s="22"/>
      <c r="D64" s="22" t="s">
        <v>171</v>
      </c>
      <c r="E64" s="23">
        <v>4348</v>
      </c>
      <c r="F64" s="22"/>
      <c r="G64" s="22" t="s">
        <v>171</v>
      </c>
      <c r="H64" s="27">
        <v>430</v>
      </c>
      <c r="I64" s="22"/>
      <c r="J64" s="22" t="s">
        <v>171</v>
      </c>
      <c r="K64" s="23">
        <v>10797</v>
      </c>
      <c r="L64" s="22"/>
      <c r="M64" s="22" t="s">
        <v>171</v>
      </c>
      <c r="N64" s="23">
        <v>2672</v>
      </c>
      <c r="O64" s="22"/>
    </row>
    <row r="65" spans="1:27" ht="15.75" thickBot="1" x14ac:dyDescent="0.3">
      <c r="A65" s="13"/>
      <c r="B65" s="28"/>
      <c r="C65" s="28"/>
      <c r="D65" s="38"/>
      <c r="E65" s="38"/>
      <c r="F65" s="28"/>
      <c r="G65" s="38"/>
      <c r="H65" s="38"/>
      <c r="I65" s="28"/>
      <c r="J65" s="38"/>
      <c r="K65" s="38"/>
      <c r="L65" s="28"/>
      <c r="M65" s="38"/>
      <c r="N65" s="38"/>
      <c r="O65" s="28"/>
    </row>
    <row r="66" spans="1:27" x14ac:dyDescent="0.25">
      <c r="A66" s="13"/>
      <c r="B66" s="30" t="s">
        <v>175</v>
      </c>
      <c r="C66" s="30" t="s">
        <v>175</v>
      </c>
      <c r="D66" s="30" t="s">
        <v>175</v>
      </c>
      <c r="E66" s="31" t="s">
        <v>175</v>
      </c>
      <c r="F66" s="30" t="s">
        <v>175</v>
      </c>
      <c r="G66" s="30" t="s">
        <v>175</v>
      </c>
      <c r="H66" s="31" t="s">
        <v>175</v>
      </c>
      <c r="I66" s="30" t="s">
        <v>175</v>
      </c>
      <c r="J66" s="30" t="s">
        <v>175</v>
      </c>
      <c r="K66" s="31" t="s">
        <v>175</v>
      </c>
      <c r="L66" s="30" t="s">
        <v>175</v>
      </c>
      <c r="M66" s="30" t="s">
        <v>175</v>
      </c>
      <c r="N66" s="31" t="s">
        <v>175</v>
      </c>
      <c r="O66" s="30" t="s">
        <v>175</v>
      </c>
    </row>
    <row r="67" spans="1:27" x14ac:dyDescent="0.25">
      <c r="A67" s="13"/>
      <c r="B67" s="30" t="s">
        <v>175</v>
      </c>
      <c r="C67" s="30" t="s">
        <v>175</v>
      </c>
      <c r="D67" s="30" t="s">
        <v>175</v>
      </c>
      <c r="E67" s="31" t="s">
        <v>175</v>
      </c>
      <c r="F67" s="30" t="s">
        <v>175</v>
      </c>
      <c r="G67" s="30" t="s">
        <v>175</v>
      </c>
      <c r="H67" s="31" t="s">
        <v>175</v>
      </c>
      <c r="I67" s="30" t="s">
        <v>175</v>
      </c>
      <c r="J67" s="30" t="s">
        <v>175</v>
      </c>
      <c r="K67" s="31" t="s">
        <v>175</v>
      </c>
      <c r="L67" s="30" t="s">
        <v>175</v>
      </c>
      <c r="M67" s="30" t="s">
        <v>175</v>
      </c>
      <c r="N67" s="31" t="s">
        <v>175</v>
      </c>
      <c r="O67" s="30" t="s">
        <v>175</v>
      </c>
    </row>
    <row r="68" spans="1:27" ht="15.75" thickBot="1" x14ac:dyDescent="0.3">
      <c r="A68" s="13"/>
      <c r="B68" s="28"/>
      <c r="C68" s="28"/>
      <c r="D68" s="38"/>
      <c r="E68" s="38"/>
      <c r="F68" s="28"/>
      <c r="G68" s="38"/>
      <c r="H68" s="38"/>
      <c r="I68" s="28"/>
      <c r="J68" s="38"/>
      <c r="K68" s="38"/>
      <c r="L68" s="28"/>
      <c r="M68" s="38"/>
      <c r="N68" s="38"/>
      <c r="O68" s="28"/>
    </row>
    <row r="69" spans="1:27"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x14ac:dyDescent="0.25">
      <c r="A70" s="13"/>
      <c r="B70" s="41" t="s">
        <v>286</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row>
    <row r="71" spans="1:27"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row>
    <row r="72" spans="1:27" x14ac:dyDescent="0.25">
      <c r="A72" s="13"/>
      <c r="B72" s="41" t="s">
        <v>287</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row>
    <row r="73" spans="1:27"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row>
    <row r="74" spans="1:27" x14ac:dyDescent="0.25">
      <c r="A74" s="13"/>
      <c r="B74" s="14"/>
      <c r="C74" s="15"/>
      <c r="D74" s="16"/>
      <c r="E74" s="15"/>
      <c r="F74" s="15"/>
      <c r="G74" s="16"/>
      <c r="H74" s="15"/>
      <c r="I74" s="15"/>
      <c r="J74" s="16"/>
      <c r="K74" s="15"/>
      <c r="L74" s="15"/>
      <c r="M74" s="16"/>
      <c r="N74" s="15"/>
      <c r="O74" s="15"/>
      <c r="P74" s="16"/>
      <c r="Q74" s="15"/>
      <c r="R74" s="15"/>
      <c r="S74" s="16"/>
      <c r="T74" s="15"/>
      <c r="U74" s="15"/>
      <c r="V74" s="16"/>
      <c r="W74" s="15"/>
      <c r="X74" s="15"/>
      <c r="Y74" s="16"/>
      <c r="Z74" s="15"/>
      <c r="AA74" s="15"/>
    </row>
    <row r="75" spans="1:27" x14ac:dyDescent="0.25">
      <c r="A75" s="13"/>
      <c r="B75" s="17"/>
      <c r="C75" s="50"/>
      <c r="D75" s="44"/>
      <c r="E75" s="44"/>
      <c r="F75" s="50"/>
      <c r="G75" s="44"/>
      <c r="H75" s="44"/>
      <c r="I75" s="36"/>
      <c r="J75" s="36" t="s">
        <v>288</v>
      </c>
      <c r="K75" s="36"/>
      <c r="L75" s="36"/>
      <c r="M75" s="36"/>
      <c r="N75" s="36"/>
      <c r="O75" s="36"/>
      <c r="P75" s="36" t="s">
        <v>290</v>
      </c>
      <c r="Q75" s="36"/>
      <c r="R75" s="36"/>
      <c r="S75" s="36"/>
      <c r="T75" s="36"/>
      <c r="U75" s="36"/>
      <c r="V75" s="36" t="s">
        <v>292</v>
      </c>
      <c r="W75" s="36"/>
      <c r="X75" s="36"/>
      <c r="Y75" s="36"/>
      <c r="Z75" s="36"/>
      <c r="AA75" s="18"/>
    </row>
    <row r="76" spans="1:27" ht="15.75" thickBot="1" x14ac:dyDescent="0.3">
      <c r="A76" s="13"/>
      <c r="B76" s="20"/>
      <c r="C76" s="36"/>
      <c r="D76" s="36" t="s">
        <v>294</v>
      </c>
      <c r="E76" s="36"/>
      <c r="F76" s="36"/>
      <c r="G76" s="36"/>
      <c r="H76" s="36"/>
      <c r="I76" s="36"/>
      <c r="J76" s="34" t="s">
        <v>289</v>
      </c>
      <c r="K76" s="34"/>
      <c r="L76" s="34"/>
      <c r="M76" s="34"/>
      <c r="N76" s="34"/>
      <c r="O76" s="36"/>
      <c r="P76" s="34" t="s">
        <v>291</v>
      </c>
      <c r="Q76" s="34"/>
      <c r="R76" s="34"/>
      <c r="S76" s="34"/>
      <c r="T76" s="34"/>
      <c r="U76" s="36"/>
      <c r="V76" s="34" t="s">
        <v>293</v>
      </c>
      <c r="W76" s="34"/>
      <c r="X76" s="34"/>
      <c r="Y76" s="34"/>
      <c r="Z76" s="34"/>
      <c r="AA76" s="18"/>
    </row>
    <row r="77" spans="1:27" x14ac:dyDescent="0.25">
      <c r="A77" s="13"/>
      <c r="B77" s="35"/>
      <c r="C77" s="36"/>
      <c r="D77" s="36"/>
      <c r="E77" s="36"/>
      <c r="F77" s="36"/>
      <c r="G77" s="36"/>
      <c r="H77" s="36"/>
      <c r="I77" s="36"/>
      <c r="J77" s="51"/>
      <c r="K77" s="51"/>
      <c r="L77" s="37"/>
      <c r="M77" s="37" t="s">
        <v>295</v>
      </c>
      <c r="N77" s="37"/>
      <c r="O77" s="36"/>
      <c r="P77" s="51"/>
      <c r="Q77" s="51"/>
      <c r="R77" s="37"/>
      <c r="S77" s="37" t="s">
        <v>295</v>
      </c>
      <c r="T77" s="37"/>
      <c r="U77" s="36"/>
      <c r="V77" s="51"/>
      <c r="W77" s="51"/>
      <c r="X77" s="37"/>
      <c r="Y77" s="37" t="s">
        <v>295</v>
      </c>
      <c r="Z77" s="37"/>
      <c r="AA77" s="36"/>
    </row>
    <row r="78" spans="1:27" x14ac:dyDescent="0.25">
      <c r="A78" s="13"/>
      <c r="B78" s="35"/>
      <c r="C78" s="36"/>
      <c r="D78" s="36"/>
      <c r="E78" s="36"/>
      <c r="F78" s="36"/>
      <c r="G78" s="36"/>
      <c r="H78" s="36"/>
      <c r="I78" s="36"/>
      <c r="J78" s="35"/>
      <c r="K78" s="35"/>
      <c r="L78" s="36"/>
      <c r="M78" s="36" t="s">
        <v>296</v>
      </c>
      <c r="N78" s="36"/>
      <c r="O78" s="36"/>
      <c r="P78" s="35"/>
      <c r="Q78" s="35"/>
      <c r="R78" s="36"/>
      <c r="S78" s="36" t="s">
        <v>296</v>
      </c>
      <c r="T78" s="36"/>
      <c r="U78" s="36"/>
      <c r="V78" s="35"/>
      <c r="W78" s="35"/>
      <c r="X78" s="36"/>
      <c r="Y78" s="36" t="s">
        <v>296</v>
      </c>
      <c r="Z78" s="36"/>
      <c r="AA78" s="36"/>
    </row>
    <row r="79" spans="1:27" ht="15.75" thickBot="1" x14ac:dyDescent="0.3">
      <c r="A79" s="13"/>
      <c r="B79" s="35"/>
      <c r="C79" s="36"/>
      <c r="D79" s="34"/>
      <c r="E79" s="34"/>
      <c r="F79" s="34"/>
      <c r="G79" s="34"/>
      <c r="H79" s="34"/>
      <c r="I79" s="36"/>
      <c r="J79" s="35"/>
      <c r="K79" s="35"/>
      <c r="L79" s="36"/>
      <c r="M79" s="36" t="s">
        <v>297</v>
      </c>
      <c r="N79" s="36"/>
      <c r="O79" s="36"/>
      <c r="P79" s="35"/>
      <c r="Q79" s="35"/>
      <c r="R79" s="36"/>
      <c r="S79" s="36" t="s">
        <v>297</v>
      </c>
      <c r="T79" s="36"/>
      <c r="U79" s="36"/>
      <c r="V79" s="35"/>
      <c r="W79" s="35"/>
      <c r="X79" s="36"/>
      <c r="Y79" s="36" t="s">
        <v>297</v>
      </c>
      <c r="Z79" s="36"/>
      <c r="AA79" s="36"/>
    </row>
    <row r="80" spans="1:27" x14ac:dyDescent="0.25">
      <c r="A80" s="13"/>
      <c r="B80" s="35"/>
      <c r="C80" s="36"/>
      <c r="D80" s="37" t="s">
        <v>289</v>
      </c>
      <c r="E80" s="37"/>
      <c r="F80" s="37"/>
      <c r="G80" s="37" t="s">
        <v>299</v>
      </c>
      <c r="H80" s="37"/>
      <c r="I80" s="36"/>
      <c r="J80" s="36" t="s">
        <v>289</v>
      </c>
      <c r="K80" s="36"/>
      <c r="L80" s="36"/>
      <c r="M80" s="36" t="s">
        <v>298</v>
      </c>
      <c r="N80" s="36"/>
      <c r="O80" s="36"/>
      <c r="P80" s="36" t="s">
        <v>289</v>
      </c>
      <c r="Q80" s="36"/>
      <c r="R80" s="36"/>
      <c r="S80" s="36" t="s">
        <v>298</v>
      </c>
      <c r="T80" s="36"/>
      <c r="U80" s="36"/>
      <c r="V80" s="36" t="s">
        <v>289</v>
      </c>
      <c r="W80" s="36"/>
      <c r="X80" s="36"/>
      <c r="Y80" s="36" t="s">
        <v>298</v>
      </c>
      <c r="Z80" s="36"/>
      <c r="AA80" s="36"/>
    </row>
    <row r="81" spans="1:27" ht="15.75" thickBot="1" x14ac:dyDescent="0.3">
      <c r="A81" s="13"/>
      <c r="B81" s="35"/>
      <c r="C81" s="36"/>
      <c r="D81" s="34"/>
      <c r="E81" s="34"/>
      <c r="F81" s="36"/>
      <c r="G81" s="34" t="s">
        <v>300</v>
      </c>
      <c r="H81" s="34"/>
      <c r="I81" s="36"/>
      <c r="J81" s="34"/>
      <c r="K81" s="34"/>
      <c r="L81" s="36"/>
      <c r="M81" s="34"/>
      <c r="N81" s="34"/>
      <c r="O81" s="36"/>
      <c r="P81" s="34"/>
      <c r="Q81" s="34"/>
      <c r="R81" s="36"/>
      <c r="S81" s="34"/>
      <c r="T81" s="34"/>
      <c r="U81" s="36"/>
      <c r="V81" s="34"/>
      <c r="W81" s="34"/>
      <c r="X81" s="36"/>
      <c r="Y81" s="34"/>
      <c r="Z81" s="34"/>
      <c r="AA81" s="36"/>
    </row>
    <row r="82" spans="1:27" x14ac:dyDescent="0.25">
      <c r="A82" s="13"/>
      <c r="B82" s="21" t="s">
        <v>301</v>
      </c>
      <c r="C82" s="22"/>
      <c r="D82" s="22"/>
      <c r="E82" s="23">
        <v>1241264</v>
      </c>
      <c r="F82" s="22"/>
      <c r="G82" s="22" t="s">
        <v>171</v>
      </c>
      <c r="H82" s="27">
        <v>12.5</v>
      </c>
      <c r="I82" s="22"/>
      <c r="J82" s="22"/>
      <c r="K82" s="23">
        <v>778065</v>
      </c>
      <c r="L82" s="22"/>
      <c r="M82" s="22" t="s">
        <v>171</v>
      </c>
      <c r="N82" s="27">
        <v>8.33</v>
      </c>
      <c r="O82" s="22"/>
      <c r="P82" s="22"/>
      <c r="Q82" s="23">
        <v>4345594</v>
      </c>
      <c r="R82" s="22"/>
      <c r="S82" s="22" t="s">
        <v>171</v>
      </c>
      <c r="T82" s="27">
        <v>3.52</v>
      </c>
      <c r="U82" s="22"/>
      <c r="V82" s="22"/>
      <c r="W82" s="23">
        <v>196679</v>
      </c>
      <c r="X82" s="22"/>
      <c r="Y82" s="22" t="s">
        <v>171</v>
      </c>
      <c r="Z82" s="27">
        <v>8.33</v>
      </c>
      <c r="AA82" s="22"/>
    </row>
    <row r="83" spans="1:27" x14ac:dyDescent="0.25">
      <c r="A83" s="13"/>
      <c r="B83" s="24" t="s">
        <v>302</v>
      </c>
      <c r="C83" s="25"/>
      <c r="D83" s="25"/>
      <c r="E83" s="33" t="s">
        <v>174</v>
      </c>
      <c r="F83" s="25"/>
      <c r="G83" s="25" t="s">
        <v>171</v>
      </c>
      <c r="H83" s="33" t="s">
        <v>174</v>
      </c>
      <c r="I83" s="25"/>
      <c r="J83" s="25"/>
      <c r="K83" s="26">
        <v>147802</v>
      </c>
      <c r="L83" s="25"/>
      <c r="M83" s="25" t="s">
        <v>171</v>
      </c>
      <c r="N83" s="33">
        <v>12.24</v>
      </c>
      <c r="O83" s="25"/>
      <c r="P83" s="25"/>
      <c r="Q83" s="26">
        <v>1411772</v>
      </c>
      <c r="R83" s="25"/>
      <c r="S83" s="25" t="s">
        <v>171</v>
      </c>
      <c r="T83" s="33">
        <v>7.42</v>
      </c>
      <c r="U83" s="25"/>
      <c r="V83" s="25"/>
      <c r="W83" s="26">
        <v>146525</v>
      </c>
      <c r="X83" s="25"/>
      <c r="Y83" s="25" t="s">
        <v>171</v>
      </c>
      <c r="Z83" s="33">
        <v>12.24</v>
      </c>
      <c r="AA83" s="25"/>
    </row>
    <row r="84" spans="1:27" x14ac:dyDescent="0.25">
      <c r="A84" s="13"/>
      <c r="B84" s="21" t="s">
        <v>303</v>
      </c>
      <c r="C84" s="22"/>
      <c r="D84" s="22"/>
      <c r="E84" s="27" t="s">
        <v>304</v>
      </c>
      <c r="F84" s="22" t="s">
        <v>197</v>
      </c>
      <c r="G84" s="22" t="s">
        <v>171</v>
      </c>
      <c r="H84" s="27">
        <v>12.5</v>
      </c>
      <c r="I84" s="22"/>
      <c r="J84" s="22"/>
      <c r="K84" s="27" t="s">
        <v>305</v>
      </c>
      <c r="L84" s="22" t="s">
        <v>197</v>
      </c>
      <c r="M84" s="22" t="s">
        <v>171</v>
      </c>
      <c r="N84" s="27">
        <v>8.33</v>
      </c>
      <c r="O84" s="22"/>
      <c r="P84" s="22"/>
      <c r="Q84" s="27" t="s">
        <v>306</v>
      </c>
      <c r="R84" s="22" t="s">
        <v>197</v>
      </c>
      <c r="S84" s="22" t="s">
        <v>171</v>
      </c>
      <c r="T84" s="27">
        <v>8.33</v>
      </c>
      <c r="U84" s="22"/>
      <c r="V84" s="22"/>
      <c r="W84" s="27" t="s">
        <v>174</v>
      </c>
      <c r="X84" s="22"/>
      <c r="Y84" s="22" t="s">
        <v>171</v>
      </c>
      <c r="Z84" s="27" t="s">
        <v>174</v>
      </c>
      <c r="AA84" s="22"/>
    </row>
    <row r="85" spans="1:27" x14ac:dyDescent="0.25">
      <c r="A85" s="13"/>
      <c r="B85" s="24" t="s">
        <v>307</v>
      </c>
      <c r="C85" s="25"/>
      <c r="D85" s="25"/>
      <c r="E85" s="33" t="s">
        <v>308</v>
      </c>
      <c r="F85" s="25" t="s">
        <v>197</v>
      </c>
      <c r="G85" s="25" t="s">
        <v>171</v>
      </c>
      <c r="H85" s="33">
        <v>12.5</v>
      </c>
      <c r="I85" s="25"/>
      <c r="J85" s="25"/>
      <c r="K85" s="33" t="s">
        <v>309</v>
      </c>
      <c r="L85" s="25" t="s">
        <v>197</v>
      </c>
      <c r="M85" s="25" t="s">
        <v>171</v>
      </c>
      <c r="N85" s="33">
        <v>8.33</v>
      </c>
      <c r="O85" s="25"/>
      <c r="P85" s="25"/>
      <c r="Q85" s="33" t="s">
        <v>310</v>
      </c>
      <c r="R85" s="25" t="s">
        <v>197</v>
      </c>
      <c r="S85" s="25" t="s">
        <v>171</v>
      </c>
      <c r="T85" s="33">
        <v>5.13</v>
      </c>
      <c r="U85" s="25"/>
      <c r="V85" s="25"/>
      <c r="W85" s="33" t="s">
        <v>311</v>
      </c>
      <c r="X85" s="25" t="s">
        <v>197</v>
      </c>
      <c r="Y85" s="25" t="s">
        <v>171</v>
      </c>
      <c r="Z85" s="33">
        <v>8.33</v>
      </c>
      <c r="AA85" s="25"/>
    </row>
    <row r="86" spans="1:27" ht="15.75" thickBot="1" x14ac:dyDescent="0.3">
      <c r="A86" s="13"/>
      <c r="B86" s="28"/>
      <c r="C86" s="28"/>
      <c r="D86" s="38"/>
      <c r="E86" s="38"/>
      <c r="F86" s="28"/>
      <c r="G86" s="28"/>
      <c r="H86" s="29"/>
      <c r="I86" s="28"/>
      <c r="J86" s="38"/>
      <c r="K86" s="38"/>
      <c r="L86" s="28"/>
      <c r="M86" s="28"/>
      <c r="N86" s="29"/>
      <c r="O86" s="28"/>
      <c r="P86" s="38"/>
      <c r="Q86" s="38"/>
      <c r="R86" s="28"/>
      <c r="S86" s="28"/>
      <c r="T86" s="29"/>
      <c r="U86" s="28"/>
      <c r="V86" s="38"/>
      <c r="W86" s="38"/>
      <c r="X86" s="28"/>
      <c r="Y86" s="28"/>
      <c r="Z86" s="29"/>
      <c r="AA86" s="28"/>
    </row>
    <row r="87" spans="1:27" x14ac:dyDescent="0.25">
      <c r="A87" s="13"/>
      <c r="B87" s="30" t="s">
        <v>175</v>
      </c>
      <c r="C87" s="30" t="s">
        <v>175</v>
      </c>
      <c r="D87" s="30" t="s">
        <v>175</v>
      </c>
      <c r="E87" s="31" t="s">
        <v>175</v>
      </c>
      <c r="F87" s="30" t="s">
        <v>175</v>
      </c>
      <c r="G87" s="30" t="s">
        <v>175</v>
      </c>
      <c r="H87" s="31" t="s">
        <v>175</v>
      </c>
      <c r="I87" s="30" t="s">
        <v>175</v>
      </c>
      <c r="J87" s="30" t="s">
        <v>175</v>
      </c>
      <c r="K87" s="31" t="s">
        <v>175</v>
      </c>
      <c r="L87" s="30" t="s">
        <v>175</v>
      </c>
      <c r="M87" s="30" t="s">
        <v>175</v>
      </c>
      <c r="N87" s="31" t="s">
        <v>175</v>
      </c>
      <c r="O87" s="30" t="s">
        <v>175</v>
      </c>
      <c r="P87" s="30" t="s">
        <v>175</v>
      </c>
      <c r="Q87" s="31" t="s">
        <v>175</v>
      </c>
      <c r="R87" s="30" t="s">
        <v>175</v>
      </c>
      <c r="S87" s="30" t="s">
        <v>175</v>
      </c>
      <c r="T87" s="31" t="s">
        <v>175</v>
      </c>
      <c r="U87" s="30" t="s">
        <v>175</v>
      </c>
      <c r="V87" s="30" t="s">
        <v>175</v>
      </c>
      <c r="W87" s="31" t="s">
        <v>175</v>
      </c>
      <c r="X87" s="30" t="s">
        <v>175</v>
      </c>
      <c r="Y87" s="30" t="s">
        <v>175</v>
      </c>
      <c r="Z87" s="31" t="s">
        <v>175</v>
      </c>
      <c r="AA87" s="30" t="s">
        <v>175</v>
      </c>
    </row>
    <row r="88" spans="1:27" x14ac:dyDescent="0.25">
      <c r="A88" s="13"/>
      <c r="B88" s="21" t="s">
        <v>312</v>
      </c>
      <c r="C88" s="22"/>
      <c r="D88" s="22"/>
      <c r="E88" s="23">
        <v>148887</v>
      </c>
      <c r="F88" s="22"/>
      <c r="G88" s="22"/>
      <c r="H88" s="27"/>
      <c r="I88" s="22"/>
      <c r="J88" s="22"/>
      <c r="K88" s="23">
        <v>631724</v>
      </c>
      <c r="L88" s="22"/>
      <c r="M88" s="22"/>
      <c r="N88" s="27"/>
      <c r="O88" s="22"/>
      <c r="P88" s="22"/>
      <c r="Q88" s="23">
        <v>4886543</v>
      </c>
      <c r="R88" s="22"/>
      <c r="S88" s="22"/>
      <c r="T88" s="27"/>
      <c r="U88" s="22"/>
      <c r="V88" s="22"/>
      <c r="W88" s="23">
        <v>322527</v>
      </c>
      <c r="X88" s="22"/>
      <c r="Y88" s="22"/>
      <c r="Z88" s="27"/>
      <c r="AA88" s="22"/>
    </row>
    <row r="89" spans="1:27" ht="15.75" thickBot="1" x14ac:dyDescent="0.3">
      <c r="A89" s="13"/>
      <c r="B89" s="28"/>
      <c r="C89" s="28"/>
      <c r="D89" s="38"/>
      <c r="E89" s="38"/>
      <c r="F89" s="28"/>
      <c r="G89" s="28"/>
      <c r="H89" s="29"/>
      <c r="I89" s="28"/>
      <c r="J89" s="38"/>
      <c r="K89" s="38"/>
      <c r="L89" s="28"/>
      <c r="M89" s="28"/>
      <c r="N89" s="29"/>
      <c r="O89" s="28"/>
      <c r="P89" s="38"/>
      <c r="Q89" s="38"/>
      <c r="R89" s="28"/>
      <c r="S89" s="28"/>
      <c r="T89" s="29"/>
      <c r="U89" s="28"/>
      <c r="V89" s="38"/>
      <c r="W89" s="38"/>
      <c r="X89" s="28"/>
      <c r="Y89" s="28"/>
      <c r="Z89" s="29"/>
      <c r="AA89" s="28"/>
    </row>
    <row r="90" spans="1:27" x14ac:dyDescent="0.25">
      <c r="A90" s="13"/>
      <c r="B90" s="30" t="s">
        <v>175</v>
      </c>
      <c r="C90" s="30" t="s">
        <v>175</v>
      </c>
      <c r="D90" s="30" t="s">
        <v>175</v>
      </c>
      <c r="E90" s="31" t="s">
        <v>175</v>
      </c>
      <c r="F90" s="30" t="s">
        <v>175</v>
      </c>
      <c r="G90" s="30" t="s">
        <v>175</v>
      </c>
      <c r="H90" s="31" t="s">
        <v>175</v>
      </c>
      <c r="I90" s="30" t="s">
        <v>175</v>
      </c>
      <c r="J90" s="30" t="s">
        <v>175</v>
      </c>
      <c r="K90" s="31" t="s">
        <v>175</v>
      </c>
      <c r="L90" s="30" t="s">
        <v>175</v>
      </c>
      <c r="M90" s="30" t="s">
        <v>175</v>
      </c>
      <c r="N90" s="31" t="s">
        <v>175</v>
      </c>
      <c r="O90" s="30" t="s">
        <v>175</v>
      </c>
      <c r="P90" s="30" t="s">
        <v>175</v>
      </c>
      <c r="Q90" s="31" t="s">
        <v>175</v>
      </c>
      <c r="R90" s="30" t="s">
        <v>175</v>
      </c>
      <c r="S90" s="30" t="s">
        <v>175</v>
      </c>
      <c r="T90" s="31" t="s">
        <v>175</v>
      </c>
      <c r="U90" s="30" t="s">
        <v>175</v>
      </c>
      <c r="V90" s="30" t="s">
        <v>175</v>
      </c>
      <c r="W90" s="31" t="s">
        <v>175</v>
      </c>
      <c r="X90" s="30" t="s">
        <v>175</v>
      </c>
      <c r="Y90" s="30" t="s">
        <v>175</v>
      </c>
      <c r="Z90" s="31" t="s">
        <v>175</v>
      </c>
      <c r="AA90" s="30" t="s">
        <v>175</v>
      </c>
    </row>
    <row r="91" spans="1:27" x14ac:dyDescent="0.25">
      <c r="A91" s="13"/>
      <c r="B91" s="30" t="s">
        <v>175</v>
      </c>
      <c r="C91" s="30" t="s">
        <v>175</v>
      </c>
      <c r="D91" s="30" t="s">
        <v>175</v>
      </c>
      <c r="E91" s="31" t="s">
        <v>175</v>
      </c>
      <c r="F91" s="30" t="s">
        <v>175</v>
      </c>
      <c r="G91" s="30" t="s">
        <v>175</v>
      </c>
      <c r="H91" s="31" t="s">
        <v>175</v>
      </c>
      <c r="I91" s="30" t="s">
        <v>175</v>
      </c>
      <c r="J91" s="30" t="s">
        <v>175</v>
      </c>
      <c r="K91" s="31" t="s">
        <v>175</v>
      </c>
      <c r="L91" s="30" t="s">
        <v>175</v>
      </c>
      <c r="M91" s="30" t="s">
        <v>175</v>
      </c>
      <c r="N91" s="31" t="s">
        <v>175</v>
      </c>
      <c r="O91" s="30" t="s">
        <v>175</v>
      </c>
      <c r="P91" s="30" t="s">
        <v>175</v>
      </c>
      <c r="Q91" s="31" t="s">
        <v>175</v>
      </c>
      <c r="R91" s="30" t="s">
        <v>175</v>
      </c>
      <c r="S91" s="30" t="s">
        <v>175</v>
      </c>
      <c r="T91" s="31" t="s">
        <v>175</v>
      </c>
      <c r="U91" s="30" t="s">
        <v>175</v>
      </c>
      <c r="V91" s="30" t="s">
        <v>175</v>
      </c>
      <c r="W91" s="31" t="s">
        <v>175</v>
      </c>
      <c r="X91" s="30" t="s">
        <v>175</v>
      </c>
      <c r="Y91" s="30" t="s">
        <v>175</v>
      </c>
      <c r="Z91" s="31" t="s">
        <v>175</v>
      </c>
      <c r="AA91" s="30" t="s">
        <v>175</v>
      </c>
    </row>
    <row r="92" spans="1:27" ht="15.75" thickBot="1" x14ac:dyDescent="0.3">
      <c r="A92" s="13"/>
      <c r="B92" s="28"/>
      <c r="C92" s="28"/>
      <c r="D92" s="38"/>
      <c r="E92" s="38"/>
      <c r="F92" s="28"/>
      <c r="G92" s="28"/>
      <c r="H92" s="29"/>
      <c r="I92" s="28"/>
      <c r="J92" s="38"/>
      <c r="K92" s="38"/>
      <c r="L92" s="28"/>
      <c r="M92" s="28"/>
      <c r="N92" s="29"/>
      <c r="O92" s="28"/>
      <c r="P92" s="38"/>
      <c r="Q92" s="38"/>
      <c r="R92" s="28"/>
      <c r="S92" s="28"/>
      <c r="T92" s="29"/>
      <c r="U92" s="28"/>
      <c r="V92" s="38"/>
      <c r="W92" s="38"/>
      <c r="X92" s="28"/>
      <c r="Y92" s="28"/>
      <c r="Z92" s="29"/>
      <c r="AA92" s="28"/>
    </row>
    <row r="93" spans="1:27" x14ac:dyDescent="0.25">
      <c r="A93" s="13"/>
      <c r="B93" s="24" t="s">
        <v>313</v>
      </c>
      <c r="C93" s="25"/>
      <c r="D93" s="25"/>
      <c r="E93" s="33"/>
      <c r="F93" s="25"/>
      <c r="G93" s="25"/>
      <c r="H93" s="33"/>
      <c r="I93" s="25"/>
      <c r="J93" s="25"/>
      <c r="K93" s="33"/>
      <c r="L93" s="25"/>
      <c r="M93" s="25"/>
      <c r="N93" s="33"/>
      <c r="O93" s="25"/>
      <c r="P93" s="25"/>
      <c r="Q93" s="26">
        <v>3049990</v>
      </c>
      <c r="R93" s="25"/>
      <c r="S93" s="25"/>
      <c r="T93" s="33"/>
      <c r="U93" s="25"/>
      <c r="V93" s="25"/>
      <c r="W93" s="33"/>
      <c r="X93" s="25"/>
      <c r="Y93" s="25"/>
      <c r="Z93" s="33"/>
      <c r="AA93" s="25"/>
    </row>
    <row r="94" spans="1:27"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row>
    <row r="95" spans="1:27" x14ac:dyDescent="0.25">
      <c r="A95" s="13"/>
      <c r="B95" s="41" t="s">
        <v>314</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row>
    <row r="96" spans="1:27" x14ac:dyDescent="0.25">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1" x14ac:dyDescent="0.25">
      <c r="A97" s="13"/>
      <c r="B97" s="14"/>
      <c r="C97" s="15"/>
      <c r="D97" s="16"/>
      <c r="E97" s="15"/>
      <c r="F97" s="15"/>
      <c r="G97" s="16"/>
      <c r="H97" s="15"/>
      <c r="I97" s="15"/>
      <c r="J97" s="16"/>
      <c r="K97" s="15"/>
      <c r="L97" s="15"/>
      <c r="M97" s="16"/>
      <c r="N97" s="15"/>
      <c r="O97" s="15"/>
      <c r="P97" s="16"/>
      <c r="Q97" s="15"/>
      <c r="R97" s="15"/>
      <c r="S97" s="16"/>
      <c r="T97" s="15"/>
      <c r="U97" s="15"/>
    </row>
    <row r="98" spans="1:21" ht="15.75" thickBot="1" x14ac:dyDescent="0.3">
      <c r="A98" s="13"/>
      <c r="B98" s="17"/>
      <c r="C98" s="18"/>
      <c r="D98" s="34" t="s">
        <v>315</v>
      </c>
      <c r="E98" s="34"/>
      <c r="F98" s="34"/>
      <c r="G98" s="34"/>
      <c r="H98" s="34"/>
      <c r="I98" s="34"/>
      <c r="J98" s="34"/>
      <c r="K98" s="34"/>
      <c r="L98" s="18"/>
      <c r="M98" s="34" t="s">
        <v>316</v>
      </c>
      <c r="N98" s="34"/>
      <c r="O98" s="34"/>
      <c r="P98" s="34"/>
      <c r="Q98" s="34"/>
      <c r="R98" s="34"/>
      <c r="S98" s="34"/>
      <c r="T98" s="34"/>
      <c r="U98" s="18"/>
    </row>
    <row r="99" spans="1:21" x14ac:dyDescent="0.25">
      <c r="A99" s="13"/>
      <c r="B99" s="55" t="s">
        <v>317</v>
      </c>
      <c r="C99" s="36"/>
      <c r="D99" s="37" t="s">
        <v>318</v>
      </c>
      <c r="E99" s="37"/>
      <c r="F99" s="37"/>
      <c r="G99" s="37" t="s">
        <v>295</v>
      </c>
      <c r="H99" s="37"/>
      <c r="I99" s="37"/>
      <c r="J99" s="37" t="s">
        <v>323</v>
      </c>
      <c r="K99" s="37"/>
      <c r="L99" s="36"/>
      <c r="M99" s="37" t="s">
        <v>318</v>
      </c>
      <c r="N99" s="37"/>
      <c r="O99" s="37"/>
      <c r="P99" s="37" t="s">
        <v>295</v>
      </c>
      <c r="Q99" s="37"/>
      <c r="R99" s="37"/>
      <c r="S99" s="37" t="s">
        <v>295</v>
      </c>
      <c r="T99" s="37"/>
      <c r="U99" s="36"/>
    </row>
    <row r="100" spans="1:21" x14ac:dyDescent="0.25">
      <c r="A100" s="13"/>
      <c r="B100" s="55"/>
      <c r="C100" s="36"/>
      <c r="D100" s="36" t="s">
        <v>319</v>
      </c>
      <c r="E100" s="36"/>
      <c r="F100" s="36"/>
      <c r="G100" s="36" t="s">
        <v>296</v>
      </c>
      <c r="H100" s="36"/>
      <c r="I100" s="36"/>
      <c r="J100" s="36" t="s">
        <v>296</v>
      </c>
      <c r="K100" s="36"/>
      <c r="L100" s="36"/>
      <c r="M100" s="36" t="s">
        <v>326</v>
      </c>
      <c r="N100" s="36"/>
      <c r="O100" s="36"/>
      <c r="P100" s="36" t="s">
        <v>296</v>
      </c>
      <c r="Q100" s="36"/>
      <c r="R100" s="36"/>
      <c r="S100" s="36" t="s">
        <v>296</v>
      </c>
      <c r="T100" s="36"/>
      <c r="U100" s="36"/>
    </row>
    <row r="101" spans="1:21" x14ac:dyDescent="0.25">
      <c r="A101" s="13"/>
      <c r="B101" s="55"/>
      <c r="C101" s="36"/>
      <c r="D101" s="36"/>
      <c r="E101" s="36"/>
      <c r="F101" s="36"/>
      <c r="G101" s="36" t="s">
        <v>320</v>
      </c>
      <c r="H101" s="36"/>
      <c r="I101" s="36"/>
      <c r="J101" s="36" t="s">
        <v>324</v>
      </c>
      <c r="K101" s="36"/>
      <c r="L101" s="36"/>
      <c r="M101" s="36"/>
      <c r="N101" s="36"/>
      <c r="O101" s="36"/>
      <c r="P101" s="36" t="s">
        <v>320</v>
      </c>
      <c r="Q101" s="36"/>
      <c r="R101" s="36"/>
      <c r="S101" s="36" t="s">
        <v>324</v>
      </c>
      <c r="T101" s="36"/>
      <c r="U101" s="36"/>
    </row>
    <row r="102" spans="1:21" x14ac:dyDescent="0.25">
      <c r="A102" s="13"/>
      <c r="B102" s="55"/>
      <c r="C102" s="36"/>
      <c r="D102" s="36"/>
      <c r="E102" s="36"/>
      <c r="F102" s="36"/>
      <c r="G102" s="36" t="s">
        <v>321</v>
      </c>
      <c r="H102" s="36"/>
      <c r="I102" s="36"/>
      <c r="J102" s="36" t="s">
        <v>325</v>
      </c>
      <c r="K102" s="36"/>
      <c r="L102" s="36"/>
      <c r="M102" s="36"/>
      <c r="N102" s="36"/>
      <c r="O102" s="36"/>
      <c r="P102" s="36" t="s">
        <v>321</v>
      </c>
      <c r="Q102" s="36"/>
      <c r="R102" s="36"/>
      <c r="S102" s="36" t="s">
        <v>325</v>
      </c>
      <c r="T102" s="36"/>
      <c r="U102" s="36"/>
    </row>
    <row r="103" spans="1:21" ht="15.75" thickBot="1" x14ac:dyDescent="0.3">
      <c r="A103" s="13"/>
      <c r="B103" s="55"/>
      <c r="C103" s="36"/>
      <c r="D103" s="34"/>
      <c r="E103" s="34"/>
      <c r="F103" s="36"/>
      <c r="G103" s="34" t="s">
        <v>322</v>
      </c>
      <c r="H103" s="34"/>
      <c r="I103" s="36"/>
      <c r="J103" s="34"/>
      <c r="K103" s="34"/>
      <c r="L103" s="36"/>
      <c r="M103" s="34"/>
      <c r="N103" s="34"/>
      <c r="O103" s="36"/>
      <c r="P103" s="34" t="s">
        <v>322</v>
      </c>
      <c r="Q103" s="34"/>
      <c r="R103" s="36"/>
      <c r="S103" s="34"/>
      <c r="T103" s="34"/>
      <c r="U103" s="36"/>
    </row>
    <row r="104" spans="1:21" x14ac:dyDescent="0.25">
      <c r="A104" s="13"/>
      <c r="B104" s="52">
        <v>8.33</v>
      </c>
      <c r="C104" s="22"/>
      <c r="D104" s="22"/>
      <c r="E104" s="23">
        <v>424031</v>
      </c>
      <c r="F104" s="22"/>
      <c r="G104" s="22"/>
      <c r="H104" s="27">
        <v>6</v>
      </c>
      <c r="I104" s="22"/>
      <c r="J104" s="22" t="s">
        <v>171</v>
      </c>
      <c r="K104" s="27">
        <v>8.33</v>
      </c>
      <c r="L104" s="22"/>
      <c r="M104" s="22"/>
      <c r="N104" s="23">
        <v>80581</v>
      </c>
      <c r="O104" s="22"/>
      <c r="P104" s="22"/>
      <c r="Q104" s="27">
        <v>6</v>
      </c>
      <c r="R104" s="22"/>
      <c r="S104" s="22" t="s">
        <v>171</v>
      </c>
      <c r="T104" s="27">
        <v>8.33</v>
      </c>
      <c r="U104" s="22"/>
    </row>
    <row r="105" spans="1:21" x14ac:dyDescent="0.25">
      <c r="A105" s="13"/>
      <c r="B105" s="53">
        <v>12.24</v>
      </c>
      <c r="C105" s="25"/>
      <c r="D105" s="25"/>
      <c r="E105" s="26">
        <v>1089258</v>
      </c>
      <c r="F105" s="25"/>
      <c r="G105" s="25"/>
      <c r="H105" s="33">
        <v>7</v>
      </c>
      <c r="I105" s="25"/>
      <c r="J105" s="25" t="s">
        <v>171</v>
      </c>
      <c r="K105" s="33">
        <v>12.24</v>
      </c>
      <c r="L105" s="25"/>
      <c r="M105" s="25"/>
      <c r="N105" s="26">
        <v>123386</v>
      </c>
      <c r="O105" s="25"/>
      <c r="P105" s="25"/>
      <c r="Q105" s="33">
        <v>7</v>
      </c>
      <c r="R105" s="25"/>
      <c r="S105" s="25" t="s">
        <v>171</v>
      </c>
      <c r="T105" s="33">
        <v>12.24</v>
      </c>
      <c r="U105" s="25"/>
    </row>
    <row r="106" spans="1:21" x14ac:dyDescent="0.25">
      <c r="A106" s="13"/>
      <c r="B106" s="52">
        <v>12.5</v>
      </c>
      <c r="C106" s="22"/>
      <c r="D106" s="22"/>
      <c r="E106" s="23">
        <v>2420505</v>
      </c>
      <c r="F106" s="22"/>
      <c r="G106" s="22"/>
      <c r="H106" s="27">
        <v>4</v>
      </c>
      <c r="I106" s="22"/>
      <c r="J106" s="22" t="s">
        <v>171</v>
      </c>
      <c r="K106" s="27">
        <v>12.5</v>
      </c>
      <c r="L106" s="22"/>
      <c r="M106" s="22"/>
      <c r="N106" s="23">
        <v>2298359</v>
      </c>
      <c r="O106" s="22"/>
      <c r="P106" s="22"/>
      <c r="Q106" s="27">
        <v>4</v>
      </c>
      <c r="R106" s="22"/>
      <c r="S106" s="22" t="s">
        <v>171</v>
      </c>
      <c r="T106" s="27">
        <v>12.5</v>
      </c>
      <c r="U106" s="22"/>
    </row>
    <row r="107" spans="1:21" x14ac:dyDescent="0.25">
      <c r="A107" s="13"/>
      <c r="B107" s="24" t="s">
        <v>327</v>
      </c>
      <c r="C107" s="25"/>
      <c r="D107" s="25"/>
      <c r="E107" s="26">
        <v>952749</v>
      </c>
      <c r="F107" s="25"/>
      <c r="G107" s="25"/>
      <c r="H107" s="33">
        <v>4.5</v>
      </c>
      <c r="I107" s="25"/>
      <c r="J107" s="25" t="s">
        <v>171</v>
      </c>
      <c r="K107" s="33">
        <v>19.13</v>
      </c>
      <c r="L107" s="25"/>
      <c r="M107" s="25"/>
      <c r="N107" s="26">
        <v>547664</v>
      </c>
      <c r="O107" s="25"/>
      <c r="P107" s="25"/>
      <c r="Q107" s="33">
        <v>4.5</v>
      </c>
      <c r="R107" s="25"/>
      <c r="S107" s="25" t="s">
        <v>171</v>
      </c>
      <c r="T107" s="33">
        <v>19.13</v>
      </c>
      <c r="U107" s="25"/>
    </row>
    <row r="108" spans="1:21" ht="15.75" thickBot="1" x14ac:dyDescent="0.3">
      <c r="A108" s="13"/>
      <c r="B108" s="28"/>
      <c r="C108" s="28"/>
      <c r="D108" s="38"/>
      <c r="E108" s="38"/>
      <c r="F108" s="28"/>
      <c r="G108" s="28"/>
      <c r="H108" s="29"/>
      <c r="I108" s="28"/>
      <c r="J108" s="28"/>
      <c r="K108" s="29"/>
      <c r="L108" s="28"/>
      <c r="M108" s="38"/>
      <c r="N108" s="38"/>
      <c r="O108" s="28"/>
      <c r="P108" s="28"/>
      <c r="Q108" s="29"/>
      <c r="R108" s="28"/>
      <c r="S108" s="28"/>
      <c r="T108" s="29"/>
      <c r="U108" s="28"/>
    </row>
    <row r="109" spans="1:21" x14ac:dyDescent="0.25">
      <c r="A109" s="13"/>
      <c r="B109" s="30" t="s">
        <v>175</v>
      </c>
      <c r="C109" s="30" t="s">
        <v>175</v>
      </c>
      <c r="D109" s="30" t="s">
        <v>175</v>
      </c>
      <c r="E109" s="31" t="s">
        <v>175</v>
      </c>
      <c r="F109" s="30" t="s">
        <v>175</v>
      </c>
      <c r="G109" s="30" t="s">
        <v>175</v>
      </c>
      <c r="H109" s="31" t="s">
        <v>175</v>
      </c>
      <c r="I109" s="30" t="s">
        <v>175</v>
      </c>
      <c r="J109" s="30" t="s">
        <v>175</v>
      </c>
      <c r="K109" s="31" t="s">
        <v>175</v>
      </c>
      <c r="L109" s="30" t="s">
        <v>175</v>
      </c>
      <c r="M109" s="30" t="s">
        <v>175</v>
      </c>
      <c r="N109" s="31" t="s">
        <v>175</v>
      </c>
      <c r="O109" s="30" t="s">
        <v>175</v>
      </c>
      <c r="P109" s="30" t="s">
        <v>175</v>
      </c>
      <c r="Q109" s="31" t="s">
        <v>175</v>
      </c>
      <c r="R109" s="30" t="s">
        <v>175</v>
      </c>
      <c r="S109" s="30" t="s">
        <v>175</v>
      </c>
      <c r="T109" s="31" t="s">
        <v>175</v>
      </c>
      <c r="U109" s="30" t="s">
        <v>175</v>
      </c>
    </row>
    <row r="110" spans="1:21" x14ac:dyDescent="0.25">
      <c r="A110" s="13"/>
      <c r="B110" s="54"/>
      <c r="C110" s="22"/>
      <c r="D110" s="22"/>
      <c r="E110" s="23">
        <v>4886543</v>
      </c>
      <c r="F110" s="22"/>
      <c r="G110" s="22"/>
      <c r="H110" s="27">
        <v>5</v>
      </c>
      <c r="I110" s="22"/>
      <c r="J110" s="22" t="s">
        <v>171</v>
      </c>
      <c r="K110" s="27">
        <v>13.37</v>
      </c>
      <c r="L110" s="22"/>
      <c r="M110" s="22"/>
      <c r="N110" s="23">
        <v>3049990</v>
      </c>
      <c r="O110" s="22"/>
      <c r="P110" s="22"/>
      <c r="Q110" s="27">
        <v>5</v>
      </c>
      <c r="R110" s="22"/>
      <c r="S110" s="22" t="s">
        <v>171</v>
      </c>
      <c r="T110" s="27">
        <v>13.37</v>
      </c>
      <c r="U110" s="22"/>
    </row>
    <row r="111" spans="1:21" ht="15.75" thickBot="1" x14ac:dyDescent="0.3">
      <c r="A111" s="13"/>
      <c r="B111" s="28"/>
      <c r="C111" s="28"/>
      <c r="D111" s="38"/>
      <c r="E111" s="38"/>
      <c r="F111" s="28"/>
      <c r="G111" s="28"/>
      <c r="H111" s="29"/>
      <c r="I111" s="28"/>
      <c r="J111" s="28"/>
      <c r="K111" s="29"/>
      <c r="L111" s="28"/>
      <c r="M111" s="38"/>
      <c r="N111" s="38"/>
      <c r="O111" s="28"/>
      <c r="P111" s="28"/>
      <c r="Q111" s="29"/>
      <c r="R111" s="28"/>
      <c r="S111" s="28"/>
      <c r="T111" s="29"/>
      <c r="U111" s="28"/>
    </row>
    <row r="112" spans="1:21" x14ac:dyDescent="0.25">
      <c r="A112" s="13"/>
      <c r="B112" s="30" t="s">
        <v>175</v>
      </c>
      <c r="C112" s="30" t="s">
        <v>175</v>
      </c>
      <c r="D112" s="30" t="s">
        <v>175</v>
      </c>
      <c r="E112" s="31" t="s">
        <v>175</v>
      </c>
      <c r="F112" s="30" t="s">
        <v>175</v>
      </c>
      <c r="G112" s="30" t="s">
        <v>175</v>
      </c>
      <c r="H112" s="31" t="s">
        <v>175</v>
      </c>
      <c r="I112" s="30" t="s">
        <v>175</v>
      </c>
      <c r="J112" s="30" t="s">
        <v>175</v>
      </c>
      <c r="K112" s="31" t="s">
        <v>175</v>
      </c>
      <c r="L112" s="30" t="s">
        <v>175</v>
      </c>
      <c r="M112" s="30" t="s">
        <v>175</v>
      </c>
      <c r="N112" s="31" t="s">
        <v>175</v>
      </c>
      <c r="O112" s="30" t="s">
        <v>175</v>
      </c>
      <c r="P112" s="30" t="s">
        <v>175</v>
      </c>
      <c r="Q112" s="31" t="s">
        <v>175</v>
      </c>
      <c r="R112" s="30" t="s">
        <v>175</v>
      </c>
      <c r="S112" s="30" t="s">
        <v>175</v>
      </c>
      <c r="T112" s="31" t="s">
        <v>175</v>
      </c>
      <c r="U112" s="30" t="s">
        <v>175</v>
      </c>
    </row>
    <row r="113" spans="1:27" x14ac:dyDescent="0.25">
      <c r="A113" s="13"/>
      <c r="B113" s="30" t="s">
        <v>175</v>
      </c>
      <c r="C113" s="30" t="s">
        <v>175</v>
      </c>
      <c r="D113" s="30" t="s">
        <v>175</v>
      </c>
      <c r="E113" s="31" t="s">
        <v>175</v>
      </c>
      <c r="F113" s="30" t="s">
        <v>175</v>
      </c>
      <c r="G113" s="30" t="s">
        <v>175</v>
      </c>
      <c r="H113" s="31" t="s">
        <v>175</v>
      </c>
      <c r="I113" s="30" t="s">
        <v>175</v>
      </c>
      <c r="J113" s="30" t="s">
        <v>175</v>
      </c>
      <c r="K113" s="31" t="s">
        <v>175</v>
      </c>
      <c r="L113" s="30" t="s">
        <v>175</v>
      </c>
      <c r="M113" s="30" t="s">
        <v>175</v>
      </c>
      <c r="N113" s="31" t="s">
        <v>175</v>
      </c>
      <c r="O113" s="30" t="s">
        <v>175</v>
      </c>
      <c r="P113" s="30" t="s">
        <v>175</v>
      </c>
      <c r="Q113" s="31" t="s">
        <v>175</v>
      </c>
      <c r="R113" s="30" t="s">
        <v>175</v>
      </c>
      <c r="S113" s="30" t="s">
        <v>175</v>
      </c>
      <c r="T113" s="31" t="s">
        <v>175</v>
      </c>
      <c r="U113" s="30" t="s">
        <v>175</v>
      </c>
    </row>
    <row r="114" spans="1:27" ht="15.75" thickBot="1" x14ac:dyDescent="0.3">
      <c r="A114" s="13"/>
      <c r="B114" s="28"/>
      <c r="C114" s="28"/>
      <c r="D114" s="38"/>
      <c r="E114" s="38"/>
      <c r="F114" s="28"/>
      <c r="G114" s="28"/>
      <c r="H114" s="29"/>
      <c r="I114" s="28"/>
      <c r="J114" s="28"/>
      <c r="K114" s="29"/>
      <c r="L114" s="28"/>
      <c r="M114" s="38"/>
      <c r="N114" s="38"/>
      <c r="O114" s="28"/>
      <c r="P114" s="28"/>
      <c r="Q114" s="29"/>
      <c r="R114" s="28"/>
      <c r="S114" s="28"/>
      <c r="T114" s="29"/>
      <c r="U114" s="28"/>
    </row>
    <row r="115" spans="1:27" x14ac:dyDescent="0.25">
      <c r="A115" s="1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row>
    <row r="116" spans="1:27" x14ac:dyDescent="0.25">
      <c r="A116" s="13"/>
      <c r="B116" s="41" t="s">
        <v>328</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row>
    <row r="117" spans="1:27" x14ac:dyDescent="0.25">
      <c r="A117" s="13"/>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row>
    <row r="118" spans="1:27" x14ac:dyDescent="0.25">
      <c r="A118" s="13"/>
      <c r="B118" s="41" t="s">
        <v>329</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row>
    <row r="119" spans="1:27"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row>
    <row r="120" spans="1:27" x14ac:dyDescent="0.25">
      <c r="A120" s="13"/>
      <c r="B120" s="14"/>
      <c r="C120" s="15"/>
      <c r="D120" s="56"/>
      <c r="E120" s="15"/>
      <c r="F120" s="56"/>
    </row>
    <row r="121" spans="1:27" ht="15.75" thickBot="1" x14ac:dyDescent="0.3">
      <c r="A121" s="13"/>
      <c r="B121" s="17"/>
      <c r="C121" s="18"/>
      <c r="D121" s="19" t="s">
        <v>266</v>
      </c>
      <c r="E121" s="18"/>
      <c r="F121" s="19" t="s">
        <v>267</v>
      </c>
    </row>
    <row r="122" spans="1:27" x14ac:dyDescent="0.25">
      <c r="A122" s="13"/>
      <c r="B122" s="21" t="s">
        <v>330</v>
      </c>
      <c r="C122" s="22"/>
      <c r="D122" s="57" t="s">
        <v>331</v>
      </c>
      <c r="E122" s="22"/>
      <c r="F122" s="57" t="s">
        <v>332</v>
      </c>
    </row>
    <row r="123" spans="1:27" x14ac:dyDescent="0.25">
      <c r="A123" s="13"/>
      <c r="B123" s="24" t="s">
        <v>333</v>
      </c>
      <c r="C123" s="25"/>
      <c r="D123" s="58" t="s">
        <v>334</v>
      </c>
      <c r="E123" s="25"/>
      <c r="F123" s="58" t="s">
        <v>335</v>
      </c>
    </row>
    <row r="124" spans="1:27" x14ac:dyDescent="0.25">
      <c r="A124" s="13"/>
      <c r="B124" s="21" t="s">
        <v>336</v>
      </c>
      <c r="C124" s="22"/>
      <c r="D124" s="57" t="s">
        <v>337</v>
      </c>
      <c r="E124" s="22"/>
      <c r="F124" s="57" t="s">
        <v>337</v>
      </c>
    </row>
    <row r="125" spans="1:27" x14ac:dyDescent="0.25">
      <c r="A125" s="13"/>
      <c r="B125" s="24" t="s">
        <v>338</v>
      </c>
      <c r="C125" s="25"/>
      <c r="D125" s="59">
        <v>0</v>
      </c>
      <c r="E125" s="25"/>
      <c r="F125" s="59">
        <v>0</v>
      </c>
    </row>
  </sheetData>
  <mergeCells count="221">
    <mergeCell ref="B116:AA116"/>
    <mergeCell ref="B117:AA117"/>
    <mergeCell ref="B118:AA118"/>
    <mergeCell ref="B119:AA119"/>
    <mergeCell ref="B72:AA72"/>
    <mergeCell ref="B73:AA73"/>
    <mergeCell ref="B94:AA94"/>
    <mergeCell ref="B95:AA95"/>
    <mergeCell ref="B96:AA96"/>
    <mergeCell ref="B115:AA115"/>
    <mergeCell ref="B48:AA48"/>
    <mergeCell ref="B49:AA49"/>
    <mergeCell ref="B50:AA50"/>
    <mergeCell ref="B69:AA69"/>
    <mergeCell ref="B70:AA70"/>
    <mergeCell ref="B71:AA71"/>
    <mergeCell ref="B9:AA9"/>
    <mergeCell ref="B10:AA10"/>
    <mergeCell ref="B11:AA11"/>
    <mergeCell ref="B30:AA30"/>
    <mergeCell ref="B31:AA31"/>
    <mergeCell ref="B32:AA32"/>
    <mergeCell ref="A1:A2"/>
    <mergeCell ref="B1:AA1"/>
    <mergeCell ref="B2:AA2"/>
    <mergeCell ref="B3:AA3"/>
    <mergeCell ref="A4:A125"/>
    <mergeCell ref="B4:AA4"/>
    <mergeCell ref="B5:AA5"/>
    <mergeCell ref="B6:AA6"/>
    <mergeCell ref="B7:AA7"/>
    <mergeCell ref="B8:AA8"/>
    <mergeCell ref="D108:E108"/>
    <mergeCell ref="M108:N108"/>
    <mergeCell ref="D111:E111"/>
    <mergeCell ref="M111:N111"/>
    <mergeCell ref="D114:E114"/>
    <mergeCell ref="M114:N114"/>
    <mergeCell ref="S99:T99"/>
    <mergeCell ref="S100:T100"/>
    <mergeCell ref="S101:T101"/>
    <mergeCell ref="S102:T102"/>
    <mergeCell ref="S103:T103"/>
    <mergeCell ref="U99:U103"/>
    <mergeCell ref="P99:Q99"/>
    <mergeCell ref="P100:Q100"/>
    <mergeCell ref="P101:Q101"/>
    <mergeCell ref="P102:Q102"/>
    <mergeCell ref="P103:Q103"/>
    <mergeCell ref="R99:R103"/>
    <mergeCell ref="M99:N99"/>
    <mergeCell ref="M100:N100"/>
    <mergeCell ref="M101:N101"/>
    <mergeCell ref="M102:N102"/>
    <mergeCell ref="M103:N103"/>
    <mergeCell ref="O99:O103"/>
    <mergeCell ref="J99:K99"/>
    <mergeCell ref="J100:K100"/>
    <mergeCell ref="J101:K101"/>
    <mergeCell ref="J102:K102"/>
    <mergeCell ref="J103:K103"/>
    <mergeCell ref="L99:L103"/>
    <mergeCell ref="G99:H99"/>
    <mergeCell ref="G100:H100"/>
    <mergeCell ref="G101:H101"/>
    <mergeCell ref="G102:H102"/>
    <mergeCell ref="G103:H103"/>
    <mergeCell ref="I99:I103"/>
    <mergeCell ref="D98:K98"/>
    <mergeCell ref="M98:T98"/>
    <mergeCell ref="B99:B103"/>
    <mergeCell ref="C99:C103"/>
    <mergeCell ref="D99:E99"/>
    <mergeCell ref="D100:E100"/>
    <mergeCell ref="D101:E101"/>
    <mergeCell ref="D102:E102"/>
    <mergeCell ref="D103:E103"/>
    <mergeCell ref="F99:F103"/>
    <mergeCell ref="D89:E89"/>
    <mergeCell ref="J89:K89"/>
    <mergeCell ref="P89:Q89"/>
    <mergeCell ref="V89:W89"/>
    <mergeCell ref="D92:E92"/>
    <mergeCell ref="J92:K92"/>
    <mergeCell ref="P92:Q92"/>
    <mergeCell ref="V92:W92"/>
    <mergeCell ref="P80:Q81"/>
    <mergeCell ref="U80:U81"/>
    <mergeCell ref="V80:W81"/>
    <mergeCell ref="AA80:AA81"/>
    <mergeCell ref="D86:E86"/>
    <mergeCell ref="J86:K86"/>
    <mergeCell ref="P86:Q86"/>
    <mergeCell ref="V86:W86"/>
    <mergeCell ref="AA77:AA79"/>
    <mergeCell ref="B80:B81"/>
    <mergeCell ref="C80:C81"/>
    <mergeCell ref="D80:E81"/>
    <mergeCell ref="F80:F81"/>
    <mergeCell ref="G80:H80"/>
    <mergeCell ref="G81:H81"/>
    <mergeCell ref="I80:I81"/>
    <mergeCell ref="J80:K81"/>
    <mergeCell ref="O80:O81"/>
    <mergeCell ref="V77:W79"/>
    <mergeCell ref="X77:X81"/>
    <mergeCell ref="Y77:Z77"/>
    <mergeCell ref="Y78:Z78"/>
    <mergeCell ref="Y79:Z79"/>
    <mergeCell ref="Y80:Z80"/>
    <mergeCell ref="Y81:Z81"/>
    <mergeCell ref="S77:T77"/>
    <mergeCell ref="S78:T78"/>
    <mergeCell ref="S79:T79"/>
    <mergeCell ref="S80:T80"/>
    <mergeCell ref="S81:T81"/>
    <mergeCell ref="U77:U79"/>
    <mergeCell ref="B77:B79"/>
    <mergeCell ref="I77:I79"/>
    <mergeCell ref="J77:K79"/>
    <mergeCell ref="L77:L81"/>
    <mergeCell ref="M77:N77"/>
    <mergeCell ref="M78:N78"/>
    <mergeCell ref="M79:N79"/>
    <mergeCell ref="M80:N80"/>
    <mergeCell ref="M81:N81"/>
    <mergeCell ref="P75:T75"/>
    <mergeCell ref="P76:T76"/>
    <mergeCell ref="U75:U76"/>
    <mergeCell ref="V75:Z75"/>
    <mergeCell ref="V76:Z76"/>
    <mergeCell ref="C76:C79"/>
    <mergeCell ref="D76:H79"/>
    <mergeCell ref="O77:O79"/>
    <mergeCell ref="P77:Q79"/>
    <mergeCell ref="R77:R81"/>
    <mergeCell ref="D75:E75"/>
    <mergeCell ref="G75:H75"/>
    <mergeCell ref="I75:I76"/>
    <mergeCell ref="J75:N75"/>
    <mergeCell ref="J76:N76"/>
    <mergeCell ref="O75:O76"/>
    <mergeCell ref="D65:E65"/>
    <mergeCell ref="G65:H65"/>
    <mergeCell ref="J65:K65"/>
    <mergeCell ref="M65:N65"/>
    <mergeCell ref="D68:E68"/>
    <mergeCell ref="G68:H68"/>
    <mergeCell ref="J68:K68"/>
    <mergeCell ref="M68:N68"/>
    <mergeCell ref="D58:E58"/>
    <mergeCell ref="G58:H58"/>
    <mergeCell ref="J58:K58"/>
    <mergeCell ref="M58:N58"/>
    <mergeCell ref="D62:E62"/>
    <mergeCell ref="G62:H62"/>
    <mergeCell ref="J62:K62"/>
    <mergeCell ref="M62:N62"/>
    <mergeCell ref="J52:N52"/>
    <mergeCell ref="J53:N53"/>
    <mergeCell ref="J54:N54"/>
    <mergeCell ref="O52:O54"/>
    <mergeCell ref="D55:E55"/>
    <mergeCell ref="G55:H55"/>
    <mergeCell ref="J55:K55"/>
    <mergeCell ref="M55:N55"/>
    <mergeCell ref="B52:B54"/>
    <mergeCell ref="C52:C54"/>
    <mergeCell ref="D52:H52"/>
    <mergeCell ref="D53:H53"/>
    <mergeCell ref="D54:H54"/>
    <mergeCell ref="I52:I54"/>
    <mergeCell ref="D47:E47"/>
    <mergeCell ref="G47:H47"/>
    <mergeCell ref="J47:K47"/>
    <mergeCell ref="M47:N47"/>
    <mergeCell ref="P47:Q47"/>
    <mergeCell ref="S47:T47"/>
    <mergeCell ref="D44:E44"/>
    <mergeCell ref="G44:H44"/>
    <mergeCell ref="J44:K44"/>
    <mergeCell ref="M44:N44"/>
    <mergeCell ref="P44:Q44"/>
    <mergeCell ref="S44:T44"/>
    <mergeCell ref="S35:T35"/>
    <mergeCell ref="S36:T36"/>
    <mergeCell ref="U35:U36"/>
    <mergeCell ref="D41:E41"/>
    <mergeCell ref="G41:H41"/>
    <mergeCell ref="J41:K41"/>
    <mergeCell ref="M41:N41"/>
    <mergeCell ref="P41:Q41"/>
    <mergeCell ref="S41:T41"/>
    <mergeCell ref="M35:N35"/>
    <mergeCell ref="M36:N36"/>
    <mergeCell ref="O35:O36"/>
    <mergeCell ref="P35:Q35"/>
    <mergeCell ref="P36:Q36"/>
    <mergeCell ref="R35:R36"/>
    <mergeCell ref="G35:H35"/>
    <mergeCell ref="G36:H36"/>
    <mergeCell ref="I35:I36"/>
    <mergeCell ref="J35:K35"/>
    <mergeCell ref="J36:K36"/>
    <mergeCell ref="L35:L36"/>
    <mergeCell ref="D23:E23"/>
    <mergeCell ref="D26:E26"/>
    <mergeCell ref="D29:E29"/>
    <mergeCell ref="D34:K34"/>
    <mergeCell ref="M34:T34"/>
    <mergeCell ref="B35:B36"/>
    <mergeCell ref="C35:C36"/>
    <mergeCell ref="D35:E35"/>
    <mergeCell ref="D36:E36"/>
    <mergeCell ref="F35:F36"/>
    <mergeCell ref="B13:B14"/>
    <mergeCell ref="C13:C14"/>
    <mergeCell ref="D13:E13"/>
    <mergeCell ref="D14:E14"/>
    <mergeCell ref="F13:F14"/>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7.28515625" bestFit="1" customWidth="1"/>
    <col min="2" max="2" width="36.5703125" customWidth="1"/>
    <col min="3" max="3" width="4"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39" t="s">
        <v>4</v>
      </c>
      <c r="C3" s="39"/>
      <c r="D3" s="39"/>
      <c r="E3" s="39"/>
      <c r="F3" s="39"/>
      <c r="G3" s="39"/>
      <c r="H3" s="39"/>
      <c r="I3" s="39"/>
      <c r="J3" s="39"/>
      <c r="K3" s="39"/>
      <c r="L3" s="39"/>
      <c r="M3" s="39"/>
      <c r="N3" s="39"/>
      <c r="O3" s="39"/>
    </row>
    <row r="4" spans="1:15" ht="15" customHeight="1" x14ac:dyDescent="0.25">
      <c r="A4" s="13" t="s">
        <v>339</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40</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38.25" customHeight="1" x14ac:dyDescent="0.25">
      <c r="A8" s="13"/>
      <c r="B8" s="41" t="s">
        <v>341</v>
      </c>
      <c r="C8" s="41"/>
      <c r="D8" s="41"/>
      <c r="E8" s="41"/>
      <c r="F8" s="41"/>
      <c r="G8" s="41"/>
      <c r="H8" s="41"/>
      <c r="I8" s="41"/>
      <c r="J8" s="41"/>
      <c r="K8" s="41"/>
      <c r="L8" s="41"/>
      <c r="M8" s="41"/>
      <c r="N8" s="41"/>
      <c r="O8" s="41"/>
    </row>
    <row r="9" spans="1:15" x14ac:dyDescent="0.25">
      <c r="A9" s="13"/>
      <c r="B9" s="39"/>
      <c r="C9" s="39"/>
      <c r="D9" s="39"/>
      <c r="E9" s="39"/>
      <c r="F9" s="39"/>
      <c r="G9" s="39"/>
      <c r="H9" s="39"/>
      <c r="I9" s="39"/>
      <c r="J9" s="39"/>
      <c r="K9" s="39"/>
      <c r="L9" s="39"/>
      <c r="M9" s="39"/>
      <c r="N9" s="39"/>
      <c r="O9" s="39"/>
    </row>
    <row r="10" spans="1:15" ht="25.5" customHeight="1" x14ac:dyDescent="0.25">
      <c r="A10" s="13"/>
      <c r="B10" s="41" t="s">
        <v>342</v>
      </c>
      <c r="C10" s="41"/>
      <c r="D10" s="41"/>
      <c r="E10" s="41"/>
      <c r="F10" s="41"/>
      <c r="G10" s="41"/>
      <c r="H10" s="41"/>
      <c r="I10" s="41"/>
      <c r="J10" s="41"/>
      <c r="K10" s="41"/>
      <c r="L10" s="41"/>
      <c r="M10" s="41"/>
      <c r="N10" s="41"/>
      <c r="O10" s="41"/>
    </row>
    <row r="11" spans="1:15" x14ac:dyDescent="0.25">
      <c r="A11" s="13"/>
      <c r="B11" s="42"/>
      <c r="C11" s="42"/>
      <c r="D11" s="42"/>
      <c r="E11" s="42"/>
      <c r="F11" s="42"/>
      <c r="G11" s="42"/>
      <c r="H11" s="42"/>
      <c r="I11" s="42"/>
      <c r="J11" s="42"/>
      <c r="K11" s="42"/>
      <c r="L11" s="42"/>
      <c r="M11" s="42"/>
      <c r="N11" s="42"/>
      <c r="O11" s="42"/>
    </row>
    <row r="12" spans="1:15" x14ac:dyDescent="0.25">
      <c r="A12" s="13"/>
      <c r="B12" s="14"/>
      <c r="C12" s="15"/>
      <c r="D12" s="16"/>
      <c r="E12" s="15"/>
      <c r="F12" s="15"/>
      <c r="G12" s="16"/>
      <c r="H12" s="15"/>
      <c r="I12" s="15"/>
      <c r="J12" s="16"/>
      <c r="K12" s="15"/>
      <c r="L12" s="15"/>
      <c r="M12" s="16"/>
      <c r="N12" s="15"/>
      <c r="O12" s="15"/>
    </row>
    <row r="13" spans="1:15" ht="15.75" thickBot="1" x14ac:dyDescent="0.3">
      <c r="A13" s="13"/>
      <c r="B13" s="17"/>
      <c r="C13" s="18"/>
      <c r="D13" s="34" t="s">
        <v>343</v>
      </c>
      <c r="E13" s="34"/>
      <c r="F13" s="18"/>
      <c r="G13" s="34" t="s">
        <v>344</v>
      </c>
      <c r="H13" s="34"/>
      <c r="I13" s="18"/>
      <c r="J13" s="34" t="s">
        <v>345</v>
      </c>
      <c r="K13" s="34"/>
      <c r="L13" s="18"/>
      <c r="M13" s="34" t="s">
        <v>298</v>
      </c>
      <c r="N13" s="34"/>
      <c r="O13" s="18"/>
    </row>
    <row r="14" spans="1:15" x14ac:dyDescent="0.25">
      <c r="A14" s="13"/>
      <c r="B14" s="60" t="s">
        <v>346</v>
      </c>
      <c r="C14" s="22"/>
      <c r="D14" s="22"/>
      <c r="E14" s="27"/>
      <c r="F14" s="22"/>
      <c r="G14" s="22"/>
      <c r="H14" s="27"/>
      <c r="I14" s="22"/>
      <c r="J14" s="22"/>
      <c r="K14" s="27"/>
      <c r="L14" s="22"/>
      <c r="M14" s="22"/>
      <c r="N14" s="27"/>
      <c r="O14" s="22"/>
    </row>
    <row r="15" spans="1:15" x14ac:dyDescent="0.25">
      <c r="A15" s="13"/>
      <c r="B15" s="24" t="s">
        <v>347</v>
      </c>
      <c r="C15" s="25"/>
      <c r="D15" s="25" t="s">
        <v>171</v>
      </c>
      <c r="E15" s="33" t="s">
        <v>174</v>
      </c>
      <c r="F15" s="25"/>
      <c r="G15" s="25" t="s">
        <v>171</v>
      </c>
      <c r="H15" s="33">
        <v>37</v>
      </c>
      <c r="I15" s="25"/>
      <c r="J15" s="25" t="s">
        <v>171</v>
      </c>
      <c r="K15" s="33" t="s">
        <v>174</v>
      </c>
      <c r="L15" s="25"/>
      <c r="M15" s="25" t="s">
        <v>171</v>
      </c>
      <c r="N15" s="33">
        <v>37</v>
      </c>
      <c r="O15" s="25"/>
    </row>
    <row r="16" spans="1:15" x14ac:dyDescent="0.25">
      <c r="A16" s="13"/>
      <c r="B16" s="21" t="s">
        <v>347</v>
      </c>
      <c r="C16" s="22"/>
      <c r="D16" s="22"/>
      <c r="E16" s="27" t="s">
        <v>174</v>
      </c>
      <c r="F16" s="22"/>
      <c r="G16" s="22"/>
      <c r="H16" s="27" t="s">
        <v>348</v>
      </c>
      <c r="I16" s="22" t="s">
        <v>197</v>
      </c>
      <c r="J16" s="22"/>
      <c r="K16" s="27" t="s">
        <v>174</v>
      </c>
      <c r="L16" s="22"/>
      <c r="M16" s="22"/>
      <c r="N16" s="27" t="s">
        <v>348</v>
      </c>
      <c r="O16" s="22" t="s">
        <v>197</v>
      </c>
    </row>
    <row r="17" spans="1:15" x14ac:dyDescent="0.25">
      <c r="A17" s="13"/>
      <c r="B17" s="24" t="s">
        <v>51</v>
      </c>
      <c r="C17" s="25"/>
      <c r="D17" s="25"/>
      <c r="E17" s="33" t="s">
        <v>174</v>
      </c>
      <c r="F17" s="25"/>
      <c r="G17" s="25"/>
      <c r="H17" s="33" t="s">
        <v>174</v>
      </c>
      <c r="I17" s="25"/>
      <c r="J17" s="25"/>
      <c r="K17" s="33" t="s">
        <v>349</v>
      </c>
      <c r="L17" s="25" t="s">
        <v>197</v>
      </c>
      <c r="M17" s="25"/>
      <c r="N17" s="33" t="s">
        <v>349</v>
      </c>
      <c r="O17" s="25" t="s">
        <v>197</v>
      </c>
    </row>
    <row r="18" spans="1:15" x14ac:dyDescent="0.25">
      <c r="A18" s="13"/>
      <c r="B18" s="39"/>
      <c r="C18" s="39"/>
      <c r="D18" s="39"/>
      <c r="E18" s="39"/>
      <c r="F18" s="39"/>
      <c r="G18" s="39"/>
      <c r="H18" s="39"/>
      <c r="I18" s="39"/>
      <c r="J18" s="39"/>
      <c r="K18" s="39"/>
      <c r="L18" s="39"/>
      <c r="M18" s="39"/>
      <c r="N18" s="39"/>
      <c r="O18" s="39"/>
    </row>
    <row r="19" spans="1:15" ht="38.25" customHeight="1" x14ac:dyDescent="0.25">
      <c r="A19" s="13"/>
      <c r="B19" s="41" t="s">
        <v>350</v>
      </c>
      <c r="C19" s="41"/>
      <c r="D19" s="41"/>
      <c r="E19" s="41"/>
      <c r="F19" s="41"/>
      <c r="G19" s="41"/>
      <c r="H19" s="41"/>
      <c r="I19" s="41"/>
      <c r="J19" s="41"/>
      <c r="K19" s="41"/>
      <c r="L19" s="41"/>
      <c r="M19" s="41"/>
      <c r="N19" s="41"/>
      <c r="O19" s="41"/>
    </row>
    <row r="20" spans="1:15" x14ac:dyDescent="0.25">
      <c r="A20" s="13"/>
      <c r="B20" s="39"/>
      <c r="C20" s="39"/>
      <c r="D20" s="39"/>
      <c r="E20" s="39"/>
      <c r="F20" s="39"/>
      <c r="G20" s="39"/>
      <c r="H20" s="39"/>
      <c r="I20" s="39"/>
      <c r="J20" s="39"/>
      <c r="K20" s="39"/>
      <c r="L20" s="39"/>
      <c r="M20" s="39"/>
      <c r="N20" s="39"/>
      <c r="O20" s="39"/>
    </row>
    <row r="21" spans="1:15" ht="63.75" customHeight="1" x14ac:dyDescent="0.25">
      <c r="A21" s="13"/>
      <c r="B21" s="43" t="s">
        <v>351</v>
      </c>
      <c r="C21" s="43"/>
      <c r="D21" s="43"/>
      <c r="E21" s="43"/>
      <c r="F21" s="43"/>
      <c r="G21" s="43"/>
      <c r="H21" s="43"/>
      <c r="I21" s="43"/>
      <c r="J21" s="43"/>
      <c r="K21" s="43"/>
      <c r="L21" s="43"/>
      <c r="M21" s="43"/>
      <c r="N21" s="43"/>
      <c r="O21" s="43"/>
    </row>
    <row r="22" spans="1:15" x14ac:dyDescent="0.25">
      <c r="A22" s="13"/>
      <c r="B22" s="39"/>
      <c r="C22" s="39"/>
      <c r="D22" s="39"/>
      <c r="E22" s="39"/>
      <c r="F22" s="39"/>
      <c r="G22" s="39"/>
      <c r="H22" s="39"/>
      <c r="I22" s="39"/>
      <c r="J22" s="39"/>
      <c r="K22" s="39"/>
      <c r="L22" s="39"/>
      <c r="M22" s="39"/>
      <c r="N22" s="39"/>
      <c r="O22" s="39"/>
    </row>
    <row r="23" spans="1:15" x14ac:dyDescent="0.25">
      <c r="A23" s="13"/>
      <c r="B23" s="41" t="s">
        <v>352</v>
      </c>
      <c r="C23" s="41"/>
      <c r="D23" s="41"/>
      <c r="E23" s="41"/>
      <c r="F23" s="41"/>
      <c r="G23" s="41"/>
      <c r="H23" s="41"/>
      <c r="I23" s="41"/>
      <c r="J23" s="41"/>
      <c r="K23" s="41"/>
      <c r="L23" s="41"/>
      <c r="M23" s="41"/>
      <c r="N23" s="41"/>
      <c r="O23" s="41"/>
    </row>
    <row r="24" spans="1:15" x14ac:dyDescent="0.25">
      <c r="A24" s="13"/>
      <c r="B24" s="42"/>
      <c r="C24" s="42"/>
      <c r="D24" s="42"/>
      <c r="E24" s="42"/>
      <c r="F24" s="42"/>
      <c r="G24" s="42"/>
      <c r="H24" s="42"/>
      <c r="I24" s="42"/>
      <c r="J24" s="42"/>
      <c r="K24" s="42"/>
      <c r="L24" s="42"/>
      <c r="M24" s="42"/>
      <c r="N24" s="42"/>
      <c r="O24" s="42"/>
    </row>
    <row r="25" spans="1:15" x14ac:dyDescent="0.25">
      <c r="A25" s="13"/>
      <c r="B25" s="14"/>
      <c r="C25" s="15"/>
      <c r="D25" s="16"/>
      <c r="E25" s="15"/>
      <c r="F25" s="15"/>
      <c r="G25" s="16"/>
      <c r="H25" s="15"/>
      <c r="I25" s="15"/>
    </row>
    <row r="26" spans="1:15" x14ac:dyDescent="0.25">
      <c r="A26" s="13"/>
      <c r="B26" s="44"/>
      <c r="C26" s="36"/>
      <c r="D26" s="36" t="s">
        <v>192</v>
      </c>
      <c r="E26" s="36"/>
      <c r="F26" s="36"/>
      <c r="G26" s="36"/>
      <c r="H26" s="36"/>
      <c r="I26" s="36"/>
    </row>
    <row r="27" spans="1:15" ht="15.75" thickBot="1" x14ac:dyDescent="0.3">
      <c r="A27" s="13"/>
      <c r="B27" s="44"/>
      <c r="C27" s="36"/>
      <c r="D27" s="34" t="s">
        <v>191</v>
      </c>
      <c r="E27" s="34"/>
      <c r="F27" s="34"/>
      <c r="G27" s="34"/>
      <c r="H27" s="34"/>
      <c r="I27" s="36"/>
    </row>
    <row r="28" spans="1:15" ht="15.75" thickBot="1" x14ac:dyDescent="0.3">
      <c r="A28" s="13"/>
      <c r="B28" s="20"/>
      <c r="C28" s="18"/>
      <c r="D28" s="45">
        <v>2013</v>
      </c>
      <c r="E28" s="45"/>
      <c r="F28" s="18"/>
      <c r="G28" s="45">
        <v>2014</v>
      </c>
      <c r="H28" s="45"/>
      <c r="I28" s="18"/>
    </row>
    <row r="29" spans="1:15" x14ac:dyDescent="0.25">
      <c r="A29" s="13"/>
      <c r="B29" s="21" t="s">
        <v>353</v>
      </c>
      <c r="C29" s="22"/>
      <c r="D29" s="22" t="s">
        <v>171</v>
      </c>
      <c r="E29" s="27" t="s">
        <v>354</v>
      </c>
      <c r="F29" s="22" t="s">
        <v>197</v>
      </c>
      <c r="G29" s="22" t="s">
        <v>171</v>
      </c>
      <c r="H29" s="27" t="s">
        <v>355</v>
      </c>
      <c r="I29" s="22" t="s">
        <v>197</v>
      </c>
    </row>
    <row r="30" spans="1:15" x14ac:dyDescent="0.25">
      <c r="A30" s="13"/>
      <c r="B30" s="24" t="s">
        <v>356</v>
      </c>
      <c r="C30" s="25"/>
      <c r="D30" s="25"/>
      <c r="E30" s="33" t="s">
        <v>357</v>
      </c>
      <c r="F30" s="25" t="s">
        <v>197</v>
      </c>
      <c r="G30" s="25"/>
      <c r="H30" s="33" t="s">
        <v>358</v>
      </c>
      <c r="I30" s="25" t="s">
        <v>197</v>
      </c>
    </row>
    <row r="31" spans="1:15" x14ac:dyDescent="0.25">
      <c r="A31" s="13"/>
      <c r="B31" s="21" t="s">
        <v>359</v>
      </c>
      <c r="C31" s="22"/>
      <c r="D31" s="22"/>
      <c r="E31" s="23">
        <v>3248</v>
      </c>
      <c r="F31" s="22"/>
      <c r="G31" s="22"/>
      <c r="H31" s="23">
        <v>5162</v>
      </c>
      <c r="I31" s="22"/>
    </row>
    <row r="32" spans="1:15" x14ac:dyDescent="0.25">
      <c r="A32" s="13"/>
      <c r="B32" s="24" t="s">
        <v>360</v>
      </c>
      <c r="C32" s="25"/>
      <c r="D32" s="25"/>
      <c r="E32" s="33" t="s">
        <v>361</v>
      </c>
      <c r="F32" s="25" t="s">
        <v>197</v>
      </c>
      <c r="G32" s="25"/>
      <c r="H32" s="33">
        <v>445</v>
      </c>
      <c r="I32" s="25"/>
    </row>
    <row r="33" spans="1:15" ht="15.75" thickBot="1" x14ac:dyDescent="0.3">
      <c r="A33" s="13"/>
      <c r="B33" s="28"/>
      <c r="C33" s="28"/>
      <c r="D33" s="38"/>
      <c r="E33" s="38"/>
      <c r="F33" s="28"/>
      <c r="G33" s="38"/>
      <c r="H33" s="38"/>
      <c r="I33" s="28"/>
    </row>
    <row r="34" spans="1:15" x14ac:dyDescent="0.25">
      <c r="A34" s="13"/>
      <c r="B34" s="30" t="s">
        <v>175</v>
      </c>
      <c r="C34" s="30" t="s">
        <v>175</v>
      </c>
      <c r="D34" s="30" t="s">
        <v>175</v>
      </c>
      <c r="E34" s="31" t="s">
        <v>175</v>
      </c>
      <c r="F34" s="30" t="s">
        <v>175</v>
      </c>
      <c r="G34" s="30" t="s">
        <v>175</v>
      </c>
      <c r="H34" s="31" t="s">
        <v>175</v>
      </c>
      <c r="I34" s="30" t="s">
        <v>175</v>
      </c>
    </row>
    <row r="35" spans="1:15" x14ac:dyDescent="0.25">
      <c r="A35" s="13"/>
      <c r="B35" s="21" t="s">
        <v>362</v>
      </c>
      <c r="C35" s="22"/>
      <c r="D35" s="22" t="s">
        <v>171</v>
      </c>
      <c r="E35" s="27" t="s">
        <v>363</v>
      </c>
      <c r="F35" s="22" t="s">
        <v>197</v>
      </c>
      <c r="G35" s="22" t="s">
        <v>171</v>
      </c>
      <c r="H35" s="27" t="s">
        <v>349</v>
      </c>
      <c r="I35" s="22" t="s">
        <v>197</v>
      </c>
    </row>
    <row r="36" spans="1:15" ht="15.75" thickBot="1" x14ac:dyDescent="0.3">
      <c r="A36" s="13"/>
      <c r="B36" s="28"/>
      <c r="C36" s="28"/>
      <c r="D36" s="38"/>
      <c r="E36" s="38"/>
      <c r="F36" s="28"/>
      <c r="G36" s="38"/>
      <c r="H36" s="38"/>
      <c r="I36" s="28"/>
    </row>
    <row r="37" spans="1:15" x14ac:dyDescent="0.25">
      <c r="A37" s="13"/>
      <c r="B37" s="30" t="s">
        <v>175</v>
      </c>
      <c r="C37" s="30" t="s">
        <v>175</v>
      </c>
      <c r="D37" s="30" t="s">
        <v>175</v>
      </c>
      <c r="E37" s="31" t="s">
        <v>175</v>
      </c>
      <c r="F37" s="30" t="s">
        <v>175</v>
      </c>
      <c r="G37" s="30" t="s">
        <v>175</v>
      </c>
      <c r="H37" s="31" t="s">
        <v>175</v>
      </c>
      <c r="I37" s="30" t="s">
        <v>175</v>
      </c>
    </row>
    <row r="38" spans="1:15" x14ac:dyDescent="0.25">
      <c r="A38" s="13"/>
      <c r="B38" s="30" t="s">
        <v>175</v>
      </c>
      <c r="C38" s="30" t="s">
        <v>175</v>
      </c>
      <c r="D38" s="30" t="s">
        <v>175</v>
      </c>
      <c r="E38" s="31" t="s">
        <v>175</v>
      </c>
      <c r="F38" s="30" t="s">
        <v>175</v>
      </c>
      <c r="G38" s="30" t="s">
        <v>175</v>
      </c>
      <c r="H38" s="31" t="s">
        <v>175</v>
      </c>
      <c r="I38" s="30" t="s">
        <v>175</v>
      </c>
    </row>
    <row r="39" spans="1:15" ht="15.75" thickBot="1" x14ac:dyDescent="0.3">
      <c r="A39" s="13"/>
      <c r="B39" s="28"/>
      <c r="C39" s="28"/>
      <c r="D39" s="38"/>
      <c r="E39" s="38"/>
      <c r="F39" s="28"/>
      <c r="G39" s="38"/>
      <c r="H39" s="38"/>
      <c r="I39" s="28"/>
    </row>
    <row r="40" spans="1:15" x14ac:dyDescent="0.25">
      <c r="A40" s="13"/>
      <c r="B40" s="61"/>
      <c r="C40" s="61"/>
      <c r="D40" s="61"/>
      <c r="E40" s="61"/>
      <c r="F40" s="61"/>
      <c r="G40" s="61"/>
      <c r="H40" s="61"/>
      <c r="I40" s="61"/>
      <c r="J40" s="61"/>
      <c r="K40" s="61"/>
      <c r="L40" s="61"/>
      <c r="M40" s="61"/>
      <c r="N40" s="61"/>
      <c r="O40" s="61"/>
    </row>
    <row r="41" spans="1:15" x14ac:dyDescent="0.25">
      <c r="A41" s="13"/>
      <c r="B41" s="62"/>
      <c r="C41" s="62"/>
      <c r="D41" s="62"/>
      <c r="E41" s="62"/>
      <c r="F41" s="62"/>
      <c r="G41" s="62"/>
      <c r="H41" s="62"/>
      <c r="I41" s="62"/>
      <c r="J41" s="62"/>
      <c r="K41" s="62"/>
      <c r="L41" s="62"/>
      <c r="M41" s="62"/>
      <c r="N41" s="62"/>
      <c r="O41" s="62"/>
    </row>
    <row r="42" spans="1:15" x14ac:dyDescent="0.25">
      <c r="A42" s="13"/>
      <c r="B42" s="41">
        <v>-1</v>
      </c>
      <c r="C42" s="41"/>
      <c r="D42" s="41"/>
      <c r="E42" s="41"/>
      <c r="F42" s="41"/>
      <c r="G42" s="41"/>
      <c r="H42" s="41"/>
      <c r="I42" s="41"/>
      <c r="J42" s="41"/>
      <c r="K42" s="41"/>
      <c r="L42" s="41"/>
      <c r="M42" s="41"/>
      <c r="N42" s="41"/>
      <c r="O42" s="41"/>
    </row>
    <row r="43" spans="1:15" x14ac:dyDescent="0.25">
      <c r="A43" s="13"/>
      <c r="B43" s="63" t="s">
        <v>364</v>
      </c>
      <c r="C43" s="63"/>
      <c r="D43" s="63"/>
      <c r="E43" s="63"/>
      <c r="F43" s="63"/>
      <c r="G43" s="63"/>
      <c r="H43" s="63"/>
      <c r="I43" s="63"/>
      <c r="J43" s="63"/>
      <c r="K43" s="63"/>
      <c r="L43" s="63"/>
      <c r="M43" s="63"/>
      <c r="N43" s="63"/>
      <c r="O43" s="63"/>
    </row>
    <row r="44" spans="1:15" x14ac:dyDescent="0.25">
      <c r="A44" s="13"/>
      <c r="B44" s="39"/>
      <c r="C44" s="39"/>
      <c r="D44" s="39"/>
      <c r="E44" s="39"/>
      <c r="F44" s="39"/>
      <c r="G44" s="39"/>
      <c r="H44" s="39"/>
      <c r="I44" s="39"/>
      <c r="J44" s="39"/>
      <c r="K44" s="39"/>
      <c r="L44" s="39"/>
      <c r="M44" s="39"/>
      <c r="N44" s="39"/>
      <c r="O44" s="39"/>
    </row>
    <row r="45" spans="1:15" x14ac:dyDescent="0.25">
      <c r="A45" s="13"/>
      <c r="B45" s="41">
        <v>-2</v>
      </c>
      <c r="C45" s="41"/>
      <c r="D45" s="41"/>
      <c r="E45" s="41"/>
      <c r="F45" s="41"/>
      <c r="G45" s="41"/>
      <c r="H45" s="41"/>
      <c r="I45" s="41"/>
      <c r="J45" s="41"/>
      <c r="K45" s="41"/>
      <c r="L45" s="41"/>
      <c r="M45" s="41"/>
      <c r="N45" s="41"/>
      <c r="O45" s="41"/>
    </row>
    <row r="46" spans="1:15" x14ac:dyDescent="0.25">
      <c r="A46" s="13"/>
      <c r="B46" s="63" t="s">
        <v>365</v>
      </c>
      <c r="C46" s="63"/>
      <c r="D46" s="63"/>
      <c r="E46" s="63"/>
      <c r="F46" s="63"/>
      <c r="G46" s="63"/>
      <c r="H46" s="63"/>
      <c r="I46" s="63"/>
      <c r="J46" s="63"/>
      <c r="K46" s="63"/>
      <c r="L46" s="63"/>
      <c r="M46" s="63"/>
      <c r="N46" s="63"/>
      <c r="O46" s="63"/>
    </row>
    <row r="47" spans="1:15" x14ac:dyDescent="0.25">
      <c r="A47" s="13"/>
      <c r="B47" s="39"/>
      <c r="C47" s="39"/>
      <c r="D47" s="39"/>
      <c r="E47" s="39"/>
      <c r="F47" s="39"/>
      <c r="G47" s="39"/>
      <c r="H47" s="39"/>
      <c r="I47" s="39"/>
      <c r="J47" s="39"/>
      <c r="K47" s="39"/>
      <c r="L47" s="39"/>
      <c r="M47" s="39"/>
      <c r="N47" s="39"/>
      <c r="O47" s="39"/>
    </row>
    <row r="48" spans="1:15" ht="38.25" customHeight="1" x14ac:dyDescent="0.25">
      <c r="A48" s="13"/>
      <c r="B48" s="43" t="s">
        <v>366</v>
      </c>
      <c r="C48" s="43"/>
      <c r="D48" s="43"/>
      <c r="E48" s="43"/>
      <c r="F48" s="43"/>
      <c r="G48" s="43"/>
      <c r="H48" s="43"/>
      <c r="I48" s="43"/>
      <c r="J48" s="43"/>
      <c r="K48" s="43"/>
      <c r="L48" s="43"/>
      <c r="M48" s="43"/>
      <c r="N48" s="43"/>
      <c r="O48" s="43"/>
    </row>
    <row r="49" spans="1:15" x14ac:dyDescent="0.25">
      <c r="A49" s="13"/>
      <c r="B49" s="42"/>
      <c r="C49" s="42"/>
      <c r="D49" s="42"/>
      <c r="E49" s="42"/>
      <c r="F49" s="42"/>
      <c r="G49" s="42"/>
      <c r="H49" s="42"/>
      <c r="I49" s="42"/>
      <c r="J49" s="42"/>
      <c r="K49" s="42"/>
      <c r="L49" s="42"/>
      <c r="M49" s="42"/>
      <c r="N49" s="42"/>
      <c r="O49" s="42"/>
    </row>
    <row r="50" spans="1:15" x14ac:dyDescent="0.25">
      <c r="A50" s="13"/>
      <c r="B50" s="14"/>
      <c r="C50" s="15"/>
      <c r="D50" s="16"/>
      <c r="E50" s="15"/>
      <c r="F50" s="15"/>
      <c r="G50" s="16"/>
      <c r="H50" s="15"/>
      <c r="I50" s="15"/>
      <c r="J50" s="16"/>
      <c r="K50" s="15"/>
      <c r="L50" s="15"/>
      <c r="M50" s="16"/>
      <c r="N50" s="15"/>
      <c r="O50" s="15"/>
    </row>
    <row r="51" spans="1:15" ht="15.75" thickBot="1" x14ac:dyDescent="0.3">
      <c r="A51" s="13"/>
      <c r="B51" s="17"/>
      <c r="C51" s="18"/>
      <c r="D51" s="34" t="s">
        <v>266</v>
      </c>
      <c r="E51" s="34"/>
      <c r="F51" s="34"/>
      <c r="G51" s="34"/>
      <c r="H51" s="34"/>
      <c r="I51" s="18"/>
      <c r="J51" s="34" t="s">
        <v>267</v>
      </c>
      <c r="K51" s="34"/>
      <c r="L51" s="34"/>
      <c r="M51" s="34"/>
      <c r="N51" s="34"/>
      <c r="O51" s="18"/>
    </row>
    <row r="52" spans="1:15" x14ac:dyDescent="0.25">
      <c r="A52" s="13"/>
      <c r="B52" s="35"/>
      <c r="C52" s="36"/>
      <c r="D52" s="37" t="s">
        <v>367</v>
      </c>
      <c r="E52" s="37"/>
      <c r="F52" s="37"/>
      <c r="G52" s="37" t="s">
        <v>368</v>
      </c>
      <c r="H52" s="37"/>
      <c r="I52" s="36"/>
      <c r="J52" s="37" t="s">
        <v>367</v>
      </c>
      <c r="K52" s="37"/>
      <c r="L52" s="37"/>
      <c r="M52" s="37" t="s">
        <v>368</v>
      </c>
      <c r="N52" s="37"/>
      <c r="O52" s="36"/>
    </row>
    <row r="53" spans="1:15" ht="15.75" thickBot="1" x14ac:dyDescent="0.3">
      <c r="A53" s="13"/>
      <c r="B53" s="35"/>
      <c r="C53" s="36"/>
      <c r="D53" s="34" t="s">
        <v>300</v>
      </c>
      <c r="E53" s="34"/>
      <c r="F53" s="36"/>
      <c r="G53" s="34" t="s">
        <v>298</v>
      </c>
      <c r="H53" s="34"/>
      <c r="I53" s="36"/>
      <c r="J53" s="34" t="s">
        <v>300</v>
      </c>
      <c r="K53" s="34"/>
      <c r="L53" s="36"/>
      <c r="M53" s="34" t="s">
        <v>298</v>
      </c>
      <c r="N53" s="34"/>
      <c r="O53" s="36"/>
    </row>
    <row r="54" spans="1:15" x14ac:dyDescent="0.25">
      <c r="A54" s="13"/>
      <c r="B54" s="21" t="s">
        <v>369</v>
      </c>
      <c r="C54" s="22"/>
      <c r="D54" s="22"/>
      <c r="E54" s="27"/>
      <c r="F54" s="22"/>
      <c r="G54" s="22"/>
      <c r="H54" s="27"/>
      <c r="I54" s="22"/>
      <c r="J54" s="22"/>
      <c r="K54" s="27"/>
      <c r="L54" s="22"/>
      <c r="M54" s="22"/>
      <c r="N54" s="27"/>
      <c r="O54" s="22"/>
    </row>
    <row r="55" spans="1:15" x14ac:dyDescent="0.25">
      <c r="A55" s="13"/>
      <c r="B55" s="32" t="s">
        <v>370</v>
      </c>
      <c r="C55" s="25"/>
      <c r="D55" s="25" t="s">
        <v>171</v>
      </c>
      <c r="E55" s="26">
        <v>205000</v>
      </c>
      <c r="F55" s="25"/>
      <c r="G55" s="25" t="s">
        <v>171</v>
      </c>
      <c r="H55" s="26">
        <v>205000</v>
      </c>
      <c r="I55" s="25"/>
      <c r="J55" s="25" t="s">
        <v>171</v>
      </c>
      <c r="K55" s="26">
        <v>230000</v>
      </c>
      <c r="L55" s="25"/>
      <c r="M55" s="25" t="s">
        <v>171</v>
      </c>
      <c r="N55" s="26">
        <v>230000</v>
      </c>
      <c r="O55" s="25"/>
    </row>
    <row r="56" spans="1:15" x14ac:dyDescent="0.25">
      <c r="A56" s="13"/>
      <c r="B56" s="47" t="s">
        <v>371</v>
      </c>
      <c r="C56" s="22"/>
      <c r="D56" s="22"/>
      <c r="E56" s="23">
        <v>500000</v>
      </c>
      <c r="F56" s="22"/>
      <c r="G56" s="22"/>
      <c r="H56" s="23">
        <v>490000</v>
      </c>
      <c r="I56" s="22"/>
      <c r="J56" s="22"/>
      <c r="K56" s="23">
        <v>500000</v>
      </c>
      <c r="L56" s="22"/>
      <c r="M56" s="22"/>
      <c r="N56" s="23">
        <v>494000</v>
      </c>
      <c r="O56" s="22"/>
    </row>
    <row r="57" spans="1:15" x14ac:dyDescent="0.25">
      <c r="A57" s="13"/>
      <c r="B57" s="24" t="s">
        <v>372</v>
      </c>
      <c r="C57" s="25"/>
      <c r="D57" s="25"/>
      <c r="E57" s="33"/>
      <c r="F57" s="25"/>
      <c r="G57" s="25"/>
      <c r="H57" s="33"/>
      <c r="I57" s="25"/>
      <c r="J57" s="25"/>
      <c r="K57" s="33"/>
      <c r="L57" s="25"/>
      <c r="M57" s="25"/>
      <c r="N57" s="33"/>
      <c r="O57" s="25"/>
    </row>
    <row r="58" spans="1:15" x14ac:dyDescent="0.25">
      <c r="A58" s="13"/>
      <c r="B58" s="47" t="s">
        <v>373</v>
      </c>
      <c r="C58" s="22"/>
      <c r="D58" s="22"/>
      <c r="E58" s="23">
        <v>248501</v>
      </c>
      <c r="F58" s="22"/>
      <c r="G58" s="22"/>
      <c r="H58" s="23">
        <v>244773</v>
      </c>
      <c r="I58" s="22"/>
      <c r="J58" s="22"/>
      <c r="K58" s="23">
        <v>258295</v>
      </c>
      <c r="L58" s="22"/>
      <c r="M58" s="22"/>
      <c r="N58" s="23">
        <v>246672</v>
      </c>
      <c r="O58" s="22"/>
    </row>
  </sheetData>
  <mergeCells count="62">
    <mergeCell ref="B49:O49"/>
    <mergeCell ref="B43:O43"/>
    <mergeCell ref="B44:O44"/>
    <mergeCell ref="B45:O45"/>
    <mergeCell ref="B46:O46"/>
    <mergeCell ref="B47:O47"/>
    <mergeCell ref="B48:O48"/>
    <mergeCell ref="B21:O21"/>
    <mergeCell ref="B22:O22"/>
    <mergeCell ref="B23:O23"/>
    <mergeCell ref="B24:O24"/>
    <mergeCell ref="B41:O41"/>
    <mergeCell ref="B42:O42"/>
    <mergeCell ref="B8:O8"/>
    <mergeCell ref="B9:O9"/>
    <mergeCell ref="B10:O10"/>
    <mergeCell ref="B11:O11"/>
    <mergeCell ref="B18:O18"/>
    <mergeCell ref="B19:O19"/>
    <mergeCell ref="O52:O53"/>
    <mergeCell ref="A1:A2"/>
    <mergeCell ref="B1:O1"/>
    <mergeCell ref="B2:O2"/>
    <mergeCell ref="B3:O3"/>
    <mergeCell ref="A4:A58"/>
    <mergeCell ref="B4:O4"/>
    <mergeCell ref="B5:O5"/>
    <mergeCell ref="B6:O6"/>
    <mergeCell ref="B7:O7"/>
    <mergeCell ref="G53:H53"/>
    <mergeCell ref="I52:I53"/>
    <mergeCell ref="J52:K52"/>
    <mergeCell ref="J53:K53"/>
    <mergeCell ref="L52:L53"/>
    <mergeCell ref="M52:N52"/>
    <mergeCell ref="M53:N53"/>
    <mergeCell ref="D39:E39"/>
    <mergeCell ref="G39:H39"/>
    <mergeCell ref="D51:H51"/>
    <mergeCell ref="J51:N51"/>
    <mergeCell ref="B52:B53"/>
    <mergeCell ref="C52:C53"/>
    <mergeCell ref="D52:E52"/>
    <mergeCell ref="D53:E53"/>
    <mergeCell ref="F52:F53"/>
    <mergeCell ref="G52:H52"/>
    <mergeCell ref="D28:E28"/>
    <mergeCell ref="G28:H28"/>
    <mergeCell ref="D33:E33"/>
    <mergeCell ref="G33:H33"/>
    <mergeCell ref="D36:E36"/>
    <mergeCell ref="G36:H36"/>
    <mergeCell ref="D13:E13"/>
    <mergeCell ref="G13:H13"/>
    <mergeCell ref="J13:K13"/>
    <mergeCell ref="M13:N13"/>
    <mergeCell ref="B26:B27"/>
    <mergeCell ref="C26:C27"/>
    <mergeCell ref="D26:H26"/>
    <mergeCell ref="D27:H27"/>
    <mergeCell ref="I26:I27"/>
    <mergeCell ref="B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374</v>
      </c>
      <c r="B1" s="1" t="s">
        <v>1</v>
      </c>
    </row>
    <row r="2" spans="1:2" x14ac:dyDescent="0.25">
      <c r="A2" s="7"/>
      <c r="B2" s="1" t="s">
        <v>2</v>
      </c>
    </row>
    <row r="3" spans="1:2" x14ac:dyDescent="0.25">
      <c r="A3" s="3" t="s">
        <v>374</v>
      </c>
      <c r="B3" s="4" t="s">
        <v>4</v>
      </c>
    </row>
    <row r="4" spans="1:2" x14ac:dyDescent="0.25">
      <c r="A4" s="13" t="s">
        <v>374</v>
      </c>
      <c r="B4" s="4" t="s">
        <v>4</v>
      </c>
    </row>
    <row r="5" spans="1:2" x14ac:dyDescent="0.25">
      <c r="A5" s="13"/>
      <c r="B5" s="4"/>
    </row>
    <row r="6" spans="1:2" x14ac:dyDescent="0.25">
      <c r="A6" s="13"/>
      <c r="B6" s="10" t="s">
        <v>375</v>
      </c>
    </row>
    <row r="7" spans="1:2" x14ac:dyDescent="0.25">
      <c r="A7" s="13"/>
      <c r="B7" s="4"/>
    </row>
    <row r="8" spans="1:2" ht="77.25" x14ac:dyDescent="0.25">
      <c r="A8" s="13"/>
      <c r="B8" s="12" t="s">
        <v>376</v>
      </c>
    </row>
    <row r="9" spans="1:2" x14ac:dyDescent="0.25">
      <c r="A9" s="13"/>
      <c r="B9" s="4"/>
    </row>
    <row r="10" spans="1:2" ht="243.75" x14ac:dyDescent="0.25">
      <c r="A10" s="13"/>
      <c r="B10" s="11" t="s">
        <v>377</v>
      </c>
    </row>
    <row r="11" spans="1:2" x14ac:dyDescent="0.25">
      <c r="A11" s="13"/>
      <c r="B11" s="4"/>
    </row>
    <row r="12" spans="1:2" ht="179.25" x14ac:dyDescent="0.25">
      <c r="A12" s="13"/>
      <c r="B12" s="12" t="s">
        <v>378</v>
      </c>
    </row>
    <row r="13" spans="1:2" x14ac:dyDescent="0.25">
      <c r="A13" s="13"/>
      <c r="B13" s="4"/>
    </row>
    <row r="14" spans="1:2" ht="409.6" x14ac:dyDescent="0.25">
      <c r="A14" s="13"/>
      <c r="B14" s="11" t="s">
        <v>379</v>
      </c>
    </row>
    <row r="15" spans="1:2" x14ac:dyDescent="0.25">
      <c r="A15" s="13"/>
      <c r="B15" s="4"/>
    </row>
    <row r="16" spans="1:2" ht="409.6" x14ac:dyDescent="0.25">
      <c r="A16" s="13"/>
      <c r="B16" s="11" t="s">
        <v>380</v>
      </c>
    </row>
    <row r="17" spans="1:2" x14ac:dyDescent="0.25">
      <c r="A17" s="13"/>
      <c r="B17" s="4"/>
    </row>
    <row r="18" spans="1:2" ht="103.5" x14ac:dyDescent="0.25">
      <c r="A18" s="13"/>
      <c r="B18" s="11" t="s">
        <v>381</v>
      </c>
    </row>
    <row r="19" spans="1:2" x14ac:dyDescent="0.25">
      <c r="A19" s="13"/>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2"/>
  <sheetViews>
    <sheetView showGridLines="0" workbookViewId="0"/>
  </sheetViews>
  <sheetFormatPr defaultRowHeight="15" x14ac:dyDescent="0.25"/>
  <cols>
    <col min="1" max="2" width="36.5703125" bestFit="1" customWidth="1"/>
    <col min="3" max="3" width="4.14062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39" t="s">
        <v>4</v>
      </c>
      <c r="C3" s="39"/>
      <c r="D3" s="39"/>
      <c r="E3" s="39"/>
      <c r="F3" s="39"/>
      <c r="G3" s="39"/>
      <c r="H3" s="39"/>
      <c r="I3" s="39"/>
      <c r="J3" s="39"/>
      <c r="K3" s="39"/>
      <c r="L3" s="39"/>
      <c r="M3" s="39"/>
      <c r="N3" s="39"/>
      <c r="O3" s="39"/>
      <c r="P3" s="39"/>
      <c r="Q3" s="39"/>
      <c r="R3" s="39"/>
    </row>
    <row r="4" spans="1:18" ht="15" customHeight="1" x14ac:dyDescent="0.25">
      <c r="A4" s="13" t="s">
        <v>382</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383</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41" t="s">
        <v>384</v>
      </c>
      <c r="C8" s="41"/>
      <c r="D8" s="41"/>
      <c r="E8" s="41"/>
      <c r="F8" s="41"/>
      <c r="G8" s="41"/>
      <c r="H8" s="41"/>
      <c r="I8" s="41"/>
      <c r="J8" s="41"/>
      <c r="K8" s="41"/>
      <c r="L8" s="41"/>
      <c r="M8" s="41"/>
      <c r="N8" s="41"/>
      <c r="O8" s="41"/>
      <c r="P8" s="41"/>
      <c r="Q8" s="41"/>
      <c r="R8" s="41"/>
    </row>
    <row r="9" spans="1:18" x14ac:dyDescent="0.25">
      <c r="A9" s="13"/>
      <c r="B9" s="39"/>
      <c r="C9" s="39"/>
      <c r="D9" s="39"/>
      <c r="E9" s="39"/>
      <c r="F9" s="39"/>
      <c r="G9" s="39"/>
      <c r="H9" s="39"/>
      <c r="I9" s="39"/>
      <c r="J9" s="39"/>
      <c r="K9" s="39"/>
      <c r="L9" s="39"/>
      <c r="M9" s="39"/>
      <c r="N9" s="39"/>
      <c r="O9" s="39"/>
      <c r="P9" s="39"/>
      <c r="Q9" s="39"/>
      <c r="R9" s="39"/>
    </row>
    <row r="10" spans="1:18" x14ac:dyDescent="0.25">
      <c r="A10" s="13"/>
      <c r="B10" s="68" t="s">
        <v>385</v>
      </c>
      <c r="C10" s="68"/>
      <c r="D10" s="68"/>
      <c r="E10" s="68"/>
      <c r="F10" s="68"/>
      <c r="G10" s="68"/>
      <c r="H10" s="68"/>
      <c r="I10" s="68"/>
      <c r="J10" s="68"/>
      <c r="K10" s="68"/>
      <c r="L10" s="68"/>
      <c r="M10" s="68"/>
      <c r="N10" s="68"/>
      <c r="O10" s="68"/>
      <c r="P10" s="68"/>
      <c r="Q10" s="68"/>
      <c r="R10" s="68"/>
    </row>
    <row r="11" spans="1:18" x14ac:dyDescent="0.25">
      <c r="A11" s="13"/>
      <c r="B11" s="68" t="s">
        <v>386</v>
      </c>
      <c r="C11" s="68"/>
      <c r="D11" s="68"/>
      <c r="E11" s="68"/>
      <c r="F11" s="68"/>
      <c r="G11" s="68"/>
      <c r="H11" s="68"/>
      <c r="I11" s="68"/>
      <c r="J11" s="68"/>
      <c r="K11" s="68"/>
      <c r="L11" s="68"/>
      <c r="M11" s="68"/>
      <c r="N11" s="68"/>
      <c r="O11" s="68"/>
      <c r="P11" s="68"/>
      <c r="Q11" s="68"/>
      <c r="R11" s="68"/>
    </row>
    <row r="12" spans="1:18" x14ac:dyDescent="0.25">
      <c r="A12" s="13"/>
      <c r="B12" s="68" t="s">
        <v>387</v>
      </c>
      <c r="C12" s="68"/>
      <c r="D12" s="68"/>
      <c r="E12" s="68"/>
      <c r="F12" s="68"/>
      <c r="G12" s="68"/>
      <c r="H12" s="68"/>
      <c r="I12" s="68"/>
      <c r="J12" s="68"/>
      <c r="K12" s="68"/>
      <c r="L12" s="68"/>
      <c r="M12" s="68"/>
      <c r="N12" s="68"/>
      <c r="O12" s="68"/>
      <c r="P12" s="68"/>
      <c r="Q12" s="68"/>
      <c r="R12" s="68"/>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14"/>
      <c r="C14" s="15"/>
      <c r="D14" s="16"/>
      <c r="E14" s="15"/>
      <c r="F14" s="15"/>
      <c r="G14" s="16"/>
      <c r="H14" s="15"/>
      <c r="I14" s="15"/>
      <c r="J14" s="16"/>
      <c r="K14" s="15"/>
      <c r="L14" s="15"/>
      <c r="M14" s="16"/>
      <c r="N14" s="15"/>
      <c r="O14" s="15"/>
      <c r="P14" s="16"/>
      <c r="Q14" s="15"/>
      <c r="R14" s="15"/>
    </row>
    <row r="15" spans="1:18" x14ac:dyDescent="0.25">
      <c r="A15" s="13"/>
      <c r="B15" s="44"/>
      <c r="C15" s="36"/>
      <c r="D15" s="36" t="s">
        <v>166</v>
      </c>
      <c r="E15" s="36"/>
      <c r="F15" s="36"/>
      <c r="G15" s="36" t="s">
        <v>388</v>
      </c>
      <c r="H15" s="36"/>
      <c r="I15" s="36"/>
      <c r="J15" s="36" t="s">
        <v>390</v>
      </c>
      <c r="K15" s="36"/>
      <c r="L15" s="36"/>
      <c r="M15" s="36" t="s">
        <v>392</v>
      </c>
      <c r="N15" s="36"/>
      <c r="O15" s="36"/>
      <c r="P15" s="36" t="s">
        <v>393</v>
      </c>
      <c r="Q15" s="36"/>
      <c r="R15" s="36"/>
    </row>
    <row r="16" spans="1:18" x14ac:dyDescent="0.25">
      <c r="A16" s="13"/>
      <c r="B16" s="44"/>
      <c r="C16" s="36"/>
      <c r="D16" s="36"/>
      <c r="E16" s="36"/>
      <c r="F16" s="36"/>
      <c r="G16" s="36" t="s">
        <v>389</v>
      </c>
      <c r="H16" s="36"/>
      <c r="I16" s="36"/>
      <c r="J16" s="36" t="s">
        <v>388</v>
      </c>
      <c r="K16" s="36"/>
      <c r="L16" s="36"/>
      <c r="M16" s="36"/>
      <c r="N16" s="36"/>
      <c r="O16" s="36"/>
      <c r="P16" s="36"/>
      <c r="Q16" s="36"/>
      <c r="R16" s="36"/>
    </row>
    <row r="17" spans="1:18" ht="15.75" thickBot="1" x14ac:dyDescent="0.3">
      <c r="A17" s="13"/>
      <c r="B17" s="44"/>
      <c r="C17" s="36"/>
      <c r="D17" s="34"/>
      <c r="E17" s="34"/>
      <c r="F17" s="36"/>
      <c r="G17" s="34"/>
      <c r="H17" s="34"/>
      <c r="I17" s="36"/>
      <c r="J17" s="34" t="s">
        <v>391</v>
      </c>
      <c r="K17" s="34"/>
      <c r="L17" s="36"/>
      <c r="M17" s="34"/>
      <c r="N17" s="34"/>
      <c r="O17" s="36"/>
      <c r="P17" s="34"/>
      <c r="Q17" s="34"/>
      <c r="R17" s="36"/>
    </row>
    <row r="18" spans="1:18" x14ac:dyDescent="0.25">
      <c r="A18" s="13"/>
      <c r="B18" s="60" t="s">
        <v>394</v>
      </c>
      <c r="C18" s="22"/>
      <c r="D18" s="22"/>
      <c r="E18" s="27"/>
      <c r="F18" s="22"/>
      <c r="G18" s="22"/>
      <c r="H18" s="27"/>
      <c r="I18" s="22"/>
      <c r="J18" s="22"/>
      <c r="K18" s="27"/>
      <c r="L18" s="22"/>
      <c r="M18" s="22"/>
      <c r="N18" s="27"/>
      <c r="O18" s="22"/>
      <c r="P18" s="22"/>
      <c r="Q18" s="27"/>
      <c r="R18" s="22"/>
    </row>
    <row r="19" spans="1:18" x14ac:dyDescent="0.25">
      <c r="A19" s="13"/>
      <c r="B19" s="24" t="s">
        <v>28</v>
      </c>
      <c r="C19" s="25"/>
      <c r="D19" s="25"/>
      <c r="E19" s="33"/>
      <c r="F19" s="25"/>
      <c r="G19" s="25"/>
      <c r="H19" s="33"/>
      <c r="I19" s="25"/>
      <c r="J19" s="25"/>
      <c r="K19" s="33"/>
      <c r="L19" s="25"/>
      <c r="M19" s="25"/>
      <c r="N19" s="33"/>
      <c r="O19" s="25"/>
      <c r="P19" s="25"/>
      <c r="Q19" s="33"/>
      <c r="R19" s="25"/>
    </row>
    <row r="20" spans="1:18" x14ac:dyDescent="0.25">
      <c r="A20" s="13"/>
      <c r="B20" s="47" t="s">
        <v>29</v>
      </c>
      <c r="C20" s="22"/>
      <c r="D20" s="22" t="s">
        <v>171</v>
      </c>
      <c r="E20" s="27">
        <v>828</v>
      </c>
      <c r="F20" s="22"/>
      <c r="G20" s="22" t="s">
        <v>171</v>
      </c>
      <c r="H20" s="27" t="s">
        <v>174</v>
      </c>
      <c r="I20" s="22"/>
      <c r="J20" s="22" t="s">
        <v>171</v>
      </c>
      <c r="K20" s="27" t="s">
        <v>174</v>
      </c>
      <c r="L20" s="22"/>
      <c r="M20" s="22" t="s">
        <v>171</v>
      </c>
      <c r="N20" s="27" t="s">
        <v>174</v>
      </c>
      <c r="O20" s="22"/>
      <c r="P20" s="22" t="s">
        <v>171</v>
      </c>
      <c r="Q20" s="27">
        <v>828</v>
      </c>
      <c r="R20" s="22"/>
    </row>
    <row r="21" spans="1:18" x14ac:dyDescent="0.25">
      <c r="A21" s="13"/>
      <c r="B21" s="32" t="s">
        <v>30</v>
      </c>
      <c r="C21" s="25"/>
      <c r="D21" s="25"/>
      <c r="E21" s="26">
        <v>22593</v>
      </c>
      <c r="F21" s="25"/>
      <c r="G21" s="25"/>
      <c r="H21" s="33">
        <v>113</v>
      </c>
      <c r="I21" s="25"/>
      <c r="J21" s="25"/>
      <c r="K21" s="26">
        <v>1031</v>
      </c>
      <c r="L21" s="25"/>
      <c r="M21" s="25"/>
      <c r="N21" s="33" t="s">
        <v>174</v>
      </c>
      <c r="O21" s="25"/>
      <c r="P21" s="25"/>
      <c r="Q21" s="26">
        <v>23737</v>
      </c>
      <c r="R21" s="25"/>
    </row>
    <row r="22" spans="1:18" x14ac:dyDescent="0.25">
      <c r="A22" s="13"/>
      <c r="B22" s="47" t="s">
        <v>31</v>
      </c>
      <c r="C22" s="22"/>
      <c r="D22" s="22"/>
      <c r="E22" s="23">
        <v>5166</v>
      </c>
      <c r="F22" s="22"/>
      <c r="G22" s="22"/>
      <c r="H22" s="27" t="s">
        <v>174</v>
      </c>
      <c r="I22" s="22"/>
      <c r="J22" s="22"/>
      <c r="K22" s="27" t="s">
        <v>174</v>
      </c>
      <c r="L22" s="22"/>
      <c r="M22" s="22"/>
      <c r="N22" s="27" t="s">
        <v>174</v>
      </c>
      <c r="O22" s="22"/>
      <c r="P22" s="22"/>
      <c r="Q22" s="23">
        <v>5166</v>
      </c>
      <c r="R22" s="22"/>
    </row>
    <row r="23" spans="1:18" x14ac:dyDescent="0.25">
      <c r="A23" s="13"/>
      <c r="B23" s="32" t="s">
        <v>32</v>
      </c>
      <c r="C23" s="25"/>
      <c r="D23" s="25"/>
      <c r="E23" s="26">
        <v>4587</v>
      </c>
      <c r="F23" s="25"/>
      <c r="G23" s="25"/>
      <c r="H23" s="33" t="s">
        <v>174</v>
      </c>
      <c r="I23" s="25"/>
      <c r="J23" s="25"/>
      <c r="K23" s="33" t="s">
        <v>174</v>
      </c>
      <c r="L23" s="25"/>
      <c r="M23" s="25"/>
      <c r="N23" s="33" t="s">
        <v>174</v>
      </c>
      <c r="O23" s="25"/>
      <c r="P23" s="25"/>
      <c r="Q23" s="26">
        <v>4587</v>
      </c>
      <c r="R23" s="25"/>
    </row>
    <row r="24" spans="1:18" x14ac:dyDescent="0.25">
      <c r="A24" s="13"/>
      <c r="B24" s="47" t="s">
        <v>33</v>
      </c>
      <c r="C24" s="22"/>
      <c r="D24" s="22"/>
      <c r="E24" s="27">
        <v>340</v>
      </c>
      <c r="F24" s="22"/>
      <c r="G24" s="22"/>
      <c r="H24" s="27" t="s">
        <v>174</v>
      </c>
      <c r="I24" s="22"/>
      <c r="J24" s="22"/>
      <c r="K24" s="27" t="s">
        <v>174</v>
      </c>
      <c r="L24" s="22"/>
      <c r="M24" s="22"/>
      <c r="N24" s="27" t="s">
        <v>174</v>
      </c>
      <c r="O24" s="22"/>
      <c r="P24" s="22"/>
      <c r="Q24" s="27">
        <v>340</v>
      </c>
      <c r="R24" s="22"/>
    </row>
    <row r="25" spans="1:18" ht="15.75" thickBot="1" x14ac:dyDescent="0.3">
      <c r="A25" s="13"/>
      <c r="B25" s="28"/>
      <c r="C25" s="28"/>
      <c r="D25" s="38"/>
      <c r="E25" s="38"/>
      <c r="F25" s="28"/>
      <c r="G25" s="38"/>
      <c r="H25" s="38"/>
      <c r="I25" s="28"/>
      <c r="J25" s="38"/>
      <c r="K25" s="38"/>
      <c r="L25" s="28"/>
      <c r="M25" s="38"/>
      <c r="N25" s="38"/>
      <c r="O25" s="28"/>
      <c r="P25" s="38"/>
      <c r="Q25" s="38"/>
      <c r="R25" s="28"/>
    </row>
    <row r="26" spans="1:18" x14ac:dyDescent="0.25">
      <c r="A26" s="13"/>
      <c r="B26" s="30" t="s">
        <v>175</v>
      </c>
      <c r="C26" s="30" t="s">
        <v>175</v>
      </c>
      <c r="D26" s="30" t="s">
        <v>175</v>
      </c>
      <c r="E26" s="31" t="s">
        <v>175</v>
      </c>
      <c r="F26" s="30" t="s">
        <v>175</v>
      </c>
      <c r="G26" s="30" t="s">
        <v>175</v>
      </c>
      <c r="H26" s="31" t="s">
        <v>175</v>
      </c>
      <c r="I26" s="30" t="s">
        <v>175</v>
      </c>
      <c r="J26" s="30" t="s">
        <v>175</v>
      </c>
      <c r="K26" s="31" t="s">
        <v>175</v>
      </c>
      <c r="L26" s="30" t="s">
        <v>175</v>
      </c>
      <c r="M26" s="30" t="s">
        <v>175</v>
      </c>
      <c r="N26" s="31" t="s">
        <v>175</v>
      </c>
      <c r="O26" s="30" t="s">
        <v>175</v>
      </c>
      <c r="P26" s="30" t="s">
        <v>175</v>
      </c>
      <c r="Q26" s="31" t="s">
        <v>175</v>
      </c>
      <c r="R26" s="30" t="s">
        <v>175</v>
      </c>
    </row>
    <row r="27" spans="1:18" x14ac:dyDescent="0.25">
      <c r="A27" s="13"/>
      <c r="B27" s="24" t="s">
        <v>395</v>
      </c>
      <c r="C27" s="25"/>
      <c r="D27" s="25"/>
      <c r="E27" s="26">
        <v>33514</v>
      </c>
      <c r="F27" s="25"/>
      <c r="G27" s="25"/>
      <c r="H27" s="33">
        <v>113</v>
      </c>
      <c r="I27" s="25"/>
      <c r="J27" s="25"/>
      <c r="K27" s="26">
        <v>1031</v>
      </c>
      <c r="L27" s="25"/>
      <c r="M27" s="25"/>
      <c r="N27" s="33" t="s">
        <v>174</v>
      </c>
      <c r="O27" s="25"/>
      <c r="P27" s="25"/>
      <c r="Q27" s="26">
        <v>34658</v>
      </c>
      <c r="R27" s="25"/>
    </row>
    <row r="28" spans="1:18" ht="15.75" thickBot="1" x14ac:dyDescent="0.3">
      <c r="A28" s="13"/>
      <c r="B28" s="28"/>
      <c r="C28" s="28"/>
      <c r="D28" s="38"/>
      <c r="E28" s="38"/>
      <c r="F28" s="28"/>
      <c r="G28" s="38"/>
      <c r="H28" s="38"/>
      <c r="I28" s="28"/>
      <c r="J28" s="38"/>
      <c r="K28" s="38"/>
      <c r="L28" s="28"/>
      <c r="M28" s="38"/>
      <c r="N28" s="38"/>
      <c r="O28" s="28"/>
      <c r="P28" s="38"/>
      <c r="Q28" s="38"/>
      <c r="R28" s="28"/>
    </row>
    <row r="29" spans="1:18" x14ac:dyDescent="0.25">
      <c r="A29" s="13"/>
      <c r="B29" s="30" t="s">
        <v>175</v>
      </c>
      <c r="C29" s="30" t="s">
        <v>175</v>
      </c>
      <c r="D29" s="30" t="s">
        <v>175</v>
      </c>
      <c r="E29" s="31" t="s">
        <v>175</v>
      </c>
      <c r="F29" s="30" t="s">
        <v>175</v>
      </c>
      <c r="G29" s="30" t="s">
        <v>175</v>
      </c>
      <c r="H29" s="31" t="s">
        <v>175</v>
      </c>
      <c r="I29" s="30" t="s">
        <v>175</v>
      </c>
      <c r="J29" s="30" t="s">
        <v>175</v>
      </c>
      <c r="K29" s="31" t="s">
        <v>175</v>
      </c>
      <c r="L29" s="30" t="s">
        <v>175</v>
      </c>
      <c r="M29" s="30" t="s">
        <v>175</v>
      </c>
      <c r="N29" s="31" t="s">
        <v>175</v>
      </c>
      <c r="O29" s="30" t="s">
        <v>175</v>
      </c>
      <c r="P29" s="30" t="s">
        <v>175</v>
      </c>
      <c r="Q29" s="31" t="s">
        <v>175</v>
      </c>
      <c r="R29" s="30" t="s">
        <v>175</v>
      </c>
    </row>
    <row r="30" spans="1:18" ht="26.25" x14ac:dyDescent="0.25">
      <c r="A30" s="13"/>
      <c r="B30" s="47" t="s">
        <v>396</v>
      </c>
      <c r="C30" s="22"/>
      <c r="D30" s="22"/>
      <c r="E30" s="23">
        <v>827796</v>
      </c>
      <c r="F30" s="22"/>
      <c r="G30" s="22"/>
      <c r="H30" s="27" t="s">
        <v>397</v>
      </c>
      <c r="I30" s="22" t="s">
        <v>197</v>
      </c>
      <c r="J30" s="22"/>
      <c r="K30" s="23">
        <v>19083</v>
      </c>
      <c r="L30" s="22"/>
      <c r="M30" s="22"/>
      <c r="N30" s="27" t="s">
        <v>174</v>
      </c>
      <c r="O30" s="22"/>
      <c r="P30" s="22"/>
      <c r="Q30" s="23">
        <v>662629</v>
      </c>
      <c r="R30" s="22"/>
    </row>
    <row r="31" spans="1:18" x14ac:dyDescent="0.25">
      <c r="A31" s="13"/>
      <c r="B31" s="32" t="s">
        <v>398</v>
      </c>
      <c r="C31" s="25"/>
      <c r="D31" s="25"/>
      <c r="E31" s="26">
        <v>558630</v>
      </c>
      <c r="F31" s="25"/>
      <c r="G31" s="25"/>
      <c r="H31" s="33" t="s">
        <v>174</v>
      </c>
      <c r="I31" s="25"/>
      <c r="J31" s="25"/>
      <c r="K31" s="33" t="s">
        <v>174</v>
      </c>
      <c r="L31" s="25"/>
      <c r="M31" s="25"/>
      <c r="N31" s="33" t="s">
        <v>399</v>
      </c>
      <c r="O31" s="25" t="s">
        <v>197</v>
      </c>
      <c r="P31" s="25"/>
      <c r="Q31" s="33" t="s">
        <v>174</v>
      </c>
      <c r="R31" s="25"/>
    </row>
    <row r="32" spans="1:18" x14ac:dyDescent="0.25">
      <c r="A32" s="13"/>
      <c r="B32" s="47" t="s">
        <v>400</v>
      </c>
      <c r="C32" s="22"/>
      <c r="D32" s="22"/>
      <c r="E32" s="23">
        <v>17509</v>
      </c>
      <c r="F32" s="22"/>
      <c r="G32" s="22"/>
      <c r="H32" s="27">
        <v>60</v>
      </c>
      <c r="I32" s="22"/>
      <c r="J32" s="22"/>
      <c r="K32" s="27" t="s">
        <v>174</v>
      </c>
      <c r="L32" s="22"/>
      <c r="M32" s="22"/>
      <c r="N32" s="27" t="s">
        <v>174</v>
      </c>
      <c r="O32" s="22"/>
      <c r="P32" s="22"/>
      <c r="Q32" s="23">
        <v>17569</v>
      </c>
      <c r="R32" s="22"/>
    </row>
    <row r="33" spans="1:18" ht="15.75" thickBot="1" x14ac:dyDescent="0.3">
      <c r="A33" s="13"/>
      <c r="B33" s="28"/>
      <c r="C33" s="28"/>
      <c r="D33" s="38"/>
      <c r="E33" s="38"/>
      <c r="F33" s="28"/>
      <c r="G33" s="38"/>
      <c r="H33" s="38"/>
      <c r="I33" s="28"/>
      <c r="J33" s="38"/>
      <c r="K33" s="38"/>
      <c r="L33" s="28"/>
      <c r="M33" s="38"/>
      <c r="N33" s="38"/>
      <c r="O33" s="28"/>
      <c r="P33" s="38"/>
      <c r="Q33" s="38"/>
      <c r="R33" s="28"/>
    </row>
    <row r="34" spans="1:18" x14ac:dyDescent="0.25">
      <c r="A34" s="13"/>
      <c r="B34" s="30" t="s">
        <v>175</v>
      </c>
      <c r="C34" s="30" t="s">
        <v>175</v>
      </c>
      <c r="D34" s="30" t="s">
        <v>175</v>
      </c>
      <c r="E34" s="31" t="s">
        <v>175</v>
      </c>
      <c r="F34" s="30" t="s">
        <v>175</v>
      </c>
      <c r="G34" s="30" t="s">
        <v>175</v>
      </c>
      <c r="H34" s="31" t="s">
        <v>175</v>
      </c>
      <c r="I34" s="30" t="s">
        <v>175</v>
      </c>
      <c r="J34" s="30" t="s">
        <v>175</v>
      </c>
      <c r="K34" s="31" t="s">
        <v>175</v>
      </c>
      <c r="L34" s="30" t="s">
        <v>175</v>
      </c>
      <c r="M34" s="30" t="s">
        <v>175</v>
      </c>
      <c r="N34" s="31" t="s">
        <v>175</v>
      </c>
      <c r="O34" s="30" t="s">
        <v>175</v>
      </c>
      <c r="P34" s="30" t="s">
        <v>175</v>
      </c>
      <c r="Q34" s="31" t="s">
        <v>175</v>
      </c>
      <c r="R34" s="30" t="s">
        <v>175</v>
      </c>
    </row>
    <row r="35" spans="1:18" x14ac:dyDescent="0.25">
      <c r="A35" s="13"/>
      <c r="B35" s="24" t="s">
        <v>46</v>
      </c>
      <c r="C35" s="25"/>
      <c r="D35" s="25"/>
      <c r="E35" s="26">
        <v>1437449</v>
      </c>
      <c r="F35" s="25"/>
      <c r="G35" s="25"/>
      <c r="H35" s="33" t="s">
        <v>401</v>
      </c>
      <c r="I35" s="25" t="s">
        <v>197</v>
      </c>
      <c r="J35" s="25"/>
      <c r="K35" s="26">
        <v>20114</v>
      </c>
      <c r="L35" s="25"/>
      <c r="M35" s="25"/>
      <c r="N35" s="33" t="s">
        <v>399</v>
      </c>
      <c r="O35" s="25" t="s">
        <v>197</v>
      </c>
      <c r="P35" s="25"/>
      <c r="Q35" s="26">
        <v>714856</v>
      </c>
      <c r="R35" s="25"/>
    </row>
    <row r="36" spans="1:18" ht="15.75" thickBot="1" x14ac:dyDescent="0.3">
      <c r="A36" s="13"/>
      <c r="B36" s="28"/>
      <c r="C36" s="28"/>
      <c r="D36" s="38"/>
      <c r="E36" s="38"/>
      <c r="F36" s="28"/>
      <c r="G36" s="38"/>
      <c r="H36" s="38"/>
      <c r="I36" s="28"/>
      <c r="J36" s="38"/>
      <c r="K36" s="38"/>
      <c r="L36" s="28"/>
      <c r="M36" s="38"/>
      <c r="N36" s="38"/>
      <c r="O36" s="28"/>
      <c r="P36" s="38"/>
      <c r="Q36" s="38"/>
      <c r="R36" s="28"/>
    </row>
    <row r="37" spans="1:18" x14ac:dyDescent="0.25">
      <c r="A37" s="13"/>
      <c r="B37" s="30" t="s">
        <v>175</v>
      </c>
      <c r="C37" s="30" t="s">
        <v>175</v>
      </c>
      <c r="D37" s="30" t="s">
        <v>175</v>
      </c>
      <c r="E37" s="31" t="s">
        <v>175</v>
      </c>
      <c r="F37" s="30" t="s">
        <v>175</v>
      </c>
      <c r="G37" s="30" t="s">
        <v>175</v>
      </c>
      <c r="H37" s="31" t="s">
        <v>175</v>
      </c>
      <c r="I37" s="30" t="s">
        <v>175</v>
      </c>
      <c r="J37" s="30" t="s">
        <v>175</v>
      </c>
      <c r="K37" s="31" t="s">
        <v>175</v>
      </c>
      <c r="L37" s="30" t="s">
        <v>175</v>
      </c>
      <c r="M37" s="30" t="s">
        <v>175</v>
      </c>
      <c r="N37" s="31" t="s">
        <v>175</v>
      </c>
      <c r="O37" s="30" t="s">
        <v>175</v>
      </c>
      <c r="P37" s="30" t="s">
        <v>175</v>
      </c>
      <c r="Q37" s="31" t="s">
        <v>175</v>
      </c>
      <c r="R37" s="30" t="s">
        <v>175</v>
      </c>
    </row>
    <row r="38" spans="1:18" x14ac:dyDescent="0.25">
      <c r="A38" s="13"/>
      <c r="B38" s="30" t="s">
        <v>175</v>
      </c>
      <c r="C38" s="30" t="s">
        <v>175</v>
      </c>
      <c r="D38" s="30" t="s">
        <v>175</v>
      </c>
      <c r="E38" s="31" t="s">
        <v>175</v>
      </c>
      <c r="F38" s="30" t="s">
        <v>175</v>
      </c>
      <c r="G38" s="30" t="s">
        <v>175</v>
      </c>
      <c r="H38" s="31" t="s">
        <v>175</v>
      </c>
      <c r="I38" s="30" t="s">
        <v>175</v>
      </c>
      <c r="J38" s="30" t="s">
        <v>175</v>
      </c>
      <c r="K38" s="31" t="s">
        <v>175</v>
      </c>
      <c r="L38" s="30" t="s">
        <v>175</v>
      </c>
      <c r="M38" s="30" t="s">
        <v>175</v>
      </c>
      <c r="N38" s="31" t="s">
        <v>175</v>
      </c>
      <c r="O38" s="30" t="s">
        <v>175</v>
      </c>
      <c r="P38" s="30" t="s">
        <v>175</v>
      </c>
      <c r="Q38" s="31" t="s">
        <v>175</v>
      </c>
      <c r="R38" s="30" t="s">
        <v>175</v>
      </c>
    </row>
    <row r="39" spans="1:18" ht="15.75" thickBot="1" x14ac:dyDescent="0.3">
      <c r="A39" s="13"/>
      <c r="B39" s="28"/>
      <c r="C39" s="28"/>
      <c r="D39" s="38"/>
      <c r="E39" s="38"/>
      <c r="F39" s="28"/>
      <c r="G39" s="38"/>
      <c r="H39" s="38"/>
      <c r="I39" s="28"/>
      <c r="J39" s="38"/>
      <c r="K39" s="38"/>
      <c r="L39" s="28"/>
      <c r="M39" s="38"/>
      <c r="N39" s="38"/>
      <c r="O39" s="28"/>
      <c r="P39" s="38"/>
      <c r="Q39" s="38"/>
      <c r="R39" s="28"/>
    </row>
    <row r="40" spans="1:18" ht="26.25" x14ac:dyDescent="0.25">
      <c r="A40" s="13"/>
      <c r="B40" s="60" t="s">
        <v>402</v>
      </c>
      <c r="C40" s="22"/>
      <c r="D40" s="22"/>
      <c r="E40" s="27"/>
      <c r="F40" s="22"/>
      <c r="G40" s="22"/>
      <c r="H40" s="27"/>
      <c r="I40" s="22"/>
      <c r="J40" s="22"/>
      <c r="K40" s="27"/>
      <c r="L40" s="22"/>
      <c r="M40" s="22"/>
      <c r="N40" s="27"/>
      <c r="O40" s="22"/>
      <c r="P40" s="22"/>
      <c r="Q40" s="27"/>
      <c r="R40" s="22"/>
    </row>
    <row r="41" spans="1:18" x14ac:dyDescent="0.25">
      <c r="A41" s="13"/>
      <c r="B41" s="24" t="s">
        <v>47</v>
      </c>
      <c r="C41" s="25"/>
      <c r="D41" s="25"/>
      <c r="E41" s="33"/>
      <c r="F41" s="25"/>
      <c r="G41" s="25"/>
      <c r="H41" s="33"/>
      <c r="I41" s="25"/>
      <c r="J41" s="25"/>
      <c r="K41" s="33"/>
      <c r="L41" s="25"/>
      <c r="M41" s="25"/>
      <c r="N41" s="33"/>
      <c r="O41" s="25"/>
      <c r="P41" s="25"/>
      <c r="Q41" s="33"/>
      <c r="R41" s="25"/>
    </row>
    <row r="42" spans="1:18" x14ac:dyDescent="0.25">
      <c r="A42" s="13"/>
      <c r="B42" s="47" t="s">
        <v>49</v>
      </c>
      <c r="C42" s="22"/>
      <c r="D42" s="22"/>
      <c r="E42" s="23">
        <v>32966</v>
      </c>
      <c r="F42" s="22"/>
      <c r="G42" s="22"/>
      <c r="H42" s="27" t="s">
        <v>174</v>
      </c>
      <c r="I42" s="22"/>
      <c r="J42" s="22"/>
      <c r="K42" s="27" t="s">
        <v>174</v>
      </c>
      <c r="L42" s="22"/>
      <c r="M42" s="22"/>
      <c r="N42" s="27" t="s">
        <v>174</v>
      </c>
      <c r="O42" s="22"/>
      <c r="P42" s="22"/>
      <c r="Q42" s="23">
        <v>32966</v>
      </c>
      <c r="R42" s="22"/>
    </row>
    <row r="43" spans="1:18" x14ac:dyDescent="0.25">
      <c r="A43" s="13"/>
      <c r="B43" s="32" t="s">
        <v>50</v>
      </c>
      <c r="C43" s="25"/>
      <c r="D43" s="25"/>
      <c r="E43" s="26">
        <v>17408</v>
      </c>
      <c r="F43" s="25"/>
      <c r="G43" s="25"/>
      <c r="H43" s="33" t="s">
        <v>174</v>
      </c>
      <c r="I43" s="25"/>
      <c r="J43" s="25"/>
      <c r="K43" s="33" t="s">
        <v>174</v>
      </c>
      <c r="L43" s="25"/>
      <c r="M43" s="25"/>
      <c r="N43" s="33" t="s">
        <v>174</v>
      </c>
      <c r="O43" s="25"/>
      <c r="P43" s="25"/>
      <c r="Q43" s="26">
        <v>17408</v>
      </c>
      <c r="R43" s="25"/>
    </row>
    <row r="44" spans="1:18" x14ac:dyDescent="0.25">
      <c r="A44" s="13"/>
      <c r="B44" s="47" t="s">
        <v>403</v>
      </c>
      <c r="C44" s="22"/>
      <c r="D44" s="22"/>
      <c r="E44" s="23">
        <v>13464</v>
      </c>
      <c r="F44" s="22"/>
      <c r="G44" s="22"/>
      <c r="H44" s="27" t="s">
        <v>174</v>
      </c>
      <c r="I44" s="22"/>
      <c r="J44" s="22"/>
      <c r="K44" s="27" t="s">
        <v>174</v>
      </c>
      <c r="L44" s="22"/>
      <c r="M44" s="22"/>
      <c r="N44" s="27" t="s">
        <v>174</v>
      </c>
      <c r="O44" s="22"/>
      <c r="P44" s="22"/>
      <c r="Q44" s="23">
        <v>13464</v>
      </c>
      <c r="R44" s="22"/>
    </row>
    <row r="45" spans="1:18" x14ac:dyDescent="0.25">
      <c r="A45" s="13"/>
      <c r="B45" s="32" t="s">
        <v>51</v>
      </c>
      <c r="C45" s="25"/>
      <c r="D45" s="25"/>
      <c r="E45" s="26">
        <v>20723</v>
      </c>
      <c r="F45" s="25"/>
      <c r="G45" s="25"/>
      <c r="H45" s="33" t="s">
        <v>174</v>
      </c>
      <c r="I45" s="25"/>
      <c r="J45" s="25"/>
      <c r="K45" s="33" t="s">
        <v>174</v>
      </c>
      <c r="L45" s="25"/>
      <c r="M45" s="25"/>
      <c r="N45" s="33" t="s">
        <v>174</v>
      </c>
      <c r="O45" s="25"/>
      <c r="P45" s="25"/>
      <c r="Q45" s="26">
        <v>20723</v>
      </c>
      <c r="R45" s="25"/>
    </row>
    <row r="46" spans="1:18" ht="15.75" thickBot="1" x14ac:dyDescent="0.3">
      <c r="A46" s="13"/>
      <c r="B46" s="28"/>
      <c r="C46" s="28"/>
      <c r="D46" s="38"/>
      <c r="E46" s="38"/>
      <c r="F46" s="28"/>
      <c r="G46" s="38"/>
      <c r="H46" s="38"/>
      <c r="I46" s="28"/>
      <c r="J46" s="38"/>
      <c r="K46" s="38"/>
      <c r="L46" s="28"/>
      <c r="M46" s="38"/>
      <c r="N46" s="38"/>
      <c r="O46" s="28"/>
      <c r="P46" s="38"/>
      <c r="Q46" s="38"/>
      <c r="R46" s="28"/>
    </row>
    <row r="47" spans="1:18" x14ac:dyDescent="0.25">
      <c r="A47" s="13"/>
      <c r="B47" s="30" t="s">
        <v>175</v>
      </c>
      <c r="C47" s="30" t="s">
        <v>175</v>
      </c>
      <c r="D47" s="30" t="s">
        <v>175</v>
      </c>
      <c r="E47" s="31" t="s">
        <v>175</v>
      </c>
      <c r="F47" s="30" t="s">
        <v>175</v>
      </c>
      <c r="G47" s="30" t="s">
        <v>175</v>
      </c>
      <c r="H47" s="31" t="s">
        <v>175</v>
      </c>
      <c r="I47" s="30" t="s">
        <v>175</v>
      </c>
      <c r="J47" s="30" t="s">
        <v>175</v>
      </c>
      <c r="K47" s="31" t="s">
        <v>175</v>
      </c>
      <c r="L47" s="30" t="s">
        <v>175</v>
      </c>
      <c r="M47" s="30" t="s">
        <v>175</v>
      </c>
      <c r="N47" s="31" t="s">
        <v>175</v>
      </c>
      <c r="O47" s="30" t="s">
        <v>175</v>
      </c>
      <c r="P47" s="30" t="s">
        <v>175</v>
      </c>
      <c r="Q47" s="31" t="s">
        <v>175</v>
      </c>
      <c r="R47" s="30" t="s">
        <v>175</v>
      </c>
    </row>
    <row r="48" spans="1:18" x14ac:dyDescent="0.25">
      <c r="A48" s="13"/>
      <c r="B48" s="21" t="s">
        <v>404</v>
      </c>
      <c r="C48" s="22"/>
      <c r="D48" s="22"/>
      <c r="E48" s="23">
        <v>84561</v>
      </c>
      <c r="F48" s="22"/>
      <c r="G48" s="22"/>
      <c r="H48" s="27" t="s">
        <v>174</v>
      </c>
      <c r="I48" s="22"/>
      <c r="J48" s="22"/>
      <c r="K48" s="27" t="s">
        <v>174</v>
      </c>
      <c r="L48" s="22"/>
      <c r="M48" s="22"/>
      <c r="N48" s="27" t="s">
        <v>174</v>
      </c>
      <c r="O48" s="22"/>
      <c r="P48" s="22"/>
      <c r="Q48" s="23">
        <v>84561</v>
      </c>
      <c r="R48" s="22"/>
    </row>
    <row r="49" spans="1:18" ht="15.75" thickBot="1" x14ac:dyDescent="0.3">
      <c r="A49" s="13"/>
      <c r="B49" s="28"/>
      <c r="C49" s="28"/>
      <c r="D49" s="38"/>
      <c r="E49" s="38"/>
      <c r="F49" s="28"/>
      <c r="G49" s="38"/>
      <c r="H49" s="38"/>
      <c r="I49" s="28"/>
      <c r="J49" s="38"/>
      <c r="K49" s="38"/>
      <c r="L49" s="28"/>
      <c r="M49" s="38"/>
      <c r="N49" s="38"/>
      <c r="O49" s="28"/>
      <c r="P49" s="38"/>
      <c r="Q49" s="38"/>
      <c r="R49" s="28"/>
    </row>
    <row r="50" spans="1:18" x14ac:dyDescent="0.25">
      <c r="A50" s="13"/>
      <c r="B50" s="30" t="s">
        <v>175</v>
      </c>
      <c r="C50" s="30" t="s">
        <v>175</v>
      </c>
      <c r="D50" s="30" t="s">
        <v>175</v>
      </c>
      <c r="E50" s="31" t="s">
        <v>175</v>
      </c>
      <c r="F50" s="30" t="s">
        <v>175</v>
      </c>
      <c r="G50" s="30" t="s">
        <v>175</v>
      </c>
      <c r="H50" s="31" t="s">
        <v>175</v>
      </c>
      <c r="I50" s="30" t="s">
        <v>175</v>
      </c>
      <c r="J50" s="30" t="s">
        <v>175</v>
      </c>
      <c r="K50" s="31" t="s">
        <v>175</v>
      </c>
      <c r="L50" s="30" t="s">
        <v>175</v>
      </c>
      <c r="M50" s="30" t="s">
        <v>175</v>
      </c>
      <c r="N50" s="31" t="s">
        <v>175</v>
      </c>
      <c r="O50" s="30" t="s">
        <v>175</v>
      </c>
      <c r="P50" s="30" t="s">
        <v>175</v>
      </c>
      <c r="Q50" s="31" t="s">
        <v>175</v>
      </c>
      <c r="R50" s="30" t="s">
        <v>175</v>
      </c>
    </row>
    <row r="51" spans="1:18" x14ac:dyDescent="0.25">
      <c r="A51" s="13"/>
      <c r="B51" s="24" t="s">
        <v>53</v>
      </c>
      <c r="C51" s="25"/>
      <c r="D51" s="25"/>
      <c r="E51" s="26">
        <v>705000</v>
      </c>
      <c r="F51" s="25"/>
      <c r="G51" s="25"/>
      <c r="H51" s="33" t="s">
        <v>174</v>
      </c>
      <c r="I51" s="25"/>
      <c r="J51" s="25"/>
      <c r="K51" s="33" t="s">
        <v>174</v>
      </c>
      <c r="L51" s="25"/>
      <c r="M51" s="25"/>
      <c r="N51" s="33" t="s">
        <v>174</v>
      </c>
      <c r="O51" s="25"/>
      <c r="P51" s="25"/>
      <c r="Q51" s="26">
        <v>705000</v>
      </c>
      <c r="R51" s="25"/>
    </row>
    <row r="52" spans="1:18" ht="26.25" x14ac:dyDescent="0.25">
      <c r="A52" s="13"/>
      <c r="B52" s="21" t="s">
        <v>405</v>
      </c>
      <c r="C52" s="22"/>
      <c r="D52" s="22"/>
      <c r="E52" s="23">
        <v>10601</v>
      </c>
      <c r="F52" s="22"/>
      <c r="G52" s="22"/>
      <c r="H52" s="27" t="s">
        <v>174</v>
      </c>
      <c r="I52" s="22"/>
      <c r="J52" s="22"/>
      <c r="K52" s="27" t="s">
        <v>174</v>
      </c>
      <c r="L52" s="22"/>
      <c r="M52" s="22"/>
      <c r="N52" s="27" t="s">
        <v>174</v>
      </c>
      <c r="O52" s="22"/>
      <c r="P52" s="22"/>
      <c r="Q52" s="23">
        <v>10601</v>
      </c>
      <c r="R52" s="22"/>
    </row>
    <row r="53" spans="1:18" x14ac:dyDescent="0.25">
      <c r="A53" s="13"/>
      <c r="B53" s="24" t="s">
        <v>55</v>
      </c>
      <c r="C53" s="25"/>
      <c r="D53" s="25"/>
      <c r="E53" s="26">
        <v>33707</v>
      </c>
      <c r="F53" s="25"/>
      <c r="G53" s="25"/>
      <c r="H53" s="26">
        <v>1525</v>
      </c>
      <c r="I53" s="25"/>
      <c r="J53" s="25"/>
      <c r="K53" s="33">
        <v>750</v>
      </c>
      <c r="L53" s="25"/>
      <c r="M53" s="25"/>
      <c r="N53" s="33" t="s">
        <v>174</v>
      </c>
      <c r="O53" s="25"/>
      <c r="P53" s="25"/>
      <c r="Q53" s="26">
        <v>35982</v>
      </c>
      <c r="R53" s="25"/>
    </row>
    <row r="54" spans="1:18" x14ac:dyDescent="0.25">
      <c r="A54" s="13"/>
      <c r="B54" s="21" t="s">
        <v>56</v>
      </c>
      <c r="C54" s="22"/>
      <c r="D54" s="22"/>
      <c r="E54" s="23">
        <v>16721</v>
      </c>
      <c r="F54" s="22"/>
      <c r="G54" s="22"/>
      <c r="H54" s="27" t="s">
        <v>174</v>
      </c>
      <c r="I54" s="22"/>
      <c r="J54" s="22"/>
      <c r="K54" s="27" t="s">
        <v>174</v>
      </c>
      <c r="L54" s="22"/>
      <c r="M54" s="22"/>
      <c r="N54" s="27" t="s">
        <v>174</v>
      </c>
      <c r="O54" s="22"/>
      <c r="P54" s="22"/>
      <c r="Q54" s="23">
        <v>16721</v>
      </c>
      <c r="R54" s="22"/>
    </row>
    <row r="55" spans="1:18" ht="26.25" x14ac:dyDescent="0.25">
      <c r="A55" s="13"/>
      <c r="B55" s="24" t="s">
        <v>406</v>
      </c>
      <c r="C55" s="25"/>
      <c r="D55" s="25"/>
      <c r="E55" s="26">
        <v>724832</v>
      </c>
      <c r="F55" s="25"/>
      <c r="G55" s="25"/>
      <c r="H55" s="33" t="s">
        <v>407</v>
      </c>
      <c r="I55" s="25" t="s">
        <v>197</v>
      </c>
      <c r="J55" s="25"/>
      <c r="K55" s="33" t="s">
        <v>408</v>
      </c>
      <c r="L55" s="25" t="s">
        <v>197</v>
      </c>
      <c r="M55" s="25"/>
      <c r="N55" s="33">
        <v>36</v>
      </c>
      <c r="O55" s="25"/>
      <c r="P55" s="25"/>
      <c r="Q55" s="33" t="s">
        <v>174</v>
      </c>
      <c r="R55" s="25"/>
    </row>
    <row r="56" spans="1:18" ht="15.75" thickBot="1" x14ac:dyDescent="0.3">
      <c r="A56" s="13"/>
      <c r="B56" s="28"/>
      <c r="C56" s="28"/>
      <c r="D56" s="38"/>
      <c r="E56" s="38"/>
      <c r="F56" s="28"/>
      <c r="G56" s="38"/>
      <c r="H56" s="38"/>
      <c r="I56" s="28"/>
      <c r="J56" s="38"/>
      <c r="K56" s="38"/>
      <c r="L56" s="28"/>
      <c r="M56" s="38"/>
      <c r="N56" s="38"/>
      <c r="O56" s="28"/>
      <c r="P56" s="38"/>
      <c r="Q56" s="38"/>
      <c r="R56" s="28"/>
    </row>
    <row r="57" spans="1:18" x14ac:dyDescent="0.25">
      <c r="A57" s="13"/>
      <c r="B57" s="30" t="s">
        <v>175</v>
      </c>
      <c r="C57" s="30" t="s">
        <v>175</v>
      </c>
      <c r="D57" s="30" t="s">
        <v>175</v>
      </c>
      <c r="E57" s="31" t="s">
        <v>175</v>
      </c>
      <c r="F57" s="30" t="s">
        <v>175</v>
      </c>
      <c r="G57" s="30" t="s">
        <v>175</v>
      </c>
      <c r="H57" s="31" t="s">
        <v>175</v>
      </c>
      <c r="I57" s="30" t="s">
        <v>175</v>
      </c>
      <c r="J57" s="30" t="s">
        <v>175</v>
      </c>
      <c r="K57" s="31" t="s">
        <v>175</v>
      </c>
      <c r="L57" s="30" t="s">
        <v>175</v>
      </c>
      <c r="M57" s="30" t="s">
        <v>175</v>
      </c>
      <c r="N57" s="31" t="s">
        <v>175</v>
      </c>
      <c r="O57" s="30" t="s">
        <v>175</v>
      </c>
      <c r="P57" s="30" t="s">
        <v>175</v>
      </c>
      <c r="Q57" s="31" t="s">
        <v>175</v>
      </c>
      <c r="R57" s="30" t="s">
        <v>175</v>
      </c>
    </row>
    <row r="58" spans="1:18" x14ac:dyDescent="0.25">
      <c r="A58" s="13"/>
      <c r="B58" s="21" t="s">
        <v>409</v>
      </c>
      <c r="C58" s="22"/>
      <c r="D58" s="22"/>
      <c r="E58" s="23">
        <v>1575422</v>
      </c>
      <c r="F58" s="22"/>
      <c r="G58" s="22"/>
      <c r="H58" s="27" t="s">
        <v>410</v>
      </c>
      <c r="I58" s="22" t="s">
        <v>197</v>
      </c>
      <c r="J58" s="22"/>
      <c r="K58" s="27" t="s">
        <v>411</v>
      </c>
      <c r="L58" s="22" t="s">
        <v>197</v>
      </c>
      <c r="M58" s="22"/>
      <c r="N58" s="27">
        <v>36</v>
      </c>
      <c r="O58" s="22"/>
      <c r="P58" s="22"/>
      <c r="Q58" s="23">
        <v>852865</v>
      </c>
      <c r="R58" s="22"/>
    </row>
    <row r="59" spans="1:18" ht="15.75" thickBot="1" x14ac:dyDescent="0.3">
      <c r="A59" s="13"/>
      <c r="B59" s="28"/>
      <c r="C59" s="28"/>
      <c r="D59" s="38"/>
      <c r="E59" s="38"/>
      <c r="F59" s="28"/>
      <c r="G59" s="38"/>
      <c r="H59" s="38"/>
      <c r="I59" s="28"/>
      <c r="J59" s="38"/>
      <c r="K59" s="38"/>
      <c r="L59" s="28"/>
      <c r="M59" s="38"/>
      <c r="N59" s="38"/>
      <c r="O59" s="28"/>
      <c r="P59" s="38"/>
      <c r="Q59" s="38"/>
      <c r="R59" s="28"/>
    </row>
    <row r="60" spans="1:18" x14ac:dyDescent="0.25">
      <c r="A60" s="13"/>
      <c r="B60" s="30" t="s">
        <v>175</v>
      </c>
      <c r="C60" s="30" t="s">
        <v>175</v>
      </c>
      <c r="D60" s="30" t="s">
        <v>175</v>
      </c>
      <c r="E60" s="31" t="s">
        <v>175</v>
      </c>
      <c r="F60" s="30" t="s">
        <v>175</v>
      </c>
      <c r="G60" s="30" t="s">
        <v>175</v>
      </c>
      <c r="H60" s="31" t="s">
        <v>175</v>
      </c>
      <c r="I60" s="30" t="s">
        <v>175</v>
      </c>
      <c r="J60" s="30" t="s">
        <v>175</v>
      </c>
      <c r="K60" s="31" t="s">
        <v>175</v>
      </c>
      <c r="L60" s="30" t="s">
        <v>175</v>
      </c>
      <c r="M60" s="30" t="s">
        <v>175</v>
      </c>
      <c r="N60" s="31" t="s">
        <v>175</v>
      </c>
      <c r="O60" s="30" t="s">
        <v>175</v>
      </c>
      <c r="P60" s="30" t="s">
        <v>175</v>
      </c>
      <c r="Q60" s="31" t="s">
        <v>175</v>
      </c>
      <c r="R60" s="30" t="s">
        <v>175</v>
      </c>
    </row>
    <row r="61" spans="1:18" x14ac:dyDescent="0.25">
      <c r="A61" s="13"/>
      <c r="B61" s="24" t="s">
        <v>412</v>
      </c>
      <c r="C61" s="25"/>
      <c r="D61" s="25"/>
      <c r="E61" s="33" t="s">
        <v>413</v>
      </c>
      <c r="F61" s="25" t="s">
        <v>197</v>
      </c>
      <c r="G61" s="25"/>
      <c r="H61" s="26">
        <v>468607</v>
      </c>
      <c r="I61" s="25"/>
      <c r="J61" s="25"/>
      <c r="K61" s="26">
        <v>90023</v>
      </c>
      <c r="L61" s="25"/>
      <c r="M61" s="25"/>
      <c r="N61" s="33" t="s">
        <v>414</v>
      </c>
      <c r="O61" s="25" t="s">
        <v>197</v>
      </c>
      <c r="P61" s="25"/>
      <c r="Q61" s="33" t="s">
        <v>415</v>
      </c>
      <c r="R61" s="25" t="s">
        <v>197</v>
      </c>
    </row>
    <row r="62" spans="1:18" ht="15.75" thickBot="1" x14ac:dyDescent="0.3">
      <c r="A62" s="13"/>
      <c r="B62" s="28"/>
      <c r="C62" s="28"/>
      <c r="D62" s="38"/>
      <c r="E62" s="38"/>
      <c r="F62" s="28"/>
      <c r="G62" s="38"/>
      <c r="H62" s="38"/>
      <c r="I62" s="28"/>
      <c r="J62" s="38"/>
      <c r="K62" s="38"/>
      <c r="L62" s="28"/>
      <c r="M62" s="38"/>
      <c r="N62" s="38"/>
      <c r="O62" s="28"/>
      <c r="P62" s="38"/>
      <c r="Q62" s="38"/>
      <c r="R62" s="28"/>
    </row>
    <row r="63" spans="1:18" x14ac:dyDescent="0.25">
      <c r="A63" s="13"/>
      <c r="B63" s="30" t="s">
        <v>175</v>
      </c>
      <c r="C63" s="30" t="s">
        <v>175</v>
      </c>
      <c r="D63" s="30" t="s">
        <v>175</v>
      </c>
      <c r="E63" s="31" t="s">
        <v>175</v>
      </c>
      <c r="F63" s="30" t="s">
        <v>175</v>
      </c>
      <c r="G63" s="30" t="s">
        <v>175</v>
      </c>
      <c r="H63" s="31" t="s">
        <v>175</v>
      </c>
      <c r="I63" s="30" t="s">
        <v>175</v>
      </c>
      <c r="J63" s="30" t="s">
        <v>175</v>
      </c>
      <c r="K63" s="31" t="s">
        <v>175</v>
      </c>
      <c r="L63" s="30" t="s">
        <v>175</v>
      </c>
      <c r="M63" s="30" t="s">
        <v>175</v>
      </c>
      <c r="N63" s="31" t="s">
        <v>175</v>
      </c>
      <c r="O63" s="30" t="s">
        <v>175</v>
      </c>
      <c r="P63" s="30" t="s">
        <v>175</v>
      </c>
      <c r="Q63" s="31" t="s">
        <v>175</v>
      </c>
      <c r="R63" s="30" t="s">
        <v>175</v>
      </c>
    </row>
    <row r="64" spans="1:18" ht="26.25" x14ac:dyDescent="0.25">
      <c r="A64" s="13"/>
      <c r="B64" s="21" t="s">
        <v>65</v>
      </c>
      <c r="C64" s="22"/>
      <c r="D64" s="22" t="s">
        <v>171</v>
      </c>
      <c r="E64" s="23">
        <v>1437449</v>
      </c>
      <c r="F64" s="22"/>
      <c r="G64" s="22" t="s">
        <v>171</v>
      </c>
      <c r="H64" s="27" t="s">
        <v>401</v>
      </c>
      <c r="I64" s="22" t="s">
        <v>197</v>
      </c>
      <c r="J64" s="22" t="s">
        <v>171</v>
      </c>
      <c r="K64" s="23">
        <v>20114</v>
      </c>
      <c r="L64" s="22"/>
      <c r="M64" s="22" t="s">
        <v>171</v>
      </c>
      <c r="N64" s="27" t="s">
        <v>399</v>
      </c>
      <c r="O64" s="22" t="s">
        <v>197</v>
      </c>
      <c r="P64" s="22" t="s">
        <v>171</v>
      </c>
      <c r="Q64" s="23">
        <v>714856</v>
      </c>
      <c r="R64" s="22"/>
    </row>
    <row r="65" spans="1:18" ht="15.75" thickBot="1" x14ac:dyDescent="0.3">
      <c r="A65" s="13"/>
      <c r="B65" s="28"/>
      <c r="C65" s="28"/>
      <c r="D65" s="38"/>
      <c r="E65" s="38"/>
      <c r="F65" s="28"/>
      <c r="G65" s="38"/>
      <c r="H65" s="38"/>
      <c r="I65" s="28"/>
      <c r="J65" s="38"/>
      <c r="K65" s="38"/>
      <c r="L65" s="28"/>
      <c r="M65" s="38"/>
      <c r="N65" s="38"/>
      <c r="O65" s="28"/>
      <c r="P65" s="38"/>
      <c r="Q65" s="38"/>
      <c r="R65" s="28"/>
    </row>
    <row r="66" spans="1:18" x14ac:dyDescent="0.25">
      <c r="A66" s="13"/>
      <c r="B66" s="30" t="s">
        <v>175</v>
      </c>
      <c r="C66" s="30" t="s">
        <v>175</v>
      </c>
      <c r="D66" s="30" t="s">
        <v>175</v>
      </c>
      <c r="E66" s="31" t="s">
        <v>175</v>
      </c>
      <c r="F66" s="30" t="s">
        <v>175</v>
      </c>
      <c r="G66" s="30" t="s">
        <v>175</v>
      </c>
      <c r="H66" s="31" t="s">
        <v>175</v>
      </c>
      <c r="I66" s="30" t="s">
        <v>175</v>
      </c>
      <c r="J66" s="30" t="s">
        <v>175</v>
      </c>
      <c r="K66" s="31" t="s">
        <v>175</v>
      </c>
      <c r="L66" s="30" t="s">
        <v>175</v>
      </c>
      <c r="M66" s="30" t="s">
        <v>175</v>
      </c>
      <c r="N66" s="31" t="s">
        <v>175</v>
      </c>
      <c r="O66" s="30" t="s">
        <v>175</v>
      </c>
      <c r="P66" s="30" t="s">
        <v>175</v>
      </c>
      <c r="Q66" s="31" t="s">
        <v>175</v>
      </c>
      <c r="R66" s="30" t="s">
        <v>175</v>
      </c>
    </row>
    <row r="67" spans="1:18" x14ac:dyDescent="0.25">
      <c r="A67" s="13"/>
      <c r="B67" s="30" t="s">
        <v>175</v>
      </c>
      <c r="C67" s="30" t="s">
        <v>175</v>
      </c>
      <c r="D67" s="30" t="s">
        <v>175</v>
      </c>
      <c r="E67" s="31" t="s">
        <v>175</v>
      </c>
      <c r="F67" s="30" t="s">
        <v>175</v>
      </c>
      <c r="G67" s="30" t="s">
        <v>175</v>
      </c>
      <c r="H67" s="31" t="s">
        <v>175</v>
      </c>
      <c r="I67" s="30" t="s">
        <v>175</v>
      </c>
      <c r="J67" s="30" t="s">
        <v>175</v>
      </c>
      <c r="K67" s="31" t="s">
        <v>175</v>
      </c>
      <c r="L67" s="30" t="s">
        <v>175</v>
      </c>
      <c r="M67" s="30" t="s">
        <v>175</v>
      </c>
      <c r="N67" s="31" t="s">
        <v>175</v>
      </c>
      <c r="O67" s="30" t="s">
        <v>175</v>
      </c>
      <c r="P67" s="30" t="s">
        <v>175</v>
      </c>
      <c r="Q67" s="31" t="s">
        <v>175</v>
      </c>
      <c r="R67" s="30" t="s">
        <v>175</v>
      </c>
    </row>
    <row r="68" spans="1:18" ht="15.75" thickBot="1" x14ac:dyDescent="0.3">
      <c r="A68" s="13"/>
      <c r="B68" s="28"/>
      <c r="C68" s="28"/>
      <c r="D68" s="38"/>
      <c r="E68" s="38"/>
      <c r="F68" s="28"/>
      <c r="G68" s="38"/>
      <c r="H68" s="38"/>
      <c r="I68" s="28"/>
      <c r="J68" s="38"/>
      <c r="K68" s="38"/>
      <c r="L68" s="28"/>
      <c r="M68" s="38"/>
      <c r="N68" s="38"/>
      <c r="O68" s="28"/>
      <c r="P68" s="38"/>
      <c r="Q68" s="38"/>
      <c r="R68" s="28"/>
    </row>
    <row r="69" spans="1:18" x14ac:dyDescent="0.25">
      <c r="A69" s="13"/>
      <c r="B69" s="39"/>
      <c r="C69" s="39"/>
      <c r="D69" s="39"/>
      <c r="E69" s="39"/>
      <c r="F69" s="39"/>
      <c r="G69" s="39"/>
      <c r="H69" s="39"/>
      <c r="I69" s="39"/>
      <c r="J69" s="39"/>
      <c r="K69" s="39"/>
      <c r="L69" s="39"/>
      <c r="M69" s="39"/>
      <c r="N69" s="39"/>
      <c r="O69" s="39"/>
      <c r="P69" s="39"/>
      <c r="Q69" s="39"/>
      <c r="R69" s="39"/>
    </row>
    <row r="70" spans="1:18" x14ac:dyDescent="0.25">
      <c r="A70" s="13"/>
      <c r="B70" s="68" t="s">
        <v>385</v>
      </c>
      <c r="C70" s="68"/>
      <c r="D70" s="68"/>
      <c r="E70" s="68"/>
      <c r="F70" s="68"/>
      <c r="G70" s="68"/>
      <c r="H70" s="68"/>
      <c r="I70" s="68"/>
      <c r="J70" s="68"/>
      <c r="K70" s="68"/>
      <c r="L70" s="68"/>
      <c r="M70" s="68"/>
      <c r="N70" s="68"/>
      <c r="O70" s="68"/>
      <c r="P70" s="68"/>
      <c r="Q70" s="68"/>
      <c r="R70" s="68"/>
    </row>
    <row r="71" spans="1:18" x14ac:dyDescent="0.25">
      <c r="A71" s="13"/>
      <c r="B71" s="68" t="s">
        <v>416</v>
      </c>
      <c r="C71" s="68"/>
      <c r="D71" s="68"/>
      <c r="E71" s="68"/>
      <c r="F71" s="68"/>
      <c r="G71" s="68"/>
      <c r="H71" s="68"/>
      <c r="I71" s="68"/>
      <c r="J71" s="68"/>
      <c r="K71" s="68"/>
      <c r="L71" s="68"/>
      <c r="M71" s="68"/>
      <c r="N71" s="68"/>
      <c r="O71" s="68"/>
      <c r="P71" s="68"/>
      <c r="Q71" s="68"/>
      <c r="R71" s="68"/>
    </row>
    <row r="72" spans="1:18" x14ac:dyDescent="0.25">
      <c r="A72" s="13"/>
      <c r="B72" s="68" t="s">
        <v>387</v>
      </c>
      <c r="C72" s="68"/>
      <c r="D72" s="68"/>
      <c r="E72" s="68"/>
      <c r="F72" s="68"/>
      <c r="G72" s="68"/>
      <c r="H72" s="68"/>
      <c r="I72" s="68"/>
      <c r="J72" s="68"/>
      <c r="K72" s="68"/>
      <c r="L72" s="68"/>
      <c r="M72" s="68"/>
      <c r="N72" s="68"/>
      <c r="O72" s="68"/>
      <c r="P72" s="68"/>
      <c r="Q72" s="68"/>
      <c r="R72" s="68"/>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14"/>
      <c r="C74" s="15"/>
      <c r="D74" s="16"/>
      <c r="E74" s="15"/>
      <c r="F74" s="15"/>
      <c r="G74" s="16"/>
      <c r="H74" s="15"/>
      <c r="I74" s="15"/>
      <c r="J74" s="16"/>
      <c r="K74" s="15"/>
      <c r="L74" s="15"/>
      <c r="M74" s="16"/>
      <c r="N74" s="15"/>
      <c r="O74" s="15"/>
      <c r="P74" s="16"/>
      <c r="Q74" s="15"/>
      <c r="R74" s="15"/>
    </row>
    <row r="75" spans="1:18" x14ac:dyDescent="0.25">
      <c r="A75" s="13"/>
      <c r="B75" s="44"/>
      <c r="C75" s="36"/>
      <c r="D75" s="36" t="s">
        <v>166</v>
      </c>
      <c r="E75" s="36"/>
      <c r="F75" s="36"/>
      <c r="G75" s="36" t="s">
        <v>388</v>
      </c>
      <c r="H75" s="36"/>
      <c r="I75" s="36"/>
      <c r="J75" s="36" t="s">
        <v>390</v>
      </c>
      <c r="K75" s="36"/>
      <c r="L75" s="36"/>
      <c r="M75" s="36" t="s">
        <v>392</v>
      </c>
      <c r="N75" s="36"/>
      <c r="O75" s="36"/>
      <c r="P75" s="36" t="s">
        <v>393</v>
      </c>
      <c r="Q75" s="36"/>
      <c r="R75" s="36"/>
    </row>
    <row r="76" spans="1:18" x14ac:dyDescent="0.25">
      <c r="A76" s="13"/>
      <c r="B76" s="44"/>
      <c r="C76" s="36"/>
      <c r="D76" s="36"/>
      <c r="E76" s="36"/>
      <c r="F76" s="36"/>
      <c r="G76" s="36" t="s">
        <v>389</v>
      </c>
      <c r="H76" s="36"/>
      <c r="I76" s="36"/>
      <c r="J76" s="36" t="s">
        <v>388</v>
      </c>
      <c r="K76" s="36"/>
      <c r="L76" s="36"/>
      <c r="M76" s="36"/>
      <c r="N76" s="36"/>
      <c r="O76" s="36"/>
      <c r="P76" s="36"/>
      <c r="Q76" s="36"/>
      <c r="R76" s="36"/>
    </row>
    <row r="77" spans="1:18" ht="15.75" thickBot="1" x14ac:dyDescent="0.3">
      <c r="A77" s="13"/>
      <c r="B77" s="44"/>
      <c r="C77" s="36"/>
      <c r="D77" s="34"/>
      <c r="E77" s="34"/>
      <c r="F77" s="36"/>
      <c r="G77" s="34"/>
      <c r="H77" s="34"/>
      <c r="I77" s="36"/>
      <c r="J77" s="34" t="s">
        <v>391</v>
      </c>
      <c r="K77" s="34"/>
      <c r="L77" s="36"/>
      <c r="M77" s="34"/>
      <c r="N77" s="34"/>
      <c r="O77" s="36"/>
      <c r="P77" s="34"/>
      <c r="Q77" s="34"/>
      <c r="R77" s="36"/>
    </row>
    <row r="78" spans="1:18" x14ac:dyDescent="0.25">
      <c r="A78" s="13"/>
      <c r="B78" s="60" t="s">
        <v>394</v>
      </c>
      <c r="C78" s="22"/>
      <c r="D78" s="22"/>
      <c r="E78" s="27"/>
      <c r="F78" s="22"/>
      <c r="G78" s="22"/>
      <c r="H78" s="27"/>
      <c r="I78" s="22"/>
      <c r="J78" s="22"/>
      <c r="K78" s="27"/>
      <c r="L78" s="22"/>
      <c r="M78" s="22"/>
      <c r="N78" s="27"/>
      <c r="O78" s="22"/>
      <c r="P78" s="22"/>
      <c r="Q78" s="27"/>
      <c r="R78" s="22"/>
    </row>
    <row r="79" spans="1:18" x14ac:dyDescent="0.25">
      <c r="A79" s="13"/>
      <c r="B79" s="24" t="s">
        <v>28</v>
      </c>
      <c r="C79" s="25"/>
      <c r="D79" s="25"/>
      <c r="E79" s="33"/>
      <c r="F79" s="25"/>
      <c r="G79" s="25"/>
      <c r="H79" s="33"/>
      <c r="I79" s="25"/>
      <c r="J79" s="25"/>
      <c r="K79" s="33"/>
      <c r="L79" s="25"/>
      <c r="M79" s="25"/>
      <c r="N79" s="33"/>
      <c r="O79" s="25"/>
      <c r="P79" s="25"/>
      <c r="Q79" s="33"/>
      <c r="R79" s="25"/>
    </row>
    <row r="80" spans="1:18" x14ac:dyDescent="0.25">
      <c r="A80" s="13"/>
      <c r="B80" s="64" t="s">
        <v>29</v>
      </c>
      <c r="C80" s="22"/>
      <c r="D80" s="22" t="s">
        <v>171</v>
      </c>
      <c r="E80" s="27">
        <v>65</v>
      </c>
      <c r="F80" s="22"/>
      <c r="G80" s="22" t="s">
        <v>171</v>
      </c>
      <c r="H80" s="27" t="s">
        <v>174</v>
      </c>
      <c r="I80" s="22"/>
      <c r="J80" s="22" t="s">
        <v>171</v>
      </c>
      <c r="K80" s="27" t="s">
        <v>174</v>
      </c>
      <c r="L80" s="22"/>
      <c r="M80" s="22" t="s">
        <v>171</v>
      </c>
      <c r="N80" s="27" t="s">
        <v>174</v>
      </c>
      <c r="O80" s="22"/>
      <c r="P80" s="22" t="s">
        <v>171</v>
      </c>
      <c r="Q80" s="27">
        <v>65</v>
      </c>
      <c r="R80" s="22"/>
    </row>
    <row r="81" spans="1:18" x14ac:dyDescent="0.25">
      <c r="A81" s="13"/>
      <c r="B81" s="65" t="s">
        <v>30</v>
      </c>
      <c r="C81" s="25"/>
      <c r="D81" s="25"/>
      <c r="E81" s="26">
        <v>22291</v>
      </c>
      <c r="F81" s="25"/>
      <c r="G81" s="25"/>
      <c r="H81" s="33">
        <v>109</v>
      </c>
      <c r="I81" s="25"/>
      <c r="J81" s="25"/>
      <c r="K81" s="33">
        <v>606</v>
      </c>
      <c r="L81" s="25"/>
      <c r="M81" s="25"/>
      <c r="N81" s="33" t="s">
        <v>174</v>
      </c>
      <c r="O81" s="25"/>
      <c r="P81" s="25"/>
      <c r="Q81" s="26">
        <v>23006</v>
      </c>
      <c r="R81" s="25"/>
    </row>
    <row r="82" spans="1:18" x14ac:dyDescent="0.25">
      <c r="A82" s="13"/>
      <c r="B82" s="64" t="s">
        <v>31</v>
      </c>
      <c r="C82" s="22"/>
      <c r="D82" s="22"/>
      <c r="E82" s="23">
        <v>3970</v>
      </c>
      <c r="F82" s="22"/>
      <c r="G82" s="22"/>
      <c r="H82" s="27" t="s">
        <v>174</v>
      </c>
      <c r="I82" s="22"/>
      <c r="J82" s="22"/>
      <c r="K82" s="27" t="s">
        <v>174</v>
      </c>
      <c r="L82" s="22"/>
      <c r="M82" s="22"/>
      <c r="N82" s="27" t="s">
        <v>174</v>
      </c>
      <c r="O82" s="22"/>
      <c r="P82" s="22"/>
      <c r="Q82" s="23">
        <v>3970</v>
      </c>
      <c r="R82" s="22"/>
    </row>
    <row r="83" spans="1:18" x14ac:dyDescent="0.25">
      <c r="A83" s="13"/>
      <c r="B83" s="65" t="s">
        <v>417</v>
      </c>
      <c r="C83" s="25"/>
      <c r="D83" s="25"/>
      <c r="E83" s="26">
        <v>2153</v>
      </c>
      <c r="F83" s="25"/>
      <c r="G83" s="25"/>
      <c r="H83" s="33" t="s">
        <v>174</v>
      </c>
      <c r="I83" s="25"/>
      <c r="J83" s="25"/>
      <c r="K83" s="33" t="s">
        <v>174</v>
      </c>
      <c r="L83" s="25"/>
      <c r="M83" s="25"/>
      <c r="N83" s="33" t="s">
        <v>174</v>
      </c>
      <c r="O83" s="25"/>
      <c r="P83" s="25"/>
      <c r="Q83" s="26">
        <v>2153</v>
      </c>
      <c r="R83" s="25"/>
    </row>
    <row r="84" spans="1:18" x14ac:dyDescent="0.25">
      <c r="A84" s="13"/>
      <c r="B84" s="64" t="s">
        <v>33</v>
      </c>
      <c r="C84" s="22"/>
      <c r="D84" s="22"/>
      <c r="E84" s="27">
        <v>37</v>
      </c>
      <c r="F84" s="22"/>
      <c r="G84" s="22"/>
      <c r="H84" s="27" t="s">
        <v>174</v>
      </c>
      <c r="I84" s="22"/>
      <c r="J84" s="22"/>
      <c r="K84" s="27" t="s">
        <v>174</v>
      </c>
      <c r="L84" s="22"/>
      <c r="M84" s="22"/>
      <c r="N84" s="27" t="s">
        <v>174</v>
      </c>
      <c r="O84" s="22"/>
      <c r="P84" s="22"/>
      <c r="Q84" s="27">
        <v>37</v>
      </c>
      <c r="R84" s="22"/>
    </row>
    <row r="85" spans="1:18" ht="15.75" thickBot="1" x14ac:dyDescent="0.3">
      <c r="A85" s="13"/>
      <c r="B85" s="28"/>
      <c r="C85" s="28"/>
      <c r="D85" s="38"/>
      <c r="E85" s="38"/>
      <c r="F85" s="28"/>
      <c r="G85" s="38"/>
      <c r="H85" s="38"/>
      <c r="I85" s="28"/>
      <c r="J85" s="38"/>
      <c r="K85" s="38"/>
      <c r="L85" s="28"/>
      <c r="M85" s="38"/>
      <c r="N85" s="38"/>
      <c r="O85" s="28"/>
      <c r="P85" s="38"/>
      <c r="Q85" s="38"/>
      <c r="R85" s="28"/>
    </row>
    <row r="86" spans="1:18" x14ac:dyDescent="0.25">
      <c r="A86" s="13"/>
      <c r="B86" s="30" t="s">
        <v>175</v>
      </c>
      <c r="C86" s="30" t="s">
        <v>175</v>
      </c>
      <c r="D86" s="30" t="s">
        <v>175</v>
      </c>
      <c r="E86" s="31" t="s">
        <v>175</v>
      </c>
      <c r="F86" s="30" t="s">
        <v>175</v>
      </c>
      <c r="G86" s="30" t="s">
        <v>175</v>
      </c>
      <c r="H86" s="31" t="s">
        <v>175</v>
      </c>
      <c r="I86" s="30" t="s">
        <v>175</v>
      </c>
      <c r="J86" s="30" t="s">
        <v>175</v>
      </c>
      <c r="K86" s="31" t="s">
        <v>175</v>
      </c>
      <c r="L86" s="30" t="s">
        <v>175</v>
      </c>
      <c r="M86" s="30" t="s">
        <v>175</v>
      </c>
      <c r="N86" s="31" t="s">
        <v>175</v>
      </c>
      <c r="O86" s="30" t="s">
        <v>175</v>
      </c>
      <c r="P86" s="30" t="s">
        <v>175</v>
      </c>
      <c r="Q86" s="31" t="s">
        <v>175</v>
      </c>
      <c r="R86" s="30" t="s">
        <v>175</v>
      </c>
    </row>
    <row r="87" spans="1:18" x14ac:dyDescent="0.25">
      <c r="A87" s="13"/>
      <c r="B87" s="24" t="s">
        <v>395</v>
      </c>
      <c r="C87" s="25"/>
      <c r="D87" s="25"/>
      <c r="E87" s="26">
        <v>28516</v>
      </c>
      <c r="F87" s="25"/>
      <c r="G87" s="25"/>
      <c r="H87" s="33">
        <v>109</v>
      </c>
      <c r="I87" s="25"/>
      <c r="J87" s="25"/>
      <c r="K87" s="33">
        <v>606</v>
      </c>
      <c r="L87" s="25"/>
      <c r="M87" s="25"/>
      <c r="N87" s="33" t="s">
        <v>174</v>
      </c>
      <c r="O87" s="25"/>
      <c r="P87" s="25"/>
      <c r="Q87" s="26">
        <v>29231</v>
      </c>
      <c r="R87" s="25"/>
    </row>
    <row r="88" spans="1:18" ht="15.75" thickBot="1" x14ac:dyDescent="0.3">
      <c r="A88" s="13"/>
      <c r="B88" s="28"/>
      <c r="C88" s="28"/>
      <c r="D88" s="38"/>
      <c r="E88" s="38"/>
      <c r="F88" s="28"/>
      <c r="G88" s="38"/>
      <c r="H88" s="38"/>
      <c r="I88" s="28"/>
      <c r="J88" s="38"/>
      <c r="K88" s="38"/>
      <c r="L88" s="28"/>
      <c r="M88" s="38"/>
      <c r="N88" s="38"/>
      <c r="O88" s="28"/>
      <c r="P88" s="38"/>
      <c r="Q88" s="38"/>
      <c r="R88" s="28"/>
    </row>
    <row r="89" spans="1:18" x14ac:dyDescent="0.25">
      <c r="A89" s="13"/>
      <c r="B89" s="30" t="s">
        <v>175</v>
      </c>
      <c r="C89" s="30" t="s">
        <v>175</v>
      </c>
      <c r="D89" s="30" t="s">
        <v>175</v>
      </c>
      <c r="E89" s="31" t="s">
        <v>175</v>
      </c>
      <c r="F89" s="30" t="s">
        <v>175</v>
      </c>
      <c r="G89" s="30" t="s">
        <v>175</v>
      </c>
      <c r="H89" s="31" t="s">
        <v>175</v>
      </c>
      <c r="I89" s="30" t="s">
        <v>175</v>
      </c>
      <c r="J89" s="30" t="s">
        <v>175</v>
      </c>
      <c r="K89" s="31" t="s">
        <v>175</v>
      </c>
      <c r="L89" s="30" t="s">
        <v>175</v>
      </c>
      <c r="M89" s="30" t="s">
        <v>175</v>
      </c>
      <c r="N89" s="31" t="s">
        <v>175</v>
      </c>
      <c r="O89" s="30" t="s">
        <v>175</v>
      </c>
      <c r="P89" s="30" t="s">
        <v>175</v>
      </c>
      <c r="Q89" s="31" t="s">
        <v>175</v>
      </c>
      <c r="R89" s="30" t="s">
        <v>175</v>
      </c>
    </row>
    <row r="90" spans="1:18" ht="26.25" x14ac:dyDescent="0.25">
      <c r="A90" s="13"/>
      <c r="B90" s="64" t="s">
        <v>396</v>
      </c>
      <c r="C90" s="22"/>
      <c r="D90" s="22"/>
      <c r="E90" s="23">
        <v>858634</v>
      </c>
      <c r="F90" s="22"/>
      <c r="G90" s="22"/>
      <c r="H90" s="27" t="s">
        <v>418</v>
      </c>
      <c r="I90" s="22" t="s">
        <v>197</v>
      </c>
      <c r="J90" s="22"/>
      <c r="K90" s="23">
        <v>18668</v>
      </c>
      <c r="L90" s="22"/>
      <c r="M90" s="22"/>
      <c r="N90" s="27" t="s">
        <v>174</v>
      </c>
      <c r="O90" s="22"/>
      <c r="P90" s="22"/>
      <c r="Q90" s="23">
        <v>692992</v>
      </c>
      <c r="R90" s="22"/>
    </row>
    <row r="91" spans="1:18" x14ac:dyDescent="0.25">
      <c r="A91" s="13"/>
      <c r="B91" s="65" t="s">
        <v>398</v>
      </c>
      <c r="C91" s="25"/>
      <c r="D91" s="25"/>
      <c r="E91" s="26">
        <v>563401</v>
      </c>
      <c r="F91" s="25"/>
      <c r="G91" s="25"/>
      <c r="H91" s="33" t="s">
        <v>174</v>
      </c>
      <c r="I91" s="25"/>
      <c r="J91" s="25"/>
      <c r="K91" s="33" t="s">
        <v>174</v>
      </c>
      <c r="L91" s="25"/>
      <c r="M91" s="25"/>
      <c r="N91" s="33" t="s">
        <v>419</v>
      </c>
      <c r="O91" s="25" t="s">
        <v>197</v>
      </c>
      <c r="P91" s="25"/>
      <c r="Q91" s="33" t="s">
        <v>174</v>
      </c>
      <c r="R91" s="25"/>
    </row>
    <row r="92" spans="1:18" x14ac:dyDescent="0.25">
      <c r="A92" s="13"/>
      <c r="B92" s="64" t="s">
        <v>400</v>
      </c>
      <c r="C92" s="22"/>
      <c r="D92" s="22"/>
      <c r="E92" s="23">
        <v>14474</v>
      </c>
      <c r="F92" s="22"/>
      <c r="G92" s="22"/>
      <c r="H92" s="27">
        <v>59</v>
      </c>
      <c r="I92" s="22"/>
      <c r="J92" s="22"/>
      <c r="K92" s="27" t="s">
        <v>174</v>
      </c>
      <c r="L92" s="22"/>
      <c r="M92" s="22"/>
      <c r="N92" s="27" t="s">
        <v>174</v>
      </c>
      <c r="O92" s="22"/>
      <c r="P92" s="22"/>
      <c r="Q92" s="23">
        <v>14533</v>
      </c>
      <c r="R92" s="22"/>
    </row>
    <row r="93" spans="1:18" ht="15.75" thickBot="1" x14ac:dyDescent="0.3">
      <c r="A93" s="13"/>
      <c r="B93" s="28"/>
      <c r="C93" s="28"/>
      <c r="D93" s="38"/>
      <c r="E93" s="38"/>
      <c r="F93" s="28"/>
      <c r="G93" s="38"/>
      <c r="H93" s="38"/>
      <c r="I93" s="28"/>
      <c r="J93" s="38"/>
      <c r="K93" s="38"/>
      <c r="L93" s="28"/>
      <c r="M93" s="38"/>
      <c r="N93" s="38"/>
      <c r="O93" s="28"/>
      <c r="P93" s="38"/>
      <c r="Q93" s="38"/>
      <c r="R93" s="28"/>
    </row>
    <row r="94" spans="1:18" x14ac:dyDescent="0.25">
      <c r="A94" s="13"/>
      <c r="B94" s="30" t="s">
        <v>175</v>
      </c>
      <c r="C94" s="30" t="s">
        <v>175</v>
      </c>
      <c r="D94" s="30" t="s">
        <v>175</v>
      </c>
      <c r="E94" s="31" t="s">
        <v>175</v>
      </c>
      <c r="F94" s="30" t="s">
        <v>175</v>
      </c>
      <c r="G94" s="30" t="s">
        <v>175</v>
      </c>
      <c r="H94" s="31" t="s">
        <v>175</v>
      </c>
      <c r="I94" s="30" t="s">
        <v>175</v>
      </c>
      <c r="J94" s="30" t="s">
        <v>175</v>
      </c>
      <c r="K94" s="31" t="s">
        <v>175</v>
      </c>
      <c r="L94" s="30" t="s">
        <v>175</v>
      </c>
      <c r="M94" s="30" t="s">
        <v>175</v>
      </c>
      <c r="N94" s="31" t="s">
        <v>175</v>
      </c>
      <c r="O94" s="30" t="s">
        <v>175</v>
      </c>
      <c r="P94" s="30" t="s">
        <v>175</v>
      </c>
      <c r="Q94" s="31" t="s">
        <v>175</v>
      </c>
      <c r="R94" s="30" t="s">
        <v>175</v>
      </c>
    </row>
    <row r="95" spans="1:18" x14ac:dyDescent="0.25">
      <c r="A95" s="13"/>
      <c r="B95" s="24" t="s">
        <v>46</v>
      </c>
      <c r="C95" s="25"/>
      <c r="D95" s="25" t="s">
        <v>171</v>
      </c>
      <c r="E95" s="26">
        <v>1465025</v>
      </c>
      <c r="F95" s="25"/>
      <c r="G95" s="25" t="s">
        <v>171</v>
      </c>
      <c r="H95" s="33" t="s">
        <v>420</v>
      </c>
      <c r="I95" s="25" t="s">
        <v>197</v>
      </c>
      <c r="J95" s="25" t="s">
        <v>171</v>
      </c>
      <c r="K95" s="26">
        <v>19274</v>
      </c>
      <c r="L95" s="25"/>
      <c r="M95" s="25" t="s">
        <v>171</v>
      </c>
      <c r="N95" s="33" t="s">
        <v>419</v>
      </c>
      <c r="O95" s="25" t="s">
        <v>197</v>
      </c>
      <c r="P95" s="25" t="s">
        <v>171</v>
      </c>
      <c r="Q95" s="26">
        <v>736756</v>
      </c>
      <c r="R95" s="25"/>
    </row>
    <row r="96" spans="1:18" ht="15.75" thickBot="1" x14ac:dyDescent="0.3">
      <c r="A96" s="13"/>
      <c r="B96" s="28"/>
      <c r="C96" s="28"/>
      <c r="D96" s="38"/>
      <c r="E96" s="38"/>
      <c r="F96" s="28"/>
      <c r="G96" s="38"/>
      <c r="H96" s="38"/>
      <c r="I96" s="28"/>
      <c r="J96" s="38"/>
      <c r="K96" s="38"/>
      <c r="L96" s="28"/>
      <c r="M96" s="38"/>
      <c r="N96" s="38"/>
      <c r="O96" s="28"/>
      <c r="P96" s="38"/>
      <c r="Q96" s="38"/>
      <c r="R96" s="28"/>
    </row>
    <row r="97" spans="1:18" x14ac:dyDescent="0.25">
      <c r="A97" s="13"/>
      <c r="B97" s="30" t="s">
        <v>175</v>
      </c>
      <c r="C97" s="30" t="s">
        <v>175</v>
      </c>
      <c r="D97" s="30" t="s">
        <v>175</v>
      </c>
      <c r="E97" s="31" t="s">
        <v>175</v>
      </c>
      <c r="F97" s="30" t="s">
        <v>175</v>
      </c>
      <c r="G97" s="30" t="s">
        <v>175</v>
      </c>
      <c r="H97" s="31" t="s">
        <v>175</v>
      </c>
      <c r="I97" s="30" t="s">
        <v>175</v>
      </c>
      <c r="J97" s="30" t="s">
        <v>175</v>
      </c>
      <c r="K97" s="31" t="s">
        <v>175</v>
      </c>
      <c r="L97" s="30" t="s">
        <v>175</v>
      </c>
      <c r="M97" s="30" t="s">
        <v>175</v>
      </c>
      <c r="N97" s="31" t="s">
        <v>175</v>
      </c>
      <c r="O97" s="30" t="s">
        <v>175</v>
      </c>
      <c r="P97" s="30" t="s">
        <v>175</v>
      </c>
      <c r="Q97" s="31" t="s">
        <v>175</v>
      </c>
      <c r="R97" s="30" t="s">
        <v>175</v>
      </c>
    </row>
    <row r="98" spans="1:18" x14ac:dyDescent="0.25">
      <c r="A98" s="13"/>
      <c r="B98" s="30" t="s">
        <v>175</v>
      </c>
      <c r="C98" s="30" t="s">
        <v>175</v>
      </c>
      <c r="D98" s="30" t="s">
        <v>175</v>
      </c>
      <c r="E98" s="31" t="s">
        <v>175</v>
      </c>
      <c r="F98" s="30" t="s">
        <v>175</v>
      </c>
      <c r="G98" s="30" t="s">
        <v>175</v>
      </c>
      <c r="H98" s="31" t="s">
        <v>175</v>
      </c>
      <c r="I98" s="30" t="s">
        <v>175</v>
      </c>
      <c r="J98" s="30" t="s">
        <v>175</v>
      </c>
      <c r="K98" s="31" t="s">
        <v>175</v>
      </c>
      <c r="L98" s="30" t="s">
        <v>175</v>
      </c>
      <c r="M98" s="30" t="s">
        <v>175</v>
      </c>
      <c r="N98" s="31" t="s">
        <v>175</v>
      </c>
      <c r="O98" s="30" t="s">
        <v>175</v>
      </c>
      <c r="P98" s="30" t="s">
        <v>175</v>
      </c>
      <c r="Q98" s="31" t="s">
        <v>175</v>
      </c>
      <c r="R98" s="30" t="s">
        <v>175</v>
      </c>
    </row>
    <row r="99" spans="1:18" ht="15.75" thickBot="1" x14ac:dyDescent="0.3">
      <c r="A99" s="13"/>
      <c r="B99" s="28"/>
      <c r="C99" s="28"/>
      <c r="D99" s="38"/>
      <c r="E99" s="38"/>
      <c r="F99" s="28"/>
      <c r="G99" s="38"/>
      <c r="H99" s="38"/>
      <c r="I99" s="28"/>
      <c r="J99" s="38"/>
      <c r="K99" s="38"/>
      <c r="L99" s="28"/>
      <c r="M99" s="38"/>
      <c r="N99" s="38"/>
      <c r="O99" s="28"/>
      <c r="P99" s="38"/>
      <c r="Q99" s="38"/>
      <c r="R99" s="28"/>
    </row>
    <row r="100" spans="1:18" ht="26.25" x14ac:dyDescent="0.25">
      <c r="A100" s="13"/>
      <c r="B100" s="60" t="s">
        <v>402</v>
      </c>
      <c r="C100" s="22"/>
      <c r="D100" s="22"/>
      <c r="E100" s="27"/>
      <c r="F100" s="22"/>
      <c r="G100" s="22"/>
      <c r="H100" s="27"/>
      <c r="I100" s="22"/>
      <c r="J100" s="22"/>
      <c r="K100" s="27"/>
      <c r="L100" s="22"/>
      <c r="M100" s="22"/>
      <c r="N100" s="27"/>
      <c r="O100" s="22"/>
      <c r="P100" s="22"/>
      <c r="Q100" s="27"/>
      <c r="R100" s="22"/>
    </row>
    <row r="101" spans="1:18" x14ac:dyDescent="0.25">
      <c r="A101" s="13"/>
      <c r="B101" s="24" t="s">
        <v>47</v>
      </c>
      <c r="C101" s="25"/>
      <c r="D101" s="25"/>
      <c r="E101" s="33"/>
      <c r="F101" s="25"/>
      <c r="G101" s="25"/>
      <c r="H101" s="33"/>
      <c r="I101" s="25"/>
      <c r="J101" s="25"/>
      <c r="K101" s="33"/>
      <c r="L101" s="25"/>
      <c r="M101" s="25"/>
      <c r="N101" s="33"/>
      <c r="O101" s="25"/>
      <c r="P101" s="25"/>
      <c r="Q101" s="33"/>
      <c r="R101" s="25"/>
    </row>
    <row r="102" spans="1:18" x14ac:dyDescent="0.25">
      <c r="A102" s="13"/>
      <c r="B102" s="64" t="s">
        <v>48</v>
      </c>
      <c r="C102" s="22"/>
      <c r="D102" s="22" t="s">
        <v>171</v>
      </c>
      <c r="E102" s="23">
        <v>730000</v>
      </c>
      <c r="F102" s="22"/>
      <c r="G102" s="22" t="s">
        <v>171</v>
      </c>
      <c r="H102" s="27" t="s">
        <v>174</v>
      </c>
      <c r="I102" s="22"/>
      <c r="J102" s="22" t="s">
        <v>171</v>
      </c>
      <c r="K102" s="27" t="s">
        <v>174</v>
      </c>
      <c r="L102" s="22"/>
      <c r="M102" s="22" t="s">
        <v>171</v>
      </c>
      <c r="N102" s="27" t="s">
        <v>174</v>
      </c>
      <c r="O102" s="22"/>
      <c r="P102" s="22" t="s">
        <v>171</v>
      </c>
      <c r="Q102" s="23">
        <v>730000</v>
      </c>
      <c r="R102" s="22"/>
    </row>
    <row r="103" spans="1:18" x14ac:dyDescent="0.25">
      <c r="A103" s="13"/>
      <c r="B103" s="65" t="s">
        <v>49</v>
      </c>
      <c r="C103" s="25"/>
      <c r="D103" s="25"/>
      <c r="E103" s="26">
        <v>38321</v>
      </c>
      <c r="F103" s="25"/>
      <c r="G103" s="25"/>
      <c r="H103" s="33" t="s">
        <v>174</v>
      </c>
      <c r="I103" s="25"/>
      <c r="J103" s="25"/>
      <c r="K103" s="33" t="s">
        <v>174</v>
      </c>
      <c r="L103" s="25"/>
      <c r="M103" s="25"/>
      <c r="N103" s="33" t="s">
        <v>174</v>
      </c>
      <c r="O103" s="25"/>
      <c r="P103" s="25"/>
      <c r="Q103" s="26">
        <v>38321</v>
      </c>
      <c r="R103" s="25"/>
    </row>
    <row r="104" spans="1:18" x14ac:dyDescent="0.25">
      <c r="A104" s="13"/>
      <c r="B104" s="64" t="s">
        <v>50</v>
      </c>
      <c r="C104" s="22"/>
      <c r="D104" s="22"/>
      <c r="E104" s="23">
        <v>17058</v>
      </c>
      <c r="F104" s="22"/>
      <c r="G104" s="22"/>
      <c r="H104" s="27" t="s">
        <v>174</v>
      </c>
      <c r="I104" s="22"/>
      <c r="J104" s="22"/>
      <c r="K104" s="27" t="s">
        <v>174</v>
      </c>
      <c r="L104" s="22"/>
      <c r="M104" s="22"/>
      <c r="N104" s="27" t="s">
        <v>174</v>
      </c>
      <c r="O104" s="22"/>
      <c r="P104" s="22"/>
      <c r="Q104" s="23">
        <v>17058</v>
      </c>
      <c r="R104" s="22"/>
    </row>
    <row r="105" spans="1:18" x14ac:dyDescent="0.25">
      <c r="A105" s="13"/>
      <c r="B105" s="65" t="s">
        <v>403</v>
      </c>
      <c r="C105" s="25"/>
      <c r="D105" s="25"/>
      <c r="E105" s="26">
        <v>17546</v>
      </c>
      <c r="F105" s="25"/>
      <c r="G105" s="25"/>
      <c r="H105" s="33" t="s">
        <v>174</v>
      </c>
      <c r="I105" s="25"/>
      <c r="J105" s="25"/>
      <c r="K105" s="33" t="s">
        <v>174</v>
      </c>
      <c r="L105" s="25"/>
      <c r="M105" s="25"/>
      <c r="N105" s="33" t="s">
        <v>174</v>
      </c>
      <c r="O105" s="25"/>
      <c r="P105" s="25"/>
      <c r="Q105" s="26">
        <v>17546</v>
      </c>
      <c r="R105" s="25"/>
    </row>
    <row r="106" spans="1:18" x14ac:dyDescent="0.25">
      <c r="A106" s="13"/>
      <c r="B106" s="64" t="s">
        <v>51</v>
      </c>
      <c r="C106" s="22"/>
      <c r="D106" s="22"/>
      <c r="E106" s="23">
        <v>3611</v>
      </c>
      <c r="F106" s="22"/>
      <c r="G106" s="22"/>
      <c r="H106" s="27" t="s">
        <v>174</v>
      </c>
      <c r="I106" s="22"/>
      <c r="J106" s="22"/>
      <c r="K106" s="27" t="s">
        <v>174</v>
      </c>
      <c r="L106" s="22"/>
      <c r="M106" s="22"/>
      <c r="N106" s="27" t="s">
        <v>174</v>
      </c>
      <c r="O106" s="22"/>
      <c r="P106" s="22"/>
      <c r="Q106" s="23">
        <v>3611</v>
      </c>
      <c r="R106" s="22"/>
    </row>
    <row r="107" spans="1:18" ht="15.75" thickBot="1" x14ac:dyDescent="0.3">
      <c r="A107" s="13"/>
      <c r="B107" s="28"/>
      <c r="C107" s="28"/>
      <c r="D107" s="38"/>
      <c r="E107" s="38"/>
      <c r="F107" s="28"/>
      <c r="G107" s="38"/>
      <c r="H107" s="38"/>
      <c r="I107" s="28"/>
      <c r="J107" s="38"/>
      <c r="K107" s="38"/>
      <c r="L107" s="28"/>
      <c r="M107" s="38"/>
      <c r="N107" s="38"/>
      <c r="O107" s="28"/>
      <c r="P107" s="38"/>
      <c r="Q107" s="38"/>
      <c r="R107" s="28"/>
    </row>
    <row r="108" spans="1:18" x14ac:dyDescent="0.25">
      <c r="A108" s="13"/>
      <c r="B108" s="30" t="s">
        <v>175</v>
      </c>
      <c r="C108" s="30" t="s">
        <v>175</v>
      </c>
      <c r="D108" s="30" t="s">
        <v>175</v>
      </c>
      <c r="E108" s="31" t="s">
        <v>175</v>
      </c>
      <c r="F108" s="30" t="s">
        <v>175</v>
      </c>
      <c r="G108" s="30" t="s">
        <v>175</v>
      </c>
      <c r="H108" s="31" t="s">
        <v>175</v>
      </c>
      <c r="I108" s="30" t="s">
        <v>175</v>
      </c>
      <c r="J108" s="30" t="s">
        <v>175</v>
      </c>
      <c r="K108" s="31" t="s">
        <v>175</v>
      </c>
      <c r="L108" s="30" t="s">
        <v>175</v>
      </c>
      <c r="M108" s="30" t="s">
        <v>175</v>
      </c>
      <c r="N108" s="31" t="s">
        <v>175</v>
      </c>
      <c r="O108" s="30" t="s">
        <v>175</v>
      </c>
      <c r="P108" s="30" t="s">
        <v>175</v>
      </c>
      <c r="Q108" s="31" t="s">
        <v>175</v>
      </c>
      <c r="R108" s="30" t="s">
        <v>175</v>
      </c>
    </row>
    <row r="109" spans="1:18" x14ac:dyDescent="0.25">
      <c r="A109" s="13"/>
      <c r="B109" s="24" t="s">
        <v>404</v>
      </c>
      <c r="C109" s="25"/>
      <c r="D109" s="25"/>
      <c r="E109" s="26">
        <v>806536</v>
      </c>
      <c r="F109" s="25"/>
      <c r="G109" s="25"/>
      <c r="H109" s="33" t="s">
        <v>174</v>
      </c>
      <c r="I109" s="25"/>
      <c r="J109" s="25"/>
      <c r="K109" s="33" t="s">
        <v>174</v>
      </c>
      <c r="L109" s="25"/>
      <c r="M109" s="25"/>
      <c r="N109" s="33" t="s">
        <v>174</v>
      </c>
      <c r="O109" s="25"/>
      <c r="P109" s="25"/>
      <c r="Q109" s="26">
        <v>806536</v>
      </c>
      <c r="R109" s="25"/>
    </row>
    <row r="110" spans="1:18" ht="15.75" thickBot="1" x14ac:dyDescent="0.3">
      <c r="A110" s="13"/>
      <c r="B110" s="28"/>
      <c r="C110" s="28"/>
      <c r="D110" s="38"/>
      <c r="E110" s="38"/>
      <c r="F110" s="28"/>
      <c r="G110" s="38"/>
      <c r="H110" s="38"/>
      <c r="I110" s="28"/>
      <c r="J110" s="38"/>
      <c r="K110" s="38"/>
      <c r="L110" s="28"/>
      <c r="M110" s="38"/>
      <c r="N110" s="38"/>
      <c r="O110" s="28"/>
      <c r="P110" s="38"/>
      <c r="Q110" s="38"/>
      <c r="R110" s="28"/>
    </row>
    <row r="111" spans="1:18" x14ac:dyDescent="0.25">
      <c r="A111" s="13"/>
      <c r="B111" s="30" t="s">
        <v>175</v>
      </c>
      <c r="C111" s="30" t="s">
        <v>175</v>
      </c>
      <c r="D111" s="30" t="s">
        <v>175</v>
      </c>
      <c r="E111" s="31" t="s">
        <v>175</v>
      </c>
      <c r="F111" s="30" t="s">
        <v>175</v>
      </c>
      <c r="G111" s="30" t="s">
        <v>175</v>
      </c>
      <c r="H111" s="31" t="s">
        <v>175</v>
      </c>
      <c r="I111" s="30" t="s">
        <v>175</v>
      </c>
      <c r="J111" s="30" t="s">
        <v>175</v>
      </c>
      <c r="K111" s="31" t="s">
        <v>175</v>
      </c>
      <c r="L111" s="30" t="s">
        <v>175</v>
      </c>
      <c r="M111" s="30" t="s">
        <v>175</v>
      </c>
      <c r="N111" s="31" t="s">
        <v>175</v>
      </c>
      <c r="O111" s="30" t="s">
        <v>175</v>
      </c>
      <c r="P111" s="30" t="s">
        <v>175</v>
      </c>
      <c r="Q111" s="31" t="s">
        <v>175</v>
      </c>
      <c r="R111" s="30" t="s">
        <v>175</v>
      </c>
    </row>
    <row r="112" spans="1:18" x14ac:dyDescent="0.25">
      <c r="A112" s="13"/>
      <c r="B112" s="21" t="s">
        <v>53</v>
      </c>
      <c r="C112" s="22"/>
      <c r="D112" s="22"/>
      <c r="E112" s="27" t="s">
        <v>174</v>
      </c>
      <c r="F112" s="22"/>
      <c r="G112" s="22"/>
      <c r="H112" s="27" t="s">
        <v>174</v>
      </c>
      <c r="I112" s="22"/>
      <c r="J112" s="22"/>
      <c r="K112" s="27" t="s">
        <v>174</v>
      </c>
      <c r="L112" s="22"/>
      <c r="M112" s="22"/>
      <c r="N112" s="27" t="s">
        <v>174</v>
      </c>
      <c r="O112" s="22"/>
      <c r="P112" s="22"/>
      <c r="Q112" s="27" t="s">
        <v>174</v>
      </c>
      <c r="R112" s="22"/>
    </row>
    <row r="113" spans="1:18" ht="26.25" x14ac:dyDescent="0.25">
      <c r="A113" s="13"/>
      <c r="B113" s="24" t="s">
        <v>405</v>
      </c>
      <c r="C113" s="25"/>
      <c r="D113" s="25"/>
      <c r="E113" s="26">
        <v>14975</v>
      </c>
      <c r="F113" s="25"/>
      <c r="G113" s="25"/>
      <c r="H113" s="33" t="s">
        <v>174</v>
      </c>
      <c r="I113" s="25"/>
      <c r="J113" s="25"/>
      <c r="K113" s="33" t="s">
        <v>174</v>
      </c>
      <c r="L113" s="25"/>
      <c r="M113" s="25"/>
      <c r="N113" s="33" t="s">
        <v>174</v>
      </c>
      <c r="O113" s="25"/>
      <c r="P113" s="25"/>
      <c r="Q113" s="26">
        <v>14975</v>
      </c>
      <c r="R113" s="25"/>
    </row>
    <row r="114" spans="1:18" x14ac:dyDescent="0.25">
      <c r="A114" s="13"/>
      <c r="B114" s="21" t="s">
        <v>55</v>
      </c>
      <c r="C114" s="22"/>
      <c r="D114" s="22"/>
      <c r="E114" s="23">
        <v>35376</v>
      </c>
      <c r="F114" s="22"/>
      <c r="G114" s="22"/>
      <c r="H114" s="23">
        <v>1586</v>
      </c>
      <c r="I114" s="22"/>
      <c r="J114" s="22"/>
      <c r="K114" s="27">
        <v>771</v>
      </c>
      <c r="L114" s="22"/>
      <c r="M114" s="22"/>
      <c r="N114" s="27" t="s">
        <v>174</v>
      </c>
      <c r="O114" s="22"/>
      <c r="P114" s="22"/>
      <c r="Q114" s="23">
        <v>37733</v>
      </c>
      <c r="R114" s="22"/>
    </row>
    <row r="115" spans="1:18" x14ac:dyDescent="0.25">
      <c r="A115" s="13"/>
      <c r="B115" s="24" t="s">
        <v>56</v>
      </c>
      <c r="C115" s="25"/>
      <c r="D115" s="25"/>
      <c r="E115" s="26">
        <v>17018</v>
      </c>
      <c r="F115" s="25"/>
      <c r="G115" s="25"/>
      <c r="H115" s="33" t="s">
        <v>174</v>
      </c>
      <c r="I115" s="25"/>
      <c r="J115" s="25"/>
      <c r="K115" s="33" t="s">
        <v>174</v>
      </c>
      <c r="L115" s="25"/>
      <c r="M115" s="25"/>
      <c r="N115" s="33" t="s">
        <v>174</v>
      </c>
      <c r="O115" s="25"/>
      <c r="P115" s="25"/>
      <c r="Q115" s="26">
        <v>17018</v>
      </c>
      <c r="R115" s="25"/>
    </row>
    <row r="116" spans="1:18" ht="26.25" x14ac:dyDescent="0.25">
      <c r="A116" s="13"/>
      <c r="B116" s="21" t="s">
        <v>406</v>
      </c>
      <c r="C116" s="22"/>
      <c r="D116" s="22"/>
      <c r="E116" s="23">
        <v>730590</v>
      </c>
      <c r="F116" s="22"/>
      <c r="G116" s="22"/>
      <c r="H116" s="27" t="s">
        <v>421</v>
      </c>
      <c r="I116" s="22" t="s">
        <v>197</v>
      </c>
      <c r="J116" s="22"/>
      <c r="K116" s="27" t="s">
        <v>422</v>
      </c>
      <c r="L116" s="22" t="s">
        <v>197</v>
      </c>
      <c r="M116" s="22"/>
      <c r="N116" s="27">
        <v>36</v>
      </c>
      <c r="O116" s="22"/>
      <c r="P116" s="22"/>
      <c r="Q116" s="27" t="s">
        <v>174</v>
      </c>
      <c r="R116" s="22"/>
    </row>
    <row r="117" spans="1:18" ht="15.75" thickBot="1" x14ac:dyDescent="0.3">
      <c r="A117" s="13"/>
      <c r="B117" s="28"/>
      <c r="C117" s="28"/>
      <c r="D117" s="38"/>
      <c r="E117" s="38"/>
      <c r="F117" s="28"/>
      <c r="G117" s="38"/>
      <c r="H117" s="38"/>
      <c r="I117" s="28"/>
      <c r="J117" s="38"/>
      <c r="K117" s="38"/>
      <c r="L117" s="28"/>
      <c r="M117" s="38"/>
      <c r="N117" s="38"/>
      <c r="O117" s="28"/>
      <c r="P117" s="38"/>
      <c r="Q117" s="38"/>
      <c r="R117" s="28"/>
    </row>
    <row r="118" spans="1:18" x14ac:dyDescent="0.25">
      <c r="A118" s="13"/>
      <c r="B118" s="30" t="s">
        <v>175</v>
      </c>
      <c r="C118" s="30" t="s">
        <v>175</v>
      </c>
      <c r="D118" s="30" t="s">
        <v>175</v>
      </c>
      <c r="E118" s="31" t="s">
        <v>175</v>
      </c>
      <c r="F118" s="30" t="s">
        <v>175</v>
      </c>
      <c r="G118" s="30" t="s">
        <v>175</v>
      </c>
      <c r="H118" s="31" t="s">
        <v>175</v>
      </c>
      <c r="I118" s="30" t="s">
        <v>175</v>
      </c>
      <c r="J118" s="30" t="s">
        <v>175</v>
      </c>
      <c r="K118" s="31" t="s">
        <v>175</v>
      </c>
      <c r="L118" s="30" t="s">
        <v>175</v>
      </c>
      <c r="M118" s="30" t="s">
        <v>175</v>
      </c>
      <c r="N118" s="31" t="s">
        <v>175</v>
      </c>
      <c r="O118" s="30" t="s">
        <v>175</v>
      </c>
      <c r="P118" s="30" t="s">
        <v>175</v>
      </c>
      <c r="Q118" s="31" t="s">
        <v>175</v>
      </c>
      <c r="R118" s="30" t="s">
        <v>175</v>
      </c>
    </row>
    <row r="119" spans="1:18" x14ac:dyDescent="0.25">
      <c r="A119" s="13"/>
      <c r="B119" s="24" t="s">
        <v>409</v>
      </c>
      <c r="C119" s="25"/>
      <c r="D119" s="25"/>
      <c r="E119" s="26">
        <v>1604495</v>
      </c>
      <c r="F119" s="25"/>
      <c r="G119" s="25"/>
      <c r="H119" s="33" t="s">
        <v>423</v>
      </c>
      <c r="I119" s="25" t="s">
        <v>197</v>
      </c>
      <c r="J119" s="25"/>
      <c r="K119" s="33" t="s">
        <v>424</v>
      </c>
      <c r="L119" s="25" t="s">
        <v>197</v>
      </c>
      <c r="M119" s="25"/>
      <c r="N119" s="33">
        <v>36</v>
      </c>
      <c r="O119" s="25"/>
      <c r="P119" s="25"/>
      <c r="Q119" s="26">
        <v>876262</v>
      </c>
      <c r="R119" s="25"/>
    </row>
    <row r="120" spans="1:18" ht="15.75" thickBot="1" x14ac:dyDescent="0.3">
      <c r="A120" s="13"/>
      <c r="B120" s="28"/>
      <c r="C120" s="28"/>
      <c r="D120" s="38"/>
      <c r="E120" s="38"/>
      <c r="F120" s="28"/>
      <c r="G120" s="38"/>
      <c r="H120" s="38"/>
      <c r="I120" s="28"/>
      <c r="J120" s="38"/>
      <c r="K120" s="38"/>
      <c r="L120" s="28"/>
      <c r="M120" s="38"/>
      <c r="N120" s="38"/>
      <c r="O120" s="28"/>
      <c r="P120" s="38"/>
      <c r="Q120" s="38"/>
      <c r="R120" s="28"/>
    </row>
    <row r="121" spans="1:18" x14ac:dyDescent="0.25">
      <c r="A121" s="13"/>
      <c r="B121" s="30" t="s">
        <v>175</v>
      </c>
      <c r="C121" s="30" t="s">
        <v>175</v>
      </c>
      <c r="D121" s="30" t="s">
        <v>175</v>
      </c>
      <c r="E121" s="31" t="s">
        <v>175</v>
      </c>
      <c r="F121" s="30" t="s">
        <v>175</v>
      </c>
      <c r="G121" s="30" t="s">
        <v>175</v>
      </c>
      <c r="H121" s="31" t="s">
        <v>175</v>
      </c>
      <c r="I121" s="30" t="s">
        <v>175</v>
      </c>
      <c r="J121" s="30" t="s">
        <v>175</v>
      </c>
      <c r="K121" s="31" t="s">
        <v>175</v>
      </c>
      <c r="L121" s="30" t="s">
        <v>175</v>
      </c>
      <c r="M121" s="30" t="s">
        <v>175</v>
      </c>
      <c r="N121" s="31" t="s">
        <v>175</v>
      </c>
      <c r="O121" s="30" t="s">
        <v>175</v>
      </c>
      <c r="P121" s="30" t="s">
        <v>175</v>
      </c>
      <c r="Q121" s="31" t="s">
        <v>175</v>
      </c>
      <c r="R121" s="30" t="s">
        <v>175</v>
      </c>
    </row>
    <row r="122" spans="1:18" x14ac:dyDescent="0.25">
      <c r="A122" s="13"/>
      <c r="B122" s="21" t="s">
        <v>412</v>
      </c>
      <c r="C122" s="22"/>
      <c r="D122" s="22"/>
      <c r="E122" s="27" t="s">
        <v>425</v>
      </c>
      <c r="F122" s="22" t="s">
        <v>197</v>
      </c>
      <c r="G122" s="22"/>
      <c r="H122" s="23">
        <v>469081</v>
      </c>
      <c r="I122" s="22"/>
      <c r="J122" s="22"/>
      <c r="K122" s="23">
        <v>94320</v>
      </c>
      <c r="L122" s="22"/>
      <c r="M122" s="22"/>
      <c r="N122" s="27" t="s">
        <v>426</v>
      </c>
      <c r="O122" s="22" t="s">
        <v>197</v>
      </c>
      <c r="P122" s="22"/>
      <c r="Q122" s="27" t="s">
        <v>427</v>
      </c>
      <c r="R122" s="22" t="s">
        <v>197</v>
      </c>
    </row>
    <row r="123" spans="1:18" ht="15.75" thickBot="1" x14ac:dyDescent="0.3">
      <c r="A123" s="13"/>
      <c r="B123" s="28"/>
      <c r="C123" s="28"/>
      <c r="D123" s="38"/>
      <c r="E123" s="38"/>
      <c r="F123" s="28"/>
      <c r="G123" s="38"/>
      <c r="H123" s="38"/>
      <c r="I123" s="28"/>
      <c r="J123" s="38"/>
      <c r="K123" s="38"/>
      <c r="L123" s="28"/>
      <c r="M123" s="38"/>
      <c r="N123" s="38"/>
      <c r="O123" s="28"/>
      <c r="P123" s="38"/>
      <c r="Q123" s="38"/>
      <c r="R123" s="28"/>
    </row>
    <row r="124" spans="1:18" x14ac:dyDescent="0.25">
      <c r="A124" s="13"/>
      <c r="B124" s="30" t="s">
        <v>175</v>
      </c>
      <c r="C124" s="30" t="s">
        <v>175</v>
      </c>
      <c r="D124" s="30" t="s">
        <v>175</v>
      </c>
      <c r="E124" s="31" t="s">
        <v>175</v>
      </c>
      <c r="F124" s="30" t="s">
        <v>175</v>
      </c>
      <c r="G124" s="30" t="s">
        <v>175</v>
      </c>
      <c r="H124" s="31" t="s">
        <v>175</v>
      </c>
      <c r="I124" s="30" t="s">
        <v>175</v>
      </c>
      <c r="J124" s="30" t="s">
        <v>175</v>
      </c>
      <c r="K124" s="31" t="s">
        <v>175</v>
      </c>
      <c r="L124" s="30" t="s">
        <v>175</v>
      </c>
      <c r="M124" s="30" t="s">
        <v>175</v>
      </c>
      <c r="N124" s="31" t="s">
        <v>175</v>
      </c>
      <c r="O124" s="30" t="s">
        <v>175</v>
      </c>
      <c r="P124" s="30" t="s">
        <v>175</v>
      </c>
      <c r="Q124" s="31" t="s">
        <v>175</v>
      </c>
      <c r="R124" s="30" t="s">
        <v>175</v>
      </c>
    </row>
    <row r="125" spans="1:18" ht="26.25" x14ac:dyDescent="0.25">
      <c r="A125" s="13"/>
      <c r="B125" s="24" t="s">
        <v>65</v>
      </c>
      <c r="C125" s="25"/>
      <c r="D125" s="25" t="s">
        <v>171</v>
      </c>
      <c r="E125" s="26">
        <v>1465025</v>
      </c>
      <c r="F125" s="25"/>
      <c r="G125" s="25" t="s">
        <v>171</v>
      </c>
      <c r="H125" s="33" t="s">
        <v>420</v>
      </c>
      <c r="I125" s="25" t="s">
        <v>197</v>
      </c>
      <c r="J125" s="25" t="s">
        <v>171</v>
      </c>
      <c r="K125" s="26">
        <v>19274</v>
      </c>
      <c r="L125" s="25"/>
      <c r="M125" s="25" t="s">
        <v>171</v>
      </c>
      <c r="N125" s="33" t="s">
        <v>419</v>
      </c>
      <c r="O125" s="25" t="s">
        <v>197</v>
      </c>
      <c r="P125" s="25" t="s">
        <v>171</v>
      </c>
      <c r="Q125" s="26">
        <v>736756</v>
      </c>
      <c r="R125" s="25"/>
    </row>
    <row r="126" spans="1:18" ht="15.75" thickBot="1" x14ac:dyDescent="0.3">
      <c r="A126" s="13"/>
      <c r="B126" s="28"/>
      <c r="C126" s="28"/>
      <c r="D126" s="38"/>
      <c r="E126" s="38"/>
      <c r="F126" s="28"/>
      <c r="G126" s="38"/>
      <c r="H126" s="38"/>
      <c r="I126" s="28"/>
      <c r="J126" s="38"/>
      <c r="K126" s="38"/>
      <c r="L126" s="28"/>
      <c r="M126" s="38"/>
      <c r="N126" s="38"/>
      <c r="O126" s="28"/>
      <c r="P126" s="38"/>
      <c r="Q126" s="38"/>
      <c r="R126" s="28"/>
    </row>
    <row r="127" spans="1:18" x14ac:dyDescent="0.25">
      <c r="A127" s="13"/>
      <c r="B127" s="30" t="s">
        <v>175</v>
      </c>
      <c r="C127" s="30" t="s">
        <v>175</v>
      </c>
      <c r="D127" s="30" t="s">
        <v>175</v>
      </c>
      <c r="E127" s="31" t="s">
        <v>175</v>
      </c>
      <c r="F127" s="30" t="s">
        <v>175</v>
      </c>
      <c r="G127" s="30" t="s">
        <v>175</v>
      </c>
      <c r="H127" s="31" t="s">
        <v>175</v>
      </c>
      <c r="I127" s="30" t="s">
        <v>175</v>
      </c>
      <c r="J127" s="30" t="s">
        <v>175</v>
      </c>
      <c r="K127" s="31" t="s">
        <v>175</v>
      </c>
      <c r="L127" s="30" t="s">
        <v>175</v>
      </c>
      <c r="M127" s="30" t="s">
        <v>175</v>
      </c>
      <c r="N127" s="31" t="s">
        <v>175</v>
      </c>
      <c r="O127" s="30" t="s">
        <v>175</v>
      </c>
      <c r="P127" s="30" t="s">
        <v>175</v>
      </c>
      <c r="Q127" s="31" t="s">
        <v>175</v>
      </c>
      <c r="R127" s="30" t="s">
        <v>175</v>
      </c>
    </row>
    <row r="128" spans="1:18" x14ac:dyDescent="0.25">
      <c r="A128" s="13"/>
      <c r="B128" s="30" t="s">
        <v>175</v>
      </c>
      <c r="C128" s="30" t="s">
        <v>175</v>
      </c>
      <c r="D128" s="30" t="s">
        <v>175</v>
      </c>
      <c r="E128" s="31" t="s">
        <v>175</v>
      </c>
      <c r="F128" s="30" t="s">
        <v>175</v>
      </c>
      <c r="G128" s="30" t="s">
        <v>175</v>
      </c>
      <c r="H128" s="31" t="s">
        <v>175</v>
      </c>
      <c r="I128" s="30" t="s">
        <v>175</v>
      </c>
      <c r="J128" s="30" t="s">
        <v>175</v>
      </c>
      <c r="K128" s="31" t="s">
        <v>175</v>
      </c>
      <c r="L128" s="30" t="s">
        <v>175</v>
      </c>
      <c r="M128" s="30" t="s">
        <v>175</v>
      </c>
      <c r="N128" s="31" t="s">
        <v>175</v>
      </c>
      <c r="O128" s="30" t="s">
        <v>175</v>
      </c>
      <c r="P128" s="30" t="s">
        <v>175</v>
      </c>
      <c r="Q128" s="31" t="s">
        <v>175</v>
      </c>
      <c r="R128" s="30" t="s">
        <v>175</v>
      </c>
    </row>
    <row r="129" spans="1:18" ht="15.75" thickBot="1" x14ac:dyDescent="0.3">
      <c r="A129" s="13"/>
      <c r="B129" s="28"/>
      <c r="C129" s="28"/>
      <c r="D129" s="38"/>
      <c r="E129" s="38"/>
      <c r="F129" s="28"/>
      <c r="G129" s="38"/>
      <c r="H129" s="38"/>
      <c r="I129" s="28"/>
      <c r="J129" s="38"/>
      <c r="K129" s="38"/>
      <c r="L129" s="28"/>
      <c r="M129" s="38"/>
      <c r="N129" s="38"/>
      <c r="O129" s="28"/>
      <c r="P129" s="38"/>
      <c r="Q129" s="38"/>
      <c r="R129" s="28"/>
    </row>
    <row r="130" spans="1:18" x14ac:dyDescent="0.25">
      <c r="A130" s="13"/>
      <c r="B130" s="39"/>
      <c r="C130" s="39"/>
      <c r="D130" s="39"/>
      <c r="E130" s="39"/>
      <c r="F130" s="39"/>
      <c r="G130" s="39"/>
      <c r="H130" s="39"/>
      <c r="I130" s="39"/>
      <c r="J130" s="39"/>
      <c r="K130" s="39"/>
      <c r="L130" s="39"/>
      <c r="M130" s="39"/>
      <c r="N130" s="39"/>
      <c r="O130" s="39"/>
      <c r="P130" s="39"/>
      <c r="Q130" s="39"/>
      <c r="R130" s="39"/>
    </row>
    <row r="131" spans="1:18" x14ac:dyDescent="0.25">
      <c r="A131" s="13"/>
      <c r="B131" s="68" t="s">
        <v>428</v>
      </c>
      <c r="C131" s="68"/>
      <c r="D131" s="68"/>
      <c r="E131" s="68"/>
      <c r="F131" s="68"/>
      <c r="G131" s="68"/>
      <c r="H131" s="68"/>
      <c r="I131" s="68"/>
      <c r="J131" s="68"/>
      <c r="K131" s="68"/>
      <c r="L131" s="68"/>
      <c r="M131" s="68"/>
      <c r="N131" s="68"/>
      <c r="O131" s="68"/>
      <c r="P131" s="68"/>
      <c r="Q131" s="68"/>
      <c r="R131" s="68"/>
    </row>
    <row r="132" spans="1:18" x14ac:dyDescent="0.25">
      <c r="A132" s="13"/>
      <c r="B132" s="68" t="s">
        <v>429</v>
      </c>
      <c r="C132" s="68"/>
      <c r="D132" s="68"/>
      <c r="E132" s="68"/>
      <c r="F132" s="68"/>
      <c r="G132" s="68"/>
      <c r="H132" s="68"/>
      <c r="I132" s="68"/>
      <c r="J132" s="68"/>
      <c r="K132" s="68"/>
      <c r="L132" s="68"/>
      <c r="M132" s="68"/>
      <c r="N132" s="68"/>
      <c r="O132" s="68"/>
      <c r="P132" s="68"/>
      <c r="Q132" s="68"/>
      <c r="R132" s="68"/>
    </row>
    <row r="133" spans="1:18" x14ac:dyDescent="0.25">
      <c r="A133" s="13"/>
      <c r="B133" s="68" t="s">
        <v>387</v>
      </c>
      <c r="C133" s="68"/>
      <c r="D133" s="68"/>
      <c r="E133" s="68"/>
      <c r="F133" s="68"/>
      <c r="G133" s="68"/>
      <c r="H133" s="68"/>
      <c r="I133" s="68"/>
      <c r="J133" s="68"/>
      <c r="K133" s="68"/>
      <c r="L133" s="68"/>
      <c r="M133" s="68"/>
      <c r="N133" s="68"/>
      <c r="O133" s="68"/>
      <c r="P133" s="68"/>
      <c r="Q133" s="68"/>
      <c r="R133" s="68"/>
    </row>
    <row r="134" spans="1:18" x14ac:dyDescent="0.25">
      <c r="A134" s="13"/>
      <c r="B134" s="42"/>
      <c r="C134" s="42"/>
      <c r="D134" s="42"/>
      <c r="E134" s="42"/>
      <c r="F134" s="42"/>
      <c r="G134" s="42"/>
      <c r="H134" s="42"/>
      <c r="I134" s="42"/>
      <c r="J134" s="42"/>
      <c r="K134" s="42"/>
      <c r="L134" s="42"/>
      <c r="M134" s="42"/>
      <c r="N134" s="42"/>
      <c r="O134" s="42"/>
      <c r="P134" s="42"/>
      <c r="Q134" s="42"/>
      <c r="R134" s="42"/>
    </row>
    <row r="135" spans="1:18" x14ac:dyDescent="0.25">
      <c r="A135" s="13"/>
      <c r="B135" s="14"/>
      <c r="C135" s="15"/>
      <c r="D135" s="16"/>
      <c r="E135" s="15"/>
      <c r="F135" s="15"/>
      <c r="G135" s="16"/>
      <c r="H135" s="15"/>
      <c r="I135" s="15"/>
      <c r="J135" s="16"/>
      <c r="K135" s="15"/>
      <c r="L135" s="15"/>
      <c r="M135" s="16"/>
      <c r="N135" s="15"/>
      <c r="O135" s="15"/>
      <c r="P135" s="16"/>
      <c r="Q135" s="15"/>
      <c r="R135" s="15"/>
    </row>
    <row r="136" spans="1:18" x14ac:dyDescent="0.25">
      <c r="A136" s="13"/>
      <c r="B136" s="44"/>
      <c r="C136" s="36"/>
      <c r="D136" s="36" t="s">
        <v>166</v>
      </c>
      <c r="E136" s="36"/>
      <c r="F136" s="36"/>
      <c r="G136" s="36" t="s">
        <v>388</v>
      </c>
      <c r="H136" s="36"/>
      <c r="I136" s="36"/>
      <c r="J136" s="36" t="s">
        <v>430</v>
      </c>
      <c r="K136" s="36"/>
      <c r="L136" s="36"/>
      <c r="M136" s="36" t="s">
        <v>392</v>
      </c>
      <c r="N136" s="36"/>
      <c r="O136" s="36"/>
      <c r="P136" s="36" t="s">
        <v>393</v>
      </c>
      <c r="Q136" s="36"/>
      <c r="R136" s="36"/>
    </row>
    <row r="137" spans="1:18" ht="15.75" thickBot="1" x14ac:dyDescent="0.3">
      <c r="A137" s="13"/>
      <c r="B137" s="44"/>
      <c r="C137" s="36"/>
      <c r="D137" s="34"/>
      <c r="E137" s="34"/>
      <c r="F137" s="36"/>
      <c r="G137" s="34" t="s">
        <v>389</v>
      </c>
      <c r="H137" s="34"/>
      <c r="I137" s="36"/>
      <c r="J137" s="34" t="s">
        <v>391</v>
      </c>
      <c r="K137" s="34"/>
      <c r="L137" s="36"/>
      <c r="M137" s="34"/>
      <c r="N137" s="34"/>
      <c r="O137" s="36"/>
      <c r="P137" s="34"/>
      <c r="Q137" s="34"/>
      <c r="R137" s="36"/>
    </row>
    <row r="138" spans="1:18" x14ac:dyDescent="0.25">
      <c r="A138" s="13"/>
      <c r="B138" s="60" t="s">
        <v>77</v>
      </c>
      <c r="C138" s="22"/>
      <c r="D138" s="22"/>
      <c r="E138" s="27"/>
      <c r="F138" s="22"/>
      <c r="G138" s="22"/>
      <c r="H138" s="27"/>
      <c r="I138" s="22"/>
      <c r="J138" s="22"/>
      <c r="K138" s="27"/>
      <c r="L138" s="22"/>
      <c r="M138" s="22"/>
      <c r="N138" s="27"/>
      <c r="O138" s="22"/>
      <c r="P138" s="22"/>
      <c r="Q138" s="27"/>
      <c r="R138" s="22"/>
    </row>
    <row r="139" spans="1:18" x14ac:dyDescent="0.25">
      <c r="A139" s="13"/>
      <c r="B139" s="32" t="s">
        <v>78</v>
      </c>
      <c r="C139" s="25"/>
      <c r="D139" s="25" t="s">
        <v>171</v>
      </c>
      <c r="E139" s="26">
        <v>81158</v>
      </c>
      <c r="F139" s="25"/>
      <c r="G139" s="25" t="s">
        <v>171</v>
      </c>
      <c r="H139" s="33">
        <v>291</v>
      </c>
      <c r="I139" s="25"/>
      <c r="J139" s="25" t="s">
        <v>171</v>
      </c>
      <c r="K139" s="33" t="s">
        <v>174</v>
      </c>
      <c r="L139" s="25"/>
      <c r="M139" s="25" t="s">
        <v>171</v>
      </c>
      <c r="N139" s="33" t="s">
        <v>174</v>
      </c>
      <c r="O139" s="25"/>
      <c r="P139" s="25" t="s">
        <v>171</v>
      </c>
      <c r="Q139" s="26">
        <v>81449</v>
      </c>
      <c r="R139" s="25"/>
    </row>
    <row r="140" spans="1:18" x14ac:dyDescent="0.25">
      <c r="A140" s="13"/>
      <c r="B140" s="47" t="s">
        <v>44</v>
      </c>
      <c r="C140" s="22"/>
      <c r="D140" s="22"/>
      <c r="E140" s="27">
        <v>315</v>
      </c>
      <c r="F140" s="22"/>
      <c r="G140" s="22"/>
      <c r="H140" s="27" t="s">
        <v>174</v>
      </c>
      <c r="I140" s="22"/>
      <c r="J140" s="22"/>
      <c r="K140" s="23">
        <v>3497</v>
      </c>
      <c r="L140" s="22"/>
      <c r="M140" s="22"/>
      <c r="N140" s="27" t="s">
        <v>431</v>
      </c>
      <c r="O140" s="22" t="s">
        <v>197</v>
      </c>
      <c r="P140" s="22"/>
      <c r="Q140" s="27">
        <v>910</v>
      </c>
      <c r="R140" s="22"/>
    </row>
    <row r="141" spans="1:18" ht="15.75" thickBot="1" x14ac:dyDescent="0.3">
      <c r="A141" s="13"/>
      <c r="B141" s="28"/>
      <c r="C141" s="28"/>
      <c r="D141" s="38"/>
      <c r="E141" s="38"/>
      <c r="F141" s="28"/>
      <c r="G141" s="38"/>
      <c r="H141" s="38"/>
      <c r="I141" s="28"/>
      <c r="J141" s="38"/>
      <c r="K141" s="38"/>
      <c r="L141" s="28"/>
      <c r="M141" s="38"/>
      <c r="N141" s="38"/>
      <c r="O141" s="28"/>
      <c r="P141" s="38"/>
      <c r="Q141" s="38"/>
      <c r="R141" s="28"/>
    </row>
    <row r="142" spans="1:18" x14ac:dyDescent="0.25">
      <c r="A142" s="13"/>
      <c r="B142" s="30" t="s">
        <v>175</v>
      </c>
      <c r="C142" s="30" t="s">
        <v>175</v>
      </c>
      <c r="D142" s="30" t="s">
        <v>175</v>
      </c>
      <c r="E142" s="31" t="s">
        <v>175</v>
      </c>
      <c r="F142" s="30" t="s">
        <v>175</v>
      </c>
      <c r="G142" s="30" t="s">
        <v>175</v>
      </c>
      <c r="H142" s="31" t="s">
        <v>175</v>
      </c>
      <c r="I142" s="30" t="s">
        <v>175</v>
      </c>
      <c r="J142" s="30" t="s">
        <v>175</v>
      </c>
      <c r="K142" s="31" t="s">
        <v>175</v>
      </c>
      <c r="L142" s="30" t="s">
        <v>175</v>
      </c>
      <c r="M142" s="30" t="s">
        <v>175</v>
      </c>
      <c r="N142" s="31" t="s">
        <v>175</v>
      </c>
      <c r="O142" s="30" t="s">
        <v>175</v>
      </c>
      <c r="P142" s="30" t="s">
        <v>175</v>
      </c>
      <c r="Q142" s="31" t="s">
        <v>175</v>
      </c>
      <c r="R142" s="30" t="s">
        <v>175</v>
      </c>
    </row>
    <row r="143" spans="1:18" x14ac:dyDescent="0.25">
      <c r="A143" s="13"/>
      <c r="B143" s="66" t="s">
        <v>79</v>
      </c>
      <c r="C143" s="25"/>
      <c r="D143" s="25"/>
      <c r="E143" s="26">
        <v>81473</v>
      </c>
      <c r="F143" s="25"/>
      <c r="G143" s="25"/>
      <c r="H143" s="33">
        <v>291</v>
      </c>
      <c r="I143" s="25"/>
      <c r="J143" s="25"/>
      <c r="K143" s="26">
        <v>3497</v>
      </c>
      <c r="L143" s="25"/>
      <c r="M143" s="25"/>
      <c r="N143" s="33" t="s">
        <v>431</v>
      </c>
      <c r="O143" s="25" t="s">
        <v>197</v>
      </c>
      <c r="P143" s="25"/>
      <c r="Q143" s="26">
        <v>82359</v>
      </c>
      <c r="R143" s="25"/>
    </row>
    <row r="144" spans="1:18" ht="15.75" thickBot="1" x14ac:dyDescent="0.3">
      <c r="A144" s="13"/>
      <c r="B144" s="28"/>
      <c r="C144" s="28"/>
      <c r="D144" s="38"/>
      <c r="E144" s="38"/>
      <c r="F144" s="28"/>
      <c r="G144" s="38"/>
      <c r="H144" s="38"/>
      <c r="I144" s="28"/>
      <c r="J144" s="38"/>
      <c r="K144" s="38"/>
      <c r="L144" s="28"/>
      <c r="M144" s="38"/>
      <c r="N144" s="38"/>
      <c r="O144" s="28"/>
      <c r="P144" s="38"/>
      <c r="Q144" s="38"/>
      <c r="R144" s="28"/>
    </row>
    <row r="145" spans="1:18" x14ac:dyDescent="0.25">
      <c r="A145" s="13"/>
      <c r="B145" s="30" t="s">
        <v>175</v>
      </c>
      <c r="C145" s="30" t="s">
        <v>175</v>
      </c>
      <c r="D145" s="30" t="s">
        <v>175</v>
      </c>
      <c r="E145" s="31" t="s">
        <v>175</v>
      </c>
      <c r="F145" s="30" t="s">
        <v>175</v>
      </c>
      <c r="G145" s="30" t="s">
        <v>175</v>
      </c>
      <c r="H145" s="31" t="s">
        <v>175</v>
      </c>
      <c r="I145" s="30" t="s">
        <v>175</v>
      </c>
      <c r="J145" s="30" t="s">
        <v>175</v>
      </c>
      <c r="K145" s="31" t="s">
        <v>175</v>
      </c>
      <c r="L145" s="30" t="s">
        <v>175</v>
      </c>
      <c r="M145" s="30" t="s">
        <v>175</v>
      </c>
      <c r="N145" s="31" t="s">
        <v>175</v>
      </c>
      <c r="O145" s="30" t="s">
        <v>175</v>
      </c>
      <c r="P145" s="30" t="s">
        <v>175</v>
      </c>
      <c r="Q145" s="31" t="s">
        <v>175</v>
      </c>
      <c r="R145" s="30" t="s">
        <v>175</v>
      </c>
    </row>
    <row r="146" spans="1:18" x14ac:dyDescent="0.25">
      <c r="A146" s="13"/>
      <c r="B146" s="60" t="s">
        <v>80</v>
      </c>
      <c r="C146" s="22"/>
      <c r="D146" s="22"/>
      <c r="E146" s="27"/>
      <c r="F146" s="22"/>
      <c r="G146" s="22"/>
      <c r="H146" s="27"/>
      <c r="I146" s="22"/>
      <c r="J146" s="22"/>
      <c r="K146" s="27"/>
      <c r="L146" s="22"/>
      <c r="M146" s="22"/>
      <c r="N146" s="27"/>
      <c r="O146" s="22"/>
      <c r="P146" s="22"/>
      <c r="Q146" s="27"/>
      <c r="R146" s="22"/>
    </row>
    <row r="147" spans="1:18" x14ac:dyDescent="0.25">
      <c r="A147" s="13"/>
      <c r="B147" s="32" t="s">
        <v>81</v>
      </c>
      <c r="C147" s="25"/>
      <c r="D147" s="25"/>
      <c r="E147" s="26">
        <v>17369</v>
      </c>
      <c r="F147" s="25"/>
      <c r="G147" s="25"/>
      <c r="H147" s="33">
        <v>15</v>
      </c>
      <c r="I147" s="25"/>
      <c r="J147" s="25"/>
      <c r="K147" s="33">
        <v>530</v>
      </c>
      <c r="L147" s="25"/>
      <c r="M147" s="25"/>
      <c r="N147" s="33" t="s">
        <v>174</v>
      </c>
      <c r="O147" s="25"/>
      <c r="P147" s="25"/>
      <c r="Q147" s="26">
        <v>17914</v>
      </c>
      <c r="R147" s="25"/>
    </row>
    <row r="148" spans="1:18" x14ac:dyDescent="0.25">
      <c r="A148" s="13"/>
      <c r="B148" s="47" t="s">
        <v>82</v>
      </c>
      <c r="C148" s="22"/>
      <c r="D148" s="22"/>
      <c r="E148" s="23">
        <v>1364</v>
      </c>
      <c r="F148" s="22"/>
      <c r="G148" s="22"/>
      <c r="H148" s="27">
        <v>15</v>
      </c>
      <c r="I148" s="22"/>
      <c r="J148" s="22"/>
      <c r="K148" s="27">
        <v>28</v>
      </c>
      <c r="L148" s="22"/>
      <c r="M148" s="22"/>
      <c r="N148" s="27" t="s">
        <v>174</v>
      </c>
      <c r="O148" s="22"/>
      <c r="P148" s="22"/>
      <c r="Q148" s="23">
        <v>1407</v>
      </c>
      <c r="R148" s="22"/>
    </row>
    <row r="149" spans="1:18" x14ac:dyDescent="0.25">
      <c r="A149" s="13"/>
      <c r="B149" s="32" t="s">
        <v>83</v>
      </c>
      <c r="C149" s="25"/>
      <c r="D149" s="25"/>
      <c r="E149" s="26">
        <v>2852</v>
      </c>
      <c r="F149" s="25"/>
      <c r="G149" s="25"/>
      <c r="H149" s="33">
        <v>3</v>
      </c>
      <c r="I149" s="25"/>
      <c r="J149" s="25"/>
      <c r="K149" s="33" t="s">
        <v>174</v>
      </c>
      <c r="L149" s="25"/>
      <c r="M149" s="25"/>
      <c r="N149" s="33" t="s">
        <v>432</v>
      </c>
      <c r="O149" s="25" t="s">
        <v>197</v>
      </c>
      <c r="P149" s="25"/>
      <c r="Q149" s="33">
        <v>45</v>
      </c>
      <c r="R149" s="25"/>
    </row>
    <row r="150" spans="1:18" x14ac:dyDescent="0.25">
      <c r="A150" s="13"/>
      <c r="B150" s="47" t="s">
        <v>84</v>
      </c>
      <c r="C150" s="22"/>
      <c r="D150" s="22"/>
      <c r="E150" s="23">
        <v>12168</v>
      </c>
      <c r="F150" s="22"/>
      <c r="G150" s="22"/>
      <c r="H150" s="27">
        <v>26</v>
      </c>
      <c r="I150" s="22"/>
      <c r="J150" s="22"/>
      <c r="K150" s="27">
        <v>212</v>
      </c>
      <c r="L150" s="22"/>
      <c r="M150" s="22"/>
      <c r="N150" s="27" t="s">
        <v>174</v>
      </c>
      <c r="O150" s="22"/>
      <c r="P150" s="22"/>
      <c r="Q150" s="23">
        <v>12406</v>
      </c>
      <c r="R150" s="22"/>
    </row>
    <row r="151" spans="1:18" x14ac:dyDescent="0.25">
      <c r="A151" s="13"/>
      <c r="B151" s="32" t="s">
        <v>86</v>
      </c>
      <c r="C151" s="25"/>
      <c r="D151" s="25"/>
      <c r="E151" s="33">
        <v>575</v>
      </c>
      <c r="F151" s="25"/>
      <c r="G151" s="25"/>
      <c r="H151" s="33">
        <v>30</v>
      </c>
      <c r="I151" s="25"/>
      <c r="J151" s="25"/>
      <c r="K151" s="33">
        <v>10</v>
      </c>
      <c r="L151" s="25"/>
      <c r="M151" s="25"/>
      <c r="N151" s="33" t="s">
        <v>174</v>
      </c>
      <c r="O151" s="25"/>
      <c r="P151" s="25"/>
      <c r="Q151" s="33">
        <v>615</v>
      </c>
      <c r="R151" s="25"/>
    </row>
    <row r="152" spans="1:18" ht="26.25" x14ac:dyDescent="0.25">
      <c r="A152" s="13"/>
      <c r="B152" s="47" t="s">
        <v>87</v>
      </c>
      <c r="C152" s="22"/>
      <c r="D152" s="22"/>
      <c r="E152" s="23">
        <v>10333</v>
      </c>
      <c r="F152" s="22"/>
      <c r="G152" s="22"/>
      <c r="H152" s="27">
        <v>1</v>
      </c>
      <c r="I152" s="22"/>
      <c r="J152" s="22"/>
      <c r="K152" s="27">
        <v>133</v>
      </c>
      <c r="L152" s="22"/>
      <c r="M152" s="22"/>
      <c r="N152" s="27" t="s">
        <v>433</v>
      </c>
      <c r="O152" s="22" t="s">
        <v>197</v>
      </c>
      <c r="P152" s="22"/>
      <c r="Q152" s="23">
        <v>10375</v>
      </c>
      <c r="R152" s="22"/>
    </row>
    <row r="153" spans="1:18" ht="15.75" thickBot="1" x14ac:dyDescent="0.3">
      <c r="A153" s="13"/>
      <c r="B153" s="28"/>
      <c r="C153" s="28"/>
      <c r="D153" s="38"/>
      <c r="E153" s="38"/>
      <c r="F153" s="28"/>
      <c r="G153" s="38"/>
      <c r="H153" s="38"/>
      <c r="I153" s="28"/>
      <c r="J153" s="38"/>
      <c r="K153" s="38"/>
      <c r="L153" s="28"/>
      <c r="M153" s="38"/>
      <c r="N153" s="38"/>
      <c r="O153" s="28"/>
      <c r="P153" s="38"/>
      <c r="Q153" s="38"/>
      <c r="R153" s="28"/>
    </row>
    <row r="154" spans="1:18" x14ac:dyDescent="0.25">
      <c r="A154" s="13"/>
      <c r="B154" s="30" t="s">
        <v>175</v>
      </c>
      <c r="C154" s="30" t="s">
        <v>175</v>
      </c>
      <c r="D154" s="30" t="s">
        <v>175</v>
      </c>
      <c r="E154" s="31" t="s">
        <v>175</v>
      </c>
      <c r="F154" s="30" t="s">
        <v>175</v>
      </c>
      <c r="G154" s="30" t="s">
        <v>175</v>
      </c>
      <c r="H154" s="31" t="s">
        <v>175</v>
      </c>
      <c r="I154" s="30" t="s">
        <v>175</v>
      </c>
      <c r="J154" s="30" t="s">
        <v>175</v>
      </c>
      <c r="K154" s="31" t="s">
        <v>175</v>
      </c>
      <c r="L154" s="30" t="s">
        <v>175</v>
      </c>
      <c r="M154" s="30" t="s">
        <v>175</v>
      </c>
      <c r="N154" s="31" t="s">
        <v>175</v>
      </c>
      <c r="O154" s="30" t="s">
        <v>175</v>
      </c>
      <c r="P154" s="30" t="s">
        <v>175</v>
      </c>
      <c r="Q154" s="31" t="s">
        <v>175</v>
      </c>
      <c r="R154" s="30" t="s">
        <v>175</v>
      </c>
    </row>
    <row r="155" spans="1:18" x14ac:dyDescent="0.25">
      <c r="A155" s="13"/>
      <c r="B155" s="66" t="s">
        <v>88</v>
      </c>
      <c r="C155" s="25"/>
      <c r="D155" s="25"/>
      <c r="E155" s="26">
        <v>44661</v>
      </c>
      <c r="F155" s="25"/>
      <c r="G155" s="25"/>
      <c r="H155" s="33">
        <v>90</v>
      </c>
      <c r="I155" s="25"/>
      <c r="J155" s="25"/>
      <c r="K155" s="33">
        <v>913</v>
      </c>
      <c r="L155" s="25"/>
      <c r="M155" s="25"/>
      <c r="N155" s="33" t="s">
        <v>431</v>
      </c>
      <c r="O155" s="25" t="s">
        <v>197</v>
      </c>
      <c r="P155" s="25"/>
      <c r="Q155" s="26">
        <v>42762</v>
      </c>
      <c r="R155" s="25"/>
    </row>
    <row r="156" spans="1:18" ht="15.75" thickBot="1" x14ac:dyDescent="0.3">
      <c r="A156" s="13"/>
      <c r="B156" s="28"/>
      <c r="C156" s="28"/>
      <c r="D156" s="38"/>
      <c r="E156" s="38"/>
      <c r="F156" s="28"/>
      <c r="G156" s="38"/>
      <c r="H156" s="38"/>
      <c r="I156" s="28"/>
      <c r="J156" s="38"/>
      <c r="K156" s="38"/>
      <c r="L156" s="28"/>
      <c r="M156" s="38"/>
      <c r="N156" s="38"/>
      <c r="O156" s="28"/>
      <c r="P156" s="38"/>
      <c r="Q156" s="38"/>
      <c r="R156" s="28"/>
    </row>
    <row r="157" spans="1:18" x14ac:dyDescent="0.25">
      <c r="A157" s="13"/>
      <c r="B157" s="30" t="s">
        <v>175</v>
      </c>
      <c r="C157" s="30" t="s">
        <v>175</v>
      </c>
      <c r="D157" s="30" t="s">
        <v>175</v>
      </c>
      <c r="E157" s="31" t="s">
        <v>175</v>
      </c>
      <c r="F157" s="30" t="s">
        <v>175</v>
      </c>
      <c r="G157" s="30" t="s">
        <v>175</v>
      </c>
      <c r="H157" s="31" t="s">
        <v>175</v>
      </c>
      <c r="I157" s="30" t="s">
        <v>175</v>
      </c>
      <c r="J157" s="30" t="s">
        <v>175</v>
      </c>
      <c r="K157" s="31" t="s">
        <v>175</v>
      </c>
      <c r="L157" s="30" t="s">
        <v>175</v>
      </c>
      <c r="M157" s="30" t="s">
        <v>175</v>
      </c>
      <c r="N157" s="31" t="s">
        <v>175</v>
      </c>
      <c r="O157" s="30" t="s">
        <v>175</v>
      </c>
      <c r="P157" s="30" t="s">
        <v>175</v>
      </c>
      <c r="Q157" s="31" t="s">
        <v>175</v>
      </c>
      <c r="R157" s="30" t="s">
        <v>175</v>
      </c>
    </row>
    <row r="158" spans="1:18" x14ac:dyDescent="0.25">
      <c r="A158" s="13"/>
      <c r="B158" s="21" t="s">
        <v>89</v>
      </c>
      <c r="C158" s="22"/>
      <c r="D158" s="22"/>
      <c r="E158" s="23">
        <v>36812</v>
      </c>
      <c r="F158" s="22"/>
      <c r="G158" s="22"/>
      <c r="H158" s="27">
        <v>201</v>
      </c>
      <c r="I158" s="22"/>
      <c r="J158" s="22"/>
      <c r="K158" s="23">
        <v>2584</v>
      </c>
      <c r="L158" s="22"/>
      <c r="M158" s="22"/>
      <c r="N158" s="27" t="s">
        <v>174</v>
      </c>
      <c r="O158" s="22"/>
      <c r="P158" s="22"/>
      <c r="Q158" s="23">
        <v>39597</v>
      </c>
      <c r="R158" s="22"/>
    </row>
    <row r="159" spans="1:18" ht="15.75" thickBot="1" x14ac:dyDescent="0.3">
      <c r="A159" s="13"/>
      <c r="B159" s="28"/>
      <c r="C159" s="28"/>
      <c r="D159" s="38"/>
      <c r="E159" s="38"/>
      <c r="F159" s="28"/>
      <c r="G159" s="38"/>
      <c r="H159" s="38"/>
      <c r="I159" s="28"/>
      <c r="J159" s="38"/>
      <c r="K159" s="38"/>
      <c r="L159" s="28"/>
      <c r="M159" s="38"/>
      <c r="N159" s="38"/>
      <c r="O159" s="28"/>
      <c r="P159" s="38"/>
      <c r="Q159" s="38"/>
      <c r="R159" s="28"/>
    </row>
    <row r="160" spans="1:18" x14ac:dyDescent="0.25">
      <c r="A160" s="13"/>
      <c r="B160" s="30" t="s">
        <v>175</v>
      </c>
      <c r="C160" s="30" t="s">
        <v>175</v>
      </c>
      <c r="D160" s="30" t="s">
        <v>175</v>
      </c>
      <c r="E160" s="31" t="s">
        <v>175</v>
      </c>
      <c r="F160" s="30" t="s">
        <v>175</v>
      </c>
      <c r="G160" s="30" t="s">
        <v>175</v>
      </c>
      <c r="H160" s="31" t="s">
        <v>175</v>
      </c>
      <c r="I160" s="30" t="s">
        <v>175</v>
      </c>
      <c r="J160" s="30" t="s">
        <v>175</v>
      </c>
      <c r="K160" s="31" t="s">
        <v>175</v>
      </c>
      <c r="L160" s="30" t="s">
        <v>175</v>
      </c>
      <c r="M160" s="30" t="s">
        <v>175</v>
      </c>
      <c r="N160" s="31" t="s">
        <v>175</v>
      </c>
      <c r="O160" s="30" t="s">
        <v>175</v>
      </c>
      <c r="P160" s="30" t="s">
        <v>175</v>
      </c>
      <c r="Q160" s="31" t="s">
        <v>175</v>
      </c>
      <c r="R160" s="30" t="s">
        <v>175</v>
      </c>
    </row>
    <row r="161" spans="1:18" x14ac:dyDescent="0.25">
      <c r="A161" s="13"/>
      <c r="B161" s="67" t="s">
        <v>90</v>
      </c>
      <c r="C161" s="25"/>
      <c r="D161" s="25"/>
      <c r="E161" s="33"/>
      <c r="F161" s="25"/>
      <c r="G161" s="25"/>
      <c r="H161" s="33"/>
      <c r="I161" s="25"/>
      <c r="J161" s="25"/>
      <c r="K161" s="33"/>
      <c r="L161" s="25"/>
      <c r="M161" s="25"/>
      <c r="N161" s="33"/>
      <c r="O161" s="25"/>
      <c r="P161" s="25"/>
      <c r="Q161" s="33"/>
      <c r="R161" s="25"/>
    </row>
    <row r="162" spans="1:18" x14ac:dyDescent="0.25">
      <c r="A162" s="13"/>
      <c r="B162" s="47" t="s">
        <v>91</v>
      </c>
      <c r="C162" s="22"/>
      <c r="D162" s="22"/>
      <c r="E162" s="23">
        <v>18567</v>
      </c>
      <c r="F162" s="22"/>
      <c r="G162" s="22"/>
      <c r="H162" s="27" t="s">
        <v>174</v>
      </c>
      <c r="I162" s="22"/>
      <c r="J162" s="22"/>
      <c r="K162" s="27" t="s">
        <v>434</v>
      </c>
      <c r="L162" s="22" t="s">
        <v>197</v>
      </c>
      <c r="M162" s="22"/>
      <c r="N162" s="27" t="s">
        <v>174</v>
      </c>
      <c r="O162" s="22"/>
      <c r="P162" s="22"/>
      <c r="Q162" s="23">
        <v>17401</v>
      </c>
      <c r="R162" s="22"/>
    </row>
    <row r="163" spans="1:18" x14ac:dyDescent="0.25">
      <c r="A163" s="13"/>
      <c r="B163" s="32" t="s">
        <v>92</v>
      </c>
      <c r="C163" s="25"/>
      <c r="D163" s="25"/>
      <c r="E163" s="33">
        <v>906</v>
      </c>
      <c r="F163" s="25"/>
      <c r="G163" s="25"/>
      <c r="H163" s="33" t="s">
        <v>174</v>
      </c>
      <c r="I163" s="25"/>
      <c r="J163" s="25"/>
      <c r="K163" s="33" t="s">
        <v>174</v>
      </c>
      <c r="L163" s="25"/>
      <c r="M163" s="25"/>
      <c r="N163" s="33" t="s">
        <v>174</v>
      </c>
      <c r="O163" s="25"/>
      <c r="P163" s="25"/>
      <c r="Q163" s="33">
        <v>906</v>
      </c>
      <c r="R163" s="25"/>
    </row>
    <row r="164" spans="1:18" x14ac:dyDescent="0.25">
      <c r="A164" s="13"/>
      <c r="B164" s="47" t="s">
        <v>94</v>
      </c>
      <c r="C164" s="22"/>
      <c r="D164" s="22"/>
      <c r="E164" s="27" t="s">
        <v>199</v>
      </c>
      <c r="F164" s="22" t="s">
        <v>197</v>
      </c>
      <c r="G164" s="22"/>
      <c r="H164" s="27" t="s">
        <v>174</v>
      </c>
      <c r="I164" s="22"/>
      <c r="J164" s="22"/>
      <c r="K164" s="27" t="s">
        <v>174</v>
      </c>
      <c r="L164" s="22"/>
      <c r="M164" s="22"/>
      <c r="N164" s="27" t="s">
        <v>174</v>
      </c>
      <c r="O164" s="22"/>
      <c r="P164" s="22"/>
      <c r="Q164" s="27" t="s">
        <v>199</v>
      </c>
      <c r="R164" s="22" t="s">
        <v>197</v>
      </c>
    </row>
    <row r="165" spans="1:18" ht="15.75" thickBot="1" x14ac:dyDescent="0.3">
      <c r="A165" s="13"/>
      <c r="B165" s="28"/>
      <c r="C165" s="28"/>
      <c r="D165" s="38"/>
      <c r="E165" s="38"/>
      <c r="F165" s="28"/>
      <c r="G165" s="38"/>
      <c r="H165" s="38"/>
      <c r="I165" s="28"/>
      <c r="J165" s="38"/>
      <c r="K165" s="38"/>
      <c r="L165" s="28"/>
      <c r="M165" s="38"/>
      <c r="N165" s="38"/>
      <c r="O165" s="28"/>
      <c r="P165" s="38"/>
      <c r="Q165" s="38"/>
      <c r="R165" s="28"/>
    </row>
    <row r="166" spans="1:18" x14ac:dyDescent="0.25">
      <c r="A166" s="13"/>
      <c r="B166" s="30" t="s">
        <v>175</v>
      </c>
      <c r="C166" s="30" t="s">
        <v>175</v>
      </c>
      <c r="D166" s="30" t="s">
        <v>175</v>
      </c>
      <c r="E166" s="31" t="s">
        <v>175</v>
      </c>
      <c r="F166" s="30" t="s">
        <v>175</v>
      </c>
      <c r="G166" s="30" t="s">
        <v>175</v>
      </c>
      <c r="H166" s="31" t="s">
        <v>175</v>
      </c>
      <c r="I166" s="30" t="s">
        <v>175</v>
      </c>
      <c r="J166" s="30" t="s">
        <v>175</v>
      </c>
      <c r="K166" s="31" t="s">
        <v>175</v>
      </c>
      <c r="L166" s="30" t="s">
        <v>175</v>
      </c>
      <c r="M166" s="30" t="s">
        <v>175</v>
      </c>
      <c r="N166" s="31" t="s">
        <v>175</v>
      </c>
      <c r="O166" s="30" t="s">
        <v>175</v>
      </c>
      <c r="P166" s="30" t="s">
        <v>175</v>
      </c>
      <c r="Q166" s="31" t="s">
        <v>175</v>
      </c>
      <c r="R166" s="30" t="s">
        <v>175</v>
      </c>
    </row>
    <row r="167" spans="1:18" x14ac:dyDescent="0.25">
      <c r="A167" s="13"/>
      <c r="B167" s="66" t="s">
        <v>95</v>
      </c>
      <c r="C167" s="25"/>
      <c r="D167" s="25"/>
      <c r="E167" s="33" t="s">
        <v>435</v>
      </c>
      <c r="F167" s="25" t="s">
        <v>197</v>
      </c>
      <c r="G167" s="25"/>
      <c r="H167" s="33" t="s">
        <v>174</v>
      </c>
      <c r="I167" s="25"/>
      <c r="J167" s="25"/>
      <c r="K167" s="33" t="s">
        <v>434</v>
      </c>
      <c r="L167" s="25" t="s">
        <v>197</v>
      </c>
      <c r="M167" s="25"/>
      <c r="N167" s="33" t="s">
        <v>174</v>
      </c>
      <c r="O167" s="25"/>
      <c r="P167" s="25"/>
      <c r="Q167" s="33" t="s">
        <v>436</v>
      </c>
      <c r="R167" s="25" t="s">
        <v>197</v>
      </c>
    </row>
    <row r="168" spans="1:18" ht="15.75" thickBot="1" x14ac:dyDescent="0.3">
      <c r="A168" s="13"/>
      <c r="B168" s="28"/>
      <c r="C168" s="28"/>
      <c r="D168" s="38"/>
      <c r="E168" s="38"/>
      <c r="F168" s="28"/>
      <c r="G168" s="38"/>
      <c r="H168" s="38"/>
      <c r="I168" s="28"/>
      <c r="J168" s="38"/>
      <c r="K168" s="38"/>
      <c r="L168" s="28"/>
      <c r="M168" s="38"/>
      <c r="N168" s="38"/>
      <c r="O168" s="28"/>
      <c r="P168" s="38"/>
      <c r="Q168" s="38"/>
      <c r="R168" s="28"/>
    </row>
    <row r="169" spans="1:18" x14ac:dyDescent="0.25">
      <c r="A169" s="13"/>
      <c r="B169" s="30" t="s">
        <v>175</v>
      </c>
      <c r="C169" s="30" t="s">
        <v>175</v>
      </c>
      <c r="D169" s="30" t="s">
        <v>175</v>
      </c>
      <c r="E169" s="31" t="s">
        <v>175</v>
      </c>
      <c r="F169" s="30" t="s">
        <v>175</v>
      </c>
      <c r="G169" s="30" t="s">
        <v>175</v>
      </c>
      <c r="H169" s="31" t="s">
        <v>175</v>
      </c>
      <c r="I169" s="30" t="s">
        <v>175</v>
      </c>
      <c r="J169" s="30" t="s">
        <v>175</v>
      </c>
      <c r="K169" s="31" t="s">
        <v>175</v>
      </c>
      <c r="L169" s="30" t="s">
        <v>175</v>
      </c>
      <c r="M169" s="30" t="s">
        <v>175</v>
      </c>
      <c r="N169" s="31" t="s">
        <v>175</v>
      </c>
      <c r="O169" s="30" t="s">
        <v>175</v>
      </c>
      <c r="P169" s="30" t="s">
        <v>175</v>
      </c>
      <c r="Q169" s="31" t="s">
        <v>175</v>
      </c>
      <c r="R169" s="30" t="s">
        <v>175</v>
      </c>
    </row>
    <row r="170" spans="1:18" x14ac:dyDescent="0.25">
      <c r="A170" s="13"/>
      <c r="B170" s="21" t="s">
        <v>437</v>
      </c>
      <c r="C170" s="22"/>
      <c r="D170" s="22"/>
      <c r="E170" s="23">
        <v>2448</v>
      </c>
      <c r="F170" s="22"/>
      <c r="G170" s="22"/>
      <c r="H170" s="27" t="s">
        <v>174</v>
      </c>
      <c r="I170" s="22"/>
      <c r="J170" s="22"/>
      <c r="K170" s="27" t="s">
        <v>174</v>
      </c>
      <c r="L170" s="22"/>
      <c r="M170" s="22"/>
      <c r="N170" s="27" t="s">
        <v>438</v>
      </c>
      <c r="O170" s="22" t="s">
        <v>197</v>
      </c>
      <c r="P170" s="22"/>
      <c r="Q170" s="27" t="s">
        <v>174</v>
      </c>
      <c r="R170" s="22"/>
    </row>
    <row r="171" spans="1:18" ht="15.75" thickBot="1" x14ac:dyDescent="0.3">
      <c r="A171" s="13"/>
      <c r="B171" s="28"/>
      <c r="C171" s="28"/>
      <c r="D171" s="38"/>
      <c r="E171" s="38"/>
      <c r="F171" s="28"/>
      <c r="G171" s="38"/>
      <c r="H171" s="38"/>
      <c r="I171" s="28"/>
      <c r="J171" s="38"/>
      <c r="K171" s="38"/>
      <c r="L171" s="28"/>
      <c r="M171" s="38"/>
      <c r="N171" s="38"/>
      <c r="O171" s="28"/>
      <c r="P171" s="38"/>
      <c r="Q171" s="38"/>
      <c r="R171" s="28"/>
    </row>
    <row r="172" spans="1:18" x14ac:dyDescent="0.25">
      <c r="A172" s="13"/>
      <c r="B172" s="30" t="s">
        <v>175</v>
      </c>
      <c r="C172" s="30" t="s">
        <v>175</v>
      </c>
      <c r="D172" s="30" t="s">
        <v>175</v>
      </c>
      <c r="E172" s="31" t="s">
        <v>175</v>
      </c>
      <c r="F172" s="30" t="s">
        <v>175</v>
      </c>
      <c r="G172" s="30" t="s">
        <v>175</v>
      </c>
      <c r="H172" s="31" t="s">
        <v>175</v>
      </c>
      <c r="I172" s="30" t="s">
        <v>175</v>
      </c>
      <c r="J172" s="30" t="s">
        <v>175</v>
      </c>
      <c r="K172" s="31" t="s">
        <v>175</v>
      </c>
      <c r="L172" s="30" t="s">
        <v>175</v>
      </c>
      <c r="M172" s="30" t="s">
        <v>175</v>
      </c>
      <c r="N172" s="31" t="s">
        <v>175</v>
      </c>
      <c r="O172" s="30" t="s">
        <v>175</v>
      </c>
      <c r="P172" s="30" t="s">
        <v>175</v>
      </c>
      <c r="Q172" s="31" t="s">
        <v>175</v>
      </c>
      <c r="R172" s="30" t="s">
        <v>175</v>
      </c>
    </row>
    <row r="173" spans="1:18" x14ac:dyDescent="0.25">
      <c r="A173" s="13"/>
      <c r="B173" s="24" t="s">
        <v>96</v>
      </c>
      <c r="C173" s="25"/>
      <c r="D173" s="25"/>
      <c r="E173" s="26">
        <v>39738</v>
      </c>
      <c r="F173" s="25"/>
      <c r="G173" s="25"/>
      <c r="H173" s="33">
        <v>201</v>
      </c>
      <c r="I173" s="25"/>
      <c r="J173" s="25"/>
      <c r="K173" s="26">
        <v>3750</v>
      </c>
      <c r="L173" s="25"/>
      <c r="M173" s="25"/>
      <c r="N173" s="33" t="s">
        <v>438</v>
      </c>
      <c r="O173" s="25" t="s">
        <v>197</v>
      </c>
      <c r="P173" s="25"/>
      <c r="Q173" s="26">
        <v>41241</v>
      </c>
      <c r="R173" s="25"/>
    </row>
    <row r="174" spans="1:18" x14ac:dyDescent="0.25">
      <c r="A174" s="13"/>
      <c r="B174" s="21" t="s">
        <v>439</v>
      </c>
      <c r="C174" s="22"/>
      <c r="D174" s="22"/>
      <c r="E174" s="27" t="s">
        <v>440</v>
      </c>
      <c r="F174" s="22" t="s">
        <v>197</v>
      </c>
      <c r="G174" s="22"/>
      <c r="H174" s="27">
        <v>78</v>
      </c>
      <c r="I174" s="22"/>
      <c r="J174" s="22"/>
      <c r="K174" s="23">
        <v>1425</v>
      </c>
      <c r="L174" s="22"/>
      <c r="M174" s="22"/>
      <c r="N174" s="27" t="s">
        <v>174</v>
      </c>
      <c r="O174" s="22"/>
      <c r="P174" s="22"/>
      <c r="Q174" s="27" t="s">
        <v>174</v>
      </c>
      <c r="R174" s="22"/>
    </row>
    <row r="175" spans="1:18" ht="15.75" thickBot="1" x14ac:dyDescent="0.3">
      <c r="A175" s="13"/>
      <c r="B175" s="28"/>
      <c r="C175" s="28"/>
      <c r="D175" s="38"/>
      <c r="E175" s="38"/>
      <c r="F175" s="28"/>
      <c r="G175" s="38"/>
      <c r="H175" s="38"/>
      <c r="I175" s="28"/>
      <c r="J175" s="38"/>
      <c r="K175" s="38"/>
      <c r="L175" s="28"/>
      <c r="M175" s="38"/>
      <c r="N175" s="38"/>
      <c r="O175" s="28"/>
      <c r="P175" s="38"/>
      <c r="Q175" s="38"/>
      <c r="R175" s="28"/>
    </row>
    <row r="176" spans="1:18" x14ac:dyDescent="0.25">
      <c r="A176" s="13"/>
      <c r="B176" s="30" t="s">
        <v>175</v>
      </c>
      <c r="C176" s="30" t="s">
        <v>175</v>
      </c>
      <c r="D176" s="30" t="s">
        <v>175</v>
      </c>
      <c r="E176" s="31" t="s">
        <v>175</v>
      </c>
      <c r="F176" s="30" t="s">
        <v>175</v>
      </c>
      <c r="G176" s="30" t="s">
        <v>175</v>
      </c>
      <c r="H176" s="31" t="s">
        <v>175</v>
      </c>
      <c r="I176" s="30" t="s">
        <v>175</v>
      </c>
      <c r="J176" s="30" t="s">
        <v>175</v>
      </c>
      <c r="K176" s="31" t="s">
        <v>175</v>
      </c>
      <c r="L176" s="30" t="s">
        <v>175</v>
      </c>
      <c r="M176" s="30" t="s">
        <v>175</v>
      </c>
      <c r="N176" s="31" t="s">
        <v>175</v>
      </c>
      <c r="O176" s="30" t="s">
        <v>175</v>
      </c>
      <c r="P176" s="30" t="s">
        <v>175</v>
      </c>
      <c r="Q176" s="31" t="s">
        <v>175</v>
      </c>
      <c r="R176" s="30" t="s">
        <v>175</v>
      </c>
    </row>
    <row r="177" spans="1:18" x14ac:dyDescent="0.25">
      <c r="A177" s="13"/>
      <c r="B177" s="24" t="s">
        <v>97</v>
      </c>
      <c r="C177" s="25"/>
      <c r="D177" s="25" t="s">
        <v>171</v>
      </c>
      <c r="E177" s="26">
        <v>41241</v>
      </c>
      <c r="F177" s="25"/>
      <c r="G177" s="25" t="s">
        <v>171</v>
      </c>
      <c r="H177" s="33">
        <v>123</v>
      </c>
      <c r="I177" s="25"/>
      <c r="J177" s="25" t="s">
        <v>171</v>
      </c>
      <c r="K177" s="26">
        <v>2325</v>
      </c>
      <c r="L177" s="25"/>
      <c r="M177" s="25" t="s">
        <v>171</v>
      </c>
      <c r="N177" s="33" t="s">
        <v>438</v>
      </c>
      <c r="O177" s="25" t="s">
        <v>197</v>
      </c>
      <c r="P177" s="25" t="s">
        <v>171</v>
      </c>
      <c r="Q177" s="26">
        <v>41241</v>
      </c>
      <c r="R177" s="25"/>
    </row>
    <row r="178" spans="1:18" ht="15.75" thickBot="1" x14ac:dyDescent="0.3">
      <c r="A178" s="13"/>
      <c r="B178" s="28"/>
      <c r="C178" s="28"/>
      <c r="D178" s="38"/>
      <c r="E178" s="38"/>
      <c r="F178" s="28"/>
      <c r="G178" s="38"/>
      <c r="H178" s="38"/>
      <c r="I178" s="28"/>
      <c r="J178" s="38"/>
      <c r="K178" s="38"/>
      <c r="L178" s="28"/>
      <c r="M178" s="38"/>
      <c r="N178" s="38"/>
      <c r="O178" s="28"/>
      <c r="P178" s="38"/>
      <c r="Q178" s="38"/>
      <c r="R178" s="28"/>
    </row>
    <row r="179" spans="1:18" x14ac:dyDescent="0.25">
      <c r="A179" s="13"/>
      <c r="B179" s="30" t="s">
        <v>175</v>
      </c>
      <c r="C179" s="30" t="s">
        <v>175</v>
      </c>
      <c r="D179" s="30" t="s">
        <v>175</v>
      </c>
      <c r="E179" s="31" t="s">
        <v>175</v>
      </c>
      <c r="F179" s="30" t="s">
        <v>175</v>
      </c>
      <c r="G179" s="30" t="s">
        <v>175</v>
      </c>
      <c r="H179" s="31" t="s">
        <v>175</v>
      </c>
      <c r="I179" s="30" t="s">
        <v>175</v>
      </c>
      <c r="J179" s="30" t="s">
        <v>175</v>
      </c>
      <c r="K179" s="31" t="s">
        <v>175</v>
      </c>
      <c r="L179" s="30" t="s">
        <v>175</v>
      </c>
      <c r="M179" s="30" t="s">
        <v>175</v>
      </c>
      <c r="N179" s="31" t="s">
        <v>175</v>
      </c>
      <c r="O179" s="30" t="s">
        <v>175</v>
      </c>
      <c r="P179" s="30" t="s">
        <v>175</v>
      </c>
      <c r="Q179" s="31" t="s">
        <v>175</v>
      </c>
      <c r="R179" s="30" t="s">
        <v>175</v>
      </c>
    </row>
    <row r="180" spans="1:18" x14ac:dyDescent="0.25">
      <c r="A180" s="13"/>
      <c r="B180" s="30" t="s">
        <v>175</v>
      </c>
      <c r="C180" s="30" t="s">
        <v>175</v>
      </c>
      <c r="D180" s="30" t="s">
        <v>175</v>
      </c>
      <c r="E180" s="31" t="s">
        <v>175</v>
      </c>
      <c r="F180" s="30" t="s">
        <v>175</v>
      </c>
      <c r="G180" s="30" t="s">
        <v>175</v>
      </c>
      <c r="H180" s="31" t="s">
        <v>175</v>
      </c>
      <c r="I180" s="30" t="s">
        <v>175</v>
      </c>
      <c r="J180" s="30" t="s">
        <v>175</v>
      </c>
      <c r="K180" s="31" t="s">
        <v>175</v>
      </c>
      <c r="L180" s="30" t="s">
        <v>175</v>
      </c>
      <c r="M180" s="30" t="s">
        <v>175</v>
      </c>
      <c r="N180" s="31" t="s">
        <v>175</v>
      </c>
      <c r="O180" s="30" t="s">
        <v>175</v>
      </c>
      <c r="P180" s="30" t="s">
        <v>175</v>
      </c>
      <c r="Q180" s="31" t="s">
        <v>175</v>
      </c>
      <c r="R180" s="30" t="s">
        <v>175</v>
      </c>
    </row>
    <row r="181" spans="1:18" ht="15.75" thickBot="1" x14ac:dyDescent="0.3">
      <c r="A181" s="13"/>
      <c r="B181" s="28"/>
      <c r="C181" s="28"/>
      <c r="D181" s="38"/>
      <c r="E181" s="38"/>
      <c r="F181" s="28"/>
      <c r="G181" s="38"/>
      <c r="H181" s="38"/>
      <c r="I181" s="28"/>
      <c r="J181" s="38"/>
      <c r="K181" s="38"/>
      <c r="L181" s="28"/>
      <c r="M181" s="38"/>
      <c r="N181" s="38"/>
      <c r="O181" s="28"/>
      <c r="P181" s="38"/>
      <c r="Q181" s="38"/>
      <c r="R181" s="28"/>
    </row>
    <row r="182" spans="1:18" x14ac:dyDescent="0.25">
      <c r="A182" s="13"/>
      <c r="B182" s="39"/>
      <c r="C182" s="39"/>
      <c r="D182" s="39"/>
      <c r="E182" s="39"/>
      <c r="F182" s="39"/>
      <c r="G182" s="39"/>
      <c r="H182" s="39"/>
      <c r="I182" s="39"/>
      <c r="J182" s="39"/>
      <c r="K182" s="39"/>
      <c r="L182" s="39"/>
      <c r="M182" s="39"/>
      <c r="N182" s="39"/>
      <c r="O182" s="39"/>
      <c r="P182" s="39"/>
      <c r="Q182" s="39"/>
      <c r="R182" s="39"/>
    </row>
    <row r="183" spans="1:18" x14ac:dyDescent="0.25">
      <c r="A183" s="13"/>
      <c r="B183" s="68" t="s">
        <v>428</v>
      </c>
      <c r="C183" s="68"/>
      <c r="D183" s="68"/>
      <c r="E183" s="68"/>
      <c r="F183" s="68"/>
      <c r="G183" s="68"/>
      <c r="H183" s="68"/>
      <c r="I183" s="68"/>
      <c r="J183" s="68"/>
      <c r="K183" s="68"/>
      <c r="L183" s="68"/>
      <c r="M183" s="68"/>
      <c r="N183" s="68"/>
      <c r="O183" s="68"/>
      <c r="P183" s="68"/>
      <c r="Q183" s="68"/>
      <c r="R183" s="68"/>
    </row>
    <row r="184" spans="1:18" x14ac:dyDescent="0.25">
      <c r="A184" s="13"/>
      <c r="B184" s="68" t="s">
        <v>441</v>
      </c>
      <c r="C184" s="68"/>
      <c r="D184" s="68"/>
      <c r="E184" s="68"/>
      <c r="F184" s="68"/>
      <c r="G184" s="68"/>
      <c r="H184" s="68"/>
      <c r="I184" s="68"/>
      <c r="J184" s="68"/>
      <c r="K184" s="68"/>
      <c r="L184" s="68"/>
      <c r="M184" s="68"/>
      <c r="N184" s="68"/>
      <c r="O184" s="68"/>
      <c r="P184" s="68"/>
      <c r="Q184" s="68"/>
      <c r="R184" s="68"/>
    </row>
    <row r="185" spans="1:18" x14ac:dyDescent="0.25">
      <c r="A185" s="13"/>
      <c r="B185" s="68" t="s">
        <v>387</v>
      </c>
      <c r="C185" s="68"/>
      <c r="D185" s="68"/>
      <c r="E185" s="68"/>
      <c r="F185" s="68"/>
      <c r="G185" s="68"/>
      <c r="H185" s="68"/>
      <c r="I185" s="68"/>
      <c r="J185" s="68"/>
      <c r="K185" s="68"/>
      <c r="L185" s="68"/>
      <c r="M185" s="68"/>
      <c r="N185" s="68"/>
      <c r="O185" s="68"/>
      <c r="P185" s="68"/>
      <c r="Q185" s="68"/>
      <c r="R185" s="68"/>
    </row>
    <row r="186" spans="1:18" x14ac:dyDescent="0.25">
      <c r="A186" s="13"/>
      <c r="B186" s="42"/>
      <c r="C186" s="42"/>
      <c r="D186" s="42"/>
      <c r="E186" s="42"/>
      <c r="F186" s="42"/>
      <c r="G186" s="42"/>
      <c r="H186" s="42"/>
      <c r="I186" s="42"/>
      <c r="J186" s="42"/>
      <c r="K186" s="42"/>
      <c r="L186" s="42"/>
      <c r="M186" s="42"/>
      <c r="N186" s="42"/>
      <c r="O186" s="42"/>
      <c r="P186" s="42"/>
      <c r="Q186" s="42"/>
      <c r="R186" s="42"/>
    </row>
    <row r="187" spans="1:18" x14ac:dyDescent="0.25">
      <c r="A187" s="13"/>
      <c r="B187" s="14"/>
      <c r="C187" s="15"/>
      <c r="D187" s="16"/>
      <c r="E187" s="15"/>
      <c r="F187" s="15"/>
      <c r="G187" s="16"/>
      <c r="H187" s="15"/>
      <c r="I187" s="15"/>
      <c r="J187" s="16"/>
      <c r="K187" s="15"/>
      <c r="L187" s="15"/>
      <c r="M187" s="16"/>
      <c r="N187" s="15"/>
      <c r="O187" s="15"/>
      <c r="P187" s="16"/>
      <c r="Q187" s="15"/>
      <c r="R187" s="15"/>
    </row>
    <row r="188" spans="1:18" x14ac:dyDescent="0.25">
      <c r="A188" s="13"/>
      <c r="B188" s="44"/>
      <c r="C188" s="36"/>
      <c r="D188" s="36" t="s">
        <v>166</v>
      </c>
      <c r="E188" s="36"/>
      <c r="F188" s="36"/>
      <c r="G188" s="36" t="s">
        <v>388</v>
      </c>
      <c r="H188" s="36"/>
      <c r="I188" s="36"/>
      <c r="J188" s="36" t="s">
        <v>430</v>
      </c>
      <c r="K188" s="36"/>
      <c r="L188" s="36"/>
      <c r="M188" s="36" t="s">
        <v>392</v>
      </c>
      <c r="N188" s="36"/>
      <c r="O188" s="36"/>
      <c r="P188" s="36" t="s">
        <v>393</v>
      </c>
      <c r="Q188" s="36"/>
      <c r="R188" s="36"/>
    </row>
    <row r="189" spans="1:18" ht="15.75" thickBot="1" x14ac:dyDescent="0.3">
      <c r="A189" s="13"/>
      <c r="B189" s="44"/>
      <c r="C189" s="36"/>
      <c r="D189" s="34"/>
      <c r="E189" s="34"/>
      <c r="F189" s="36"/>
      <c r="G189" s="34" t="s">
        <v>389</v>
      </c>
      <c r="H189" s="34"/>
      <c r="I189" s="36"/>
      <c r="J189" s="34" t="s">
        <v>391</v>
      </c>
      <c r="K189" s="34"/>
      <c r="L189" s="36"/>
      <c r="M189" s="34"/>
      <c r="N189" s="34"/>
      <c r="O189" s="36"/>
      <c r="P189" s="34"/>
      <c r="Q189" s="34"/>
      <c r="R189" s="36"/>
    </row>
    <row r="190" spans="1:18" x14ac:dyDescent="0.25">
      <c r="A190" s="13"/>
      <c r="B190" s="60" t="s">
        <v>77</v>
      </c>
      <c r="C190" s="22"/>
      <c r="D190" s="22"/>
      <c r="E190" s="27"/>
      <c r="F190" s="22"/>
      <c r="G190" s="22"/>
      <c r="H190" s="27"/>
      <c r="I190" s="22"/>
      <c r="J190" s="22"/>
      <c r="K190" s="27"/>
      <c r="L190" s="22"/>
      <c r="M190" s="22"/>
      <c r="N190" s="27"/>
      <c r="O190" s="22"/>
      <c r="P190" s="22"/>
      <c r="Q190" s="27"/>
      <c r="R190" s="22"/>
    </row>
    <row r="191" spans="1:18" x14ac:dyDescent="0.25">
      <c r="A191" s="13"/>
      <c r="B191" s="32" t="s">
        <v>78</v>
      </c>
      <c r="C191" s="25"/>
      <c r="D191" s="25" t="s">
        <v>171</v>
      </c>
      <c r="E191" s="26">
        <v>66247</v>
      </c>
      <c r="F191" s="25"/>
      <c r="G191" s="25" t="s">
        <v>171</v>
      </c>
      <c r="H191" s="33">
        <v>316</v>
      </c>
      <c r="I191" s="25"/>
      <c r="J191" s="25" t="s">
        <v>171</v>
      </c>
      <c r="K191" s="33" t="s">
        <v>174</v>
      </c>
      <c r="L191" s="25"/>
      <c r="M191" s="25" t="s">
        <v>171</v>
      </c>
      <c r="N191" s="33" t="s">
        <v>174</v>
      </c>
      <c r="O191" s="25"/>
      <c r="P191" s="25" t="s">
        <v>171</v>
      </c>
      <c r="Q191" s="26">
        <v>66563</v>
      </c>
      <c r="R191" s="25"/>
    </row>
    <row r="192" spans="1:18" x14ac:dyDescent="0.25">
      <c r="A192" s="13"/>
      <c r="B192" s="47" t="s">
        <v>44</v>
      </c>
      <c r="C192" s="22"/>
      <c r="D192" s="22"/>
      <c r="E192" s="27">
        <v>125</v>
      </c>
      <c r="F192" s="22"/>
      <c r="G192" s="22"/>
      <c r="H192" s="27" t="s">
        <v>174</v>
      </c>
      <c r="I192" s="22"/>
      <c r="J192" s="22"/>
      <c r="K192" s="23">
        <v>1882</v>
      </c>
      <c r="L192" s="22"/>
      <c r="M192" s="22"/>
      <c r="N192" s="27" t="s">
        <v>442</v>
      </c>
      <c r="O192" s="22" t="s">
        <v>197</v>
      </c>
      <c r="P192" s="22"/>
      <c r="Q192" s="27">
        <v>476</v>
      </c>
      <c r="R192" s="22"/>
    </row>
    <row r="193" spans="1:18" ht="15.75" thickBot="1" x14ac:dyDescent="0.3">
      <c r="A193" s="13"/>
      <c r="B193" s="28"/>
      <c r="C193" s="28"/>
      <c r="D193" s="38"/>
      <c r="E193" s="38"/>
      <c r="F193" s="28"/>
      <c r="G193" s="38"/>
      <c r="H193" s="38"/>
      <c r="I193" s="28"/>
      <c r="J193" s="38"/>
      <c r="K193" s="38"/>
      <c r="L193" s="28"/>
      <c r="M193" s="38"/>
      <c r="N193" s="38"/>
      <c r="O193" s="28"/>
      <c r="P193" s="38"/>
      <c r="Q193" s="38"/>
      <c r="R193" s="28"/>
    </row>
    <row r="194" spans="1:18" x14ac:dyDescent="0.25">
      <c r="A194" s="13"/>
      <c r="B194" s="30" t="s">
        <v>175</v>
      </c>
      <c r="C194" s="30" t="s">
        <v>175</v>
      </c>
      <c r="D194" s="30" t="s">
        <v>175</v>
      </c>
      <c r="E194" s="31" t="s">
        <v>175</v>
      </c>
      <c r="F194" s="30" t="s">
        <v>175</v>
      </c>
      <c r="G194" s="30" t="s">
        <v>175</v>
      </c>
      <c r="H194" s="31" t="s">
        <v>175</v>
      </c>
      <c r="I194" s="30" t="s">
        <v>175</v>
      </c>
      <c r="J194" s="30" t="s">
        <v>175</v>
      </c>
      <c r="K194" s="31" t="s">
        <v>175</v>
      </c>
      <c r="L194" s="30" t="s">
        <v>175</v>
      </c>
      <c r="M194" s="30" t="s">
        <v>175</v>
      </c>
      <c r="N194" s="31" t="s">
        <v>175</v>
      </c>
      <c r="O194" s="30" t="s">
        <v>175</v>
      </c>
      <c r="P194" s="30" t="s">
        <v>175</v>
      </c>
      <c r="Q194" s="31" t="s">
        <v>175</v>
      </c>
      <c r="R194" s="30" t="s">
        <v>175</v>
      </c>
    </row>
    <row r="195" spans="1:18" x14ac:dyDescent="0.25">
      <c r="A195" s="13"/>
      <c r="B195" s="66" t="s">
        <v>79</v>
      </c>
      <c r="C195" s="25"/>
      <c r="D195" s="25"/>
      <c r="E195" s="26">
        <v>66372</v>
      </c>
      <c r="F195" s="25"/>
      <c r="G195" s="25"/>
      <c r="H195" s="33">
        <v>316</v>
      </c>
      <c r="I195" s="25"/>
      <c r="J195" s="25"/>
      <c r="K195" s="26">
        <v>1882</v>
      </c>
      <c r="L195" s="25"/>
      <c r="M195" s="25"/>
      <c r="N195" s="33" t="s">
        <v>442</v>
      </c>
      <c r="O195" s="25" t="s">
        <v>197</v>
      </c>
      <c r="P195" s="25"/>
      <c r="Q195" s="26">
        <v>67039</v>
      </c>
      <c r="R195" s="25"/>
    </row>
    <row r="196" spans="1:18" ht="15.75" thickBot="1" x14ac:dyDescent="0.3">
      <c r="A196" s="13"/>
      <c r="B196" s="28"/>
      <c r="C196" s="28"/>
      <c r="D196" s="38"/>
      <c r="E196" s="38"/>
      <c r="F196" s="28"/>
      <c r="G196" s="38"/>
      <c r="H196" s="38"/>
      <c r="I196" s="28"/>
      <c r="J196" s="38"/>
      <c r="K196" s="38"/>
      <c r="L196" s="28"/>
      <c r="M196" s="38"/>
      <c r="N196" s="38"/>
      <c r="O196" s="28"/>
      <c r="P196" s="38"/>
      <c r="Q196" s="38"/>
      <c r="R196" s="28"/>
    </row>
    <row r="197" spans="1:18" x14ac:dyDescent="0.25">
      <c r="A197" s="13"/>
      <c r="B197" s="30" t="s">
        <v>175</v>
      </c>
      <c r="C197" s="30" t="s">
        <v>175</v>
      </c>
      <c r="D197" s="30" t="s">
        <v>175</v>
      </c>
      <c r="E197" s="31" t="s">
        <v>175</v>
      </c>
      <c r="F197" s="30" t="s">
        <v>175</v>
      </c>
      <c r="G197" s="30" t="s">
        <v>175</v>
      </c>
      <c r="H197" s="31" t="s">
        <v>175</v>
      </c>
      <c r="I197" s="30" t="s">
        <v>175</v>
      </c>
      <c r="J197" s="30" t="s">
        <v>175</v>
      </c>
      <c r="K197" s="31" t="s">
        <v>175</v>
      </c>
      <c r="L197" s="30" t="s">
        <v>175</v>
      </c>
      <c r="M197" s="30" t="s">
        <v>175</v>
      </c>
      <c r="N197" s="31" t="s">
        <v>175</v>
      </c>
      <c r="O197" s="30" t="s">
        <v>175</v>
      </c>
      <c r="P197" s="30" t="s">
        <v>175</v>
      </c>
      <c r="Q197" s="31" t="s">
        <v>175</v>
      </c>
      <c r="R197" s="30" t="s">
        <v>175</v>
      </c>
    </row>
    <row r="198" spans="1:18" x14ac:dyDescent="0.25">
      <c r="A198" s="13"/>
      <c r="B198" s="60" t="s">
        <v>80</v>
      </c>
      <c r="C198" s="22"/>
      <c r="D198" s="22"/>
      <c r="E198" s="27"/>
      <c r="F198" s="22"/>
      <c r="G198" s="22"/>
      <c r="H198" s="27"/>
      <c r="I198" s="22"/>
      <c r="J198" s="22"/>
      <c r="K198" s="27"/>
      <c r="L198" s="22"/>
      <c r="M198" s="22"/>
      <c r="N198" s="27"/>
      <c r="O198" s="22"/>
      <c r="P198" s="22"/>
      <c r="Q198" s="27"/>
      <c r="R198" s="22"/>
    </row>
    <row r="199" spans="1:18" x14ac:dyDescent="0.25">
      <c r="A199" s="13"/>
      <c r="B199" s="32" t="s">
        <v>81</v>
      </c>
      <c r="C199" s="25"/>
      <c r="D199" s="25"/>
      <c r="E199" s="26">
        <v>17240</v>
      </c>
      <c r="F199" s="25"/>
      <c r="G199" s="25"/>
      <c r="H199" s="33">
        <v>12</v>
      </c>
      <c r="I199" s="25"/>
      <c r="J199" s="25"/>
      <c r="K199" s="33">
        <v>933</v>
      </c>
      <c r="L199" s="25"/>
      <c r="M199" s="25"/>
      <c r="N199" s="33" t="s">
        <v>174</v>
      </c>
      <c r="O199" s="25"/>
      <c r="P199" s="25"/>
      <c r="Q199" s="26">
        <v>18185</v>
      </c>
      <c r="R199" s="25"/>
    </row>
    <row r="200" spans="1:18" x14ac:dyDescent="0.25">
      <c r="A200" s="13"/>
      <c r="B200" s="47" t="s">
        <v>443</v>
      </c>
      <c r="C200" s="22"/>
      <c r="D200" s="22"/>
      <c r="E200" s="23">
        <v>2231</v>
      </c>
      <c r="F200" s="22"/>
      <c r="G200" s="22"/>
      <c r="H200" s="27">
        <v>15</v>
      </c>
      <c r="I200" s="22"/>
      <c r="J200" s="22"/>
      <c r="K200" s="27">
        <v>24</v>
      </c>
      <c r="L200" s="22"/>
      <c r="M200" s="22"/>
      <c r="N200" s="27" t="s">
        <v>174</v>
      </c>
      <c r="O200" s="22"/>
      <c r="P200" s="22"/>
      <c r="Q200" s="23">
        <v>2270</v>
      </c>
      <c r="R200" s="22"/>
    </row>
    <row r="201" spans="1:18" x14ac:dyDescent="0.25">
      <c r="A201" s="13"/>
      <c r="B201" s="32" t="s">
        <v>83</v>
      </c>
      <c r="C201" s="25"/>
      <c r="D201" s="25"/>
      <c r="E201" s="26">
        <v>1482</v>
      </c>
      <c r="F201" s="25"/>
      <c r="G201" s="25"/>
      <c r="H201" s="33">
        <v>3</v>
      </c>
      <c r="I201" s="25"/>
      <c r="J201" s="25"/>
      <c r="K201" s="33" t="s">
        <v>174</v>
      </c>
      <c r="L201" s="25"/>
      <c r="M201" s="25"/>
      <c r="N201" s="33" t="s">
        <v>444</v>
      </c>
      <c r="O201" s="25" t="s">
        <v>197</v>
      </c>
      <c r="P201" s="25"/>
      <c r="Q201" s="33">
        <v>49</v>
      </c>
      <c r="R201" s="25"/>
    </row>
    <row r="202" spans="1:18" x14ac:dyDescent="0.25">
      <c r="A202" s="13"/>
      <c r="B202" s="47" t="s">
        <v>84</v>
      </c>
      <c r="C202" s="22"/>
      <c r="D202" s="22"/>
      <c r="E202" s="23">
        <v>11561</v>
      </c>
      <c r="F202" s="22"/>
      <c r="G202" s="22"/>
      <c r="H202" s="27">
        <v>26</v>
      </c>
      <c r="I202" s="22"/>
      <c r="J202" s="22"/>
      <c r="K202" s="27">
        <v>207</v>
      </c>
      <c r="L202" s="22"/>
      <c r="M202" s="22"/>
      <c r="N202" s="27" t="s">
        <v>174</v>
      </c>
      <c r="O202" s="22"/>
      <c r="P202" s="22"/>
      <c r="Q202" s="23">
        <v>11794</v>
      </c>
      <c r="R202" s="22"/>
    </row>
    <row r="203" spans="1:18" x14ac:dyDescent="0.25">
      <c r="A203" s="13"/>
      <c r="B203" s="32" t="s">
        <v>445</v>
      </c>
      <c r="C203" s="25"/>
      <c r="D203" s="25"/>
      <c r="E203" s="33">
        <v>817</v>
      </c>
      <c r="F203" s="25"/>
      <c r="G203" s="25"/>
      <c r="H203" s="33" t="s">
        <v>174</v>
      </c>
      <c r="I203" s="25"/>
      <c r="J203" s="25"/>
      <c r="K203" s="33" t="s">
        <v>174</v>
      </c>
      <c r="L203" s="25"/>
      <c r="M203" s="25"/>
      <c r="N203" s="33" t="s">
        <v>174</v>
      </c>
      <c r="O203" s="25"/>
      <c r="P203" s="25"/>
      <c r="Q203" s="33">
        <v>817</v>
      </c>
      <c r="R203" s="25"/>
    </row>
    <row r="204" spans="1:18" x14ac:dyDescent="0.25">
      <c r="A204" s="13"/>
      <c r="B204" s="47" t="s">
        <v>86</v>
      </c>
      <c r="C204" s="22"/>
      <c r="D204" s="22"/>
      <c r="E204" s="27">
        <v>515</v>
      </c>
      <c r="F204" s="22"/>
      <c r="G204" s="22"/>
      <c r="H204" s="27">
        <v>31</v>
      </c>
      <c r="I204" s="22"/>
      <c r="J204" s="22"/>
      <c r="K204" s="27">
        <v>10</v>
      </c>
      <c r="L204" s="22"/>
      <c r="M204" s="22"/>
      <c r="N204" s="27" t="s">
        <v>174</v>
      </c>
      <c r="O204" s="22"/>
      <c r="P204" s="22"/>
      <c r="Q204" s="27">
        <v>556</v>
      </c>
      <c r="R204" s="22"/>
    </row>
    <row r="205" spans="1:18" ht="26.25" x14ac:dyDescent="0.25">
      <c r="A205" s="13"/>
      <c r="B205" s="32" t="s">
        <v>87</v>
      </c>
      <c r="C205" s="25"/>
      <c r="D205" s="25"/>
      <c r="E205" s="26">
        <v>8948</v>
      </c>
      <c r="F205" s="25"/>
      <c r="G205" s="25"/>
      <c r="H205" s="33">
        <v>1</v>
      </c>
      <c r="I205" s="25"/>
      <c r="J205" s="25"/>
      <c r="K205" s="33">
        <v>136</v>
      </c>
      <c r="L205" s="25"/>
      <c r="M205" s="25"/>
      <c r="N205" s="33" t="s">
        <v>446</v>
      </c>
      <c r="O205" s="25" t="s">
        <v>197</v>
      </c>
      <c r="P205" s="25"/>
      <c r="Q205" s="26">
        <v>8990</v>
      </c>
      <c r="R205" s="25"/>
    </row>
    <row r="206" spans="1:18" ht="15.75" thickBot="1" x14ac:dyDescent="0.3">
      <c r="A206" s="13"/>
      <c r="B206" s="28"/>
      <c r="C206" s="28"/>
      <c r="D206" s="38"/>
      <c r="E206" s="38"/>
      <c r="F206" s="28"/>
      <c r="G206" s="38"/>
      <c r="H206" s="38"/>
      <c r="I206" s="28"/>
      <c r="J206" s="38"/>
      <c r="K206" s="38"/>
      <c r="L206" s="28"/>
      <c r="M206" s="38"/>
      <c r="N206" s="38"/>
      <c r="O206" s="28"/>
      <c r="P206" s="38"/>
      <c r="Q206" s="38"/>
      <c r="R206" s="28"/>
    </row>
    <row r="207" spans="1:18" x14ac:dyDescent="0.25">
      <c r="A207" s="13"/>
      <c r="B207" s="30" t="s">
        <v>175</v>
      </c>
      <c r="C207" s="30" t="s">
        <v>175</v>
      </c>
      <c r="D207" s="30" t="s">
        <v>175</v>
      </c>
      <c r="E207" s="31" t="s">
        <v>175</v>
      </c>
      <c r="F207" s="30" t="s">
        <v>175</v>
      </c>
      <c r="G207" s="30" t="s">
        <v>175</v>
      </c>
      <c r="H207" s="31" t="s">
        <v>175</v>
      </c>
      <c r="I207" s="30" t="s">
        <v>175</v>
      </c>
      <c r="J207" s="30" t="s">
        <v>175</v>
      </c>
      <c r="K207" s="31" t="s">
        <v>175</v>
      </c>
      <c r="L207" s="30" t="s">
        <v>175</v>
      </c>
      <c r="M207" s="30" t="s">
        <v>175</v>
      </c>
      <c r="N207" s="31" t="s">
        <v>175</v>
      </c>
      <c r="O207" s="30" t="s">
        <v>175</v>
      </c>
      <c r="P207" s="30" t="s">
        <v>175</v>
      </c>
      <c r="Q207" s="31" t="s">
        <v>175</v>
      </c>
      <c r="R207" s="30" t="s">
        <v>175</v>
      </c>
    </row>
    <row r="208" spans="1:18" x14ac:dyDescent="0.25">
      <c r="A208" s="13"/>
      <c r="B208" s="49" t="s">
        <v>88</v>
      </c>
      <c r="C208" s="22"/>
      <c r="D208" s="22"/>
      <c r="E208" s="23">
        <v>42794</v>
      </c>
      <c r="F208" s="22"/>
      <c r="G208" s="22"/>
      <c r="H208" s="27">
        <v>88</v>
      </c>
      <c r="I208" s="22"/>
      <c r="J208" s="22"/>
      <c r="K208" s="23">
        <v>1310</v>
      </c>
      <c r="L208" s="22"/>
      <c r="M208" s="22"/>
      <c r="N208" s="27" t="s">
        <v>442</v>
      </c>
      <c r="O208" s="22" t="s">
        <v>197</v>
      </c>
      <c r="P208" s="22"/>
      <c r="Q208" s="23">
        <v>42661</v>
      </c>
      <c r="R208" s="22"/>
    </row>
    <row r="209" spans="1:18" ht="15.75" thickBot="1" x14ac:dyDescent="0.3">
      <c r="A209" s="13"/>
      <c r="B209" s="28"/>
      <c r="C209" s="28"/>
      <c r="D209" s="38"/>
      <c r="E209" s="38"/>
      <c r="F209" s="28"/>
      <c r="G209" s="38"/>
      <c r="H209" s="38"/>
      <c r="I209" s="28"/>
      <c r="J209" s="38"/>
      <c r="K209" s="38"/>
      <c r="L209" s="28"/>
      <c r="M209" s="38"/>
      <c r="N209" s="38"/>
      <c r="O209" s="28"/>
      <c r="P209" s="38"/>
      <c r="Q209" s="38"/>
      <c r="R209" s="28"/>
    </row>
    <row r="210" spans="1:18" x14ac:dyDescent="0.25">
      <c r="A210" s="13"/>
      <c r="B210" s="30" t="s">
        <v>175</v>
      </c>
      <c r="C210" s="30" t="s">
        <v>175</v>
      </c>
      <c r="D210" s="30" t="s">
        <v>175</v>
      </c>
      <c r="E210" s="31" t="s">
        <v>175</v>
      </c>
      <c r="F210" s="30" t="s">
        <v>175</v>
      </c>
      <c r="G210" s="30" t="s">
        <v>175</v>
      </c>
      <c r="H210" s="31" t="s">
        <v>175</v>
      </c>
      <c r="I210" s="30" t="s">
        <v>175</v>
      </c>
      <c r="J210" s="30" t="s">
        <v>175</v>
      </c>
      <c r="K210" s="31" t="s">
        <v>175</v>
      </c>
      <c r="L210" s="30" t="s">
        <v>175</v>
      </c>
      <c r="M210" s="30" t="s">
        <v>175</v>
      </c>
      <c r="N210" s="31" t="s">
        <v>175</v>
      </c>
      <c r="O210" s="30" t="s">
        <v>175</v>
      </c>
      <c r="P210" s="30" t="s">
        <v>175</v>
      </c>
      <c r="Q210" s="31" t="s">
        <v>175</v>
      </c>
      <c r="R210" s="30" t="s">
        <v>175</v>
      </c>
    </row>
    <row r="211" spans="1:18" x14ac:dyDescent="0.25">
      <c r="A211" s="13"/>
      <c r="B211" s="24" t="s">
        <v>447</v>
      </c>
      <c r="C211" s="25"/>
      <c r="D211" s="25"/>
      <c r="E211" s="26">
        <v>23578</v>
      </c>
      <c r="F211" s="25"/>
      <c r="G211" s="25"/>
      <c r="H211" s="33">
        <v>228</v>
      </c>
      <c r="I211" s="25"/>
      <c r="J211" s="25"/>
      <c r="K211" s="33">
        <v>572</v>
      </c>
      <c r="L211" s="25"/>
      <c r="M211" s="25"/>
      <c r="N211" s="33" t="s">
        <v>174</v>
      </c>
      <c r="O211" s="25"/>
      <c r="P211" s="25"/>
      <c r="Q211" s="26">
        <v>24378</v>
      </c>
      <c r="R211" s="25"/>
    </row>
    <row r="212" spans="1:18" x14ac:dyDescent="0.25">
      <c r="A212" s="13"/>
      <c r="B212" s="60" t="s">
        <v>90</v>
      </c>
      <c r="C212" s="22"/>
      <c r="D212" s="22"/>
      <c r="E212" s="27"/>
      <c r="F212" s="22"/>
      <c r="G212" s="22"/>
      <c r="H212" s="27"/>
      <c r="I212" s="22"/>
      <c r="J212" s="22"/>
      <c r="K212" s="27"/>
      <c r="L212" s="22"/>
      <c r="M212" s="22"/>
      <c r="N212" s="27"/>
      <c r="O212" s="22"/>
      <c r="P212" s="22"/>
      <c r="Q212" s="27"/>
      <c r="R212" s="22"/>
    </row>
    <row r="213" spans="1:18" x14ac:dyDescent="0.25">
      <c r="A213" s="13"/>
      <c r="B213" s="32" t="s">
        <v>91</v>
      </c>
      <c r="C213" s="25"/>
      <c r="D213" s="25"/>
      <c r="E213" s="26">
        <v>14836</v>
      </c>
      <c r="F213" s="25"/>
      <c r="G213" s="25"/>
      <c r="H213" s="33" t="s">
        <v>174</v>
      </c>
      <c r="I213" s="25"/>
      <c r="J213" s="25"/>
      <c r="K213" s="33" t="s">
        <v>448</v>
      </c>
      <c r="L213" s="25" t="s">
        <v>197</v>
      </c>
      <c r="M213" s="25"/>
      <c r="N213" s="33" t="s">
        <v>174</v>
      </c>
      <c r="O213" s="25"/>
      <c r="P213" s="25"/>
      <c r="Q213" s="26">
        <v>13351</v>
      </c>
      <c r="R213" s="25"/>
    </row>
    <row r="214" spans="1:18" x14ac:dyDescent="0.25">
      <c r="A214" s="13"/>
      <c r="B214" s="47" t="s">
        <v>92</v>
      </c>
      <c r="C214" s="22"/>
      <c r="D214" s="22"/>
      <c r="E214" s="27">
        <v>863</v>
      </c>
      <c r="F214" s="22"/>
      <c r="G214" s="22"/>
      <c r="H214" s="27" t="s">
        <v>174</v>
      </c>
      <c r="I214" s="22"/>
      <c r="J214" s="22"/>
      <c r="K214" s="27" t="s">
        <v>174</v>
      </c>
      <c r="L214" s="22"/>
      <c r="M214" s="22"/>
      <c r="N214" s="27" t="s">
        <v>174</v>
      </c>
      <c r="O214" s="22"/>
      <c r="P214" s="22"/>
      <c r="Q214" s="27">
        <v>863</v>
      </c>
      <c r="R214" s="22"/>
    </row>
    <row r="215" spans="1:18" x14ac:dyDescent="0.25">
      <c r="A215" s="13"/>
      <c r="B215" s="32" t="s">
        <v>94</v>
      </c>
      <c r="C215" s="25"/>
      <c r="D215" s="25"/>
      <c r="E215" s="26">
        <v>18910</v>
      </c>
      <c r="F215" s="25"/>
      <c r="G215" s="25"/>
      <c r="H215" s="33" t="s">
        <v>174</v>
      </c>
      <c r="I215" s="25"/>
      <c r="J215" s="25"/>
      <c r="K215" s="33" t="s">
        <v>174</v>
      </c>
      <c r="L215" s="25"/>
      <c r="M215" s="25"/>
      <c r="N215" s="33" t="s">
        <v>174</v>
      </c>
      <c r="O215" s="25"/>
      <c r="P215" s="25"/>
      <c r="Q215" s="26">
        <v>18910</v>
      </c>
      <c r="R215" s="25"/>
    </row>
    <row r="216" spans="1:18" ht="15.75" thickBot="1" x14ac:dyDescent="0.3">
      <c r="A216" s="13"/>
      <c r="B216" s="28"/>
      <c r="C216" s="28"/>
      <c r="D216" s="38"/>
      <c r="E216" s="38"/>
      <c r="F216" s="28"/>
      <c r="G216" s="38"/>
      <c r="H216" s="38"/>
      <c r="I216" s="28"/>
      <c r="J216" s="38"/>
      <c r="K216" s="38"/>
      <c r="L216" s="28"/>
      <c r="M216" s="38"/>
      <c r="N216" s="38"/>
      <c r="O216" s="28"/>
      <c r="P216" s="38"/>
      <c r="Q216" s="38"/>
      <c r="R216" s="28"/>
    </row>
    <row r="217" spans="1:18" x14ac:dyDescent="0.25">
      <c r="A217" s="13"/>
      <c r="B217" s="30" t="s">
        <v>175</v>
      </c>
      <c r="C217" s="30" t="s">
        <v>175</v>
      </c>
      <c r="D217" s="30" t="s">
        <v>175</v>
      </c>
      <c r="E217" s="31" t="s">
        <v>175</v>
      </c>
      <c r="F217" s="30" t="s">
        <v>175</v>
      </c>
      <c r="G217" s="30" t="s">
        <v>175</v>
      </c>
      <c r="H217" s="31" t="s">
        <v>175</v>
      </c>
      <c r="I217" s="30" t="s">
        <v>175</v>
      </c>
      <c r="J217" s="30" t="s">
        <v>175</v>
      </c>
      <c r="K217" s="31" t="s">
        <v>175</v>
      </c>
      <c r="L217" s="30" t="s">
        <v>175</v>
      </c>
      <c r="M217" s="30" t="s">
        <v>175</v>
      </c>
      <c r="N217" s="31" t="s">
        <v>175</v>
      </c>
      <c r="O217" s="30" t="s">
        <v>175</v>
      </c>
      <c r="P217" s="30" t="s">
        <v>175</v>
      </c>
      <c r="Q217" s="31" t="s">
        <v>175</v>
      </c>
      <c r="R217" s="30" t="s">
        <v>175</v>
      </c>
    </row>
    <row r="218" spans="1:18" x14ac:dyDescent="0.25">
      <c r="A218" s="13"/>
      <c r="B218" s="49" t="s">
        <v>95</v>
      </c>
      <c r="C218" s="22"/>
      <c r="D218" s="22"/>
      <c r="E218" s="23">
        <v>34609</v>
      </c>
      <c r="F218" s="22"/>
      <c r="G218" s="22"/>
      <c r="H218" s="27" t="s">
        <v>174</v>
      </c>
      <c r="I218" s="22"/>
      <c r="J218" s="22"/>
      <c r="K218" s="27" t="s">
        <v>448</v>
      </c>
      <c r="L218" s="22" t="s">
        <v>197</v>
      </c>
      <c r="M218" s="22"/>
      <c r="N218" s="27" t="s">
        <v>174</v>
      </c>
      <c r="O218" s="22"/>
      <c r="P218" s="22"/>
      <c r="Q218" s="23">
        <v>33124</v>
      </c>
      <c r="R218" s="22"/>
    </row>
    <row r="219" spans="1:18" ht="15.75" thickBot="1" x14ac:dyDescent="0.3">
      <c r="A219" s="13"/>
      <c r="B219" s="28"/>
      <c r="C219" s="28"/>
      <c r="D219" s="38"/>
      <c r="E219" s="38"/>
      <c r="F219" s="28"/>
      <c r="G219" s="38"/>
      <c r="H219" s="38"/>
      <c r="I219" s="28"/>
      <c r="J219" s="38"/>
      <c r="K219" s="38"/>
      <c r="L219" s="28"/>
      <c r="M219" s="38"/>
      <c r="N219" s="38"/>
      <c r="O219" s="28"/>
      <c r="P219" s="38"/>
      <c r="Q219" s="38"/>
      <c r="R219" s="28"/>
    </row>
    <row r="220" spans="1:18" x14ac:dyDescent="0.25">
      <c r="A220" s="13"/>
      <c r="B220" s="30" t="s">
        <v>175</v>
      </c>
      <c r="C220" s="30" t="s">
        <v>175</v>
      </c>
      <c r="D220" s="30" t="s">
        <v>175</v>
      </c>
      <c r="E220" s="31" t="s">
        <v>175</v>
      </c>
      <c r="F220" s="30" t="s">
        <v>175</v>
      </c>
      <c r="G220" s="30" t="s">
        <v>175</v>
      </c>
      <c r="H220" s="31" t="s">
        <v>175</v>
      </c>
      <c r="I220" s="30" t="s">
        <v>175</v>
      </c>
      <c r="J220" s="30" t="s">
        <v>175</v>
      </c>
      <c r="K220" s="31" t="s">
        <v>175</v>
      </c>
      <c r="L220" s="30" t="s">
        <v>175</v>
      </c>
      <c r="M220" s="30" t="s">
        <v>175</v>
      </c>
      <c r="N220" s="31" t="s">
        <v>175</v>
      </c>
      <c r="O220" s="30" t="s">
        <v>175</v>
      </c>
      <c r="P220" s="30" t="s">
        <v>175</v>
      </c>
      <c r="Q220" s="31" t="s">
        <v>175</v>
      </c>
      <c r="R220" s="30" t="s">
        <v>175</v>
      </c>
    </row>
    <row r="221" spans="1:18" x14ac:dyDescent="0.25">
      <c r="A221" s="13"/>
      <c r="B221" s="24" t="s">
        <v>437</v>
      </c>
      <c r="C221" s="25"/>
      <c r="D221" s="25"/>
      <c r="E221" s="26">
        <v>1417</v>
      </c>
      <c r="F221" s="25"/>
      <c r="G221" s="25"/>
      <c r="H221" s="33" t="s">
        <v>174</v>
      </c>
      <c r="I221" s="25"/>
      <c r="J221" s="25"/>
      <c r="K221" s="33" t="s">
        <v>174</v>
      </c>
      <c r="L221" s="25"/>
      <c r="M221" s="25"/>
      <c r="N221" s="33" t="s">
        <v>449</v>
      </c>
      <c r="O221" s="25" t="s">
        <v>197</v>
      </c>
      <c r="P221" s="25"/>
      <c r="Q221" s="33" t="s">
        <v>174</v>
      </c>
      <c r="R221" s="25"/>
    </row>
    <row r="222" spans="1:18" ht="15.75" thickBot="1" x14ac:dyDescent="0.3">
      <c r="A222" s="13"/>
      <c r="B222" s="28"/>
      <c r="C222" s="28"/>
      <c r="D222" s="38"/>
      <c r="E222" s="38"/>
      <c r="F222" s="28"/>
      <c r="G222" s="38"/>
      <c r="H222" s="38"/>
      <c r="I222" s="28"/>
      <c r="J222" s="38"/>
      <c r="K222" s="38"/>
      <c r="L222" s="28"/>
      <c r="M222" s="38"/>
      <c r="N222" s="38"/>
      <c r="O222" s="28"/>
      <c r="P222" s="38"/>
      <c r="Q222" s="38"/>
      <c r="R222" s="28"/>
    </row>
    <row r="223" spans="1:18" x14ac:dyDescent="0.25">
      <c r="A223" s="13"/>
      <c r="B223" s="30" t="s">
        <v>175</v>
      </c>
      <c r="C223" s="30" t="s">
        <v>175</v>
      </c>
      <c r="D223" s="30" t="s">
        <v>175</v>
      </c>
      <c r="E223" s="31" t="s">
        <v>175</v>
      </c>
      <c r="F223" s="30" t="s">
        <v>175</v>
      </c>
      <c r="G223" s="30" t="s">
        <v>175</v>
      </c>
      <c r="H223" s="31" t="s">
        <v>175</v>
      </c>
      <c r="I223" s="30" t="s">
        <v>175</v>
      </c>
      <c r="J223" s="30" t="s">
        <v>175</v>
      </c>
      <c r="K223" s="31" t="s">
        <v>175</v>
      </c>
      <c r="L223" s="30" t="s">
        <v>175</v>
      </c>
      <c r="M223" s="30" t="s">
        <v>175</v>
      </c>
      <c r="N223" s="31" t="s">
        <v>175</v>
      </c>
      <c r="O223" s="30" t="s">
        <v>175</v>
      </c>
      <c r="P223" s="30" t="s">
        <v>175</v>
      </c>
      <c r="Q223" s="31" t="s">
        <v>175</v>
      </c>
      <c r="R223" s="30" t="s">
        <v>175</v>
      </c>
    </row>
    <row r="224" spans="1:18" x14ac:dyDescent="0.25">
      <c r="A224" s="13"/>
      <c r="B224" s="21" t="s">
        <v>96</v>
      </c>
      <c r="C224" s="22"/>
      <c r="D224" s="22"/>
      <c r="E224" s="27" t="s">
        <v>450</v>
      </c>
      <c r="F224" s="22" t="s">
        <v>197</v>
      </c>
      <c r="G224" s="22"/>
      <c r="H224" s="27">
        <v>228</v>
      </c>
      <c r="I224" s="22"/>
      <c r="J224" s="22"/>
      <c r="K224" s="23">
        <v>2057</v>
      </c>
      <c r="L224" s="22"/>
      <c r="M224" s="22"/>
      <c r="N224" s="27" t="s">
        <v>449</v>
      </c>
      <c r="O224" s="22" t="s">
        <v>197</v>
      </c>
      <c r="P224" s="22"/>
      <c r="Q224" s="27" t="s">
        <v>451</v>
      </c>
      <c r="R224" s="22" t="s">
        <v>197</v>
      </c>
    </row>
    <row r="225" spans="1:18" x14ac:dyDescent="0.25">
      <c r="A225" s="13"/>
      <c r="B225" s="24" t="s">
        <v>439</v>
      </c>
      <c r="C225" s="25"/>
      <c r="D225" s="25"/>
      <c r="E225" s="33" t="s">
        <v>452</v>
      </c>
      <c r="F225" s="25" t="s">
        <v>197</v>
      </c>
      <c r="G225" s="25"/>
      <c r="H225" s="33">
        <v>86</v>
      </c>
      <c r="I225" s="25"/>
      <c r="J225" s="25"/>
      <c r="K225" s="33">
        <v>782</v>
      </c>
      <c r="L225" s="25"/>
      <c r="M225" s="25"/>
      <c r="N225" s="33" t="s">
        <v>174</v>
      </c>
      <c r="O225" s="25"/>
      <c r="P225" s="25"/>
      <c r="Q225" s="33" t="s">
        <v>174</v>
      </c>
      <c r="R225" s="25"/>
    </row>
    <row r="226" spans="1:18" ht="15.75" thickBot="1" x14ac:dyDescent="0.3">
      <c r="A226" s="13"/>
      <c r="B226" s="28"/>
      <c r="C226" s="28"/>
      <c r="D226" s="38"/>
      <c r="E226" s="38"/>
      <c r="F226" s="28"/>
      <c r="G226" s="38"/>
      <c r="H226" s="38"/>
      <c r="I226" s="28"/>
      <c r="J226" s="38"/>
      <c r="K226" s="38"/>
      <c r="L226" s="28"/>
      <c r="M226" s="38"/>
      <c r="N226" s="38"/>
      <c r="O226" s="28"/>
      <c r="P226" s="38"/>
      <c r="Q226" s="38"/>
      <c r="R226" s="28"/>
    </row>
    <row r="227" spans="1:18" x14ac:dyDescent="0.25">
      <c r="A227" s="13"/>
      <c r="B227" s="30" t="s">
        <v>175</v>
      </c>
      <c r="C227" s="30" t="s">
        <v>175</v>
      </c>
      <c r="D227" s="30" t="s">
        <v>175</v>
      </c>
      <c r="E227" s="31" t="s">
        <v>175</v>
      </c>
      <c r="F227" s="30" t="s">
        <v>175</v>
      </c>
      <c r="G227" s="30" t="s">
        <v>175</v>
      </c>
      <c r="H227" s="31" t="s">
        <v>175</v>
      </c>
      <c r="I227" s="30" t="s">
        <v>175</v>
      </c>
      <c r="J227" s="30" t="s">
        <v>175</v>
      </c>
      <c r="K227" s="31" t="s">
        <v>175</v>
      </c>
      <c r="L227" s="30" t="s">
        <v>175</v>
      </c>
      <c r="M227" s="30" t="s">
        <v>175</v>
      </c>
      <c r="N227" s="31" t="s">
        <v>175</v>
      </c>
      <c r="O227" s="30" t="s">
        <v>175</v>
      </c>
      <c r="P227" s="30" t="s">
        <v>175</v>
      </c>
      <c r="Q227" s="31" t="s">
        <v>175</v>
      </c>
      <c r="R227" s="30" t="s">
        <v>175</v>
      </c>
    </row>
    <row r="228" spans="1:18" x14ac:dyDescent="0.25">
      <c r="A228" s="13"/>
      <c r="B228" s="21" t="s">
        <v>97</v>
      </c>
      <c r="C228" s="22"/>
      <c r="D228" s="22" t="s">
        <v>171</v>
      </c>
      <c r="E228" s="27" t="s">
        <v>451</v>
      </c>
      <c r="F228" s="22" t="s">
        <v>197</v>
      </c>
      <c r="G228" s="22" t="s">
        <v>171</v>
      </c>
      <c r="H228" s="27">
        <v>142</v>
      </c>
      <c r="I228" s="22"/>
      <c r="J228" s="22" t="s">
        <v>171</v>
      </c>
      <c r="K228" s="23">
        <v>1275</v>
      </c>
      <c r="L228" s="22"/>
      <c r="M228" s="22" t="s">
        <v>171</v>
      </c>
      <c r="N228" s="27" t="s">
        <v>449</v>
      </c>
      <c r="O228" s="22" t="s">
        <v>197</v>
      </c>
      <c r="P228" s="22" t="s">
        <v>171</v>
      </c>
      <c r="Q228" s="27" t="s">
        <v>451</v>
      </c>
      <c r="R228" s="22" t="s">
        <v>197</v>
      </c>
    </row>
    <row r="229" spans="1:18" ht="15.75" thickBot="1" x14ac:dyDescent="0.3">
      <c r="A229" s="13"/>
      <c r="B229" s="28"/>
      <c r="C229" s="28"/>
      <c r="D229" s="38"/>
      <c r="E229" s="38"/>
      <c r="F229" s="28"/>
      <c r="G229" s="38"/>
      <c r="H229" s="38"/>
      <c r="I229" s="28"/>
      <c r="J229" s="38"/>
      <c r="K229" s="38"/>
      <c r="L229" s="28"/>
      <c r="M229" s="38"/>
      <c r="N229" s="38"/>
      <c r="O229" s="28"/>
      <c r="P229" s="38"/>
      <c r="Q229" s="38"/>
      <c r="R229" s="28"/>
    </row>
    <row r="230" spans="1:18" x14ac:dyDescent="0.25">
      <c r="A230" s="13"/>
      <c r="B230" s="30" t="s">
        <v>175</v>
      </c>
      <c r="C230" s="30" t="s">
        <v>175</v>
      </c>
      <c r="D230" s="30" t="s">
        <v>175</v>
      </c>
      <c r="E230" s="31" t="s">
        <v>175</v>
      </c>
      <c r="F230" s="30" t="s">
        <v>175</v>
      </c>
      <c r="G230" s="30" t="s">
        <v>175</v>
      </c>
      <c r="H230" s="31" t="s">
        <v>175</v>
      </c>
      <c r="I230" s="30" t="s">
        <v>175</v>
      </c>
      <c r="J230" s="30" t="s">
        <v>175</v>
      </c>
      <c r="K230" s="31" t="s">
        <v>175</v>
      </c>
      <c r="L230" s="30" t="s">
        <v>175</v>
      </c>
      <c r="M230" s="30" t="s">
        <v>175</v>
      </c>
      <c r="N230" s="31" t="s">
        <v>175</v>
      </c>
      <c r="O230" s="30" t="s">
        <v>175</v>
      </c>
      <c r="P230" s="30" t="s">
        <v>175</v>
      </c>
      <c r="Q230" s="31" t="s">
        <v>175</v>
      </c>
      <c r="R230" s="30" t="s">
        <v>175</v>
      </c>
    </row>
    <row r="231" spans="1:18" x14ac:dyDescent="0.25">
      <c r="A231" s="13"/>
      <c r="B231" s="30" t="s">
        <v>175</v>
      </c>
      <c r="C231" s="30" t="s">
        <v>175</v>
      </c>
      <c r="D231" s="30" t="s">
        <v>175</v>
      </c>
      <c r="E231" s="31" t="s">
        <v>175</v>
      </c>
      <c r="F231" s="30" t="s">
        <v>175</v>
      </c>
      <c r="G231" s="30" t="s">
        <v>175</v>
      </c>
      <c r="H231" s="31" t="s">
        <v>175</v>
      </c>
      <c r="I231" s="30" t="s">
        <v>175</v>
      </c>
      <c r="J231" s="30" t="s">
        <v>175</v>
      </c>
      <c r="K231" s="31" t="s">
        <v>175</v>
      </c>
      <c r="L231" s="30" t="s">
        <v>175</v>
      </c>
      <c r="M231" s="30" t="s">
        <v>175</v>
      </c>
      <c r="N231" s="31" t="s">
        <v>175</v>
      </c>
      <c r="O231" s="30" t="s">
        <v>175</v>
      </c>
      <c r="P231" s="30" t="s">
        <v>175</v>
      </c>
      <c r="Q231" s="31" t="s">
        <v>175</v>
      </c>
      <c r="R231" s="30" t="s">
        <v>175</v>
      </c>
    </row>
    <row r="232" spans="1:18" ht="15.75" thickBot="1" x14ac:dyDescent="0.3">
      <c r="A232" s="13"/>
      <c r="B232" s="28"/>
      <c r="C232" s="28"/>
      <c r="D232" s="38"/>
      <c r="E232" s="38"/>
      <c r="F232" s="28"/>
      <c r="G232" s="38"/>
      <c r="H232" s="38"/>
      <c r="I232" s="28"/>
      <c r="J232" s="38"/>
      <c r="K232" s="38"/>
      <c r="L232" s="28"/>
      <c r="M232" s="38"/>
      <c r="N232" s="38"/>
      <c r="O232" s="28"/>
      <c r="P232" s="38"/>
      <c r="Q232" s="38"/>
      <c r="R232" s="28"/>
    </row>
    <row r="233" spans="1:18" x14ac:dyDescent="0.25">
      <c r="A233" s="13"/>
      <c r="B233" s="39"/>
      <c r="C233" s="39"/>
      <c r="D233" s="39"/>
      <c r="E233" s="39"/>
      <c r="F233" s="39"/>
      <c r="G233" s="39"/>
      <c r="H233" s="39"/>
      <c r="I233" s="39"/>
      <c r="J233" s="39"/>
      <c r="K233" s="39"/>
      <c r="L233" s="39"/>
      <c r="M233" s="39"/>
      <c r="N233" s="39"/>
      <c r="O233" s="39"/>
      <c r="P233" s="39"/>
      <c r="Q233" s="39"/>
      <c r="R233" s="39"/>
    </row>
    <row r="234" spans="1:18" x14ac:dyDescent="0.25">
      <c r="A234" s="13"/>
      <c r="B234" s="68" t="s">
        <v>428</v>
      </c>
      <c r="C234" s="68"/>
      <c r="D234" s="68"/>
      <c r="E234" s="68"/>
      <c r="F234" s="68"/>
      <c r="G234" s="68"/>
      <c r="H234" s="68"/>
      <c r="I234" s="68"/>
      <c r="J234" s="68"/>
      <c r="K234" s="68"/>
      <c r="L234" s="68"/>
      <c r="M234" s="68"/>
      <c r="N234" s="68"/>
      <c r="O234" s="68"/>
      <c r="P234" s="68"/>
      <c r="Q234" s="68"/>
      <c r="R234" s="68"/>
    </row>
    <row r="235" spans="1:18" x14ac:dyDescent="0.25">
      <c r="A235" s="13"/>
      <c r="B235" s="68" t="s">
        <v>453</v>
      </c>
      <c r="C235" s="68"/>
      <c r="D235" s="68"/>
      <c r="E235" s="68"/>
      <c r="F235" s="68"/>
      <c r="G235" s="68"/>
      <c r="H235" s="68"/>
      <c r="I235" s="68"/>
      <c r="J235" s="68"/>
      <c r="K235" s="68"/>
      <c r="L235" s="68"/>
      <c r="M235" s="68"/>
      <c r="N235" s="68"/>
      <c r="O235" s="68"/>
      <c r="P235" s="68"/>
      <c r="Q235" s="68"/>
      <c r="R235" s="68"/>
    </row>
    <row r="236" spans="1:18" x14ac:dyDescent="0.25">
      <c r="A236" s="13"/>
      <c r="B236" s="68" t="s">
        <v>387</v>
      </c>
      <c r="C236" s="68"/>
      <c r="D236" s="68"/>
      <c r="E236" s="68"/>
      <c r="F236" s="68"/>
      <c r="G236" s="68"/>
      <c r="H236" s="68"/>
      <c r="I236" s="68"/>
      <c r="J236" s="68"/>
      <c r="K236" s="68"/>
      <c r="L236" s="68"/>
      <c r="M236" s="68"/>
      <c r="N236" s="68"/>
      <c r="O236" s="68"/>
      <c r="P236" s="68"/>
      <c r="Q236" s="68"/>
      <c r="R236" s="68"/>
    </row>
    <row r="237" spans="1:18" x14ac:dyDescent="0.25">
      <c r="A237" s="13"/>
      <c r="B237" s="42"/>
      <c r="C237" s="42"/>
      <c r="D237" s="42"/>
      <c r="E237" s="42"/>
      <c r="F237" s="42"/>
      <c r="G237" s="42"/>
      <c r="H237" s="42"/>
      <c r="I237" s="42"/>
      <c r="J237" s="42"/>
      <c r="K237" s="42"/>
      <c r="L237" s="42"/>
      <c r="M237" s="42"/>
      <c r="N237" s="42"/>
      <c r="O237" s="42"/>
      <c r="P237" s="42"/>
      <c r="Q237" s="42"/>
      <c r="R237" s="42"/>
    </row>
    <row r="238" spans="1:18" x14ac:dyDescent="0.25">
      <c r="A238" s="13"/>
      <c r="B238" s="14"/>
      <c r="C238" s="15"/>
      <c r="D238" s="16"/>
      <c r="E238" s="15"/>
      <c r="F238" s="15"/>
      <c r="G238" s="16"/>
      <c r="H238" s="15"/>
      <c r="I238" s="15"/>
      <c r="J238" s="16"/>
      <c r="K238" s="15"/>
      <c r="L238" s="15"/>
      <c r="M238" s="16"/>
      <c r="N238" s="15"/>
      <c r="O238" s="15"/>
      <c r="P238" s="16"/>
      <c r="Q238" s="15"/>
      <c r="R238" s="15"/>
    </row>
    <row r="239" spans="1:18" x14ac:dyDescent="0.25">
      <c r="A239" s="13"/>
      <c r="B239" s="44"/>
      <c r="C239" s="36"/>
      <c r="D239" s="36" t="s">
        <v>166</v>
      </c>
      <c r="E239" s="36"/>
      <c r="F239" s="36"/>
      <c r="G239" s="36" t="s">
        <v>388</v>
      </c>
      <c r="H239" s="36"/>
      <c r="I239" s="36"/>
      <c r="J239" s="36" t="s">
        <v>430</v>
      </c>
      <c r="K239" s="36"/>
      <c r="L239" s="36"/>
      <c r="M239" s="36" t="s">
        <v>392</v>
      </c>
      <c r="N239" s="36"/>
      <c r="O239" s="36"/>
      <c r="P239" s="36" t="s">
        <v>393</v>
      </c>
      <c r="Q239" s="36"/>
      <c r="R239" s="36"/>
    </row>
    <row r="240" spans="1:18" ht="15.75" thickBot="1" x14ac:dyDescent="0.3">
      <c r="A240" s="13"/>
      <c r="B240" s="44"/>
      <c r="C240" s="36"/>
      <c r="D240" s="34"/>
      <c r="E240" s="34"/>
      <c r="F240" s="36"/>
      <c r="G240" s="34" t="s">
        <v>389</v>
      </c>
      <c r="H240" s="34"/>
      <c r="I240" s="36"/>
      <c r="J240" s="34" t="s">
        <v>391</v>
      </c>
      <c r="K240" s="34"/>
      <c r="L240" s="36"/>
      <c r="M240" s="34"/>
      <c r="N240" s="34"/>
      <c r="O240" s="36"/>
      <c r="P240" s="34"/>
      <c r="Q240" s="34"/>
      <c r="R240" s="36"/>
    </row>
    <row r="241" spans="1:18" x14ac:dyDescent="0.25">
      <c r="A241" s="13"/>
      <c r="B241" s="60" t="s">
        <v>77</v>
      </c>
      <c r="C241" s="22"/>
      <c r="D241" s="22"/>
      <c r="E241" s="27"/>
      <c r="F241" s="22"/>
      <c r="G241" s="22"/>
      <c r="H241" s="27"/>
      <c r="I241" s="22"/>
      <c r="J241" s="22"/>
      <c r="K241" s="27"/>
      <c r="L241" s="22"/>
      <c r="M241" s="22"/>
      <c r="N241" s="27"/>
      <c r="O241" s="22"/>
      <c r="P241" s="22"/>
      <c r="Q241" s="27"/>
      <c r="R241" s="22"/>
    </row>
    <row r="242" spans="1:18" x14ac:dyDescent="0.25">
      <c r="A242" s="13"/>
      <c r="B242" s="32" t="s">
        <v>78</v>
      </c>
      <c r="C242" s="25"/>
      <c r="D242" s="25" t="s">
        <v>171</v>
      </c>
      <c r="E242" s="26">
        <v>166807</v>
      </c>
      <c r="F242" s="25"/>
      <c r="G242" s="25" t="s">
        <v>171</v>
      </c>
      <c r="H242" s="33">
        <v>601</v>
      </c>
      <c r="I242" s="25"/>
      <c r="J242" s="25" t="s">
        <v>171</v>
      </c>
      <c r="K242" s="33" t="s">
        <v>174</v>
      </c>
      <c r="L242" s="25"/>
      <c r="M242" s="25" t="s">
        <v>171</v>
      </c>
      <c r="N242" s="33" t="s">
        <v>174</v>
      </c>
      <c r="O242" s="25"/>
      <c r="P242" s="25" t="s">
        <v>171</v>
      </c>
      <c r="Q242" s="26">
        <v>167408</v>
      </c>
      <c r="R242" s="25"/>
    </row>
    <row r="243" spans="1:18" x14ac:dyDescent="0.25">
      <c r="A243" s="13"/>
      <c r="B243" s="47" t="s">
        <v>44</v>
      </c>
      <c r="C243" s="22"/>
      <c r="D243" s="22"/>
      <c r="E243" s="23">
        <v>1024</v>
      </c>
      <c r="F243" s="22"/>
      <c r="G243" s="22"/>
      <c r="H243" s="27" t="s">
        <v>174</v>
      </c>
      <c r="I243" s="22"/>
      <c r="J243" s="22"/>
      <c r="K243" s="23">
        <v>6768</v>
      </c>
      <c r="L243" s="22"/>
      <c r="M243" s="22"/>
      <c r="N243" s="27" t="s">
        <v>454</v>
      </c>
      <c r="O243" s="22" t="s">
        <v>197</v>
      </c>
      <c r="P243" s="22"/>
      <c r="Q243" s="23">
        <v>2214</v>
      </c>
      <c r="R243" s="22"/>
    </row>
    <row r="244" spans="1:18" ht="15.75" thickBot="1" x14ac:dyDescent="0.3">
      <c r="A244" s="13"/>
      <c r="B244" s="28"/>
      <c r="C244" s="28"/>
      <c r="D244" s="38"/>
      <c r="E244" s="38"/>
      <c r="F244" s="28"/>
      <c r="G244" s="38"/>
      <c r="H244" s="38"/>
      <c r="I244" s="28"/>
      <c r="J244" s="38"/>
      <c r="K244" s="38"/>
      <c r="L244" s="28"/>
      <c r="M244" s="38"/>
      <c r="N244" s="38"/>
      <c r="O244" s="28"/>
      <c r="P244" s="38"/>
      <c r="Q244" s="38"/>
      <c r="R244" s="28"/>
    </row>
    <row r="245" spans="1:18" x14ac:dyDescent="0.25">
      <c r="A245" s="13"/>
      <c r="B245" s="30" t="s">
        <v>175</v>
      </c>
      <c r="C245" s="30" t="s">
        <v>175</v>
      </c>
      <c r="D245" s="30" t="s">
        <v>175</v>
      </c>
      <c r="E245" s="31" t="s">
        <v>175</v>
      </c>
      <c r="F245" s="30" t="s">
        <v>175</v>
      </c>
      <c r="G245" s="30" t="s">
        <v>175</v>
      </c>
      <c r="H245" s="31" t="s">
        <v>175</v>
      </c>
      <c r="I245" s="30" t="s">
        <v>175</v>
      </c>
      <c r="J245" s="30" t="s">
        <v>175</v>
      </c>
      <c r="K245" s="31" t="s">
        <v>175</v>
      </c>
      <c r="L245" s="30" t="s">
        <v>175</v>
      </c>
      <c r="M245" s="30" t="s">
        <v>175</v>
      </c>
      <c r="N245" s="31" t="s">
        <v>175</v>
      </c>
      <c r="O245" s="30" t="s">
        <v>175</v>
      </c>
      <c r="P245" s="30" t="s">
        <v>175</v>
      </c>
      <c r="Q245" s="31" t="s">
        <v>175</v>
      </c>
      <c r="R245" s="30" t="s">
        <v>175</v>
      </c>
    </row>
    <row r="246" spans="1:18" x14ac:dyDescent="0.25">
      <c r="A246" s="13"/>
      <c r="B246" s="66" t="s">
        <v>79</v>
      </c>
      <c r="C246" s="25"/>
      <c r="D246" s="25"/>
      <c r="E246" s="26">
        <v>167831</v>
      </c>
      <c r="F246" s="25"/>
      <c r="G246" s="25"/>
      <c r="H246" s="33">
        <v>601</v>
      </c>
      <c r="I246" s="25"/>
      <c r="J246" s="25"/>
      <c r="K246" s="26">
        <v>6768</v>
      </c>
      <c r="L246" s="25"/>
      <c r="M246" s="25"/>
      <c r="N246" s="33" t="s">
        <v>454</v>
      </c>
      <c r="O246" s="25" t="s">
        <v>197</v>
      </c>
      <c r="P246" s="25"/>
      <c r="Q246" s="26">
        <v>169622</v>
      </c>
      <c r="R246" s="25"/>
    </row>
    <row r="247" spans="1:18" ht="15.75" thickBot="1" x14ac:dyDescent="0.3">
      <c r="A247" s="13"/>
      <c r="B247" s="28"/>
      <c r="C247" s="28"/>
      <c r="D247" s="38"/>
      <c r="E247" s="38"/>
      <c r="F247" s="28"/>
      <c r="G247" s="38"/>
      <c r="H247" s="38"/>
      <c r="I247" s="28"/>
      <c r="J247" s="38"/>
      <c r="K247" s="38"/>
      <c r="L247" s="28"/>
      <c r="M247" s="38"/>
      <c r="N247" s="38"/>
      <c r="O247" s="28"/>
      <c r="P247" s="38"/>
      <c r="Q247" s="38"/>
      <c r="R247" s="28"/>
    </row>
    <row r="248" spans="1:18" x14ac:dyDescent="0.25">
      <c r="A248" s="13"/>
      <c r="B248" s="30" t="s">
        <v>175</v>
      </c>
      <c r="C248" s="30" t="s">
        <v>175</v>
      </c>
      <c r="D248" s="30" t="s">
        <v>175</v>
      </c>
      <c r="E248" s="31" t="s">
        <v>175</v>
      </c>
      <c r="F248" s="30" t="s">
        <v>175</v>
      </c>
      <c r="G248" s="30" t="s">
        <v>175</v>
      </c>
      <c r="H248" s="31" t="s">
        <v>175</v>
      </c>
      <c r="I248" s="30" t="s">
        <v>175</v>
      </c>
      <c r="J248" s="30" t="s">
        <v>175</v>
      </c>
      <c r="K248" s="31" t="s">
        <v>175</v>
      </c>
      <c r="L248" s="30" t="s">
        <v>175</v>
      </c>
      <c r="M248" s="30" t="s">
        <v>175</v>
      </c>
      <c r="N248" s="31" t="s">
        <v>175</v>
      </c>
      <c r="O248" s="30" t="s">
        <v>175</v>
      </c>
      <c r="P248" s="30" t="s">
        <v>175</v>
      </c>
      <c r="Q248" s="31" t="s">
        <v>175</v>
      </c>
      <c r="R248" s="30" t="s">
        <v>175</v>
      </c>
    </row>
    <row r="249" spans="1:18" x14ac:dyDescent="0.25">
      <c r="A249" s="13"/>
      <c r="B249" s="60" t="s">
        <v>80</v>
      </c>
      <c r="C249" s="22"/>
      <c r="D249" s="22"/>
      <c r="E249" s="27"/>
      <c r="F249" s="22"/>
      <c r="G249" s="22"/>
      <c r="H249" s="27"/>
      <c r="I249" s="22"/>
      <c r="J249" s="22"/>
      <c r="K249" s="27"/>
      <c r="L249" s="22"/>
      <c r="M249" s="22"/>
      <c r="N249" s="27"/>
      <c r="O249" s="22"/>
      <c r="P249" s="22"/>
      <c r="Q249" s="27"/>
      <c r="R249" s="22"/>
    </row>
    <row r="250" spans="1:18" x14ac:dyDescent="0.25">
      <c r="A250" s="13"/>
      <c r="B250" s="32" t="s">
        <v>81</v>
      </c>
      <c r="C250" s="25"/>
      <c r="D250" s="25"/>
      <c r="E250" s="26">
        <v>35256</v>
      </c>
      <c r="F250" s="25"/>
      <c r="G250" s="25"/>
      <c r="H250" s="33">
        <v>27</v>
      </c>
      <c r="I250" s="25"/>
      <c r="J250" s="25"/>
      <c r="K250" s="26">
        <v>1162</v>
      </c>
      <c r="L250" s="25"/>
      <c r="M250" s="25"/>
      <c r="N250" s="33" t="s">
        <v>174</v>
      </c>
      <c r="O250" s="25"/>
      <c r="P250" s="25"/>
      <c r="Q250" s="26">
        <v>36445</v>
      </c>
      <c r="R250" s="25"/>
    </row>
    <row r="251" spans="1:18" x14ac:dyDescent="0.25">
      <c r="A251" s="13"/>
      <c r="B251" s="47" t="s">
        <v>82</v>
      </c>
      <c r="C251" s="22"/>
      <c r="D251" s="22"/>
      <c r="E251" s="23">
        <v>2491</v>
      </c>
      <c r="F251" s="22"/>
      <c r="G251" s="22"/>
      <c r="H251" s="27">
        <v>15</v>
      </c>
      <c r="I251" s="22"/>
      <c r="J251" s="22"/>
      <c r="K251" s="27">
        <v>28</v>
      </c>
      <c r="L251" s="22"/>
      <c r="M251" s="22"/>
      <c r="N251" s="27" t="s">
        <v>174</v>
      </c>
      <c r="O251" s="22"/>
      <c r="P251" s="22"/>
      <c r="Q251" s="23">
        <v>2534</v>
      </c>
      <c r="R251" s="22"/>
    </row>
    <row r="252" spans="1:18" x14ac:dyDescent="0.25">
      <c r="A252" s="13"/>
      <c r="B252" s="32" t="s">
        <v>83</v>
      </c>
      <c r="C252" s="25"/>
      <c r="D252" s="25"/>
      <c r="E252" s="26">
        <v>5470</v>
      </c>
      <c r="F252" s="25"/>
      <c r="G252" s="25"/>
      <c r="H252" s="33">
        <v>6</v>
      </c>
      <c r="I252" s="25"/>
      <c r="J252" s="25"/>
      <c r="K252" s="33" t="s">
        <v>174</v>
      </c>
      <c r="L252" s="25"/>
      <c r="M252" s="25"/>
      <c r="N252" s="33" t="s">
        <v>455</v>
      </c>
      <c r="O252" s="25" t="s">
        <v>197</v>
      </c>
      <c r="P252" s="25"/>
      <c r="Q252" s="33">
        <v>83</v>
      </c>
      <c r="R252" s="25"/>
    </row>
    <row r="253" spans="1:18" x14ac:dyDescent="0.25">
      <c r="A253" s="13"/>
      <c r="B253" s="47" t="s">
        <v>84</v>
      </c>
      <c r="C253" s="22"/>
      <c r="D253" s="22"/>
      <c r="E253" s="23">
        <v>23507</v>
      </c>
      <c r="F253" s="22"/>
      <c r="G253" s="22"/>
      <c r="H253" s="27">
        <v>52</v>
      </c>
      <c r="I253" s="22"/>
      <c r="J253" s="22"/>
      <c r="K253" s="27">
        <v>419</v>
      </c>
      <c r="L253" s="22"/>
      <c r="M253" s="22"/>
      <c r="N253" s="27" t="s">
        <v>174</v>
      </c>
      <c r="O253" s="22"/>
      <c r="P253" s="22"/>
      <c r="Q253" s="23">
        <v>23978</v>
      </c>
      <c r="R253" s="22"/>
    </row>
    <row r="254" spans="1:18" x14ac:dyDescent="0.25">
      <c r="A254" s="13"/>
      <c r="B254" s="32" t="s">
        <v>86</v>
      </c>
      <c r="C254" s="25"/>
      <c r="D254" s="25"/>
      <c r="E254" s="26">
        <v>1193</v>
      </c>
      <c r="F254" s="25"/>
      <c r="G254" s="25"/>
      <c r="H254" s="33">
        <v>58</v>
      </c>
      <c r="I254" s="25"/>
      <c r="J254" s="25"/>
      <c r="K254" s="33">
        <v>20</v>
      </c>
      <c r="L254" s="25"/>
      <c r="M254" s="25"/>
      <c r="N254" s="33" t="s">
        <v>174</v>
      </c>
      <c r="O254" s="25"/>
      <c r="P254" s="25"/>
      <c r="Q254" s="26">
        <v>1271</v>
      </c>
      <c r="R254" s="25"/>
    </row>
    <row r="255" spans="1:18" ht="26.25" x14ac:dyDescent="0.25">
      <c r="A255" s="13"/>
      <c r="B255" s="47" t="s">
        <v>87</v>
      </c>
      <c r="C255" s="22"/>
      <c r="D255" s="22"/>
      <c r="E255" s="23">
        <v>25264</v>
      </c>
      <c r="F255" s="22"/>
      <c r="G255" s="22"/>
      <c r="H255" s="27">
        <v>1</v>
      </c>
      <c r="I255" s="22"/>
      <c r="J255" s="22"/>
      <c r="K255" s="27">
        <v>270</v>
      </c>
      <c r="L255" s="22"/>
      <c r="M255" s="22"/>
      <c r="N255" s="27" t="s">
        <v>456</v>
      </c>
      <c r="O255" s="22" t="s">
        <v>197</v>
      </c>
      <c r="P255" s="22"/>
      <c r="Q255" s="23">
        <v>25350</v>
      </c>
      <c r="R255" s="22"/>
    </row>
    <row r="256" spans="1:18" ht="15.75" thickBot="1" x14ac:dyDescent="0.3">
      <c r="A256" s="13"/>
      <c r="B256" s="28"/>
      <c r="C256" s="28"/>
      <c r="D256" s="38"/>
      <c r="E256" s="38"/>
      <c r="F256" s="28"/>
      <c r="G256" s="38"/>
      <c r="H256" s="38"/>
      <c r="I256" s="28"/>
      <c r="J256" s="38"/>
      <c r="K256" s="38"/>
      <c r="L256" s="28"/>
      <c r="M256" s="38"/>
      <c r="N256" s="38"/>
      <c r="O256" s="28"/>
      <c r="P256" s="38"/>
      <c r="Q256" s="38"/>
      <c r="R256" s="28"/>
    </row>
    <row r="257" spans="1:18" x14ac:dyDescent="0.25">
      <c r="A257" s="13"/>
      <c r="B257" s="30" t="s">
        <v>175</v>
      </c>
      <c r="C257" s="30" t="s">
        <v>175</v>
      </c>
      <c r="D257" s="30" t="s">
        <v>175</v>
      </c>
      <c r="E257" s="31" t="s">
        <v>175</v>
      </c>
      <c r="F257" s="30" t="s">
        <v>175</v>
      </c>
      <c r="G257" s="30" t="s">
        <v>175</v>
      </c>
      <c r="H257" s="31" t="s">
        <v>175</v>
      </c>
      <c r="I257" s="30" t="s">
        <v>175</v>
      </c>
      <c r="J257" s="30" t="s">
        <v>175</v>
      </c>
      <c r="K257" s="31" t="s">
        <v>175</v>
      </c>
      <c r="L257" s="30" t="s">
        <v>175</v>
      </c>
      <c r="M257" s="30" t="s">
        <v>175</v>
      </c>
      <c r="N257" s="31" t="s">
        <v>175</v>
      </c>
      <c r="O257" s="30" t="s">
        <v>175</v>
      </c>
      <c r="P257" s="30" t="s">
        <v>175</v>
      </c>
      <c r="Q257" s="31" t="s">
        <v>175</v>
      </c>
      <c r="R257" s="30" t="s">
        <v>175</v>
      </c>
    </row>
    <row r="258" spans="1:18" x14ac:dyDescent="0.25">
      <c r="A258" s="13"/>
      <c r="B258" s="66" t="s">
        <v>88</v>
      </c>
      <c r="C258" s="25"/>
      <c r="D258" s="25"/>
      <c r="E258" s="26">
        <v>93181</v>
      </c>
      <c r="F258" s="25"/>
      <c r="G258" s="25"/>
      <c r="H258" s="33">
        <v>159</v>
      </c>
      <c r="I258" s="25"/>
      <c r="J258" s="25"/>
      <c r="K258" s="26">
        <v>1899</v>
      </c>
      <c r="L258" s="25"/>
      <c r="M258" s="25"/>
      <c r="N258" s="33" t="s">
        <v>454</v>
      </c>
      <c r="O258" s="25" t="s">
        <v>197</v>
      </c>
      <c r="P258" s="25"/>
      <c r="Q258" s="26">
        <v>89661</v>
      </c>
      <c r="R258" s="25"/>
    </row>
    <row r="259" spans="1:18" ht="15.75" thickBot="1" x14ac:dyDescent="0.3">
      <c r="A259" s="13"/>
      <c r="B259" s="28"/>
      <c r="C259" s="28"/>
      <c r="D259" s="38"/>
      <c r="E259" s="38"/>
      <c r="F259" s="28"/>
      <c r="G259" s="38"/>
      <c r="H259" s="38"/>
      <c r="I259" s="28"/>
      <c r="J259" s="38"/>
      <c r="K259" s="38"/>
      <c r="L259" s="28"/>
      <c r="M259" s="38"/>
      <c r="N259" s="38"/>
      <c r="O259" s="28"/>
      <c r="P259" s="38"/>
      <c r="Q259" s="38"/>
      <c r="R259" s="28"/>
    </row>
    <row r="260" spans="1:18" x14ac:dyDescent="0.25">
      <c r="A260" s="13"/>
      <c r="B260" s="30" t="s">
        <v>175</v>
      </c>
      <c r="C260" s="30" t="s">
        <v>175</v>
      </c>
      <c r="D260" s="30" t="s">
        <v>175</v>
      </c>
      <c r="E260" s="31" t="s">
        <v>175</v>
      </c>
      <c r="F260" s="30" t="s">
        <v>175</v>
      </c>
      <c r="G260" s="30" t="s">
        <v>175</v>
      </c>
      <c r="H260" s="31" t="s">
        <v>175</v>
      </c>
      <c r="I260" s="30" t="s">
        <v>175</v>
      </c>
      <c r="J260" s="30" t="s">
        <v>175</v>
      </c>
      <c r="K260" s="31" t="s">
        <v>175</v>
      </c>
      <c r="L260" s="30" t="s">
        <v>175</v>
      </c>
      <c r="M260" s="30" t="s">
        <v>175</v>
      </c>
      <c r="N260" s="31" t="s">
        <v>175</v>
      </c>
      <c r="O260" s="30" t="s">
        <v>175</v>
      </c>
      <c r="P260" s="30" t="s">
        <v>175</v>
      </c>
      <c r="Q260" s="31" t="s">
        <v>175</v>
      </c>
      <c r="R260" s="30" t="s">
        <v>175</v>
      </c>
    </row>
    <row r="261" spans="1:18" x14ac:dyDescent="0.25">
      <c r="A261" s="13"/>
      <c r="B261" s="21" t="s">
        <v>89</v>
      </c>
      <c r="C261" s="22"/>
      <c r="D261" s="22"/>
      <c r="E261" s="23">
        <v>74650</v>
      </c>
      <c r="F261" s="22"/>
      <c r="G261" s="22"/>
      <c r="H261" s="27">
        <v>442</v>
      </c>
      <c r="I261" s="22"/>
      <c r="J261" s="22"/>
      <c r="K261" s="23">
        <v>4869</v>
      </c>
      <c r="L261" s="22"/>
      <c r="M261" s="22"/>
      <c r="N261" s="27" t="s">
        <v>174</v>
      </c>
      <c r="O261" s="22"/>
      <c r="P261" s="22"/>
      <c r="Q261" s="23">
        <v>79961</v>
      </c>
      <c r="R261" s="22"/>
    </row>
    <row r="262" spans="1:18" ht="15.75" thickBot="1" x14ac:dyDescent="0.3">
      <c r="A262" s="13"/>
      <c r="B262" s="28"/>
      <c r="C262" s="28"/>
      <c r="D262" s="38"/>
      <c r="E262" s="38"/>
      <c r="F262" s="28"/>
      <c r="G262" s="38"/>
      <c r="H262" s="38"/>
      <c r="I262" s="28"/>
      <c r="J262" s="38"/>
      <c r="K262" s="38"/>
      <c r="L262" s="28"/>
      <c r="M262" s="38"/>
      <c r="N262" s="38"/>
      <c r="O262" s="28"/>
      <c r="P262" s="38"/>
      <c r="Q262" s="38"/>
      <c r="R262" s="28"/>
    </row>
    <row r="263" spans="1:18" x14ac:dyDescent="0.25">
      <c r="A263" s="13"/>
      <c r="B263" s="30" t="s">
        <v>175</v>
      </c>
      <c r="C263" s="30" t="s">
        <v>175</v>
      </c>
      <c r="D263" s="30" t="s">
        <v>175</v>
      </c>
      <c r="E263" s="31" t="s">
        <v>175</v>
      </c>
      <c r="F263" s="30" t="s">
        <v>175</v>
      </c>
      <c r="G263" s="30" t="s">
        <v>175</v>
      </c>
      <c r="H263" s="31" t="s">
        <v>175</v>
      </c>
      <c r="I263" s="30" t="s">
        <v>175</v>
      </c>
      <c r="J263" s="30" t="s">
        <v>175</v>
      </c>
      <c r="K263" s="31" t="s">
        <v>175</v>
      </c>
      <c r="L263" s="30" t="s">
        <v>175</v>
      </c>
      <c r="M263" s="30" t="s">
        <v>175</v>
      </c>
      <c r="N263" s="31" t="s">
        <v>175</v>
      </c>
      <c r="O263" s="30" t="s">
        <v>175</v>
      </c>
      <c r="P263" s="30" t="s">
        <v>175</v>
      </c>
      <c r="Q263" s="31" t="s">
        <v>175</v>
      </c>
      <c r="R263" s="30" t="s">
        <v>175</v>
      </c>
    </row>
    <row r="264" spans="1:18" x14ac:dyDescent="0.25">
      <c r="A264" s="13"/>
      <c r="B264" s="67" t="s">
        <v>90</v>
      </c>
      <c r="C264" s="25"/>
      <c r="D264" s="25"/>
      <c r="E264" s="33"/>
      <c r="F264" s="25"/>
      <c r="G264" s="25"/>
      <c r="H264" s="33"/>
      <c r="I264" s="25"/>
      <c r="J264" s="25"/>
      <c r="K264" s="33"/>
      <c r="L264" s="25"/>
      <c r="M264" s="25"/>
      <c r="N264" s="33"/>
      <c r="O264" s="25"/>
      <c r="P264" s="25"/>
      <c r="Q264" s="33"/>
      <c r="R264" s="25"/>
    </row>
    <row r="265" spans="1:18" x14ac:dyDescent="0.25">
      <c r="A265" s="13"/>
      <c r="B265" s="47" t="s">
        <v>91</v>
      </c>
      <c r="C265" s="22"/>
      <c r="D265" s="22"/>
      <c r="E265" s="23">
        <v>38549</v>
      </c>
      <c r="F265" s="22"/>
      <c r="G265" s="22"/>
      <c r="H265" s="27" t="s">
        <v>174</v>
      </c>
      <c r="I265" s="22"/>
      <c r="J265" s="22"/>
      <c r="K265" s="27" t="s">
        <v>457</v>
      </c>
      <c r="L265" s="22" t="s">
        <v>197</v>
      </c>
      <c r="M265" s="22"/>
      <c r="N265" s="27" t="s">
        <v>174</v>
      </c>
      <c r="O265" s="22"/>
      <c r="P265" s="22"/>
      <c r="Q265" s="23">
        <v>36255</v>
      </c>
      <c r="R265" s="22"/>
    </row>
    <row r="266" spans="1:18" x14ac:dyDescent="0.25">
      <c r="A266" s="13"/>
      <c r="B266" s="32" t="s">
        <v>92</v>
      </c>
      <c r="C266" s="25"/>
      <c r="D266" s="25"/>
      <c r="E266" s="26">
        <v>2019</v>
      </c>
      <c r="F266" s="25"/>
      <c r="G266" s="25"/>
      <c r="H266" s="33" t="s">
        <v>174</v>
      </c>
      <c r="I266" s="25"/>
      <c r="J266" s="25"/>
      <c r="K266" s="33" t="s">
        <v>174</v>
      </c>
      <c r="L266" s="25"/>
      <c r="M266" s="25"/>
      <c r="N266" s="33" t="s">
        <v>174</v>
      </c>
      <c r="O266" s="25"/>
      <c r="P266" s="25"/>
      <c r="Q266" s="26">
        <v>2019</v>
      </c>
      <c r="R266" s="25"/>
    </row>
    <row r="267" spans="1:18" x14ac:dyDescent="0.25">
      <c r="A267" s="13"/>
      <c r="B267" s="47" t="s">
        <v>93</v>
      </c>
      <c r="C267" s="22"/>
      <c r="D267" s="22"/>
      <c r="E267" s="23">
        <v>21297</v>
      </c>
      <c r="F267" s="22"/>
      <c r="G267" s="22"/>
      <c r="H267" s="27" t="s">
        <v>174</v>
      </c>
      <c r="I267" s="22"/>
      <c r="J267" s="22"/>
      <c r="K267" s="27" t="s">
        <v>174</v>
      </c>
      <c r="L267" s="22"/>
      <c r="M267" s="22"/>
      <c r="N267" s="27" t="s">
        <v>174</v>
      </c>
      <c r="O267" s="22"/>
      <c r="P267" s="22"/>
      <c r="Q267" s="23">
        <v>21297</v>
      </c>
      <c r="R267" s="22"/>
    </row>
    <row r="268" spans="1:18" x14ac:dyDescent="0.25">
      <c r="A268" s="13"/>
      <c r="B268" s="32" t="s">
        <v>94</v>
      </c>
      <c r="C268" s="25"/>
      <c r="D268" s="25"/>
      <c r="E268" s="33" t="s">
        <v>200</v>
      </c>
      <c r="F268" s="25" t="s">
        <v>197</v>
      </c>
      <c r="G268" s="25"/>
      <c r="H268" s="33" t="s">
        <v>174</v>
      </c>
      <c r="I268" s="25"/>
      <c r="J268" s="25"/>
      <c r="K268" s="33" t="s">
        <v>174</v>
      </c>
      <c r="L268" s="25"/>
      <c r="M268" s="25"/>
      <c r="N268" s="33" t="s">
        <v>174</v>
      </c>
      <c r="O268" s="25"/>
      <c r="P268" s="25"/>
      <c r="Q268" s="33" t="s">
        <v>200</v>
      </c>
      <c r="R268" s="25" t="s">
        <v>197</v>
      </c>
    </row>
    <row r="269" spans="1:18" ht="15.75" thickBot="1" x14ac:dyDescent="0.3">
      <c r="A269" s="13"/>
      <c r="B269" s="28"/>
      <c r="C269" s="28"/>
      <c r="D269" s="38"/>
      <c r="E269" s="38"/>
      <c r="F269" s="28"/>
      <c r="G269" s="38"/>
      <c r="H269" s="38"/>
      <c r="I269" s="28"/>
      <c r="J269" s="38"/>
      <c r="K269" s="38"/>
      <c r="L269" s="28"/>
      <c r="M269" s="38"/>
      <c r="N269" s="38"/>
      <c r="O269" s="28"/>
      <c r="P269" s="38"/>
      <c r="Q269" s="38"/>
      <c r="R269" s="28"/>
    </row>
    <row r="270" spans="1:18" x14ac:dyDescent="0.25">
      <c r="A270" s="13"/>
      <c r="B270" s="30" t="s">
        <v>175</v>
      </c>
      <c r="C270" s="30" t="s">
        <v>175</v>
      </c>
      <c r="D270" s="30" t="s">
        <v>175</v>
      </c>
      <c r="E270" s="31" t="s">
        <v>175</v>
      </c>
      <c r="F270" s="30" t="s">
        <v>175</v>
      </c>
      <c r="G270" s="30" t="s">
        <v>175</v>
      </c>
      <c r="H270" s="31" t="s">
        <v>175</v>
      </c>
      <c r="I270" s="30" t="s">
        <v>175</v>
      </c>
      <c r="J270" s="30" t="s">
        <v>175</v>
      </c>
      <c r="K270" s="31" t="s">
        <v>175</v>
      </c>
      <c r="L270" s="30" t="s">
        <v>175</v>
      </c>
      <c r="M270" s="30" t="s">
        <v>175</v>
      </c>
      <c r="N270" s="31" t="s">
        <v>175</v>
      </c>
      <c r="O270" s="30" t="s">
        <v>175</v>
      </c>
      <c r="P270" s="30" t="s">
        <v>175</v>
      </c>
      <c r="Q270" s="31" t="s">
        <v>175</v>
      </c>
      <c r="R270" s="30" t="s">
        <v>175</v>
      </c>
    </row>
    <row r="271" spans="1:18" x14ac:dyDescent="0.25">
      <c r="A271" s="13"/>
      <c r="B271" s="49" t="s">
        <v>95</v>
      </c>
      <c r="C271" s="22"/>
      <c r="D271" s="22"/>
      <c r="E271" s="23">
        <v>45257</v>
      </c>
      <c r="F271" s="22"/>
      <c r="G271" s="22"/>
      <c r="H271" s="27" t="s">
        <v>174</v>
      </c>
      <c r="I271" s="22"/>
      <c r="J271" s="22"/>
      <c r="K271" s="27" t="s">
        <v>457</v>
      </c>
      <c r="L271" s="22" t="s">
        <v>197</v>
      </c>
      <c r="M271" s="22"/>
      <c r="N271" s="27" t="s">
        <v>174</v>
      </c>
      <c r="O271" s="22"/>
      <c r="P271" s="22"/>
      <c r="Q271" s="23">
        <v>42963</v>
      </c>
      <c r="R271" s="22"/>
    </row>
    <row r="272" spans="1:18" ht="15.75" thickBot="1" x14ac:dyDescent="0.3">
      <c r="A272" s="13"/>
      <c r="B272" s="28"/>
      <c r="C272" s="28"/>
      <c r="D272" s="38"/>
      <c r="E272" s="38"/>
      <c r="F272" s="28"/>
      <c r="G272" s="38"/>
      <c r="H272" s="38"/>
      <c r="I272" s="28"/>
      <c r="J272" s="38"/>
      <c r="K272" s="38"/>
      <c r="L272" s="28"/>
      <c r="M272" s="38"/>
      <c r="N272" s="38"/>
      <c r="O272" s="28"/>
      <c r="P272" s="38"/>
      <c r="Q272" s="38"/>
      <c r="R272" s="28"/>
    </row>
    <row r="273" spans="1:18" x14ac:dyDescent="0.25">
      <c r="A273" s="13"/>
      <c r="B273" s="30" t="s">
        <v>175</v>
      </c>
      <c r="C273" s="30" t="s">
        <v>175</v>
      </c>
      <c r="D273" s="30" t="s">
        <v>175</v>
      </c>
      <c r="E273" s="31" t="s">
        <v>175</v>
      </c>
      <c r="F273" s="30" t="s">
        <v>175</v>
      </c>
      <c r="G273" s="30" t="s">
        <v>175</v>
      </c>
      <c r="H273" s="31" t="s">
        <v>175</v>
      </c>
      <c r="I273" s="30" t="s">
        <v>175</v>
      </c>
      <c r="J273" s="30" t="s">
        <v>175</v>
      </c>
      <c r="K273" s="31" t="s">
        <v>175</v>
      </c>
      <c r="L273" s="30" t="s">
        <v>175</v>
      </c>
      <c r="M273" s="30" t="s">
        <v>175</v>
      </c>
      <c r="N273" s="31" t="s">
        <v>175</v>
      </c>
      <c r="O273" s="30" t="s">
        <v>175</v>
      </c>
      <c r="P273" s="30" t="s">
        <v>175</v>
      </c>
      <c r="Q273" s="31" t="s">
        <v>175</v>
      </c>
      <c r="R273" s="30" t="s">
        <v>175</v>
      </c>
    </row>
    <row r="274" spans="1:18" x14ac:dyDescent="0.25">
      <c r="A274" s="13"/>
      <c r="B274" s="24" t="s">
        <v>437</v>
      </c>
      <c r="C274" s="25"/>
      <c r="D274" s="25"/>
      <c r="E274" s="26">
        <v>4715</v>
      </c>
      <c r="F274" s="25"/>
      <c r="G274" s="25"/>
      <c r="H274" s="33" t="s">
        <v>174</v>
      </c>
      <c r="I274" s="25"/>
      <c r="J274" s="25"/>
      <c r="K274" s="33" t="s">
        <v>174</v>
      </c>
      <c r="L274" s="25"/>
      <c r="M274" s="25"/>
      <c r="N274" s="33" t="s">
        <v>458</v>
      </c>
      <c r="O274" s="25" t="s">
        <v>197</v>
      </c>
      <c r="P274" s="25"/>
      <c r="Q274" s="33" t="s">
        <v>174</v>
      </c>
      <c r="R274" s="25"/>
    </row>
    <row r="275" spans="1:18" ht="15.75" thickBot="1" x14ac:dyDescent="0.3">
      <c r="A275" s="13"/>
      <c r="B275" s="28"/>
      <c r="C275" s="28"/>
      <c r="D275" s="38"/>
      <c r="E275" s="38"/>
      <c r="F275" s="28"/>
      <c r="G275" s="38"/>
      <c r="H275" s="38"/>
      <c r="I275" s="28"/>
      <c r="J275" s="38"/>
      <c r="K275" s="38"/>
      <c r="L275" s="28"/>
      <c r="M275" s="38"/>
      <c r="N275" s="38"/>
      <c r="O275" s="28"/>
      <c r="P275" s="38"/>
      <c r="Q275" s="38"/>
      <c r="R275" s="28"/>
    </row>
    <row r="276" spans="1:18" x14ac:dyDescent="0.25">
      <c r="A276" s="13"/>
      <c r="B276" s="30" t="s">
        <v>175</v>
      </c>
      <c r="C276" s="30" t="s">
        <v>175</v>
      </c>
      <c r="D276" s="30" t="s">
        <v>175</v>
      </c>
      <c r="E276" s="31" t="s">
        <v>175</v>
      </c>
      <c r="F276" s="30" t="s">
        <v>175</v>
      </c>
      <c r="G276" s="30" t="s">
        <v>175</v>
      </c>
      <c r="H276" s="31" t="s">
        <v>175</v>
      </c>
      <c r="I276" s="30" t="s">
        <v>175</v>
      </c>
      <c r="J276" s="30" t="s">
        <v>175</v>
      </c>
      <c r="K276" s="31" t="s">
        <v>175</v>
      </c>
      <c r="L276" s="30" t="s">
        <v>175</v>
      </c>
      <c r="M276" s="30" t="s">
        <v>175</v>
      </c>
      <c r="N276" s="31" t="s">
        <v>175</v>
      </c>
      <c r="O276" s="30" t="s">
        <v>175</v>
      </c>
      <c r="P276" s="30" t="s">
        <v>175</v>
      </c>
      <c r="Q276" s="31" t="s">
        <v>175</v>
      </c>
      <c r="R276" s="30" t="s">
        <v>175</v>
      </c>
    </row>
    <row r="277" spans="1:18" x14ac:dyDescent="0.25">
      <c r="A277" s="13"/>
      <c r="B277" s="21" t="s">
        <v>96</v>
      </c>
      <c r="C277" s="22"/>
      <c r="D277" s="22"/>
      <c r="E277" s="23">
        <v>34108</v>
      </c>
      <c r="F277" s="22"/>
      <c r="G277" s="22"/>
      <c r="H277" s="27">
        <v>442</v>
      </c>
      <c r="I277" s="22"/>
      <c r="J277" s="22"/>
      <c r="K277" s="23">
        <v>7163</v>
      </c>
      <c r="L277" s="22"/>
      <c r="M277" s="22"/>
      <c r="N277" s="27" t="s">
        <v>458</v>
      </c>
      <c r="O277" s="22" t="s">
        <v>197</v>
      </c>
      <c r="P277" s="22"/>
      <c r="Q277" s="23">
        <v>36998</v>
      </c>
      <c r="R277" s="22"/>
    </row>
    <row r="278" spans="1:18" x14ac:dyDescent="0.25">
      <c r="A278" s="13"/>
      <c r="B278" s="24" t="s">
        <v>439</v>
      </c>
      <c r="C278" s="25"/>
      <c r="D278" s="25"/>
      <c r="E278" s="33" t="s">
        <v>459</v>
      </c>
      <c r="F278" s="25" t="s">
        <v>197</v>
      </c>
      <c r="G278" s="25"/>
      <c r="H278" s="33">
        <v>168</v>
      </c>
      <c r="I278" s="25"/>
      <c r="J278" s="25"/>
      <c r="K278" s="26">
        <v>2722</v>
      </c>
      <c r="L278" s="25"/>
      <c r="M278" s="25"/>
      <c r="N278" s="33" t="s">
        <v>174</v>
      </c>
      <c r="O278" s="25"/>
      <c r="P278" s="25"/>
      <c r="Q278" s="33" t="s">
        <v>174</v>
      </c>
      <c r="R278" s="25"/>
    </row>
    <row r="279" spans="1:18" ht="15.75" thickBot="1" x14ac:dyDescent="0.3">
      <c r="A279" s="13"/>
      <c r="B279" s="28"/>
      <c r="C279" s="28"/>
      <c r="D279" s="38"/>
      <c r="E279" s="38"/>
      <c r="F279" s="28"/>
      <c r="G279" s="38"/>
      <c r="H279" s="38"/>
      <c r="I279" s="28"/>
      <c r="J279" s="38"/>
      <c r="K279" s="38"/>
      <c r="L279" s="28"/>
      <c r="M279" s="38"/>
      <c r="N279" s="38"/>
      <c r="O279" s="28"/>
      <c r="P279" s="38"/>
      <c r="Q279" s="38"/>
      <c r="R279" s="28"/>
    </row>
    <row r="280" spans="1:18" x14ac:dyDescent="0.25">
      <c r="A280" s="13"/>
      <c r="B280" s="30" t="s">
        <v>175</v>
      </c>
      <c r="C280" s="30" t="s">
        <v>175</v>
      </c>
      <c r="D280" s="30" t="s">
        <v>175</v>
      </c>
      <c r="E280" s="31" t="s">
        <v>175</v>
      </c>
      <c r="F280" s="30" t="s">
        <v>175</v>
      </c>
      <c r="G280" s="30" t="s">
        <v>175</v>
      </c>
      <c r="H280" s="31" t="s">
        <v>175</v>
      </c>
      <c r="I280" s="30" t="s">
        <v>175</v>
      </c>
      <c r="J280" s="30" t="s">
        <v>175</v>
      </c>
      <c r="K280" s="31" t="s">
        <v>175</v>
      </c>
      <c r="L280" s="30" t="s">
        <v>175</v>
      </c>
      <c r="M280" s="30" t="s">
        <v>175</v>
      </c>
      <c r="N280" s="31" t="s">
        <v>175</v>
      </c>
      <c r="O280" s="30" t="s">
        <v>175</v>
      </c>
      <c r="P280" s="30" t="s">
        <v>175</v>
      </c>
      <c r="Q280" s="31" t="s">
        <v>175</v>
      </c>
      <c r="R280" s="30" t="s">
        <v>175</v>
      </c>
    </row>
    <row r="281" spans="1:18" x14ac:dyDescent="0.25">
      <c r="A281" s="13"/>
      <c r="B281" s="21" t="s">
        <v>97</v>
      </c>
      <c r="C281" s="22"/>
      <c r="D281" s="22" t="s">
        <v>171</v>
      </c>
      <c r="E281" s="23">
        <v>36998</v>
      </c>
      <c r="F281" s="22"/>
      <c r="G281" s="22" t="s">
        <v>171</v>
      </c>
      <c r="H281" s="27">
        <v>274</v>
      </c>
      <c r="I281" s="22"/>
      <c r="J281" s="22" t="s">
        <v>171</v>
      </c>
      <c r="K281" s="23">
        <v>4441</v>
      </c>
      <c r="L281" s="22"/>
      <c r="M281" s="22" t="s">
        <v>171</v>
      </c>
      <c r="N281" s="27" t="s">
        <v>458</v>
      </c>
      <c r="O281" s="22" t="s">
        <v>197</v>
      </c>
      <c r="P281" s="22" t="s">
        <v>171</v>
      </c>
      <c r="Q281" s="23">
        <v>36998</v>
      </c>
      <c r="R281" s="22"/>
    </row>
    <row r="282" spans="1:18" ht="15.75" thickBot="1" x14ac:dyDescent="0.3">
      <c r="A282" s="13"/>
      <c r="B282" s="28"/>
      <c r="C282" s="28"/>
      <c r="D282" s="38"/>
      <c r="E282" s="38"/>
      <c r="F282" s="28"/>
      <c r="G282" s="38"/>
      <c r="H282" s="38"/>
      <c r="I282" s="28"/>
      <c r="J282" s="38"/>
      <c r="K282" s="38"/>
      <c r="L282" s="28"/>
      <c r="M282" s="38"/>
      <c r="N282" s="38"/>
      <c r="O282" s="28"/>
      <c r="P282" s="38"/>
      <c r="Q282" s="38"/>
      <c r="R282" s="28"/>
    </row>
    <row r="283" spans="1:18" x14ac:dyDescent="0.25">
      <c r="A283" s="13"/>
      <c r="B283" s="30" t="s">
        <v>175</v>
      </c>
      <c r="C283" s="30" t="s">
        <v>175</v>
      </c>
      <c r="D283" s="30" t="s">
        <v>175</v>
      </c>
      <c r="E283" s="31" t="s">
        <v>175</v>
      </c>
      <c r="F283" s="30" t="s">
        <v>175</v>
      </c>
      <c r="G283" s="30" t="s">
        <v>175</v>
      </c>
      <c r="H283" s="31" t="s">
        <v>175</v>
      </c>
      <c r="I283" s="30" t="s">
        <v>175</v>
      </c>
      <c r="J283" s="30" t="s">
        <v>175</v>
      </c>
      <c r="K283" s="31" t="s">
        <v>175</v>
      </c>
      <c r="L283" s="30" t="s">
        <v>175</v>
      </c>
      <c r="M283" s="30" t="s">
        <v>175</v>
      </c>
      <c r="N283" s="31" t="s">
        <v>175</v>
      </c>
      <c r="O283" s="30" t="s">
        <v>175</v>
      </c>
      <c r="P283" s="30" t="s">
        <v>175</v>
      </c>
      <c r="Q283" s="31" t="s">
        <v>175</v>
      </c>
      <c r="R283" s="30" t="s">
        <v>175</v>
      </c>
    </row>
    <row r="284" spans="1:18" x14ac:dyDescent="0.25">
      <c r="A284" s="13"/>
      <c r="B284" s="30" t="s">
        <v>175</v>
      </c>
      <c r="C284" s="30" t="s">
        <v>175</v>
      </c>
      <c r="D284" s="30" t="s">
        <v>175</v>
      </c>
      <c r="E284" s="31" t="s">
        <v>175</v>
      </c>
      <c r="F284" s="30" t="s">
        <v>175</v>
      </c>
      <c r="G284" s="30" t="s">
        <v>175</v>
      </c>
      <c r="H284" s="31" t="s">
        <v>175</v>
      </c>
      <c r="I284" s="30" t="s">
        <v>175</v>
      </c>
      <c r="J284" s="30" t="s">
        <v>175</v>
      </c>
      <c r="K284" s="31" t="s">
        <v>175</v>
      </c>
      <c r="L284" s="30" t="s">
        <v>175</v>
      </c>
      <c r="M284" s="30" t="s">
        <v>175</v>
      </c>
      <c r="N284" s="31" t="s">
        <v>175</v>
      </c>
      <c r="O284" s="30" t="s">
        <v>175</v>
      </c>
      <c r="P284" s="30" t="s">
        <v>175</v>
      </c>
      <c r="Q284" s="31" t="s">
        <v>175</v>
      </c>
      <c r="R284" s="30" t="s">
        <v>175</v>
      </c>
    </row>
    <row r="285" spans="1:18" ht="15.75" thickBot="1" x14ac:dyDescent="0.3">
      <c r="A285" s="13"/>
      <c r="B285" s="28"/>
      <c r="C285" s="28"/>
      <c r="D285" s="38"/>
      <c r="E285" s="38"/>
      <c r="F285" s="28"/>
      <c r="G285" s="38"/>
      <c r="H285" s="38"/>
      <c r="I285" s="28"/>
      <c r="J285" s="38"/>
      <c r="K285" s="38"/>
      <c r="L285" s="28"/>
      <c r="M285" s="38"/>
      <c r="N285" s="38"/>
      <c r="O285" s="28"/>
      <c r="P285" s="38"/>
      <c r="Q285" s="38"/>
      <c r="R285" s="28"/>
    </row>
    <row r="286" spans="1:18" x14ac:dyDescent="0.25">
      <c r="A286" s="13"/>
      <c r="B286" s="39"/>
      <c r="C286" s="39"/>
      <c r="D286" s="39"/>
      <c r="E286" s="39"/>
      <c r="F286" s="39"/>
      <c r="G286" s="39"/>
      <c r="H286" s="39"/>
      <c r="I286" s="39"/>
      <c r="J286" s="39"/>
      <c r="K286" s="39"/>
      <c r="L286" s="39"/>
      <c r="M286" s="39"/>
      <c r="N286" s="39"/>
      <c r="O286" s="39"/>
      <c r="P286" s="39"/>
      <c r="Q286" s="39"/>
      <c r="R286" s="39"/>
    </row>
    <row r="287" spans="1:18" x14ac:dyDescent="0.25">
      <c r="A287" s="13"/>
      <c r="B287" s="68" t="s">
        <v>428</v>
      </c>
      <c r="C287" s="68"/>
      <c r="D287" s="68"/>
      <c r="E287" s="68"/>
      <c r="F287" s="68"/>
      <c r="G287" s="68"/>
      <c r="H287" s="68"/>
      <c r="I287" s="68"/>
      <c r="J287" s="68"/>
      <c r="K287" s="68"/>
      <c r="L287" s="68"/>
      <c r="M287" s="68"/>
      <c r="N287" s="68"/>
      <c r="O287" s="68"/>
      <c r="P287" s="68"/>
      <c r="Q287" s="68"/>
      <c r="R287" s="68"/>
    </row>
    <row r="288" spans="1:18" x14ac:dyDescent="0.25">
      <c r="A288" s="13"/>
      <c r="B288" s="68" t="s">
        <v>460</v>
      </c>
      <c r="C288" s="68"/>
      <c r="D288" s="68"/>
      <c r="E288" s="68"/>
      <c r="F288" s="68"/>
      <c r="G288" s="68"/>
      <c r="H288" s="68"/>
      <c r="I288" s="68"/>
      <c r="J288" s="68"/>
      <c r="K288" s="68"/>
      <c r="L288" s="68"/>
      <c r="M288" s="68"/>
      <c r="N288" s="68"/>
      <c r="O288" s="68"/>
      <c r="P288" s="68"/>
      <c r="Q288" s="68"/>
      <c r="R288" s="68"/>
    </row>
    <row r="289" spans="1:18" x14ac:dyDescent="0.25">
      <c r="A289" s="13"/>
      <c r="B289" s="68" t="s">
        <v>387</v>
      </c>
      <c r="C289" s="68"/>
      <c r="D289" s="68"/>
      <c r="E289" s="68"/>
      <c r="F289" s="68"/>
      <c r="G289" s="68"/>
      <c r="H289" s="68"/>
      <c r="I289" s="68"/>
      <c r="J289" s="68"/>
      <c r="K289" s="68"/>
      <c r="L289" s="68"/>
      <c r="M289" s="68"/>
      <c r="N289" s="68"/>
      <c r="O289" s="68"/>
      <c r="P289" s="68"/>
      <c r="Q289" s="68"/>
      <c r="R289" s="68"/>
    </row>
    <row r="290" spans="1:18" x14ac:dyDescent="0.25">
      <c r="A290" s="13"/>
      <c r="B290" s="42"/>
      <c r="C290" s="42"/>
      <c r="D290" s="42"/>
      <c r="E290" s="42"/>
      <c r="F290" s="42"/>
      <c r="G290" s="42"/>
      <c r="H290" s="42"/>
      <c r="I290" s="42"/>
      <c r="J290" s="42"/>
      <c r="K290" s="42"/>
      <c r="L290" s="42"/>
      <c r="M290" s="42"/>
      <c r="N290" s="42"/>
      <c r="O290" s="42"/>
      <c r="P290" s="42"/>
      <c r="Q290" s="42"/>
      <c r="R290" s="42"/>
    </row>
    <row r="291" spans="1:18" x14ac:dyDescent="0.25">
      <c r="A291" s="13"/>
      <c r="B291" s="14"/>
      <c r="C291" s="15"/>
      <c r="D291" s="16"/>
      <c r="E291" s="15"/>
      <c r="F291" s="15"/>
      <c r="G291" s="16"/>
      <c r="H291" s="15"/>
      <c r="I291" s="15"/>
      <c r="J291" s="16"/>
      <c r="K291" s="15"/>
      <c r="L291" s="15"/>
      <c r="M291" s="16"/>
      <c r="N291" s="15"/>
      <c r="O291" s="15"/>
      <c r="P291" s="16"/>
      <c r="Q291" s="15"/>
      <c r="R291" s="15"/>
    </row>
    <row r="292" spans="1:18" x14ac:dyDescent="0.25">
      <c r="A292" s="13"/>
      <c r="B292" s="44"/>
      <c r="C292" s="36"/>
      <c r="D292" s="36" t="s">
        <v>166</v>
      </c>
      <c r="E292" s="36"/>
      <c r="F292" s="36"/>
      <c r="G292" s="36" t="s">
        <v>388</v>
      </c>
      <c r="H292" s="36"/>
      <c r="I292" s="36"/>
      <c r="J292" s="36" t="s">
        <v>430</v>
      </c>
      <c r="K292" s="36"/>
      <c r="L292" s="36"/>
      <c r="M292" s="36" t="s">
        <v>392</v>
      </c>
      <c r="N292" s="36"/>
      <c r="O292" s="36"/>
      <c r="P292" s="36" t="s">
        <v>393</v>
      </c>
      <c r="Q292" s="36"/>
      <c r="R292" s="36"/>
    </row>
    <row r="293" spans="1:18" ht="15.75" thickBot="1" x14ac:dyDescent="0.3">
      <c r="A293" s="13"/>
      <c r="B293" s="44"/>
      <c r="C293" s="36"/>
      <c r="D293" s="34"/>
      <c r="E293" s="34"/>
      <c r="F293" s="36"/>
      <c r="G293" s="34" t="s">
        <v>389</v>
      </c>
      <c r="H293" s="34"/>
      <c r="I293" s="36"/>
      <c r="J293" s="34" t="s">
        <v>391</v>
      </c>
      <c r="K293" s="34"/>
      <c r="L293" s="36"/>
      <c r="M293" s="34"/>
      <c r="N293" s="34"/>
      <c r="O293" s="36"/>
      <c r="P293" s="34"/>
      <c r="Q293" s="34"/>
      <c r="R293" s="36"/>
    </row>
    <row r="294" spans="1:18" x14ac:dyDescent="0.25">
      <c r="A294" s="13"/>
      <c r="B294" s="60" t="s">
        <v>77</v>
      </c>
      <c r="C294" s="22"/>
      <c r="D294" s="22"/>
      <c r="E294" s="27"/>
      <c r="F294" s="22"/>
      <c r="G294" s="22"/>
      <c r="H294" s="27"/>
      <c r="I294" s="22"/>
      <c r="J294" s="22"/>
      <c r="K294" s="27"/>
      <c r="L294" s="22"/>
      <c r="M294" s="22"/>
      <c r="N294" s="27"/>
      <c r="O294" s="22"/>
      <c r="P294" s="22"/>
      <c r="Q294" s="27"/>
      <c r="R294" s="22"/>
    </row>
    <row r="295" spans="1:18" x14ac:dyDescent="0.25">
      <c r="A295" s="13"/>
      <c r="B295" s="32" t="s">
        <v>78</v>
      </c>
      <c r="C295" s="25"/>
      <c r="D295" s="25" t="s">
        <v>171</v>
      </c>
      <c r="E295" s="26">
        <v>128460</v>
      </c>
      <c r="F295" s="25"/>
      <c r="G295" s="25" t="s">
        <v>171</v>
      </c>
      <c r="H295" s="33">
        <v>641</v>
      </c>
      <c r="I295" s="25"/>
      <c r="J295" s="25" t="s">
        <v>171</v>
      </c>
      <c r="K295" s="33" t="s">
        <v>174</v>
      </c>
      <c r="L295" s="25"/>
      <c r="M295" s="25" t="s">
        <v>171</v>
      </c>
      <c r="N295" s="33" t="s">
        <v>174</v>
      </c>
      <c r="O295" s="25"/>
      <c r="P295" s="25" t="s">
        <v>171</v>
      </c>
      <c r="Q295" s="26">
        <v>129101</v>
      </c>
      <c r="R295" s="25"/>
    </row>
    <row r="296" spans="1:18" x14ac:dyDescent="0.25">
      <c r="A296" s="13"/>
      <c r="B296" s="47" t="s">
        <v>44</v>
      </c>
      <c r="C296" s="22"/>
      <c r="D296" s="22"/>
      <c r="E296" s="27">
        <v>240</v>
      </c>
      <c r="F296" s="22"/>
      <c r="G296" s="22"/>
      <c r="H296" s="27" t="s">
        <v>174</v>
      </c>
      <c r="I296" s="22"/>
      <c r="J296" s="22"/>
      <c r="K296" s="23">
        <v>3700</v>
      </c>
      <c r="L296" s="22"/>
      <c r="M296" s="22"/>
      <c r="N296" s="27" t="s">
        <v>461</v>
      </c>
      <c r="O296" s="22" t="s">
        <v>197</v>
      </c>
      <c r="P296" s="22"/>
      <c r="Q296" s="27">
        <v>935</v>
      </c>
      <c r="R296" s="22"/>
    </row>
    <row r="297" spans="1:18" ht="15.75" thickBot="1" x14ac:dyDescent="0.3">
      <c r="A297" s="13"/>
      <c r="B297" s="28"/>
      <c r="C297" s="28"/>
      <c r="D297" s="38"/>
      <c r="E297" s="38"/>
      <c r="F297" s="28"/>
      <c r="G297" s="38"/>
      <c r="H297" s="38"/>
      <c r="I297" s="28"/>
      <c r="J297" s="38"/>
      <c r="K297" s="38"/>
      <c r="L297" s="28"/>
      <c r="M297" s="38"/>
      <c r="N297" s="38"/>
      <c r="O297" s="28"/>
      <c r="P297" s="38"/>
      <c r="Q297" s="38"/>
      <c r="R297" s="28"/>
    </row>
    <row r="298" spans="1:18" x14ac:dyDescent="0.25">
      <c r="A298" s="13"/>
      <c r="B298" s="30" t="s">
        <v>175</v>
      </c>
      <c r="C298" s="30" t="s">
        <v>175</v>
      </c>
      <c r="D298" s="30" t="s">
        <v>175</v>
      </c>
      <c r="E298" s="31" t="s">
        <v>175</v>
      </c>
      <c r="F298" s="30" t="s">
        <v>175</v>
      </c>
      <c r="G298" s="30" t="s">
        <v>175</v>
      </c>
      <c r="H298" s="31" t="s">
        <v>175</v>
      </c>
      <c r="I298" s="30" t="s">
        <v>175</v>
      </c>
      <c r="J298" s="30" t="s">
        <v>175</v>
      </c>
      <c r="K298" s="31" t="s">
        <v>175</v>
      </c>
      <c r="L298" s="30" t="s">
        <v>175</v>
      </c>
      <c r="M298" s="30" t="s">
        <v>175</v>
      </c>
      <c r="N298" s="31" t="s">
        <v>175</v>
      </c>
      <c r="O298" s="30" t="s">
        <v>175</v>
      </c>
      <c r="P298" s="30" t="s">
        <v>175</v>
      </c>
      <c r="Q298" s="31" t="s">
        <v>175</v>
      </c>
      <c r="R298" s="30" t="s">
        <v>175</v>
      </c>
    </row>
    <row r="299" spans="1:18" x14ac:dyDescent="0.25">
      <c r="A299" s="13"/>
      <c r="B299" s="66" t="s">
        <v>79</v>
      </c>
      <c r="C299" s="25"/>
      <c r="D299" s="25"/>
      <c r="E299" s="26">
        <v>128700</v>
      </c>
      <c r="F299" s="25"/>
      <c r="G299" s="25"/>
      <c r="H299" s="33">
        <v>641</v>
      </c>
      <c r="I299" s="25"/>
      <c r="J299" s="25"/>
      <c r="K299" s="26">
        <v>3700</v>
      </c>
      <c r="L299" s="25"/>
      <c r="M299" s="25"/>
      <c r="N299" s="33" t="s">
        <v>461</v>
      </c>
      <c r="O299" s="25" t="s">
        <v>197</v>
      </c>
      <c r="P299" s="25"/>
      <c r="Q299" s="26">
        <v>130036</v>
      </c>
      <c r="R299" s="25"/>
    </row>
    <row r="300" spans="1:18" ht="15.75" thickBot="1" x14ac:dyDescent="0.3">
      <c r="A300" s="13"/>
      <c r="B300" s="28"/>
      <c r="C300" s="28"/>
      <c r="D300" s="38"/>
      <c r="E300" s="38"/>
      <c r="F300" s="28"/>
      <c r="G300" s="38"/>
      <c r="H300" s="38"/>
      <c r="I300" s="28"/>
      <c r="J300" s="38"/>
      <c r="K300" s="38"/>
      <c r="L300" s="28"/>
      <c r="M300" s="38"/>
      <c r="N300" s="38"/>
      <c r="O300" s="28"/>
      <c r="P300" s="38"/>
      <c r="Q300" s="38"/>
      <c r="R300" s="28"/>
    </row>
    <row r="301" spans="1:18" x14ac:dyDescent="0.25">
      <c r="A301" s="13"/>
      <c r="B301" s="30" t="s">
        <v>175</v>
      </c>
      <c r="C301" s="30" t="s">
        <v>175</v>
      </c>
      <c r="D301" s="30" t="s">
        <v>175</v>
      </c>
      <c r="E301" s="31" t="s">
        <v>175</v>
      </c>
      <c r="F301" s="30" t="s">
        <v>175</v>
      </c>
      <c r="G301" s="30" t="s">
        <v>175</v>
      </c>
      <c r="H301" s="31" t="s">
        <v>175</v>
      </c>
      <c r="I301" s="30" t="s">
        <v>175</v>
      </c>
      <c r="J301" s="30" t="s">
        <v>175</v>
      </c>
      <c r="K301" s="31" t="s">
        <v>175</v>
      </c>
      <c r="L301" s="30" t="s">
        <v>175</v>
      </c>
      <c r="M301" s="30" t="s">
        <v>175</v>
      </c>
      <c r="N301" s="31" t="s">
        <v>175</v>
      </c>
      <c r="O301" s="30" t="s">
        <v>175</v>
      </c>
      <c r="P301" s="30" t="s">
        <v>175</v>
      </c>
      <c r="Q301" s="31" t="s">
        <v>175</v>
      </c>
      <c r="R301" s="30" t="s">
        <v>175</v>
      </c>
    </row>
    <row r="302" spans="1:18" x14ac:dyDescent="0.25">
      <c r="A302" s="13"/>
      <c r="B302" s="60" t="s">
        <v>80</v>
      </c>
      <c r="C302" s="22"/>
      <c r="D302" s="22"/>
      <c r="E302" s="27"/>
      <c r="F302" s="22"/>
      <c r="G302" s="22"/>
      <c r="H302" s="27"/>
      <c r="I302" s="22"/>
      <c r="J302" s="22"/>
      <c r="K302" s="27"/>
      <c r="L302" s="22"/>
      <c r="M302" s="22"/>
      <c r="N302" s="27"/>
      <c r="O302" s="22"/>
      <c r="P302" s="22"/>
      <c r="Q302" s="27"/>
      <c r="R302" s="22"/>
    </row>
    <row r="303" spans="1:18" x14ac:dyDescent="0.25">
      <c r="A303" s="13"/>
      <c r="B303" s="32" t="s">
        <v>81</v>
      </c>
      <c r="C303" s="25"/>
      <c r="D303" s="25"/>
      <c r="E303" s="26">
        <v>36020</v>
      </c>
      <c r="F303" s="25"/>
      <c r="G303" s="25"/>
      <c r="H303" s="33">
        <v>30</v>
      </c>
      <c r="I303" s="25"/>
      <c r="J303" s="25"/>
      <c r="K303" s="26">
        <v>1603</v>
      </c>
      <c r="L303" s="25"/>
      <c r="M303" s="25"/>
      <c r="N303" s="33" t="s">
        <v>174</v>
      </c>
      <c r="O303" s="25"/>
      <c r="P303" s="25"/>
      <c r="Q303" s="26">
        <v>37653</v>
      </c>
      <c r="R303" s="25"/>
    </row>
    <row r="304" spans="1:18" x14ac:dyDescent="0.25">
      <c r="A304" s="13"/>
      <c r="B304" s="47" t="s">
        <v>443</v>
      </c>
      <c r="C304" s="22"/>
      <c r="D304" s="22"/>
      <c r="E304" s="23">
        <v>3967</v>
      </c>
      <c r="F304" s="22"/>
      <c r="G304" s="22"/>
      <c r="H304" s="27">
        <v>15</v>
      </c>
      <c r="I304" s="22"/>
      <c r="J304" s="22"/>
      <c r="K304" s="27">
        <v>24</v>
      </c>
      <c r="L304" s="22"/>
      <c r="M304" s="22"/>
      <c r="N304" s="27" t="s">
        <v>174</v>
      </c>
      <c r="O304" s="22"/>
      <c r="P304" s="22"/>
      <c r="Q304" s="23">
        <v>4006</v>
      </c>
      <c r="R304" s="22"/>
    </row>
    <row r="305" spans="1:18" x14ac:dyDescent="0.25">
      <c r="A305" s="13"/>
      <c r="B305" s="32" t="s">
        <v>83</v>
      </c>
      <c r="C305" s="25"/>
      <c r="D305" s="25"/>
      <c r="E305" s="26">
        <v>2917</v>
      </c>
      <c r="F305" s="25"/>
      <c r="G305" s="25"/>
      <c r="H305" s="33">
        <v>6</v>
      </c>
      <c r="I305" s="25"/>
      <c r="J305" s="25"/>
      <c r="K305" s="33" t="s">
        <v>174</v>
      </c>
      <c r="L305" s="25"/>
      <c r="M305" s="25"/>
      <c r="N305" s="33" t="s">
        <v>462</v>
      </c>
      <c r="O305" s="25" t="s">
        <v>197</v>
      </c>
      <c r="P305" s="25"/>
      <c r="Q305" s="33">
        <v>106</v>
      </c>
      <c r="R305" s="25"/>
    </row>
    <row r="306" spans="1:18" x14ac:dyDescent="0.25">
      <c r="A306" s="13"/>
      <c r="B306" s="47" t="s">
        <v>84</v>
      </c>
      <c r="C306" s="22"/>
      <c r="D306" s="22"/>
      <c r="E306" s="23">
        <v>22503</v>
      </c>
      <c r="F306" s="22"/>
      <c r="G306" s="22"/>
      <c r="H306" s="27">
        <v>52</v>
      </c>
      <c r="I306" s="22"/>
      <c r="J306" s="22"/>
      <c r="K306" s="27">
        <v>415</v>
      </c>
      <c r="L306" s="22"/>
      <c r="M306" s="22"/>
      <c r="N306" s="27" t="s">
        <v>174</v>
      </c>
      <c r="O306" s="22"/>
      <c r="P306" s="22"/>
      <c r="Q306" s="23">
        <v>22970</v>
      </c>
      <c r="R306" s="22"/>
    </row>
    <row r="307" spans="1:18" x14ac:dyDescent="0.25">
      <c r="A307" s="13"/>
      <c r="B307" s="32" t="s">
        <v>445</v>
      </c>
      <c r="C307" s="25"/>
      <c r="D307" s="25"/>
      <c r="E307" s="33">
        <v>817</v>
      </c>
      <c r="F307" s="25"/>
      <c r="G307" s="25"/>
      <c r="H307" s="33" t="s">
        <v>174</v>
      </c>
      <c r="I307" s="25"/>
      <c r="J307" s="25"/>
      <c r="K307" s="33" t="s">
        <v>174</v>
      </c>
      <c r="L307" s="25"/>
      <c r="M307" s="25"/>
      <c r="N307" s="33" t="s">
        <v>174</v>
      </c>
      <c r="O307" s="25"/>
      <c r="P307" s="25"/>
      <c r="Q307" s="33">
        <v>817</v>
      </c>
      <c r="R307" s="25"/>
    </row>
    <row r="308" spans="1:18" x14ac:dyDescent="0.25">
      <c r="A308" s="13"/>
      <c r="B308" s="47" t="s">
        <v>86</v>
      </c>
      <c r="C308" s="22"/>
      <c r="D308" s="22"/>
      <c r="E308" s="23">
        <v>1140</v>
      </c>
      <c r="F308" s="22"/>
      <c r="G308" s="22"/>
      <c r="H308" s="27">
        <v>62</v>
      </c>
      <c r="I308" s="22"/>
      <c r="J308" s="22"/>
      <c r="K308" s="27">
        <v>21</v>
      </c>
      <c r="L308" s="22"/>
      <c r="M308" s="22"/>
      <c r="N308" s="27" t="s">
        <v>174</v>
      </c>
      <c r="O308" s="22"/>
      <c r="P308" s="22"/>
      <c r="Q308" s="23">
        <v>1223</v>
      </c>
      <c r="R308" s="22"/>
    </row>
    <row r="309" spans="1:18" ht="26.25" x14ac:dyDescent="0.25">
      <c r="A309" s="13"/>
      <c r="B309" s="32" t="s">
        <v>87</v>
      </c>
      <c r="C309" s="25"/>
      <c r="D309" s="25"/>
      <c r="E309" s="26">
        <v>17579</v>
      </c>
      <c r="F309" s="25"/>
      <c r="G309" s="25"/>
      <c r="H309" s="33">
        <v>1</v>
      </c>
      <c r="I309" s="25"/>
      <c r="J309" s="25"/>
      <c r="K309" s="33">
        <v>260</v>
      </c>
      <c r="L309" s="25"/>
      <c r="M309" s="25"/>
      <c r="N309" s="33" t="s">
        <v>463</v>
      </c>
      <c r="O309" s="25" t="s">
        <v>197</v>
      </c>
      <c r="P309" s="25"/>
      <c r="Q309" s="26">
        <v>17652</v>
      </c>
      <c r="R309" s="25"/>
    </row>
    <row r="310" spans="1:18" ht="15.75" thickBot="1" x14ac:dyDescent="0.3">
      <c r="A310" s="13"/>
      <c r="B310" s="28"/>
      <c r="C310" s="28"/>
      <c r="D310" s="38"/>
      <c r="E310" s="38"/>
      <c r="F310" s="28"/>
      <c r="G310" s="38"/>
      <c r="H310" s="38"/>
      <c r="I310" s="28"/>
      <c r="J310" s="38"/>
      <c r="K310" s="38"/>
      <c r="L310" s="28"/>
      <c r="M310" s="38"/>
      <c r="N310" s="38"/>
      <c r="O310" s="28"/>
      <c r="P310" s="38"/>
      <c r="Q310" s="38"/>
      <c r="R310" s="28"/>
    </row>
    <row r="311" spans="1:18" x14ac:dyDescent="0.25">
      <c r="A311" s="13"/>
      <c r="B311" s="30" t="s">
        <v>175</v>
      </c>
      <c r="C311" s="30" t="s">
        <v>175</v>
      </c>
      <c r="D311" s="30" t="s">
        <v>175</v>
      </c>
      <c r="E311" s="31" t="s">
        <v>175</v>
      </c>
      <c r="F311" s="30" t="s">
        <v>175</v>
      </c>
      <c r="G311" s="30" t="s">
        <v>175</v>
      </c>
      <c r="H311" s="31" t="s">
        <v>175</v>
      </c>
      <c r="I311" s="30" t="s">
        <v>175</v>
      </c>
      <c r="J311" s="30" t="s">
        <v>175</v>
      </c>
      <c r="K311" s="31" t="s">
        <v>175</v>
      </c>
      <c r="L311" s="30" t="s">
        <v>175</v>
      </c>
      <c r="M311" s="30" t="s">
        <v>175</v>
      </c>
      <c r="N311" s="31" t="s">
        <v>175</v>
      </c>
      <c r="O311" s="30" t="s">
        <v>175</v>
      </c>
      <c r="P311" s="30" t="s">
        <v>175</v>
      </c>
      <c r="Q311" s="31" t="s">
        <v>175</v>
      </c>
      <c r="R311" s="30" t="s">
        <v>175</v>
      </c>
    </row>
    <row r="312" spans="1:18" x14ac:dyDescent="0.25">
      <c r="A312" s="13"/>
      <c r="B312" s="49" t="s">
        <v>88</v>
      </c>
      <c r="C312" s="22"/>
      <c r="D312" s="22"/>
      <c r="E312" s="23">
        <v>84943</v>
      </c>
      <c r="F312" s="22"/>
      <c r="G312" s="22"/>
      <c r="H312" s="27">
        <v>166</v>
      </c>
      <c r="I312" s="22"/>
      <c r="J312" s="22"/>
      <c r="K312" s="23">
        <v>2323</v>
      </c>
      <c r="L312" s="22"/>
      <c r="M312" s="22"/>
      <c r="N312" s="27" t="s">
        <v>461</v>
      </c>
      <c r="O312" s="22" t="s">
        <v>197</v>
      </c>
      <c r="P312" s="22"/>
      <c r="Q312" s="23">
        <v>84427</v>
      </c>
      <c r="R312" s="22"/>
    </row>
    <row r="313" spans="1:18" ht="15.75" thickBot="1" x14ac:dyDescent="0.3">
      <c r="A313" s="13"/>
      <c r="B313" s="28"/>
      <c r="C313" s="28"/>
      <c r="D313" s="38"/>
      <c r="E313" s="38"/>
      <c r="F313" s="28"/>
      <c r="G313" s="38"/>
      <c r="H313" s="38"/>
      <c r="I313" s="28"/>
      <c r="J313" s="38"/>
      <c r="K313" s="38"/>
      <c r="L313" s="28"/>
      <c r="M313" s="38"/>
      <c r="N313" s="38"/>
      <c r="O313" s="28"/>
      <c r="P313" s="38"/>
      <c r="Q313" s="38"/>
      <c r="R313" s="28"/>
    </row>
    <row r="314" spans="1:18" x14ac:dyDescent="0.25">
      <c r="A314" s="13"/>
      <c r="B314" s="30" t="s">
        <v>175</v>
      </c>
      <c r="C314" s="30" t="s">
        <v>175</v>
      </c>
      <c r="D314" s="30" t="s">
        <v>175</v>
      </c>
      <c r="E314" s="31" t="s">
        <v>175</v>
      </c>
      <c r="F314" s="30" t="s">
        <v>175</v>
      </c>
      <c r="G314" s="30" t="s">
        <v>175</v>
      </c>
      <c r="H314" s="31" t="s">
        <v>175</v>
      </c>
      <c r="I314" s="30" t="s">
        <v>175</v>
      </c>
      <c r="J314" s="30" t="s">
        <v>175</v>
      </c>
      <c r="K314" s="31" t="s">
        <v>175</v>
      </c>
      <c r="L314" s="30" t="s">
        <v>175</v>
      </c>
      <c r="M314" s="30" t="s">
        <v>175</v>
      </c>
      <c r="N314" s="31" t="s">
        <v>175</v>
      </c>
      <c r="O314" s="30" t="s">
        <v>175</v>
      </c>
      <c r="P314" s="30" t="s">
        <v>175</v>
      </c>
      <c r="Q314" s="31" t="s">
        <v>175</v>
      </c>
      <c r="R314" s="30" t="s">
        <v>175</v>
      </c>
    </row>
    <row r="315" spans="1:18" x14ac:dyDescent="0.25">
      <c r="A315" s="13"/>
      <c r="B315" s="24" t="s">
        <v>447</v>
      </c>
      <c r="C315" s="25"/>
      <c r="D315" s="25"/>
      <c r="E315" s="26">
        <v>43757</v>
      </c>
      <c r="F315" s="25"/>
      <c r="G315" s="25"/>
      <c r="H315" s="33">
        <v>475</v>
      </c>
      <c r="I315" s="25"/>
      <c r="J315" s="25"/>
      <c r="K315" s="26">
        <v>1377</v>
      </c>
      <c r="L315" s="25"/>
      <c r="M315" s="25"/>
      <c r="N315" s="33" t="s">
        <v>174</v>
      </c>
      <c r="O315" s="25"/>
      <c r="P315" s="25"/>
      <c r="Q315" s="26">
        <v>45609</v>
      </c>
      <c r="R315" s="25"/>
    </row>
    <row r="316" spans="1:18" x14ac:dyDescent="0.25">
      <c r="A316" s="13"/>
      <c r="B316" s="60" t="s">
        <v>90</v>
      </c>
      <c r="C316" s="22"/>
      <c r="D316" s="22"/>
      <c r="E316" s="27"/>
      <c r="F316" s="22"/>
      <c r="G316" s="22"/>
      <c r="H316" s="27"/>
      <c r="I316" s="22"/>
      <c r="J316" s="22"/>
      <c r="K316" s="27"/>
      <c r="L316" s="22"/>
      <c r="M316" s="22"/>
      <c r="N316" s="27"/>
      <c r="O316" s="22"/>
      <c r="P316" s="22"/>
      <c r="Q316" s="27"/>
      <c r="R316" s="22"/>
    </row>
    <row r="317" spans="1:18" x14ac:dyDescent="0.25">
      <c r="A317" s="13"/>
      <c r="B317" s="32" t="s">
        <v>91</v>
      </c>
      <c r="C317" s="25"/>
      <c r="D317" s="25"/>
      <c r="E317" s="26">
        <v>29210</v>
      </c>
      <c r="F317" s="25"/>
      <c r="G317" s="25"/>
      <c r="H317" s="33" t="s">
        <v>174</v>
      </c>
      <c r="I317" s="25"/>
      <c r="J317" s="25"/>
      <c r="K317" s="33" t="s">
        <v>464</v>
      </c>
      <c r="L317" s="25" t="s">
        <v>197</v>
      </c>
      <c r="M317" s="25"/>
      <c r="N317" s="33" t="s">
        <v>174</v>
      </c>
      <c r="O317" s="25"/>
      <c r="P317" s="25"/>
      <c r="Q317" s="26">
        <v>26291</v>
      </c>
      <c r="R317" s="25"/>
    </row>
    <row r="318" spans="1:18" x14ac:dyDescent="0.25">
      <c r="A318" s="13"/>
      <c r="B318" s="47" t="s">
        <v>92</v>
      </c>
      <c r="C318" s="22"/>
      <c r="D318" s="22"/>
      <c r="E318" s="23">
        <v>1696</v>
      </c>
      <c r="F318" s="22"/>
      <c r="G318" s="22"/>
      <c r="H318" s="27" t="s">
        <v>174</v>
      </c>
      <c r="I318" s="22"/>
      <c r="J318" s="22"/>
      <c r="K318" s="27" t="s">
        <v>174</v>
      </c>
      <c r="L318" s="22"/>
      <c r="M318" s="22"/>
      <c r="N318" s="27" t="s">
        <v>174</v>
      </c>
      <c r="O318" s="22"/>
      <c r="P318" s="22"/>
      <c r="Q318" s="23">
        <v>1696</v>
      </c>
      <c r="R318" s="22"/>
    </row>
    <row r="319" spans="1:18" x14ac:dyDescent="0.25">
      <c r="A319" s="13"/>
      <c r="B319" s="32" t="s">
        <v>94</v>
      </c>
      <c r="C319" s="25"/>
      <c r="D319" s="25"/>
      <c r="E319" s="26">
        <v>16815</v>
      </c>
      <c r="F319" s="25"/>
      <c r="G319" s="25"/>
      <c r="H319" s="33" t="s">
        <v>174</v>
      </c>
      <c r="I319" s="25"/>
      <c r="J319" s="25"/>
      <c r="K319" s="33" t="s">
        <v>174</v>
      </c>
      <c r="L319" s="25"/>
      <c r="M319" s="25"/>
      <c r="N319" s="33" t="s">
        <v>174</v>
      </c>
      <c r="O319" s="25"/>
      <c r="P319" s="25"/>
      <c r="Q319" s="26">
        <v>16815</v>
      </c>
      <c r="R319" s="25"/>
    </row>
    <row r="320" spans="1:18" ht="15.75" thickBot="1" x14ac:dyDescent="0.3">
      <c r="A320" s="13"/>
      <c r="B320" s="28"/>
      <c r="C320" s="28"/>
      <c r="D320" s="38"/>
      <c r="E320" s="38"/>
      <c r="F320" s="28"/>
      <c r="G320" s="38"/>
      <c r="H320" s="38"/>
      <c r="I320" s="28"/>
      <c r="J320" s="38"/>
      <c r="K320" s="38"/>
      <c r="L320" s="28"/>
      <c r="M320" s="38"/>
      <c r="N320" s="38"/>
      <c r="O320" s="28"/>
      <c r="P320" s="38"/>
      <c r="Q320" s="38"/>
      <c r="R320" s="28"/>
    </row>
    <row r="321" spans="1:18" x14ac:dyDescent="0.25">
      <c r="A321" s="13"/>
      <c r="B321" s="30" t="s">
        <v>175</v>
      </c>
      <c r="C321" s="30" t="s">
        <v>175</v>
      </c>
      <c r="D321" s="30" t="s">
        <v>175</v>
      </c>
      <c r="E321" s="31" t="s">
        <v>175</v>
      </c>
      <c r="F321" s="30" t="s">
        <v>175</v>
      </c>
      <c r="G321" s="30" t="s">
        <v>175</v>
      </c>
      <c r="H321" s="31" t="s">
        <v>175</v>
      </c>
      <c r="I321" s="30" t="s">
        <v>175</v>
      </c>
      <c r="J321" s="30" t="s">
        <v>175</v>
      </c>
      <c r="K321" s="31" t="s">
        <v>175</v>
      </c>
      <c r="L321" s="30" t="s">
        <v>175</v>
      </c>
      <c r="M321" s="30" t="s">
        <v>175</v>
      </c>
      <c r="N321" s="31" t="s">
        <v>175</v>
      </c>
      <c r="O321" s="30" t="s">
        <v>175</v>
      </c>
      <c r="P321" s="30" t="s">
        <v>175</v>
      </c>
      <c r="Q321" s="31" t="s">
        <v>175</v>
      </c>
      <c r="R321" s="30" t="s">
        <v>175</v>
      </c>
    </row>
    <row r="322" spans="1:18" x14ac:dyDescent="0.25">
      <c r="A322" s="13"/>
      <c r="B322" s="49" t="s">
        <v>95</v>
      </c>
      <c r="C322" s="22"/>
      <c r="D322" s="22"/>
      <c r="E322" s="23">
        <v>47721</v>
      </c>
      <c r="F322" s="22"/>
      <c r="G322" s="22"/>
      <c r="H322" s="27" t="s">
        <v>174</v>
      </c>
      <c r="I322" s="22"/>
      <c r="J322" s="22"/>
      <c r="K322" s="27" t="s">
        <v>464</v>
      </c>
      <c r="L322" s="22" t="s">
        <v>197</v>
      </c>
      <c r="M322" s="22"/>
      <c r="N322" s="27" t="s">
        <v>174</v>
      </c>
      <c r="O322" s="22"/>
      <c r="P322" s="22"/>
      <c r="Q322" s="23">
        <v>44802</v>
      </c>
      <c r="R322" s="22"/>
    </row>
    <row r="323" spans="1:18" ht="15.75" thickBot="1" x14ac:dyDescent="0.3">
      <c r="A323" s="13"/>
      <c r="B323" s="28"/>
      <c r="C323" s="28"/>
      <c r="D323" s="38"/>
      <c r="E323" s="38"/>
      <c r="F323" s="28"/>
      <c r="G323" s="38"/>
      <c r="H323" s="38"/>
      <c r="I323" s="28"/>
      <c r="J323" s="38"/>
      <c r="K323" s="38"/>
      <c r="L323" s="28"/>
      <c r="M323" s="38"/>
      <c r="N323" s="38"/>
      <c r="O323" s="28"/>
      <c r="P323" s="38"/>
      <c r="Q323" s="38"/>
      <c r="R323" s="28"/>
    </row>
    <row r="324" spans="1:18" x14ac:dyDescent="0.25">
      <c r="A324" s="13"/>
      <c r="B324" s="30" t="s">
        <v>175</v>
      </c>
      <c r="C324" s="30" t="s">
        <v>175</v>
      </c>
      <c r="D324" s="30" t="s">
        <v>175</v>
      </c>
      <c r="E324" s="31" t="s">
        <v>175</v>
      </c>
      <c r="F324" s="30" t="s">
        <v>175</v>
      </c>
      <c r="G324" s="30" t="s">
        <v>175</v>
      </c>
      <c r="H324" s="31" t="s">
        <v>175</v>
      </c>
      <c r="I324" s="30" t="s">
        <v>175</v>
      </c>
      <c r="J324" s="30" t="s">
        <v>175</v>
      </c>
      <c r="K324" s="31" t="s">
        <v>175</v>
      </c>
      <c r="L324" s="30" t="s">
        <v>175</v>
      </c>
      <c r="M324" s="30" t="s">
        <v>175</v>
      </c>
      <c r="N324" s="31" t="s">
        <v>175</v>
      </c>
      <c r="O324" s="30" t="s">
        <v>175</v>
      </c>
      <c r="P324" s="30" t="s">
        <v>175</v>
      </c>
      <c r="Q324" s="31" t="s">
        <v>175</v>
      </c>
      <c r="R324" s="30" t="s">
        <v>175</v>
      </c>
    </row>
    <row r="325" spans="1:18" x14ac:dyDescent="0.25">
      <c r="A325" s="13"/>
      <c r="B325" s="24" t="s">
        <v>437</v>
      </c>
      <c r="C325" s="25"/>
      <c r="D325" s="25"/>
      <c r="E325" s="26">
        <v>2958</v>
      </c>
      <c r="F325" s="25"/>
      <c r="G325" s="25"/>
      <c r="H325" s="33" t="s">
        <v>174</v>
      </c>
      <c r="I325" s="25"/>
      <c r="J325" s="25"/>
      <c r="K325" s="33" t="s">
        <v>174</v>
      </c>
      <c r="L325" s="25"/>
      <c r="M325" s="25"/>
      <c r="N325" s="33" t="s">
        <v>465</v>
      </c>
      <c r="O325" s="25" t="s">
        <v>197</v>
      </c>
      <c r="P325" s="25"/>
      <c r="Q325" s="33" t="s">
        <v>174</v>
      </c>
      <c r="R325" s="25"/>
    </row>
    <row r="326" spans="1:18" ht="15.75" thickBot="1" x14ac:dyDescent="0.3">
      <c r="A326" s="13"/>
      <c r="B326" s="28"/>
      <c r="C326" s="28"/>
      <c r="D326" s="38"/>
      <c r="E326" s="38"/>
      <c r="F326" s="28"/>
      <c r="G326" s="38"/>
      <c r="H326" s="38"/>
      <c r="I326" s="28"/>
      <c r="J326" s="38"/>
      <c r="K326" s="38"/>
      <c r="L326" s="28"/>
      <c r="M326" s="38"/>
      <c r="N326" s="38"/>
      <c r="O326" s="28"/>
      <c r="P326" s="38"/>
      <c r="Q326" s="38"/>
      <c r="R326" s="28"/>
    </row>
    <row r="327" spans="1:18" x14ac:dyDescent="0.25">
      <c r="A327" s="13"/>
      <c r="B327" s="30" t="s">
        <v>175</v>
      </c>
      <c r="C327" s="30" t="s">
        <v>175</v>
      </c>
      <c r="D327" s="30" t="s">
        <v>175</v>
      </c>
      <c r="E327" s="31" t="s">
        <v>175</v>
      </c>
      <c r="F327" s="30" t="s">
        <v>175</v>
      </c>
      <c r="G327" s="30" t="s">
        <v>175</v>
      </c>
      <c r="H327" s="31" t="s">
        <v>175</v>
      </c>
      <c r="I327" s="30" t="s">
        <v>175</v>
      </c>
      <c r="J327" s="30" t="s">
        <v>175</v>
      </c>
      <c r="K327" s="31" t="s">
        <v>175</v>
      </c>
      <c r="L327" s="30" t="s">
        <v>175</v>
      </c>
      <c r="M327" s="30" t="s">
        <v>175</v>
      </c>
      <c r="N327" s="31" t="s">
        <v>175</v>
      </c>
      <c r="O327" s="30" t="s">
        <v>175</v>
      </c>
      <c r="P327" s="30" t="s">
        <v>175</v>
      </c>
      <c r="Q327" s="31" t="s">
        <v>175</v>
      </c>
      <c r="R327" s="30" t="s">
        <v>175</v>
      </c>
    </row>
    <row r="328" spans="1:18" x14ac:dyDescent="0.25">
      <c r="A328" s="13"/>
      <c r="B328" s="21" t="s">
        <v>96</v>
      </c>
      <c r="C328" s="22"/>
      <c r="D328" s="22"/>
      <c r="E328" s="27" t="s">
        <v>466</v>
      </c>
      <c r="F328" s="22" t="s">
        <v>197</v>
      </c>
      <c r="G328" s="22"/>
      <c r="H328" s="27">
        <v>475</v>
      </c>
      <c r="I328" s="22"/>
      <c r="J328" s="22"/>
      <c r="K328" s="23">
        <v>4296</v>
      </c>
      <c r="L328" s="22"/>
      <c r="M328" s="22"/>
      <c r="N328" s="27" t="s">
        <v>465</v>
      </c>
      <c r="O328" s="22" t="s">
        <v>197</v>
      </c>
      <c r="P328" s="22"/>
      <c r="Q328" s="27">
        <v>807</v>
      </c>
      <c r="R328" s="22"/>
    </row>
    <row r="329" spans="1:18" x14ac:dyDescent="0.25">
      <c r="A329" s="13"/>
      <c r="B329" s="24" t="s">
        <v>439</v>
      </c>
      <c r="C329" s="25"/>
      <c r="D329" s="25"/>
      <c r="E329" s="33" t="s">
        <v>467</v>
      </c>
      <c r="F329" s="25" t="s">
        <v>197</v>
      </c>
      <c r="G329" s="25"/>
      <c r="H329" s="33">
        <v>180</v>
      </c>
      <c r="I329" s="25"/>
      <c r="J329" s="25"/>
      <c r="K329" s="26">
        <v>1633</v>
      </c>
      <c r="L329" s="25"/>
      <c r="M329" s="25"/>
      <c r="N329" s="33" t="s">
        <v>174</v>
      </c>
      <c r="O329" s="25"/>
      <c r="P329" s="25"/>
      <c r="Q329" s="33" t="s">
        <v>174</v>
      </c>
      <c r="R329" s="25"/>
    </row>
    <row r="330" spans="1:18" ht="15.75" thickBot="1" x14ac:dyDescent="0.3">
      <c r="A330" s="13"/>
      <c r="B330" s="28"/>
      <c r="C330" s="28"/>
      <c r="D330" s="38"/>
      <c r="E330" s="38"/>
      <c r="F330" s="28"/>
      <c r="G330" s="38"/>
      <c r="H330" s="38"/>
      <c r="I330" s="28"/>
      <c r="J330" s="38"/>
      <c r="K330" s="38"/>
      <c r="L330" s="28"/>
      <c r="M330" s="38"/>
      <c r="N330" s="38"/>
      <c r="O330" s="28"/>
      <c r="P330" s="38"/>
      <c r="Q330" s="38"/>
      <c r="R330" s="28"/>
    </row>
    <row r="331" spans="1:18" x14ac:dyDescent="0.25">
      <c r="A331" s="13"/>
      <c r="B331" s="30" t="s">
        <v>175</v>
      </c>
      <c r="C331" s="30" t="s">
        <v>175</v>
      </c>
      <c r="D331" s="30" t="s">
        <v>175</v>
      </c>
      <c r="E331" s="31" t="s">
        <v>175</v>
      </c>
      <c r="F331" s="30" t="s">
        <v>175</v>
      </c>
      <c r="G331" s="30" t="s">
        <v>175</v>
      </c>
      <c r="H331" s="31" t="s">
        <v>175</v>
      </c>
      <c r="I331" s="30" t="s">
        <v>175</v>
      </c>
      <c r="J331" s="30" t="s">
        <v>175</v>
      </c>
      <c r="K331" s="31" t="s">
        <v>175</v>
      </c>
      <c r="L331" s="30" t="s">
        <v>175</v>
      </c>
      <c r="M331" s="30" t="s">
        <v>175</v>
      </c>
      <c r="N331" s="31" t="s">
        <v>175</v>
      </c>
      <c r="O331" s="30" t="s">
        <v>175</v>
      </c>
      <c r="P331" s="30" t="s">
        <v>175</v>
      </c>
      <c r="Q331" s="31" t="s">
        <v>175</v>
      </c>
      <c r="R331" s="30" t="s">
        <v>175</v>
      </c>
    </row>
    <row r="332" spans="1:18" x14ac:dyDescent="0.25">
      <c r="A332" s="13"/>
      <c r="B332" s="21" t="s">
        <v>97</v>
      </c>
      <c r="C332" s="22"/>
      <c r="D332" s="22" t="s">
        <v>171</v>
      </c>
      <c r="E332" s="27">
        <v>807</v>
      </c>
      <c r="F332" s="22"/>
      <c r="G332" s="22" t="s">
        <v>171</v>
      </c>
      <c r="H332" s="27">
        <v>295</v>
      </c>
      <c r="I332" s="22"/>
      <c r="J332" s="22" t="s">
        <v>171</v>
      </c>
      <c r="K332" s="23">
        <v>2663</v>
      </c>
      <c r="L332" s="22"/>
      <c r="M332" s="22" t="s">
        <v>171</v>
      </c>
      <c r="N332" s="27" t="s">
        <v>465</v>
      </c>
      <c r="O332" s="22" t="s">
        <v>197</v>
      </c>
      <c r="P332" s="22" t="s">
        <v>171</v>
      </c>
      <c r="Q332" s="27">
        <v>807</v>
      </c>
      <c r="R332" s="22"/>
    </row>
    <row r="333" spans="1:18" ht="15.75" thickBot="1" x14ac:dyDescent="0.3">
      <c r="A333" s="13"/>
      <c r="B333" s="28"/>
      <c r="C333" s="28"/>
      <c r="D333" s="38"/>
      <c r="E333" s="38"/>
      <c r="F333" s="28"/>
      <c r="G333" s="38"/>
      <c r="H333" s="38"/>
      <c r="I333" s="28"/>
      <c r="J333" s="38"/>
      <c r="K333" s="38"/>
      <c r="L333" s="28"/>
      <c r="M333" s="38"/>
      <c r="N333" s="38"/>
      <c r="O333" s="28"/>
      <c r="P333" s="38"/>
      <c r="Q333" s="38"/>
      <c r="R333" s="28"/>
    </row>
    <row r="334" spans="1:18" x14ac:dyDescent="0.25">
      <c r="A334" s="13"/>
      <c r="B334" s="30" t="s">
        <v>175</v>
      </c>
      <c r="C334" s="30" t="s">
        <v>175</v>
      </c>
      <c r="D334" s="30" t="s">
        <v>175</v>
      </c>
      <c r="E334" s="31" t="s">
        <v>175</v>
      </c>
      <c r="F334" s="30" t="s">
        <v>175</v>
      </c>
      <c r="G334" s="30" t="s">
        <v>175</v>
      </c>
      <c r="H334" s="31" t="s">
        <v>175</v>
      </c>
      <c r="I334" s="30" t="s">
        <v>175</v>
      </c>
      <c r="J334" s="30" t="s">
        <v>175</v>
      </c>
      <c r="K334" s="31" t="s">
        <v>175</v>
      </c>
      <c r="L334" s="30" t="s">
        <v>175</v>
      </c>
      <c r="M334" s="30" t="s">
        <v>175</v>
      </c>
      <c r="N334" s="31" t="s">
        <v>175</v>
      </c>
      <c r="O334" s="30" t="s">
        <v>175</v>
      </c>
      <c r="P334" s="30" t="s">
        <v>175</v>
      </c>
      <c r="Q334" s="31" t="s">
        <v>175</v>
      </c>
      <c r="R334" s="30" t="s">
        <v>175</v>
      </c>
    </row>
    <row r="335" spans="1:18" x14ac:dyDescent="0.25">
      <c r="A335" s="13"/>
      <c r="B335" s="30" t="s">
        <v>175</v>
      </c>
      <c r="C335" s="30" t="s">
        <v>175</v>
      </c>
      <c r="D335" s="30" t="s">
        <v>175</v>
      </c>
      <c r="E335" s="31" t="s">
        <v>175</v>
      </c>
      <c r="F335" s="30" t="s">
        <v>175</v>
      </c>
      <c r="G335" s="30" t="s">
        <v>175</v>
      </c>
      <c r="H335" s="31" t="s">
        <v>175</v>
      </c>
      <c r="I335" s="30" t="s">
        <v>175</v>
      </c>
      <c r="J335" s="30" t="s">
        <v>175</v>
      </c>
      <c r="K335" s="31" t="s">
        <v>175</v>
      </c>
      <c r="L335" s="30" t="s">
        <v>175</v>
      </c>
      <c r="M335" s="30" t="s">
        <v>175</v>
      </c>
      <c r="N335" s="31" t="s">
        <v>175</v>
      </c>
      <c r="O335" s="30" t="s">
        <v>175</v>
      </c>
      <c r="P335" s="30" t="s">
        <v>175</v>
      </c>
      <c r="Q335" s="31" t="s">
        <v>175</v>
      </c>
      <c r="R335" s="30" t="s">
        <v>175</v>
      </c>
    </row>
    <row r="336" spans="1:18" ht="15.75" thickBot="1" x14ac:dyDescent="0.3">
      <c r="A336" s="13"/>
      <c r="B336" s="28"/>
      <c r="C336" s="28"/>
      <c r="D336" s="38"/>
      <c r="E336" s="38"/>
      <c r="F336" s="28"/>
      <c r="G336" s="38"/>
      <c r="H336" s="38"/>
      <c r="I336" s="28"/>
      <c r="J336" s="38"/>
      <c r="K336" s="38"/>
      <c r="L336" s="28"/>
      <c r="M336" s="38"/>
      <c r="N336" s="38"/>
      <c r="O336" s="28"/>
      <c r="P336" s="38"/>
      <c r="Q336" s="38"/>
      <c r="R336" s="28"/>
    </row>
    <row r="337" spans="1:18" x14ac:dyDescent="0.25">
      <c r="A337" s="13"/>
      <c r="B337" s="39"/>
      <c r="C337" s="39"/>
      <c r="D337" s="39"/>
      <c r="E337" s="39"/>
      <c r="F337" s="39"/>
      <c r="G337" s="39"/>
      <c r="H337" s="39"/>
      <c r="I337" s="39"/>
      <c r="J337" s="39"/>
      <c r="K337" s="39"/>
      <c r="L337" s="39"/>
      <c r="M337" s="39"/>
      <c r="N337" s="39"/>
      <c r="O337" s="39"/>
      <c r="P337" s="39"/>
      <c r="Q337" s="39"/>
      <c r="R337" s="39"/>
    </row>
    <row r="338" spans="1:18" x14ac:dyDescent="0.25">
      <c r="A338" s="13"/>
      <c r="B338" s="68" t="s">
        <v>468</v>
      </c>
      <c r="C338" s="68"/>
      <c r="D338" s="68"/>
      <c r="E338" s="68"/>
      <c r="F338" s="68"/>
      <c r="G338" s="68"/>
      <c r="H338" s="68"/>
      <c r="I338" s="68"/>
      <c r="J338" s="68"/>
      <c r="K338" s="68"/>
      <c r="L338" s="68"/>
      <c r="M338" s="68"/>
      <c r="N338" s="68"/>
      <c r="O338" s="68"/>
      <c r="P338" s="68"/>
      <c r="Q338" s="68"/>
      <c r="R338" s="68"/>
    </row>
    <row r="339" spans="1:18" x14ac:dyDescent="0.25">
      <c r="A339" s="13"/>
      <c r="B339" s="68" t="s">
        <v>469</v>
      </c>
      <c r="C339" s="68"/>
      <c r="D339" s="68"/>
      <c r="E339" s="68"/>
      <c r="F339" s="68"/>
      <c r="G339" s="68"/>
      <c r="H339" s="68"/>
      <c r="I339" s="68"/>
      <c r="J339" s="68"/>
      <c r="K339" s="68"/>
      <c r="L339" s="68"/>
      <c r="M339" s="68"/>
      <c r="N339" s="68"/>
      <c r="O339" s="68"/>
      <c r="P339" s="68"/>
      <c r="Q339" s="68"/>
      <c r="R339" s="68"/>
    </row>
    <row r="340" spans="1:18" x14ac:dyDescent="0.25">
      <c r="A340" s="13"/>
      <c r="B340" s="68" t="s">
        <v>387</v>
      </c>
      <c r="C340" s="68"/>
      <c r="D340" s="68"/>
      <c r="E340" s="68"/>
      <c r="F340" s="68"/>
      <c r="G340" s="68"/>
      <c r="H340" s="68"/>
      <c r="I340" s="68"/>
      <c r="J340" s="68"/>
      <c r="K340" s="68"/>
      <c r="L340" s="68"/>
      <c r="M340" s="68"/>
      <c r="N340" s="68"/>
      <c r="O340" s="68"/>
      <c r="P340" s="68"/>
      <c r="Q340" s="68"/>
      <c r="R340" s="68"/>
    </row>
    <row r="341" spans="1:18" x14ac:dyDescent="0.25">
      <c r="A341" s="13"/>
      <c r="B341" s="42"/>
      <c r="C341" s="42"/>
      <c r="D341" s="42"/>
      <c r="E341" s="42"/>
      <c r="F341" s="42"/>
      <c r="G341" s="42"/>
      <c r="H341" s="42"/>
      <c r="I341" s="42"/>
      <c r="J341" s="42"/>
      <c r="K341" s="42"/>
      <c r="L341" s="42"/>
      <c r="M341" s="42"/>
      <c r="N341" s="42"/>
      <c r="O341" s="42"/>
      <c r="P341" s="42"/>
      <c r="Q341" s="42"/>
      <c r="R341" s="42"/>
    </row>
    <row r="342" spans="1:18" x14ac:dyDescent="0.25">
      <c r="A342" s="13"/>
      <c r="B342" s="14"/>
      <c r="C342" s="15"/>
      <c r="D342" s="16"/>
      <c r="E342" s="15"/>
      <c r="F342" s="15"/>
      <c r="G342" s="16"/>
      <c r="H342" s="15"/>
      <c r="I342" s="15"/>
      <c r="J342" s="16"/>
      <c r="K342" s="15"/>
      <c r="L342" s="15"/>
      <c r="M342" s="16"/>
      <c r="N342" s="15"/>
      <c r="O342" s="15"/>
      <c r="P342" s="16"/>
      <c r="Q342" s="15"/>
      <c r="R342" s="15"/>
    </row>
    <row r="343" spans="1:18" x14ac:dyDescent="0.25">
      <c r="A343" s="13"/>
      <c r="B343" s="44"/>
      <c r="C343" s="36"/>
      <c r="D343" s="36" t="s">
        <v>166</v>
      </c>
      <c r="E343" s="36"/>
      <c r="F343" s="36"/>
      <c r="G343" s="36" t="s">
        <v>388</v>
      </c>
      <c r="H343" s="36"/>
      <c r="I343" s="36"/>
      <c r="J343" s="36" t="s">
        <v>430</v>
      </c>
      <c r="K343" s="36"/>
      <c r="L343" s="36"/>
      <c r="M343" s="36" t="s">
        <v>392</v>
      </c>
      <c r="N343" s="36"/>
      <c r="O343" s="36"/>
      <c r="P343" s="36" t="s">
        <v>393</v>
      </c>
      <c r="Q343" s="36"/>
      <c r="R343" s="36"/>
    </row>
    <row r="344" spans="1:18" ht="15.75" thickBot="1" x14ac:dyDescent="0.3">
      <c r="A344" s="13"/>
      <c r="B344" s="44"/>
      <c r="C344" s="36"/>
      <c r="D344" s="34"/>
      <c r="E344" s="34"/>
      <c r="F344" s="36"/>
      <c r="G344" s="34" t="s">
        <v>389</v>
      </c>
      <c r="H344" s="34"/>
      <c r="I344" s="36"/>
      <c r="J344" s="34" t="s">
        <v>391</v>
      </c>
      <c r="K344" s="34"/>
      <c r="L344" s="36"/>
      <c r="M344" s="34"/>
      <c r="N344" s="34"/>
      <c r="O344" s="36"/>
      <c r="P344" s="34"/>
      <c r="Q344" s="34"/>
      <c r="R344" s="36"/>
    </row>
    <row r="345" spans="1:18" ht="26.25" x14ac:dyDescent="0.25">
      <c r="A345" s="13"/>
      <c r="B345" s="21" t="s">
        <v>114</v>
      </c>
      <c r="C345" s="22"/>
      <c r="D345" s="22"/>
      <c r="E345" s="27"/>
      <c r="F345" s="22"/>
      <c r="G345" s="22"/>
      <c r="H345" s="27"/>
      <c r="I345" s="22"/>
      <c r="J345" s="22"/>
      <c r="K345" s="27"/>
      <c r="L345" s="22"/>
      <c r="M345" s="22"/>
      <c r="N345" s="27"/>
      <c r="O345" s="22"/>
      <c r="P345" s="22"/>
      <c r="Q345" s="27"/>
      <c r="R345" s="22"/>
    </row>
    <row r="346" spans="1:18" ht="26.25" x14ac:dyDescent="0.25">
      <c r="A346" s="13"/>
      <c r="B346" s="32" t="s">
        <v>470</v>
      </c>
      <c r="C346" s="25"/>
      <c r="D346" s="25" t="s">
        <v>171</v>
      </c>
      <c r="E346" s="26">
        <v>29529</v>
      </c>
      <c r="F346" s="25"/>
      <c r="G346" s="25" t="s">
        <v>171</v>
      </c>
      <c r="H346" s="33">
        <v>593</v>
      </c>
      <c r="I346" s="25"/>
      <c r="J346" s="25" t="s">
        <v>171</v>
      </c>
      <c r="K346" s="26">
        <v>9373</v>
      </c>
      <c r="L346" s="25"/>
      <c r="M346" s="25" t="s">
        <v>171</v>
      </c>
      <c r="N346" s="33" t="s">
        <v>174</v>
      </c>
      <c r="O346" s="25"/>
      <c r="P346" s="25" t="s">
        <v>171</v>
      </c>
      <c r="Q346" s="26">
        <v>39495</v>
      </c>
      <c r="R346" s="25"/>
    </row>
    <row r="347" spans="1:18" ht="26.25" x14ac:dyDescent="0.25">
      <c r="A347" s="13"/>
      <c r="B347" s="21" t="s">
        <v>124</v>
      </c>
      <c r="C347" s="22"/>
      <c r="D347" s="22"/>
      <c r="E347" s="27"/>
      <c r="F347" s="22"/>
      <c r="G347" s="22"/>
      <c r="H347" s="27"/>
      <c r="I347" s="22"/>
      <c r="J347" s="22"/>
      <c r="K347" s="27"/>
      <c r="L347" s="22"/>
      <c r="M347" s="22"/>
      <c r="N347" s="27"/>
      <c r="O347" s="22"/>
      <c r="P347" s="22"/>
      <c r="Q347" s="27"/>
      <c r="R347" s="22"/>
    </row>
    <row r="348" spans="1:18" ht="26.25" x14ac:dyDescent="0.25">
      <c r="A348" s="13"/>
      <c r="B348" s="32" t="s">
        <v>125</v>
      </c>
      <c r="C348" s="25"/>
      <c r="D348" s="25"/>
      <c r="E348" s="33" t="s">
        <v>471</v>
      </c>
      <c r="F348" s="25" t="s">
        <v>197</v>
      </c>
      <c r="G348" s="25"/>
      <c r="H348" s="33">
        <v>5</v>
      </c>
      <c r="I348" s="25"/>
      <c r="J348" s="25"/>
      <c r="K348" s="33">
        <v>42</v>
      </c>
      <c r="L348" s="25"/>
      <c r="M348" s="25"/>
      <c r="N348" s="33" t="s">
        <v>174</v>
      </c>
      <c r="O348" s="25"/>
      <c r="P348" s="25"/>
      <c r="Q348" s="33" t="s">
        <v>472</v>
      </c>
      <c r="R348" s="25" t="s">
        <v>197</v>
      </c>
    </row>
    <row r="349" spans="1:18" ht="26.25" x14ac:dyDescent="0.25">
      <c r="A349" s="13"/>
      <c r="B349" s="47" t="s">
        <v>473</v>
      </c>
      <c r="C349" s="22"/>
      <c r="D349" s="22"/>
      <c r="E349" s="27" t="s">
        <v>474</v>
      </c>
      <c r="F349" s="22" t="s">
        <v>197</v>
      </c>
      <c r="G349" s="22"/>
      <c r="H349" s="27" t="s">
        <v>174</v>
      </c>
      <c r="I349" s="22"/>
      <c r="J349" s="22"/>
      <c r="K349" s="27" t="s">
        <v>174</v>
      </c>
      <c r="L349" s="22"/>
      <c r="M349" s="22"/>
      <c r="N349" s="27" t="s">
        <v>174</v>
      </c>
      <c r="O349" s="22"/>
      <c r="P349" s="22"/>
      <c r="Q349" s="27" t="s">
        <v>474</v>
      </c>
      <c r="R349" s="22" t="s">
        <v>197</v>
      </c>
    </row>
    <row r="350" spans="1:18" ht="26.25" x14ac:dyDescent="0.25">
      <c r="A350" s="13"/>
      <c r="B350" s="32" t="s">
        <v>475</v>
      </c>
      <c r="C350" s="25"/>
      <c r="D350" s="25"/>
      <c r="E350" s="33" t="s">
        <v>476</v>
      </c>
      <c r="F350" s="25" t="s">
        <v>197</v>
      </c>
      <c r="G350" s="25"/>
      <c r="H350" s="33" t="s">
        <v>174</v>
      </c>
      <c r="I350" s="25"/>
      <c r="J350" s="25"/>
      <c r="K350" s="33" t="s">
        <v>174</v>
      </c>
      <c r="L350" s="25"/>
      <c r="M350" s="25"/>
      <c r="N350" s="33" t="s">
        <v>174</v>
      </c>
      <c r="O350" s="25"/>
      <c r="P350" s="25"/>
      <c r="Q350" s="33" t="s">
        <v>476</v>
      </c>
      <c r="R350" s="25" t="s">
        <v>197</v>
      </c>
    </row>
    <row r="351" spans="1:18" ht="26.25" x14ac:dyDescent="0.25">
      <c r="A351" s="13"/>
      <c r="B351" s="47" t="s">
        <v>128</v>
      </c>
      <c r="C351" s="22"/>
      <c r="D351" s="22"/>
      <c r="E351" s="23">
        <v>100332</v>
      </c>
      <c r="F351" s="22"/>
      <c r="G351" s="22"/>
      <c r="H351" s="27" t="s">
        <v>174</v>
      </c>
      <c r="I351" s="22"/>
      <c r="J351" s="22"/>
      <c r="K351" s="27" t="s">
        <v>174</v>
      </c>
      <c r="L351" s="22"/>
      <c r="M351" s="22"/>
      <c r="N351" s="27" t="s">
        <v>174</v>
      </c>
      <c r="O351" s="22"/>
      <c r="P351" s="22"/>
      <c r="Q351" s="23">
        <v>100332</v>
      </c>
      <c r="R351" s="22"/>
    </row>
    <row r="352" spans="1:18" ht="15.75" thickBot="1" x14ac:dyDescent="0.3">
      <c r="A352" s="13"/>
      <c r="B352" s="28"/>
      <c r="C352" s="28"/>
      <c r="D352" s="38"/>
      <c r="E352" s="38"/>
      <c r="F352" s="28"/>
      <c r="G352" s="38"/>
      <c r="H352" s="38"/>
      <c r="I352" s="28"/>
      <c r="J352" s="38"/>
      <c r="K352" s="38"/>
      <c r="L352" s="28"/>
      <c r="M352" s="38"/>
      <c r="N352" s="38"/>
      <c r="O352" s="28"/>
      <c r="P352" s="38"/>
      <c r="Q352" s="38"/>
      <c r="R352" s="28"/>
    </row>
    <row r="353" spans="1:18" x14ac:dyDescent="0.25">
      <c r="A353" s="13"/>
      <c r="B353" s="30" t="s">
        <v>175</v>
      </c>
      <c r="C353" s="30" t="s">
        <v>175</v>
      </c>
      <c r="D353" s="30" t="s">
        <v>175</v>
      </c>
      <c r="E353" s="31" t="s">
        <v>175</v>
      </c>
      <c r="F353" s="30" t="s">
        <v>175</v>
      </c>
      <c r="G353" s="30" t="s">
        <v>175</v>
      </c>
      <c r="H353" s="31" t="s">
        <v>175</v>
      </c>
      <c r="I353" s="30" t="s">
        <v>175</v>
      </c>
      <c r="J353" s="30" t="s">
        <v>175</v>
      </c>
      <c r="K353" s="31" t="s">
        <v>175</v>
      </c>
      <c r="L353" s="30" t="s">
        <v>175</v>
      </c>
      <c r="M353" s="30" t="s">
        <v>175</v>
      </c>
      <c r="N353" s="31" t="s">
        <v>175</v>
      </c>
      <c r="O353" s="30" t="s">
        <v>175</v>
      </c>
      <c r="P353" s="30" t="s">
        <v>175</v>
      </c>
      <c r="Q353" s="31" t="s">
        <v>175</v>
      </c>
      <c r="R353" s="30" t="s">
        <v>175</v>
      </c>
    </row>
    <row r="354" spans="1:18" ht="26.25" x14ac:dyDescent="0.25">
      <c r="A354" s="13"/>
      <c r="B354" s="66" t="s">
        <v>129</v>
      </c>
      <c r="C354" s="25"/>
      <c r="D354" s="25"/>
      <c r="E354" s="26">
        <v>52722</v>
      </c>
      <c r="F354" s="25"/>
      <c r="G354" s="25"/>
      <c r="H354" s="33">
        <v>5</v>
      </c>
      <c r="I354" s="25"/>
      <c r="J354" s="25"/>
      <c r="K354" s="33">
        <v>42</v>
      </c>
      <c r="L354" s="25"/>
      <c r="M354" s="25"/>
      <c r="N354" s="33" t="s">
        <v>174</v>
      </c>
      <c r="O354" s="25"/>
      <c r="P354" s="25"/>
      <c r="Q354" s="26">
        <v>52769</v>
      </c>
      <c r="R354" s="25"/>
    </row>
    <row r="355" spans="1:18" ht="26.25" x14ac:dyDescent="0.25">
      <c r="A355" s="13"/>
      <c r="B355" s="21" t="s">
        <v>130</v>
      </c>
      <c r="C355" s="22"/>
      <c r="D355" s="22"/>
      <c r="E355" s="27"/>
      <c r="F355" s="22"/>
      <c r="G355" s="22"/>
      <c r="H355" s="27"/>
      <c r="I355" s="22"/>
      <c r="J355" s="22"/>
      <c r="K355" s="27"/>
      <c r="L355" s="22"/>
      <c r="M355" s="22"/>
      <c r="N355" s="27"/>
      <c r="O355" s="22"/>
      <c r="P355" s="22"/>
      <c r="Q355" s="27"/>
      <c r="R355" s="22"/>
    </row>
    <row r="356" spans="1:18" ht="26.25" x14ac:dyDescent="0.25">
      <c r="A356" s="13"/>
      <c r="B356" s="32" t="s">
        <v>477</v>
      </c>
      <c r="C356" s="25"/>
      <c r="D356" s="25"/>
      <c r="E356" s="26">
        <v>10013</v>
      </c>
      <c r="F356" s="25"/>
      <c r="G356" s="25"/>
      <c r="H356" s="33" t="s">
        <v>478</v>
      </c>
      <c r="I356" s="25" t="s">
        <v>197</v>
      </c>
      <c r="J356" s="25"/>
      <c r="K356" s="33" t="s">
        <v>479</v>
      </c>
      <c r="L356" s="25" t="s">
        <v>197</v>
      </c>
      <c r="M356" s="25"/>
      <c r="N356" s="33" t="s">
        <v>174</v>
      </c>
      <c r="O356" s="25"/>
      <c r="P356" s="25"/>
      <c r="Q356" s="33" t="s">
        <v>174</v>
      </c>
      <c r="R356" s="25"/>
    </row>
    <row r="357" spans="1:18" x14ac:dyDescent="0.25">
      <c r="A357" s="13"/>
      <c r="B357" s="47" t="s">
        <v>131</v>
      </c>
      <c r="C357" s="22"/>
      <c r="D357" s="22"/>
      <c r="E357" s="23">
        <v>294900</v>
      </c>
      <c r="F357" s="22"/>
      <c r="G357" s="22"/>
      <c r="H357" s="27" t="s">
        <v>174</v>
      </c>
      <c r="I357" s="22"/>
      <c r="J357" s="22"/>
      <c r="K357" s="27" t="s">
        <v>174</v>
      </c>
      <c r="L357" s="22"/>
      <c r="M357" s="22"/>
      <c r="N357" s="27" t="s">
        <v>174</v>
      </c>
      <c r="O357" s="22"/>
      <c r="P357" s="22"/>
      <c r="Q357" s="23">
        <v>294900</v>
      </c>
      <c r="R357" s="22"/>
    </row>
    <row r="358" spans="1:18" x14ac:dyDescent="0.25">
      <c r="A358" s="13"/>
      <c r="B358" s="32" t="s">
        <v>132</v>
      </c>
      <c r="C358" s="25"/>
      <c r="D358" s="25"/>
      <c r="E358" s="33" t="s">
        <v>480</v>
      </c>
      <c r="F358" s="25" t="s">
        <v>197</v>
      </c>
      <c r="G358" s="25"/>
      <c r="H358" s="33" t="s">
        <v>174</v>
      </c>
      <c r="I358" s="25"/>
      <c r="J358" s="25"/>
      <c r="K358" s="33" t="s">
        <v>174</v>
      </c>
      <c r="L358" s="25"/>
      <c r="M358" s="25"/>
      <c r="N358" s="33" t="s">
        <v>174</v>
      </c>
      <c r="O358" s="25"/>
      <c r="P358" s="25"/>
      <c r="Q358" s="33" t="s">
        <v>480</v>
      </c>
      <c r="R358" s="25" t="s">
        <v>197</v>
      </c>
    </row>
    <row r="359" spans="1:18" x14ac:dyDescent="0.25">
      <c r="A359" s="13"/>
      <c r="B359" s="47" t="s">
        <v>481</v>
      </c>
      <c r="C359" s="22"/>
      <c r="D359" s="22"/>
      <c r="E359" s="27" t="s">
        <v>482</v>
      </c>
      <c r="F359" s="22" t="s">
        <v>197</v>
      </c>
      <c r="G359" s="22"/>
      <c r="H359" s="27" t="s">
        <v>174</v>
      </c>
      <c r="I359" s="22"/>
      <c r="J359" s="22"/>
      <c r="K359" s="27" t="s">
        <v>174</v>
      </c>
      <c r="L359" s="22"/>
      <c r="M359" s="22"/>
      <c r="N359" s="27" t="s">
        <v>174</v>
      </c>
      <c r="O359" s="22"/>
      <c r="P359" s="22"/>
      <c r="Q359" s="27" t="s">
        <v>482</v>
      </c>
      <c r="R359" s="22" t="s">
        <v>197</v>
      </c>
    </row>
    <row r="360" spans="1:18" x14ac:dyDescent="0.25">
      <c r="A360" s="13"/>
      <c r="B360" s="32" t="s">
        <v>134</v>
      </c>
      <c r="C360" s="25"/>
      <c r="D360" s="25"/>
      <c r="E360" s="33" t="s">
        <v>483</v>
      </c>
      <c r="F360" s="25" t="s">
        <v>197</v>
      </c>
      <c r="G360" s="25"/>
      <c r="H360" s="33" t="s">
        <v>174</v>
      </c>
      <c r="I360" s="25"/>
      <c r="J360" s="25"/>
      <c r="K360" s="33" t="s">
        <v>174</v>
      </c>
      <c r="L360" s="25"/>
      <c r="M360" s="25"/>
      <c r="N360" s="33" t="s">
        <v>174</v>
      </c>
      <c r="O360" s="25"/>
      <c r="P360" s="25"/>
      <c r="Q360" s="33" t="s">
        <v>483</v>
      </c>
      <c r="R360" s="25" t="s">
        <v>197</v>
      </c>
    </row>
    <row r="361" spans="1:18" x14ac:dyDescent="0.25">
      <c r="A361" s="13"/>
      <c r="B361" s="47" t="s">
        <v>135</v>
      </c>
      <c r="C361" s="22"/>
      <c r="D361" s="22"/>
      <c r="E361" s="27" t="s">
        <v>484</v>
      </c>
      <c r="F361" s="22" t="s">
        <v>197</v>
      </c>
      <c r="G361" s="22"/>
      <c r="H361" s="27" t="s">
        <v>174</v>
      </c>
      <c r="I361" s="22"/>
      <c r="J361" s="22"/>
      <c r="K361" s="27" t="s">
        <v>174</v>
      </c>
      <c r="L361" s="22"/>
      <c r="M361" s="22"/>
      <c r="N361" s="27" t="s">
        <v>174</v>
      </c>
      <c r="O361" s="22"/>
      <c r="P361" s="22"/>
      <c r="Q361" s="27" t="s">
        <v>484</v>
      </c>
      <c r="R361" s="22" t="s">
        <v>197</v>
      </c>
    </row>
    <row r="362" spans="1:18" ht="15.75" thickBot="1" x14ac:dyDescent="0.3">
      <c r="A362" s="13"/>
      <c r="B362" s="28"/>
      <c r="C362" s="28"/>
      <c r="D362" s="38"/>
      <c r="E362" s="38"/>
      <c r="F362" s="28"/>
      <c r="G362" s="38"/>
      <c r="H362" s="38"/>
      <c r="I362" s="28"/>
      <c r="J362" s="38"/>
      <c r="K362" s="38"/>
      <c r="L362" s="28"/>
      <c r="M362" s="38"/>
      <c r="N362" s="38"/>
      <c r="O362" s="28"/>
      <c r="P362" s="38"/>
      <c r="Q362" s="38"/>
      <c r="R362" s="28"/>
    </row>
    <row r="363" spans="1:18" x14ac:dyDescent="0.25">
      <c r="A363" s="13"/>
      <c r="B363" s="30" t="s">
        <v>175</v>
      </c>
      <c r="C363" s="30" t="s">
        <v>175</v>
      </c>
      <c r="D363" s="30" t="s">
        <v>175</v>
      </c>
      <c r="E363" s="31" t="s">
        <v>175</v>
      </c>
      <c r="F363" s="30" t="s">
        <v>175</v>
      </c>
      <c r="G363" s="30" t="s">
        <v>175</v>
      </c>
      <c r="H363" s="31" t="s">
        <v>175</v>
      </c>
      <c r="I363" s="30" t="s">
        <v>175</v>
      </c>
      <c r="J363" s="30" t="s">
        <v>175</v>
      </c>
      <c r="K363" s="31" t="s">
        <v>175</v>
      </c>
      <c r="L363" s="30" t="s">
        <v>175</v>
      </c>
      <c r="M363" s="30" t="s">
        <v>175</v>
      </c>
      <c r="N363" s="31" t="s">
        <v>175</v>
      </c>
      <c r="O363" s="30" t="s">
        <v>175</v>
      </c>
      <c r="P363" s="30" t="s">
        <v>175</v>
      </c>
      <c r="Q363" s="31" t="s">
        <v>175</v>
      </c>
      <c r="R363" s="30" t="s">
        <v>175</v>
      </c>
    </row>
    <row r="364" spans="1:18" ht="26.25" x14ac:dyDescent="0.25">
      <c r="A364" s="13"/>
      <c r="B364" s="66" t="s">
        <v>137</v>
      </c>
      <c r="C364" s="25"/>
      <c r="D364" s="25"/>
      <c r="E364" s="33" t="s">
        <v>485</v>
      </c>
      <c r="F364" s="25" t="s">
        <v>197</v>
      </c>
      <c r="G364" s="25"/>
      <c r="H364" s="33" t="s">
        <v>478</v>
      </c>
      <c r="I364" s="25" t="s">
        <v>197</v>
      </c>
      <c r="J364" s="25"/>
      <c r="K364" s="33" t="s">
        <v>479</v>
      </c>
      <c r="L364" s="25" t="s">
        <v>197</v>
      </c>
      <c r="M364" s="25"/>
      <c r="N364" s="33" t="s">
        <v>174</v>
      </c>
      <c r="O364" s="25"/>
      <c r="P364" s="25"/>
      <c r="Q364" s="33" t="s">
        <v>486</v>
      </c>
      <c r="R364" s="25" t="s">
        <v>197</v>
      </c>
    </row>
    <row r="365" spans="1:18" ht="15.75" thickBot="1" x14ac:dyDescent="0.3">
      <c r="A365" s="13"/>
      <c r="B365" s="28"/>
      <c r="C365" s="28"/>
      <c r="D365" s="38"/>
      <c r="E365" s="38"/>
      <c r="F365" s="28"/>
      <c r="G365" s="38"/>
      <c r="H365" s="38"/>
      <c r="I365" s="28"/>
      <c r="J365" s="38"/>
      <c r="K365" s="38"/>
      <c r="L365" s="28"/>
      <c r="M365" s="38"/>
      <c r="N365" s="38"/>
      <c r="O365" s="28"/>
      <c r="P365" s="38"/>
      <c r="Q365" s="38"/>
      <c r="R365" s="28"/>
    </row>
    <row r="366" spans="1:18" x14ac:dyDescent="0.25">
      <c r="A366" s="13"/>
      <c r="B366" s="30" t="s">
        <v>175</v>
      </c>
      <c r="C366" s="30" t="s">
        <v>175</v>
      </c>
      <c r="D366" s="30" t="s">
        <v>175</v>
      </c>
      <c r="E366" s="31" t="s">
        <v>175</v>
      </c>
      <c r="F366" s="30" t="s">
        <v>175</v>
      </c>
      <c r="G366" s="30" t="s">
        <v>175</v>
      </c>
      <c r="H366" s="31" t="s">
        <v>175</v>
      </c>
      <c r="I366" s="30" t="s">
        <v>175</v>
      </c>
      <c r="J366" s="30" t="s">
        <v>175</v>
      </c>
      <c r="K366" s="31" t="s">
        <v>175</v>
      </c>
      <c r="L366" s="30" t="s">
        <v>175</v>
      </c>
      <c r="M366" s="30" t="s">
        <v>175</v>
      </c>
      <c r="N366" s="31" t="s">
        <v>175</v>
      </c>
      <c r="O366" s="30" t="s">
        <v>175</v>
      </c>
      <c r="P366" s="30" t="s">
        <v>175</v>
      </c>
      <c r="Q366" s="31" t="s">
        <v>175</v>
      </c>
      <c r="R366" s="30" t="s">
        <v>175</v>
      </c>
    </row>
    <row r="367" spans="1:18" ht="26.25" x14ac:dyDescent="0.25">
      <c r="A367" s="13"/>
      <c r="B367" s="47" t="s">
        <v>487</v>
      </c>
      <c r="C367" s="22"/>
      <c r="D367" s="22"/>
      <c r="E367" s="27" t="s">
        <v>488</v>
      </c>
      <c r="F367" s="22" t="s">
        <v>197</v>
      </c>
      <c r="G367" s="22"/>
      <c r="H367" s="27" t="s">
        <v>174</v>
      </c>
      <c r="I367" s="22"/>
      <c r="J367" s="22"/>
      <c r="K367" s="27" t="s">
        <v>174</v>
      </c>
      <c r="L367" s="22"/>
      <c r="M367" s="22"/>
      <c r="N367" s="27" t="s">
        <v>174</v>
      </c>
      <c r="O367" s="22"/>
      <c r="P367" s="22"/>
      <c r="Q367" s="27" t="s">
        <v>488</v>
      </c>
      <c r="R367" s="22" t="s">
        <v>197</v>
      </c>
    </row>
    <row r="368" spans="1:18" ht="26.25" x14ac:dyDescent="0.25">
      <c r="A368" s="13"/>
      <c r="B368" s="32" t="s">
        <v>139</v>
      </c>
      <c r="C368" s="25"/>
      <c r="D368" s="25"/>
      <c r="E368" s="26">
        <v>53818</v>
      </c>
      <c r="F368" s="25"/>
      <c r="G368" s="25"/>
      <c r="H368" s="33" t="s">
        <v>174</v>
      </c>
      <c r="I368" s="25"/>
      <c r="J368" s="25"/>
      <c r="K368" s="33" t="s">
        <v>174</v>
      </c>
      <c r="L368" s="25"/>
      <c r="M368" s="25"/>
      <c r="N368" s="33" t="s">
        <v>174</v>
      </c>
      <c r="O368" s="25"/>
      <c r="P368" s="25"/>
      <c r="Q368" s="26">
        <v>53818</v>
      </c>
      <c r="R368" s="25"/>
    </row>
    <row r="369" spans="1:18" ht="15.75" thickBot="1" x14ac:dyDescent="0.3">
      <c r="A369" s="13"/>
      <c r="B369" s="28"/>
      <c r="C369" s="28"/>
      <c r="D369" s="38"/>
      <c r="E369" s="38"/>
      <c r="F369" s="28"/>
      <c r="G369" s="38"/>
      <c r="H369" s="38"/>
      <c r="I369" s="28"/>
      <c r="J369" s="38"/>
      <c r="K369" s="38"/>
      <c r="L369" s="28"/>
      <c r="M369" s="38"/>
      <c r="N369" s="38"/>
      <c r="O369" s="28"/>
      <c r="P369" s="38"/>
      <c r="Q369" s="38"/>
      <c r="R369" s="28"/>
    </row>
    <row r="370" spans="1:18" x14ac:dyDescent="0.25">
      <c r="A370" s="13"/>
      <c r="B370" s="30" t="s">
        <v>175</v>
      </c>
      <c r="C370" s="30" t="s">
        <v>175</v>
      </c>
      <c r="D370" s="30" t="s">
        <v>175</v>
      </c>
      <c r="E370" s="31" t="s">
        <v>175</v>
      </c>
      <c r="F370" s="30" t="s">
        <v>175</v>
      </c>
      <c r="G370" s="30" t="s">
        <v>175</v>
      </c>
      <c r="H370" s="31" t="s">
        <v>175</v>
      </c>
      <c r="I370" s="30" t="s">
        <v>175</v>
      </c>
      <c r="J370" s="30" t="s">
        <v>175</v>
      </c>
      <c r="K370" s="31" t="s">
        <v>175</v>
      </c>
      <c r="L370" s="30" t="s">
        <v>175</v>
      </c>
      <c r="M370" s="30" t="s">
        <v>175</v>
      </c>
      <c r="N370" s="31" t="s">
        <v>175</v>
      </c>
      <c r="O370" s="30" t="s">
        <v>175</v>
      </c>
      <c r="P370" s="30" t="s">
        <v>175</v>
      </c>
      <c r="Q370" s="31" t="s">
        <v>175</v>
      </c>
      <c r="R370" s="30" t="s">
        <v>175</v>
      </c>
    </row>
    <row r="371" spans="1:18" ht="26.25" x14ac:dyDescent="0.25">
      <c r="A371" s="13"/>
      <c r="B371" s="47" t="s">
        <v>140</v>
      </c>
      <c r="C371" s="22"/>
      <c r="D371" s="22" t="s">
        <v>171</v>
      </c>
      <c r="E371" s="23">
        <v>3516</v>
      </c>
      <c r="F371" s="22"/>
      <c r="G371" s="22" t="s">
        <v>171</v>
      </c>
      <c r="H371" s="27" t="s">
        <v>174</v>
      </c>
      <c r="I371" s="22"/>
      <c r="J371" s="22" t="s">
        <v>171</v>
      </c>
      <c r="K371" s="27" t="s">
        <v>174</v>
      </c>
      <c r="L371" s="22"/>
      <c r="M371" s="22" t="s">
        <v>171</v>
      </c>
      <c r="N371" s="27" t="s">
        <v>174</v>
      </c>
      <c r="O371" s="22"/>
      <c r="P371" s="22" t="s">
        <v>171</v>
      </c>
      <c r="Q371" s="23">
        <v>3516</v>
      </c>
      <c r="R371" s="22"/>
    </row>
    <row r="372" spans="1:18" ht="15.75" thickBot="1" x14ac:dyDescent="0.3">
      <c r="A372" s="13"/>
      <c r="B372" s="28"/>
      <c r="C372" s="28"/>
      <c r="D372" s="38"/>
      <c r="E372" s="38"/>
      <c r="F372" s="28"/>
      <c r="G372" s="38"/>
      <c r="H372" s="38"/>
      <c r="I372" s="28"/>
      <c r="J372" s="38"/>
      <c r="K372" s="38"/>
      <c r="L372" s="28"/>
      <c r="M372" s="38"/>
      <c r="N372" s="38"/>
      <c r="O372" s="28"/>
      <c r="P372" s="38"/>
      <c r="Q372" s="38"/>
      <c r="R372" s="28"/>
    </row>
    <row r="373" spans="1:18" x14ac:dyDescent="0.25">
      <c r="A373" s="13"/>
      <c r="B373" s="30" t="s">
        <v>175</v>
      </c>
      <c r="C373" s="30" t="s">
        <v>175</v>
      </c>
      <c r="D373" s="30" t="s">
        <v>175</v>
      </c>
      <c r="E373" s="31" t="s">
        <v>175</v>
      </c>
      <c r="F373" s="30" t="s">
        <v>175</v>
      </c>
      <c r="G373" s="30" t="s">
        <v>175</v>
      </c>
      <c r="H373" s="31" t="s">
        <v>175</v>
      </c>
      <c r="I373" s="30" t="s">
        <v>175</v>
      </c>
      <c r="J373" s="30" t="s">
        <v>175</v>
      </c>
      <c r="K373" s="31" t="s">
        <v>175</v>
      </c>
      <c r="L373" s="30" t="s">
        <v>175</v>
      </c>
      <c r="M373" s="30" t="s">
        <v>175</v>
      </c>
      <c r="N373" s="31" t="s">
        <v>175</v>
      </c>
      <c r="O373" s="30" t="s">
        <v>175</v>
      </c>
      <c r="P373" s="30" t="s">
        <v>175</v>
      </c>
      <c r="Q373" s="31" t="s">
        <v>175</v>
      </c>
      <c r="R373" s="30" t="s">
        <v>175</v>
      </c>
    </row>
    <row r="374" spans="1:18" x14ac:dyDescent="0.25">
      <c r="A374" s="13"/>
      <c r="B374" s="30" t="s">
        <v>175</v>
      </c>
      <c r="C374" s="30" t="s">
        <v>175</v>
      </c>
      <c r="D374" s="30" t="s">
        <v>175</v>
      </c>
      <c r="E374" s="31" t="s">
        <v>175</v>
      </c>
      <c r="F374" s="30" t="s">
        <v>175</v>
      </c>
      <c r="G374" s="30" t="s">
        <v>175</v>
      </c>
      <c r="H374" s="31" t="s">
        <v>175</v>
      </c>
      <c r="I374" s="30" t="s">
        <v>175</v>
      </c>
      <c r="J374" s="30" t="s">
        <v>175</v>
      </c>
      <c r="K374" s="31" t="s">
        <v>175</v>
      </c>
      <c r="L374" s="30" t="s">
        <v>175</v>
      </c>
      <c r="M374" s="30" t="s">
        <v>175</v>
      </c>
      <c r="N374" s="31" t="s">
        <v>175</v>
      </c>
      <c r="O374" s="30" t="s">
        <v>175</v>
      </c>
      <c r="P374" s="30" t="s">
        <v>175</v>
      </c>
      <c r="Q374" s="31" t="s">
        <v>175</v>
      </c>
      <c r="R374" s="30" t="s">
        <v>175</v>
      </c>
    </row>
    <row r="375" spans="1:18" ht="15.75" thickBot="1" x14ac:dyDescent="0.3">
      <c r="A375" s="13"/>
      <c r="B375" s="28"/>
      <c r="C375" s="28"/>
      <c r="D375" s="38"/>
      <c r="E375" s="38"/>
      <c r="F375" s="28"/>
      <c r="G375" s="38"/>
      <c r="H375" s="38"/>
      <c r="I375" s="28"/>
      <c r="J375" s="38"/>
      <c r="K375" s="38"/>
      <c r="L375" s="28"/>
      <c r="M375" s="38"/>
      <c r="N375" s="38"/>
      <c r="O375" s="28"/>
      <c r="P375" s="38"/>
      <c r="Q375" s="38"/>
      <c r="R375" s="28"/>
    </row>
    <row r="376" spans="1:18" x14ac:dyDescent="0.25">
      <c r="A376" s="13"/>
      <c r="B376" s="39"/>
      <c r="C376" s="39"/>
      <c r="D376" s="39"/>
      <c r="E376" s="39"/>
      <c r="F376" s="39"/>
      <c r="G376" s="39"/>
      <c r="H376" s="39"/>
      <c r="I376" s="39"/>
      <c r="J376" s="39"/>
      <c r="K376" s="39"/>
      <c r="L376" s="39"/>
      <c r="M376" s="39"/>
      <c r="N376" s="39"/>
      <c r="O376" s="39"/>
      <c r="P376" s="39"/>
      <c r="Q376" s="39"/>
      <c r="R376" s="39"/>
    </row>
    <row r="377" spans="1:18" x14ac:dyDescent="0.25">
      <c r="A377" s="13"/>
      <c r="B377" s="68" t="s">
        <v>468</v>
      </c>
      <c r="C377" s="68"/>
      <c r="D377" s="68"/>
      <c r="E377" s="68"/>
      <c r="F377" s="68"/>
      <c r="G377" s="68"/>
      <c r="H377" s="68"/>
      <c r="I377" s="68"/>
      <c r="J377" s="68"/>
      <c r="K377" s="68"/>
      <c r="L377" s="68"/>
      <c r="M377" s="68"/>
      <c r="N377" s="68"/>
      <c r="O377" s="68"/>
      <c r="P377" s="68"/>
      <c r="Q377" s="68"/>
      <c r="R377" s="68"/>
    </row>
    <row r="378" spans="1:18" x14ac:dyDescent="0.25">
      <c r="A378" s="13"/>
      <c r="B378" s="68" t="s">
        <v>489</v>
      </c>
      <c r="C378" s="68"/>
      <c r="D378" s="68"/>
      <c r="E378" s="68"/>
      <c r="F378" s="68"/>
      <c r="G378" s="68"/>
      <c r="H378" s="68"/>
      <c r="I378" s="68"/>
      <c r="J378" s="68"/>
      <c r="K378" s="68"/>
      <c r="L378" s="68"/>
      <c r="M378" s="68"/>
      <c r="N378" s="68"/>
      <c r="O378" s="68"/>
      <c r="P378" s="68"/>
      <c r="Q378" s="68"/>
      <c r="R378" s="68"/>
    </row>
    <row r="379" spans="1:18" x14ac:dyDescent="0.25">
      <c r="A379" s="13"/>
      <c r="B379" s="68" t="s">
        <v>387</v>
      </c>
      <c r="C379" s="68"/>
      <c r="D379" s="68"/>
      <c r="E379" s="68"/>
      <c r="F379" s="68"/>
      <c r="G379" s="68"/>
      <c r="H379" s="68"/>
      <c r="I379" s="68"/>
      <c r="J379" s="68"/>
      <c r="K379" s="68"/>
      <c r="L379" s="68"/>
      <c r="M379" s="68"/>
      <c r="N379" s="68"/>
      <c r="O379" s="68"/>
      <c r="P379" s="68"/>
      <c r="Q379" s="68"/>
      <c r="R379" s="68"/>
    </row>
    <row r="380" spans="1:18" x14ac:dyDescent="0.25">
      <c r="A380" s="13"/>
      <c r="B380" s="42"/>
      <c r="C380" s="42"/>
      <c r="D380" s="42"/>
      <c r="E380" s="42"/>
      <c r="F380" s="42"/>
      <c r="G380" s="42"/>
      <c r="H380" s="42"/>
      <c r="I380" s="42"/>
      <c r="J380" s="42"/>
      <c r="K380" s="42"/>
      <c r="L380" s="42"/>
      <c r="M380" s="42"/>
      <c r="N380" s="42"/>
      <c r="O380" s="42"/>
      <c r="P380" s="42"/>
      <c r="Q380" s="42"/>
      <c r="R380" s="42"/>
    </row>
    <row r="381" spans="1:18" x14ac:dyDescent="0.25">
      <c r="A381" s="13"/>
      <c r="B381" s="14"/>
      <c r="C381" s="15"/>
      <c r="D381" s="16"/>
      <c r="E381" s="15"/>
      <c r="F381" s="15"/>
      <c r="G381" s="16"/>
      <c r="H381" s="15"/>
      <c r="I381" s="15"/>
      <c r="J381" s="16"/>
      <c r="K381" s="15"/>
      <c r="L381" s="15"/>
      <c r="M381" s="16"/>
      <c r="N381" s="15"/>
      <c r="O381" s="15"/>
      <c r="P381" s="16"/>
      <c r="Q381" s="15"/>
      <c r="R381" s="15"/>
    </row>
    <row r="382" spans="1:18" x14ac:dyDescent="0.25">
      <c r="A382" s="13"/>
      <c r="B382" s="44"/>
      <c r="C382" s="36"/>
      <c r="D382" s="36" t="s">
        <v>166</v>
      </c>
      <c r="E382" s="36"/>
      <c r="F382" s="36"/>
      <c r="G382" s="36" t="s">
        <v>388</v>
      </c>
      <c r="H382" s="36"/>
      <c r="I382" s="36"/>
      <c r="J382" s="36" t="s">
        <v>430</v>
      </c>
      <c r="K382" s="36"/>
      <c r="L382" s="36"/>
      <c r="M382" s="36" t="s">
        <v>392</v>
      </c>
      <c r="N382" s="36"/>
      <c r="O382" s="36"/>
      <c r="P382" s="36" t="s">
        <v>393</v>
      </c>
      <c r="Q382" s="36"/>
      <c r="R382" s="36"/>
    </row>
    <row r="383" spans="1:18" ht="15.75" thickBot="1" x14ac:dyDescent="0.3">
      <c r="A383" s="13"/>
      <c r="B383" s="44"/>
      <c r="C383" s="36"/>
      <c r="D383" s="34"/>
      <c r="E383" s="34"/>
      <c r="F383" s="36"/>
      <c r="G383" s="34" t="s">
        <v>389</v>
      </c>
      <c r="H383" s="34"/>
      <c r="I383" s="36"/>
      <c r="J383" s="34" t="s">
        <v>391</v>
      </c>
      <c r="K383" s="34"/>
      <c r="L383" s="36"/>
      <c r="M383" s="34"/>
      <c r="N383" s="34"/>
      <c r="O383" s="36"/>
      <c r="P383" s="34"/>
      <c r="Q383" s="34"/>
      <c r="R383" s="36"/>
    </row>
    <row r="384" spans="1:18" ht="26.25" x14ac:dyDescent="0.25">
      <c r="A384" s="13"/>
      <c r="B384" s="21" t="s">
        <v>114</v>
      </c>
      <c r="C384" s="22"/>
      <c r="D384" s="22"/>
      <c r="E384" s="27"/>
      <c r="F384" s="22"/>
      <c r="G384" s="22"/>
      <c r="H384" s="27"/>
      <c r="I384" s="22"/>
      <c r="J384" s="22"/>
      <c r="K384" s="27"/>
      <c r="L384" s="22"/>
      <c r="M384" s="22"/>
      <c r="N384" s="27"/>
      <c r="O384" s="22"/>
      <c r="P384" s="22"/>
      <c r="Q384" s="27"/>
      <c r="R384" s="22"/>
    </row>
    <row r="385" spans="1:18" ht="26.25" x14ac:dyDescent="0.25">
      <c r="A385" s="13"/>
      <c r="B385" s="32" t="s">
        <v>470</v>
      </c>
      <c r="C385" s="25"/>
      <c r="D385" s="25" t="s">
        <v>171</v>
      </c>
      <c r="E385" s="26">
        <v>25727</v>
      </c>
      <c r="F385" s="25"/>
      <c r="G385" s="25" t="s">
        <v>171</v>
      </c>
      <c r="H385" s="33">
        <v>617</v>
      </c>
      <c r="I385" s="25"/>
      <c r="J385" s="25" t="s">
        <v>171</v>
      </c>
      <c r="K385" s="26">
        <v>4513</v>
      </c>
      <c r="L385" s="25"/>
      <c r="M385" s="25" t="s">
        <v>171</v>
      </c>
      <c r="N385" s="33" t="s">
        <v>174</v>
      </c>
      <c r="O385" s="25"/>
      <c r="P385" s="25" t="s">
        <v>171</v>
      </c>
      <c r="Q385" s="26">
        <v>30857</v>
      </c>
      <c r="R385" s="25"/>
    </row>
    <row r="386" spans="1:18" ht="26.25" x14ac:dyDescent="0.25">
      <c r="A386" s="13"/>
      <c r="B386" s="21" t="s">
        <v>124</v>
      </c>
      <c r="C386" s="22"/>
      <c r="D386" s="22"/>
      <c r="E386" s="27"/>
      <c r="F386" s="22"/>
      <c r="G386" s="22"/>
      <c r="H386" s="27"/>
      <c r="I386" s="22"/>
      <c r="J386" s="22"/>
      <c r="K386" s="27"/>
      <c r="L386" s="22"/>
      <c r="M386" s="22"/>
      <c r="N386" s="27"/>
      <c r="O386" s="22"/>
      <c r="P386" s="22"/>
      <c r="Q386" s="27"/>
      <c r="R386" s="22"/>
    </row>
    <row r="387" spans="1:18" ht="26.25" x14ac:dyDescent="0.25">
      <c r="A387" s="13"/>
      <c r="B387" s="32" t="s">
        <v>125</v>
      </c>
      <c r="C387" s="25"/>
      <c r="D387" s="25"/>
      <c r="E387" s="33" t="s">
        <v>490</v>
      </c>
      <c r="F387" s="25" t="s">
        <v>197</v>
      </c>
      <c r="G387" s="25"/>
      <c r="H387" s="33">
        <v>2</v>
      </c>
      <c r="I387" s="25"/>
      <c r="J387" s="25"/>
      <c r="K387" s="33" t="s">
        <v>491</v>
      </c>
      <c r="L387" s="25" t="s">
        <v>197</v>
      </c>
      <c r="M387" s="25"/>
      <c r="N387" s="33" t="s">
        <v>174</v>
      </c>
      <c r="O387" s="25"/>
      <c r="P387" s="25"/>
      <c r="Q387" s="33" t="s">
        <v>492</v>
      </c>
      <c r="R387" s="25" t="s">
        <v>197</v>
      </c>
    </row>
    <row r="388" spans="1:18" ht="26.25" x14ac:dyDescent="0.25">
      <c r="A388" s="13"/>
      <c r="B388" s="47" t="s">
        <v>493</v>
      </c>
      <c r="C388" s="22"/>
      <c r="D388" s="22"/>
      <c r="E388" s="27" t="s">
        <v>494</v>
      </c>
      <c r="F388" s="22" t="s">
        <v>197</v>
      </c>
      <c r="G388" s="22"/>
      <c r="H388" s="27" t="s">
        <v>174</v>
      </c>
      <c r="I388" s="22"/>
      <c r="J388" s="22"/>
      <c r="K388" s="27" t="s">
        <v>174</v>
      </c>
      <c r="L388" s="22"/>
      <c r="M388" s="22"/>
      <c r="N388" s="27" t="s">
        <v>174</v>
      </c>
      <c r="O388" s="22"/>
      <c r="P388" s="22"/>
      <c r="Q388" s="27" t="s">
        <v>494</v>
      </c>
      <c r="R388" s="22" t="s">
        <v>197</v>
      </c>
    </row>
    <row r="389" spans="1:18" ht="26.25" x14ac:dyDescent="0.25">
      <c r="A389" s="13"/>
      <c r="B389" s="32" t="s">
        <v>475</v>
      </c>
      <c r="C389" s="25"/>
      <c r="D389" s="25"/>
      <c r="E389" s="33" t="s">
        <v>495</v>
      </c>
      <c r="F389" s="25" t="s">
        <v>197</v>
      </c>
      <c r="G389" s="25"/>
      <c r="H389" s="33" t="s">
        <v>174</v>
      </c>
      <c r="I389" s="25"/>
      <c r="J389" s="25"/>
      <c r="K389" s="33" t="s">
        <v>174</v>
      </c>
      <c r="L389" s="25"/>
      <c r="M389" s="25"/>
      <c r="N389" s="33" t="s">
        <v>174</v>
      </c>
      <c r="O389" s="25"/>
      <c r="P389" s="25"/>
      <c r="Q389" s="33" t="s">
        <v>495</v>
      </c>
      <c r="R389" s="25" t="s">
        <v>197</v>
      </c>
    </row>
    <row r="390" spans="1:18" ht="15.75" thickBot="1" x14ac:dyDescent="0.3">
      <c r="A390" s="13"/>
      <c r="B390" s="28"/>
      <c r="C390" s="28"/>
      <c r="D390" s="38"/>
      <c r="E390" s="38"/>
      <c r="F390" s="28"/>
      <c r="G390" s="38"/>
      <c r="H390" s="38"/>
      <c r="I390" s="28"/>
      <c r="J390" s="38"/>
      <c r="K390" s="38"/>
      <c r="L390" s="28"/>
      <c r="M390" s="38"/>
      <c r="N390" s="38"/>
      <c r="O390" s="28"/>
      <c r="P390" s="38"/>
      <c r="Q390" s="38"/>
      <c r="R390" s="28"/>
    </row>
    <row r="391" spans="1:18" x14ac:dyDescent="0.25">
      <c r="A391" s="13"/>
      <c r="B391" s="30" t="s">
        <v>175</v>
      </c>
      <c r="C391" s="30" t="s">
        <v>175</v>
      </c>
      <c r="D391" s="30" t="s">
        <v>175</v>
      </c>
      <c r="E391" s="31" t="s">
        <v>175</v>
      </c>
      <c r="F391" s="30" t="s">
        <v>175</v>
      </c>
      <c r="G391" s="30" t="s">
        <v>175</v>
      </c>
      <c r="H391" s="31" t="s">
        <v>175</v>
      </c>
      <c r="I391" s="30" t="s">
        <v>175</v>
      </c>
      <c r="J391" s="30" t="s">
        <v>175</v>
      </c>
      <c r="K391" s="31" t="s">
        <v>175</v>
      </c>
      <c r="L391" s="30" t="s">
        <v>175</v>
      </c>
      <c r="M391" s="30" t="s">
        <v>175</v>
      </c>
      <c r="N391" s="31" t="s">
        <v>175</v>
      </c>
      <c r="O391" s="30" t="s">
        <v>175</v>
      </c>
      <c r="P391" s="30" t="s">
        <v>175</v>
      </c>
      <c r="Q391" s="31" t="s">
        <v>175</v>
      </c>
      <c r="R391" s="30" t="s">
        <v>175</v>
      </c>
    </row>
    <row r="392" spans="1:18" ht="26.25" x14ac:dyDescent="0.25">
      <c r="A392" s="13"/>
      <c r="B392" s="49" t="s">
        <v>129</v>
      </c>
      <c r="C392" s="22"/>
      <c r="D392" s="22"/>
      <c r="E392" s="27" t="s">
        <v>496</v>
      </c>
      <c r="F392" s="22" t="s">
        <v>197</v>
      </c>
      <c r="G392" s="22"/>
      <c r="H392" s="27">
        <v>2</v>
      </c>
      <c r="I392" s="22"/>
      <c r="J392" s="22"/>
      <c r="K392" s="27" t="s">
        <v>491</v>
      </c>
      <c r="L392" s="22" t="s">
        <v>197</v>
      </c>
      <c r="M392" s="22"/>
      <c r="N392" s="27" t="s">
        <v>174</v>
      </c>
      <c r="O392" s="22"/>
      <c r="P392" s="22"/>
      <c r="Q392" s="27" t="s">
        <v>497</v>
      </c>
      <c r="R392" s="22" t="s">
        <v>197</v>
      </c>
    </row>
    <row r="393" spans="1:18" ht="26.25" x14ac:dyDescent="0.25">
      <c r="A393" s="13"/>
      <c r="B393" s="24" t="s">
        <v>130</v>
      </c>
      <c r="C393" s="25"/>
      <c r="D393" s="25"/>
      <c r="E393" s="33"/>
      <c r="F393" s="25"/>
      <c r="G393" s="25"/>
      <c r="H393" s="33"/>
      <c r="I393" s="25"/>
      <c r="J393" s="25"/>
      <c r="K393" s="33"/>
      <c r="L393" s="25"/>
      <c r="M393" s="25"/>
      <c r="N393" s="33"/>
      <c r="O393" s="25"/>
      <c r="P393" s="25"/>
      <c r="Q393" s="33"/>
      <c r="R393" s="25"/>
    </row>
    <row r="394" spans="1:18" ht="26.25" x14ac:dyDescent="0.25">
      <c r="A394" s="13"/>
      <c r="B394" s="47" t="s">
        <v>477</v>
      </c>
      <c r="C394" s="22"/>
      <c r="D394" s="22"/>
      <c r="E394" s="23">
        <v>4972</v>
      </c>
      <c r="F394" s="22"/>
      <c r="G394" s="22"/>
      <c r="H394" s="27" t="s">
        <v>498</v>
      </c>
      <c r="I394" s="22" t="s">
        <v>197</v>
      </c>
      <c r="J394" s="22"/>
      <c r="K394" s="27" t="s">
        <v>499</v>
      </c>
      <c r="L394" s="22" t="s">
        <v>197</v>
      </c>
      <c r="M394" s="22"/>
      <c r="N394" s="27" t="s">
        <v>174</v>
      </c>
      <c r="O394" s="22"/>
      <c r="P394" s="22"/>
      <c r="Q394" s="27" t="s">
        <v>174</v>
      </c>
      <c r="R394" s="22"/>
    </row>
    <row r="395" spans="1:18" x14ac:dyDescent="0.25">
      <c r="A395" s="13"/>
      <c r="B395" s="32" t="s">
        <v>131</v>
      </c>
      <c r="C395" s="25"/>
      <c r="D395" s="25"/>
      <c r="E395" s="26">
        <v>132000</v>
      </c>
      <c r="F395" s="25"/>
      <c r="G395" s="25"/>
      <c r="H395" s="33" t="s">
        <v>174</v>
      </c>
      <c r="I395" s="25"/>
      <c r="J395" s="25"/>
      <c r="K395" s="33" t="s">
        <v>174</v>
      </c>
      <c r="L395" s="25"/>
      <c r="M395" s="25"/>
      <c r="N395" s="33" t="s">
        <v>174</v>
      </c>
      <c r="O395" s="25"/>
      <c r="P395" s="25"/>
      <c r="Q395" s="26">
        <v>132000</v>
      </c>
      <c r="R395" s="25"/>
    </row>
    <row r="396" spans="1:18" x14ac:dyDescent="0.25">
      <c r="A396" s="13"/>
      <c r="B396" s="47" t="s">
        <v>132</v>
      </c>
      <c r="C396" s="22"/>
      <c r="D396" s="22"/>
      <c r="E396" s="27" t="s">
        <v>500</v>
      </c>
      <c r="F396" s="22" t="s">
        <v>197</v>
      </c>
      <c r="G396" s="22"/>
      <c r="H396" s="27" t="s">
        <v>174</v>
      </c>
      <c r="I396" s="22"/>
      <c r="J396" s="22"/>
      <c r="K396" s="27" t="s">
        <v>174</v>
      </c>
      <c r="L396" s="22"/>
      <c r="M396" s="22"/>
      <c r="N396" s="27" t="s">
        <v>174</v>
      </c>
      <c r="O396" s="22"/>
      <c r="P396" s="22"/>
      <c r="Q396" s="27" t="s">
        <v>500</v>
      </c>
      <c r="R396" s="22" t="s">
        <v>197</v>
      </c>
    </row>
    <row r="397" spans="1:18" x14ac:dyDescent="0.25">
      <c r="A397" s="13"/>
      <c r="B397" s="32" t="s">
        <v>134</v>
      </c>
      <c r="C397" s="25"/>
      <c r="D397" s="25"/>
      <c r="E397" s="33" t="s">
        <v>501</v>
      </c>
      <c r="F397" s="25" t="s">
        <v>197</v>
      </c>
      <c r="G397" s="25"/>
      <c r="H397" s="33" t="s">
        <v>174</v>
      </c>
      <c r="I397" s="25"/>
      <c r="J397" s="25"/>
      <c r="K397" s="33" t="s">
        <v>174</v>
      </c>
      <c r="L397" s="25"/>
      <c r="M397" s="25"/>
      <c r="N397" s="33" t="s">
        <v>174</v>
      </c>
      <c r="O397" s="25"/>
      <c r="P397" s="25"/>
      <c r="Q397" s="33" t="s">
        <v>501</v>
      </c>
      <c r="R397" s="25" t="s">
        <v>197</v>
      </c>
    </row>
    <row r="398" spans="1:18" ht="26.25" x14ac:dyDescent="0.25">
      <c r="A398" s="13"/>
      <c r="B398" s="47" t="s">
        <v>502</v>
      </c>
      <c r="C398" s="22"/>
      <c r="D398" s="22"/>
      <c r="E398" s="27" t="s">
        <v>503</v>
      </c>
      <c r="F398" s="22" t="s">
        <v>197</v>
      </c>
      <c r="G398" s="22"/>
      <c r="H398" s="27"/>
      <c r="I398" s="22"/>
      <c r="J398" s="22"/>
      <c r="K398" s="27"/>
      <c r="L398" s="22"/>
      <c r="M398" s="22"/>
      <c r="N398" s="27"/>
      <c r="O398" s="22"/>
      <c r="P398" s="22"/>
      <c r="Q398" s="27" t="s">
        <v>503</v>
      </c>
      <c r="R398" s="22" t="s">
        <v>197</v>
      </c>
    </row>
    <row r="399" spans="1:18" ht="15.75" thickBot="1" x14ac:dyDescent="0.3">
      <c r="A399" s="13"/>
      <c r="B399" s="28"/>
      <c r="C399" s="28"/>
      <c r="D399" s="38"/>
      <c r="E399" s="38"/>
      <c r="F399" s="28"/>
      <c r="G399" s="38"/>
      <c r="H399" s="38"/>
      <c r="I399" s="28"/>
      <c r="J399" s="38"/>
      <c r="K399" s="38"/>
      <c r="L399" s="28"/>
      <c r="M399" s="38"/>
      <c r="N399" s="38"/>
      <c r="O399" s="28"/>
      <c r="P399" s="38"/>
      <c r="Q399" s="38"/>
      <c r="R399" s="28"/>
    </row>
    <row r="400" spans="1:18" x14ac:dyDescent="0.25">
      <c r="A400" s="13"/>
      <c r="B400" s="30" t="s">
        <v>175</v>
      </c>
      <c r="C400" s="30" t="s">
        <v>175</v>
      </c>
      <c r="D400" s="30" t="s">
        <v>175</v>
      </c>
      <c r="E400" s="31" t="s">
        <v>175</v>
      </c>
      <c r="F400" s="30" t="s">
        <v>175</v>
      </c>
      <c r="G400" s="30" t="s">
        <v>175</v>
      </c>
      <c r="H400" s="31" t="s">
        <v>175</v>
      </c>
      <c r="I400" s="30" t="s">
        <v>175</v>
      </c>
      <c r="J400" s="30" t="s">
        <v>175</v>
      </c>
      <c r="K400" s="31" t="s">
        <v>175</v>
      </c>
      <c r="L400" s="30" t="s">
        <v>175</v>
      </c>
      <c r="M400" s="30" t="s">
        <v>175</v>
      </c>
      <c r="N400" s="31" t="s">
        <v>175</v>
      </c>
      <c r="O400" s="30" t="s">
        <v>175</v>
      </c>
      <c r="P400" s="30" t="s">
        <v>175</v>
      </c>
      <c r="Q400" s="31" t="s">
        <v>175</v>
      </c>
      <c r="R400" s="30" t="s">
        <v>175</v>
      </c>
    </row>
    <row r="401" spans="1:18" ht="26.25" x14ac:dyDescent="0.25">
      <c r="A401" s="13"/>
      <c r="B401" s="66" t="s">
        <v>137</v>
      </c>
      <c r="C401" s="25"/>
      <c r="D401" s="25"/>
      <c r="E401" s="26">
        <v>25709</v>
      </c>
      <c r="F401" s="25"/>
      <c r="G401" s="25"/>
      <c r="H401" s="33" t="s">
        <v>498</v>
      </c>
      <c r="I401" s="25" t="s">
        <v>197</v>
      </c>
      <c r="J401" s="25"/>
      <c r="K401" s="33" t="s">
        <v>499</v>
      </c>
      <c r="L401" s="25" t="s">
        <v>197</v>
      </c>
      <c r="M401" s="25"/>
      <c r="N401" s="33" t="s">
        <v>174</v>
      </c>
      <c r="O401" s="25"/>
      <c r="P401" s="25"/>
      <c r="Q401" s="26">
        <v>20737</v>
      </c>
      <c r="R401" s="25"/>
    </row>
    <row r="402" spans="1:18" ht="15.75" thickBot="1" x14ac:dyDescent="0.3">
      <c r="A402" s="13"/>
      <c r="B402" s="28"/>
      <c r="C402" s="28"/>
      <c r="D402" s="38"/>
      <c r="E402" s="38"/>
      <c r="F402" s="28"/>
      <c r="G402" s="38"/>
      <c r="H402" s="38"/>
      <c r="I402" s="28"/>
      <c r="J402" s="38"/>
      <c r="K402" s="38"/>
      <c r="L402" s="28"/>
      <c r="M402" s="38"/>
      <c r="N402" s="38"/>
      <c r="O402" s="28"/>
      <c r="P402" s="38"/>
      <c r="Q402" s="38"/>
      <c r="R402" s="28"/>
    </row>
    <row r="403" spans="1:18" x14ac:dyDescent="0.25">
      <c r="A403" s="13"/>
      <c r="B403" s="30" t="s">
        <v>175</v>
      </c>
      <c r="C403" s="30" t="s">
        <v>175</v>
      </c>
      <c r="D403" s="30" t="s">
        <v>175</v>
      </c>
      <c r="E403" s="31" t="s">
        <v>175</v>
      </c>
      <c r="F403" s="30" t="s">
        <v>175</v>
      </c>
      <c r="G403" s="30" t="s">
        <v>175</v>
      </c>
      <c r="H403" s="31" t="s">
        <v>175</v>
      </c>
      <c r="I403" s="30" t="s">
        <v>175</v>
      </c>
      <c r="J403" s="30" t="s">
        <v>175</v>
      </c>
      <c r="K403" s="31" t="s">
        <v>175</v>
      </c>
      <c r="L403" s="30" t="s">
        <v>175</v>
      </c>
      <c r="M403" s="30" t="s">
        <v>175</v>
      </c>
      <c r="N403" s="31" t="s">
        <v>175</v>
      </c>
      <c r="O403" s="30" t="s">
        <v>175</v>
      </c>
      <c r="P403" s="30" t="s">
        <v>175</v>
      </c>
      <c r="Q403" s="31" t="s">
        <v>175</v>
      </c>
      <c r="R403" s="30" t="s">
        <v>175</v>
      </c>
    </row>
    <row r="404" spans="1:18" ht="26.25" x14ac:dyDescent="0.25">
      <c r="A404" s="13"/>
      <c r="B404" s="47" t="s">
        <v>487</v>
      </c>
      <c r="C404" s="22"/>
      <c r="D404" s="22"/>
      <c r="E404" s="27" t="s">
        <v>504</v>
      </c>
      <c r="F404" s="22" t="s">
        <v>197</v>
      </c>
      <c r="G404" s="22"/>
      <c r="H404" s="27" t="s">
        <v>174</v>
      </c>
      <c r="I404" s="22"/>
      <c r="J404" s="22"/>
      <c r="K404" s="27" t="s">
        <v>174</v>
      </c>
      <c r="L404" s="22"/>
      <c r="M404" s="22"/>
      <c r="N404" s="27" t="s">
        <v>174</v>
      </c>
      <c r="O404" s="22"/>
      <c r="P404" s="22"/>
      <c r="Q404" s="27" t="s">
        <v>504</v>
      </c>
      <c r="R404" s="22" t="s">
        <v>197</v>
      </c>
    </row>
    <row r="405" spans="1:18" ht="26.25" x14ac:dyDescent="0.25">
      <c r="A405" s="13"/>
      <c r="B405" s="32" t="s">
        <v>139</v>
      </c>
      <c r="C405" s="25"/>
      <c r="D405" s="25"/>
      <c r="E405" s="33">
        <v>828</v>
      </c>
      <c r="F405" s="25"/>
      <c r="G405" s="25"/>
      <c r="H405" s="33" t="s">
        <v>174</v>
      </c>
      <c r="I405" s="25"/>
      <c r="J405" s="25"/>
      <c r="K405" s="33" t="s">
        <v>174</v>
      </c>
      <c r="L405" s="25"/>
      <c r="M405" s="25"/>
      <c r="N405" s="33" t="s">
        <v>174</v>
      </c>
      <c r="O405" s="25"/>
      <c r="P405" s="25"/>
      <c r="Q405" s="33">
        <v>828</v>
      </c>
      <c r="R405" s="25"/>
    </row>
    <row r="406" spans="1:18" ht="15.75" thickBot="1" x14ac:dyDescent="0.3">
      <c r="A406" s="13"/>
      <c r="B406" s="28"/>
      <c r="C406" s="28"/>
      <c r="D406" s="38"/>
      <c r="E406" s="38"/>
      <c r="F406" s="28"/>
      <c r="G406" s="38"/>
      <c r="H406" s="38"/>
      <c r="I406" s="28"/>
      <c r="J406" s="38"/>
      <c r="K406" s="38"/>
      <c r="L406" s="28"/>
      <c r="M406" s="38"/>
      <c r="N406" s="38"/>
      <c r="O406" s="28"/>
      <c r="P406" s="38"/>
      <c r="Q406" s="38"/>
      <c r="R406" s="28"/>
    </row>
    <row r="407" spans="1:18" x14ac:dyDescent="0.25">
      <c r="A407" s="13"/>
      <c r="B407" s="30" t="s">
        <v>175</v>
      </c>
      <c r="C407" s="30" t="s">
        <v>175</v>
      </c>
      <c r="D407" s="30" t="s">
        <v>175</v>
      </c>
      <c r="E407" s="31" t="s">
        <v>175</v>
      </c>
      <c r="F407" s="30" t="s">
        <v>175</v>
      </c>
      <c r="G407" s="30" t="s">
        <v>175</v>
      </c>
      <c r="H407" s="31" t="s">
        <v>175</v>
      </c>
      <c r="I407" s="30" t="s">
        <v>175</v>
      </c>
      <c r="J407" s="30" t="s">
        <v>175</v>
      </c>
      <c r="K407" s="31" t="s">
        <v>175</v>
      </c>
      <c r="L407" s="30" t="s">
        <v>175</v>
      </c>
      <c r="M407" s="30" t="s">
        <v>175</v>
      </c>
      <c r="N407" s="31" t="s">
        <v>175</v>
      </c>
      <c r="O407" s="30" t="s">
        <v>175</v>
      </c>
      <c r="P407" s="30" t="s">
        <v>175</v>
      </c>
      <c r="Q407" s="31" t="s">
        <v>175</v>
      </c>
      <c r="R407" s="30" t="s">
        <v>175</v>
      </c>
    </row>
    <row r="408" spans="1:18" ht="26.25" x14ac:dyDescent="0.25">
      <c r="A408" s="13"/>
      <c r="B408" s="47" t="s">
        <v>140</v>
      </c>
      <c r="C408" s="22"/>
      <c r="D408" s="22" t="s">
        <v>171</v>
      </c>
      <c r="E408" s="27">
        <v>65</v>
      </c>
      <c r="F408" s="22"/>
      <c r="G408" s="22" t="s">
        <v>171</v>
      </c>
      <c r="H408" s="27" t="s">
        <v>174</v>
      </c>
      <c r="I408" s="22"/>
      <c r="J408" s="22" t="s">
        <v>171</v>
      </c>
      <c r="K408" s="27" t="s">
        <v>174</v>
      </c>
      <c r="L408" s="22"/>
      <c r="M408" s="22" t="s">
        <v>171</v>
      </c>
      <c r="N408" s="27" t="s">
        <v>174</v>
      </c>
      <c r="O408" s="22"/>
      <c r="P408" s="22" t="s">
        <v>171</v>
      </c>
      <c r="Q408" s="27">
        <v>65</v>
      </c>
      <c r="R408" s="22"/>
    </row>
    <row r="409" spans="1:18" ht="15.75" thickBot="1" x14ac:dyDescent="0.3">
      <c r="A409" s="13"/>
      <c r="B409" s="28"/>
      <c r="C409" s="28"/>
      <c r="D409" s="38"/>
      <c r="E409" s="38"/>
      <c r="F409" s="28"/>
      <c r="G409" s="38"/>
      <c r="H409" s="38"/>
      <c r="I409" s="28"/>
      <c r="J409" s="38"/>
      <c r="K409" s="38"/>
      <c r="L409" s="28"/>
      <c r="M409" s="38"/>
      <c r="N409" s="38"/>
      <c r="O409" s="28"/>
      <c r="P409" s="38"/>
      <c r="Q409" s="38"/>
      <c r="R409" s="28"/>
    </row>
    <row r="410" spans="1:18" x14ac:dyDescent="0.25">
      <c r="A410" s="13"/>
      <c r="B410" s="30" t="s">
        <v>175</v>
      </c>
      <c r="C410" s="30" t="s">
        <v>175</v>
      </c>
      <c r="D410" s="30" t="s">
        <v>175</v>
      </c>
      <c r="E410" s="31" t="s">
        <v>175</v>
      </c>
      <c r="F410" s="30" t="s">
        <v>175</v>
      </c>
      <c r="G410" s="30" t="s">
        <v>175</v>
      </c>
      <c r="H410" s="31" t="s">
        <v>175</v>
      </c>
      <c r="I410" s="30" t="s">
        <v>175</v>
      </c>
      <c r="J410" s="30" t="s">
        <v>175</v>
      </c>
      <c r="K410" s="31" t="s">
        <v>175</v>
      </c>
      <c r="L410" s="30" t="s">
        <v>175</v>
      </c>
      <c r="M410" s="30" t="s">
        <v>175</v>
      </c>
      <c r="N410" s="31" t="s">
        <v>175</v>
      </c>
      <c r="O410" s="30" t="s">
        <v>175</v>
      </c>
      <c r="P410" s="30" t="s">
        <v>175</v>
      </c>
      <c r="Q410" s="31" t="s">
        <v>175</v>
      </c>
      <c r="R410" s="30" t="s">
        <v>175</v>
      </c>
    </row>
    <row r="411" spans="1:18" x14ac:dyDescent="0.25">
      <c r="A411" s="13"/>
      <c r="B411" s="30" t="s">
        <v>175</v>
      </c>
      <c r="C411" s="30" t="s">
        <v>175</v>
      </c>
      <c r="D411" s="30" t="s">
        <v>175</v>
      </c>
      <c r="E411" s="31" t="s">
        <v>175</v>
      </c>
      <c r="F411" s="30" t="s">
        <v>175</v>
      </c>
      <c r="G411" s="30" t="s">
        <v>175</v>
      </c>
      <c r="H411" s="31" t="s">
        <v>175</v>
      </c>
      <c r="I411" s="30" t="s">
        <v>175</v>
      </c>
      <c r="J411" s="30" t="s">
        <v>175</v>
      </c>
      <c r="K411" s="31" t="s">
        <v>175</v>
      </c>
      <c r="L411" s="30" t="s">
        <v>175</v>
      </c>
      <c r="M411" s="30" t="s">
        <v>175</v>
      </c>
      <c r="N411" s="31" t="s">
        <v>175</v>
      </c>
      <c r="O411" s="30" t="s">
        <v>175</v>
      </c>
      <c r="P411" s="30" t="s">
        <v>175</v>
      </c>
      <c r="Q411" s="31" t="s">
        <v>175</v>
      </c>
      <c r="R411" s="30" t="s">
        <v>175</v>
      </c>
    </row>
    <row r="412" spans="1:18" ht="15.75" thickBot="1" x14ac:dyDescent="0.3">
      <c r="A412" s="13"/>
      <c r="B412" s="28"/>
      <c r="C412" s="28"/>
      <c r="D412" s="38"/>
      <c r="E412" s="38"/>
      <c r="F412" s="28"/>
      <c r="G412" s="38"/>
      <c r="H412" s="38"/>
      <c r="I412" s="28"/>
      <c r="J412" s="38"/>
      <c r="K412" s="38"/>
      <c r="L412" s="28"/>
      <c r="M412" s="38"/>
      <c r="N412" s="38"/>
      <c r="O412" s="28"/>
      <c r="P412" s="38"/>
      <c r="Q412" s="38"/>
      <c r="R412" s="28"/>
    </row>
  </sheetData>
  <mergeCells count="556">
    <mergeCell ref="B378:R378"/>
    <mergeCell ref="B379:R379"/>
    <mergeCell ref="B380:R380"/>
    <mergeCell ref="B338:R338"/>
    <mergeCell ref="B339:R339"/>
    <mergeCell ref="B340:R340"/>
    <mergeCell ref="B341:R341"/>
    <mergeCell ref="B376:R376"/>
    <mergeCell ref="B377:R377"/>
    <mergeCell ref="B286:R286"/>
    <mergeCell ref="B287:R287"/>
    <mergeCell ref="B288:R288"/>
    <mergeCell ref="B289:R289"/>
    <mergeCell ref="B290:R290"/>
    <mergeCell ref="B337:R337"/>
    <mergeCell ref="B186:R186"/>
    <mergeCell ref="B233:R233"/>
    <mergeCell ref="B234:R234"/>
    <mergeCell ref="B235:R235"/>
    <mergeCell ref="B236:R236"/>
    <mergeCell ref="B237:R237"/>
    <mergeCell ref="B133:R133"/>
    <mergeCell ref="B134:R134"/>
    <mergeCell ref="B182:R182"/>
    <mergeCell ref="B183:R183"/>
    <mergeCell ref="B184:R184"/>
    <mergeCell ref="B185:R185"/>
    <mergeCell ref="B71:R71"/>
    <mergeCell ref="B72:R72"/>
    <mergeCell ref="B73:R73"/>
    <mergeCell ref="B130:R130"/>
    <mergeCell ref="B131:R131"/>
    <mergeCell ref="B132:R132"/>
    <mergeCell ref="B10:R10"/>
    <mergeCell ref="B11:R11"/>
    <mergeCell ref="B12:R12"/>
    <mergeCell ref="B13:R13"/>
    <mergeCell ref="B69:R69"/>
    <mergeCell ref="B70:R70"/>
    <mergeCell ref="B4:R4"/>
    <mergeCell ref="B5:R5"/>
    <mergeCell ref="B6:R6"/>
    <mergeCell ref="B7:R7"/>
    <mergeCell ref="B8:R8"/>
    <mergeCell ref="B9:R9"/>
    <mergeCell ref="D412:E412"/>
    <mergeCell ref="G412:H412"/>
    <mergeCell ref="J412:K412"/>
    <mergeCell ref="M412:N412"/>
    <mergeCell ref="P412:Q412"/>
    <mergeCell ref="A1:A2"/>
    <mergeCell ref="B1:R1"/>
    <mergeCell ref="B2:R2"/>
    <mergeCell ref="B3:R3"/>
    <mergeCell ref="A4:A412"/>
    <mergeCell ref="D406:E406"/>
    <mergeCell ref="G406:H406"/>
    <mergeCell ref="J406:K406"/>
    <mergeCell ref="M406:N406"/>
    <mergeCell ref="P406:Q406"/>
    <mergeCell ref="D409:E409"/>
    <mergeCell ref="G409:H409"/>
    <mergeCell ref="J409:K409"/>
    <mergeCell ref="M409:N409"/>
    <mergeCell ref="P409:Q409"/>
    <mergeCell ref="D399:E399"/>
    <mergeCell ref="G399:H399"/>
    <mergeCell ref="J399:K399"/>
    <mergeCell ref="M399:N399"/>
    <mergeCell ref="P399:Q399"/>
    <mergeCell ref="D402:E402"/>
    <mergeCell ref="G402:H402"/>
    <mergeCell ref="J402:K402"/>
    <mergeCell ref="M402:N402"/>
    <mergeCell ref="P402:Q402"/>
    <mergeCell ref="O382:O383"/>
    <mergeCell ref="P382:Q383"/>
    <mergeCell ref="R382:R383"/>
    <mergeCell ref="D390:E390"/>
    <mergeCell ref="G390:H390"/>
    <mergeCell ref="J390:K390"/>
    <mergeCell ref="M390:N390"/>
    <mergeCell ref="P390:Q390"/>
    <mergeCell ref="G383:H383"/>
    <mergeCell ref="I382:I383"/>
    <mergeCell ref="J382:K382"/>
    <mergeCell ref="J383:K383"/>
    <mergeCell ref="L382:L383"/>
    <mergeCell ref="M382:N383"/>
    <mergeCell ref="D375:E375"/>
    <mergeCell ref="G375:H375"/>
    <mergeCell ref="J375:K375"/>
    <mergeCell ref="M375:N375"/>
    <mergeCell ref="P375:Q375"/>
    <mergeCell ref="B382:B383"/>
    <mergeCell ref="C382:C383"/>
    <mergeCell ref="D382:E383"/>
    <mergeCell ref="F382:F383"/>
    <mergeCell ref="G382:H382"/>
    <mergeCell ref="D369:E369"/>
    <mergeCell ref="G369:H369"/>
    <mergeCell ref="J369:K369"/>
    <mergeCell ref="M369:N369"/>
    <mergeCell ref="P369:Q369"/>
    <mergeCell ref="D372:E372"/>
    <mergeCell ref="G372:H372"/>
    <mergeCell ref="J372:K372"/>
    <mergeCell ref="M372:N372"/>
    <mergeCell ref="P372:Q372"/>
    <mergeCell ref="D362:E362"/>
    <mergeCell ref="G362:H362"/>
    <mergeCell ref="J362:K362"/>
    <mergeCell ref="M362:N362"/>
    <mergeCell ref="P362:Q362"/>
    <mergeCell ref="D365:E365"/>
    <mergeCell ref="G365:H365"/>
    <mergeCell ref="J365:K365"/>
    <mergeCell ref="M365:N365"/>
    <mergeCell ref="P365:Q365"/>
    <mergeCell ref="O343:O344"/>
    <mergeCell ref="P343:Q344"/>
    <mergeCell ref="R343:R344"/>
    <mergeCell ref="D352:E352"/>
    <mergeCell ref="G352:H352"/>
    <mergeCell ref="J352:K352"/>
    <mergeCell ref="M352:N352"/>
    <mergeCell ref="P352:Q352"/>
    <mergeCell ref="G344:H344"/>
    <mergeCell ref="I343:I344"/>
    <mergeCell ref="J343:K343"/>
    <mergeCell ref="J344:K344"/>
    <mergeCell ref="L343:L344"/>
    <mergeCell ref="M343:N344"/>
    <mergeCell ref="D336:E336"/>
    <mergeCell ref="G336:H336"/>
    <mergeCell ref="J336:K336"/>
    <mergeCell ref="M336:N336"/>
    <mergeCell ref="P336:Q336"/>
    <mergeCell ref="B343:B344"/>
    <mergeCell ref="C343:C344"/>
    <mergeCell ref="D343:E344"/>
    <mergeCell ref="F343:F344"/>
    <mergeCell ref="G343:H343"/>
    <mergeCell ref="D330:E330"/>
    <mergeCell ref="G330:H330"/>
    <mergeCell ref="J330:K330"/>
    <mergeCell ref="M330:N330"/>
    <mergeCell ref="P330:Q330"/>
    <mergeCell ref="D333:E333"/>
    <mergeCell ref="G333:H333"/>
    <mergeCell ref="J333:K333"/>
    <mergeCell ref="M333:N333"/>
    <mergeCell ref="P333:Q333"/>
    <mergeCell ref="D323:E323"/>
    <mergeCell ref="G323:H323"/>
    <mergeCell ref="J323:K323"/>
    <mergeCell ref="M323:N323"/>
    <mergeCell ref="P323:Q323"/>
    <mergeCell ref="D326:E326"/>
    <mergeCell ref="G326:H326"/>
    <mergeCell ref="J326:K326"/>
    <mergeCell ref="M326:N326"/>
    <mergeCell ref="P326:Q326"/>
    <mergeCell ref="D313:E313"/>
    <mergeCell ref="G313:H313"/>
    <mergeCell ref="J313:K313"/>
    <mergeCell ref="M313:N313"/>
    <mergeCell ref="P313:Q313"/>
    <mergeCell ref="D320:E320"/>
    <mergeCell ref="G320:H320"/>
    <mergeCell ref="J320:K320"/>
    <mergeCell ref="M320:N320"/>
    <mergeCell ref="P320:Q320"/>
    <mergeCell ref="D300:E300"/>
    <mergeCell ref="G300:H300"/>
    <mergeCell ref="J300:K300"/>
    <mergeCell ref="M300:N300"/>
    <mergeCell ref="P300:Q300"/>
    <mergeCell ref="D310:E310"/>
    <mergeCell ref="G310:H310"/>
    <mergeCell ref="J310:K310"/>
    <mergeCell ref="M310:N310"/>
    <mergeCell ref="P310:Q310"/>
    <mergeCell ref="P292:Q293"/>
    <mergeCell ref="R292:R293"/>
    <mergeCell ref="D297:E297"/>
    <mergeCell ref="G297:H297"/>
    <mergeCell ref="J297:K297"/>
    <mergeCell ref="M297:N297"/>
    <mergeCell ref="P297:Q297"/>
    <mergeCell ref="I292:I293"/>
    <mergeCell ref="J292:K292"/>
    <mergeCell ref="J293:K293"/>
    <mergeCell ref="L292:L293"/>
    <mergeCell ref="M292:N293"/>
    <mergeCell ref="O292:O293"/>
    <mergeCell ref="B292:B293"/>
    <mergeCell ref="C292:C293"/>
    <mergeCell ref="D292:E293"/>
    <mergeCell ref="F292:F293"/>
    <mergeCell ref="G292:H292"/>
    <mergeCell ref="G293:H293"/>
    <mergeCell ref="D282:E282"/>
    <mergeCell ref="G282:H282"/>
    <mergeCell ref="J282:K282"/>
    <mergeCell ref="M282:N282"/>
    <mergeCell ref="P282:Q282"/>
    <mergeCell ref="D285:E285"/>
    <mergeCell ref="G285:H285"/>
    <mergeCell ref="J285:K285"/>
    <mergeCell ref="M285:N285"/>
    <mergeCell ref="P285:Q285"/>
    <mergeCell ref="D275:E275"/>
    <mergeCell ref="G275:H275"/>
    <mergeCell ref="J275:K275"/>
    <mergeCell ref="M275:N275"/>
    <mergeCell ref="P275:Q275"/>
    <mergeCell ref="D279:E279"/>
    <mergeCell ref="G279:H279"/>
    <mergeCell ref="J279:K279"/>
    <mergeCell ref="M279:N279"/>
    <mergeCell ref="P279:Q279"/>
    <mergeCell ref="D269:E269"/>
    <mergeCell ref="G269:H269"/>
    <mergeCell ref="J269:K269"/>
    <mergeCell ref="M269:N269"/>
    <mergeCell ref="P269:Q269"/>
    <mergeCell ref="D272:E272"/>
    <mergeCell ref="G272:H272"/>
    <mergeCell ref="J272:K272"/>
    <mergeCell ref="M272:N272"/>
    <mergeCell ref="P272:Q272"/>
    <mergeCell ref="D259:E259"/>
    <mergeCell ref="G259:H259"/>
    <mergeCell ref="J259:K259"/>
    <mergeCell ref="M259:N259"/>
    <mergeCell ref="P259:Q259"/>
    <mergeCell ref="D262:E262"/>
    <mergeCell ref="G262:H262"/>
    <mergeCell ref="J262:K262"/>
    <mergeCell ref="M262:N262"/>
    <mergeCell ref="P262:Q262"/>
    <mergeCell ref="D247:E247"/>
    <mergeCell ref="G247:H247"/>
    <mergeCell ref="J247:K247"/>
    <mergeCell ref="M247:N247"/>
    <mergeCell ref="P247:Q247"/>
    <mergeCell ref="D256:E256"/>
    <mergeCell ref="G256:H256"/>
    <mergeCell ref="J256:K256"/>
    <mergeCell ref="M256:N256"/>
    <mergeCell ref="P256:Q256"/>
    <mergeCell ref="O239:O240"/>
    <mergeCell ref="P239:Q240"/>
    <mergeCell ref="R239:R240"/>
    <mergeCell ref="D244:E244"/>
    <mergeCell ref="G244:H244"/>
    <mergeCell ref="J244:K244"/>
    <mergeCell ref="M244:N244"/>
    <mergeCell ref="P244:Q244"/>
    <mergeCell ref="G240:H240"/>
    <mergeCell ref="I239:I240"/>
    <mergeCell ref="J239:K239"/>
    <mergeCell ref="J240:K240"/>
    <mergeCell ref="L239:L240"/>
    <mergeCell ref="M239:N240"/>
    <mergeCell ref="D232:E232"/>
    <mergeCell ref="G232:H232"/>
    <mergeCell ref="J232:K232"/>
    <mergeCell ref="M232:N232"/>
    <mergeCell ref="P232:Q232"/>
    <mergeCell ref="B239:B240"/>
    <mergeCell ref="C239:C240"/>
    <mergeCell ref="D239:E240"/>
    <mergeCell ref="F239:F240"/>
    <mergeCell ref="G239:H239"/>
    <mergeCell ref="D226:E226"/>
    <mergeCell ref="G226:H226"/>
    <mergeCell ref="J226:K226"/>
    <mergeCell ref="M226:N226"/>
    <mergeCell ref="P226:Q226"/>
    <mergeCell ref="D229:E229"/>
    <mergeCell ref="G229:H229"/>
    <mergeCell ref="J229:K229"/>
    <mergeCell ref="M229:N229"/>
    <mergeCell ref="P229:Q229"/>
    <mergeCell ref="D219:E219"/>
    <mergeCell ref="G219:H219"/>
    <mergeCell ref="J219:K219"/>
    <mergeCell ref="M219:N219"/>
    <mergeCell ref="P219:Q219"/>
    <mergeCell ref="D222:E222"/>
    <mergeCell ref="G222:H222"/>
    <mergeCell ref="J222:K222"/>
    <mergeCell ref="M222:N222"/>
    <mergeCell ref="P222:Q222"/>
    <mergeCell ref="D209:E209"/>
    <mergeCell ref="G209:H209"/>
    <mergeCell ref="J209:K209"/>
    <mergeCell ref="M209:N209"/>
    <mergeCell ref="P209:Q209"/>
    <mergeCell ref="D216:E216"/>
    <mergeCell ref="G216:H216"/>
    <mergeCell ref="J216:K216"/>
    <mergeCell ref="M216:N216"/>
    <mergeCell ref="P216:Q216"/>
    <mergeCell ref="D196:E196"/>
    <mergeCell ref="G196:H196"/>
    <mergeCell ref="J196:K196"/>
    <mergeCell ref="M196:N196"/>
    <mergeCell ref="P196:Q196"/>
    <mergeCell ref="D206:E206"/>
    <mergeCell ref="G206:H206"/>
    <mergeCell ref="J206:K206"/>
    <mergeCell ref="M206:N206"/>
    <mergeCell ref="P206:Q206"/>
    <mergeCell ref="P188:Q189"/>
    <mergeCell ref="R188:R189"/>
    <mergeCell ref="D193:E193"/>
    <mergeCell ref="G193:H193"/>
    <mergeCell ref="J193:K193"/>
    <mergeCell ref="M193:N193"/>
    <mergeCell ref="P193:Q193"/>
    <mergeCell ref="I188:I189"/>
    <mergeCell ref="J188:K188"/>
    <mergeCell ref="J189:K189"/>
    <mergeCell ref="L188:L189"/>
    <mergeCell ref="M188:N189"/>
    <mergeCell ref="O188:O189"/>
    <mergeCell ref="B188:B189"/>
    <mergeCell ref="C188:C189"/>
    <mergeCell ref="D188:E189"/>
    <mergeCell ref="F188:F189"/>
    <mergeCell ref="G188:H188"/>
    <mergeCell ref="G189:H189"/>
    <mergeCell ref="D178:E178"/>
    <mergeCell ref="G178:H178"/>
    <mergeCell ref="J178:K178"/>
    <mergeCell ref="M178:N178"/>
    <mergeCell ref="P178:Q178"/>
    <mergeCell ref="D181:E181"/>
    <mergeCell ref="G181:H181"/>
    <mergeCell ref="J181:K181"/>
    <mergeCell ref="M181:N181"/>
    <mergeCell ref="P181:Q181"/>
    <mergeCell ref="D171:E171"/>
    <mergeCell ref="G171:H171"/>
    <mergeCell ref="J171:K171"/>
    <mergeCell ref="M171:N171"/>
    <mergeCell ref="P171:Q171"/>
    <mergeCell ref="D175:E175"/>
    <mergeCell ref="G175:H175"/>
    <mergeCell ref="J175:K175"/>
    <mergeCell ref="M175:N175"/>
    <mergeCell ref="P175:Q175"/>
    <mergeCell ref="D165:E165"/>
    <mergeCell ref="G165:H165"/>
    <mergeCell ref="J165:K165"/>
    <mergeCell ref="M165:N165"/>
    <mergeCell ref="P165:Q165"/>
    <mergeCell ref="D168:E168"/>
    <mergeCell ref="G168:H168"/>
    <mergeCell ref="J168:K168"/>
    <mergeCell ref="M168:N168"/>
    <mergeCell ref="P168:Q168"/>
    <mergeCell ref="D156:E156"/>
    <mergeCell ref="G156:H156"/>
    <mergeCell ref="J156:K156"/>
    <mergeCell ref="M156:N156"/>
    <mergeCell ref="P156:Q156"/>
    <mergeCell ref="D159:E159"/>
    <mergeCell ref="G159:H159"/>
    <mergeCell ref="J159:K159"/>
    <mergeCell ref="M159:N159"/>
    <mergeCell ref="P159:Q159"/>
    <mergeCell ref="D144:E144"/>
    <mergeCell ref="G144:H144"/>
    <mergeCell ref="J144:K144"/>
    <mergeCell ref="M144:N144"/>
    <mergeCell ref="P144:Q144"/>
    <mergeCell ref="D153:E153"/>
    <mergeCell ref="G153:H153"/>
    <mergeCell ref="J153:K153"/>
    <mergeCell ref="M153:N153"/>
    <mergeCell ref="P153:Q153"/>
    <mergeCell ref="O136:O137"/>
    <mergeCell ref="P136:Q137"/>
    <mergeCell ref="R136:R137"/>
    <mergeCell ref="D141:E141"/>
    <mergeCell ref="G141:H141"/>
    <mergeCell ref="J141:K141"/>
    <mergeCell ref="M141:N141"/>
    <mergeCell ref="P141:Q141"/>
    <mergeCell ref="G137:H137"/>
    <mergeCell ref="I136:I137"/>
    <mergeCell ref="J136:K136"/>
    <mergeCell ref="J137:K137"/>
    <mergeCell ref="L136:L137"/>
    <mergeCell ref="M136:N137"/>
    <mergeCell ref="D129:E129"/>
    <mergeCell ref="G129:H129"/>
    <mergeCell ref="J129:K129"/>
    <mergeCell ref="M129:N129"/>
    <mergeCell ref="P129:Q129"/>
    <mergeCell ref="B136:B137"/>
    <mergeCell ref="C136:C137"/>
    <mergeCell ref="D136:E137"/>
    <mergeCell ref="F136:F137"/>
    <mergeCell ref="G136:H136"/>
    <mergeCell ref="D123:E123"/>
    <mergeCell ref="G123:H123"/>
    <mergeCell ref="J123:K123"/>
    <mergeCell ref="M123:N123"/>
    <mergeCell ref="P123:Q123"/>
    <mergeCell ref="D126:E126"/>
    <mergeCell ref="G126:H126"/>
    <mergeCell ref="J126:K126"/>
    <mergeCell ref="M126:N126"/>
    <mergeCell ref="P126:Q126"/>
    <mergeCell ref="D117:E117"/>
    <mergeCell ref="G117:H117"/>
    <mergeCell ref="J117:K117"/>
    <mergeCell ref="M117:N117"/>
    <mergeCell ref="P117:Q117"/>
    <mergeCell ref="D120:E120"/>
    <mergeCell ref="G120:H120"/>
    <mergeCell ref="J120:K120"/>
    <mergeCell ref="M120:N120"/>
    <mergeCell ref="P120:Q120"/>
    <mergeCell ref="D107:E107"/>
    <mergeCell ref="G107:H107"/>
    <mergeCell ref="J107:K107"/>
    <mergeCell ref="M107:N107"/>
    <mergeCell ref="P107:Q107"/>
    <mergeCell ref="D110:E110"/>
    <mergeCell ref="G110:H110"/>
    <mergeCell ref="J110:K110"/>
    <mergeCell ref="M110:N110"/>
    <mergeCell ref="P110:Q110"/>
    <mergeCell ref="D96:E96"/>
    <mergeCell ref="G96:H96"/>
    <mergeCell ref="J96:K96"/>
    <mergeCell ref="M96:N96"/>
    <mergeCell ref="P96:Q96"/>
    <mergeCell ref="D99:E99"/>
    <mergeCell ref="G99:H99"/>
    <mergeCell ref="J99:K99"/>
    <mergeCell ref="M99:N99"/>
    <mergeCell ref="P99:Q99"/>
    <mergeCell ref="D88:E88"/>
    <mergeCell ref="G88:H88"/>
    <mergeCell ref="J88:K88"/>
    <mergeCell ref="M88:N88"/>
    <mergeCell ref="P88:Q88"/>
    <mergeCell ref="D93:E93"/>
    <mergeCell ref="G93:H93"/>
    <mergeCell ref="J93:K93"/>
    <mergeCell ref="M93:N93"/>
    <mergeCell ref="P93:Q93"/>
    <mergeCell ref="L75:L77"/>
    <mergeCell ref="M75:N77"/>
    <mergeCell ref="O75:O77"/>
    <mergeCell ref="P75:Q77"/>
    <mergeCell ref="R75:R77"/>
    <mergeCell ref="D85:E85"/>
    <mergeCell ref="G85:H85"/>
    <mergeCell ref="J85:K85"/>
    <mergeCell ref="M85:N85"/>
    <mergeCell ref="P85:Q85"/>
    <mergeCell ref="G76:H76"/>
    <mergeCell ref="G77:H77"/>
    <mergeCell ref="I75:I77"/>
    <mergeCell ref="J75:K75"/>
    <mergeCell ref="J76:K76"/>
    <mergeCell ref="J77:K77"/>
    <mergeCell ref="D68:E68"/>
    <mergeCell ref="G68:H68"/>
    <mergeCell ref="J68:K68"/>
    <mergeCell ref="M68:N68"/>
    <mergeCell ref="P68:Q68"/>
    <mergeCell ref="B75:B77"/>
    <mergeCell ref="C75:C77"/>
    <mergeCell ref="D75:E77"/>
    <mergeCell ref="F75:F77"/>
    <mergeCell ref="G75:H75"/>
    <mergeCell ref="D62:E62"/>
    <mergeCell ref="G62:H62"/>
    <mergeCell ref="J62:K62"/>
    <mergeCell ref="M62:N62"/>
    <mergeCell ref="P62:Q62"/>
    <mergeCell ref="D65:E65"/>
    <mergeCell ref="G65:H65"/>
    <mergeCell ref="J65:K65"/>
    <mergeCell ref="M65:N65"/>
    <mergeCell ref="P65:Q65"/>
    <mergeCell ref="D56:E56"/>
    <mergeCell ref="G56:H56"/>
    <mergeCell ref="J56:K56"/>
    <mergeCell ref="M56:N56"/>
    <mergeCell ref="P56:Q56"/>
    <mergeCell ref="D59:E59"/>
    <mergeCell ref="G59:H59"/>
    <mergeCell ref="J59:K59"/>
    <mergeCell ref="M59:N59"/>
    <mergeCell ref="P59:Q59"/>
    <mergeCell ref="D46:E46"/>
    <mergeCell ref="G46:H46"/>
    <mergeCell ref="J46:K46"/>
    <mergeCell ref="M46:N46"/>
    <mergeCell ref="P46:Q46"/>
    <mergeCell ref="D49:E49"/>
    <mergeCell ref="G49:H49"/>
    <mergeCell ref="J49:K49"/>
    <mergeCell ref="M49:N49"/>
    <mergeCell ref="P49:Q49"/>
    <mergeCell ref="D36:E36"/>
    <mergeCell ref="G36:H36"/>
    <mergeCell ref="J36:K36"/>
    <mergeCell ref="M36:N36"/>
    <mergeCell ref="P36:Q36"/>
    <mergeCell ref="D39:E39"/>
    <mergeCell ref="G39:H39"/>
    <mergeCell ref="J39:K39"/>
    <mergeCell ref="M39:N39"/>
    <mergeCell ref="P39:Q39"/>
    <mergeCell ref="D28:E28"/>
    <mergeCell ref="G28:H28"/>
    <mergeCell ref="J28:K28"/>
    <mergeCell ref="M28:N28"/>
    <mergeCell ref="P28:Q28"/>
    <mergeCell ref="D33:E33"/>
    <mergeCell ref="G33:H33"/>
    <mergeCell ref="J33:K33"/>
    <mergeCell ref="M33:N33"/>
    <mergeCell ref="P33:Q33"/>
    <mergeCell ref="O15:O17"/>
    <mergeCell ref="P15:Q17"/>
    <mergeCell ref="R15:R17"/>
    <mergeCell ref="D25:E25"/>
    <mergeCell ref="G25:H25"/>
    <mergeCell ref="J25:K25"/>
    <mergeCell ref="M25:N25"/>
    <mergeCell ref="P25:Q25"/>
    <mergeCell ref="I15:I17"/>
    <mergeCell ref="J15:K15"/>
    <mergeCell ref="J16:K16"/>
    <mergeCell ref="J17:K17"/>
    <mergeCell ref="L15:L17"/>
    <mergeCell ref="M15:N17"/>
    <mergeCell ref="B15:B17"/>
    <mergeCell ref="C15:C17"/>
    <mergeCell ref="D15:E17"/>
    <mergeCell ref="F15:F17"/>
    <mergeCell ref="G15:H15"/>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ht="30" x14ac:dyDescent="0.25">
      <c r="A3" s="3" t="s">
        <v>147</v>
      </c>
      <c r="B3" s="4" t="s">
        <v>4</v>
      </c>
    </row>
    <row r="4" spans="1:2" x14ac:dyDescent="0.25">
      <c r="A4" s="13" t="s">
        <v>506</v>
      </c>
      <c r="B4" s="4" t="s">
        <v>4</v>
      </c>
    </row>
    <row r="5" spans="1:2" ht="192.75" x14ac:dyDescent="0.25">
      <c r="A5" s="13"/>
      <c r="B5" s="69" t="s">
        <v>507</v>
      </c>
    </row>
    <row r="6" spans="1:2" x14ac:dyDescent="0.25">
      <c r="A6" s="13" t="s">
        <v>508</v>
      </c>
      <c r="B6" s="4" t="s">
        <v>4</v>
      </c>
    </row>
    <row r="7" spans="1:2" x14ac:dyDescent="0.25">
      <c r="A7" s="13"/>
      <c r="B7" s="4"/>
    </row>
    <row r="8" spans="1:2" ht="205.5" x14ac:dyDescent="0.25">
      <c r="A8" s="13"/>
      <c r="B8" s="11" t="s">
        <v>509</v>
      </c>
    </row>
    <row r="9" spans="1:2" x14ac:dyDescent="0.25">
      <c r="A9" s="13"/>
      <c r="B9" s="4"/>
    </row>
    <row r="10" spans="1:2" ht="370.5" x14ac:dyDescent="0.25">
      <c r="A10" s="13"/>
      <c r="B10" s="12" t="s">
        <v>151</v>
      </c>
    </row>
    <row r="11" spans="1:2" x14ac:dyDescent="0.25">
      <c r="A11" s="13"/>
      <c r="B11" s="4"/>
    </row>
    <row r="12" spans="1:2" ht="332.25" x14ac:dyDescent="0.25">
      <c r="A12" s="13"/>
      <c r="B12" s="12" t="s">
        <v>152</v>
      </c>
    </row>
    <row r="13" spans="1:2" x14ac:dyDescent="0.25">
      <c r="A13" s="13"/>
      <c r="B13" s="4"/>
    </row>
    <row r="14" spans="1:2" ht="357.75" x14ac:dyDescent="0.25">
      <c r="A14" s="13"/>
      <c r="B14" s="12" t="s">
        <v>153</v>
      </c>
    </row>
    <row r="15" spans="1:2" x14ac:dyDescent="0.25">
      <c r="A15" s="13"/>
      <c r="B15" s="4"/>
    </row>
    <row r="16" spans="1:2" ht="64.5" x14ac:dyDescent="0.25">
      <c r="A16" s="13"/>
      <c r="B16" s="12" t="s">
        <v>154</v>
      </c>
    </row>
    <row r="17" spans="1:2" x14ac:dyDescent="0.25">
      <c r="A17" s="13"/>
      <c r="B17" s="4"/>
    </row>
    <row r="18" spans="1:2" x14ac:dyDescent="0.25">
      <c r="A18" s="13" t="s">
        <v>510</v>
      </c>
      <c r="B18" s="4" t="s">
        <v>4</v>
      </c>
    </row>
    <row r="19" spans="1:2" x14ac:dyDescent="0.25">
      <c r="A19" s="13"/>
      <c r="B19" s="4"/>
    </row>
    <row r="20" spans="1:2" ht="409.6" x14ac:dyDescent="0.25">
      <c r="A20" s="13"/>
      <c r="B20" s="11" t="s">
        <v>511</v>
      </c>
    </row>
    <row r="21" spans="1:2" x14ac:dyDescent="0.25">
      <c r="A21" s="13"/>
      <c r="B21" s="4"/>
    </row>
    <row r="22" spans="1:2" ht="357.75" x14ac:dyDescent="0.25">
      <c r="A22" s="13"/>
      <c r="B22" s="12" t="s">
        <v>156</v>
      </c>
    </row>
    <row r="23" spans="1:2" x14ac:dyDescent="0.25">
      <c r="A23" s="13"/>
      <c r="B23" s="4"/>
    </row>
    <row r="24" spans="1:2" x14ac:dyDescent="0.25">
      <c r="A24" s="13" t="s">
        <v>512</v>
      </c>
      <c r="B24" s="4" t="s">
        <v>4</v>
      </c>
    </row>
    <row r="25" spans="1:2" x14ac:dyDescent="0.25">
      <c r="A25" s="13"/>
      <c r="B25" s="4"/>
    </row>
    <row r="26" spans="1:2" ht="103.5" x14ac:dyDescent="0.25">
      <c r="A26" s="13"/>
      <c r="B26" s="11" t="s">
        <v>513</v>
      </c>
    </row>
    <row r="27" spans="1:2" x14ac:dyDescent="0.25">
      <c r="A27" s="13"/>
      <c r="B27" s="4"/>
    </row>
    <row r="28" spans="1:2" ht="243" x14ac:dyDescent="0.25">
      <c r="A28" s="13"/>
      <c r="B28" s="12" t="s">
        <v>158</v>
      </c>
    </row>
    <row r="29" spans="1:2" x14ac:dyDescent="0.25">
      <c r="A29" s="13"/>
      <c r="B29" s="4"/>
    </row>
    <row r="30" spans="1:2" ht="346.5" x14ac:dyDescent="0.25">
      <c r="A30" s="13"/>
      <c r="B30" s="12" t="s">
        <v>159</v>
      </c>
    </row>
    <row r="31" spans="1:2" x14ac:dyDescent="0.25">
      <c r="A31" s="13"/>
      <c r="B31" s="4"/>
    </row>
    <row r="32" spans="1:2" ht="115.5" x14ac:dyDescent="0.25">
      <c r="A32" s="13"/>
      <c r="B32" s="12" t="s">
        <v>160</v>
      </c>
    </row>
    <row r="33" spans="1:2" x14ac:dyDescent="0.25">
      <c r="A33" s="13"/>
      <c r="B33" s="4"/>
    </row>
    <row r="34" spans="1:2" x14ac:dyDescent="0.25">
      <c r="A34" s="13" t="s">
        <v>514</v>
      </c>
      <c r="B34" s="4" t="s">
        <v>4</v>
      </c>
    </row>
    <row r="35" spans="1:2" x14ac:dyDescent="0.25">
      <c r="A35" s="13"/>
      <c r="B35" s="4"/>
    </row>
    <row r="36" spans="1:2" ht="243.75" x14ac:dyDescent="0.25">
      <c r="A36" s="13"/>
      <c r="B36" s="11" t="s">
        <v>515</v>
      </c>
    </row>
    <row r="37" spans="1:2" x14ac:dyDescent="0.25">
      <c r="A37" s="13"/>
      <c r="B37" s="4"/>
    </row>
    <row r="38" spans="1:2" ht="153.75" x14ac:dyDescent="0.25">
      <c r="A38" s="13"/>
      <c r="B38" s="12" t="s">
        <v>162</v>
      </c>
    </row>
    <row r="39" spans="1:2" x14ac:dyDescent="0.25">
      <c r="A39" s="13"/>
      <c r="B39" s="4"/>
    </row>
  </sheetData>
  <mergeCells count="6">
    <mergeCell ref="A1:A2"/>
    <mergeCell ref="A4:A5"/>
    <mergeCell ref="A6:A17"/>
    <mergeCell ref="A18:A23"/>
    <mergeCell ref="A24:A33"/>
    <mergeCell ref="A3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5.85546875" bestFit="1" customWidth="1"/>
    <col min="2" max="2" width="36.5703125" bestFit="1" customWidth="1"/>
    <col min="3" max="3" width="0.7109375" customWidth="1"/>
    <col min="4" max="4" width="2.42578125" customWidth="1"/>
    <col min="5" max="5" width="9.140625" customWidth="1"/>
    <col min="6" max="6" width="0.7109375" customWidth="1"/>
    <col min="7" max="7" width="1.85546875" customWidth="1"/>
    <col min="8" max="8" width="6.85546875" customWidth="1"/>
    <col min="9" max="9" width="0.7109375" customWidth="1"/>
    <col min="10" max="10" width="2.42578125" customWidth="1"/>
    <col min="11" max="11" width="9.140625" customWidth="1"/>
    <col min="12" max="12" width="0.85546875" customWidth="1"/>
    <col min="13" max="13" width="2.28515625" customWidth="1"/>
    <col min="14" max="14" width="8.42578125" customWidth="1"/>
    <col min="15" max="15" width="0.710937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9" t="s">
        <v>4</v>
      </c>
      <c r="C3" s="39"/>
      <c r="D3" s="39"/>
      <c r="E3" s="39"/>
      <c r="F3" s="39"/>
      <c r="G3" s="39"/>
      <c r="H3" s="39"/>
      <c r="I3" s="39"/>
      <c r="J3" s="39"/>
      <c r="K3" s="39"/>
      <c r="L3" s="39"/>
      <c r="M3" s="39"/>
      <c r="N3" s="39"/>
      <c r="O3" s="39"/>
    </row>
    <row r="4" spans="1:15" ht="15" customHeight="1" x14ac:dyDescent="0.25">
      <c r="A4" s="13" t="s">
        <v>517</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t="s">
        <v>518</v>
      </c>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4" t="s">
        <v>166</v>
      </c>
      <c r="E9" s="34"/>
      <c r="F9" s="34"/>
      <c r="G9" s="34"/>
      <c r="H9" s="34"/>
      <c r="I9" s="18"/>
      <c r="J9" s="34" t="s">
        <v>167</v>
      </c>
      <c r="K9" s="34"/>
      <c r="L9" s="34"/>
      <c r="M9" s="34"/>
      <c r="N9" s="34"/>
      <c r="O9" s="18"/>
    </row>
    <row r="10" spans="1:15" ht="19.5" customHeight="1" x14ac:dyDescent="0.25">
      <c r="A10" s="13"/>
      <c r="B10" s="35"/>
      <c r="C10" s="36"/>
      <c r="D10" s="37" t="s">
        <v>168</v>
      </c>
      <c r="E10" s="37"/>
      <c r="F10" s="37"/>
      <c r="G10" s="37" t="s">
        <v>169</v>
      </c>
      <c r="H10" s="37"/>
      <c r="I10" s="36"/>
      <c r="J10" s="37" t="s">
        <v>168</v>
      </c>
      <c r="K10" s="37"/>
      <c r="L10" s="37"/>
      <c r="M10" s="37" t="s">
        <v>169</v>
      </c>
      <c r="N10" s="37"/>
      <c r="O10" s="36"/>
    </row>
    <row r="11" spans="1:15" ht="15.75" thickBot="1" x14ac:dyDescent="0.3">
      <c r="A11" s="13"/>
      <c r="B11" s="35"/>
      <c r="C11" s="36"/>
      <c r="D11" s="34">
        <v>2013</v>
      </c>
      <c r="E11" s="34"/>
      <c r="F11" s="36"/>
      <c r="G11" s="34">
        <v>2014</v>
      </c>
      <c r="H11" s="34"/>
      <c r="I11" s="36"/>
      <c r="J11" s="34">
        <v>2013</v>
      </c>
      <c r="K11" s="34"/>
      <c r="L11" s="36"/>
      <c r="M11" s="34">
        <v>2014</v>
      </c>
      <c r="N11" s="34"/>
      <c r="O11" s="36"/>
    </row>
    <row r="12" spans="1:15" x14ac:dyDescent="0.25">
      <c r="A12" s="13"/>
      <c r="B12" s="21" t="s">
        <v>170</v>
      </c>
      <c r="C12" s="22"/>
      <c r="D12" s="22" t="s">
        <v>171</v>
      </c>
      <c r="E12" s="23">
        <v>205000</v>
      </c>
      <c r="F12" s="22"/>
      <c r="G12" s="22" t="s">
        <v>171</v>
      </c>
      <c r="H12" s="23">
        <v>230000</v>
      </c>
      <c r="I12" s="22"/>
      <c r="J12" s="22" t="s">
        <v>171</v>
      </c>
      <c r="K12" s="23">
        <v>205000</v>
      </c>
      <c r="L12" s="22"/>
      <c r="M12" s="22" t="s">
        <v>171</v>
      </c>
      <c r="N12" s="23">
        <v>230000</v>
      </c>
      <c r="O12" s="22"/>
    </row>
    <row r="13" spans="1:15" ht="26.25" x14ac:dyDescent="0.25">
      <c r="A13" s="13"/>
      <c r="B13" s="24" t="s">
        <v>172</v>
      </c>
      <c r="C13" s="25"/>
      <c r="D13" s="25"/>
      <c r="E13" s="26">
        <v>500000</v>
      </c>
      <c r="F13" s="25"/>
      <c r="G13" s="25"/>
      <c r="H13" s="26">
        <v>500000</v>
      </c>
      <c r="I13" s="25"/>
      <c r="J13" s="25"/>
      <c r="K13" s="26">
        <v>500000</v>
      </c>
      <c r="L13" s="25"/>
      <c r="M13" s="25"/>
      <c r="N13" s="26">
        <v>500000</v>
      </c>
      <c r="O13" s="25"/>
    </row>
    <row r="14" spans="1:15" ht="26.25" x14ac:dyDescent="0.25">
      <c r="A14" s="13"/>
      <c r="B14" s="21" t="s">
        <v>173</v>
      </c>
      <c r="C14" s="22"/>
      <c r="D14" s="22"/>
      <c r="E14" s="27" t="s">
        <v>174</v>
      </c>
      <c r="F14" s="22"/>
      <c r="G14" s="22"/>
      <c r="H14" s="27" t="s">
        <v>174</v>
      </c>
      <c r="I14" s="22"/>
      <c r="J14" s="22"/>
      <c r="K14" s="23">
        <v>248501</v>
      </c>
      <c r="L14" s="22"/>
      <c r="M14" s="22"/>
      <c r="N14" s="23">
        <v>258295</v>
      </c>
      <c r="O14" s="22"/>
    </row>
    <row r="15" spans="1:15" ht="15.75" thickBot="1" x14ac:dyDescent="0.3">
      <c r="A15" s="13"/>
      <c r="B15" s="28"/>
      <c r="C15" s="28"/>
      <c r="D15" s="38"/>
      <c r="E15" s="38"/>
      <c r="F15" s="28"/>
      <c r="G15" s="38"/>
      <c r="H15" s="38"/>
      <c r="I15" s="28"/>
      <c r="J15" s="38"/>
      <c r="K15" s="38"/>
      <c r="L15" s="28"/>
      <c r="M15" s="38"/>
      <c r="N15" s="38"/>
      <c r="O15" s="28"/>
    </row>
    <row r="16" spans="1:15" x14ac:dyDescent="0.25">
      <c r="A16" s="13"/>
      <c r="B16" s="30" t="s">
        <v>175</v>
      </c>
      <c r="C16" s="30" t="s">
        <v>175</v>
      </c>
      <c r="D16" s="30" t="s">
        <v>175</v>
      </c>
      <c r="E16" s="31" t="s">
        <v>175</v>
      </c>
      <c r="F16" s="30" t="s">
        <v>175</v>
      </c>
      <c r="G16" s="30" t="s">
        <v>175</v>
      </c>
      <c r="H16" s="31" t="s">
        <v>175</v>
      </c>
      <c r="I16" s="30" t="s">
        <v>175</v>
      </c>
      <c r="J16" s="30" t="s">
        <v>175</v>
      </c>
      <c r="K16" s="31" t="s">
        <v>175</v>
      </c>
      <c r="L16" s="30" t="s">
        <v>175</v>
      </c>
      <c r="M16" s="30" t="s">
        <v>175</v>
      </c>
      <c r="N16" s="31" t="s">
        <v>175</v>
      </c>
      <c r="O16" s="30" t="s">
        <v>175</v>
      </c>
    </row>
    <row r="17" spans="1:15" x14ac:dyDescent="0.25">
      <c r="A17" s="13"/>
      <c r="B17" s="32" t="s">
        <v>176</v>
      </c>
      <c r="C17" s="25"/>
      <c r="D17" s="25"/>
      <c r="E17" s="26">
        <v>705000</v>
      </c>
      <c r="F17" s="25"/>
      <c r="G17" s="25"/>
      <c r="H17" s="26">
        <v>730000</v>
      </c>
      <c r="I17" s="25"/>
      <c r="J17" s="25"/>
      <c r="K17" s="26">
        <v>953501</v>
      </c>
      <c r="L17" s="25"/>
      <c r="M17" s="25"/>
      <c r="N17" s="26">
        <v>988295</v>
      </c>
      <c r="O17" s="25"/>
    </row>
    <row r="18" spans="1:15" x14ac:dyDescent="0.25">
      <c r="A18" s="13"/>
      <c r="B18" s="21" t="s">
        <v>177</v>
      </c>
      <c r="C18" s="22"/>
      <c r="D18" s="22"/>
      <c r="E18" s="27" t="s">
        <v>174</v>
      </c>
      <c r="F18" s="22"/>
      <c r="G18" s="22"/>
      <c r="H18" s="23">
        <v>730000</v>
      </c>
      <c r="I18" s="22"/>
      <c r="J18" s="22"/>
      <c r="K18" s="27" t="s">
        <v>174</v>
      </c>
      <c r="L18" s="22"/>
      <c r="M18" s="22"/>
      <c r="N18" s="23">
        <v>988295</v>
      </c>
      <c r="O18" s="22"/>
    </row>
    <row r="19" spans="1:15" ht="15.75" thickBot="1" x14ac:dyDescent="0.3">
      <c r="A19" s="13"/>
      <c r="B19" s="28"/>
      <c r="C19" s="28"/>
      <c r="D19" s="38"/>
      <c r="E19" s="38"/>
      <c r="F19" s="28"/>
      <c r="G19" s="38"/>
      <c r="H19" s="38"/>
      <c r="I19" s="28"/>
      <c r="J19" s="38"/>
      <c r="K19" s="38"/>
      <c r="L19" s="28"/>
      <c r="M19" s="38"/>
      <c r="N19" s="38"/>
      <c r="O19" s="28"/>
    </row>
    <row r="20" spans="1:15" x14ac:dyDescent="0.25">
      <c r="A20" s="13"/>
      <c r="B20" s="30" t="s">
        <v>175</v>
      </c>
      <c r="C20" s="30" t="s">
        <v>175</v>
      </c>
      <c r="D20" s="30" t="s">
        <v>175</v>
      </c>
      <c r="E20" s="31" t="s">
        <v>175</v>
      </c>
      <c r="F20" s="30" t="s">
        <v>175</v>
      </c>
      <c r="G20" s="30" t="s">
        <v>175</v>
      </c>
      <c r="H20" s="31" t="s">
        <v>175</v>
      </c>
      <c r="I20" s="30" t="s">
        <v>175</v>
      </c>
      <c r="J20" s="30" t="s">
        <v>175</v>
      </c>
      <c r="K20" s="31" t="s">
        <v>175</v>
      </c>
      <c r="L20" s="30" t="s">
        <v>175</v>
      </c>
      <c r="M20" s="30" t="s">
        <v>175</v>
      </c>
      <c r="N20" s="31" t="s">
        <v>175</v>
      </c>
      <c r="O20" s="30" t="s">
        <v>175</v>
      </c>
    </row>
    <row r="21" spans="1:15" x14ac:dyDescent="0.25">
      <c r="A21" s="13"/>
      <c r="B21" s="32" t="s">
        <v>178</v>
      </c>
      <c r="C21" s="25"/>
      <c r="D21" s="25" t="s">
        <v>171</v>
      </c>
      <c r="E21" s="26">
        <v>705000</v>
      </c>
      <c r="F21" s="25"/>
      <c r="G21" s="25" t="s">
        <v>171</v>
      </c>
      <c r="H21" s="33" t="s">
        <v>174</v>
      </c>
      <c r="I21" s="25"/>
      <c r="J21" s="25" t="s">
        <v>171</v>
      </c>
      <c r="K21" s="26">
        <v>953501</v>
      </c>
      <c r="L21" s="25"/>
      <c r="M21" s="25" t="s">
        <v>171</v>
      </c>
      <c r="N21" s="33" t="s">
        <v>174</v>
      </c>
      <c r="O21" s="25"/>
    </row>
    <row r="22" spans="1:15" ht="15.75" thickBot="1" x14ac:dyDescent="0.3">
      <c r="A22" s="13"/>
      <c r="B22" s="28"/>
      <c r="C22" s="28"/>
      <c r="D22" s="38"/>
      <c r="E22" s="38"/>
      <c r="F22" s="28"/>
      <c r="G22" s="38"/>
      <c r="H22" s="38"/>
      <c r="I22" s="28"/>
      <c r="J22" s="38"/>
      <c r="K22" s="38"/>
      <c r="L22" s="28"/>
      <c r="M22" s="38"/>
      <c r="N22" s="38"/>
      <c r="O22" s="28"/>
    </row>
    <row r="23" spans="1:15" x14ac:dyDescent="0.25">
      <c r="A23" s="13"/>
      <c r="B23" s="30" t="s">
        <v>175</v>
      </c>
      <c r="C23" s="30" t="s">
        <v>175</v>
      </c>
      <c r="D23" s="30" t="s">
        <v>175</v>
      </c>
      <c r="E23" s="31" t="s">
        <v>175</v>
      </c>
      <c r="F23" s="30" t="s">
        <v>175</v>
      </c>
      <c r="G23" s="30" t="s">
        <v>175</v>
      </c>
      <c r="H23" s="31" t="s">
        <v>175</v>
      </c>
      <c r="I23" s="30" t="s">
        <v>175</v>
      </c>
      <c r="J23" s="30" t="s">
        <v>175</v>
      </c>
      <c r="K23" s="31" t="s">
        <v>175</v>
      </c>
      <c r="L23" s="30" t="s">
        <v>175</v>
      </c>
      <c r="M23" s="30" t="s">
        <v>175</v>
      </c>
      <c r="N23" s="31" t="s">
        <v>175</v>
      </c>
      <c r="O23" s="30" t="s">
        <v>175</v>
      </c>
    </row>
    <row r="24" spans="1:15" x14ac:dyDescent="0.25">
      <c r="A24" s="13"/>
      <c r="B24" s="30" t="s">
        <v>175</v>
      </c>
      <c r="C24" s="30" t="s">
        <v>175</v>
      </c>
      <c r="D24" s="30" t="s">
        <v>175</v>
      </c>
      <c r="E24" s="31" t="s">
        <v>175</v>
      </c>
      <c r="F24" s="30" t="s">
        <v>175</v>
      </c>
      <c r="G24" s="30" t="s">
        <v>175</v>
      </c>
      <c r="H24" s="31" t="s">
        <v>175</v>
      </c>
      <c r="I24" s="30" t="s">
        <v>175</v>
      </c>
      <c r="J24" s="30" t="s">
        <v>175</v>
      </c>
      <c r="K24" s="31" t="s">
        <v>175</v>
      </c>
      <c r="L24" s="30" t="s">
        <v>175</v>
      </c>
      <c r="M24" s="30" t="s">
        <v>175</v>
      </c>
      <c r="N24" s="31" t="s">
        <v>175</v>
      </c>
      <c r="O24" s="30" t="s">
        <v>175</v>
      </c>
    </row>
    <row r="25" spans="1:15" ht="15.75" thickBot="1" x14ac:dyDescent="0.3">
      <c r="A25" s="13"/>
      <c r="B25" s="28"/>
      <c r="C25" s="28"/>
      <c r="D25" s="38"/>
      <c r="E25" s="38"/>
      <c r="F25" s="28"/>
      <c r="G25" s="38"/>
      <c r="H25" s="38"/>
      <c r="I25" s="28"/>
      <c r="J25" s="38"/>
      <c r="K25" s="38"/>
      <c r="L25" s="28"/>
      <c r="M25" s="38"/>
      <c r="N25" s="38"/>
      <c r="O25" s="28"/>
    </row>
  </sheetData>
  <mergeCells count="41">
    <mergeCell ref="A1:A2"/>
    <mergeCell ref="B1:O1"/>
    <mergeCell ref="B2:O2"/>
    <mergeCell ref="B3:O3"/>
    <mergeCell ref="A4:A25"/>
    <mergeCell ref="B4:O4"/>
    <mergeCell ref="B5:O5"/>
    <mergeCell ref="B6:O6"/>
    <mergeCell ref="B7:O7"/>
    <mergeCell ref="D22:E22"/>
    <mergeCell ref="G22:H22"/>
    <mergeCell ref="J22:K22"/>
    <mergeCell ref="M22:N22"/>
    <mergeCell ref="D25:E25"/>
    <mergeCell ref="G25:H25"/>
    <mergeCell ref="J25:K25"/>
    <mergeCell ref="M25:N25"/>
    <mergeCell ref="D15:E15"/>
    <mergeCell ref="G15:H15"/>
    <mergeCell ref="J15:K15"/>
    <mergeCell ref="M15:N15"/>
    <mergeCell ref="D19:E19"/>
    <mergeCell ref="G19:H19"/>
    <mergeCell ref="J19:K19"/>
    <mergeCell ref="M19:N19"/>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0.7109375" customWidth="1"/>
    <col min="4" max="4" width="2.5703125" customWidth="1"/>
    <col min="5" max="5" width="9" customWidth="1"/>
    <col min="6" max="6" width="1.7109375" customWidth="1"/>
    <col min="7" max="7" width="14" customWidth="1"/>
    <col min="8" max="8" width="6.85546875" customWidth="1"/>
    <col min="9" max="9" width="2.28515625" customWidth="1"/>
    <col min="10" max="10" width="7.42578125" customWidth="1"/>
    <col min="11" max="11" width="6.85546875" customWidth="1"/>
    <col min="12" max="12" width="16.7109375" customWidth="1"/>
    <col min="13" max="13" width="2" customWidth="1"/>
    <col min="14" max="14" width="6.28515625" customWidth="1"/>
    <col min="15" max="15" width="0.7109375"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39" t="s">
        <v>4</v>
      </c>
      <c r="C3" s="39"/>
      <c r="D3" s="39"/>
      <c r="E3" s="39"/>
      <c r="F3" s="39"/>
      <c r="G3" s="39"/>
      <c r="H3" s="39"/>
      <c r="I3" s="39"/>
      <c r="J3" s="39"/>
      <c r="K3" s="39"/>
      <c r="L3" s="39"/>
      <c r="M3" s="39"/>
      <c r="N3" s="39"/>
      <c r="O3" s="39"/>
    </row>
    <row r="4" spans="1:15" ht="15" customHeight="1" x14ac:dyDescent="0.25">
      <c r="A4" s="13" t="s">
        <v>520</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6"/>
      <c r="J8" s="15"/>
      <c r="K8" s="15"/>
      <c r="L8" s="16"/>
    </row>
    <row r="9" spans="1:15" ht="15.75" thickBot="1" x14ac:dyDescent="0.3">
      <c r="A9" s="13"/>
      <c r="B9" s="17"/>
      <c r="C9" s="18"/>
      <c r="D9" s="34" t="s">
        <v>204</v>
      </c>
      <c r="E9" s="34"/>
      <c r="F9" s="34"/>
      <c r="G9" s="34"/>
      <c r="H9" s="18"/>
      <c r="I9" s="34" t="s">
        <v>205</v>
      </c>
      <c r="J9" s="34"/>
      <c r="K9" s="34"/>
      <c r="L9" s="34"/>
    </row>
    <row r="10" spans="1:15" x14ac:dyDescent="0.25">
      <c r="A10" s="13"/>
      <c r="B10" s="35"/>
      <c r="C10" s="36"/>
      <c r="D10" s="37" t="s">
        <v>206</v>
      </c>
      <c r="E10" s="37"/>
      <c r="F10" s="37"/>
      <c r="G10" s="18" t="s">
        <v>207</v>
      </c>
      <c r="H10" s="36"/>
      <c r="I10" s="37" t="s">
        <v>209</v>
      </c>
      <c r="J10" s="37"/>
      <c r="K10" s="37"/>
      <c r="L10" s="18" t="s">
        <v>207</v>
      </c>
    </row>
    <row r="11" spans="1:15" ht="15.75" thickBot="1" x14ac:dyDescent="0.3">
      <c r="A11" s="13"/>
      <c r="B11" s="35"/>
      <c r="C11" s="36"/>
      <c r="D11" s="34"/>
      <c r="E11" s="34"/>
      <c r="F11" s="36"/>
      <c r="G11" s="19" t="s">
        <v>208</v>
      </c>
      <c r="H11" s="36"/>
      <c r="I11" s="34"/>
      <c r="J11" s="34"/>
      <c r="K11" s="36"/>
      <c r="L11" s="19" t="s">
        <v>210</v>
      </c>
    </row>
    <row r="12" spans="1:15" x14ac:dyDescent="0.25">
      <c r="A12" s="13"/>
      <c r="B12" s="21" t="s">
        <v>211</v>
      </c>
      <c r="C12" s="22"/>
      <c r="D12" s="22"/>
      <c r="E12" s="27"/>
      <c r="F12" s="22"/>
      <c r="G12" s="27"/>
      <c r="H12" s="22"/>
      <c r="I12" s="22"/>
      <c r="J12" s="27"/>
      <c r="K12" s="22"/>
      <c r="L12" s="27"/>
    </row>
    <row r="13" spans="1:15" x14ac:dyDescent="0.25">
      <c r="A13" s="13"/>
      <c r="B13" s="32" t="s">
        <v>212</v>
      </c>
      <c r="C13" s="25"/>
      <c r="D13" s="25"/>
      <c r="E13" s="26">
        <v>1500</v>
      </c>
      <c r="F13" s="25"/>
      <c r="G13" s="46">
        <v>107</v>
      </c>
      <c r="H13" s="25"/>
      <c r="I13" s="25"/>
      <c r="J13" s="33"/>
      <c r="K13" s="25"/>
      <c r="L13" s="33"/>
    </row>
    <row r="14" spans="1:15" x14ac:dyDescent="0.25">
      <c r="A14" s="13"/>
      <c r="B14" s="47" t="s">
        <v>213</v>
      </c>
      <c r="C14" s="22"/>
      <c r="D14" s="22"/>
      <c r="E14" s="23">
        <v>4100</v>
      </c>
      <c r="F14" s="22"/>
      <c r="G14" s="27" t="s">
        <v>214</v>
      </c>
      <c r="H14" s="22"/>
      <c r="I14" s="22"/>
      <c r="J14" s="23">
        <v>2000</v>
      </c>
      <c r="K14" s="22"/>
      <c r="L14" s="27" t="s">
        <v>215</v>
      </c>
    </row>
    <row r="15" spans="1:15" x14ac:dyDescent="0.25">
      <c r="A15" s="13"/>
      <c r="B15" s="32" t="s">
        <v>216</v>
      </c>
      <c r="C15" s="25"/>
      <c r="D15" s="25"/>
      <c r="E15" s="33">
        <v>575</v>
      </c>
      <c r="F15" s="25"/>
      <c r="G15" s="46">
        <v>90</v>
      </c>
      <c r="H15" s="25"/>
      <c r="I15" s="25"/>
      <c r="J15" s="33"/>
      <c r="K15" s="25"/>
      <c r="L15" s="33"/>
    </row>
    <row r="16" spans="1:15" x14ac:dyDescent="0.25">
      <c r="A16" s="13"/>
      <c r="B16" s="21" t="s">
        <v>217</v>
      </c>
      <c r="C16" s="22"/>
      <c r="D16" s="22"/>
      <c r="E16" s="27"/>
      <c r="F16" s="22"/>
      <c r="G16" s="27"/>
      <c r="H16" s="22"/>
      <c r="I16" s="22"/>
      <c r="J16" s="27"/>
      <c r="K16" s="22"/>
      <c r="L16" s="27"/>
    </row>
    <row r="17" spans="1:15" x14ac:dyDescent="0.25">
      <c r="A17" s="13"/>
      <c r="B17" s="32" t="s">
        <v>212</v>
      </c>
      <c r="C17" s="25"/>
      <c r="D17" s="25"/>
      <c r="E17" s="33">
        <v>460</v>
      </c>
      <c r="F17" s="25"/>
      <c r="G17" s="46">
        <v>100.4</v>
      </c>
      <c r="H17" s="25"/>
      <c r="I17" s="25"/>
      <c r="J17" s="33"/>
      <c r="K17" s="25"/>
      <c r="L17" s="33"/>
    </row>
    <row r="18" spans="1:15" x14ac:dyDescent="0.25">
      <c r="A18" s="13"/>
      <c r="B18" s="47" t="s">
        <v>213</v>
      </c>
      <c r="C18" s="22"/>
      <c r="D18" s="22"/>
      <c r="E18" s="23">
        <v>4135</v>
      </c>
      <c r="F18" s="22"/>
      <c r="G18" s="27" t="s">
        <v>218</v>
      </c>
      <c r="H18" s="22"/>
      <c r="I18" s="22"/>
      <c r="J18" s="27"/>
      <c r="K18" s="22"/>
      <c r="L18" s="27"/>
    </row>
    <row r="19" spans="1:15" x14ac:dyDescent="0.25">
      <c r="A19" s="13"/>
      <c r="B19" s="32" t="s">
        <v>216</v>
      </c>
      <c r="C19" s="25"/>
      <c r="D19" s="25"/>
      <c r="E19" s="33"/>
      <c r="F19" s="25"/>
      <c r="G19" s="33" t="s">
        <v>174</v>
      </c>
      <c r="H19" s="25"/>
      <c r="I19" s="25"/>
      <c r="J19" s="33"/>
      <c r="K19" s="25"/>
      <c r="L19" s="33"/>
    </row>
    <row r="20" spans="1:15" x14ac:dyDescent="0.25">
      <c r="A20" s="13"/>
      <c r="B20" s="21" t="s">
        <v>219</v>
      </c>
      <c r="C20" s="22"/>
      <c r="D20" s="22"/>
      <c r="E20" s="27"/>
      <c r="F20" s="22"/>
      <c r="G20" s="27"/>
      <c r="H20" s="22"/>
      <c r="I20" s="22"/>
      <c r="J20" s="27"/>
      <c r="K20" s="22"/>
      <c r="L20" s="27"/>
    </row>
    <row r="21" spans="1:15" x14ac:dyDescent="0.25">
      <c r="A21" s="13"/>
      <c r="B21" s="32" t="s">
        <v>220</v>
      </c>
      <c r="C21" s="25"/>
      <c r="D21" s="25"/>
      <c r="E21" s="26">
        <v>1715</v>
      </c>
      <c r="F21" s="25"/>
      <c r="G21" s="46">
        <v>96</v>
      </c>
      <c r="H21" s="25"/>
      <c r="I21" s="25"/>
      <c r="J21" s="33"/>
      <c r="K21" s="25"/>
      <c r="L21" s="33"/>
    </row>
    <row r="22" spans="1:15" x14ac:dyDescent="0.25">
      <c r="A22" s="13"/>
      <c r="B22" s="47" t="s">
        <v>213</v>
      </c>
      <c r="C22" s="22"/>
      <c r="D22" s="22"/>
      <c r="E22" s="23">
        <v>1715</v>
      </c>
      <c r="F22" s="22"/>
      <c r="G22" s="27" t="s">
        <v>221</v>
      </c>
      <c r="H22" s="22"/>
      <c r="I22" s="22"/>
      <c r="J22" s="27"/>
      <c r="K22" s="22"/>
      <c r="L22" s="27"/>
    </row>
    <row r="23" spans="1:15" ht="15" customHeight="1" x14ac:dyDescent="0.25">
      <c r="A23" s="13" t="s">
        <v>521</v>
      </c>
      <c r="B23" s="39" t="s">
        <v>4</v>
      </c>
      <c r="C23" s="39"/>
      <c r="D23" s="39"/>
      <c r="E23" s="39"/>
      <c r="F23" s="39"/>
      <c r="G23" s="39"/>
      <c r="H23" s="39"/>
      <c r="I23" s="39"/>
      <c r="J23" s="39"/>
      <c r="K23" s="39"/>
      <c r="L23" s="39"/>
      <c r="M23" s="39"/>
      <c r="N23" s="39"/>
      <c r="O23" s="39"/>
    </row>
    <row r="24" spans="1:15" x14ac:dyDescent="0.25">
      <c r="A24" s="13"/>
      <c r="B24" s="39"/>
      <c r="C24" s="39"/>
      <c r="D24" s="39"/>
      <c r="E24" s="39"/>
      <c r="F24" s="39"/>
      <c r="G24" s="39"/>
      <c r="H24" s="39"/>
      <c r="I24" s="39"/>
      <c r="J24" s="39"/>
      <c r="K24" s="39"/>
      <c r="L24" s="39"/>
      <c r="M24" s="39"/>
      <c r="N24" s="39"/>
      <c r="O24" s="39"/>
    </row>
    <row r="25" spans="1:15" x14ac:dyDescent="0.25">
      <c r="A25" s="13"/>
      <c r="B25" s="41" t="s">
        <v>522</v>
      </c>
      <c r="C25" s="41"/>
      <c r="D25" s="41"/>
      <c r="E25" s="41"/>
      <c r="F25" s="41"/>
      <c r="G25" s="41"/>
      <c r="H25" s="41"/>
      <c r="I25" s="41"/>
      <c r="J25" s="41"/>
      <c r="K25" s="41"/>
      <c r="L25" s="41"/>
      <c r="M25" s="41"/>
      <c r="N25" s="41"/>
      <c r="O25" s="41"/>
    </row>
    <row r="26" spans="1:15" x14ac:dyDescent="0.25">
      <c r="A26" s="13"/>
      <c r="B26" s="42"/>
      <c r="C26" s="42"/>
      <c r="D26" s="42"/>
      <c r="E26" s="42"/>
      <c r="F26" s="42"/>
      <c r="G26" s="42"/>
      <c r="H26" s="42"/>
      <c r="I26" s="42"/>
      <c r="J26" s="42"/>
      <c r="K26" s="42"/>
      <c r="L26" s="42"/>
      <c r="M26" s="42"/>
      <c r="N26" s="42"/>
      <c r="O26" s="42"/>
    </row>
    <row r="27" spans="1:15" x14ac:dyDescent="0.25">
      <c r="A27" s="13"/>
      <c r="B27" s="14"/>
      <c r="C27" s="15"/>
      <c r="D27" s="16"/>
      <c r="E27" s="15"/>
      <c r="F27" s="15"/>
      <c r="G27" s="16"/>
      <c r="H27" s="15"/>
      <c r="I27" s="15"/>
    </row>
    <row r="28" spans="1:15" ht="19.5" customHeight="1" x14ac:dyDescent="0.25">
      <c r="A28" s="13"/>
      <c r="B28" s="44"/>
      <c r="C28" s="36"/>
      <c r="D28" s="36" t="s">
        <v>168</v>
      </c>
      <c r="E28" s="36"/>
      <c r="F28" s="36"/>
      <c r="G28" s="36" t="s">
        <v>169</v>
      </c>
      <c r="H28" s="36"/>
      <c r="I28" s="36"/>
    </row>
    <row r="29" spans="1:15" ht="15.75" thickBot="1" x14ac:dyDescent="0.3">
      <c r="A29" s="13"/>
      <c r="B29" s="44"/>
      <c r="C29" s="36"/>
      <c r="D29" s="34">
        <v>2013</v>
      </c>
      <c r="E29" s="34"/>
      <c r="F29" s="36"/>
      <c r="G29" s="34">
        <v>2014</v>
      </c>
      <c r="H29" s="34"/>
      <c r="I29" s="36"/>
    </row>
    <row r="30" spans="1:15" x14ac:dyDescent="0.25">
      <c r="A30" s="13"/>
      <c r="B30" s="21" t="s">
        <v>223</v>
      </c>
      <c r="C30" s="22"/>
      <c r="D30" s="22"/>
      <c r="E30" s="27"/>
      <c r="F30" s="22"/>
      <c r="G30" s="22"/>
      <c r="H30" s="27"/>
      <c r="I30" s="22"/>
    </row>
    <row r="31" spans="1:15" x14ac:dyDescent="0.25">
      <c r="A31" s="13"/>
      <c r="B31" s="32" t="s">
        <v>224</v>
      </c>
      <c r="C31" s="25"/>
      <c r="D31" s="25" t="s">
        <v>171</v>
      </c>
      <c r="E31" s="33">
        <v>340</v>
      </c>
      <c r="F31" s="25"/>
      <c r="G31" s="25" t="s">
        <v>171</v>
      </c>
      <c r="H31" s="33">
        <v>7</v>
      </c>
      <c r="I31" s="25"/>
    </row>
    <row r="32" spans="1:15" x14ac:dyDescent="0.25">
      <c r="A32" s="13"/>
      <c r="B32" s="47" t="s">
        <v>225</v>
      </c>
      <c r="C32" s="22"/>
      <c r="D32" s="22"/>
      <c r="E32" s="27" t="s">
        <v>174</v>
      </c>
      <c r="F32" s="22"/>
      <c r="G32" s="22"/>
      <c r="H32" s="27">
        <v>30</v>
      </c>
      <c r="I32" s="22"/>
    </row>
    <row r="33" spans="1:9" ht="15.75" thickBot="1" x14ac:dyDescent="0.3">
      <c r="A33" s="13"/>
      <c r="B33" s="28"/>
      <c r="C33" s="28"/>
      <c r="D33" s="38"/>
      <c r="E33" s="38"/>
      <c r="F33" s="28"/>
      <c r="G33" s="38"/>
      <c r="H33" s="38"/>
      <c r="I33" s="28"/>
    </row>
    <row r="34" spans="1:9" x14ac:dyDescent="0.25">
      <c r="A34" s="13"/>
      <c r="B34" s="30" t="s">
        <v>175</v>
      </c>
      <c r="C34" s="30" t="s">
        <v>175</v>
      </c>
      <c r="D34" s="30" t="s">
        <v>175</v>
      </c>
      <c r="E34" s="31" t="s">
        <v>175</v>
      </c>
      <c r="F34" s="30" t="s">
        <v>175</v>
      </c>
      <c r="G34" s="30" t="s">
        <v>175</v>
      </c>
      <c r="H34" s="31" t="s">
        <v>175</v>
      </c>
      <c r="I34" s="30" t="s">
        <v>175</v>
      </c>
    </row>
    <row r="35" spans="1:9" x14ac:dyDescent="0.25">
      <c r="A35" s="13"/>
      <c r="B35" s="48"/>
      <c r="C35" s="25"/>
      <c r="D35" s="25"/>
      <c r="E35" s="33">
        <v>340</v>
      </c>
      <c r="F35" s="25"/>
      <c r="G35" s="25"/>
      <c r="H35" s="33">
        <v>37</v>
      </c>
      <c r="I35" s="25"/>
    </row>
    <row r="36" spans="1:9" ht="15.75" thickBot="1" x14ac:dyDescent="0.3">
      <c r="A36" s="13"/>
      <c r="B36" s="28"/>
      <c r="C36" s="28"/>
      <c r="D36" s="38"/>
      <c r="E36" s="38"/>
      <c r="F36" s="28"/>
      <c r="G36" s="38"/>
      <c r="H36" s="38"/>
      <c r="I36" s="28"/>
    </row>
    <row r="37" spans="1:9" x14ac:dyDescent="0.25">
      <c r="A37" s="13"/>
      <c r="B37" s="30" t="s">
        <v>175</v>
      </c>
      <c r="C37" s="30" t="s">
        <v>175</v>
      </c>
      <c r="D37" s="30" t="s">
        <v>175</v>
      </c>
      <c r="E37" s="31" t="s">
        <v>175</v>
      </c>
      <c r="F37" s="30" t="s">
        <v>175</v>
      </c>
      <c r="G37" s="30" t="s">
        <v>175</v>
      </c>
      <c r="H37" s="31" t="s">
        <v>175</v>
      </c>
      <c r="I37" s="30" t="s">
        <v>175</v>
      </c>
    </row>
    <row r="38" spans="1:9" x14ac:dyDescent="0.25">
      <c r="A38" s="13"/>
      <c r="B38" s="21" t="s">
        <v>226</v>
      </c>
      <c r="C38" s="22"/>
      <c r="D38" s="22"/>
      <c r="E38" s="27"/>
      <c r="F38" s="22"/>
      <c r="G38" s="22"/>
      <c r="H38" s="27"/>
      <c r="I38" s="22"/>
    </row>
    <row r="39" spans="1:9" x14ac:dyDescent="0.25">
      <c r="A39" s="13"/>
      <c r="B39" s="32" t="s">
        <v>224</v>
      </c>
      <c r="C39" s="25"/>
      <c r="D39" s="25"/>
      <c r="E39" s="33" t="s">
        <v>227</v>
      </c>
      <c r="F39" s="25" t="s">
        <v>197</v>
      </c>
      <c r="G39" s="25"/>
      <c r="H39" s="33" t="s">
        <v>228</v>
      </c>
      <c r="I39" s="25" t="s">
        <v>197</v>
      </c>
    </row>
    <row r="40" spans="1:9" ht="15.75" thickBot="1" x14ac:dyDescent="0.3">
      <c r="A40" s="13"/>
      <c r="B40" s="28"/>
      <c r="C40" s="28"/>
      <c r="D40" s="38"/>
      <c r="E40" s="38"/>
      <c r="F40" s="28"/>
      <c r="G40" s="38"/>
      <c r="H40" s="38"/>
      <c r="I40" s="28"/>
    </row>
    <row r="41" spans="1:9" x14ac:dyDescent="0.25">
      <c r="A41" s="13"/>
      <c r="B41" s="30" t="s">
        <v>175</v>
      </c>
      <c r="C41" s="30" t="s">
        <v>175</v>
      </c>
      <c r="D41" s="30" t="s">
        <v>175</v>
      </c>
      <c r="E41" s="31" t="s">
        <v>175</v>
      </c>
      <c r="F41" s="30" t="s">
        <v>175</v>
      </c>
      <c r="G41" s="30" t="s">
        <v>175</v>
      </c>
      <c r="H41" s="31" t="s">
        <v>175</v>
      </c>
      <c r="I41" s="30" t="s">
        <v>175</v>
      </c>
    </row>
    <row r="42" spans="1:9" ht="26.25" x14ac:dyDescent="0.25">
      <c r="A42" s="13"/>
      <c r="B42" s="21" t="s">
        <v>229</v>
      </c>
      <c r="C42" s="22"/>
      <c r="D42" s="22"/>
      <c r="E42" s="27"/>
      <c r="F42" s="22"/>
      <c r="G42" s="22"/>
      <c r="H42" s="27"/>
      <c r="I42" s="22"/>
    </row>
    <row r="43" spans="1:9" x14ac:dyDescent="0.25">
      <c r="A43" s="13"/>
      <c r="B43" s="32" t="s">
        <v>224</v>
      </c>
      <c r="C43" s="25"/>
      <c r="D43" s="25"/>
      <c r="E43" s="33" t="s">
        <v>230</v>
      </c>
      <c r="F43" s="25" t="s">
        <v>197</v>
      </c>
      <c r="G43" s="25"/>
      <c r="H43" s="33" t="s">
        <v>231</v>
      </c>
      <c r="I43" s="25" t="s">
        <v>197</v>
      </c>
    </row>
    <row r="44" spans="1:9" ht="15.75" thickBot="1" x14ac:dyDescent="0.3">
      <c r="A44" s="13"/>
      <c r="B44" s="28"/>
      <c r="C44" s="28"/>
      <c r="D44" s="38"/>
      <c r="E44" s="38"/>
      <c r="F44" s="28"/>
      <c r="G44" s="38"/>
      <c r="H44" s="38"/>
      <c r="I44" s="28"/>
    </row>
    <row r="45" spans="1:9" x14ac:dyDescent="0.25">
      <c r="A45" s="13"/>
      <c r="B45" s="30" t="s">
        <v>175</v>
      </c>
      <c r="C45" s="30" t="s">
        <v>175</v>
      </c>
      <c r="D45" s="30" t="s">
        <v>175</v>
      </c>
      <c r="E45" s="31" t="s">
        <v>175</v>
      </c>
      <c r="F45" s="30" t="s">
        <v>175</v>
      </c>
      <c r="G45" s="30" t="s">
        <v>175</v>
      </c>
      <c r="H45" s="31" t="s">
        <v>175</v>
      </c>
      <c r="I45" s="30" t="s">
        <v>175</v>
      </c>
    </row>
    <row r="46" spans="1:9" x14ac:dyDescent="0.25">
      <c r="A46" s="13"/>
      <c r="B46" s="49" t="s">
        <v>232</v>
      </c>
      <c r="C46" s="22"/>
      <c r="D46" s="22" t="s">
        <v>171</v>
      </c>
      <c r="E46" s="27" t="s">
        <v>233</v>
      </c>
      <c r="F46" s="22" t="s">
        <v>197</v>
      </c>
      <c r="G46" s="22" t="s">
        <v>171</v>
      </c>
      <c r="H46" s="27" t="s">
        <v>234</v>
      </c>
      <c r="I46" s="22" t="s">
        <v>197</v>
      </c>
    </row>
    <row r="47" spans="1:9" ht="15.75" thickBot="1" x14ac:dyDescent="0.3">
      <c r="A47" s="13"/>
      <c r="B47" s="28"/>
      <c r="C47" s="28"/>
      <c r="D47" s="38"/>
      <c r="E47" s="38"/>
      <c r="F47" s="28"/>
      <c r="G47" s="38"/>
      <c r="H47" s="38"/>
      <c r="I47" s="28"/>
    </row>
    <row r="48" spans="1:9" x14ac:dyDescent="0.25">
      <c r="A48" s="13"/>
      <c r="B48" s="30" t="s">
        <v>175</v>
      </c>
      <c r="C48" s="30" t="s">
        <v>175</v>
      </c>
      <c r="D48" s="30" t="s">
        <v>175</v>
      </c>
      <c r="E48" s="31" t="s">
        <v>175</v>
      </c>
      <c r="F48" s="30" t="s">
        <v>175</v>
      </c>
      <c r="G48" s="30" t="s">
        <v>175</v>
      </c>
      <c r="H48" s="31" t="s">
        <v>175</v>
      </c>
      <c r="I48" s="30" t="s">
        <v>175</v>
      </c>
    </row>
    <row r="49" spans="1:15" x14ac:dyDescent="0.25">
      <c r="A49" s="13"/>
      <c r="B49" s="30" t="s">
        <v>175</v>
      </c>
      <c r="C49" s="30" t="s">
        <v>175</v>
      </c>
      <c r="D49" s="30" t="s">
        <v>175</v>
      </c>
      <c r="E49" s="31" t="s">
        <v>175</v>
      </c>
      <c r="F49" s="30" t="s">
        <v>175</v>
      </c>
      <c r="G49" s="30" t="s">
        <v>175</v>
      </c>
      <c r="H49" s="31" t="s">
        <v>175</v>
      </c>
      <c r="I49" s="30" t="s">
        <v>175</v>
      </c>
    </row>
    <row r="50" spans="1:15" ht="15.75" thickBot="1" x14ac:dyDescent="0.3">
      <c r="A50" s="13"/>
      <c r="B50" s="28"/>
      <c r="C50" s="28"/>
      <c r="D50" s="38"/>
      <c r="E50" s="38"/>
      <c r="F50" s="28"/>
      <c r="G50" s="38"/>
      <c r="H50" s="38"/>
      <c r="I50" s="28"/>
    </row>
    <row r="51" spans="1:15" ht="15" customHeight="1" x14ac:dyDescent="0.25">
      <c r="A51" s="2" t="s">
        <v>33</v>
      </c>
      <c r="B51" s="39" t="s">
        <v>4</v>
      </c>
      <c r="C51" s="39"/>
      <c r="D51" s="39"/>
      <c r="E51" s="39"/>
      <c r="F51" s="39"/>
      <c r="G51" s="39"/>
      <c r="H51" s="39"/>
      <c r="I51" s="39"/>
      <c r="J51" s="39"/>
      <c r="K51" s="39"/>
      <c r="L51" s="39"/>
      <c r="M51" s="39"/>
      <c r="N51" s="39"/>
      <c r="O51" s="39"/>
    </row>
    <row r="52" spans="1:15" ht="30" x14ac:dyDescent="0.25">
      <c r="A52" s="3" t="s">
        <v>185</v>
      </c>
      <c r="B52" s="39" t="s">
        <v>4</v>
      </c>
      <c r="C52" s="39"/>
      <c r="D52" s="39"/>
      <c r="E52" s="39"/>
      <c r="F52" s="39"/>
      <c r="G52" s="39"/>
      <c r="H52" s="39"/>
      <c r="I52" s="39"/>
      <c r="J52" s="39"/>
      <c r="K52" s="39"/>
      <c r="L52" s="39"/>
      <c r="M52" s="39"/>
      <c r="N52" s="39"/>
      <c r="O52" s="39"/>
    </row>
    <row r="53" spans="1:15" ht="15" customHeight="1" x14ac:dyDescent="0.25">
      <c r="A53" s="13" t="s">
        <v>523</v>
      </c>
      <c r="B53" s="39" t="s">
        <v>4</v>
      </c>
      <c r="C53" s="39"/>
      <c r="D53" s="39"/>
      <c r="E53" s="39"/>
      <c r="F53" s="39"/>
      <c r="G53" s="39"/>
      <c r="H53" s="39"/>
      <c r="I53" s="39"/>
      <c r="J53" s="39"/>
      <c r="K53" s="39"/>
      <c r="L53" s="39"/>
      <c r="M53" s="39"/>
      <c r="N53" s="39"/>
      <c r="O53" s="39"/>
    </row>
    <row r="54" spans="1:15" x14ac:dyDescent="0.25">
      <c r="A54" s="13"/>
      <c r="B54" s="39"/>
      <c r="C54" s="39"/>
      <c r="D54" s="39"/>
      <c r="E54" s="39"/>
      <c r="F54" s="39"/>
      <c r="G54" s="39"/>
      <c r="H54" s="39"/>
      <c r="I54" s="39"/>
      <c r="J54" s="39"/>
      <c r="K54" s="39"/>
      <c r="L54" s="39"/>
      <c r="M54" s="39"/>
      <c r="N54" s="39"/>
      <c r="O54" s="39"/>
    </row>
    <row r="55" spans="1:15" x14ac:dyDescent="0.25">
      <c r="A55" s="13"/>
      <c r="B55" s="41" t="s">
        <v>524</v>
      </c>
      <c r="C55" s="41"/>
      <c r="D55" s="41"/>
      <c r="E55" s="41"/>
      <c r="F55" s="41"/>
      <c r="G55" s="41"/>
      <c r="H55" s="41"/>
      <c r="I55" s="41"/>
      <c r="J55" s="41"/>
      <c r="K55" s="41"/>
      <c r="L55" s="41"/>
      <c r="M55" s="41"/>
      <c r="N55" s="41"/>
      <c r="O55" s="41"/>
    </row>
    <row r="56" spans="1:15" x14ac:dyDescent="0.25">
      <c r="A56" s="13"/>
      <c r="B56" s="42"/>
      <c r="C56" s="42"/>
      <c r="D56" s="42"/>
      <c r="E56" s="42"/>
      <c r="F56" s="42"/>
      <c r="G56" s="42"/>
      <c r="H56" s="42"/>
      <c r="I56" s="42"/>
      <c r="J56" s="42"/>
      <c r="K56" s="42"/>
      <c r="L56" s="42"/>
      <c r="M56" s="42"/>
      <c r="N56" s="42"/>
      <c r="O56" s="42"/>
    </row>
    <row r="57" spans="1:15" x14ac:dyDescent="0.25">
      <c r="A57" s="13"/>
      <c r="B57" s="14"/>
      <c r="C57" s="15"/>
      <c r="D57" s="16"/>
      <c r="E57" s="15"/>
      <c r="F57" s="15"/>
      <c r="G57" s="16"/>
      <c r="H57" s="15"/>
      <c r="I57" s="15"/>
      <c r="J57" s="16"/>
      <c r="K57" s="15"/>
      <c r="L57" s="15"/>
      <c r="M57" s="16"/>
      <c r="N57" s="15"/>
      <c r="O57" s="15"/>
    </row>
    <row r="58" spans="1:15" x14ac:dyDescent="0.25">
      <c r="A58" s="13"/>
      <c r="B58" s="44"/>
      <c r="C58" s="36"/>
      <c r="D58" s="36" t="s">
        <v>190</v>
      </c>
      <c r="E58" s="36"/>
      <c r="F58" s="36"/>
      <c r="G58" s="36"/>
      <c r="H58" s="36"/>
      <c r="I58" s="36"/>
      <c r="J58" s="36" t="s">
        <v>192</v>
      </c>
      <c r="K58" s="36"/>
      <c r="L58" s="36"/>
      <c r="M58" s="36"/>
      <c r="N58" s="36"/>
      <c r="O58" s="36"/>
    </row>
    <row r="59" spans="1:15" ht="15.75" thickBot="1" x14ac:dyDescent="0.3">
      <c r="A59" s="13"/>
      <c r="B59" s="44"/>
      <c r="C59" s="36"/>
      <c r="D59" s="34" t="s">
        <v>191</v>
      </c>
      <c r="E59" s="34"/>
      <c r="F59" s="34"/>
      <c r="G59" s="34"/>
      <c r="H59" s="34"/>
      <c r="I59" s="36"/>
      <c r="J59" s="34" t="s">
        <v>191</v>
      </c>
      <c r="K59" s="34"/>
      <c r="L59" s="34"/>
      <c r="M59" s="34"/>
      <c r="N59" s="34"/>
      <c r="O59" s="36"/>
    </row>
    <row r="60" spans="1:15" ht="15.75" thickBot="1" x14ac:dyDescent="0.3">
      <c r="A60" s="13"/>
      <c r="B60" s="20"/>
      <c r="C60" s="18"/>
      <c r="D60" s="45">
        <v>2013</v>
      </c>
      <c r="E60" s="45"/>
      <c r="F60" s="18"/>
      <c r="G60" s="45">
        <v>2014</v>
      </c>
      <c r="H60" s="45"/>
      <c r="I60" s="18"/>
      <c r="J60" s="45">
        <v>2013</v>
      </c>
      <c r="K60" s="45"/>
      <c r="L60" s="18"/>
      <c r="M60" s="45">
        <v>2014</v>
      </c>
      <c r="N60" s="45"/>
      <c r="O60" s="18"/>
    </row>
    <row r="61" spans="1:15" ht="26.25" x14ac:dyDescent="0.25">
      <c r="A61" s="13"/>
      <c r="B61" s="21" t="s">
        <v>193</v>
      </c>
      <c r="C61" s="22"/>
      <c r="D61" s="22" t="s">
        <v>171</v>
      </c>
      <c r="E61" s="23">
        <v>5132</v>
      </c>
      <c r="F61" s="22"/>
      <c r="G61" s="22" t="s">
        <v>171</v>
      </c>
      <c r="H61" s="23">
        <v>4530</v>
      </c>
      <c r="I61" s="22"/>
      <c r="J61" s="22" t="s">
        <v>171</v>
      </c>
      <c r="K61" s="23">
        <v>19749</v>
      </c>
      <c r="L61" s="22"/>
      <c r="M61" s="22" t="s">
        <v>171</v>
      </c>
      <c r="N61" s="23">
        <v>8055</v>
      </c>
      <c r="O61" s="22"/>
    </row>
    <row r="62" spans="1:15" ht="26.25" x14ac:dyDescent="0.25">
      <c r="A62" s="13"/>
      <c r="B62" s="24" t="s">
        <v>194</v>
      </c>
      <c r="C62" s="25"/>
      <c r="D62" s="25"/>
      <c r="E62" s="26">
        <v>1018</v>
      </c>
      <c r="F62" s="25"/>
      <c r="G62" s="25"/>
      <c r="H62" s="26">
        <v>1204</v>
      </c>
      <c r="I62" s="25"/>
      <c r="J62" s="25"/>
      <c r="K62" s="26">
        <v>1967</v>
      </c>
      <c r="L62" s="25"/>
      <c r="M62" s="25"/>
      <c r="N62" s="26">
        <v>2408</v>
      </c>
      <c r="O62" s="25"/>
    </row>
    <row r="63" spans="1:15" ht="26.25" x14ac:dyDescent="0.25">
      <c r="A63" s="13"/>
      <c r="B63" s="21" t="s">
        <v>195</v>
      </c>
      <c r="C63" s="22"/>
      <c r="D63" s="22"/>
      <c r="E63" s="27" t="s">
        <v>196</v>
      </c>
      <c r="F63" s="22" t="s">
        <v>197</v>
      </c>
      <c r="G63" s="22"/>
      <c r="H63" s="23">
        <v>13176</v>
      </c>
      <c r="I63" s="22"/>
      <c r="J63" s="22"/>
      <c r="K63" s="27" t="s">
        <v>198</v>
      </c>
      <c r="L63" s="22" t="s">
        <v>197</v>
      </c>
      <c r="M63" s="22"/>
      <c r="N63" s="23">
        <v>6352</v>
      </c>
      <c r="O63" s="22"/>
    </row>
    <row r="64" spans="1:15" ht="15.75" thickBot="1" x14ac:dyDescent="0.3">
      <c r="A64" s="13"/>
      <c r="B64" s="28"/>
      <c r="C64" s="28"/>
      <c r="D64" s="38"/>
      <c r="E64" s="38"/>
      <c r="F64" s="28"/>
      <c r="G64" s="38"/>
      <c r="H64" s="38"/>
      <c r="I64" s="28"/>
      <c r="J64" s="38"/>
      <c r="K64" s="38"/>
      <c r="L64" s="28"/>
      <c r="M64" s="38"/>
      <c r="N64" s="38"/>
      <c r="O64" s="28"/>
    </row>
    <row r="65" spans="1:15" x14ac:dyDescent="0.25">
      <c r="A65" s="13"/>
      <c r="B65" s="30" t="s">
        <v>175</v>
      </c>
      <c r="C65" s="30" t="s">
        <v>175</v>
      </c>
      <c r="D65" s="30" t="s">
        <v>175</v>
      </c>
      <c r="E65" s="31" t="s">
        <v>175</v>
      </c>
      <c r="F65" s="30" t="s">
        <v>175</v>
      </c>
      <c r="G65" s="30" t="s">
        <v>175</v>
      </c>
      <c r="H65" s="31" t="s">
        <v>175</v>
      </c>
      <c r="I65" s="30" t="s">
        <v>175</v>
      </c>
      <c r="J65" s="30" t="s">
        <v>175</v>
      </c>
      <c r="K65" s="31" t="s">
        <v>175</v>
      </c>
      <c r="L65" s="30" t="s">
        <v>175</v>
      </c>
      <c r="M65" s="30" t="s">
        <v>175</v>
      </c>
      <c r="N65" s="31" t="s">
        <v>175</v>
      </c>
      <c r="O65" s="30" t="s">
        <v>175</v>
      </c>
    </row>
    <row r="66" spans="1:15" x14ac:dyDescent="0.25">
      <c r="A66" s="13"/>
      <c r="B66" s="32" t="s">
        <v>94</v>
      </c>
      <c r="C66" s="25"/>
      <c r="D66" s="25" t="s">
        <v>171</v>
      </c>
      <c r="E66" s="33" t="s">
        <v>199</v>
      </c>
      <c r="F66" s="25" t="s">
        <v>197</v>
      </c>
      <c r="G66" s="25" t="s">
        <v>171</v>
      </c>
      <c r="H66" s="26">
        <v>18910</v>
      </c>
      <c r="I66" s="25"/>
      <c r="J66" s="25" t="s">
        <v>171</v>
      </c>
      <c r="K66" s="33" t="s">
        <v>200</v>
      </c>
      <c r="L66" s="25" t="s">
        <v>197</v>
      </c>
      <c r="M66" s="25" t="s">
        <v>171</v>
      </c>
      <c r="N66" s="26">
        <v>16815</v>
      </c>
      <c r="O66" s="25"/>
    </row>
    <row r="67" spans="1:15" ht="15.75" thickBot="1" x14ac:dyDescent="0.3">
      <c r="A67" s="13"/>
      <c r="B67" s="28"/>
      <c r="C67" s="28"/>
      <c r="D67" s="38"/>
      <c r="E67" s="38"/>
      <c r="F67" s="28"/>
      <c r="G67" s="38"/>
      <c r="H67" s="38"/>
      <c r="I67" s="28"/>
      <c r="J67" s="38"/>
      <c r="K67" s="38"/>
      <c r="L67" s="28"/>
      <c r="M67" s="38"/>
      <c r="N67" s="38"/>
      <c r="O67" s="28"/>
    </row>
    <row r="68" spans="1:15" x14ac:dyDescent="0.25">
      <c r="A68" s="13"/>
      <c r="B68" s="30" t="s">
        <v>175</v>
      </c>
      <c r="C68" s="30" t="s">
        <v>175</v>
      </c>
      <c r="D68" s="30" t="s">
        <v>175</v>
      </c>
      <c r="E68" s="31" t="s">
        <v>175</v>
      </c>
      <c r="F68" s="30" t="s">
        <v>175</v>
      </c>
      <c r="G68" s="30" t="s">
        <v>175</v>
      </c>
      <c r="H68" s="31" t="s">
        <v>175</v>
      </c>
      <c r="I68" s="30" t="s">
        <v>175</v>
      </c>
      <c r="J68" s="30" t="s">
        <v>175</v>
      </c>
      <c r="K68" s="31" t="s">
        <v>175</v>
      </c>
      <c r="L68" s="30" t="s">
        <v>175</v>
      </c>
      <c r="M68" s="30" t="s">
        <v>175</v>
      </c>
      <c r="N68" s="31" t="s">
        <v>175</v>
      </c>
      <c r="O68" s="30" t="s">
        <v>175</v>
      </c>
    </row>
    <row r="69" spans="1:15" x14ac:dyDescent="0.25">
      <c r="A69" s="13"/>
      <c r="B69" s="30" t="s">
        <v>175</v>
      </c>
      <c r="C69" s="30" t="s">
        <v>175</v>
      </c>
      <c r="D69" s="30" t="s">
        <v>175</v>
      </c>
      <c r="E69" s="31" t="s">
        <v>175</v>
      </c>
      <c r="F69" s="30" t="s">
        <v>175</v>
      </c>
      <c r="G69" s="30" t="s">
        <v>175</v>
      </c>
      <c r="H69" s="31" t="s">
        <v>175</v>
      </c>
      <c r="I69" s="30" t="s">
        <v>175</v>
      </c>
      <c r="J69" s="30" t="s">
        <v>175</v>
      </c>
      <c r="K69" s="31" t="s">
        <v>175</v>
      </c>
      <c r="L69" s="30" t="s">
        <v>175</v>
      </c>
      <c r="M69" s="30" t="s">
        <v>175</v>
      </c>
      <c r="N69" s="31" t="s">
        <v>175</v>
      </c>
      <c r="O69" s="30" t="s">
        <v>175</v>
      </c>
    </row>
    <row r="70" spans="1:15" ht="15.75" thickBot="1" x14ac:dyDescent="0.3">
      <c r="A70" s="13"/>
      <c r="B70" s="28"/>
      <c r="C70" s="28"/>
      <c r="D70" s="38"/>
      <c r="E70" s="38"/>
      <c r="F70" s="28"/>
      <c r="G70" s="38"/>
      <c r="H70" s="38"/>
      <c r="I70" s="28"/>
      <c r="J70" s="38"/>
      <c r="K70" s="38"/>
      <c r="L70" s="28"/>
      <c r="M70" s="38"/>
      <c r="N70" s="38"/>
      <c r="O70" s="28"/>
    </row>
  </sheetData>
  <mergeCells count="74">
    <mergeCell ref="B52:O52"/>
    <mergeCell ref="A53:A70"/>
    <mergeCell ref="B53:O53"/>
    <mergeCell ref="B54:O54"/>
    <mergeCell ref="B55:O55"/>
    <mergeCell ref="B56:O56"/>
    <mergeCell ref="A23:A50"/>
    <mergeCell ref="B23:O23"/>
    <mergeCell ref="B24:O24"/>
    <mergeCell ref="B25:O25"/>
    <mergeCell ref="B26:O26"/>
    <mergeCell ref="B51:O51"/>
    <mergeCell ref="A1:A2"/>
    <mergeCell ref="B1:O1"/>
    <mergeCell ref="B2:O2"/>
    <mergeCell ref="B3:O3"/>
    <mergeCell ref="A4:A22"/>
    <mergeCell ref="B4:O4"/>
    <mergeCell ref="B5:O5"/>
    <mergeCell ref="B6:O6"/>
    <mergeCell ref="B7:O7"/>
    <mergeCell ref="D67:E67"/>
    <mergeCell ref="G67:H67"/>
    <mergeCell ref="J67:K67"/>
    <mergeCell ref="M67:N67"/>
    <mergeCell ref="D70:E70"/>
    <mergeCell ref="G70:H70"/>
    <mergeCell ref="J70:K70"/>
    <mergeCell ref="M70:N70"/>
    <mergeCell ref="O58:O59"/>
    <mergeCell ref="D60:E60"/>
    <mergeCell ref="G60:H60"/>
    <mergeCell ref="J60:K60"/>
    <mergeCell ref="M60:N60"/>
    <mergeCell ref="D64:E64"/>
    <mergeCell ref="G64:H64"/>
    <mergeCell ref="J64:K64"/>
    <mergeCell ref="M64:N64"/>
    <mergeCell ref="B58:B59"/>
    <mergeCell ref="C58:C59"/>
    <mergeCell ref="D58:H58"/>
    <mergeCell ref="D59:H59"/>
    <mergeCell ref="I58:I59"/>
    <mergeCell ref="J58:N58"/>
    <mergeCell ref="J59:N59"/>
    <mergeCell ref="D44:E44"/>
    <mergeCell ref="G44:H44"/>
    <mergeCell ref="D47:E47"/>
    <mergeCell ref="G47:H47"/>
    <mergeCell ref="D50:E50"/>
    <mergeCell ref="G50:H50"/>
    <mergeCell ref="I28:I29"/>
    <mergeCell ref="D33:E33"/>
    <mergeCell ref="G33:H33"/>
    <mergeCell ref="D36:E36"/>
    <mergeCell ref="G36:H36"/>
    <mergeCell ref="D40:E40"/>
    <mergeCell ref="G40:H40"/>
    <mergeCell ref="B28:B29"/>
    <mergeCell ref="C28:C29"/>
    <mergeCell ref="D28:E28"/>
    <mergeCell ref="D29:E29"/>
    <mergeCell ref="F28:F29"/>
    <mergeCell ref="G28:H28"/>
    <mergeCell ref="G29:H29"/>
    <mergeCell ref="D9:G9"/>
    <mergeCell ref="I9:L9"/>
    <mergeCell ref="B10:B11"/>
    <mergeCell ref="C10:C11"/>
    <mergeCell ref="D10:E11"/>
    <mergeCell ref="F10:F11"/>
    <mergeCell ref="H10:H11"/>
    <mergeCell ref="I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5703125" customWidth="1"/>
    <col min="4" max="4" width="4" customWidth="1"/>
    <col min="5" max="5" width="12.5703125" customWidth="1"/>
    <col min="6" max="6" width="3.42578125" customWidth="1"/>
    <col min="7" max="7" width="4" customWidth="1"/>
    <col min="8" max="8" width="12.5703125" customWidth="1"/>
    <col min="9" max="9" width="3.425781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v>
      </c>
      <c r="B3" s="39" t="s">
        <v>4</v>
      </c>
      <c r="C3" s="39"/>
      <c r="D3" s="39"/>
      <c r="E3" s="39"/>
      <c r="F3" s="39"/>
      <c r="G3" s="39"/>
      <c r="H3" s="39"/>
      <c r="I3" s="39"/>
    </row>
    <row r="4" spans="1:9" ht="15" customHeight="1" x14ac:dyDescent="0.25">
      <c r="A4" s="13" t="s">
        <v>526</v>
      </c>
      <c r="B4" s="39" t="s">
        <v>4</v>
      </c>
      <c r="C4" s="39"/>
      <c r="D4" s="39"/>
      <c r="E4" s="39"/>
      <c r="F4" s="39"/>
      <c r="G4" s="39"/>
      <c r="H4" s="39"/>
      <c r="I4" s="39"/>
    </row>
    <row r="5" spans="1:9" x14ac:dyDescent="0.25">
      <c r="A5" s="13"/>
      <c r="B5" s="39"/>
      <c r="C5" s="39"/>
      <c r="D5" s="39"/>
      <c r="E5" s="39"/>
      <c r="F5" s="39"/>
      <c r="G5" s="39"/>
      <c r="H5" s="39"/>
      <c r="I5" s="39"/>
    </row>
    <row r="6" spans="1:9" ht="25.5" customHeight="1" x14ac:dyDescent="0.25">
      <c r="A6" s="13"/>
      <c r="B6" s="41" t="s">
        <v>527</v>
      </c>
      <c r="C6" s="41"/>
      <c r="D6" s="41"/>
      <c r="E6" s="41"/>
      <c r="F6" s="41"/>
      <c r="G6" s="41"/>
      <c r="H6" s="41"/>
      <c r="I6" s="41"/>
    </row>
    <row r="7" spans="1:9" x14ac:dyDescent="0.25">
      <c r="A7" s="13"/>
      <c r="B7" s="42"/>
      <c r="C7" s="42"/>
      <c r="D7" s="42"/>
      <c r="E7" s="42"/>
      <c r="F7" s="42"/>
      <c r="G7" s="42"/>
      <c r="H7" s="42"/>
      <c r="I7" s="42"/>
    </row>
    <row r="8" spans="1:9" x14ac:dyDescent="0.25">
      <c r="A8" s="13"/>
      <c r="B8" s="14"/>
      <c r="C8" s="15"/>
      <c r="D8" s="16"/>
      <c r="E8" s="15"/>
      <c r="F8" s="15"/>
      <c r="G8" s="16"/>
      <c r="H8" s="15"/>
      <c r="I8" s="15"/>
    </row>
    <row r="9" spans="1:9" x14ac:dyDescent="0.25">
      <c r="A9" s="13"/>
      <c r="B9" s="44"/>
      <c r="C9" s="36"/>
      <c r="D9" s="36" t="s">
        <v>192</v>
      </c>
      <c r="E9" s="36"/>
      <c r="F9" s="36"/>
      <c r="G9" s="36"/>
      <c r="H9" s="36"/>
      <c r="I9" s="36"/>
    </row>
    <row r="10" spans="1:9" ht="15.75" thickBot="1" x14ac:dyDescent="0.3">
      <c r="A10" s="13"/>
      <c r="B10" s="44"/>
      <c r="C10" s="36"/>
      <c r="D10" s="34" t="s">
        <v>191</v>
      </c>
      <c r="E10" s="34"/>
      <c r="F10" s="34"/>
      <c r="G10" s="34"/>
      <c r="H10" s="34"/>
      <c r="I10" s="36"/>
    </row>
    <row r="11" spans="1:9" ht="15.75" thickBot="1" x14ac:dyDescent="0.3">
      <c r="A11" s="13"/>
      <c r="B11" s="20"/>
      <c r="C11" s="18"/>
      <c r="D11" s="45">
        <v>2013</v>
      </c>
      <c r="E11" s="45"/>
      <c r="F11" s="18"/>
      <c r="G11" s="45">
        <v>2014</v>
      </c>
      <c r="H11" s="45"/>
      <c r="I11" s="18"/>
    </row>
    <row r="12" spans="1:9" ht="26.25" x14ac:dyDescent="0.25">
      <c r="A12" s="13"/>
      <c r="B12" s="21" t="s">
        <v>237</v>
      </c>
      <c r="C12" s="22"/>
      <c r="D12" s="22" t="s">
        <v>171</v>
      </c>
      <c r="E12" s="23">
        <v>43319</v>
      </c>
      <c r="F12" s="22"/>
      <c r="G12" s="22" t="s">
        <v>171</v>
      </c>
      <c r="H12" s="23">
        <v>38182</v>
      </c>
      <c r="I12" s="22"/>
    </row>
    <row r="13" spans="1:9" x14ac:dyDescent="0.25">
      <c r="A13" s="13"/>
      <c r="B13" s="24" t="s">
        <v>238</v>
      </c>
      <c r="C13" s="25"/>
      <c r="D13" s="25"/>
      <c r="E13" s="33" t="s">
        <v>239</v>
      </c>
      <c r="F13" s="25" t="s">
        <v>197</v>
      </c>
      <c r="G13" s="25"/>
      <c r="H13" s="33" t="s">
        <v>240</v>
      </c>
      <c r="I13" s="25" t="s">
        <v>197</v>
      </c>
    </row>
    <row r="14" spans="1:9" x14ac:dyDescent="0.25">
      <c r="A14" s="13"/>
      <c r="B14" s="21" t="s">
        <v>241</v>
      </c>
      <c r="C14" s="22"/>
      <c r="D14" s="22"/>
      <c r="E14" s="27">
        <v>119</v>
      </c>
      <c r="F14" s="22"/>
      <c r="G14" s="22"/>
      <c r="H14" s="27">
        <v>221</v>
      </c>
      <c r="I14" s="22"/>
    </row>
    <row r="15" spans="1:9" x14ac:dyDescent="0.25">
      <c r="A15" s="13"/>
      <c r="B15" s="24" t="s">
        <v>242</v>
      </c>
      <c r="C15" s="25"/>
      <c r="D15" s="25"/>
      <c r="E15" s="33" t="s">
        <v>243</v>
      </c>
      <c r="F15" s="25" t="s">
        <v>197</v>
      </c>
      <c r="G15" s="25"/>
      <c r="H15" s="33" t="s">
        <v>244</v>
      </c>
      <c r="I15" s="25" t="s">
        <v>197</v>
      </c>
    </row>
    <row r="16" spans="1:9" x14ac:dyDescent="0.25">
      <c r="A16" s="13"/>
      <c r="B16" s="21" t="s">
        <v>245</v>
      </c>
      <c r="C16" s="22"/>
      <c r="D16" s="22"/>
      <c r="E16" s="23">
        <v>1271</v>
      </c>
      <c r="F16" s="22"/>
      <c r="G16" s="22"/>
      <c r="H16" s="23">
        <v>1223</v>
      </c>
      <c r="I16" s="22"/>
    </row>
    <row r="17" spans="1:9" ht="15.75" thickBot="1" x14ac:dyDescent="0.3">
      <c r="A17" s="13"/>
      <c r="B17" s="28"/>
      <c r="C17" s="28"/>
      <c r="D17" s="38"/>
      <c r="E17" s="38"/>
      <c r="F17" s="28"/>
      <c r="G17" s="38"/>
      <c r="H17" s="38"/>
      <c r="I17" s="28"/>
    </row>
    <row r="18" spans="1:9" x14ac:dyDescent="0.25">
      <c r="A18" s="13"/>
      <c r="B18" s="30" t="s">
        <v>175</v>
      </c>
      <c r="C18" s="30" t="s">
        <v>175</v>
      </c>
      <c r="D18" s="30" t="s">
        <v>175</v>
      </c>
      <c r="E18" s="31" t="s">
        <v>175</v>
      </c>
      <c r="F18" s="30" t="s">
        <v>175</v>
      </c>
      <c r="G18" s="30" t="s">
        <v>175</v>
      </c>
      <c r="H18" s="31" t="s">
        <v>175</v>
      </c>
      <c r="I18" s="30" t="s">
        <v>175</v>
      </c>
    </row>
    <row r="19" spans="1:9" ht="26.25" x14ac:dyDescent="0.25">
      <c r="A19" s="13"/>
      <c r="B19" s="32" t="s">
        <v>246</v>
      </c>
      <c r="C19" s="25"/>
      <c r="D19" s="25"/>
      <c r="E19" s="26">
        <v>36826</v>
      </c>
      <c r="F19" s="25"/>
      <c r="G19" s="25"/>
      <c r="H19" s="26">
        <v>38433</v>
      </c>
      <c r="I19" s="25"/>
    </row>
    <row r="20" spans="1:9" ht="39" x14ac:dyDescent="0.25">
      <c r="A20" s="13"/>
      <c r="B20" s="21" t="s">
        <v>247</v>
      </c>
      <c r="C20" s="22"/>
      <c r="D20" s="22"/>
      <c r="E20" s="27" t="s">
        <v>248</v>
      </c>
      <c r="F20" s="22" t="s">
        <v>197</v>
      </c>
      <c r="G20" s="22"/>
      <c r="H20" s="27" t="s">
        <v>249</v>
      </c>
      <c r="I20" s="22" t="s">
        <v>197</v>
      </c>
    </row>
    <row r="21" spans="1:9" ht="15.75" thickBot="1" x14ac:dyDescent="0.3">
      <c r="A21" s="13"/>
      <c r="B21" s="28"/>
      <c r="C21" s="28"/>
      <c r="D21" s="38"/>
      <c r="E21" s="38"/>
      <c r="F21" s="28"/>
      <c r="G21" s="38"/>
      <c r="H21" s="38"/>
      <c r="I21" s="28"/>
    </row>
    <row r="22" spans="1:9" x14ac:dyDescent="0.25">
      <c r="A22" s="13"/>
      <c r="B22" s="30" t="s">
        <v>175</v>
      </c>
      <c r="C22" s="30" t="s">
        <v>175</v>
      </c>
      <c r="D22" s="30" t="s">
        <v>175</v>
      </c>
      <c r="E22" s="31" t="s">
        <v>175</v>
      </c>
      <c r="F22" s="30" t="s">
        <v>175</v>
      </c>
      <c r="G22" s="30" t="s">
        <v>175</v>
      </c>
      <c r="H22" s="31" t="s">
        <v>175</v>
      </c>
      <c r="I22" s="30" t="s">
        <v>175</v>
      </c>
    </row>
    <row r="23" spans="1:9" x14ac:dyDescent="0.25">
      <c r="A23" s="13"/>
      <c r="B23" s="32" t="s">
        <v>250</v>
      </c>
      <c r="C23" s="25"/>
      <c r="D23" s="25" t="s">
        <v>171</v>
      </c>
      <c r="E23" s="26">
        <v>34626</v>
      </c>
      <c r="F23" s="25"/>
      <c r="G23" s="25" t="s">
        <v>171</v>
      </c>
      <c r="H23" s="26">
        <v>37733</v>
      </c>
      <c r="I23" s="25"/>
    </row>
    <row r="24" spans="1:9" ht="15.75" thickBot="1" x14ac:dyDescent="0.3">
      <c r="A24" s="13"/>
      <c r="B24" s="28"/>
      <c r="C24" s="28"/>
      <c r="D24" s="38"/>
      <c r="E24" s="38"/>
      <c r="F24" s="28"/>
      <c r="G24" s="38"/>
      <c r="H24" s="38"/>
      <c r="I24" s="28"/>
    </row>
    <row r="25" spans="1:9" x14ac:dyDescent="0.25">
      <c r="A25" s="13"/>
      <c r="B25" s="30" t="s">
        <v>175</v>
      </c>
      <c r="C25" s="30" t="s">
        <v>175</v>
      </c>
      <c r="D25" s="30" t="s">
        <v>175</v>
      </c>
      <c r="E25" s="31" t="s">
        <v>175</v>
      </c>
      <c r="F25" s="30" t="s">
        <v>175</v>
      </c>
      <c r="G25" s="30" t="s">
        <v>175</v>
      </c>
      <c r="H25" s="31" t="s">
        <v>175</v>
      </c>
      <c r="I25" s="30" t="s">
        <v>175</v>
      </c>
    </row>
    <row r="26" spans="1:9" x14ac:dyDescent="0.25">
      <c r="A26" s="13"/>
      <c r="B26" s="30" t="s">
        <v>175</v>
      </c>
      <c r="C26" s="30" t="s">
        <v>175</v>
      </c>
      <c r="D26" s="30" t="s">
        <v>175</v>
      </c>
      <c r="E26" s="31" t="s">
        <v>175</v>
      </c>
      <c r="F26" s="30" t="s">
        <v>175</v>
      </c>
      <c r="G26" s="30" t="s">
        <v>175</v>
      </c>
      <c r="H26" s="31" t="s">
        <v>175</v>
      </c>
      <c r="I26" s="30" t="s">
        <v>175</v>
      </c>
    </row>
    <row r="27" spans="1:9" ht="15.75" thickBot="1" x14ac:dyDescent="0.3">
      <c r="A27" s="13"/>
      <c r="B27" s="28"/>
      <c r="C27" s="28"/>
      <c r="D27" s="38"/>
      <c r="E27" s="38"/>
      <c r="F27" s="28"/>
      <c r="G27" s="38"/>
      <c r="H27" s="38"/>
      <c r="I27" s="28"/>
    </row>
  </sheetData>
  <mergeCells count="24">
    <mergeCell ref="B7:I7"/>
    <mergeCell ref="D27:E27"/>
    <mergeCell ref="G27:H27"/>
    <mergeCell ref="A1:A2"/>
    <mergeCell ref="B1:I1"/>
    <mergeCell ref="B2:I2"/>
    <mergeCell ref="B3:I3"/>
    <mergeCell ref="A4:A27"/>
    <mergeCell ref="B4:I4"/>
    <mergeCell ref="B5:I5"/>
    <mergeCell ref="B6:I6"/>
    <mergeCell ref="D17:E17"/>
    <mergeCell ref="G17:H17"/>
    <mergeCell ref="D21:E21"/>
    <mergeCell ref="G21:H21"/>
    <mergeCell ref="D24:E24"/>
    <mergeCell ref="G24:H24"/>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x14ac:dyDescent="0.25"/>
  <cols>
    <col min="1" max="2" width="36.5703125" bestFit="1" customWidth="1"/>
    <col min="3" max="3" width="0.7109375" bestFit="1" customWidth="1"/>
    <col min="4" max="4" width="16.140625" bestFit="1" customWidth="1"/>
    <col min="5" max="5" width="8.42578125" bestFit="1" customWidth="1"/>
    <col min="6" max="6" width="12.140625" bestFit="1" customWidth="1"/>
    <col min="7" max="7" width="2.42578125" customWidth="1"/>
    <col min="8" max="8" width="7.85546875" customWidth="1"/>
    <col min="9" max="9" width="1.5703125" bestFit="1" customWidth="1"/>
    <col min="10" max="10" width="1.85546875" customWidth="1"/>
    <col min="11" max="11" width="7.42578125" customWidth="1"/>
    <col min="12" max="12" width="1.5703125" bestFit="1" customWidth="1"/>
    <col min="13" max="13" width="1.85546875" customWidth="1"/>
    <col min="14" max="14" width="8.28515625" customWidth="1"/>
    <col min="15" max="15" width="1.5703125" bestFit="1" customWidth="1"/>
    <col min="16" max="16" width="1.85546875" customWidth="1"/>
    <col min="17" max="17" width="8.42578125" customWidth="1"/>
    <col min="18" max="18" width="1.5703125" bestFit="1" customWidth="1"/>
    <col min="19" max="19" width="2.28515625" customWidth="1"/>
    <col min="20" max="20" width="7.7109375" customWidth="1"/>
    <col min="21" max="22" width="0.7109375" bestFit="1" customWidth="1"/>
    <col min="23" max="23" width="6.5703125" bestFit="1" customWidth="1"/>
    <col min="24" max="24" width="1.5703125" bestFit="1" customWidth="1"/>
    <col min="25" max="25" width="2.5703125" customWidth="1"/>
    <col min="26" max="26" width="7.42578125" customWidth="1"/>
    <col min="27" max="27" width="0.7109375" bestFit="1" customWidth="1"/>
  </cols>
  <sheetData>
    <row r="1" spans="1:27"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2</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529</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3"/>
      <c r="B6" s="41" t="s">
        <v>530</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3"/>
      <c r="B8" s="14"/>
      <c r="C8" s="15"/>
      <c r="D8" s="16"/>
      <c r="E8" s="15"/>
      <c r="F8" s="15"/>
    </row>
    <row r="9" spans="1:27" x14ac:dyDescent="0.25">
      <c r="A9" s="13"/>
      <c r="B9" s="44"/>
      <c r="C9" s="36"/>
      <c r="D9" s="36" t="s">
        <v>169</v>
      </c>
      <c r="E9" s="36"/>
      <c r="F9" s="36"/>
    </row>
    <row r="10" spans="1:27" ht="15.75" thickBot="1" x14ac:dyDescent="0.3">
      <c r="A10" s="13"/>
      <c r="B10" s="44"/>
      <c r="C10" s="36"/>
      <c r="D10" s="34">
        <v>2014</v>
      </c>
      <c r="E10" s="34"/>
      <c r="F10" s="36"/>
    </row>
    <row r="11" spans="1:27" ht="26.25" x14ac:dyDescent="0.25">
      <c r="A11" s="13"/>
      <c r="B11" s="21" t="s">
        <v>256</v>
      </c>
      <c r="C11" s="22"/>
      <c r="D11" s="22" t="s">
        <v>171</v>
      </c>
      <c r="E11" s="23">
        <v>37444</v>
      </c>
      <c r="F11" s="22"/>
    </row>
    <row r="12" spans="1:27" x14ac:dyDescent="0.25">
      <c r="A12" s="13"/>
      <c r="B12" s="24" t="s">
        <v>257</v>
      </c>
      <c r="C12" s="25"/>
      <c r="D12" s="25"/>
      <c r="E12" s="26">
        <v>3707</v>
      </c>
      <c r="F12" s="25"/>
    </row>
    <row r="13" spans="1:27" x14ac:dyDescent="0.25">
      <c r="A13" s="13"/>
      <c r="B13" s="21" t="s">
        <v>258</v>
      </c>
      <c r="C13" s="22"/>
      <c r="D13" s="22"/>
      <c r="E13" s="27" t="s">
        <v>259</v>
      </c>
      <c r="F13" s="22" t="s">
        <v>197</v>
      </c>
    </row>
    <row r="14" spans="1:27" ht="26.25" x14ac:dyDescent="0.25">
      <c r="A14" s="13"/>
      <c r="B14" s="24" t="s">
        <v>106</v>
      </c>
      <c r="C14" s="25"/>
      <c r="D14" s="25"/>
      <c r="E14" s="33" t="s">
        <v>260</v>
      </c>
      <c r="F14" s="25" t="s">
        <v>197</v>
      </c>
    </row>
    <row r="15" spans="1:27" ht="15.75" thickBot="1" x14ac:dyDescent="0.3">
      <c r="A15" s="13"/>
      <c r="B15" s="28"/>
      <c r="C15" s="28"/>
      <c r="D15" s="38"/>
      <c r="E15" s="38"/>
      <c r="F15" s="28"/>
    </row>
    <row r="16" spans="1:27" x14ac:dyDescent="0.25">
      <c r="A16" s="13"/>
      <c r="B16" s="30" t="s">
        <v>175</v>
      </c>
      <c r="C16" s="30" t="s">
        <v>175</v>
      </c>
      <c r="D16" s="30" t="s">
        <v>175</v>
      </c>
      <c r="E16" s="31" t="s">
        <v>175</v>
      </c>
      <c r="F16" s="30" t="s">
        <v>175</v>
      </c>
    </row>
    <row r="17" spans="1:27" ht="26.25" x14ac:dyDescent="0.25">
      <c r="A17" s="13"/>
      <c r="B17" s="47" t="s">
        <v>261</v>
      </c>
      <c r="C17" s="22"/>
      <c r="D17" s="22"/>
      <c r="E17" s="23">
        <v>20629</v>
      </c>
      <c r="F17" s="22"/>
    </row>
    <row r="18" spans="1:27" ht="26.25" x14ac:dyDescent="0.25">
      <c r="A18" s="13"/>
      <c r="B18" s="24" t="s">
        <v>262</v>
      </c>
      <c r="C18" s="25"/>
      <c r="D18" s="25"/>
      <c r="E18" s="33" t="s">
        <v>263</v>
      </c>
      <c r="F18" s="25" t="s">
        <v>197</v>
      </c>
    </row>
    <row r="19" spans="1:27" ht="15.75" thickBot="1" x14ac:dyDescent="0.3">
      <c r="A19" s="13"/>
      <c r="B19" s="28"/>
      <c r="C19" s="28"/>
      <c r="D19" s="38"/>
      <c r="E19" s="38"/>
      <c r="F19" s="28"/>
    </row>
    <row r="20" spans="1:27" x14ac:dyDescent="0.25">
      <c r="A20" s="13"/>
      <c r="B20" s="30" t="s">
        <v>175</v>
      </c>
      <c r="C20" s="30" t="s">
        <v>175</v>
      </c>
      <c r="D20" s="30" t="s">
        <v>175</v>
      </c>
      <c r="E20" s="31" t="s">
        <v>175</v>
      </c>
      <c r="F20" s="30" t="s">
        <v>175</v>
      </c>
    </row>
    <row r="21" spans="1:27" ht="26.25" x14ac:dyDescent="0.25">
      <c r="A21" s="13"/>
      <c r="B21" s="47" t="s">
        <v>264</v>
      </c>
      <c r="C21" s="22"/>
      <c r="D21" s="22" t="s">
        <v>171</v>
      </c>
      <c r="E21" s="23">
        <v>17018</v>
      </c>
      <c r="F21" s="22"/>
    </row>
    <row r="22" spans="1:27" ht="15.75" thickBot="1" x14ac:dyDescent="0.3">
      <c r="A22" s="13"/>
      <c r="B22" s="28"/>
      <c r="C22" s="28"/>
      <c r="D22" s="38"/>
      <c r="E22" s="38"/>
      <c r="F22" s="28"/>
    </row>
    <row r="23" spans="1:27" x14ac:dyDescent="0.25">
      <c r="A23" s="13"/>
      <c r="B23" s="30" t="s">
        <v>175</v>
      </c>
      <c r="C23" s="30" t="s">
        <v>175</v>
      </c>
      <c r="D23" s="30" t="s">
        <v>175</v>
      </c>
      <c r="E23" s="31" t="s">
        <v>175</v>
      </c>
      <c r="F23" s="30" t="s">
        <v>175</v>
      </c>
    </row>
    <row r="24" spans="1:27" x14ac:dyDescent="0.25">
      <c r="A24" s="13"/>
      <c r="B24" s="30" t="s">
        <v>175</v>
      </c>
      <c r="C24" s="30" t="s">
        <v>175</v>
      </c>
      <c r="D24" s="30" t="s">
        <v>175</v>
      </c>
      <c r="E24" s="31" t="s">
        <v>175</v>
      </c>
      <c r="F24" s="30" t="s">
        <v>175</v>
      </c>
    </row>
    <row r="25" spans="1:27" ht="15.75" thickBot="1" x14ac:dyDescent="0.3">
      <c r="A25" s="13"/>
      <c r="B25" s="28"/>
      <c r="C25" s="28"/>
      <c r="D25" s="38"/>
      <c r="E25" s="38"/>
      <c r="F25" s="28"/>
    </row>
    <row r="26" spans="1:27" ht="15" customHeight="1" x14ac:dyDescent="0.25">
      <c r="A26" s="13" t="s">
        <v>531</v>
      </c>
      <c r="B26" s="39" t="s">
        <v>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row>
    <row r="28" spans="1:27" x14ac:dyDescent="0.25">
      <c r="A28" s="13"/>
      <c r="B28" s="41" t="s">
        <v>532</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x14ac:dyDescent="0.25">
      <c r="A30" s="13"/>
      <c r="B30" s="14"/>
      <c r="C30" s="15"/>
      <c r="D30" s="16"/>
      <c r="E30" s="15"/>
      <c r="F30" s="15"/>
      <c r="G30" s="16"/>
      <c r="H30" s="15"/>
      <c r="I30" s="15"/>
      <c r="J30" s="16"/>
      <c r="K30" s="15"/>
      <c r="L30" s="15"/>
      <c r="M30" s="16"/>
      <c r="N30" s="15"/>
      <c r="O30" s="15"/>
      <c r="P30" s="16"/>
      <c r="Q30" s="15"/>
      <c r="R30" s="15"/>
      <c r="S30" s="16"/>
      <c r="T30" s="15"/>
      <c r="U30" s="15"/>
    </row>
    <row r="31" spans="1:27" ht="15.75" thickBot="1" x14ac:dyDescent="0.3">
      <c r="A31" s="13"/>
      <c r="B31" s="17"/>
      <c r="C31" s="18"/>
      <c r="D31" s="34" t="s">
        <v>266</v>
      </c>
      <c r="E31" s="34"/>
      <c r="F31" s="34"/>
      <c r="G31" s="34"/>
      <c r="H31" s="34"/>
      <c r="I31" s="34"/>
      <c r="J31" s="34"/>
      <c r="K31" s="34"/>
      <c r="L31" s="18"/>
      <c r="M31" s="34" t="s">
        <v>267</v>
      </c>
      <c r="N31" s="34"/>
      <c r="O31" s="34"/>
      <c r="P31" s="34"/>
      <c r="Q31" s="34"/>
      <c r="R31" s="34"/>
      <c r="S31" s="34"/>
      <c r="T31" s="34"/>
      <c r="U31" s="18"/>
    </row>
    <row r="32" spans="1:27" x14ac:dyDescent="0.25">
      <c r="A32" s="13"/>
      <c r="B32" s="35"/>
      <c r="C32" s="36"/>
      <c r="D32" s="37" t="s">
        <v>268</v>
      </c>
      <c r="E32" s="37"/>
      <c r="F32" s="37"/>
      <c r="G32" s="37" t="s">
        <v>270</v>
      </c>
      <c r="H32" s="37"/>
      <c r="I32" s="37"/>
      <c r="J32" s="37" t="s">
        <v>99</v>
      </c>
      <c r="K32" s="37"/>
      <c r="L32" s="36"/>
      <c r="M32" s="37" t="s">
        <v>268</v>
      </c>
      <c r="N32" s="37"/>
      <c r="O32" s="37"/>
      <c r="P32" s="37" t="s">
        <v>270</v>
      </c>
      <c r="Q32" s="37"/>
      <c r="R32" s="37"/>
      <c r="S32" s="37" t="s">
        <v>99</v>
      </c>
      <c r="T32" s="37"/>
      <c r="U32" s="36"/>
    </row>
    <row r="33" spans="1:27" ht="15.75" thickBot="1" x14ac:dyDescent="0.3">
      <c r="A33" s="13"/>
      <c r="B33" s="35"/>
      <c r="C33" s="36"/>
      <c r="D33" s="34" t="s">
        <v>269</v>
      </c>
      <c r="E33" s="34"/>
      <c r="F33" s="36"/>
      <c r="G33" s="34" t="s">
        <v>269</v>
      </c>
      <c r="H33" s="34"/>
      <c r="I33" s="36"/>
      <c r="J33" s="34" t="s">
        <v>269</v>
      </c>
      <c r="K33" s="34"/>
      <c r="L33" s="36"/>
      <c r="M33" s="34" t="s">
        <v>269</v>
      </c>
      <c r="N33" s="34"/>
      <c r="O33" s="36"/>
      <c r="P33" s="34" t="s">
        <v>269</v>
      </c>
      <c r="Q33" s="34"/>
      <c r="R33" s="36"/>
      <c r="S33" s="34" t="s">
        <v>269</v>
      </c>
      <c r="T33" s="34"/>
      <c r="U33" s="36"/>
    </row>
    <row r="34" spans="1:27" x14ac:dyDescent="0.25">
      <c r="A34" s="13"/>
      <c r="B34" s="21" t="s">
        <v>271</v>
      </c>
      <c r="C34" s="22"/>
      <c r="D34" s="22" t="s">
        <v>171</v>
      </c>
      <c r="E34" s="23">
        <v>16516</v>
      </c>
      <c r="F34" s="22"/>
      <c r="G34" s="22" t="s">
        <v>171</v>
      </c>
      <c r="H34" s="27" t="s">
        <v>174</v>
      </c>
      <c r="I34" s="22"/>
      <c r="J34" s="22" t="s">
        <v>171</v>
      </c>
      <c r="K34" s="23">
        <v>16516</v>
      </c>
      <c r="L34" s="22"/>
      <c r="M34" s="22" t="s">
        <v>171</v>
      </c>
      <c r="N34" s="23">
        <v>1073</v>
      </c>
      <c r="O34" s="22"/>
      <c r="P34" s="22" t="s">
        <v>171</v>
      </c>
      <c r="Q34" s="27" t="s">
        <v>174</v>
      </c>
      <c r="R34" s="22"/>
      <c r="S34" s="22" t="s">
        <v>171</v>
      </c>
      <c r="T34" s="23">
        <v>1073</v>
      </c>
      <c r="U34" s="22"/>
    </row>
    <row r="35" spans="1:27" x14ac:dyDescent="0.25">
      <c r="A35" s="13"/>
      <c r="B35" s="24" t="s">
        <v>272</v>
      </c>
      <c r="C35" s="25"/>
      <c r="D35" s="25"/>
      <c r="E35" s="26">
        <v>3067</v>
      </c>
      <c r="F35" s="25"/>
      <c r="G35" s="25"/>
      <c r="H35" s="26">
        <v>1953</v>
      </c>
      <c r="I35" s="25"/>
      <c r="J35" s="25"/>
      <c r="K35" s="26">
        <v>5020</v>
      </c>
      <c r="L35" s="25"/>
      <c r="M35" s="25"/>
      <c r="N35" s="26">
        <v>1899</v>
      </c>
      <c r="O35" s="25"/>
      <c r="P35" s="25"/>
      <c r="Q35" s="26">
        <v>1026</v>
      </c>
      <c r="R35" s="25"/>
      <c r="S35" s="25"/>
      <c r="T35" s="26">
        <v>2925</v>
      </c>
      <c r="U35" s="25"/>
    </row>
    <row r="36" spans="1:27" x14ac:dyDescent="0.25">
      <c r="A36" s="13"/>
      <c r="B36" s="21" t="s">
        <v>273</v>
      </c>
      <c r="C36" s="22"/>
      <c r="D36" s="22"/>
      <c r="E36" s="23">
        <v>1140</v>
      </c>
      <c r="F36" s="22"/>
      <c r="G36" s="22"/>
      <c r="H36" s="23">
        <v>14144</v>
      </c>
      <c r="I36" s="22"/>
      <c r="J36" s="22"/>
      <c r="K36" s="23">
        <v>15284</v>
      </c>
      <c r="L36" s="22"/>
      <c r="M36" s="22"/>
      <c r="N36" s="27">
        <v>639</v>
      </c>
      <c r="O36" s="22"/>
      <c r="P36" s="22"/>
      <c r="Q36" s="23">
        <v>14999</v>
      </c>
      <c r="R36" s="22"/>
      <c r="S36" s="22"/>
      <c r="T36" s="23">
        <v>15638</v>
      </c>
      <c r="U36" s="22"/>
    </row>
    <row r="37" spans="1:27" x14ac:dyDescent="0.25">
      <c r="A37" s="13"/>
      <c r="B37" s="24" t="s">
        <v>274</v>
      </c>
      <c r="C37" s="25"/>
      <c r="D37" s="25"/>
      <c r="E37" s="33" t="s">
        <v>174</v>
      </c>
      <c r="F37" s="25"/>
      <c r="G37" s="25"/>
      <c r="H37" s="33">
        <v>624</v>
      </c>
      <c r="I37" s="25"/>
      <c r="J37" s="25"/>
      <c r="K37" s="33">
        <v>624</v>
      </c>
      <c r="L37" s="25"/>
      <c r="M37" s="25"/>
      <c r="N37" s="33" t="s">
        <v>174</v>
      </c>
      <c r="O37" s="25"/>
      <c r="P37" s="25"/>
      <c r="Q37" s="33">
        <v>993</v>
      </c>
      <c r="R37" s="25"/>
      <c r="S37" s="25"/>
      <c r="T37" s="33">
        <v>993</v>
      </c>
      <c r="U37" s="25"/>
    </row>
    <row r="38" spans="1:27" ht="15.75" thickBot="1" x14ac:dyDescent="0.3">
      <c r="A38" s="13"/>
      <c r="B38" s="28"/>
      <c r="C38" s="28"/>
      <c r="D38" s="38"/>
      <c r="E38" s="38"/>
      <c r="F38" s="28"/>
      <c r="G38" s="38"/>
      <c r="H38" s="38"/>
      <c r="I38" s="28"/>
      <c r="J38" s="38"/>
      <c r="K38" s="38"/>
      <c r="L38" s="28"/>
      <c r="M38" s="38"/>
      <c r="N38" s="38"/>
      <c r="O38" s="28"/>
      <c r="P38" s="38"/>
      <c r="Q38" s="38"/>
      <c r="R38" s="28"/>
      <c r="S38" s="38"/>
      <c r="T38" s="38"/>
      <c r="U38" s="28"/>
    </row>
    <row r="39" spans="1:27" x14ac:dyDescent="0.25">
      <c r="A39" s="13"/>
      <c r="B39" s="30" t="s">
        <v>175</v>
      </c>
      <c r="C39" s="30" t="s">
        <v>175</v>
      </c>
      <c r="D39" s="30" t="s">
        <v>175</v>
      </c>
      <c r="E39" s="31" t="s">
        <v>175</v>
      </c>
      <c r="F39" s="30" t="s">
        <v>175</v>
      </c>
      <c r="G39" s="30" t="s">
        <v>175</v>
      </c>
      <c r="H39" s="31" t="s">
        <v>175</v>
      </c>
      <c r="I39" s="30" t="s">
        <v>175</v>
      </c>
      <c r="J39" s="30" t="s">
        <v>175</v>
      </c>
      <c r="K39" s="31" t="s">
        <v>175</v>
      </c>
      <c r="L39" s="30" t="s">
        <v>175</v>
      </c>
      <c r="M39" s="30" t="s">
        <v>175</v>
      </c>
      <c r="N39" s="31" t="s">
        <v>175</v>
      </c>
      <c r="O39" s="30" t="s">
        <v>175</v>
      </c>
      <c r="P39" s="30" t="s">
        <v>175</v>
      </c>
      <c r="Q39" s="31" t="s">
        <v>175</v>
      </c>
      <c r="R39" s="30" t="s">
        <v>175</v>
      </c>
      <c r="S39" s="30" t="s">
        <v>175</v>
      </c>
      <c r="T39" s="31" t="s">
        <v>175</v>
      </c>
      <c r="U39" s="30" t="s">
        <v>175</v>
      </c>
    </row>
    <row r="40" spans="1:27" x14ac:dyDescent="0.25">
      <c r="A40" s="13"/>
      <c r="B40" s="47" t="s">
        <v>275</v>
      </c>
      <c r="C40" s="22"/>
      <c r="D40" s="22" t="s">
        <v>171</v>
      </c>
      <c r="E40" s="23">
        <v>20723</v>
      </c>
      <c r="F40" s="22"/>
      <c r="G40" s="22" t="s">
        <v>171</v>
      </c>
      <c r="H40" s="23">
        <v>16721</v>
      </c>
      <c r="I40" s="22"/>
      <c r="J40" s="22" t="s">
        <v>171</v>
      </c>
      <c r="K40" s="23">
        <v>37444</v>
      </c>
      <c r="L40" s="22"/>
      <c r="M40" s="22" t="s">
        <v>171</v>
      </c>
      <c r="N40" s="23">
        <v>3611</v>
      </c>
      <c r="O40" s="22"/>
      <c r="P40" s="22" t="s">
        <v>171</v>
      </c>
      <c r="Q40" s="23">
        <v>17018</v>
      </c>
      <c r="R40" s="22"/>
      <c r="S40" s="22" t="s">
        <v>171</v>
      </c>
      <c r="T40" s="23">
        <v>20629</v>
      </c>
      <c r="U40" s="22"/>
    </row>
    <row r="41" spans="1:27" ht="15.75" thickBot="1" x14ac:dyDescent="0.3">
      <c r="A41" s="13"/>
      <c r="B41" s="28"/>
      <c r="C41" s="28"/>
      <c r="D41" s="38"/>
      <c r="E41" s="38"/>
      <c r="F41" s="28"/>
      <c r="G41" s="38"/>
      <c r="H41" s="38"/>
      <c r="I41" s="28"/>
      <c r="J41" s="38"/>
      <c r="K41" s="38"/>
      <c r="L41" s="28"/>
      <c r="M41" s="38"/>
      <c r="N41" s="38"/>
      <c r="O41" s="28"/>
      <c r="P41" s="38"/>
      <c r="Q41" s="38"/>
      <c r="R41" s="28"/>
      <c r="S41" s="38"/>
      <c r="T41" s="38"/>
      <c r="U41" s="28"/>
    </row>
    <row r="42" spans="1:27" x14ac:dyDescent="0.25">
      <c r="A42" s="13"/>
      <c r="B42" s="30" t="s">
        <v>175</v>
      </c>
      <c r="C42" s="30" t="s">
        <v>175</v>
      </c>
      <c r="D42" s="30" t="s">
        <v>175</v>
      </c>
      <c r="E42" s="31" t="s">
        <v>175</v>
      </c>
      <c r="F42" s="30" t="s">
        <v>175</v>
      </c>
      <c r="G42" s="30" t="s">
        <v>175</v>
      </c>
      <c r="H42" s="31" t="s">
        <v>175</v>
      </c>
      <c r="I42" s="30" t="s">
        <v>175</v>
      </c>
      <c r="J42" s="30" t="s">
        <v>175</v>
      </c>
      <c r="K42" s="31" t="s">
        <v>175</v>
      </c>
      <c r="L42" s="30" t="s">
        <v>175</v>
      </c>
      <c r="M42" s="30" t="s">
        <v>175</v>
      </c>
      <c r="N42" s="31" t="s">
        <v>175</v>
      </c>
      <c r="O42" s="30" t="s">
        <v>175</v>
      </c>
      <c r="P42" s="30" t="s">
        <v>175</v>
      </c>
      <c r="Q42" s="31" t="s">
        <v>175</v>
      </c>
      <c r="R42" s="30" t="s">
        <v>175</v>
      </c>
      <c r="S42" s="30" t="s">
        <v>175</v>
      </c>
      <c r="T42" s="31" t="s">
        <v>175</v>
      </c>
      <c r="U42" s="30" t="s">
        <v>175</v>
      </c>
    </row>
    <row r="43" spans="1:27" x14ac:dyDescent="0.25">
      <c r="A43" s="13"/>
      <c r="B43" s="30" t="s">
        <v>175</v>
      </c>
      <c r="C43" s="30" t="s">
        <v>175</v>
      </c>
      <c r="D43" s="30" t="s">
        <v>175</v>
      </c>
      <c r="E43" s="31" t="s">
        <v>175</v>
      </c>
      <c r="F43" s="30" t="s">
        <v>175</v>
      </c>
      <c r="G43" s="30" t="s">
        <v>175</v>
      </c>
      <c r="H43" s="31" t="s">
        <v>175</v>
      </c>
      <c r="I43" s="30" t="s">
        <v>175</v>
      </c>
      <c r="J43" s="30" t="s">
        <v>175</v>
      </c>
      <c r="K43" s="31" t="s">
        <v>175</v>
      </c>
      <c r="L43" s="30" t="s">
        <v>175</v>
      </c>
      <c r="M43" s="30" t="s">
        <v>175</v>
      </c>
      <c r="N43" s="31" t="s">
        <v>175</v>
      </c>
      <c r="O43" s="30" t="s">
        <v>175</v>
      </c>
      <c r="P43" s="30" t="s">
        <v>175</v>
      </c>
      <c r="Q43" s="31" t="s">
        <v>175</v>
      </c>
      <c r="R43" s="30" t="s">
        <v>175</v>
      </c>
      <c r="S43" s="30" t="s">
        <v>175</v>
      </c>
      <c r="T43" s="31" t="s">
        <v>175</v>
      </c>
      <c r="U43" s="30" t="s">
        <v>175</v>
      </c>
    </row>
    <row r="44" spans="1:27" ht="15.75" thickBot="1" x14ac:dyDescent="0.3">
      <c r="A44" s="13"/>
      <c r="B44" s="28"/>
      <c r="C44" s="28"/>
      <c r="D44" s="38"/>
      <c r="E44" s="38"/>
      <c r="F44" s="28"/>
      <c r="G44" s="38"/>
      <c r="H44" s="38"/>
      <c r="I44" s="28"/>
      <c r="J44" s="38"/>
      <c r="K44" s="38"/>
      <c r="L44" s="28"/>
      <c r="M44" s="38"/>
      <c r="N44" s="38"/>
      <c r="O44" s="28"/>
      <c r="P44" s="38"/>
      <c r="Q44" s="38"/>
      <c r="R44" s="28"/>
      <c r="S44" s="38"/>
      <c r="T44" s="38"/>
      <c r="U44" s="28"/>
    </row>
    <row r="45" spans="1:27" ht="15" customHeight="1" x14ac:dyDescent="0.25">
      <c r="A45" s="13" t="s">
        <v>533</v>
      </c>
      <c r="B45" s="39" t="s">
        <v>4</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row>
    <row r="46" spans="1:27"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x14ac:dyDescent="0.25">
      <c r="A47" s="13"/>
      <c r="B47" s="41" t="s">
        <v>534</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x14ac:dyDescent="0.25">
      <c r="A48" s="13"/>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15" x14ac:dyDescent="0.25">
      <c r="A49" s="13"/>
      <c r="B49" s="14"/>
      <c r="C49" s="15"/>
      <c r="D49" s="16"/>
      <c r="E49" s="15"/>
      <c r="F49" s="15"/>
      <c r="G49" s="16"/>
      <c r="H49" s="15"/>
      <c r="I49" s="15"/>
      <c r="J49" s="16"/>
      <c r="K49" s="15"/>
      <c r="L49" s="15"/>
      <c r="M49" s="16"/>
      <c r="N49" s="15"/>
      <c r="O49" s="15"/>
    </row>
    <row r="50" spans="1:15" x14ac:dyDescent="0.25">
      <c r="A50" s="13"/>
      <c r="B50" s="44"/>
      <c r="C50" s="36"/>
      <c r="D50" s="36" t="s">
        <v>190</v>
      </c>
      <c r="E50" s="36"/>
      <c r="F50" s="36"/>
      <c r="G50" s="36"/>
      <c r="H50" s="36"/>
      <c r="I50" s="36"/>
      <c r="J50" s="36" t="s">
        <v>192</v>
      </c>
      <c r="K50" s="36"/>
      <c r="L50" s="36"/>
      <c r="M50" s="36"/>
      <c r="N50" s="36"/>
      <c r="O50" s="36"/>
    </row>
    <row r="51" spans="1:15" x14ac:dyDescent="0.25">
      <c r="A51" s="13"/>
      <c r="B51" s="44"/>
      <c r="C51" s="36"/>
      <c r="D51" s="36" t="s">
        <v>277</v>
      </c>
      <c r="E51" s="36"/>
      <c r="F51" s="36"/>
      <c r="G51" s="36"/>
      <c r="H51" s="36"/>
      <c r="I51" s="36"/>
      <c r="J51" s="36" t="s">
        <v>277</v>
      </c>
      <c r="K51" s="36"/>
      <c r="L51" s="36"/>
      <c r="M51" s="36"/>
      <c r="N51" s="36"/>
      <c r="O51" s="36"/>
    </row>
    <row r="52" spans="1:15" ht="15.75" thickBot="1" x14ac:dyDescent="0.3">
      <c r="A52" s="13"/>
      <c r="B52" s="44"/>
      <c r="C52" s="36"/>
      <c r="D52" s="34" t="s">
        <v>169</v>
      </c>
      <c r="E52" s="34"/>
      <c r="F52" s="34"/>
      <c r="G52" s="34"/>
      <c r="H52" s="34"/>
      <c r="I52" s="36"/>
      <c r="J52" s="34" t="s">
        <v>169</v>
      </c>
      <c r="K52" s="34"/>
      <c r="L52" s="34"/>
      <c r="M52" s="34"/>
      <c r="N52" s="34"/>
      <c r="O52" s="36"/>
    </row>
    <row r="53" spans="1:15" ht="15.75" thickBot="1" x14ac:dyDescent="0.3">
      <c r="A53" s="13"/>
      <c r="B53" s="20"/>
      <c r="C53" s="18"/>
      <c r="D53" s="45">
        <v>2013</v>
      </c>
      <c r="E53" s="45"/>
      <c r="F53" s="18"/>
      <c r="G53" s="45">
        <v>2014</v>
      </c>
      <c r="H53" s="45"/>
      <c r="I53" s="18"/>
      <c r="J53" s="45">
        <v>2013</v>
      </c>
      <c r="K53" s="45"/>
      <c r="L53" s="18"/>
      <c r="M53" s="45">
        <v>2014</v>
      </c>
      <c r="N53" s="45"/>
      <c r="O53" s="18"/>
    </row>
    <row r="54" spans="1:15" x14ac:dyDescent="0.25">
      <c r="A54" s="13"/>
      <c r="B54" s="21" t="s">
        <v>278</v>
      </c>
      <c r="C54" s="22"/>
      <c r="D54" s="22" t="s">
        <v>171</v>
      </c>
      <c r="E54" s="23">
        <v>4940</v>
      </c>
      <c r="F54" s="22"/>
      <c r="G54" s="22" t="s">
        <v>171</v>
      </c>
      <c r="H54" s="27">
        <v>473</v>
      </c>
      <c r="I54" s="22"/>
      <c r="J54" s="22" t="s">
        <v>171</v>
      </c>
      <c r="K54" s="23">
        <v>12585</v>
      </c>
      <c r="L54" s="22"/>
      <c r="M54" s="22" t="s">
        <v>171</v>
      </c>
      <c r="N54" s="23">
        <v>3118</v>
      </c>
      <c r="O54" s="22"/>
    </row>
    <row r="55" spans="1:15" x14ac:dyDescent="0.25">
      <c r="A55" s="13"/>
      <c r="B55" s="24" t="s">
        <v>279</v>
      </c>
      <c r="C55" s="25"/>
      <c r="D55" s="25"/>
      <c r="E55" s="33">
        <v>549</v>
      </c>
      <c r="F55" s="25"/>
      <c r="G55" s="25"/>
      <c r="H55" s="33">
        <v>135</v>
      </c>
      <c r="I55" s="25"/>
      <c r="J55" s="25"/>
      <c r="K55" s="26">
        <v>1183</v>
      </c>
      <c r="L55" s="25"/>
      <c r="M55" s="25"/>
      <c r="N55" s="33">
        <v>589</v>
      </c>
      <c r="O55" s="25"/>
    </row>
    <row r="56" spans="1:15" ht="15.75" thickBot="1" x14ac:dyDescent="0.3">
      <c r="A56" s="13"/>
      <c r="B56" s="28"/>
      <c r="C56" s="28"/>
      <c r="D56" s="38"/>
      <c r="E56" s="38"/>
      <c r="F56" s="28"/>
      <c r="G56" s="38"/>
      <c r="H56" s="38"/>
      <c r="I56" s="28"/>
      <c r="J56" s="38"/>
      <c r="K56" s="38"/>
      <c r="L56" s="28"/>
      <c r="M56" s="38"/>
      <c r="N56" s="38"/>
      <c r="O56" s="28"/>
    </row>
    <row r="57" spans="1:15" x14ac:dyDescent="0.25">
      <c r="A57" s="13"/>
      <c r="B57" s="30" t="s">
        <v>175</v>
      </c>
      <c r="C57" s="30" t="s">
        <v>175</v>
      </c>
      <c r="D57" s="30" t="s">
        <v>175</v>
      </c>
      <c r="E57" s="31" t="s">
        <v>175</v>
      </c>
      <c r="F57" s="30" t="s">
        <v>175</v>
      </c>
      <c r="G57" s="30" t="s">
        <v>175</v>
      </c>
      <c r="H57" s="31" t="s">
        <v>175</v>
      </c>
      <c r="I57" s="30" t="s">
        <v>175</v>
      </c>
      <c r="J57" s="30" t="s">
        <v>175</v>
      </c>
      <c r="K57" s="31" t="s">
        <v>175</v>
      </c>
      <c r="L57" s="30" t="s">
        <v>175</v>
      </c>
      <c r="M57" s="30" t="s">
        <v>175</v>
      </c>
      <c r="N57" s="31" t="s">
        <v>175</v>
      </c>
      <c r="O57" s="30" t="s">
        <v>175</v>
      </c>
    </row>
    <row r="58" spans="1:15" x14ac:dyDescent="0.25">
      <c r="A58" s="13"/>
      <c r="B58" s="47" t="s">
        <v>257</v>
      </c>
      <c r="C58" s="22"/>
      <c r="D58" s="22"/>
      <c r="E58" s="23">
        <v>5489</v>
      </c>
      <c r="F58" s="22"/>
      <c r="G58" s="22"/>
      <c r="H58" s="27">
        <v>608</v>
      </c>
      <c r="I58" s="22"/>
      <c r="J58" s="22"/>
      <c r="K58" s="23">
        <v>13768</v>
      </c>
      <c r="L58" s="22"/>
      <c r="M58" s="22"/>
      <c r="N58" s="23">
        <v>3707</v>
      </c>
      <c r="O58" s="22"/>
    </row>
    <row r="59" spans="1:15" ht="26.25" x14ac:dyDescent="0.25">
      <c r="A59" s="13"/>
      <c r="B59" s="24" t="s">
        <v>280</v>
      </c>
      <c r="C59" s="25"/>
      <c r="D59" s="25"/>
      <c r="E59" s="33" t="s">
        <v>281</v>
      </c>
      <c r="F59" s="25" t="s">
        <v>197</v>
      </c>
      <c r="G59" s="25"/>
      <c r="H59" s="33" t="s">
        <v>282</v>
      </c>
      <c r="I59" s="25" t="s">
        <v>197</v>
      </c>
      <c r="J59" s="25"/>
      <c r="K59" s="33" t="s">
        <v>283</v>
      </c>
      <c r="L59" s="25" t="s">
        <v>197</v>
      </c>
      <c r="M59" s="25"/>
      <c r="N59" s="33" t="s">
        <v>284</v>
      </c>
      <c r="O59" s="25" t="s">
        <v>197</v>
      </c>
    </row>
    <row r="60" spans="1:15" ht="15.75" thickBot="1" x14ac:dyDescent="0.3">
      <c r="A60" s="13"/>
      <c r="B60" s="28"/>
      <c r="C60" s="28"/>
      <c r="D60" s="38"/>
      <c r="E60" s="38"/>
      <c r="F60" s="28"/>
      <c r="G60" s="38"/>
      <c r="H60" s="38"/>
      <c r="I60" s="28"/>
      <c r="J60" s="38"/>
      <c r="K60" s="38"/>
      <c r="L60" s="28"/>
      <c r="M60" s="38"/>
      <c r="N60" s="38"/>
      <c r="O60" s="28"/>
    </row>
    <row r="61" spans="1:15" x14ac:dyDescent="0.25">
      <c r="A61" s="13"/>
      <c r="B61" s="30" t="s">
        <v>175</v>
      </c>
      <c r="C61" s="30" t="s">
        <v>175</v>
      </c>
      <c r="D61" s="30" t="s">
        <v>175</v>
      </c>
      <c r="E61" s="31" t="s">
        <v>175</v>
      </c>
      <c r="F61" s="30" t="s">
        <v>175</v>
      </c>
      <c r="G61" s="30" t="s">
        <v>175</v>
      </c>
      <c r="H61" s="31" t="s">
        <v>175</v>
      </c>
      <c r="I61" s="30" t="s">
        <v>175</v>
      </c>
      <c r="J61" s="30" t="s">
        <v>175</v>
      </c>
      <c r="K61" s="31" t="s">
        <v>175</v>
      </c>
      <c r="L61" s="30" t="s">
        <v>175</v>
      </c>
      <c r="M61" s="30" t="s">
        <v>175</v>
      </c>
      <c r="N61" s="31" t="s">
        <v>175</v>
      </c>
      <c r="O61" s="30" t="s">
        <v>175</v>
      </c>
    </row>
    <row r="62" spans="1:15" x14ac:dyDescent="0.25">
      <c r="A62" s="13"/>
      <c r="B62" s="47" t="s">
        <v>285</v>
      </c>
      <c r="C62" s="22"/>
      <c r="D62" s="22" t="s">
        <v>171</v>
      </c>
      <c r="E62" s="23">
        <v>4348</v>
      </c>
      <c r="F62" s="22"/>
      <c r="G62" s="22" t="s">
        <v>171</v>
      </c>
      <c r="H62" s="27">
        <v>430</v>
      </c>
      <c r="I62" s="22"/>
      <c r="J62" s="22" t="s">
        <v>171</v>
      </c>
      <c r="K62" s="23">
        <v>10797</v>
      </c>
      <c r="L62" s="22"/>
      <c r="M62" s="22" t="s">
        <v>171</v>
      </c>
      <c r="N62" s="23">
        <v>2672</v>
      </c>
      <c r="O62" s="22"/>
    </row>
    <row r="63" spans="1:15" ht="15.75" thickBot="1" x14ac:dyDescent="0.3">
      <c r="A63" s="13"/>
      <c r="B63" s="28"/>
      <c r="C63" s="28"/>
      <c r="D63" s="38"/>
      <c r="E63" s="38"/>
      <c r="F63" s="28"/>
      <c r="G63" s="38"/>
      <c r="H63" s="38"/>
      <c r="I63" s="28"/>
      <c r="J63" s="38"/>
      <c r="K63" s="38"/>
      <c r="L63" s="28"/>
      <c r="M63" s="38"/>
      <c r="N63" s="38"/>
      <c r="O63" s="28"/>
    </row>
    <row r="64" spans="1:15" x14ac:dyDescent="0.25">
      <c r="A64" s="13"/>
      <c r="B64" s="30" t="s">
        <v>175</v>
      </c>
      <c r="C64" s="30" t="s">
        <v>175</v>
      </c>
      <c r="D64" s="30" t="s">
        <v>175</v>
      </c>
      <c r="E64" s="31" t="s">
        <v>175</v>
      </c>
      <c r="F64" s="30" t="s">
        <v>175</v>
      </c>
      <c r="G64" s="30" t="s">
        <v>175</v>
      </c>
      <c r="H64" s="31" t="s">
        <v>175</v>
      </c>
      <c r="I64" s="30" t="s">
        <v>175</v>
      </c>
      <c r="J64" s="30" t="s">
        <v>175</v>
      </c>
      <c r="K64" s="31" t="s">
        <v>175</v>
      </c>
      <c r="L64" s="30" t="s">
        <v>175</v>
      </c>
      <c r="M64" s="30" t="s">
        <v>175</v>
      </c>
      <c r="N64" s="31" t="s">
        <v>175</v>
      </c>
      <c r="O64" s="30" t="s">
        <v>175</v>
      </c>
    </row>
    <row r="65" spans="1:27" x14ac:dyDescent="0.25">
      <c r="A65" s="13"/>
      <c r="B65" s="30" t="s">
        <v>175</v>
      </c>
      <c r="C65" s="30" t="s">
        <v>175</v>
      </c>
      <c r="D65" s="30" t="s">
        <v>175</v>
      </c>
      <c r="E65" s="31" t="s">
        <v>175</v>
      </c>
      <c r="F65" s="30" t="s">
        <v>175</v>
      </c>
      <c r="G65" s="30" t="s">
        <v>175</v>
      </c>
      <c r="H65" s="31" t="s">
        <v>175</v>
      </c>
      <c r="I65" s="30" t="s">
        <v>175</v>
      </c>
      <c r="J65" s="30" t="s">
        <v>175</v>
      </c>
      <c r="K65" s="31" t="s">
        <v>175</v>
      </c>
      <c r="L65" s="30" t="s">
        <v>175</v>
      </c>
      <c r="M65" s="30" t="s">
        <v>175</v>
      </c>
      <c r="N65" s="31" t="s">
        <v>175</v>
      </c>
      <c r="O65" s="30" t="s">
        <v>175</v>
      </c>
    </row>
    <row r="66" spans="1:27" ht="15.75" thickBot="1" x14ac:dyDescent="0.3">
      <c r="A66" s="13"/>
      <c r="B66" s="28"/>
      <c r="C66" s="28"/>
      <c r="D66" s="38"/>
      <c r="E66" s="38"/>
      <c r="F66" s="28"/>
      <c r="G66" s="38"/>
      <c r="H66" s="38"/>
      <c r="I66" s="28"/>
      <c r="J66" s="38"/>
      <c r="K66" s="38"/>
      <c r="L66" s="28"/>
      <c r="M66" s="38"/>
      <c r="N66" s="38"/>
      <c r="O66" s="28"/>
    </row>
    <row r="67" spans="1:27" ht="15" customHeight="1" x14ac:dyDescent="0.25">
      <c r="A67" s="13" t="s">
        <v>535</v>
      </c>
      <c r="B67" s="39" t="s">
        <v>4</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x14ac:dyDescent="0.25">
      <c r="A68" s="13"/>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row>
    <row r="69" spans="1:27"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row>
    <row r="70" spans="1:27"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x14ac:dyDescent="0.25">
      <c r="A71" s="13"/>
      <c r="B71" s="14"/>
      <c r="C71" s="15"/>
      <c r="D71" s="16"/>
      <c r="E71" s="15"/>
      <c r="F71" s="15"/>
      <c r="G71" s="16"/>
      <c r="H71" s="15"/>
      <c r="I71" s="15"/>
      <c r="J71" s="16"/>
      <c r="K71" s="15"/>
      <c r="L71" s="15"/>
      <c r="M71" s="16"/>
      <c r="N71" s="15"/>
      <c r="O71" s="15"/>
      <c r="P71" s="16"/>
      <c r="Q71" s="15"/>
      <c r="R71" s="15"/>
      <c r="S71" s="16"/>
      <c r="T71" s="15"/>
      <c r="U71" s="15"/>
      <c r="V71" s="16"/>
      <c r="W71" s="15"/>
      <c r="X71" s="15"/>
      <c r="Y71" s="16"/>
      <c r="Z71" s="15"/>
      <c r="AA71" s="15"/>
    </row>
    <row r="72" spans="1:27" x14ac:dyDescent="0.25">
      <c r="A72" s="13"/>
      <c r="B72" s="17"/>
      <c r="C72" s="50"/>
      <c r="D72" s="44"/>
      <c r="E72" s="44"/>
      <c r="F72" s="50"/>
      <c r="G72" s="44"/>
      <c r="H72" s="44"/>
      <c r="I72" s="36"/>
      <c r="J72" s="36" t="s">
        <v>288</v>
      </c>
      <c r="K72" s="36"/>
      <c r="L72" s="36"/>
      <c r="M72" s="36"/>
      <c r="N72" s="36"/>
      <c r="O72" s="36"/>
      <c r="P72" s="36" t="s">
        <v>290</v>
      </c>
      <c r="Q72" s="36"/>
      <c r="R72" s="36"/>
      <c r="S72" s="36"/>
      <c r="T72" s="36"/>
      <c r="U72" s="36"/>
      <c r="V72" s="36" t="s">
        <v>292</v>
      </c>
      <c r="W72" s="36"/>
      <c r="X72" s="36"/>
      <c r="Y72" s="36"/>
      <c r="Z72" s="36"/>
      <c r="AA72" s="18"/>
    </row>
    <row r="73" spans="1:27" ht="15.75" thickBot="1" x14ac:dyDescent="0.3">
      <c r="A73" s="13"/>
      <c r="B73" s="20"/>
      <c r="C73" s="36"/>
      <c r="D73" s="36" t="s">
        <v>294</v>
      </c>
      <c r="E73" s="36"/>
      <c r="F73" s="36"/>
      <c r="G73" s="36"/>
      <c r="H73" s="36"/>
      <c r="I73" s="36"/>
      <c r="J73" s="34" t="s">
        <v>289</v>
      </c>
      <c r="K73" s="34"/>
      <c r="L73" s="34"/>
      <c r="M73" s="34"/>
      <c r="N73" s="34"/>
      <c r="O73" s="36"/>
      <c r="P73" s="34" t="s">
        <v>291</v>
      </c>
      <c r="Q73" s="34"/>
      <c r="R73" s="34"/>
      <c r="S73" s="34"/>
      <c r="T73" s="34"/>
      <c r="U73" s="36"/>
      <c r="V73" s="34" t="s">
        <v>293</v>
      </c>
      <c r="W73" s="34"/>
      <c r="X73" s="34"/>
      <c r="Y73" s="34"/>
      <c r="Z73" s="34"/>
      <c r="AA73" s="18"/>
    </row>
    <row r="74" spans="1:27" x14ac:dyDescent="0.25">
      <c r="A74" s="13"/>
      <c r="B74" s="35"/>
      <c r="C74" s="36"/>
      <c r="D74" s="36"/>
      <c r="E74" s="36"/>
      <c r="F74" s="36"/>
      <c r="G74" s="36"/>
      <c r="H74" s="36"/>
      <c r="I74" s="36"/>
      <c r="J74" s="51"/>
      <c r="K74" s="51"/>
      <c r="L74" s="37"/>
      <c r="M74" s="37" t="s">
        <v>295</v>
      </c>
      <c r="N74" s="37"/>
      <c r="O74" s="36"/>
      <c r="P74" s="51"/>
      <c r="Q74" s="51"/>
      <c r="R74" s="37"/>
      <c r="S74" s="37" t="s">
        <v>295</v>
      </c>
      <c r="T74" s="37"/>
      <c r="U74" s="36"/>
      <c r="V74" s="51"/>
      <c r="W74" s="51"/>
      <c r="X74" s="37"/>
      <c r="Y74" s="37" t="s">
        <v>295</v>
      </c>
      <c r="Z74" s="37"/>
      <c r="AA74" s="36"/>
    </row>
    <row r="75" spans="1:27" x14ac:dyDescent="0.25">
      <c r="A75" s="13"/>
      <c r="B75" s="35"/>
      <c r="C75" s="36"/>
      <c r="D75" s="36"/>
      <c r="E75" s="36"/>
      <c r="F75" s="36"/>
      <c r="G75" s="36"/>
      <c r="H75" s="36"/>
      <c r="I75" s="36"/>
      <c r="J75" s="35"/>
      <c r="K75" s="35"/>
      <c r="L75" s="36"/>
      <c r="M75" s="36" t="s">
        <v>296</v>
      </c>
      <c r="N75" s="36"/>
      <c r="O75" s="36"/>
      <c r="P75" s="35"/>
      <c r="Q75" s="35"/>
      <c r="R75" s="36"/>
      <c r="S75" s="36" t="s">
        <v>296</v>
      </c>
      <c r="T75" s="36"/>
      <c r="U75" s="36"/>
      <c r="V75" s="35"/>
      <c r="W75" s="35"/>
      <c r="X75" s="36"/>
      <c r="Y75" s="36" t="s">
        <v>296</v>
      </c>
      <c r="Z75" s="36"/>
      <c r="AA75" s="36"/>
    </row>
    <row r="76" spans="1:27" ht="15.75" thickBot="1" x14ac:dyDescent="0.3">
      <c r="A76" s="13"/>
      <c r="B76" s="35"/>
      <c r="C76" s="36"/>
      <c r="D76" s="34"/>
      <c r="E76" s="34"/>
      <c r="F76" s="34"/>
      <c r="G76" s="34"/>
      <c r="H76" s="34"/>
      <c r="I76" s="36"/>
      <c r="J76" s="35"/>
      <c r="K76" s="35"/>
      <c r="L76" s="36"/>
      <c r="M76" s="36" t="s">
        <v>297</v>
      </c>
      <c r="N76" s="36"/>
      <c r="O76" s="36"/>
      <c r="P76" s="35"/>
      <c r="Q76" s="35"/>
      <c r="R76" s="36"/>
      <c r="S76" s="36" t="s">
        <v>297</v>
      </c>
      <c r="T76" s="36"/>
      <c r="U76" s="36"/>
      <c r="V76" s="35"/>
      <c r="W76" s="35"/>
      <c r="X76" s="36"/>
      <c r="Y76" s="36" t="s">
        <v>297</v>
      </c>
      <c r="Z76" s="36"/>
      <c r="AA76" s="36"/>
    </row>
    <row r="77" spans="1:27" x14ac:dyDescent="0.25">
      <c r="A77" s="13"/>
      <c r="B77" s="35"/>
      <c r="C77" s="36"/>
      <c r="D77" s="37" t="s">
        <v>289</v>
      </c>
      <c r="E77" s="37"/>
      <c r="F77" s="37"/>
      <c r="G77" s="37" t="s">
        <v>299</v>
      </c>
      <c r="H77" s="37"/>
      <c r="I77" s="36"/>
      <c r="J77" s="36" t="s">
        <v>289</v>
      </c>
      <c r="K77" s="36"/>
      <c r="L77" s="36"/>
      <c r="M77" s="36" t="s">
        <v>298</v>
      </c>
      <c r="N77" s="36"/>
      <c r="O77" s="36"/>
      <c r="P77" s="36" t="s">
        <v>289</v>
      </c>
      <c r="Q77" s="36"/>
      <c r="R77" s="36"/>
      <c r="S77" s="36" t="s">
        <v>298</v>
      </c>
      <c r="T77" s="36"/>
      <c r="U77" s="36"/>
      <c r="V77" s="36" t="s">
        <v>289</v>
      </c>
      <c r="W77" s="36"/>
      <c r="X77" s="36"/>
      <c r="Y77" s="36" t="s">
        <v>298</v>
      </c>
      <c r="Z77" s="36"/>
      <c r="AA77" s="36"/>
    </row>
    <row r="78" spans="1:27" ht="15.75" thickBot="1" x14ac:dyDescent="0.3">
      <c r="A78" s="13"/>
      <c r="B78" s="35"/>
      <c r="C78" s="36"/>
      <c r="D78" s="34"/>
      <c r="E78" s="34"/>
      <c r="F78" s="36"/>
      <c r="G78" s="34" t="s">
        <v>300</v>
      </c>
      <c r="H78" s="34"/>
      <c r="I78" s="36"/>
      <c r="J78" s="34"/>
      <c r="K78" s="34"/>
      <c r="L78" s="36"/>
      <c r="M78" s="34"/>
      <c r="N78" s="34"/>
      <c r="O78" s="36"/>
      <c r="P78" s="34"/>
      <c r="Q78" s="34"/>
      <c r="R78" s="36"/>
      <c r="S78" s="34"/>
      <c r="T78" s="34"/>
      <c r="U78" s="36"/>
      <c r="V78" s="34"/>
      <c r="W78" s="34"/>
      <c r="X78" s="36"/>
      <c r="Y78" s="34"/>
      <c r="Z78" s="34"/>
      <c r="AA78" s="36"/>
    </row>
    <row r="79" spans="1:27" x14ac:dyDescent="0.25">
      <c r="A79" s="13"/>
      <c r="B79" s="21" t="s">
        <v>301</v>
      </c>
      <c r="C79" s="22"/>
      <c r="D79" s="22"/>
      <c r="E79" s="23">
        <v>1241264</v>
      </c>
      <c r="F79" s="22"/>
      <c r="G79" s="22" t="s">
        <v>171</v>
      </c>
      <c r="H79" s="27">
        <v>12.5</v>
      </c>
      <c r="I79" s="22"/>
      <c r="J79" s="22"/>
      <c r="K79" s="23">
        <v>778065</v>
      </c>
      <c r="L79" s="22"/>
      <c r="M79" s="22" t="s">
        <v>171</v>
      </c>
      <c r="N79" s="27">
        <v>8.33</v>
      </c>
      <c r="O79" s="22"/>
      <c r="P79" s="22"/>
      <c r="Q79" s="23">
        <v>4345594</v>
      </c>
      <c r="R79" s="22"/>
      <c r="S79" s="22" t="s">
        <v>171</v>
      </c>
      <c r="T79" s="27">
        <v>3.52</v>
      </c>
      <c r="U79" s="22"/>
      <c r="V79" s="22"/>
      <c r="W79" s="23">
        <v>196679</v>
      </c>
      <c r="X79" s="22"/>
      <c r="Y79" s="22" t="s">
        <v>171</v>
      </c>
      <c r="Z79" s="27">
        <v>8.33</v>
      </c>
      <c r="AA79" s="22"/>
    </row>
    <row r="80" spans="1:27" x14ac:dyDescent="0.25">
      <c r="A80" s="13"/>
      <c r="B80" s="24" t="s">
        <v>302</v>
      </c>
      <c r="C80" s="25"/>
      <c r="D80" s="25"/>
      <c r="E80" s="33" t="s">
        <v>174</v>
      </c>
      <c r="F80" s="25"/>
      <c r="G80" s="25" t="s">
        <v>171</v>
      </c>
      <c r="H80" s="33" t="s">
        <v>174</v>
      </c>
      <c r="I80" s="25"/>
      <c r="J80" s="25"/>
      <c r="K80" s="26">
        <v>147802</v>
      </c>
      <c r="L80" s="25"/>
      <c r="M80" s="25" t="s">
        <v>171</v>
      </c>
      <c r="N80" s="33">
        <v>12.24</v>
      </c>
      <c r="O80" s="25"/>
      <c r="P80" s="25"/>
      <c r="Q80" s="26">
        <v>1411772</v>
      </c>
      <c r="R80" s="25"/>
      <c r="S80" s="25" t="s">
        <v>171</v>
      </c>
      <c r="T80" s="33">
        <v>7.42</v>
      </c>
      <c r="U80" s="25"/>
      <c r="V80" s="25"/>
      <c r="W80" s="26">
        <v>146525</v>
      </c>
      <c r="X80" s="25"/>
      <c r="Y80" s="25" t="s">
        <v>171</v>
      </c>
      <c r="Z80" s="33">
        <v>12.24</v>
      </c>
      <c r="AA80" s="25"/>
    </row>
    <row r="81" spans="1:27" x14ac:dyDescent="0.25">
      <c r="A81" s="13"/>
      <c r="B81" s="21" t="s">
        <v>303</v>
      </c>
      <c r="C81" s="22"/>
      <c r="D81" s="22"/>
      <c r="E81" s="27" t="s">
        <v>304</v>
      </c>
      <c r="F81" s="22" t="s">
        <v>197</v>
      </c>
      <c r="G81" s="22" t="s">
        <v>171</v>
      </c>
      <c r="H81" s="27">
        <v>12.5</v>
      </c>
      <c r="I81" s="22"/>
      <c r="J81" s="22"/>
      <c r="K81" s="27" t="s">
        <v>305</v>
      </c>
      <c r="L81" s="22" t="s">
        <v>197</v>
      </c>
      <c r="M81" s="22" t="s">
        <v>171</v>
      </c>
      <c r="N81" s="27">
        <v>8.33</v>
      </c>
      <c r="O81" s="22"/>
      <c r="P81" s="22"/>
      <c r="Q81" s="27" t="s">
        <v>306</v>
      </c>
      <c r="R81" s="22" t="s">
        <v>197</v>
      </c>
      <c r="S81" s="22" t="s">
        <v>171</v>
      </c>
      <c r="T81" s="27">
        <v>8.33</v>
      </c>
      <c r="U81" s="22"/>
      <c r="V81" s="22"/>
      <c r="W81" s="27" t="s">
        <v>174</v>
      </c>
      <c r="X81" s="22"/>
      <c r="Y81" s="22" t="s">
        <v>171</v>
      </c>
      <c r="Z81" s="27" t="s">
        <v>174</v>
      </c>
      <c r="AA81" s="22"/>
    </row>
    <row r="82" spans="1:27" x14ac:dyDescent="0.25">
      <c r="A82" s="13"/>
      <c r="B82" s="24" t="s">
        <v>307</v>
      </c>
      <c r="C82" s="25"/>
      <c r="D82" s="25"/>
      <c r="E82" s="33" t="s">
        <v>308</v>
      </c>
      <c r="F82" s="25" t="s">
        <v>197</v>
      </c>
      <c r="G82" s="25" t="s">
        <v>171</v>
      </c>
      <c r="H82" s="33">
        <v>12.5</v>
      </c>
      <c r="I82" s="25"/>
      <c r="J82" s="25"/>
      <c r="K82" s="33" t="s">
        <v>309</v>
      </c>
      <c r="L82" s="25" t="s">
        <v>197</v>
      </c>
      <c r="M82" s="25" t="s">
        <v>171</v>
      </c>
      <c r="N82" s="33">
        <v>8.33</v>
      </c>
      <c r="O82" s="25"/>
      <c r="P82" s="25"/>
      <c r="Q82" s="33" t="s">
        <v>310</v>
      </c>
      <c r="R82" s="25" t="s">
        <v>197</v>
      </c>
      <c r="S82" s="25" t="s">
        <v>171</v>
      </c>
      <c r="T82" s="33">
        <v>5.13</v>
      </c>
      <c r="U82" s="25"/>
      <c r="V82" s="25"/>
      <c r="W82" s="33" t="s">
        <v>311</v>
      </c>
      <c r="X82" s="25" t="s">
        <v>197</v>
      </c>
      <c r="Y82" s="25" t="s">
        <v>171</v>
      </c>
      <c r="Z82" s="33">
        <v>8.33</v>
      </c>
      <c r="AA82" s="25"/>
    </row>
    <row r="83" spans="1:27" ht="15.75" thickBot="1" x14ac:dyDescent="0.3">
      <c r="A83" s="13"/>
      <c r="B83" s="28"/>
      <c r="C83" s="28"/>
      <c r="D83" s="38"/>
      <c r="E83" s="38"/>
      <c r="F83" s="28"/>
      <c r="G83" s="28"/>
      <c r="H83" s="29"/>
      <c r="I83" s="28"/>
      <c r="J83" s="38"/>
      <c r="K83" s="38"/>
      <c r="L83" s="28"/>
      <c r="M83" s="28"/>
      <c r="N83" s="29"/>
      <c r="O83" s="28"/>
      <c r="P83" s="38"/>
      <c r="Q83" s="38"/>
      <c r="R83" s="28"/>
      <c r="S83" s="28"/>
      <c r="T83" s="29"/>
      <c r="U83" s="28"/>
      <c r="V83" s="38"/>
      <c r="W83" s="38"/>
      <c r="X83" s="28"/>
      <c r="Y83" s="28"/>
      <c r="Z83" s="29"/>
      <c r="AA83" s="28"/>
    </row>
    <row r="84" spans="1:27" x14ac:dyDescent="0.25">
      <c r="A84" s="13"/>
      <c r="B84" s="30" t="s">
        <v>175</v>
      </c>
      <c r="C84" s="30" t="s">
        <v>175</v>
      </c>
      <c r="D84" s="30" t="s">
        <v>175</v>
      </c>
      <c r="E84" s="31" t="s">
        <v>175</v>
      </c>
      <c r="F84" s="30" t="s">
        <v>175</v>
      </c>
      <c r="G84" s="30" t="s">
        <v>175</v>
      </c>
      <c r="H84" s="31" t="s">
        <v>175</v>
      </c>
      <c r="I84" s="30" t="s">
        <v>175</v>
      </c>
      <c r="J84" s="30" t="s">
        <v>175</v>
      </c>
      <c r="K84" s="31" t="s">
        <v>175</v>
      </c>
      <c r="L84" s="30" t="s">
        <v>175</v>
      </c>
      <c r="M84" s="30" t="s">
        <v>175</v>
      </c>
      <c r="N84" s="31" t="s">
        <v>175</v>
      </c>
      <c r="O84" s="30" t="s">
        <v>175</v>
      </c>
      <c r="P84" s="30" t="s">
        <v>175</v>
      </c>
      <c r="Q84" s="31" t="s">
        <v>175</v>
      </c>
      <c r="R84" s="30" t="s">
        <v>175</v>
      </c>
      <c r="S84" s="30" t="s">
        <v>175</v>
      </c>
      <c r="T84" s="31" t="s">
        <v>175</v>
      </c>
      <c r="U84" s="30" t="s">
        <v>175</v>
      </c>
      <c r="V84" s="30" t="s">
        <v>175</v>
      </c>
      <c r="W84" s="31" t="s">
        <v>175</v>
      </c>
      <c r="X84" s="30" t="s">
        <v>175</v>
      </c>
      <c r="Y84" s="30" t="s">
        <v>175</v>
      </c>
      <c r="Z84" s="31" t="s">
        <v>175</v>
      </c>
      <c r="AA84" s="30" t="s">
        <v>175</v>
      </c>
    </row>
    <row r="85" spans="1:27" x14ac:dyDescent="0.25">
      <c r="A85" s="13"/>
      <c r="B85" s="21" t="s">
        <v>312</v>
      </c>
      <c r="C85" s="22"/>
      <c r="D85" s="22"/>
      <c r="E85" s="23">
        <v>148887</v>
      </c>
      <c r="F85" s="22"/>
      <c r="G85" s="22"/>
      <c r="H85" s="27"/>
      <c r="I85" s="22"/>
      <c r="J85" s="22"/>
      <c r="K85" s="23">
        <v>631724</v>
      </c>
      <c r="L85" s="22"/>
      <c r="M85" s="22"/>
      <c r="N85" s="27"/>
      <c r="O85" s="22"/>
      <c r="P85" s="22"/>
      <c r="Q85" s="23">
        <v>4886543</v>
      </c>
      <c r="R85" s="22"/>
      <c r="S85" s="22"/>
      <c r="T85" s="27"/>
      <c r="U85" s="22"/>
      <c r="V85" s="22"/>
      <c r="W85" s="23">
        <v>322527</v>
      </c>
      <c r="X85" s="22"/>
      <c r="Y85" s="22"/>
      <c r="Z85" s="27"/>
      <c r="AA85" s="22"/>
    </row>
    <row r="86" spans="1:27" ht="15.75" thickBot="1" x14ac:dyDescent="0.3">
      <c r="A86" s="13"/>
      <c r="B86" s="28"/>
      <c r="C86" s="28"/>
      <c r="D86" s="38"/>
      <c r="E86" s="38"/>
      <c r="F86" s="28"/>
      <c r="G86" s="28"/>
      <c r="H86" s="29"/>
      <c r="I86" s="28"/>
      <c r="J86" s="38"/>
      <c r="K86" s="38"/>
      <c r="L86" s="28"/>
      <c r="M86" s="28"/>
      <c r="N86" s="29"/>
      <c r="O86" s="28"/>
      <c r="P86" s="38"/>
      <c r="Q86" s="38"/>
      <c r="R86" s="28"/>
      <c r="S86" s="28"/>
      <c r="T86" s="29"/>
      <c r="U86" s="28"/>
      <c r="V86" s="38"/>
      <c r="W86" s="38"/>
      <c r="X86" s="28"/>
      <c r="Y86" s="28"/>
      <c r="Z86" s="29"/>
      <c r="AA86" s="28"/>
    </row>
    <row r="87" spans="1:27" x14ac:dyDescent="0.25">
      <c r="A87" s="13"/>
      <c r="B87" s="30" t="s">
        <v>175</v>
      </c>
      <c r="C87" s="30" t="s">
        <v>175</v>
      </c>
      <c r="D87" s="30" t="s">
        <v>175</v>
      </c>
      <c r="E87" s="31" t="s">
        <v>175</v>
      </c>
      <c r="F87" s="30" t="s">
        <v>175</v>
      </c>
      <c r="G87" s="30" t="s">
        <v>175</v>
      </c>
      <c r="H87" s="31" t="s">
        <v>175</v>
      </c>
      <c r="I87" s="30" t="s">
        <v>175</v>
      </c>
      <c r="J87" s="30" t="s">
        <v>175</v>
      </c>
      <c r="K87" s="31" t="s">
        <v>175</v>
      </c>
      <c r="L87" s="30" t="s">
        <v>175</v>
      </c>
      <c r="M87" s="30" t="s">
        <v>175</v>
      </c>
      <c r="N87" s="31" t="s">
        <v>175</v>
      </c>
      <c r="O87" s="30" t="s">
        <v>175</v>
      </c>
      <c r="P87" s="30" t="s">
        <v>175</v>
      </c>
      <c r="Q87" s="31" t="s">
        <v>175</v>
      </c>
      <c r="R87" s="30" t="s">
        <v>175</v>
      </c>
      <c r="S87" s="30" t="s">
        <v>175</v>
      </c>
      <c r="T87" s="31" t="s">
        <v>175</v>
      </c>
      <c r="U87" s="30" t="s">
        <v>175</v>
      </c>
      <c r="V87" s="30" t="s">
        <v>175</v>
      </c>
      <c r="W87" s="31" t="s">
        <v>175</v>
      </c>
      <c r="X87" s="30" t="s">
        <v>175</v>
      </c>
      <c r="Y87" s="30" t="s">
        <v>175</v>
      </c>
      <c r="Z87" s="31" t="s">
        <v>175</v>
      </c>
      <c r="AA87" s="30" t="s">
        <v>175</v>
      </c>
    </row>
    <row r="88" spans="1:27" x14ac:dyDescent="0.25">
      <c r="A88" s="13"/>
      <c r="B88" s="30" t="s">
        <v>175</v>
      </c>
      <c r="C88" s="30" t="s">
        <v>175</v>
      </c>
      <c r="D88" s="30" t="s">
        <v>175</v>
      </c>
      <c r="E88" s="31" t="s">
        <v>175</v>
      </c>
      <c r="F88" s="30" t="s">
        <v>175</v>
      </c>
      <c r="G88" s="30" t="s">
        <v>175</v>
      </c>
      <c r="H88" s="31" t="s">
        <v>175</v>
      </c>
      <c r="I88" s="30" t="s">
        <v>175</v>
      </c>
      <c r="J88" s="30" t="s">
        <v>175</v>
      </c>
      <c r="K88" s="31" t="s">
        <v>175</v>
      </c>
      <c r="L88" s="30" t="s">
        <v>175</v>
      </c>
      <c r="M88" s="30" t="s">
        <v>175</v>
      </c>
      <c r="N88" s="31" t="s">
        <v>175</v>
      </c>
      <c r="O88" s="30" t="s">
        <v>175</v>
      </c>
      <c r="P88" s="30" t="s">
        <v>175</v>
      </c>
      <c r="Q88" s="31" t="s">
        <v>175</v>
      </c>
      <c r="R88" s="30" t="s">
        <v>175</v>
      </c>
      <c r="S88" s="30" t="s">
        <v>175</v>
      </c>
      <c r="T88" s="31" t="s">
        <v>175</v>
      </c>
      <c r="U88" s="30" t="s">
        <v>175</v>
      </c>
      <c r="V88" s="30" t="s">
        <v>175</v>
      </c>
      <c r="W88" s="31" t="s">
        <v>175</v>
      </c>
      <c r="X88" s="30" t="s">
        <v>175</v>
      </c>
      <c r="Y88" s="30" t="s">
        <v>175</v>
      </c>
      <c r="Z88" s="31" t="s">
        <v>175</v>
      </c>
      <c r="AA88" s="30" t="s">
        <v>175</v>
      </c>
    </row>
    <row r="89" spans="1:27" ht="15.75" thickBot="1" x14ac:dyDescent="0.3">
      <c r="A89" s="13"/>
      <c r="B89" s="28"/>
      <c r="C89" s="28"/>
      <c r="D89" s="38"/>
      <c r="E89" s="38"/>
      <c r="F89" s="28"/>
      <c r="G89" s="28"/>
      <c r="H89" s="29"/>
      <c r="I89" s="28"/>
      <c r="J89" s="38"/>
      <c r="K89" s="38"/>
      <c r="L89" s="28"/>
      <c r="M89" s="28"/>
      <c r="N89" s="29"/>
      <c r="O89" s="28"/>
      <c r="P89" s="38"/>
      <c r="Q89" s="38"/>
      <c r="R89" s="28"/>
      <c r="S89" s="28"/>
      <c r="T89" s="29"/>
      <c r="U89" s="28"/>
      <c r="V89" s="38"/>
      <c r="W89" s="38"/>
      <c r="X89" s="28"/>
      <c r="Y89" s="28"/>
      <c r="Z89" s="29"/>
      <c r="AA89" s="28"/>
    </row>
    <row r="90" spans="1:27" x14ac:dyDescent="0.25">
      <c r="A90" s="13"/>
      <c r="B90" s="24" t="s">
        <v>313</v>
      </c>
      <c r="C90" s="25"/>
      <c r="D90" s="25"/>
      <c r="E90" s="33"/>
      <c r="F90" s="25"/>
      <c r="G90" s="25"/>
      <c r="H90" s="33"/>
      <c r="I90" s="25"/>
      <c r="J90" s="25"/>
      <c r="K90" s="33"/>
      <c r="L90" s="25"/>
      <c r="M90" s="25"/>
      <c r="N90" s="33"/>
      <c r="O90" s="25"/>
      <c r="P90" s="25"/>
      <c r="Q90" s="26">
        <v>3049990</v>
      </c>
      <c r="R90" s="25"/>
      <c r="S90" s="25"/>
      <c r="T90" s="33"/>
      <c r="U90" s="25"/>
      <c r="V90" s="25"/>
      <c r="W90" s="33"/>
      <c r="X90" s="25"/>
      <c r="Y90" s="25"/>
      <c r="Z90" s="33"/>
      <c r="AA90" s="25"/>
    </row>
    <row r="91" spans="1:27" ht="15" customHeight="1" x14ac:dyDescent="0.25">
      <c r="A91" s="13" t="s">
        <v>536</v>
      </c>
      <c r="B91" s="39" t="s">
        <v>4</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row>
    <row r="92" spans="1:27" x14ac:dyDescent="0.25">
      <c r="A92" s="13"/>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row>
    <row r="93" spans="1:27" x14ac:dyDescent="0.25">
      <c r="A93" s="13"/>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row>
    <row r="94" spans="1:27"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13"/>
      <c r="B95" s="14"/>
      <c r="C95" s="15"/>
      <c r="D95" s="16"/>
      <c r="E95" s="15"/>
      <c r="F95" s="15"/>
      <c r="G95" s="16"/>
      <c r="H95" s="15"/>
      <c r="I95" s="15"/>
      <c r="J95" s="16"/>
      <c r="K95" s="15"/>
      <c r="L95" s="15"/>
      <c r="M95" s="16"/>
      <c r="N95" s="15"/>
      <c r="O95" s="15"/>
      <c r="P95" s="16"/>
      <c r="Q95" s="15"/>
      <c r="R95" s="15"/>
      <c r="S95" s="16"/>
      <c r="T95" s="15"/>
      <c r="U95" s="15"/>
    </row>
    <row r="96" spans="1:27" ht="15.75" thickBot="1" x14ac:dyDescent="0.3">
      <c r="A96" s="13"/>
      <c r="B96" s="17"/>
      <c r="C96" s="18"/>
      <c r="D96" s="34" t="s">
        <v>315</v>
      </c>
      <c r="E96" s="34"/>
      <c r="F96" s="34"/>
      <c r="G96" s="34"/>
      <c r="H96" s="34"/>
      <c r="I96" s="34"/>
      <c r="J96" s="34"/>
      <c r="K96" s="34"/>
      <c r="L96" s="18"/>
      <c r="M96" s="34" t="s">
        <v>316</v>
      </c>
      <c r="N96" s="34"/>
      <c r="O96" s="34"/>
      <c r="P96" s="34"/>
      <c r="Q96" s="34"/>
      <c r="R96" s="34"/>
      <c r="S96" s="34"/>
      <c r="T96" s="34"/>
      <c r="U96" s="18"/>
    </row>
    <row r="97" spans="1:21" x14ac:dyDescent="0.25">
      <c r="A97" s="13"/>
      <c r="B97" s="55" t="s">
        <v>317</v>
      </c>
      <c r="C97" s="36"/>
      <c r="D97" s="37" t="s">
        <v>318</v>
      </c>
      <c r="E97" s="37"/>
      <c r="F97" s="37"/>
      <c r="G97" s="37" t="s">
        <v>295</v>
      </c>
      <c r="H97" s="37"/>
      <c r="I97" s="37"/>
      <c r="J97" s="37" t="s">
        <v>323</v>
      </c>
      <c r="K97" s="37"/>
      <c r="L97" s="36"/>
      <c r="M97" s="37" t="s">
        <v>318</v>
      </c>
      <c r="N97" s="37"/>
      <c r="O97" s="37"/>
      <c r="P97" s="37" t="s">
        <v>295</v>
      </c>
      <c r="Q97" s="37"/>
      <c r="R97" s="37"/>
      <c r="S97" s="37" t="s">
        <v>295</v>
      </c>
      <c r="T97" s="37"/>
      <c r="U97" s="36"/>
    </row>
    <row r="98" spans="1:21" x14ac:dyDescent="0.25">
      <c r="A98" s="13"/>
      <c r="B98" s="55"/>
      <c r="C98" s="36"/>
      <c r="D98" s="36" t="s">
        <v>319</v>
      </c>
      <c r="E98" s="36"/>
      <c r="F98" s="36"/>
      <c r="G98" s="36" t="s">
        <v>296</v>
      </c>
      <c r="H98" s="36"/>
      <c r="I98" s="36"/>
      <c r="J98" s="36" t="s">
        <v>296</v>
      </c>
      <c r="K98" s="36"/>
      <c r="L98" s="36"/>
      <c r="M98" s="36" t="s">
        <v>326</v>
      </c>
      <c r="N98" s="36"/>
      <c r="O98" s="36"/>
      <c r="P98" s="36" t="s">
        <v>296</v>
      </c>
      <c r="Q98" s="36"/>
      <c r="R98" s="36"/>
      <c r="S98" s="36" t="s">
        <v>296</v>
      </c>
      <c r="T98" s="36"/>
      <c r="U98" s="36"/>
    </row>
    <row r="99" spans="1:21" x14ac:dyDescent="0.25">
      <c r="A99" s="13"/>
      <c r="B99" s="55"/>
      <c r="C99" s="36"/>
      <c r="D99" s="36"/>
      <c r="E99" s="36"/>
      <c r="F99" s="36"/>
      <c r="G99" s="36" t="s">
        <v>320</v>
      </c>
      <c r="H99" s="36"/>
      <c r="I99" s="36"/>
      <c r="J99" s="36" t="s">
        <v>324</v>
      </c>
      <c r="K99" s="36"/>
      <c r="L99" s="36"/>
      <c r="M99" s="36"/>
      <c r="N99" s="36"/>
      <c r="O99" s="36"/>
      <c r="P99" s="36" t="s">
        <v>320</v>
      </c>
      <c r="Q99" s="36"/>
      <c r="R99" s="36"/>
      <c r="S99" s="36" t="s">
        <v>324</v>
      </c>
      <c r="T99" s="36"/>
      <c r="U99" s="36"/>
    </row>
    <row r="100" spans="1:21" x14ac:dyDescent="0.25">
      <c r="A100" s="13"/>
      <c r="B100" s="55"/>
      <c r="C100" s="36"/>
      <c r="D100" s="36"/>
      <c r="E100" s="36"/>
      <c r="F100" s="36"/>
      <c r="G100" s="36" t="s">
        <v>321</v>
      </c>
      <c r="H100" s="36"/>
      <c r="I100" s="36"/>
      <c r="J100" s="36" t="s">
        <v>325</v>
      </c>
      <c r="K100" s="36"/>
      <c r="L100" s="36"/>
      <c r="M100" s="36"/>
      <c r="N100" s="36"/>
      <c r="O100" s="36"/>
      <c r="P100" s="36" t="s">
        <v>321</v>
      </c>
      <c r="Q100" s="36"/>
      <c r="R100" s="36"/>
      <c r="S100" s="36" t="s">
        <v>325</v>
      </c>
      <c r="T100" s="36"/>
      <c r="U100" s="36"/>
    </row>
    <row r="101" spans="1:21" ht="15.75" thickBot="1" x14ac:dyDescent="0.3">
      <c r="A101" s="13"/>
      <c r="B101" s="55"/>
      <c r="C101" s="36"/>
      <c r="D101" s="34"/>
      <c r="E101" s="34"/>
      <c r="F101" s="36"/>
      <c r="G101" s="34" t="s">
        <v>322</v>
      </c>
      <c r="H101" s="34"/>
      <c r="I101" s="36"/>
      <c r="J101" s="34"/>
      <c r="K101" s="34"/>
      <c r="L101" s="36"/>
      <c r="M101" s="34"/>
      <c r="N101" s="34"/>
      <c r="O101" s="36"/>
      <c r="P101" s="34" t="s">
        <v>322</v>
      </c>
      <c r="Q101" s="34"/>
      <c r="R101" s="36"/>
      <c r="S101" s="34"/>
      <c r="T101" s="34"/>
      <c r="U101" s="36"/>
    </row>
    <row r="102" spans="1:21" x14ac:dyDescent="0.25">
      <c r="A102" s="13"/>
      <c r="B102" s="52">
        <v>8.33</v>
      </c>
      <c r="C102" s="22"/>
      <c r="D102" s="22"/>
      <c r="E102" s="23">
        <v>424031</v>
      </c>
      <c r="F102" s="22"/>
      <c r="G102" s="22"/>
      <c r="H102" s="27">
        <v>6</v>
      </c>
      <c r="I102" s="22"/>
      <c r="J102" s="22" t="s">
        <v>171</v>
      </c>
      <c r="K102" s="27">
        <v>8.33</v>
      </c>
      <c r="L102" s="22"/>
      <c r="M102" s="22"/>
      <c r="N102" s="23">
        <v>80581</v>
      </c>
      <c r="O102" s="22"/>
      <c r="P102" s="22"/>
      <c r="Q102" s="27">
        <v>6</v>
      </c>
      <c r="R102" s="22"/>
      <c r="S102" s="22" t="s">
        <v>171</v>
      </c>
      <c r="T102" s="27">
        <v>8.33</v>
      </c>
      <c r="U102" s="22"/>
    </row>
    <row r="103" spans="1:21" x14ac:dyDescent="0.25">
      <c r="A103" s="13"/>
      <c r="B103" s="53">
        <v>12.24</v>
      </c>
      <c r="C103" s="25"/>
      <c r="D103" s="25"/>
      <c r="E103" s="26">
        <v>1089258</v>
      </c>
      <c r="F103" s="25"/>
      <c r="G103" s="25"/>
      <c r="H103" s="33">
        <v>7</v>
      </c>
      <c r="I103" s="25"/>
      <c r="J103" s="25" t="s">
        <v>171</v>
      </c>
      <c r="K103" s="33">
        <v>12.24</v>
      </c>
      <c r="L103" s="25"/>
      <c r="M103" s="25"/>
      <c r="N103" s="26">
        <v>123386</v>
      </c>
      <c r="O103" s="25"/>
      <c r="P103" s="25"/>
      <c r="Q103" s="33">
        <v>7</v>
      </c>
      <c r="R103" s="25"/>
      <c r="S103" s="25" t="s">
        <v>171</v>
      </c>
      <c r="T103" s="33">
        <v>12.24</v>
      </c>
      <c r="U103" s="25"/>
    </row>
    <row r="104" spans="1:21" x14ac:dyDescent="0.25">
      <c r="A104" s="13"/>
      <c r="B104" s="52">
        <v>12.5</v>
      </c>
      <c r="C104" s="22"/>
      <c r="D104" s="22"/>
      <c r="E104" s="23">
        <v>2420505</v>
      </c>
      <c r="F104" s="22"/>
      <c r="G104" s="22"/>
      <c r="H104" s="27">
        <v>4</v>
      </c>
      <c r="I104" s="22"/>
      <c r="J104" s="22" t="s">
        <v>171</v>
      </c>
      <c r="K104" s="27">
        <v>12.5</v>
      </c>
      <c r="L104" s="22"/>
      <c r="M104" s="22"/>
      <c r="N104" s="23">
        <v>2298359</v>
      </c>
      <c r="O104" s="22"/>
      <c r="P104" s="22"/>
      <c r="Q104" s="27">
        <v>4</v>
      </c>
      <c r="R104" s="22"/>
      <c r="S104" s="22" t="s">
        <v>171</v>
      </c>
      <c r="T104" s="27">
        <v>12.5</v>
      </c>
      <c r="U104" s="22"/>
    </row>
    <row r="105" spans="1:21" x14ac:dyDescent="0.25">
      <c r="A105" s="13"/>
      <c r="B105" s="24" t="s">
        <v>327</v>
      </c>
      <c r="C105" s="25"/>
      <c r="D105" s="25"/>
      <c r="E105" s="26">
        <v>952749</v>
      </c>
      <c r="F105" s="25"/>
      <c r="G105" s="25"/>
      <c r="H105" s="33">
        <v>4.5</v>
      </c>
      <c r="I105" s="25"/>
      <c r="J105" s="25" t="s">
        <v>171</v>
      </c>
      <c r="K105" s="33">
        <v>19.13</v>
      </c>
      <c r="L105" s="25"/>
      <c r="M105" s="25"/>
      <c r="N105" s="26">
        <v>547664</v>
      </c>
      <c r="O105" s="25"/>
      <c r="P105" s="25"/>
      <c r="Q105" s="33">
        <v>4.5</v>
      </c>
      <c r="R105" s="25"/>
      <c r="S105" s="25" t="s">
        <v>171</v>
      </c>
      <c r="T105" s="33">
        <v>19.13</v>
      </c>
      <c r="U105" s="25"/>
    </row>
    <row r="106" spans="1:21" ht="15.75" thickBot="1" x14ac:dyDescent="0.3">
      <c r="A106" s="13"/>
      <c r="B106" s="28"/>
      <c r="C106" s="28"/>
      <c r="D106" s="38"/>
      <c r="E106" s="38"/>
      <c r="F106" s="28"/>
      <c r="G106" s="28"/>
      <c r="H106" s="29"/>
      <c r="I106" s="28"/>
      <c r="J106" s="28"/>
      <c r="K106" s="29"/>
      <c r="L106" s="28"/>
      <c r="M106" s="38"/>
      <c r="N106" s="38"/>
      <c r="O106" s="28"/>
      <c r="P106" s="28"/>
      <c r="Q106" s="29"/>
      <c r="R106" s="28"/>
      <c r="S106" s="28"/>
      <c r="T106" s="29"/>
      <c r="U106" s="28"/>
    </row>
    <row r="107" spans="1:21" x14ac:dyDescent="0.25">
      <c r="A107" s="13"/>
      <c r="B107" s="30" t="s">
        <v>175</v>
      </c>
      <c r="C107" s="30" t="s">
        <v>175</v>
      </c>
      <c r="D107" s="30" t="s">
        <v>175</v>
      </c>
      <c r="E107" s="31" t="s">
        <v>175</v>
      </c>
      <c r="F107" s="30" t="s">
        <v>175</v>
      </c>
      <c r="G107" s="30" t="s">
        <v>175</v>
      </c>
      <c r="H107" s="31" t="s">
        <v>175</v>
      </c>
      <c r="I107" s="30" t="s">
        <v>175</v>
      </c>
      <c r="J107" s="30" t="s">
        <v>175</v>
      </c>
      <c r="K107" s="31" t="s">
        <v>175</v>
      </c>
      <c r="L107" s="30" t="s">
        <v>175</v>
      </c>
      <c r="M107" s="30" t="s">
        <v>175</v>
      </c>
      <c r="N107" s="31" t="s">
        <v>175</v>
      </c>
      <c r="O107" s="30" t="s">
        <v>175</v>
      </c>
      <c r="P107" s="30" t="s">
        <v>175</v>
      </c>
      <c r="Q107" s="31" t="s">
        <v>175</v>
      </c>
      <c r="R107" s="30" t="s">
        <v>175</v>
      </c>
      <c r="S107" s="30" t="s">
        <v>175</v>
      </c>
      <c r="T107" s="31" t="s">
        <v>175</v>
      </c>
      <c r="U107" s="30" t="s">
        <v>175</v>
      </c>
    </row>
    <row r="108" spans="1:21" x14ac:dyDescent="0.25">
      <c r="A108" s="13"/>
      <c r="B108" s="54"/>
      <c r="C108" s="22"/>
      <c r="D108" s="22"/>
      <c r="E108" s="23">
        <v>4886543</v>
      </c>
      <c r="F108" s="22"/>
      <c r="G108" s="22"/>
      <c r="H108" s="27">
        <v>5</v>
      </c>
      <c r="I108" s="22"/>
      <c r="J108" s="22" t="s">
        <v>171</v>
      </c>
      <c r="K108" s="27">
        <v>13.37</v>
      </c>
      <c r="L108" s="22"/>
      <c r="M108" s="22"/>
      <c r="N108" s="23">
        <v>3049990</v>
      </c>
      <c r="O108" s="22"/>
      <c r="P108" s="22"/>
      <c r="Q108" s="27">
        <v>5</v>
      </c>
      <c r="R108" s="22"/>
      <c r="S108" s="22" t="s">
        <v>171</v>
      </c>
      <c r="T108" s="27">
        <v>13.37</v>
      </c>
      <c r="U108" s="22"/>
    </row>
    <row r="109" spans="1:21" ht="15.75" thickBot="1" x14ac:dyDescent="0.3">
      <c r="A109" s="13"/>
      <c r="B109" s="28"/>
      <c r="C109" s="28"/>
      <c r="D109" s="38"/>
      <c r="E109" s="38"/>
      <c r="F109" s="28"/>
      <c r="G109" s="28"/>
      <c r="H109" s="29"/>
      <c r="I109" s="28"/>
      <c r="J109" s="28"/>
      <c r="K109" s="29"/>
      <c r="L109" s="28"/>
      <c r="M109" s="38"/>
      <c r="N109" s="38"/>
      <c r="O109" s="28"/>
      <c r="P109" s="28"/>
      <c r="Q109" s="29"/>
      <c r="R109" s="28"/>
      <c r="S109" s="28"/>
      <c r="T109" s="29"/>
      <c r="U109" s="28"/>
    </row>
    <row r="110" spans="1:21" x14ac:dyDescent="0.25">
      <c r="A110" s="13"/>
      <c r="B110" s="30" t="s">
        <v>175</v>
      </c>
      <c r="C110" s="30" t="s">
        <v>175</v>
      </c>
      <c r="D110" s="30" t="s">
        <v>175</v>
      </c>
      <c r="E110" s="31" t="s">
        <v>175</v>
      </c>
      <c r="F110" s="30" t="s">
        <v>175</v>
      </c>
      <c r="G110" s="30" t="s">
        <v>175</v>
      </c>
      <c r="H110" s="31" t="s">
        <v>175</v>
      </c>
      <c r="I110" s="30" t="s">
        <v>175</v>
      </c>
      <c r="J110" s="30" t="s">
        <v>175</v>
      </c>
      <c r="K110" s="31" t="s">
        <v>175</v>
      </c>
      <c r="L110" s="30" t="s">
        <v>175</v>
      </c>
      <c r="M110" s="30" t="s">
        <v>175</v>
      </c>
      <c r="N110" s="31" t="s">
        <v>175</v>
      </c>
      <c r="O110" s="30" t="s">
        <v>175</v>
      </c>
      <c r="P110" s="30" t="s">
        <v>175</v>
      </c>
      <c r="Q110" s="31" t="s">
        <v>175</v>
      </c>
      <c r="R110" s="30" t="s">
        <v>175</v>
      </c>
      <c r="S110" s="30" t="s">
        <v>175</v>
      </c>
      <c r="T110" s="31" t="s">
        <v>175</v>
      </c>
      <c r="U110" s="30" t="s">
        <v>175</v>
      </c>
    </row>
    <row r="111" spans="1:21" x14ac:dyDescent="0.25">
      <c r="A111" s="13"/>
      <c r="B111" s="30" t="s">
        <v>175</v>
      </c>
      <c r="C111" s="30" t="s">
        <v>175</v>
      </c>
      <c r="D111" s="30" t="s">
        <v>175</v>
      </c>
      <c r="E111" s="31" t="s">
        <v>175</v>
      </c>
      <c r="F111" s="30" t="s">
        <v>175</v>
      </c>
      <c r="G111" s="30" t="s">
        <v>175</v>
      </c>
      <c r="H111" s="31" t="s">
        <v>175</v>
      </c>
      <c r="I111" s="30" t="s">
        <v>175</v>
      </c>
      <c r="J111" s="30" t="s">
        <v>175</v>
      </c>
      <c r="K111" s="31" t="s">
        <v>175</v>
      </c>
      <c r="L111" s="30" t="s">
        <v>175</v>
      </c>
      <c r="M111" s="30" t="s">
        <v>175</v>
      </c>
      <c r="N111" s="31" t="s">
        <v>175</v>
      </c>
      <c r="O111" s="30" t="s">
        <v>175</v>
      </c>
      <c r="P111" s="30" t="s">
        <v>175</v>
      </c>
      <c r="Q111" s="31" t="s">
        <v>175</v>
      </c>
      <c r="R111" s="30" t="s">
        <v>175</v>
      </c>
      <c r="S111" s="30" t="s">
        <v>175</v>
      </c>
      <c r="T111" s="31" t="s">
        <v>175</v>
      </c>
      <c r="U111" s="30" t="s">
        <v>175</v>
      </c>
    </row>
    <row r="112" spans="1:21" ht="15.75" thickBot="1" x14ac:dyDescent="0.3">
      <c r="A112" s="13"/>
      <c r="B112" s="28"/>
      <c r="C112" s="28"/>
      <c r="D112" s="38"/>
      <c r="E112" s="38"/>
      <c r="F112" s="28"/>
      <c r="G112" s="28"/>
      <c r="H112" s="29"/>
      <c r="I112" s="28"/>
      <c r="J112" s="28"/>
      <c r="K112" s="29"/>
      <c r="L112" s="28"/>
      <c r="M112" s="38"/>
      <c r="N112" s="38"/>
      <c r="O112" s="28"/>
      <c r="P112" s="28"/>
      <c r="Q112" s="29"/>
      <c r="R112" s="28"/>
      <c r="S112" s="28"/>
      <c r="T112" s="29"/>
      <c r="U112" s="28"/>
    </row>
    <row r="113" spans="1:27" ht="15" customHeight="1" x14ac:dyDescent="0.25">
      <c r="A113" s="13" t="s">
        <v>537</v>
      </c>
      <c r="B113" s="39" t="s">
        <v>4</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row>
    <row r="114" spans="1:27" x14ac:dyDescent="0.25">
      <c r="A114" s="13"/>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row>
    <row r="115" spans="1:27" x14ac:dyDescent="0.25">
      <c r="A115" s="13"/>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row>
    <row r="116" spans="1:27"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x14ac:dyDescent="0.25">
      <c r="A117" s="13"/>
      <c r="B117" s="14"/>
      <c r="C117" s="15"/>
      <c r="D117" s="56"/>
      <c r="E117" s="15"/>
      <c r="F117" s="56"/>
    </row>
    <row r="118" spans="1:27" ht="15.75" thickBot="1" x14ac:dyDescent="0.3">
      <c r="A118" s="13"/>
      <c r="B118" s="17"/>
      <c r="C118" s="18"/>
      <c r="D118" s="19" t="s">
        <v>266</v>
      </c>
      <c r="E118" s="18"/>
      <c r="F118" s="19" t="s">
        <v>267</v>
      </c>
    </row>
    <row r="119" spans="1:27" x14ac:dyDescent="0.25">
      <c r="A119" s="13"/>
      <c r="B119" s="21" t="s">
        <v>330</v>
      </c>
      <c r="C119" s="22"/>
      <c r="D119" s="57" t="s">
        <v>331</v>
      </c>
      <c r="E119" s="22"/>
      <c r="F119" s="57" t="s">
        <v>332</v>
      </c>
    </row>
    <row r="120" spans="1:27" x14ac:dyDescent="0.25">
      <c r="A120" s="13"/>
      <c r="B120" s="24" t="s">
        <v>333</v>
      </c>
      <c r="C120" s="25"/>
      <c r="D120" s="58" t="s">
        <v>334</v>
      </c>
      <c r="E120" s="25"/>
      <c r="F120" s="58" t="s">
        <v>335</v>
      </c>
    </row>
    <row r="121" spans="1:27" x14ac:dyDescent="0.25">
      <c r="A121" s="13"/>
      <c r="B121" s="21" t="s">
        <v>336</v>
      </c>
      <c r="C121" s="22"/>
      <c r="D121" s="57" t="s">
        <v>337</v>
      </c>
      <c r="E121" s="22"/>
      <c r="F121" s="57" t="s">
        <v>337</v>
      </c>
    </row>
    <row r="122" spans="1:27" x14ac:dyDescent="0.25">
      <c r="A122" s="13"/>
      <c r="B122" s="24" t="s">
        <v>338</v>
      </c>
      <c r="C122" s="25"/>
      <c r="D122" s="59">
        <v>0</v>
      </c>
      <c r="E122" s="25"/>
      <c r="F122" s="59">
        <v>0</v>
      </c>
    </row>
  </sheetData>
  <mergeCells count="223">
    <mergeCell ref="A113:A122"/>
    <mergeCell ref="B113:AA113"/>
    <mergeCell ref="B114:AA114"/>
    <mergeCell ref="B115:AA115"/>
    <mergeCell ref="B116:AA116"/>
    <mergeCell ref="A67:A90"/>
    <mergeCell ref="B67:AA67"/>
    <mergeCell ref="B68:AA68"/>
    <mergeCell ref="B69:AA69"/>
    <mergeCell ref="B70:AA70"/>
    <mergeCell ref="A91:A112"/>
    <mergeCell ref="B91:AA91"/>
    <mergeCell ref="B92:AA92"/>
    <mergeCell ref="B93:AA93"/>
    <mergeCell ref="B94:AA94"/>
    <mergeCell ref="A26:A44"/>
    <mergeCell ref="B26:AA26"/>
    <mergeCell ref="B27:AA27"/>
    <mergeCell ref="B28:AA28"/>
    <mergeCell ref="B29:AA29"/>
    <mergeCell ref="A45:A66"/>
    <mergeCell ref="B45:AA45"/>
    <mergeCell ref="B46:AA46"/>
    <mergeCell ref="B47:AA47"/>
    <mergeCell ref="B48:AA48"/>
    <mergeCell ref="A1:A2"/>
    <mergeCell ref="B1:AA1"/>
    <mergeCell ref="B2:AA2"/>
    <mergeCell ref="B3:AA3"/>
    <mergeCell ref="A4:A25"/>
    <mergeCell ref="B4:AA4"/>
    <mergeCell ref="B5:AA5"/>
    <mergeCell ref="B6:AA6"/>
    <mergeCell ref="B7:AA7"/>
    <mergeCell ref="D106:E106"/>
    <mergeCell ref="M106:N106"/>
    <mergeCell ref="D109:E109"/>
    <mergeCell ref="M109:N109"/>
    <mergeCell ref="D112:E112"/>
    <mergeCell ref="M112:N112"/>
    <mergeCell ref="S97:T97"/>
    <mergeCell ref="S98:T98"/>
    <mergeCell ref="S99:T99"/>
    <mergeCell ref="S100:T100"/>
    <mergeCell ref="S101:T101"/>
    <mergeCell ref="U97:U101"/>
    <mergeCell ref="P97:Q97"/>
    <mergeCell ref="P98:Q98"/>
    <mergeCell ref="P99:Q99"/>
    <mergeCell ref="P100:Q100"/>
    <mergeCell ref="P101:Q101"/>
    <mergeCell ref="R97:R101"/>
    <mergeCell ref="M97:N97"/>
    <mergeCell ref="M98:N98"/>
    <mergeCell ref="M99:N99"/>
    <mergeCell ref="M100:N100"/>
    <mergeCell ref="M101:N101"/>
    <mergeCell ref="O97:O101"/>
    <mergeCell ref="J97:K97"/>
    <mergeCell ref="J98:K98"/>
    <mergeCell ref="J99:K99"/>
    <mergeCell ref="J100:K100"/>
    <mergeCell ref="J101:K101"/>
    <mergeCell ref="L97:L101"/>
    <mergeCell ref="G97:H97"/>
    <mergeCell ref="G98:H98"/>
    <mergeCell ref="G99:H99"/>
    <mergeCell ref="G100:H100"/>
    <mergeCell ref="G101:H101"/>
    <mergeCell ref="I97:I101"/>
    <mergeCell ref="D96:K96"/>
    <mergeCell ref="M96:T96"/>
    <mergeCell ref="B97:B101"/>
    <mergeCell ref="C97:C101"/>
    <mergeCell ref="D97:E97"/>
    <mergeCell ref="D98:E98"/>
    <mergeCell ref="D99:E99"/>
    <mergeCell ref="D100:E100"/>
    <mergeCell ref="D101:E101"/>
    <mergeCell ref="F97:F101"/>
    <mergeCell ref="D86:E86"/>
    <mergeCell ref="J86:K86"/>
    <mergeCell ref="P86:Q86"/>
    <mergeCell ref="V86:W86"/>
    <mergeCell ref="D89:E89"/>
    <mergeCell ref="J89:K89"/>
    <mergeCell ref="P89:Q89"/>
    <mergeCell ref="V89:W89"/>
    <mergeCell ref="P77:Q78"/>
    <mergeCell ref="U77:U78"/>
    <mergeCell ref="V77:W78"/>
    <mergeCell ref="AA77:AA78"/>
    <mergeCell ref="D83:E83"/>
    <mergeCell ref="J83:K83"/>
    <mergeCell ref="P83:Q83"/>
    <mergeCell ref="V83:W83"/>
    <mergeCell ref="AA74:AA76"/>
    <mergeCell ref="B77:B78"/>
    <mergeCell ref="C77:C78"/>
    <mergeCell ref="D77:E78"/>
    <mergeCell ref="F77:F78"/>
    <mergeCell ref="G77:H77"/>
    <mergeCell ref="G78:H78"/>
    <mergeCell ref="I77:I78"/>
    <mergeCell ref="J77:K78"/>
    <mergeCell ref="O77:O78"/>
    <mergeCell ref="V74:W76"/>
    <mergeCell ref="X74:X78"/>
    <mergeCell ref="Y74:Z74"/>
    <mergeCell ref="Y75:Z75"/>
    <mergeCell ref="Y76:Z76"/>
    <mergeCell ref="Y77:Z77"/>
    <mergeCell ref="Y78:Z78"/>
    <mergeCell ref="S74:T74"/>
    <mergeCell ref="S75:T75"/>
    <mergeCell ref="S76:T76"/>
    <mergeCell ref="S77:T77"/>
    <mergeCell ref="S78:T78"/>
    <mergeCell ref="U74:U76"/>
    <mergeCell ref="B74:B76"/>
    <mergeCell ref="I74:I76"/>
    <mergeCell ref="J74:K76"/>
    <mergeCell ref="L74:L78"/>
    <mergeCell ref="M74:N74"/>
    <mergeCell ref="M75:N75"/>
    <mergeCell ref="M76:N76"/>
    <mergeCell ref="M77:N77"/>
    <mergeCell ref="M78:N78"/>
    <mergeCell ref="P72:T72"/>
    <mergeCell ref="P73:T73"/>
    <mergeCell ref="U72:U73"/>
    <mergeCell ref="V72:Z72"/>
    <mergeCell ref="V73:Z73"/>
    <mergeCell ref="C73:C76"/>
    <mergeCell ref="D73:H76"/>
    <mergeCell ref="O74:O76"/>
    <mergeCell ref="P74:Q76"/>
    <mergeCell ref="R74:R78"/>
    <mergeCell ref="D72:E72"/>
    <mergeCell ref="G72:H72"/>
    <mergeCell ref="I72:I73"/>
    <mergeCell ref="J72:N72"/>
    <mergeCell ref="J73:N73"/>
    <mergeCell ref="O72:O73"/>
    <mergeCell ref="D63:E63"/>
    <mergeCell ref="G63:H63"/>
    <mergeCell ref="J63:K63"/>
    <mergeCell ref="M63:N63"/>
    <mergeCell ref="D66:E66"/>
    <mergeCell ref="G66:H66"/>
    <mergeCell ref="J66:K66"/>
    <mergeCell ref="M66:N66"/>
    <mergeCell ref="D56:E56"/>
    <mergeCell ref="G56:H56"/>
    <mergeCell ref="J56:K56"/>
    <mergeCell ref="M56:N56"/>
    <mergeCell ref="D60:E60"/>
    <mergeCell ref="G60:H60"/>
    <mergeCell ref="J60:K60"/>
    <mergeCell ref="M60:N60"/>
    <mergeCell ref="J50:N50"/>
    <mergeCell ref="J51:N51"/>
    <mergeCell ref="J52:N52"/>
    <mergeCell ref="O50:O52"/>
    <mergeCell ref="D53:E53"/>
    <mergeCell ref="G53:H53"/>
    <mergeCell ref="J53:K53"/>
    <mergeCell ref="M53:N53"/>
    <mergeCell ref="B50:B52"/>
    <mergeCell ref="C50:C52"/>
    <mergeCell ref="D50:H50"/>
    <mergeCell ref="D51:H51"/>
    <mergeCell ref="D52:H52"/>
    <mergeCell ref="I50:I52"/>
    <mergeCell ref="D44:E44"/>
    <mergeCell ref="G44:H44"/>
    <mergeCell ref="J44:K44"/>
    <mergeCell ref="M44:N44"/>
    <mergeCell ref="P44:Q44"/>
    <mergeCell ref="S44:T44"/>
    <mergeCell ref="D41:E41"/>
    <mergeCell ref="G41:H41"/>
    <mergeCell ref="J41:K41"/>
    <mergeCell ref="M41:N41"/>
    <mergeCell ref="P41:Q41"/>
    <mergeCell ref="S41:T41"/>
    <mergeCell ref="S32:T32"/>
    <mergeCell ref="S33:T33"/>
    <mergeCell ref="U32:U33"/>
    <mergeCell ref="D38:E38"/>
    <mergeCell ref="G38:H38"/>
    <mergeCell ref="J38:K38"/>
    <mergeCell ref="M38:N38"/>
    <mergeCell ref="P38:Q38"/>
    <mergeCell ref="S38:T38"/>
    <mergeCell ref="M32:N32"/>
    <mergeCell ref="M33:N33"/>
    <mergeCell ref="O32:O33"/>
    <mergeCell ref="P32:Q32"/>
    <mergeCell ref="P33:Q33"/>
    <mergeCell ref="R32:R33"/>
    <mergeCell ref="G32:H32"/>
    <mergeCell ref="G33:H33"/>
    <mergeCell ref="I32:I33"/>
    <mergeCell ref="J32:K32"/>
    <mergeCell ref="J33:K33"/>
    <mergeCell ref="L32:L33"/>
    <mergeCell ref="D19:E19"/>
    <mergeCell ref="D22:E22"/>
    <mergeCell ref="D25:E25"/>
    <mergeCell ref="D31:K31"/>
    <mergeCell ref="M31:T31"/>
    <mergeCell ref="B32:B33"/>
    <mergeCell ref="C32:C33"/>
    <mergeCell ref="D32:E32"/>
    <mergeCell ref="D33:E33"/>
    <mergeCell ref="F32:F33"/>
    <mergeCell ref="B9:B10"/>
    <mergeCell ref="C9:C10"/>
    <mergeCell ref="D9:E9"/>
    <mergeCell ref="D10:E10"/>
    <mergeCell ref="F9:F10"/>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541</v>
      </c>
      <c r="C4" s="8">
        <v>17336</v>
      </c>
    </row>
    <row r="5" spans="1:3" x14ac:dyDescent="0.25">
      <c r="A5" s="2" t="s">
        <v>30</v>
      </c>
      <c r="B5" s="6">
        <v>22903</v>
      </c>
      <c r="C5" s="6">
        <v>23780</v>
      </c>
    </row>
    <row r="6" spans="1:3" x14ac:dyDescent="0.25">
      <c r="A6" s="2" t="s">
        <v>31</v>
      </c>
      <c r="B6" s="6">
        <v>3970</v>
      </c>
      <c r="C6" s="6">
        <v>5166</v>
      </c>
    </row>
    <row r="7" spans="1:3" x14ac:dyDescent="0.25">
      <c r="A7" s="2" t="s">
        <v>32</v>
      </c>
      <c r="B7" s="6">
        <v>2183</v>
      </c>
      <c r="C7" s="6">
        <v>4595</v>
      </c>
    </row>
    <row r="8" spans="1:3" x14ac:dyDescent="0.25">
      <c r="A8" s="2" t="s">
        <v>33</v>
      </c>
      <c r="B8" s="4">
        <v>37</v>
      </c>
      <c r="C8" s="4">
        <v>340</v>
      </c>
    </row>
    <row r="9" spans="1:3" x14ac:dyDescent="0.25">
      <c r="A9" s="2" t="s">
        <v>34</v>
      </c>
      <c r="B9" s="6">
        <v>33634</v>
      </c>
      <c r="C9" s="6">
        <v>51217</v>
      </c>
    </row>
    <row r="10" spans="1:3" ht="30" x14ac:dyDescent="0.25">
      <c r="A10" s="3" t="s">
        <v>35</v>
      </c>
      <c r="B10" s="4" t="s">
        <v>4</v>
      </c>
      <c r="C10" s="4" t="s">
        <v>4</v>
      </c>
    </row>
    <row r="11" spans="1:3" x14ac:dyDescent="0.25">
      <c r="A11" s="2" t="s">
        <v>36</v>
      </c>
      <c r="B11" s="6">
        <v>2049899</v>
      </c>
      <c r="C11" s="6">
        <v>1991644</v>
      </c>
    </row>
    <row r="12" spans="1:3" x14ac:dyDescent="0.25">
      <c r="A12" s="2" t="s">
        <v>37</v>
      </c>
      <c r="B12" s="6">
        <v>8487</v>
      </c>
      <c r="C12" s="6">
        <v>12939</v>
      </c>
    </row>
    <row r="13" spans="1:3" x14ac:dyDescent="0.25">
      <c r="A13" s="2" t="s">
        <v>38</v>
      </c>
      <c r="B13" s="6">
        <v>-1380628</v>
      </c>
      <c r="C13" s="6">
        <v>-1357927</v>
      </c>
    </row>
    <row r="14" spans="1:3" x14ac:dyDescent="0.25">
      <c r="A14" s="2" t="s">
        <v>39</v>
      </c>
      <c r="B14" s="6">
        <v>677758</v>
      </c>
      <c r="C14" s="6">
        <v>646656</v>
      </c>
    </row>
    <row r="15" spans="1:3" ht="75" x14ac:dyDescent="0.25">
      <c r="A15" s="2" t="s">
        <v>40</v>
      </c>
      <c r="B15" s="6">
        <v>15234</v>
      </c>
      <c r="C15" s="6">
        <v>15973</v>
      </c>
    </row>
    <row r="16" spans="1:3" x14ac:dyDescent="0.25">
      <c r="A16" s="2" t="s">
        <v>41</v>
      </c>
      <c r="B16" s="6">
        <v>692992</v>
      </c>
      <c r="C16" s="6">
        <v>662629</v>
      </c>
    </row>
    <row r="17" spans="1:3" x14ac:dyDescent="0.25">
      <c r="A17" s="3" t="s">
        <v>42</v>
      </c>
      <c r="B17" s="4" t="s">
        <v>4</v>
      </c>
      <c r="C17" s="4" t="s">
        <v>4</v>
      </c>
    </row>
    <row r="18" spans="1:3" x14ac:dyDescent="0.25">
      <c r="A18" s="2" t="s">
        <v>43</v>
      </c>
      <c r="B18" s="6">
        <v>15437</v>
      </c>
      <c r="C18" s="6">
        <v>17046</v>
      </c>
    </row>
    <row r="19" spans="1:3" x14ac:dyDescent="0.25">
      <c r="A19" s="2" t="s">
        <v>44</v>
      </c>
      <c r="B19" s="6">
        <v>4061</v>
      </c>
      <c r="C19" s="6">
        <v>5827</v>
      </c>
    </row>
    <row r="20" spans="1:3" x14ac:dyDescent="0.25">
      <c r="A20" s="2" t="s">
        <v>45</v>
      </c>
      <c r="B20" s="6">
        <v>19498</v>
      </c>
      <c r="C20" s="6">
        <v>22873</v>
      </c>
    </row>
    <row r="21" spans="1:3" x14ac:dyDescent="0.25">
      <c r="A21" s="2" t="s">
        <v>46</v>
      </c>
      <c r="B21" s="6">
        <v>746124</v>
      </c>
      <c r="C21" s="6">
        <v>736719</v>
      </c>
    </row>
    <row r="22" spans="1:3" x14ac:dyDescent="0.25">
      <c r="A22" s="3" t="s">
        <v>47</v>
      </c>
      <c r="B22" s="4" t="s">
        <v>4</v>
      </c>
      <c r="C22" s="4" t="s">
        <v>4</v>
      </c>
    </row>
    <row r="23" spans="1:3" x14ac:dyDescent="0.25">
      <c r="A23" s="2" t="s">
        <v>48</v>
      </c>
      <c r="B23" s="6">
        <v>988295</v>
      </c>
      <c r="C23" s="4" t="s">
        <v>4</v>
      </c>
    </row>
    <row r="24" spans="1:3" ht="30" x14ac:dyDescent="0.25">
      <c r="A24" s="2" t="s">
        <v>49</v>
      </c>
      <c r="B24" s="6">
        <v>38421</v>
      </c>
      <c r="C24" s="6">
        <v>33017</v>
      </c>
    </row>
    <row r="25" spans="1:3" x14ac:dyDescent="0.25">
      <c r="A25" s="2" t="s">
        <v>50</v>
      </c>
      <c r="B25" s="6">
        <v>19968</v>
      </c>
      <c r="C25" s="6">
        <v>29133</v>
      </c>
    </row>
    <row r="26" spans="1:3" x14ac:dyDescent="0.25">
      <c r="A26" s="2" t="s">
        <v>33</v>
      </c>
      <c r="B26" s="6">
        <v>17546</v>
      </c>
      <c r="C26" s="6">
        <v>13464</v>
      </c>
    </row>
    <row r="27" spans="1:3" x14ac:dyDescent="0.25">
      <c r="A27" s="2" t="s">
        <v>51</v>
      </c>
      <c r="B27" s="6">
        <v>3611</v>
      </c>
      <c r="C27" s="6">
        <v>20723</v>
      </c>
    </row>
    <row r="28" spans="1:3" x14ac:dyDescent="0.25">
      <c r="A28" s="2" t="s">
        <v>52</v>
      </c>
      <c r="B28" s="6">
        <v>1067841</v>
      </c>
      <c r="C28" s="6">
        <v>96337</v>
      </c>
    </row>
    <row r="29" spans="1:3" x14ac:dyDescent="0.25">
      <c r="A29" s="2" t="s">
        <v>53</v>
      </c>
      <c r="B29" s="4" t="s">
        <v>4</v>
      </c>
      <c r="C29" s="6">
        <v>953501</v>
      </c>
    </row>
    <row r="30" spans="1:3" x14ac:dyDescent="0.25">
      <c r="A30" s="2" t="s">
        <v>54</v>
      </c>
      <c r="B30" s="6">
        <v>14975</v>
      </c>
      <c r="C30" s="6">
        <v>10601</v>
      </c>
    </row>
    <row r="31" spans="1:3" x14ac:dyDescent="0.25">
      <c r="A31" s="2" t="s">
        <v>55</v>
      </c>
      <c r="B31" s="6">
        <v>37733</v>
      </c>
      <c r="C31" s="6">
        <v>35982</v>
      </c>
    </row>
    <row r="32" spans="1:3" x14ac:dyDescent="0.25">
      <c r="A32" s="2" t="s">
        <v>56</v>
      </c>
      <c r="B32" s="6">
        <v>17018</v>
      </c>
      <c r="C32" s="6">
        <v>16721</v>
      </c>
    </row>
    <row r="33" spans="1:3" x14ac:dyDescent="0.25">
      <c r="A33" s="2" t="s">
        <v>57</v>
      </c>
      <c r="B33" s="6">
        <v>1137567</v>
      </c>
      <c r="C33" s="6">
        <v>1113142</v>
      </c>
    </row>
    <row r="34" spans="1:3" x14ac:dyDescent="0.25">
      <c r="A34" s="2" t="s">
        <v>58</v>
      </c>
      <c r="B34" s="4" t="s">
        <v>59</v>
      </c>
      <c r="C34" s="4" t="s">
        <v>59</v>
      </c>
    </row>
    <row r="35" spans="1:3" x14ac:dyDescent="0.25">
      <c r="A35" s="3" t="s">
        <v>60</v>
      </c>
      <c r="B35" s="4" t="s">
        <v>4</v>
      </c>
      <c r="C35" s="4" t="s">
        <v>4</v>
      </c>
    </row>
    <row r="36" spans="1:3" ht="135" x14ac:dyDescent="0.25">
      <c r="A36" s="2" t="s">
        <v>61</v>
      </c>
      <c r="B36" s="4">
        <v>303</v>
      </c>
      <c r="C36" s="4">
        <v>301</v>
      </c>
    </row>
    <row r="37" spans="1:3" x14ac:dyDescent="0.25">
      <c r="A37" s="2" t="s">
        <v>62</v>
      </c>
      <c r="B37" s="6">
        <v>73871</v>
      </c>
      <c r="C37" s="6">
        <v>72272</v>
      </c>
    </row>
    <row r="38" spans="1:3" ht="30" x14ac:dyDescent="0.25">
      <c r="A38" s="2" t="s">
        <v>63</v>
      </c>
      <c r="B38" s="6">
        <v>-465617</v>
      </c>
      <c r="C38" s="6">
        <v>-448996</v>
      </c>
    </row>
    <row r="39" spans="1:3" x14ac:dyDescent="0.25">
      <c r="A39" s="2" t="s">
        <v>64</v>
      </c>
      <c r="B39" s="6">
        <v>-391443</v>
      </c>
      <c r="C39" s="6">
        <v>-376423</v>
      </c>
    </row>
    <row r="40" spans="1:3" ht="30" x14ac:dyDescent="0.25">
      <c r="A40" s="2" t="s">
        <v>65</v>
      </c>
      <c r="B40" s="6">
        <v>746124</v>
      </c>
      <c r="C40" s="6">
        <v>736719</v>
      </c>
    </row>
    <row r="41" spans="1:3" x14ac:dyDescent="0.25">
      <c r="A41" s="2" t="s">
        <v>66</v>
      </c>
      <c r="B41" s="4" t="s">
        <v>4</v>
      </c>
      <c r="C41" s="4" t="s">
        <v>4</v>
      </c>
    </row>
    <row r="42" spans="1:3" x14ac:dyDescent="0.25">
      <c r="A42" s="3" t="s">
        <v>28</v>
      </c>
      <c r="B42" s="4" t="s">
        <v>4</v>
      </c>
      <c r="C42" s="4" t="s">
        <v>4</v>
      </c>
    </row>
    <row r="43" spans="1:3" x14ac:dyDescent="0.25">
      <c r="A43" s="2" t="s">
        <v>29</v>
      </c>
      <c r="B43" s="4">
        <v>65</v>
      </c>
      <c r="C43" s="4">
        <v>828</v>
      </c>
    </row>
    <row r="44" spans="1:3" x14ac:dyDescent="0.25">
      <c r="A44" s="2" t="s">
        <v>30</v>
      </c>
      <c r="B44" s="6">
        <v>23006</v>
      </c>
      <c r="C44" s="6">
        <v>23737</v>
      </c>
    </row>
    <row r="45" spans="1:3" x14ac:dyDescent="0.25">
      <c r="A45" s="2" t="s">
        <v>31</v>
      </c>
      <c r="B45" s="6">
        <v>3970</v>
      </c>
      <c r="C45" s="6">
        <v>5166</v>
      </c>
    </row>
    <row r="46" spans="1:3" x14ac:dyDescent="0.25">
      <c r="A46" s="2" t="s">
        <v>32</v>
      </c>
      <c r="B46" s="6">
        <v>2153</v>
      </c>
      <c r="C46" s="6">
        <v>4587</v>
      </c>
    </row>
    <row r="47" spans="1:3" x14ac:dyDescent="0.25">
      <c r="A47" s="2" t="s">
        <v>33</v>
      </c>
      <c r="B47" s="4">
        <v>37</v>
      </c>
      <c r="C47" s="4">
        <v>340</v>
      </c>
    </row>
    <row r="48" spans="1:3" x14ac:dyDescent="0.25">
      <c r="A48" s="2" t="s">
        <v>34</v>
      </c>
      <c r="B48" s="6">
        <v>29231</v>
      </c>
      <c r="C48" s="6">
        <v>34658</v>
      </c>
    </row>
    <row r="49" spans="1:3" ht="30" x14ac:dyDescent="0.25">
      <c r="A49" s="3" t="s">
        <v>35</v>
      </c>
      <c r="B49" s="4" t="s">
        <v>4</v>
      </c>
      <c r="C49" s="4" t="s">
        <v>4</v>
      </c>
    </row>
    <row r="50" spans="1:3" x14ac:dyDescent="0.25">
      <c r="A50" s="2" t="s">
        <v>36</v>
      </c>
      <c r="B50" s="6">
        <v>2049899</v>
      </c>
      <c r="C50" s="6">
        <v>1991644</v>
      </c>
    </row>
    <row r="51" spans="1:3" x14ac:dyDescent="0.25">
      <c r="A51" s="2" t="s">
        <v>37</v>
      </c>
      <c r="B51" s="6">
        <v>8487</v>
      </c>
      <c r="C51" s="6">
        <v>12939</v>
      </c>
    </row>
    <row r="52" spans="1:3" x14ac:dyDescent="0.25">
      <c r="A52" s="2" t="s">
        <v>38</v>
      </c>
      <c r="B52" s="6">
        <v>-1380628</v>
      </c>
      <c r="C52" s="6">
        <v>-1357927</v>
      </c>
    </row>
    <row r="53" spans="1:3" x14ac:dyDescent="0.25">
      <c r="A53" s="2" t="s">
        <v>39</v>
      </c>
      <c r="B53" s="6">
        <v>677758</v>
      </c>
      <c r="C53" s="6">
        <v>646656</v>
      </c>
    </row>
    <row r="54" spans="1:3" ht="75" x14ac:dyDescent="0.25">
      <c r="A54" s="2" t="s">
        <v>40</v>
      </c>
      <c r="B54" s="6">
        <v>15234</v>
      </c>
      <c r="C54" s="6">
        <v>15973</v>
      </c>
    </row>
    <row r="55" spans="1:3" x14ac:dyDescent="0.25">
      <c r="A55" s="2" t="s">
        <v>41</v>
      </c>
      <c r="B55" s="6">
        <v>692992</v>
      </c>
      <c r="C55" s="6">
        <v>662629</v>
      </c>
    </row>
    <row r="56" spans="1:3" x14ac:dyDescent="0.25">
      <c r="A56" s="3" t="s">
        <v>42</v>
      </c>
      <c r="B56" s="4" t="s">
        <v>4</v>
      </c>
      <c r="C56" s="4" t="s">
        <v>4</v>
      </c>
    </row>
    <row r="57" spans="1:3" x14ac:dyDescent="0.25">
      <c r="A57" s="2" t="s">
        <v>43</v>
      </c>
      <c r="B57" s="6">
        <v>10472</v>
      </c>
      <c r="C57" s="6">
        <v>11742</v>
      </c>
    </row>
    <row r="58" spans="1:3" x14ac:dyDescent="0.25">
      <c r="A58" s="2" t="s">
        <v>44</v>
      </c>
      <c r="B58" s="6">
        <v>4061</v>
      </c>
      <c r="C58" s="6">
        <v>5827</v>
      </c>
    </row>
    <row r="59" spans="1:3" x14ac:dyDescent="0.25">
      <c r="A59" s="2" t="s">
        <v>45</v>
      </c>
      <c r="B59" s="6">
        <v>14533</v>
      </c>
      <c r="C59" s="6">
        <v>17569</v>
      </c>
    </row>
    <row r="60" spans="1:3" x14ac:dyDescent="0.25">
      <c r="A60" s="2" t="s">
        <v>46</v>
      </c>
      <c r="B60" s="6">
        <v>736756</v>
      </c>
      <c r="C60" s="6">
        <v>714856</v>
      </c>
    </row>
    <row r="61" spans="1:3" x14ac:dyDescent="0.25">
      <c r="A61" s="3" t="s">
        <v>47</v>
      </c>
      <c r="B61" s="4" t="s">
        <v>4</v>
      </c>
      <c r="C61" s="4" t="s">
        <v>4</v>
      </c>
    </row>
    <row r="62" spans="1:3" x14ac:dyDescent="0.25">
      <c r="A62" s="2" t="s">
        <v>48</v>
      </c>
      <c r="B62" s="6">
        <v>730000</v>
      </c>
      <c r="C62" s="4" t="s">
        <v>4</v>
      </c>
    </row>
    <row r="63" spans="1:3" ht="30" x14ac:dyDescent="0.25">
      <c r="A63" s="2" t="s">
        <v>49</v>
      </c>
      <c r="B63" s="6">
        <v>38321</v>
      </c>
      <c r="C63" s="6">
        <v>32966</v>
      </c>
    </row>
    <row r="64" spans="1:3" x14ac:dyDescent="0.25">
      <c r="A64" s="2" t="s">
        <v>50</v>
      </c>
      <c r="B64" s="6">
        <v>17058</v>
      </c>
      <c r="C64" s="6">
        <v>17408</v>
      </c>
    </row>
    <row r="65" spans="1:3" x14ac:dyDescent="0.25">
      <c r="A65" s="2" t="s">
        <v>33</v>
      </c>
      <c r="B65" s="6">
        <v>17546</v>
      </c>
      <c r="C65" s="6">
        <v>13464</v>
      </c>
    </row>
    <row r="66" spans="1:3" x14ac:dyDescent="0.25">
      <c r="A66" s="2" t="s">
        <v>51</v>
      </c>
      <c r="B66" s="6">
        <v>3611</v>
      </c>
      <c r="C66" s="6">
        <v>20723</v>
      </c>
    </row>
    <row r="67" spans="1:3" x14ac:dyDescent="0.25">
      <c r="A67" s="2" t="s">
        <v>52</v>
      </c>
      <c r="B67" s="6">
        <v>806536</v>
      </c>
      <c r="C67" s="6">
        <v>84561</v>
      </c>
    </row>
    <row r="68" spans="1:3" x14ac:dyDescent="0.25">
      <c r="A68" s="2" t="s">
        <v>53</v>
      </c>
      <c r="B68" s="4" t="s">
        <v>4</v>
      </c>
      <c r="C68" s="6">
        <v>705000</v>
      </c>
    </row>
    <row r="69" spans="1:3" x14ac:dyDescent="0.25">
      <c r="A69" s="2" t="s">
        <v>54</v>
      </c>
      <c r="B69" s="6">
        <v>14975</v>
      </c>
      <c r="C69" s="6">
        <v>10601</v>
      </c>
    </row>
    <row r="70" spans="1:3" x14ac:dyDescent="0.25">
      <c r="A70" s="2" t="s">
        <v>55</v>
      </c>
      <c r="B70" s="6">
        <v>37733</v>
      </c>
      <c r="C70" s="6">
        <v>35982</v>
      </c>
    </row>
    <row r="71" spans="1:3" x14ac:dyDescent="0.25">
      <c r="A71" s="2" t="s">
        <v>56</v>
      </c>
      <c r="B71" s="6">
        <v>17018</v>
      </c>
      <c r="C71" s="6">
        <v>16721</v>
      </c>
    </row>
    <row r="72" spans="1:3" x14ac:dyDescent="0.25">
      <c r="A72" s="2" t="s">
        <v>57</v>
      </c>
      <c r="B72" s="6">
        <v>876262</v>
      </c>
      <c r="C72" s="6">
        <v>852865</v>
      </c>
    </row>
    <row r="73" spans="1:3" x14ac:dyDescent="0.25">
      <c r="A73" s="2" t="s">
        <v>58</v>
      </c>
      <c r="B73" s="4" t="s">
        <v>59</v>
      </c>
      <c r="C73" s="4" t="s">
        <v>59</v>
      </c>
    </row>
    <row r="74" spans="1:3" x14ac:dyDescent="0.25">
      <c r="A74" s="3" t="s">
        <v>60</v>
      </c>
      <c r="B74" s="4" t="s">
        <v>4</v>
      </c>
      <c r="C74" s="4" t="s">
        <v>4</v>
      </c>
    </row>
    <row r="75" spans="1:3" ht="135" x14ac:dyDescent="0.25">
      <c r="A75" s="2" t="s">
        <v>61</v>
      </c>
      <c r="B75" s="4">
        <v>299</v>
      </c>
      <c r="C75" s="4">
        <v>299</v>
      </c>
    </row>
    <row r="76" spans="1:3" x14ac:dyDescent="0.25">
      <c r="A76" s="2" t="s">
        <v>62</v>
      </c>
      <c r="B76" s="6">
        <v>285089</v>
      </c>
      <c r="C76" s="6">
        <v>283488</v>
      </c>
    </row>
    <row r="77" spans="1:3" ht="30" x14ac:dyDescent="0.25">
      <c r="A77" s="2" t="s">
        <v>63</v>
      </c>
      <c r="B77" s="6">
        <v>-424894</v>
      </c>
      <c r="C77" s="6">
        <v>-421796</v>
      </c>
    </row>
    <row r="78" spans="1:3" x14ac:dyDescent="0.25">
      <c r="A78" s="2" t="s">
        <v>64</v>
      </c>
      <c r="B78" s="6">
        <v>-139506</v>
      </c>
      <c r="C78" s="6">
        <v>-138009</v>
      </c>
    </row>
    <row r="79" spans="1:3" ht="30" x14ac:dyDescent="0.25">
      <c r="A79" s="2" t="s">
        <v>65</v>
      </c>
      <c r="B79" s="8">
        <v>736756</v>
      </c>
      <c r="C79" s="8">
        <v>714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2" customWidth="1"/>
    <col min="4" max="4" width="5.5703125" customWidth="1"/>
    <col min="5" max="5" width="20.42578125" customWidth="1"/>
    <col min="6" max="6" width="4.5703125" customWidth="1"/>
    <col min="7" max="7" width="5.5703125" customWidth="1"/>
    <col min="8" max="8" width="20.42578125" customWidth="1"/>
    <col min="9" max="9" width="4.5703125" customWidth="1"/>
    <col min="10" max="10" width="5.5703125" customWidth="1"/>
    <col min="11" max="11" width="20.42578125" customWidth="1"/>
    <col min="12" max="12" width="4.5703125" customWidth="1"/>
    <col min="13" max="13" width="5.5703125" customWidth="1"/>
    <col min="14" max="14" width="20.42578125" customWidth="1"/>
    <col min="15" max="15" width="4.5703125"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39" t="s">
        <v>4</v>
      </c>
      <c r="C3" s="39"/>
      <c r="D3" s="39"/>
      <c r="E3" s="39"/>
      <c r="F3" s="39"/>
      <c r="G3" s="39"/>
      <c r="H3" s="39"/>
      <c r="I3" s="39"/>
      <c r="J3" s="39"/>
      <c r="K3" s="39"/>
      <c r="L3" s="39"/>
      <c r="M3" s="39"/>
      <c r="N3" s="39"/>
      <c r="O3" s="39"/>
    </row>
    <row r="4" spans="1:15" ht="15" customHeight="1" x14ac:dyDescent="0.25">
      <c r="A4" s="13" t="s">
        <v>539</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t="s">
        <v>540</v>
      </c>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4" t="s">
        <v>343</v>
      </c>
      <c r="E9" s="34"/>
      <c r="F9" s="18"/>
      <c r="G9" s="34" t="s">
        <v>344</v>
      </c>
      <c r="H9" s="34"/>
      <c r="I9" s="18"/>
      <c r="J9" s="34" t="s">
        <v>345</v>
      </c>
      <c r="K9" s="34"/>
      <c r="L9" s="18"/>
      <c r="M9" s="34" t="s">
        <v>298</v>
      </c>
      <c r="N9" s="34"/>
      <c r="O9" s="18"/>
    </row>
    <row r="10" spans="1:15" x14ac:dyDescent="0.25">
      <c r="A10" s="13"/>
      <c r="B10" s="60" t="s">
        <v>346</v>
      </c>
      <c r="C10" s="22"/>
      <c r="D10" s="22"/>
      <c r="E10" s="27"/>
      <c r="F10" s="22"/>
      <c r="G10" s="22"/>
      <c r="H10" s="27"/>
      <c r="I10" s="22"/>
      <c r="J10" s="22"/>
      <c r="K10" s="27"/>
      <c r="L10" s="22"/>
      <c r="M10" s="22"/>
      <c r="N10" s="27"/>
      <c r="O10" s="22"/>
    </row>
    <row r="11" spans="1:15" x14ac:dyDescent="0.25">
      <c r="A11" s="13"/>
      <c r="B11" s="24" t="s">
        <v>347</v>
      </c>
      <c r="C11" s="25"/>
      <c r="D11" s="25" t="s">
        <v>171</v>
      </c>
      <c r="E11" s="33" t="s">
        <v>174</v>
      </c>
      <c r="F11" s="25"/>
      <c r="G11" s="25" t="s">
        <v>171</v>
      </c>
      <c r="H11" s="33">
        <v>37</v>
      </c>
      <c r="I11" s="25"/>
      <c r="J11" s="25" t="s">
        <v>171</v>
      </c>
      <c r="K11" s="33" t="s">
        <v>174</v>
      </c>
      <c r="L11" s="25"/>
      <c r="M11" s="25" t="s">
        <v>171</v>
      </c>
      <c r="N11" s="33">
        <v>37</v>
      </c>
      <c r="O11" s="25"/>
    </row>
    <row r="12" spans="1:15" x14ac:dyDescent="0.25">
      <c r="A12" s="13"/>
      <c r="B12" s="21" t="s">
        <v>347</v>
      </c>
      <c r="C12" s="22"/>
      <c r="D12" s="22"/>
      <c r="E12" s="27" t="s">
        <v>174</v>
      </c>
      <c r="F12" s="22"/>
      <c r="G12" s="22"/>
      <c r="H12" s="27" t="s">
        <v>348</v>
      </c>
      <c r="I12" s="22" t="s">
        <v>197</v>
      </c>
      <c r="J12" s="22"/>
      <c r="K12" s="27" t="s">
        <v>174</v>
      </c>
      <c r="L12" s="22"/>
      <c r="M12" s="22"/>
      <c r="N12" s="27" t="s">
        <v>348</v>
      </c>
      <c r="O12" s="22" t="s">
        <v>197</v>
      </c>
    </row>
    <row r="13" spans="1:15" x14ac:dyDescent="0.25">
      <c r="A13" s="13"/>
      <c r="B13" s="24" t="s">
        <v>51</v>
      </c>
      <c r="C13" s="25"/>
      <c r="D13" s="25"/>
      <c r="E13" s="33" t="s">
        <v>174</v>
      </c>
      <c r="F13" s="25"/>
      <c r="G13" s="25"/>
      <c r="H13" s="33" t="s">
        <v>174</v>
      </c>
      <c r="I13" s="25"/>
      <c r="J13" s="25"/>
      <c r="K13" s="33" t="s">
        <v>349</v>
      </c>
      <c r="L13" s="25" t="s">
        <v>197</v>
      </c>
      <c r="M13" s="25"/>
      <c r="N13" s="33" t="s">
        <v>349</v>
      </c>
      <c r="O13" s="25" t="s">
        <v>197</v>
      </c>
    </row>
    <row r="14" spans="1:15" ht="15" customHeight="1" x14ac:dyDescent="0.25">
      <c r="A14" s="13" t="s">
        <v>541</v>
      </c>
      <c r="B14" s="39" t="s">
        <v>4</v>
      </c>
      <c r="C14" s="39"/>
      <c r="D14" s="39"/>
      <c r="E14" s="39"/>
      <c r="F14" s="39"/>
      <c r="G14" s="39"/>
      <c r="H14" s="39"/>
      <c r="I14" s="39"/>
      <c r="J14" s="39"/>
      <c r="K14" s="39"/>
      <c r="L14" s="39"/>
      <c r="M14" s="39"/>
      <c r="N14" s="39"/>
      <c r="O14" s="39"/>
    </row>
    <row r="15" spans="1:15" x14ac:dyDescent="0.25">
      <c r="A15" s="13"/>
      <c r="B15" s="39"/>
      <c r="C15" s="39"/>
      <c r="D15" s="39"/>
      <c r="E15" s="39"/>
      <c r="F15" s="39"/>
      <c r="G15" s="39"/>
      <c r="H15" s="39"/>
      <c r="I15" s="39"/>
      <c r="J15" s="39"/>
      <c r="K15" s="39"/>
      <c r="L15" s="39"/>
      <c r="M15" s="39"/>
      <c r="N15" s="39"/>
      <c r="O15" s="39"/>
    </row>
    <row r="16" spans="1:15" x14ac:dyDescent="0.25">
      <c r="A16" s="13"/>
      <c r="B16" s="41" t="s">
        <v>542</v>
      </c>
      <c r="C16" s="41"/>
      <c r="D16" s="41"/>
      <c r="E16" s="41"/>
      <c r="F16" s="41"/>
      <c r="G16" s="41"/>
      <c r="H16" s="41"/>
      <c r="I16" s="41"/>
      <c r="J16" s="41"/>
      <c r="K16" s="41"/>
      <c r="L16" s="41"/>
      <c r="M16" s="41"/>
      <c r="N16" s="41"/>
      <c r="O16" s="41"/>
    </row>
    <row r="17" spans="1:15" x14ac:dyDescent="0.25">
      <c r="A17" s="13"/>
      <c r="B17" s="42"/>
      <c r="C17" s="42"/>
      <c r="D17" s="42"/>
      <c r="E17" s="42"/>
      <c r="F17" s="42"/>
      <c r="G17" s="42"/>
      <c r="H17" s="42"/>
      <c r="I17" s="42"/>
      <c r="J17" s="42"/>
      <c r="K17" s="42"/>
      <c r="L17" s="42"/>
      <c r="M17" s="42"/>
      <c r="N17" s="42"/>
      <c r="O17" s="42"/>
    </row>
    <row r="18" spans="1:15" x14ac:dyDescent="0.25">
      <c r="A18" s="13"/>
      <c r="B18" s="14"/>
      <c r="C18" s="15"/>
      <c r="D18" s="16"/>
      <c r="E18" s="15"/>
      <c r="F18" s="15"/>
      <c r="G18" s="16"/>
      <c r="H18" s="15"/>
      <c r="I18" s="15"/>
    </row>
    <row r="19" spans="1:15" x14ac:dyDescent="0.25">
      <c r="A19" s="13"/>
      <c r="B19" s="44"/>
      <c r="C19" s="36"/>
      <c r="D19" s="36" t="s">
        <v>192</v>
      </c>
      <c r="E19" s="36"/>
      <c r="F19" s="36"/>
      <c r="G19" s="36"/>
      <c r="H19" s="36"/>
      <c r="I19" s="36"/>
    </row>
    <row r="20" spans="1:15" ht="15.75" thickBot="1" x14ac:dyDescent="0.3">
      <c r="A20" s="13"/>
      <c r="B20" s="44"/>
      <c r="C20" s="36"/>
      <c r="D20" s="34" t="s">
        <v>191</v>
      </c>
      <c r="E20" s="34"/>
      <c r="F20" s="34"/>
      <c r="G20" s="34"/>
      <c r="H20" s="34"/>
      <c r="I20" s="36"/>
    </row>
    <row r="21" spans="1:15" ht="15.75" thickBot="1" x14ac:dyDescent="0.3">
      <c r="A21" s="13"/>
      <c r="B21" s="20"/>
      <c r="C21" s="18"/>
      <c r="D21" s="45">
        <v>2013</v>
      </c>
      <c r="E21" s="45"/>
      <c r="F21" s="18"/>
      <c r="G21" s="45">
        <v>2014</v>
      </c>
      <c r="H21" s="45"/>
      <c r="I21" s="18"/>
    </row>
    <row r="22" spans="1:15" x14ac:dyDescent="0.25">
      <c r="A22" s="13"/>
      <c r="B22" s="21" t="s">
        <v>353</v>
      </c>
      <c r="C22" s="22"/>
      <c r="D22" s="22" t="s">
        <v>171</v>
      </c>
      <c r="E22" s="27" t="s">
        <v>354</v>
      </c>
      <c r="F22" s="22" t="s">
        <v>197</v>
      </c>
      <c r="G22" s="22" t="s">
        <v>171</v>
      </c>
      <c r="H22" s="27" t="s">
        <v>355</v>
      </c>
      <c r="I22" s="22" t="s">
        <v>197</v>
      </c>
    </row>
    <row r="23" spans="1:15" x14ac:dyDescent="0.25">
      <c r="A23" s="13"/>
      <c r="B23" s="24" t="s">
        <v>356</v>
      </c>
      <c r="C23" s="25"/>
      <c r="D23" s="25"/>
      <c r="E23" s="33" t="s">
        <v>357</v>
      </c>
      <c r="F23" s="25" t="s">
        <v>197</v>
      </c>
      <c r="G23" s="25"/>
      <c r="H23" s="33" t="s">
        <v>358</v>
      </c>
      <c r="I23" s="25" t="s">
        <v>197</v>
      </c>
    </row>
    <row r="24" spans="1:15" x14ac:dyDescent="0.25">
      <c r="A24" s="13"/>
      <c r="B24" s="21" t="s">
        <v>359</v>
      </c>
      <c r="C24" s="22"/>
      <c r="D24" s="22"/>
      <c r="E24" s="23">
        <v>3248</v>
      </c>
      <c r="F24" s="22"/>
      <c r="G24" s="22"/>
      <c r="H24" s="23">
        <v>5162</v>
      </c>
      <c r="I24" s="22"/>
    </row>
    <row r="25" spans="1:15" x14ac:dyDescent="0.25">
      <c r="A25" s="13"/>
      <c r="B25" s="24" t="s">
        <v>360</v>
      </c>
      <c r="C25" s="25"/>
      <c r="D25" s="25"/>
      <c r="E25" s="33" t="s">
        <v>361</v>
      </c>
      <c r="F25" s="25" t="s">
        <v>197</v>
      </c>
      <c r="G25" s="25"/>
      <c r="H25" s="33">
        <v>445</v>
      </c>
      <c r="I25" s="25"/>
    </row>
    <row r="26" spans="1:15" ht="15.75" thickBot="1" x14ac:dyDescent="0.3">
      <c r="A26" s="13"/>
      <c r="B26" s="28"/>
      <c r="C26" s="28"/>
      <c r="D26" s="38"/>
      <c r="E26" s="38"/>
      <c r="F26" s="28"/>
      <c r="G26" s="38"/>
      <c r="H26" s="38"/>
      <c r="I26" s="28"/>
    </row>
    <row r="27" spans="1:15" x14ac:dyDescent="0.25">
      <c r="A27" s="13"/>
      <c r="B27" s="30" t="s">
        <v>175</v>
      </c>
      <c r="C27" s="30" t="s">
        <v>175</v>
      </c>
      <c r="D27" s="30" t="s">
        <v>175</v>
      </c>
      <c r="E27" s="31" t="s">
        <v>175</v>
      </c>
      <c r="F27" s="30" t="s">
        <v>175</v>
      </c>
      <c r="G27" s="30" t="s">
        <v>175</v>
      </c>
      <c r="H27" s="31" t="s">
        <v>175</v>
      </c>
      <c r="I27" s="30" t="s">
        <v>175</v>
      </c>
    </row>
    <row r="28" spans="1:15" x14ac:dyDescent="0.25">
      <c r="A28" s="13"/>
      <c r="B28" s="21" t="s">
        <v>362</v>
      </c>
      <c r="C28" s="22"/>
      <c r="D28" s="22" t="s">
        <v>171</v>
      </c>
      <c r="E28" s="27" t="s">
        <v>363</v>
      </c>
      <c r="F28" s="22" t="s">
        <v>197</v>
      </c>
      <c r="G28" s="22" t="s">
        <v>171</v>
      </c>
      <c r="H28" s="27" t="s">
        <v>349</v>
      </c>
      <c r="I28" s="22" t="s">
        <v>197</v>
      </c>
    </row>
    <row r="29" spans="1:15" ht="15.75" thickBot="1" x14ac:dyDescent="0.3">
      <c r="A29" s="13"/>
      <c r="B29" s="28"/>
      <c r="C29" s="28"/>
      <c r="D29" s="38"/>
      <c r="E29" s="38"/>
      <c r="F29" s="28"/>
      <c r="G29" s="38"/>
      <c r="H29" s="38"/>
      <c r="I29" s="28"/>
    </row>
    <row r="30" spans="1:15" x14ac:dyDescent="0.25">
      <c r="A30" s="13"/>
      <c r="B30" s="30" t="s">
        <v>175</v>
      </c>
      <c r="C30" s="30" t="s">
        <v>175</v>
      </c>
      <c r="D30" s="30" t="s">
        <v>175</v>
      </c>
      <c r="E30" s="31" t="s">
        <v>175</v>
      </c>
      <c r="F30" s="30" t="s">
        <v>175</v>
      </c>
      <c r="G30" s="30" t="s">
        <v>175</v>
      </c>
      <c r="H30" s="31" t="s">
        <v>175</v>
      </c>
      <c r="I30" s="30" t="s">
        <v>175</v>
      </c>
    </row>
    <row r="31" spans="1:15" x14ac:dyDescent="0.25">
      <c r="A31" s="13"/>
      <c r="B31" s="30" t="s">
        <v>175</v>
      </c>
      <c r="C31" s="30" t="s">
        <v>175</v>
      </c>
      <c r="D31" s="30" t="s">
        <v>175</v>
      </c>
      <c r="E31" s="31" t="s">
        <v>175</v>
      </c>
      <c r="F31" s="30" t="s">
        <v>175</v>
      </c>
      <c r="G31" s="30" t="s">
        <v>175</v>
      </c>
      <c r="H31" s="31" t="s">
        <v>175</v>
      </c>
      <c r="I31" s="30" t="s">
        <v>175</v>
      </c>
    </row>
    <row r="32" spans="1:15" ht="15.75" thickBot="1" x14ac:dyDescent="0.3">
      <c r="A32" s="13"/>
      <c r="B32" s="28"/>
      <c r="C32" s="28"/>
      <c r="D32" s="38"/>
      <c r="E32" s="38"/>
      <c r="F32" s="28"/>
      <c r="G32" s="38"/>
      <c r="H32" s="38"/>
      <c r="I32" s="28"/>
    </row>
    <row r="33" spans="1:15" x14ac:dyDescent="0.25">
      <c r="A33" s="13"/>
      <c r="B33" s="61"/>
      <c r="C33" s="61"/>
      <c r="D33" s="61"/>
      <c r="E33" s="61"/>
      <c r="F33" s="61"/>
      <c r="G33" s="61"/>
      <c r="H33" s="61"/>
      <c r="I33" s="61"/>
      <c r="J33" s="61"/>
      <c r="K33" s="61"/>
      <c r="L33" s="61"/>
      <c r="M33" s="61"/>
      <c r="N33" s="61"/>
      <c r="O33" s="61"/>
    </row>
    <row r="34" spans="1:15" x14ac:dyDescent="0.25">
      <c r="A34" s="13"/>
      <c r="B34" s="62"/>
      <c r="C34" s="62"/>
      <c r="D34" s="62"/>
      <c r="E34" s="62"/>
      <c r="F34" s="62"/>
      <c r="G34" s="62"/>
      <c r="H34" s="62"/>
      <c r="I34" s="62"/>
      <c r="J34" s="62"/>
      <c r="K34" s="62"/>
      <c r="L34" s="62"/>
      <c r="M34" s="62"/>
      <c r="N34" s="62"/>
      <c r="O34" s="62"/>
    </row>
    <row r="35" spans="1:15" x14ac:dyDescent="0.25">
      <c r="A35" s="13"/>
      <c r="B35" s="41">
        <v>-1</v>
      </c>
      <c r="C35" s="41"/>
      <c r="D35" s="41"/>
      <c r="E35" s="41"/>
      <c r="F35" s="41"/>
      <c r="G35" s="41"/>
      <c r="H35" s="41"/>
      <c r="I35" s="41"/>
      <c r="J35" s="41"/>
      <c r="K35" s="41"/>
      <c r="L35" s="41"/>
      <c r="M35" s="41"/>
      <c r="N35" s="41"/>
      <c r="O35" s="41"/>
    </row>
    <row r="36" spans="1:15" ht="25.5" customHeight="1" x14ac:dyDescent="0.25">
      <c r="A36" s="13"/>
      <c r="B36" s="63" t="s">
        <v>364</v>
      </c>
      <c r="C36" s="63"/>
      <c r="D36" s="63"/>
      <c r="E36" s="63"/>
      <c r="F36" s="63"/>
      <c r="G36" s="63"/>
      <c r="H36" s="63"/>
      <c r="I36" s="63"/>
      <c r="J36" s="63"/>
      <c r="K36" s="63"/>
      <c r="L36" s="63"/>
      <c r="M36" s="63"/>
      <c r="N36" s="63"/>
      <c r="O36" s="63"/>
    </row>
    <row r="37" spans="1:15" x14ac:dyDescent="0.25">
      <c r="A37" s="13"/>
      <c r="B37" s="39"/>
      <c r="C37" s="39"/>
      <c r="D37" s="39"/>
      <c r="E37" s="39"/>
      <c r="F37" s="39"/>
      <c r="G37" s="39"/>
      <c r="H37" s="39"/>
      <c r="I37" s="39"/>
      <c r="J37" s="39"/>
      <c r="K37" s="39"/>
      <c r="L37" s="39"/>
      <c r="M37" s="39"/>
      <c r="N37" s="39"/>
      <c r="O37" s="39"/>
    </row>
    <row r="38" spans="1:15" x14ac:dyDescent="0.25">
      <c r="A38" s="13"/>
      <c r="B38" s="41">
        <v>-2</v>
      </c>
      <c r="C38" s="41"/>
      <c r="D38" s="41"/>
      <c r="E38" s="41"/>
      <c r="F38" s="41"/>
      <c r="G38" s="41"/>
      <c r="H38" s="41"/>
      <c r="I38" s="41"/>
      <c r="J38" s="41"/>
      <c r="K38" s="41"/>
      <c r="L38" s="41"/>
      <c r="M38" s="41"/>
      <c r="N38" s="41"/>
      <c r="O38" s="41"/>
    </row>
    <row r="39" spans="1:15" x14ac:dyDescent="0.25">
      <c r="A39" s="13"/>
      <c r="B39" s="63" t="s">
        <v>365</v>
      </c>
      <c r="C39" s="63"/>
      <c r="D39" s="63"/>
      <c r="E39" s="63"/>
      <c r="F39" s="63"/>
      <c r="G39" s="63"/>
      <c r="H39" s="63"/>
      <c r="I39" s="63"/>
      <c r="J39" s="63"/>
      <c r="K39" s="63"/>
      <c r="L39" s="63"/>
      <c r="M39" s="63"/>
      <c r="N39" s="63"/>
      <c r="O39" s="63"/>
    </row>
    <row r="40" spans="1:15" x14ac:dyDescent="0.25">
      <c r="A40" s="13"/>
      <c r="B40" s="39"/>
      <c r="C40" s="39"/>
      <c r="D40" s="39"/>
      <c r="E40" s="39"/>
      <c r="F40" s="39"/>
      <c r="G40" s="39"/>
      <c r="H40" s="39"/>
      <c r="I40" s="39"/>
      <c r="J40" s="39"/>
      <c r="K40" s="39"/>
      <c r="L40" s="39"/>
      <c r="M40" s="39"/>
      <c r="N40" s="39"/>
      <c r="O40" s="39"/>
    </row>
    <row r="41" spans="1:15" ht="15" customHeight="1" x14ac:dyDescent="0.25">
      <c r="A41" s="13" t="s">
        <v>543</v>
      </c>
      <c r="B41" s="39" t="s">
        <v>4</v>
      </c>
      <c r="C41" s="39"/>
      <c r="D41" s="39"/>
      <c r="E41" s="39"/>
      <c r="F41" s="39"/>
      <c r="G41" s="39"/>
      <c r="H41" s="39"/>
      <c r="I41" s="39"/>
      <c r="J41" s="39"/>
      <c r="K41" s="39"/>
      <c r="L41" s="39"/>
      <c r="M41" s="39"/>
      <c r="N41" s="39"/>
      <c r="O41" s="39"/>
    </row>
    <row r="42" spans="1:15" x14ac:dyDescent="0.25">
      <c r="A42" s="13"/>
      <c r="B42" s="39"/>
      <c r="C42" s="39"/>
      <c r="D42" s="39"/>
      <c r="E42" s="39"/>
      <c r="F42" s="39"/>
      <c r="G42" s="39"/>
      <c r="H42" s="39"/>
      <c r="I42" s="39"/>
      <c r="J42" s="39"/>
      <c r="K42" s="39"/>
      <c r="L42" s="39"/>
      <c r="M42" s="39"/>
      <c r="N42" s="39"/>
      <c r="O42" s="39"/>
    </row>
    <row r="43" spans="1:15" x14ac:dyDescent="0.25">
      <c r="A43" s="13"/>
      <c r="B43" s="41" t="s">
        <v>544</v>
      </c>
      <c r="C43" s="41"/>
      <c r="D43" s="41"/>
      <c r="E43" s="41"/>
      <c r="F43" s="41"/>
      <c r="G43" s="41"/>
      <c r="H43" s="41"/>
      <c r="I43" s="41"/>
      <c r="J43" s="41"/>
      <c r="K43" s="41"/>
      <c r="L43" s="41"/>
      <c r="M43" s="41"/>
      <c r="N43" s="41"/>
      <c r="O43" s="41"/>
    </row>
    <row r="44" spans="1:15" x14ac:dyDescent="0.25">
      <c r="A44" s="13"/>
      <c r="B44" s="42"/>
      <c r="C44" s="42"/>
      <c r="D44" s="42"/>
      <c r="E44" s="42"/>
      <c r="F44" s="42"/>
      <c r="G44" s="42"/>
      <c r="H44" s="42"/>
      <c r="I44" s="42"/>
      <c r="J44" s="42"/>
      <c r="K44" s="42"/>
      <c r="L44" s="42"/>
      <c r="M44" s="42"/>
      <c r="N44" s="42"/>
      <c r="O44" s="42"/>
    </row>
    <row r="45" spans="1:15" x14ac:dyDescent="0.25">
      <c r="A45" s="13"/>
      <c r="B45" s="14"/>
      <c r="C45" s="15"/>
      <c r="D45" s="16"/>
      <c r="E45" s="15"/>
      <c r="F45" s="15"/>
      <c r="G45" s="16"/>
      <c r="H45" s="15"/>
      <c r="I45" s="15"/>
      <c r="J45" s="16"/>
      <c r="K45" s="15"/>
      <c r="L45" s="15"/>
      <c r="M45" s="16"/>
      <c r="N45" s="15"/>
      <c r="O45" s="15"/>
    </row>
    <row r="46" spans="1:15" ht="15.75" thickBot="1" x14ac:dyDescent="0.3">
      <c r="A46" s="13"/>
      <c r="B46" s="17"/>
      <c r="C46" s="18"/>
      <c r="D46" s="34" t="s">
        <v>266</v>
      </c>
      <c r="E46" s="34"/>
      <c r="F46" s="34"/>
      <c r="G46" s="34"/>
      <c r="H46" s="34"/>
      <c r="I46" s="18"/>
      <c r="J46" s="34" t="s">
        <v>267</v>
      </c>
      <c r="K46" s="34"/>
      <c r="L46" s="34"/>
      <c r="M46" s="34"/>
      <c r="N46" s="34"/>
      <c r="O46" s="18"/>
    </row>
    <row r="47" spans="1:15" x14ac:dyDescent="0.25">
      <c r="A47" s="13"/>
      <c r="B47" s="35"/>
      <c r="C47" s="36"/>
      <c r="D47" s="37" t="s">
        <v>367</v>
      </c>
      <c r="E47" s="37"/>
      <c r="F47" s="37"/>
      <c r="G47" s="37" t="s">
        <v>368</v>
      </c>
      <c r="H47" s="37"/>
      <c r="I47" s="36"/>
      <c r="J47" s="37" t="s">
        <v>367</v>
      </c>
      <c r="K47" s="37"/>
      <c r="L47" s="37"/>
      <c r="M47" s="37" t="s">
        <v>368</v>
      </c>
      <c r="N47" s="37"/>
      <c r="O47" s="36"/>
    </row>
    <row r="48" spans="1:15" ht="15.75" thickBot="1" x14ac:dyDescent="0.3">
      <c r="A48" s="13"/>
      <c r="B48" s="35"/>
      <c r="C48" s="36"/>
      <c r="D48" s="34" t="s">
        <v>300</v>
      </c>
      <c r="E48" s="34"/>
      <c r="F48" s="36"/>
      <c r="G48" s="34" t="s">
        <v>298</v>
      </c>
      <c r="H48" s="34"/>
      <c r="I48" s="36"/>
      <c r="J48" s="34" t="s">
        <v>300</v>
      </c>
      <c r="K48" s="34"/>
      <c r="L48" s="36"/>
      <c r="M48" s="34" t="s">
        <v>298</v>
      </c>
      <c r="N48" s="34"/>
      <c r="O48" s="36"/>
    </row>
    <row r="49" spans="1:15" x14ac:dyDescent="0.25">
      <c r="A49" s="13"/>
      <c r="B49" s="21" t="s">
        <v>369</v>
      </c>
      <c r="C49" s="22"/>
      <c r="D49" s="22"/>
      <c r="E49" s="27"/>
      <c r="F49" s="22"/>
      <c r="G49" s="22"/>
      <c r="H49" s="27"/>
      <c r="I49" s="22"/>
      <c r="J49" s="22"/>
      <c r="K49" s="27"/>
      <c r="L49" s="22"/>
      <c r="M49" s="22"/>
      <c r="N49" s="27"/>
      <c r="O49" s="22"/>
    </row>
    <row r="50" spans="1:15" x14ac:dyDescent="0.25">
      <c r="A50" s="13"/>
      <c r="B50" s="32" t="s">
        <v>370</v>
      </c>
      <c r="C50" s="25"/>
      <c r="D50" s="25" t="s">
        <v>171</v>
      </c>
      <c r="E50" s="26">
        <v>205000</v>
      </c>
      <c r="F50" s="25"/>
      <c r="G50" s="25" t="s">
        <v>171</v>
      </c>
      <c r="H50" s="26">
        <v>205000</v>
      </c>
      <c r="I50" s="25"/>
      <c r="J50" s="25" t="s">
        <v>171</v>
      </c>
      <c r="K50" s="26">
        <v>230000</v>
      </c>
      <c r="L50" s="25"/>
      <c r="M50" s="25" t="s">
        <v>171</v>
      </c>
      <c r="N50" s="26">
        <v>230000</v>
      </c>
      <c r="O50" s="25"/>
    </row>
    <row r="51" spans="1:15" x14ac:dyDescent="0.25">
      <c r="A51" s="13"/>
      <c r="B51" s="47" t="s">
        <v>371</v>
      </c>
      <c r="C51" s="22"/>
      <c r="D51" s="22"/>
      <c r="E51" s="23">
        <v>500000</v>
      </c>
      <c r="F51" s="22"/>
      <c r="G51" s="22"/>
      <c r="H51" s="23">
        <v>490000</v>
      </c>
      <c r="I51" s="22"/>
      <c r="J51" s="22"/>
      <c r="K51" s="23">
        <v>500000</v>
      </c>
      <c r="L51" s="22"/>
      <c r="M51" s="22"/>
      <c r="N51" s="23">
        <v>494000</v>
      </c>
      <c r="O51" s="22"/>
    </row>
    <row r="52" spans="1:15" x14ac:dyDescent="0.25">
      <c r="A52" s="13"/>
      <c r="B52" s="24" t="s">
        <v>372</v>
      </c>
      <c r="C52" s="25"/>
      <c r="D52" s="25"/>
      <c r="E52" s="33"/>
      <c r="F52" s="25"/>
      <c r="G52" s="25"/>
      <c r="H52" s="33"/>
      <c r="I52" s="25"/>
      <c r="J52" s="25"/>
      <c r="K52" s="33"/>
      <c r="L52" s="25"/>
      <c r="M52" s="25"/>
      <c r="N52" s="33"/>
      <c r="O52" s="25"/>
    </row>
    <row r="53" spans="1:15" x14ac:dyDescent="0.25">
      <c r="A53" s="13"/>
      <c r="B53" s="47" t="s">
        <v>373</v>
      </c>
      <c r="C53" s="22"/>
      <c r="D53" s="22"/>
      <c r="E53" s="23">
        <v>248501</v>
      </c>
      <c r="F53" s="22"/>
      <c r="G53" s="22"/>
      <c r="H53" s="23">
        <v>244773</v>
      </c>
      <c r="I53" s="22"/>
      <c r="J53" s="22"/>
      <c r="K53" s="23">
        <v>258295</v>
      </c>
      <c r="L53" s="22"/>
      <c r="M53" s="22"/>
      <c r="N53" s="23">
        <v>246672</v>
      </c>
      <c r="O53" s="22"/>
    </row>
  </sheetData>
  <mergeCells count="59">
    <mergeCell ref="B39:O39"/>
    <mergeCell ref="B40:O40"/>
    <mergeCell ref="A41:A53"/>
    <mergeCell ref="B41:O41"/>
    <mergeCell ref="B42:O42"/>
    <mergeCell ref="B43:O43"/>
    <mergeCell ref="B44:O44"/>
    <mergeCell ref="A14:A40"/>
    <mergeCell ref="B14:O14"/>
    <mergeCell ref="B15:O15"/>
    <mergeCell ref="B16:O16"/>
    <mergeCell ref="B17:O17"/>
    <mergeCell ref="B34:O34"/>
    <mergeCell ref="B35:O35"/>
    <mergeCell ref="B36:O36"/>
    <mergeCell ref="B37:O37"/>
    <mergeCell ref="B38:O38"/>
    <mergeCell ref="O47:O48"/>
    <mergeCell ref="A1:A2"/>
    <mergeCell ref="B1:O1"/>
    <mergeCell ref="B2:O2"/>
    <mergeCell ref="B3:O3"/>
    <mergeCell ref="A4:A13"/>
    <mergeCell ref="B4:O4"/>
    <mergeCell ref="B5:O5"/>
    <mergeCell ref="B6:O6"/>
    <mergeCell ref="B7:O7"/>
    <mergeCell ref="G48:H48"/>
    <mergeCell ref="I47:I48"/>
    <mergeCell ref="J47:K47"/>
    <mergeCell ref="J48:K48"/>
    <mergeCell ref="L47:L48"/>
    <mergeCell ref="M47:N47"/>
    <mergeCell ref="M48:N48"/>
    <mergeCell ref="D32:E32"/>
    <mergeCell ref="G32:H32"/>
    <mergeCell ref="D46:H46"/>
    <mergeCell ref="J46:N46"/>
    <mergeCell ref="B47:B48"/>
    <mergeCell ref="C47:C48"/>
    <mergeCell ref="D47:E47"/>
    <mergeCell ref="D48:E48"/>
    <mergeCell ref="F47:F48"/>
    <mergeCell ref="G47:H47"/>
    <mergeCell ref="D21:E21"/>
    <mergeCell ref="G21:H21"/>
    <mergeCell ref="D26:E26"/>
    <mergeCell ref="G26:H26"/>
    <mergeCell ref="D29:E29"/>
    <mergeCell ref="G29:H29"/>
    <mergeCell ref="D9:E9"/>
    <mergeCell ref="G9:H9"/>
    <mergeCell ref="J9:K9"/>
    <mergeCell ref="M9:N9"/>
    <mergeCell ref="B19:B20"/>
    <mergeCell ref="C19:C20"/>
    <mergeCell ref="D19:H19"/>
    <mergeCell ref="D20:H20"/>
    <mergeCell ref="I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0"/>
  <sheetViews>
    <sheetView showGridLines="0" workbookViewId="0"/>
  </sheetViews>
  <sheetFormatPr defaultRowHeight="15" x14ac:dyDescent="0.25"/>
  <cols>
    <col min="1" max="2" width="36.5703125" bestFit="1" customWidth="1"/>
    <col min="3" max="3" width="0.7109375" bestFit="1" customWidth="1"/>
    <col min="4" max="4" width="2" customWidth="1"/>
    <col min="5" max="5" width="9" customWidth="1"/>
    <col min="6" max="6" width="1.5703125" bestFit="1" customWidth="1"/>
    <col min="7" max="7" width="2.140625" customWidth="1"/>
    <col min="8" max="8" width="8.5703125" customWidth="1"/>
    <col min="9" max="9" width="1.5703125" bestFit="1" customWidth="1"/>
    <col min="10" max="10" width="2.85546875" customWidth="1"/>
    <col min="11" max="11" width="10.28515625" customWidth="1"/>
    <col min="12" max="12" width="1.5703125" bestFit="1" customWidth="1"/>
    <col min="13" max="13" width="2.140625" customWidth="1"/>
    <col min="14" max="14" width="8.28515625" customWidth="1"/>
    <col min="15" max="15" width="1.5703125" bestFit="1" customWidth="1"/>
    <col min="16" max="16" width="2.28515625" customWidth="1"/>
    <col min="17" max="17" width="9.140625" customWidth="1"/>
    <col min="18" max="18" width="1.5703125"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2</v>
      </c>
      <c r="B3" s="39" t="s">
        <v>4</v>
      </c>
      <c r="C3" s="39"/>
      <c r="D3" s="39"/>
      <c r="E3" s="39"/>
      <c r="F3" s="39"/>
      <c r="G3" s="39"/>
      <c r="H3" s="39"/>
      <c r="I3" s="39"/>
      <c r="J3" s="39"/>
      <c r="K3" s="39"/>
      <c r="L3" s="39"/>
      <c r="M3" s="39"/>
      <c r="N3" s="39"/>
      <c r="O3" s="39"/>
      <c r="P3" s="39"/>
      <c r="Q3" s="39"/>
      <c r="R3" s="39"/>
    </row>
    <row r="4" spans="1:18" ht="15" customHeight="1" x14ac:dyDescent="0.25">
      <c r="A4" s="13" t="s">
        <v>546</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68" t="s">
        <v>385</v>
      </c>
      <c r="C6" s="68"/>
      <c r="D6" s="68"/>
      <c r="E6" s="68"/>
      <c r="F6" s="68"/>
      <c r="G6" s="68"/>
      <c r="H6" s="68"/>
      <c r="I6" s="68"/>
      <c r="J6" s="68"/>
      <c r="K6" s="68"/>
      <c r="L6" s="68"/>
      <c r="M6" s="68"/>
      <c r="N6" s="68"/>
      <c r="O6" s="68"/>
      <c r="P6" s="68"/>
      <c r="Q6" s="68"/>
      <c r="R6" s="68"/>
    </row>
    <row r="7" spans="1:18" x14ac:dyDescent="0.25">
      <c r="A7" s="13"/>
      <c r="B7" s="68" t="s">
        <v>386</v>
      </c>
      <c r="C7" s="68"/>
      <c r="D7" s="68"/>
      <c r="E7" s="68"/>
      <c r="F7" s="68"/>
      <c r="G7" s="68"/>
      <c r="H7" s="68"/>
      <c r="I7" s="68"/>
      <c r="J7" s="68"/>
      <c r="K7" s="68"/>
      <c r="L7" s="68"/>
      <c r="M7" s="68"/>
      <c r="N7" s="68"/>
      <c r="O7" s="68"/>
      <c r="P7" s="68"/>
      <c r="Q7" s="68"/>
      <c r="R7" s="68"/>
    </row>
    <row r="8" spans="1:18" x14ac:dyDescent="0.25">
      <c r="A8" s="13"/>
      <c r="B8" s="68" t="s">
        <v>387</v>
      </c>
      <c r="C8" s="68"/>
      <c r="D8" s="68"/>
      <c r="E8" s="68"/>
      <c r="F8" s="68"/>
      <c r="G8" s="68"/>
      <c r="H8" s="68"/>
      <c r="I8" s="68"/>
      <c r="J8" s="68"/>
      <c r="K8" s="68"/>
      <c r="L8" s="68"/>
      <c r="M8" s="68"/>
      <c r="N8" s="68"/>
      <c r="O8" s="68"/>
      <c r="P8" s="68"/>
      <c r="Q8" s="68"/>
      <c r="R8" s="68"/>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44"/>
      <c r="C11" s="36"/>
      <c r="D11" s="36" t="s">
        <v>166</v>
      </c>
      <c r="E11" s="36"/>
      <c r="F11" s="36"/>
      <c r="G11" s="36" t="s">
        <v>388</v>
      </c>
      <c r="H11" s="36"/>
      <c r="I11" s="36"/>
      <c r="J11" s="36" t="s">
        <v>390</v>
      </c>
      <c r="K11" s="36"/>
      <c r="L11" s="36"/>
      <c r="M11" s="36" t="s">
        <v>392</v>
      </c>
      <c r="N11" s="36"/>
      <c r="O11" s="36"/>
      <c r="P11" s="36" t="s">
        <v>393</v>
      </c>
      <c r="Q11" s="36"/>
      <c r="R11" s="36"/>
    </row>
    <row r="12" spans="1:18" x14ac:dyDescent="0.25">
      <c r="A12" s="13"/>
      <c r="B12" s="44"/>
      <c r="C12" s="36"/>
      <c r="D12" s="36"/>
      <c r="E12" s="36"/>
      <c r="F12" s="36"/>
      <c r="G12" s="36" t="s">
        <v>389</v>
      </c>
      <c r="H12" s="36"/>
      <c r="I12" s="36"/>
      <c r="J12" s="36" t="s">
        <v>388</v>
      </c>
      <c r="K12" s="36"/>
      <c r="L12" s="36"/>
      <c r="M12" s="36"/>
      <c r="N12" s="36"/>
      <c r="O12" s="36"/>
      <c r="P12" s="36"/>
      <c r="Q12" s="36"/>
      <c r="R12" s="36"/>
    </row>
    <row r="13" spans="1:18" ht="15.75" thickBot="1" x14ac:dyDescent="0.3">
      <c r="A13" s="13"/>
      <c r="B13" s="44"/>
      <c r="C13" s="36"/>
      <c r="D13" s="34"/>
      <c r="E13" s="34"/>
      <c r="F13" s="36"/>
      <c r="G13" s="34"/>
      <c r="H13" s="34"/>
      <c r="I13" s="36"/>
      <c r="J13" s="34" t="s">
        <v>391</v>
      </c>
      <c r="K13" s="34"/>
      <c r="L13" s="36"/>
      <c r="M13" s="34"/>
      <c r="N13" s="34"/>
      <c r="O13" s="36"/>
      <c r="P13" s="34"/>
      <c r="Q13" s="34"/>
      <c r="R13" s="36"/>
    </row>
    <row r="14" spans="1:18" x14ac:dyDescent="0.25">
      <c r="A14" s="13"/>
      <c r="B14" s="60" t="s">
        <v>394</v>
      </c>
      <c r="C14" s="22"/>
      <c r="D14" s="22"/>
      <c r="E14" s="27"/>
      <c r="F14" s="22"/>
      <c r="G14" s="22"/>
      <c r="H14" s="27"/>
      <c r="I14" s="22"/>
      <c r="J14" s="22"/>
      <c r="K14" s="27"/>
      <c r="L14" s="22"/>
      <c r="M14" s="22"/>
      <c r="N14" s="27"/>
      <c r="O14" s="22"/>
      <c r="P14" s="22"/>
      <c r="Q14" s="27"/>
      <c r="R14" s="22"/>
    </row>
    <row r="15" spans="1:18" x14ac:dyDescent="0.25">
      <c r="A15" s="13"/>
      <c r="B15" s="24" t="s">
        <v>28</v>
      </c>
      <c r="C15" s="25"/>
      <c r="D15" s="25"/>
      <c r="E15" s="33"/>
      <c r="F15" s="25"/>
      <c r="G15" s="25"/>
      <c r="H15" s="33"/>
      <c r="I15" s="25"/>
      <c r="J15" s="25"/>
      <c r="K15" s="33"/>
      <c r="L15" s="25"/>
      <c r="M15" s="25"/>
      <c r="N15" s="33"/>
      <c r="O15" s="25"/>
      <c r="P15" s="25"/>
      <c r="Q15" s="33"/>
      <c r="R15" s="25"/>
    </row>
    <row r="16" spans="1:18" x14ac:dyDescent="0.25">
      <c r="A16" s="13"/>
      <c r="B16" s="47" t="s">
        <v>29</v>
      </c>
      <c r="C16" s="22"/>
      <c r="D16" s="22" t="s">
        <v>171</v>
      </c>
      <c r="E16" s="27">
        <v>828</v>
      </c>
      <c r="F16" s="22"/>
      <c r="G16" s="22" t="s">
        <v>171</v>
      </c>
      <c r="H16" s="27" t="s">
        <v>174</v>
      </c>
      <c r="I16" s="22"/>
      <c r="J16" s="22" t="s">
        <v>171</v>
      </c>
      <c r="K16" s="27" t="s">
        <v>174</v>
      </c>
      <c r="L16" s="22"/>
      <c r="M16" s="22" t="s">
        <v>171</v>
      </c>
      <c r="N16" s="27" t="s">
        <v>174</v>
      </c>
      <c r="O16" s="22"/>
      <c r="P16" s="22" t="s">
        <v>171</v>
      </c>
      <c r="Q16" s="27">
        <v>828</v>
      </c>
      <c r="R16" s="22"/>
    </row>
    <row r="17" spans="1:18" x14ac:dyDescent="0.25">
      <c r="A17" s="13"/>
      <c r="B17" s="32" t="s">
        <v>30</v>
      </c>
      <c r="C17" s="25"/>
      <c r="D17" s="25"/>
      <c r="E17" s="26">
        <v>22593</v>
      </c>
      <c r="F17" s="25"/>
      <c r="G17" s="25"/>
      <c r="H17" s="33">
        <v>113</v>
      </c>
      <c r="I17" s="25"/>
      <c r="J17" s="25"/>
      <c r="K17" s="26">
        <v>1031</v>
      </c>
      <c r="L17" s="25"/>
      <c r="M17" s="25"/>
      <c r="N17" s="33" t="s">
        <v>174</v>
      </c>
      <c r="O17" s="25"/>
      <c r="P17" s="25"/>
      <c r="Q17" s="26">
        <v>23737</v>
      </c>
      <c r="R17" s="25"/>
    </row>
    <row r="18" spans="1:18" x14ac:dyDescent="0.25">
      <c r="A18" s="13"/>
      <c r="B18" s="47" t="s">
        <v>31</v>
      </c>
      <c r="C18" s="22"/>
      <c r="D18" s="22"/>
      <c r="E18" s="23">
        <v>5166</v>
      </c>
      <c r="F18" s="22"/>
      <c r="G18" s="22"/>
      <c r="H18" s="27" t="s">
        <v>174</v>
      </c>
      <c r="I18" s="22"/>
      <c r="J18" s="22"/>
      <c r="K18" s="27" t="s">
        <v>174</v>
      </c>
      <c r="L18" s="22"/>
      <c r="M18" s="22"/>
      <c r="N18" s="27" t="s">
        <v>174</v>
      </c>
      <c r="O18" s="22"/>
      <c r="P18" s="22"/>
      <c r="Q18" s="23">
        <v>5166</v>
      </c>
      <c r="R18" s="22"/>
    </row>
    <row r="19" spans="1:18" x14ac:dyDescent="0.25">
      <c r="A19" s="13"/>
      <c r="B19" s="32" t="s">
        <v>32</v>
      </c>
      <c r="C19" s="25"/>
      <c r="D19" s="25"/>
      <c r="E19" s="26">
        <v>4587</v>
      </c>
      <c r="F19" s="25"/>
      <c r="G19" s="25"/>
      <c r="H19" s="33" t="s">
        <v>174</v>
      </c>
      <c r="I19" s="25"/>
      <c r="J19" s="25"/>
      <c r="K19" s="33" t="s">
        <v>174</v>
      </c>
      <c r="L19" s="25"/>
      <c r="M19" s="25"/>
      <c r="N19" s="33" t="s">
        <v>174</v>
      </c>
      <c r="O19" s="25"/>
      <c r="P19" s="25"/>
      <c r="Q19" s="26">
        <v>4587</v>
      </c>
      <c r="R19" s="25"/>
    </row>
    <row r="20" spans="1:18" x14ac:dyDescent="0.25">
      <c r="A20" s="13"/>
      <c r="B20" s="47" t="s">
        <v>33</v>
      </c>
      <c r="C20" s="22"/>
      <c r="D20" s="22"/>
      <c r="E20" s="27">
        <v>340</v>
      </c>
      <c r="F20" s="22"/>
      <c r="G20" s="22"/>
      <c r="H20" s="27" t="s">
        <v>174</v>
      </c>
      <c r="I20" s="22"/>
      <c r="J20" s="22"/>
      <c r="K20" s="27" t="s">
        <v>174</v>
      </c>
      <c r="L20" s="22"/>
      <c r="M20" s="22"/>
      <c r="N20" s="27" t="s">
        <v>174</v>
      </c>
      <c r="O20" s="22"/>
      <c r="P20" s="22"/>
      <c r="Q20" s="27">
        <v>340</v>
      </c>
      <c r="R20" s="22"/>
    </row>
    <row r="21" spans="1:18" ht="15.75" thickBot="1" x14ac:dyDescent="0.3">
      <c r="A21" s="13"/>
      <c r="B21" s="28"/>
      <c r="C21" s="28"/>
      <c r="D21" s="38"/>
      <c r="E21" s="38"/>
      <c r="F21" s="28"/>
      <c r="G21" s="38"/>
      <c r="H21" s="38"/>
      <c r="I21" s="28"/>
      <c r="J21" s="38"/>
      <c r="K21" s="38"/>
      <c r="L21" s="28"/>
      <c r="M21" s="38"/>
      <c r="N21" s="38"/>
      <c r="O21" s="28"/>
      <c r="P21" s="38"/>
      <c r="Q21" s="38"/>
      <c r="R21" s="28"/>
    </row>
    <row r="22" spans="1:18" x14ac:dyDescent="0.25">
      <c r="A22" s="13"/>
      <c r="B22" s="30" t="s">
        <v>175</v>
      </c>
      <c r="C22" s="30" t="s">
        <v>175</v>
      </c>
      <c r="D22" s="30" t="s">
        <v>175</v>
      </c>
      <c r="E22" s="31" t="s">
        <v>175</v>
      </c>
      <c r="F22" s="30" t="s">
        <v>175</v>
      </c>
      <c r="G22" s="30" t="s">
        <v>175</v>
      </c>
      <c r="H22" s="31" t="s">
        <v>175</v>
      </c>
      <c r="I22" s="30" t="s">
        <v>175</v>
      </c>
      <c r="J22" s="30" t="s">
        <v>175</v>
      </c>
      <c r="K22" s="31" t="s">
        <v>175</v>
      </c>
      <c r="L22" s="30" t="s">
        <v>175</v>
      </c>
      <c r="M22" s="30" t="s">
        <v>175</v>
      </c>
      <c r="N22" s="31" t="s">
        <v>175</v>
      </c>
      <c r="O22" s="30" t="s">
        <v>175</v>
      </c>
      <c r="P22" s="30" t="s">
        <v>175</v>
      </c>
      <c r="Q22" s="31" t="s">
        <v>175</v>
      </c>
      <c r="R22" s="30" t="s">
        <v>175</v>
      </c>
    </row>
    <row r="23" spans="1:18" x14ac:dyDescent="0.25">
      <c r="A23" s="13"/>
      <c r="B23" s="24" t="s">
        <v>395</v>
      </c>
      <c r="C23" s="25"/>
      <c r="D23" s="25"/>
      <c r="E23" s="26">
        <v>33514</v>
      </c>
      <c r="F23" s="25"/>
      <c r="G23" s="25"/>
      <c r="H23" s="33">
        <v>113</v>
      </c>
      <c r="I23" s="25"/>
      <c r="J23" s="25"/>
      <c r="K23" s="26">
        <v>1031</v>
      </c>
      <c r="L23" s="25"/>
      <c r="M23" s="25"/>
      <c r="N23" s="33" t="s">
        <v>174</v>
      </c>
      <c r="O23" s="25"/>
      <c r="P23" s="25"/>
      <c r="Q23" s="26">
        <v>34658</v>
      </c>
      <c r="R23" s="25"/>
    </row>
    <row r="24" spans="1:18" ht="15.75" thickBot="1" x14ac:dyDescent="0.3">
      <c r="A24" s="13"/>
      <c r="B24" s="28"/>
      <c r="C24" s="28"/>
      <c r="D24" s="38"/>
      <c r="E24" s="38"/>
      <c r="F24" s="28"/>
      <c r="G24" s="38"/>
      <c r="H24" s="38"/>
      <c r="I24" s="28"/>
      <c r="J24" s="38"/>
      <c r="K24" s="38"/>
      <c r="L24" s="28"/>
      <c r="M24" s="38"/>
      <c r="N24" s="38"/>
      <c r="O24" s="28"/>
      <c r="P24" s="38"/>
      <c r="Q24" s="38"/>
      <c r="R24" s="28"/>
    </row>
    <row r="25" spans="1:18" x14ac:dyDescent="0.25">
      <c r="A25" s="13"/>
      <c r="B25" s="30" t="s">
        <v>175</v>
      </c>
      <c r="C25" s="30" t="s">
        <v>175</v>
      </c>
      <c r="D25" s="30" t="s">
        <v>175</v>
      </c>
      <c r="E25" s="31" t="s">
        <v>175</v>
      </c>
      <c r="F25" s="30" t="s">
        <v>175</v>
      </c>
      <c r="G25" s="30" t="s">
        <v>175</v>
      </c>
      <c r="H25" s="31" t="s">
        <v>175</v>
      </c>
      <c r="I25" s="30" t="s">
        <v>175</v>
      </c>
      <c r="J25" s="30" t="s">
        <v>175</v>
      </c>
      <c r="K25" s="31" t="s">
        <v>175</v>
      </c>
      <c r="L25" s="30" t="s">
        <v>175</v>
      </c>
      <c r="M25" s="30" t="s">
        <v>175</v>
      </c>
      <c r="N25" s="31" t="s">
        <v>175</v>
      </c>
      <c r="O25" s="30" t="s">
        <v>175</v>
      </c>
      <c r="P25" s="30" t="s">
        <v>175</v>
      </c>
      <c r="Q25" s="31" t="s">
        <v>175</v>
      </c>
      <c r="R25" s="30" t="s">
        <v>175</v>
      </c>
    </row>
    <row r="26" spans="1:18" ht="26.25" x14ac:dyDescent="0.25">
      <c r="A26" s="13"/>
      <c r="B26" s="47" t="s">
        <v>396</v>
      </c>
      <c r="C26" s="22"/>
      <c r="D26" s="22"/>
      <c r="E26" s="23">
        <v>827796</v>
      </c>
      <c r="F26" s="22"/>
      <c r="G26" s="22"/>
      <c r="H26" s="27" t="s">
        <v>397</v>
      </c>
      <c r="I26" s="22" t="s">
        <v>197</v>
      </c>
      <c r="J26" s="22"/>
      <c r="K26" s="23">
        <v>19083</v>
      </c>
      <c r="L26" s="22"/>
      <c r="M26" s="22"/>
      <c r="N26" s="27" t="s">
        <v>174</v>
      </c>
      <c r="O26" s="22"/>
      <c r="P26" s="22"/>
      <c r="Q26" s="23">
        <v>662629</v>
      </c>
      <c r="R26" s="22"/>
    </row>
    <row r="27" spans="1:18" x14ac:dyDescent="0.25">
      <c r="A27" s="13"/>
      <c r="B27" s="32" t="s">
        <v>398</v>
      </c>
      <c r="C27" s="25"/>
      <c r="D27" s="25"/>
      <c r="E27" s="26">
        <v>558630</v>
      </c>
      <c r="F27" s="25"/>
      <c r="G27" s="25"/>
      <c r="H27" s="33" t="s">
        <v>174</v>
      </c>
      <c r="I27" s="25"/>
      <c r="J27" s="25"/>
      <c r="K27" s="33" t="s">
        <v>174</v>
      </c>
      <c r="L27" s="25"/>
      <c r="M27" s="25"/>
      <c r="N27" s="33" t="s">
        <v>399</v>
      </c>
      <c r="O27" s="25" t="s">
        <v>197</v>
      </c>
      <c r="P27" s="25"/>
      <c r="Q27" s="33" t="s">
        <v>174</v>
      </c>
      <c r="R27" s="25"/>
    </row>
    <row r="28" spans="1:18" x14ac:dyDescent="0.25">
      <c r="A28" s="13"/>
      <c r="B28" s="47" t="s">
        <v>400</v>
      </c>
      <c r="C28" s="22"/>
      <c r="D28" s="22"/>
      <c r="E28" s="23">
        <v>17509</v>
      </c>
      <c r="F28" s="22"/>
      <c r="G28" s="22"/>
      <c r="H28" s="27">
        <v>60</v>
      </c>
      <c r="I28" s="22"/>
      <c r="J28" s="22"/>
      <c r="K28" s="27" t="s">
        <v>174</v>
      </c>
      <c r="L28" s="22"/>
      <c r="M28" s="22"/>
      <c r="N28" s="27" t="s">
        <v>174</v>
      </c>
      <c r="O28" s="22"/>
      <c r="P28" s="22"/>
      <c r="Q28" s="23">
        <v>17569</v>
      </c>
      <c r="R28" s="22"/>
    </row>
    <row r="29" spans="1:18" ht="15.75" thickBot="1" x14ac:dyDescent="0.3">
      <c r="A29" s="13"/>
      <c r="B29" s="28"/>
      <c r="C29" s="28"/>
      <c r="D29" s="38"/>
      <c r="E29" s="38"/>
      <c r="F29" s="28"/>
      <c r="G29" s="38"/>
      <c r="H29" s="38"/>
      <c r="I29" s="28"/>
      <c r="J29" s="38"/>
      <c r="K29" s="38"/>
      <c r="L29" s="28"/>
      <c r="M29" s="38"/>
      <c r="N29" s="38"/>
      <c r="O29" s="28"/>
      <c r="P29" s="38"/>
      <c r="Q29" s="38"/>
      <c r="R29" s="28"/>
    </row>
    <row r="30" spans="1:18" x14ac:dyDescent="0.25">
      <c r="A30" s="13"/>
      <c r="B30" s="30" t="s">
        <v>175</v>
      </c>
      <c r="C30" s="30" t="s">
        <v>175</v>
      </c>
      <c r="D30" s="30" t="s">
        <v>175</v>
      </c>
      <c r="E30" s="31" t="s">
        <v>175</v>
      </c>
      <c r="F30" s="30" t="s">
        <v>175</v>
      </c>
      <c r="G30" s="30" t="s">
        <v>175</v>
      </c>
      <c r="H30" s="31" t="s">
        <v>175</v>
      </c>
      <c r="I30" s="30" t="s">
        <v>175</v>
      </c>
      <c r="J30" s="30" t="s">
        <v>175</v>
      </c>
      <c r="K30" s="31" t="s">
        <v>175</v>
      </c>
      <c r="L30" s="30" t="s">
        <v>175</v>
      </c>
      <c r="M30" s="30" t="s">
        <v>175</v>
      </c>
      <c r="N30" s="31" t="s">
        <v>175</v>
      </c>
      <c r="O30" s="30" t="s">
        <v>175</v>
      </c>
      <c r="P30" s="30" t="s">
        <v>175</v>
      </c>
      <c r="Q30" s="31" t="s">
        <v>175</v>
      </c>
      <c r="R30" s="30" t="s">
        <v>175</v>
      </c>
    </row>
    <row r="31" spans="1:18" x14ac:dyDescent="0.25">
      <c r="A31" s="13"/>
      <c r="B31" s="24" t="s">
        <v>46</v>
      </c>
      <c r="C31" s="25"/>
      <c r="D31" s="25"/>
      <c r="E31" s="26">
        <v>1437449</v>
      </c>
      <c r="F31" s="25"/>
      <c r="G31" s="25"/>
      <c r="H31" s="33" t="s">
        <v>401</v>
      </c>
      <c r="I31" s="25" t="s">
        <v>197</v>
      </c>
      <c r="J31" s="25"/>
      <c r="K31" s="26">
        <v>20114</v>
      </c>
      <c r="L31" s="25"/>
      <c r="M31" s="25"/>
      <c r="N31" s="33" t="s">
        <v>399</v>
      </c>
      <c r="O31" s="25" t="s">
        <v>197</v>
      </c>
      <c r="P31" s="25"/>
      <c r="Q31" s="26">
        <v>714856</v>
      </c>
      <c r="R31" s="25"/>
    </row>
    <row r="32" spans="1:18" ht="15.75" thickBot="1" x14ac:dyDescent="0.3">
      <c r="A32" s="13"/>
      <c r="B32" s="28"/>
      <c r="C32" s="28"/>
      <c r="D32" s="38"/>
      <c r="E32" s="38"/>
      <c r="F32" s="28"/>
      <c r="G32" s="38"/>
      <c r="H32" s="38"/>
      <c r="I32" s="28"/>
      <c r="J32" s="38"/>
      <c r="K32" s="38"/>
      <c r="L32" s="28"/>
      <c r="M32" s="38"/>
      <c r="N32" s="38"/>
      <c r="O32" s="28"/>
      <c r="P32" s="38"/>
      <c r="Q32" s="38"/>
      <c r="R32" s="28"/>
    </row>
    <row r="33" spans="1:18" x14ac:dyDescent="0.25">
      <c r="A33" s="13"/>
      <c r="B33" s="30" t="s">
        <v>175</v>
      </c>
      <c r="C33" s="30" t="s">
        <v>175</v>
      </c>
      <c r="D33" s="30" t="s">
        <v>175</v>
      </c>
      <c r="E33" s="31" t="s">
        <v>175</v>
      </c>
      <c r="F33" s="30" t="s">
        <v>175</v>
      </c>
      <c r="G33" s="30" t="s">
        <v>175</v>
      </c>
      <c r="H33" s="31" t="s">
        <v>175</v>
      </c>
      <c r="I33" s="30" t="s">
        <v>175</v>
      </c>
      <c r="J33" s="30" t="s">
        <v>175</v>
      </c>
      <c r="K33" s="31" t="s">
        <v>175</v>
      </c>
      <c r="L33" s="30" t="s">
        <v>175</v>
      </c>
      <c r="M33" s="30" t="s">
        <v>175</v>
      </c>
      <c r="N33" s="31" t="s">
        <v>175</v>
      </c>
      <c r="O33" s="30" t="s">
        <v>175</v>
      </c>
      <c r="P33" s="30" t="s">
        <v>175</v>
      </c>
      <c r="Q33" s="31" t="s">
        <v>175</v>
      </c>
      <c r="R33" s="30" t="s">
        <v>175</v>
      </c>
    </row>
    <row r="34" spans="1:18" x14ac:dyDescent="0.25">
      <c r="A34" s="13"/>
      <c r="B34" s="30" t="s">
        <v>175</v>
      </c>
      <c r="C34" s="30" t="s">
        <v>175</v>
      </c>
      <c r="D34" s="30" t="s">
        <v>175</v>
      </c>
      <c r="E34" s="31" t="s">
        <v>175</v>
      </c>
      <c r="F34" s="30" t="s">
        <v>175</v>
      </c>
      <c r="G34" s="30" t="s">
        <v>175</v>
      </c>
      <c r="H34" s="31" t="s">
        <v>175</v>
      </c>
      <c r="I34" s="30" t="s">
        <v>175</v>
      </c>
      <c r="J34" s="30" t="s">
        <v>175</v>
      </c>
      <c r="K34" s="31" t="s">
        <v>175</v>
      </c>
      <c r="L34" s="30" t="s">
        <v>175</v>
      </c>
      <c r="M34" s="30" t="s">
        <v>175</v>
      </c>
      <c r="N34" s="31" t="s">
        <v>175</v>
      </c>
      <c r="O34" s="30" t="s">
        <v>175</v>
      </c>
      <c r="P34" s="30" t="s">
        <v>175</v>
      </c>
      <c r="Q34" s="31" t="s">
        <v>175</v>
      </c>
      <c r="R34" s="30" t="s">
        <v>175</v>
      </c>
    </row>
    <row r="35" spans="1:18" ht="15.75" thickBot="1" x14ac:dyDescent="0.3">
      <c r="A35" s="13"/>
      <c r="B35" s="28"/>
      <c r="C35" s="28"/>
      <c r="D35" s="38"/>
      <c r="E35" s="38"/>
      <c r="F35" s="28"/>
      <c r="G35" s="38"/>
      <c r="H35" s="38"/>
      <c r="I35" s="28"/>
      <c r="J35" s="38"/>
      <c r="K35" s="38"/>
      <c r="L35" s="28"/>
      <c r="M35" s="38"/>
      <c r="N35" s="38"/>
      <c r="O35" s="28"/>
      <c r="P35" s="38"/>
      <c r="Q35" s="38"/>
      <c r="R35" s="28"/>
    </row>
    <row r="36" spans="1:18" ht="26.25" x14ac:dyDescent="0.25">
      <c r="A36" s="13"/>
      <c r="B36" s="60" t="s">
        <v>402</v>
      </c>
      <c r="C36" s="22"/>
      <c r="D36" s="22"/>
      <c r="E36" s="27"/>
      <c r="F36" s="22"/>
      <c r="G36" s="22"/>
      <c r="H36" s="27"/>
      <c r="I36" s="22"/>
      <c r="J36" s="22"/>
      <c r="K36" s="27"/>
      <c r="L36" s="22"/>
      <c r="M36" s="22"/>
      <c r="N36" s="27"/>
      <c r="O36" s="22"/>
      <c r="P36" s="22"/>
      <c r="Q36" s="27"/>
      <c r="R36" s="22"/>
    </row>
    <row r="37" spans="1:18" x14ac:dyDescent="0.25">
      <c r="A37" s="13"/>
      <c r="B37" s="24" t="s">
        <v>47</v>
      </c>
      <c r="C37" s="25"/>
      <c r="D37" s="25"/>
      <c r="E37" s="33"/>
      <c r="F37" s="25"/>
      <c r="G37" s="25"/>
      <c r="H37" s="33"/>
      <c r="I37" s="25"/>
      <c r="J37" s="25"/>
      <c r="K37" s="33"/>
      <c r="L37" s="25"/>
      <c r="M37" s="25"/>
      <c r="N37" s="33"/>
      <c r="O37" s="25"/>
      <c r="P37" s="25"/>
      <c r="Q37" s="33"/>
      <c r="R37" s="25"/>
    </row>
    <row r="38" spans="1:18" x14ac:dyDescent="0.25">
      <c r="A38" s="13"/>
      <c r="B38" s="47" t="s">
        <v>49</v>
      </c>
      <c r="C38" s="22"/>
      <c r="D38" s="22"/>
      <c r="E38" s="23">
        <v>32966</v>
      </c>
      <c r="F38" s="22"/>
      <c r="G38" s="22"/>
      <c r="H38" s="27" t="s">
        <v>174</v>
      </c>
      <c r="I38" s="22"/>
      <c r="J38" s="22"/>
      <c r="K38" s="27" t="s">
        <v>174</v>
      </c>
      <c r="L38" s="22"/>
      <c r="M38" s="22"/>
      <c r="N38" s="27" t="s">
        <v>174</v>
      </c>
      <c r="O38" s="22"/>
      <c r="P38" s="22"/>
      <c r="Q38" s="23">
        <v>32966</v>
      </c>
      <c r="R38" s="22"/>
    </row>
    <row r="39" spans="1:18" x14ac:dyDescent="0.25">
      <c r="A39" s="13"/>
      <c r="B39" s="32" t="s">
        <v>50</v>
      </c>
      <c r="C39" s="25"/>
      <c r="D39" s="25"/>
      <c r="E39" s="26">
        <v>17408</v>
      </c>
      <c r="F39" s="25"/>
      <c r="G39" s="25"/>
      <c r="H39" s="33" t="s">
        <v>174</v>
      </c>
      <c r="I39" s="25"/>
      <c r="J39" s="25"/>
      <c r="K39" s="33" t="s">
        <v>174</v>
      </c>
      <c r="L39" s="25"/>
      <c r="M39" s="25"/>
      <c r="N39" s="33" t="s">
        <v>174</v>
      </c>
      <c r="O39" s="25"/>
      <c r="P39" s="25"/>
      <c r="Q39" s="26">
        <v>17408</v>
      </c>
      <c r="R39" s="25"/>
    </row>
    <row r="40" spans="1:18" x14ac:dyDescent="0.25">
      <c r="A40" s="13"/>
      <c r="B40" s="47" t="s">
        <v>403</v>
      </c>
      <c r="C40" s="22"/>
      <c r="D40" s="22"/>
      <c r="E40" s="23">
        <v>13464</v>
      </c>
      <c r="F40" s="22"/>
      <c r="G40" s="22"/>
      <c r="H40" s="27" t="s">
        <v>174</v>
      </c>
      <c r="I40" s="22"/>
      <c r="J40" s="22"/>
      <c r="K40" s="27" t="s">
        <v>174</v>
      </c>
      <c r="L40" s="22"/>
      <c r="M40" s="22"/>
      <c r="N40" s="27" t="s">
        <v>174</v>
      </c>
      <c r="O40" s="22"/>
      <c r="P40" s="22"/>
      <c r="Q40" s="23">
        <v>13464</v>
      </c>
      <c r="R40" s="22"/>
    </row>
    <row r="41" spans="1:18" x14ac:dyDescent="0.25">
      <c r="A41" s="13"/>
      <c r="B41" s="32" t="s">
        <v>51</v>
      </c>
      <c r="C41" s="25"/>
      <c r="D41" s="25"/>
      <c r="E41" s="26">
        <v>20723</v>
      </c>
      <c r="F41" s="25"/>
      <c r="G41" s="25"/>
      <c r="H41" s="33" t="s">
        <v>174</v>
      </c>
      <c r="I41" s="25"/>
      <c r="J41" s="25"/>
      <c r="K41" s="33" t="s">
        <v>174</v>
      </c>
      <c r="L41" s="25"/>
      <c r="M41" s="25"/>
      <c r="N41" s="33" t="s">
        <v>174</v>
      </c>
      <c r="O41" s="25"/>
      <c r="P41" s="25"/>
      <c r="Q41" s="26">
        <v>20723</v>
      </c>
      <c r="R41" s="25"/>
    </row>
    <row r="42" spans="1:18" ht="15.75" thickBot="1" x14ac:dyDescent="0.3">
      <c r="A42" s="13"/>
      <c r="B42" s="28"/>
      <c r="C42" s="28"/>
      <c r="D42" s="38"/>
      <c r="E42" s="38"/>
      <c r="F42" s="28"/>
      <c r="G42" s="38"/>
      <c r="H42" s="38"/>
      <c r="I42" s="28"/>
      <c r="J42" s="38"/>
      <c r="K42" s="38"/>
      <c r="L42" s="28"/>
      <c r="M42" s="38"/>
      <c r="N42" s="38"/>
      <c r="O42" s="28"/>
      <c r="P42" s="38"/>
      <c r="Q42" s="38"/>
      <c r="R42" s="28"/>
    </row>
    <row r="43" spans="1:18" x14ac:dyDescent="0.25">
      <c r="A43" s="13"/>
      <c r="B43" s="30" t="s">
        <v>175</v>
      </c>
      <c r="C43" s="30" t="s">
        <v>175</v>
      </c>
      <c r="D43" s="30" t="s">
        <v>175</v>
      </c>
      <c r="E43" s="31" t="s">
        <v>175</v>
      </c>
      <c r="F43" s="30" t="s">
        <v>175</v>
      </c>
      <c r="G43" s="30" t="s">
        <v>175</v>
      </c>
      <c r="H43" s="31" t="s">
        <v>175</v>
      </c>
      <c r="I43" s="30" t="s">
        <v>175</v>
      </c>
      <c r="J43" s="30" t="s">
        <v>175</v>
      </c>
      <c r="K43" s="31" t="s">
        <v>175</v>
      </c>
      <c r="L43" s="30" t="s">
        <v>175</v>
      </c>
      <c r="M43" s="30" t="s">
        <v>175</v>
      </c>
      <c r="N43" s="31" t="s">
        <v>175</v>
      </c>
      <c r="O43" s="30" t="s">
        <v>175</v>
      </c>
      <c r="P43" s="30" t="s">
        <v>175</v>
      </c>
      <c r="Q43" s="31" t="s">
        <v>175</v>
      </c>
      <c r="R43" s="30" t="s">
        <v>175</v>
      </c>
    </row>
    <row r="44" spans="1:18" x14ac:dyDescent="0.25">
      <c r="A44" s="13"/>
      <c r="B44" s="21" t="s">
        <v>404</v>
      </c>
      <c r="C44" s="22"/>
      <c r="D44" s="22"/>
      <c r="E44" s="23">
        <v>84561</v>
      </c>
      <c r="F44" s="22"/>
      <c r="G44" s="22"/>
      <c r="H44" s="27" t="s">
        <v>174</v>
      </c>
      <c r="I44" s="22"/>
      <c r="J44" s="22"/>
      <c r="K44" s="27" t="s">
        <v>174</v>
      </c>
      <c r="L44" s="22"/>
      <c r="M44" s="22"/>
      <c r="N44" s="27" t="s">
        <v>174</v>
      </c>
      <c r="O44" s="22"/>
      <c r="P44" s="22"/>
      <c r="Q44" s="23">
        <v>84561</v>
      </c>
      <c r="R44" s="22"/>
    </row>
    <row r="45" spans="1:18" ht="15.75" thickBot="1" x14ac:dyDescent="0.3">
      <c r="A45" s="13"/>
      <c r="B45" s="28"/>
      <c r="C45" s="28"/>
      <c r="D45" s="38"/>
      <c r="E45" s="38"/>
      <c r="F45" s="28"/>
      <c r="G45" s="38"/>
      <c r="H45" s="38"/>
      <c r="I45" s="28"/>
      <c r="J45" s="38"/>
      <c r="K45" s="38"/>
      <c r="L45" s="28"/>
      <c r="M45" s="38"/>
      <c r="N45" s="38"/>
      <c r="O45" s="28"/>
      <c r="P45" s="38"/>
      <c r="Q45" s="38"/>
      <c r="R45" s="28"/>
    </row>
    <row r="46" spans="1:18" x14ac:dyDescent="0.25">
      <c r="A46" s="13"/>
      <c r="B46" s="30" t="s">
        <v>175</v>
      </c>
      <c r="C46" s="30" t="s">
        <v>175</v>
      </c>
      <c r="D46" s="30" t="s">
        <v>175</v>
      </c>
      <c r="E46" s="31" t="s">
        <v>175</v>
      </c>
      <c r="F46" s="30" t="s">
        <v>175</v>
      </c>
      <c r="G46" s="30" t="s">
        <v>175</v>
      </c>
      <c r="H46" s="31" t="s">
        <v>175</v>
      </c>
      <c r="I46" s="30" t="s">
        <v>175</v>
      </c>
      <c r="J46" s="30" t="s">
        <v>175</v>
      </c>
      <c r="K46" s="31" t="s">
        <v>175</v>
      </c>
      <c r="L46" s="30" t="s">
        <v>175</v>
      </c>
      <c r="M46" s="30" t="s">
        <v>175</v>
      </c>
      <c r="N46" s="31" t="s">
        <v>175</v>
      </c>
      <c r="O46" s="30" t="s">
        <v>175</v>
      </c>
      <c r="P46" s="30" t="s">
        <v>175</v>
      </c>
      <c r="Q46" s="31" t="s">
        <v>175</v>
      </c>
      <c r="R46" s="30" t="s">
        <v>175</v>
      </c>
    </row>
    <row r="47" spans="1:18" x14ac:dyDescent="0.25">
      <c r="A47" s="13"/>
      <c r="B47" s="24" t="s">
        <v>53</v>
      </c>
      <c r="C47" s="25"/>
      <c r="D47" s="25"/>
      <c r="E47" s="26">
        <v>705000</v>
      </c>
      <c r="F47" s="25"/>
      <c r="G47" s="25"/>
      <c r="H47" s="33" t="s">
        <v>174</v>
      </c>
      <c r="I47" s="25"/>
      <c r="J47" s="25"/>
      <c r="K47" s="33" t="s">
        <v>174</v>
      </c>
      <c r="L47" s="25"/>
      <c r="M47" s="25"/>
      <c r="N47" s="33" t="s">
        <v>174</v>
      </c>
      <c r="O47" s="25"/>
      <c r="P47" s="25"/>
      <c r="Q47" s="26">
        <v>705000</v>
      </c>
      <c r="R47" s="25"/>
    </row>
    <row r="48" spans="1:18" ht="26.25" x14ac:dyDescent="0.25">
      <c r="A48" s="13"/>
      <c r="B48" s="21" t="s">
        <v>405</v>
      </c>
      <c r="C48" s="22"/>
      <c r="D48" s="22"/>
      <c r="E48" s="23">
        <v>10601</v>
      </c>
      <c r="F48" s="22"/>
      <c r="G48" s="22"/>
      <c r="H48" s="27" t="s">
        <v>174</v>
      </c>
      <c r="I48" s="22"/>
      <c r="J48" s="22"/>
      <c r="K48" s="27" t="s">
        <v>174</v>
      </c>
      <c r="L48" s="22"/>
      <c r="M48" s="22"/>
      <c r="N48" s="27" t="s">
        <v>174</v>
      </c>
      <c r="O48" s="22"/>
      <c r="P48" s="22"/>
      <c r="Q48" s="23">
        <v>10601</v>
      </c>
      <c r="R48" s="22"/>
    </row>
    <row r="49" spans="1:18" x14ac:dyDescent="0.25">
      <c r="A49" s="13"/>
      <c r="B49" s="24" t="s">
        <v>55</v>
      </c>
      <c r="C49" s="25"/>
      <c r="D49" s="25"/>
      <c r="E49" s="26">
        <v>33707</v>
      </c>
      <c r="F49" s="25"/>
      <c r="G49" s="25"/>
      <c r="H49" s="26">
        <v>1525</v>
      </c>
      <c r="I49" s="25"/>
      <c r="J49" s="25"/>
      <c r="K49" s="33">
        <v>750</v>
      </c>
      <c r="L49" s="25"/>
      <c r="M49" s="25"/>
      <c r="N49" s="33" t="s">
        <v>174</v>
      </c>
      <c r="O49" s="25"/>
      <c r="P49" s="25"/>
      <c r="Q49" s="26">
        <v>35982</v>
      </c>
      <c r="R49" s="25"/>
    </row>
    <row r="50" spans="1:18" x14ac:dyDescent="0.25">
      <c r="A50" s="13"/>
      <c r="B50" s="21" t="s">
        <v>56</v>
      </c>
      <c r="C50" s="22"/>
      <c r="D50" s="22"/>
      <c r="E50" s="23">
        <v>16721</v>
      </c>
      <c r="F50" s="22"/>
      <c r="G50" s="22"/>
      <c r="H50" s="27" t="s">
        <v>174</v>
      </c>
      <c r="I50" s="22"/>
      <c r="J50" s="22"/>
      <c r="K50" s="27" t="s">
        <v>174</v>
      </c>
      <c r="L50" s="22"/>
      <c r="M50" s="22"/>
      <c r="N50" s="27" t="s">
        <v>174</v>
      </c>
      <c r="O50" s="22"/>
      <c r="P50" s="22"/>
      <c r="Q50" s="23">
        <v>16721</v>
      </c>
      <c r="R50" s="22"/>
    </row>
    <row r="51" spans="1:18" ht="26.25" x14ac:dyDescent="0.25">
      <c r="A51" s="13"/>
      <c r="B51" s="24" t="s">
        <v>406</v>
      </c>
      <c r="C51" s="25"/>
      <c r="D51" s="25"/>
      <c r="E51" s="26">
        <v>724832</v>
      </c>
      <c r="F51" s="25"/>
      <c r="G51" s="25"/>
      <c r="H51" s="33" t="s">
        <v>407</v>
      </c>
      <c r="I51" s="25" t="s">
        <v>197</v>
      </c>
      <c r="J51" s="25"/>
      <c r="K51" s="33" t="s">
        <v>408</v>
      </c>
      <c r="L51" s="25" t="s">
        <v>197</v>
      </c>
      <c r="M51" s="25"/>
      <c r="N51" s="33">
        <v>36</v>
      </c>
      <c r="O51" s="25"/>
      <c r="P51" s="25"/>
      <c r="Q51" s="33" t="s">
        <v>174</v>
      </c>
      <c r="R51" s="25"/>
    </row>
    <row r="52" spans="1:18" ht="15.75" thickBot="1" x14ac:dyDescent="0.3">
      <c r="A52" s="13"/>
      <c r="B52" s="28"/>
      <c r="C52" s="28"/>
      <c r="D52" s="38"/>
      <c r="E52" s="38"/>
      <c r="F52" s="28"/>
      <c r="G52" s="38"/>
      <c r="H52" s="38"/>
      <c r="I52" s="28"/>
      <c r="J52" s="38"/>
      <c r="K52" s="38"/>
      <c r="L52" s="28"/>
      <c r="M52" s="38"/>
      <c r="N52" s="38"/>
      <c r="O52" s="28"/>
      <c r="P52" s="38"/>
      <c r="Q52" s="38"/>
      <c r="R52" s="28"/>
    </row>
    <row r="53" spans="1:18" x14ac:dyDescent="0.25">
      <c r="A53" s="13"/>
      <c r="B53" s="30" t="s">
        <v>175</v>
      </c>
      <c r="C53" s="30" t="s">
        <v>175</v>
      </c>
      <c r="D53" s="30" t="s">
        <v>175</v>
      </c>
      <c r="E53" s="31" t="s">
        <v>175</v>
      </c>
      <c r="F53" s="30" t="s">
        <v>175</v>
      </c>
      <c r="G53" s="30" t="s">
        <v>175</v>
      </c>
      <c r="H53" s="31" t="s">
        <v>175</v>
      </c>
      <c r="I53" s="30" t="s">
        <v>175</v>
      </c>
      <c r="J53" s="30" t="s">
        <v>175</v>
      </c>
      <c r="K53" s="31" t="s">
        <v>175</v>
      </c>
      <c r="L53" s="30" t="s">
        <v>175</v>
      </c>
      <c r="M53" s="30" t="s">
        <v>175</v>
      </c>
      <c r="N53" s="31" t="s">
        <v>175</v>
      </c>
      <c r="O53" s="30" t="s">
        <v>175</v>
      </c>
      <c r="P53" s="30" t="s">
        <v>175</v>
      </c>
      <c r="Q53" s="31" t="s">
        <v>175</v>
      </c>
      <c r="R53" s="30" t="s">
        <v>175</v>
      </c>
    </row>
    <row r="54" spans="1:18" x14ac:dyDescent="0.25">
      <c r="A54" s="13"/>
      <c r="B54" s="21" t="s">
        <v>409</v>
      </c>
      <c r="C54" s="22"/>
      <c r="D54" s="22"/>
      <c r="E54" s="23">
        <v>1575422</v>
      </c>
      <c r="F54" s="22"/>
      <c r="G54" s="22"/>
      <c r="H54" s="27" t="s">
        <v>410</v>
      </c>
      <c r="I54" s="22" t="s">
        <v>197</v>
      </c>
      <c r="J54" s="22"/>
      <c r="K54" s="27" t="s">
        <v>411</v>
      </c>
      <c r="L54" s="22" t="s">
        <v>197</v>
      </c>
      <c r="M54" s="22"/>
      <c r="N54" s="27">
        <v>36</v>
      </c>
      <c r="O54" s="22"/>
      <c r="P54" s="22"/>
      <c r="Q54" s="23">
        <v>852865</v>
      </c>
      <c r="R54" s="22"/>
    </row>
    <row r="55" spans="1:18" ht="15.75" thickBot="1" x14ac:dyDescent="0.3">
      <c r="A55" s="13"/>
      <c r="B55" s="28"/>
      <c r="C55" s="28"/>
      <c r="D55" s="38"/>
      <c r="E55" s="38"/>
      <c r="F55" s="28"/>
      <c r="G55" s="38"/>
      <c r="H55" s="38"/>
      <c r="I55" s="28"/>
      <c r="J55" s="38"/>
      <c r="K55" s="38"/>
      <c r="L55" s="28"/>
      <c r="M55" s="38"/>
      <c r="N55" s="38"/>
      <c r="O55" s="28"/>
      <c r="P55" s="38"/>
      <c r="Q55" s="38"/>
      <c r="R55" s="28"/>
    </row>
    <row r="56" spans="1:18" x14ac:dyDescent="0.25">
      <c r="A56" s="13"/>
      <c r="B56" s="30" t="s">
        <v>175</v>
      </c>
      <c r="C56" s="30" t="s">
        <v>175</v>
      </c>
      <c r="D56" s="30" t="s">
        <v>175</v>
      </c>
      <c r="E56" s="31" t="s">
        <v>175</v>
      </c>
      <c r="F56" s="30" t="s">
        <v>175</v>
      </c>
      <c r="G56" s="30" t="s">
        <v>175</v>
      </c>
      <c r="H56" s="31" t="s">
        <v>175</v>
      </c>
      <c r="I56" s="30" t="s">
        <v>175</v>
      </c>
      <c r="J56" s="30" t="s">
        <v>175</v>
      </c>
      <c r="K56" s="31" t="s">
        <v>175</v>
      </c>
      <c r="L56" s="30" t="s">
        <v>175</v>
      </c>
      <c r="M56" s="30" t="s">
        <v>175</v>
      </c>
      <c r="N56" s="31" t="s">
        <v>175</v>
      </c>
      <c r="O56" s="30" t="s">
        <v>175</v>
      </c>
      <c r="P56" s="30" t="s">
        <v>175</v>
      </c>
      <c r="Q56" s="31" t="s">
        <v>175</v>
      </c>
      <c r="R56" s="30" t="s">
        <v>175</v>
      </c>
    </row>
    <row r="57" spans="1:18" x14ac:dyDescent="0.25">
      <c r="A57" s="13"/>
      <c r="B57" s="24" t="s">
        <v>412</v>
      </c>
      <c r="C57" s="25"/>
      <c r="D57" s="25"/>
      <c r="E57" s="33" t="s">
        <v>413</v>
      </c>
      <c r="F57" s="25" t="s">
        <v>197</v>
      </c>
      <c r="G57" s="25"/>
      <c r="H57" s="26">
        <v>468607</v>
      </c>
      <c r="I57" s="25"/>
      <c r="J57" s="25"/>
      <c r="K57" s="26">
        <v>90023</v>
      </c>
      <c r="L57" s="25"/>
      <c r="M57" s="25"/>
      <c r="N57" s="33" t="s">
        <v>414</v>
      </c>
      <c r="O57" s="25" t="s">
        <v>197</v>
      </c>
      <c r="P57" s="25"/>
      <c r="Q57" s="33" t="s">
        <v>415</v>
      </c>
      <c r="R57" s="25" t="s">
        <v>197</v>
      </c>
    </row>
    <row r="58" spans="1:18" ht="15.75" thickBot="1" x14ac:dyDescent="0.3">
      <c r="A58" s="13"/>
      <c r="B58" s="28"/>
      <c r="C58" s="28"/>
      <c r="D58" s="38"/>
      <c r="E58" s="38"/>
      <c r="F58" s="28"/>
      <c r="G58" s="38"/>
      <c r="H58" s="38"/>
      <c r="I58" s="28"/>
      <c r="J58" s="38"/>
      <c r="K58" s="38"/>
      <c r="L58" s="28"/>
      <c r="M58" s="38"/>
      <c r="N58" s="38"/>
      <c r="O58" s="28"/>
      <c r="P58" s="38"/>
      <c r="Q58" s="38"/>
      <c r="R58" s="28"/>
    </row>
    <row r="59" spans="1:18" x14ac:dyDescent="0.25">
      <c r="A59" s="13"/>
      <c r="B59" s="30" t="s">
        <v>175</v>
      </c>
      <c r="C59" s="30" t="s">
        <v>175</v>
      </c>
      <c r="D59" s="30" t="s">
        <v>175</v>
      </c>
      <c r="E59" s="31" t="s">
        <v>175</v>
      </c>
      <c r="F59" s="30" t="s">
        <v>175</v>
      </c>
      <c r="G59" s="30" t="s">
        <v>175</v>
      </c>
      <c r="H59" s="31" t="s">
        <v>175</v>
      </c>
      <c r="I59" s="30" t="s">
        <v>175</v>
      </c>
      <c r="J59" s="30" t="s">
        <v>175</v>
      </c>
      <c r="K59" s="31" t="s">
        <v>175</v>
      </c>
      <c r="L59" s="30" t="s">
        <v>175</v>
      </c>
      <c r="M59" s="30" t="s">
        <v>175</v>
      </c>
      <c r="N59" s="31" t="s">
        <v>175</v>
      </c>
      <c r="O59" s="30" t="s">
        <v>175</v>
      </c>
      <c r="P59" s="30" t="s">
        <v>175</v>
      </c>
      <c r="Q59" s="31" t="s">
        <v>175</v>
      </c>
      <c r="R59" s="30" t="s">
        <v>175</v>
      </c>
    </row>
    <row r="60" spans="1:18" ht="26.25" x14ac:dyDescent="0.25">
      <c r="A60" s="13"/>
      <c r="B60" s="21" t="s">
        <v>65</v>
      </c>
      <c r="C60" s="22"/>
      <c r="D60" s="22" t="s">
        <v>171</v>
      </c>
      <c r="E60" s="23">
        <v>1437449</v>
      </c>
      <c r="F60" s="22"/>
      <c r="G60" s="22" t="s">
        <v>171</v>
      </c>
      <c r="H60" s="27" t="s">
        <v>401</v>
      </c>
      <c r="I60" s="22" t="s">
        <v>197</v>
      </c>
      <c r="J60" s="22" t="s">
        <v>171</v>
      </c>
      <c r="K60" s="23">
        <v>20114</v>
      </c>
      <c r="L60" s="22"/>
      <c r="M60" s="22" t="s">
        <v>171</v>
      </c>
      <c r="N60" s="27" t="s">
        <v>399</v>
      </c>
      <c r="O60" s="22" t="s">
        <v>197</v>
      </c>
      <c r="P60" s="22" t="s">
        <v>171</v>
      </c>
      <c r="Q60" s="23">
        <v>714856</v>
      </c>
      <c r="R60" s="22"/>
    </row>
    <row r="61" spans="1:18" ht="15.75" thickBot="1" x14ac:dyDescent="0.3">
      <c r="A61" s="13"/>
      <c r="B61" s="28"/>
      <c r="C61" s="28"/>
      <c r="D61" s="38"/>
      <c r="E61" s="38"/>
      <c r="F61" s="28"/>
      <c r="G61" s="38"/>
      <c r="H61" s="38"/>
      <c r="I61" s="28"/>
      <c r="J61" s="38"/>
      <c r="K61" s="38"/>
      <c r="L61" s="28"/>
      <c r="M61" s="38"/>
      <c r="N61" s="38"/>
      <c r="O61" s="28"/>
      <c r="P61" s="38"/>
      <c r="Q61" s="38"/>
      <c r="R61" s="28"/>
    </row>
    <row r="62" spans="1:18" x14ac:dyDescent="0.25">
      <c r="A62" s="13"/>
      <c r="B62" s="30" t="s">
        <v>175</v>
      </c>
      <c r="C62" s="30" t="s">
        <v>175</v>
      </c>
      <c r="D62" s="30" t="s">
        <v>175</v>
      </c>
      <c r="E62" s="31" t="s">
        <v>175</v>
      </c>
      <c r="F62" s="30" t="s">
        <v>175</v>
      </c>
      <c r="G62" s="30" t="s">
        <v>175</v>
      </c>
      <c r="H62" s="31" t="s">
        <v>175</v>
      </c>
      <c r="I62" s="30" t="s">
        <v>175</v>
      </c>
      <c r="J62" s="30" t="s">
        <v>175</v>
      </c>
      <c r="K62" s="31" t="s">
        <v>175</v>
      </c>
      <c r="L62" s="30" t="s">
        <v>175</v>
      </c>
      <c r="M62" s="30" t="s">
        <v>175</v>
      </c>
      <c r="N62" s="31" t="s">
        <v>175</v>
      </c>
      <c r="O62" s="30" t="s">
        <v>175</v>
      </c>
      <c r="P62" s="30" t="s">
        <v>175</v>
      </c>
      <c r="Q62" s="31" t="s">
        <v>175</v>
      </c>
      <c r="R62" s="30" t="s">
        <v>175</v>
      </c>
    </row>
    <row r="63" spans="1:18" x14ac:dyDescent="0.25">
      <c r="A63" s="13"/>
      <c r="B63" s="30" t="s">
        <v>175</v>
      </c>
      <c r="C63" s="30" t="s">
        <v>175</v>
      </c>
      <c r="D63" s="30" t="s">
        <v>175</v>
      </c>
      <c r="E63" s="31" t="s">
        <v>175</v>
      </c>
      <c r="F63" s="30" t="s">
        <v>175</v>
      </c>
      <c r="G63" s="30" t="s">
        <v>175</v>
      </c>
      <c r="H63" s="31" t="s">
        <v>175</v>
      </c>
      <c r="I63" s="30" t="s">
        <v>175</v>
      </c>
      <c r="J63" s="30" t="s">
        <v>175</v>
      </c>
      <c r="K63" s="31" t="s">
        <v>175</v>
      </c>
      <c r="L63" s="30" t="s">
        <v>175</v>
      </c>
      <c r="M63" s="30" t="s">
        <v>175</v>
      </c>
      <c r="N63" s="31" t="s">
        <v>175</v>
      </c>
      <c r="O63" s="30" t="s">
        <v>175</v>
      </c>
      <c r="P63" s="30" t="s">
        <v>175</v>
      </c>
      <c r="Q63" s="31" t="s">
        <v>175</v>
      </c>
      <c r="R63" s="30" t="s">
        <v>175</v>
      </c>
    </row>
    <row r="64" spans="1:18" ht="15.75" thickBot="1" x14ac:dyDescent="0.3">
      <c r="A64" s="13"/>
      <c r="B64" s="28"/>
      <c r="C64" s="28"/>
      <c r="D64" s="38"/>
      <c r="E64" s="38"/>
      <c r="F64" s="28"/>
      <c r="G64" s="38"/>
      <c r="H64" s="38"/>
      <c r="I64" s="28"/>
      <c r="J64" s="38"/>
      <c r="K64" s="38"/>
      <c r="L64" s="28"/>
      <c r="M64" s="38"/>
      <c r="N64" s="38"/>
      <c r="O64" s="28"/>
      <c r="P64" s="38"/>
      <c r="Q64" s="38"/>
      <c r="R64" s="28"/>
    </row>
    <row r="65" spans="1:18" x14ac:dyDescent="0.25">
      <c r="A65" s="13"/>
      <c r="B65" s="39"/>
      <c r="C65" s="39"/>
      <c r="D65" s="39"/>
      <c r="E65" s="39"/>
      <c r="F65" s="39"/>
      <c r="G65" s="39"/>
      <c r="H65" s="39"/>
      <c r="I65" s="39"/>
      <c r="J65" s="39"/>
      <c r="K65" s="39"/>
      <c r="L65" s="39"/>
      <c r="M65" s="39"/>
      <c r="N65" s="39"/>
      <c r="O65" s="39"/>
      <c r="P65" s="39"/>
      <c r="Q65" s="39"/>
      <c r="R65" s="39"/>
    </row>
    <row r="66" spans="1:18" x14ac:dyDescent="0.25">
      <c r="A66" s="13"/>
      <c r="B66" s="68" t="s">
        <v>385</v>
      </c>
      <c r="C66" s="68"/>
      <c r="D66" s="68"/>
      <c r="E66" s="68"/>
      <c r="F66" s="68"/>
      <c r="G66" s="68"/>
      <c r="H66" s="68"/>
      <c r="I66" s="68"/>
      <c r="J66" s="68"/>
      <c r="K66" s="68"/>
      <c r="L66" s="68"/>
      <c r="M66" s="68"/>
      <c r="N66" s="68"/>
      <c r="O66" s="68"/>
      <c r="P66" s="68"/>
      <c r="Q66" s="68"/>
      <c r="R66" s="68"/>
    </row>
    <row r="67" spans="1:18" x14ac:dyDescent="0.25">
      <c r="A67" s="13"/>
      <c r="B67" s="68" t="s">
        <v>416</v>
      </c>
      <c r="C67" s="68"/>
      <c r="D67" s="68"/>
      <c r="E67" s="68"/>
      <c r="F67" s="68"/>
      <c r="G67" s="68"/>
      <c r="H67" s="68"/>
      <c r="I67" s="68"/>
      <c r="J67" s="68"/>
      <c r="K67" s="68"/>
      <c r="L67" s="68"/>
      <c r="M67" s="68"/>
      <c r="N67" s="68"/>
      <c r="O67" s="68"/>
      <c r="P67" s="68"/>
      <c r="Q67" s="68"/>
      <c r="R67" s="68"/>
    </row>
    <row r="68" spans="1:18" x14ac:dyDescent="0.25">
      <c r="A68" s="13"/>
      <c r="B68" s="68" t="s">
        <v>387</v>
      </c>
      <c r="C68" s="68"/>
      <c r="D68" s="68"/>
      <c r="E68" s="68"/>
      <c r="F68" s="68"/>
      <c r="G68" s="68"/>
      <c r="H68" s="68"/>
      <c r="I68" s="68"/>
      <c r="J68" s="68"/>
      <c r="K68" s="68"/>
      <c r="L68" s="68"/>
      <c r="M68" s="68"/>
      <c r="N68" s="68"/>
      <c r="O68" s="68"/>
      <c r="P68" s="68"/>
      <c r="Q68" s="68"/>
      <c r="R68" s="68"/>
    </row>
    <row r="69" spans="1:18" x14ac:dyDescent="0.25">
      <c r="A69" s="13"/>
      <c r="B69" s="42"/>
      <c r="C69" s="42"/>
      <c r="D69" s="42"/>
      <c r="E69" s="42"/>
      <c r="F69" s="42"/>
      <c r="G69" s="42"/>
      <c r="H69" s="42"/>
      <c r="I69" s="42"/>
      <c r="J69" s="42"/>
      <c r="K69" s="42"/>
      <c r="L69" s="42"/>
      <c r="M69" s="42"/>
      <c r="N69" s="42"/>
      <c r="O69" s="42"/>
      <c r="P69" s="42"/>
      <c r="Q69" s="42"/>
      <c r="R69" s="42"/>
    </row>
    <row r="70" spans="1:18" x14ac:dyDescent="0.25">
      <c r="A70" s="13"/>
      <c r="B70" s="14"/>
      <c r="C70" s="15"/>
      <c r="D70" s="16"/>
      <c r="E70" s="15"/>
      <c r="F70" s="15"/>
      <c r="G70" s="16"/>
      <c r="H70" s="15"/>
      <c r="I70" s="15"/>
      <c r="J70" s="16"/>
      <c r="K70" s="15"/>
      <c r="L70" s="15"/>
      <c r="M70" s="16"/>
      <c r="N70" s="15"/>
      <c r="O70" s="15"/>
      <c r="P70" s="16"/>
      <c r="Q70" s="15"/>
      <c r="R70" s="15"/>
    </row>
    <row r="71" spans="1:18" x14ac:dyDescent="0.25">
      <c r="A71" s="13"/>
      <c r="B71" s="44"/>
      <c r="C71" s="36"/>
      <c r="D71" s="36" t="s">
        <v>166</v>
      </c>
      <c r="E71" s="36"/>
      <c r="F71" s="36"/>
      <c r="G71" s="36" t="s">
        <v>388</v>
      </c>
      <c r="H71" s="36"/>
      <c r="I71" s="36"/>
      <c r="J71" s="36" t="s">
        <v>390</v>
      </c>
      <c r="K71" s="36"/>
      <c r="L71" s="36"/>
      <c r="M71" s="36" t="s">
        <v>392</v>
      </c>
      <c r="N71" s="36"/>
      <c r="O71" s="36"/>
      <c r="P71" s="36" t="s">
        <v>393</v>
      </c>
      <c r="Q71" s="36"/>
      <c r="R71" s="36"/>
    </row>
    <row r="72" spans="1:18" x14ac:dyDescent="0.25">
      <c r="A72" s="13"/>
      <c r="B72" s="44"/>
      <c r="C72" s="36"/>
      <c r="D72" s="36"/>
      <c r="E72" s="36"/>
      <c r="F72" s="36"/>
      <c r="G72" s="36" t="s">
        <v>389</v>
      </c>
      <c r="H72" s="36"/>
      <c r="I72" s="36"/>
      <c r="J72" s="36" t="s">
        <v>388</v>
      </c>
      <c r="K72" s="36"/>
      <c r="L72" s="36"/>
      <c r="M72" s="36"/>
      <c r="N72" s="36"/>
      <c r="O72" s="36"/>
      <c r="P72" s="36"/>
      <c r="Q72" s="36"/>
      <c r="R72" s="36"/>
    </row>
    <row r="73" spans="1:18" ht="15.75" thickBot="1" x14ac:dyDescent="0.3">
      <c r="A73" s="13"/>
      <c r="B73" s="44"/>
      <c r="C73" s="36"/>
      <c r="D73" s="34"/>
      <c r="E73" s="34"/>
      <c r="F73" s="36"/>
      <c r="G73" s="34"/>
      <c r="H73" s="34"/>
      <c r="I73" s="36"/>
      <c r="J73" s="34" t="s">
        <v>391</v>
      </c>
      <c r="K73" s="34"/>
      <c r="L73" s="36"/>
      <c r="M73" s="34"/>
      <c r="N73" s="34"/>
      <c r="O73" s="36"/>
      <c r="P73" s="34"/>
      <c r="Q73" s="34"/>
      <c r="R73" s="36"/>
    </row>
    <row r="74" spans="1:18" x14ac:dyDescent="0.25">
      <c r="A74" s="13"/>
      <c r="B74" s="60" t="s">
        <v>394</v>
      </c>
      <c r="C74" s="22"/>
      <c r="D74" s="22"/>
      <c r="E74" s="27"/>
      <c r="F74" s="22"/>
      <c r="G74" s="22"/>
      <c r="H74" s="27"/>
      <c r="I74" s="22"/>
      <c r="J74" s="22"/>
      <c r="K74" s="27"/>
      <c r="L74" s="22"/>
      <c r="M74" s="22"/>
      <c r="N74" s="27"/>
      <c r="O74" s="22"/>
      <c r="P74" s="22"/>
      <c r="Q74" s="27"/>
      <c r="R74" s="22"/>
    </row>
    <row r="75" spans="1:18" x14ac:dyDescent="0.25">
      <c r="A75" s="13"/>
      <c r="B75" s="24" t="s">
        <v>28</v>
      </c>
      <c r="C75" s="25"/>
      <c r="D75" s="25"/>
      <c r="E75" s="33"/>
      <c r="F75" s="25"/>
      <c r="G75" s="25"/>
      <c r="H75" s="33"/>
      <c r="I75" s="25"/>
      <c r="J75" s="25"/>
      <c r="K75" s="33"/>
      <c r="L75" s="25"/>
      <c r="M75" s="25"/>
      <c r="N75" s="33"/>
      <c r="O75" s="25"/>
      <c r="P75" s="25"/>
      <c r="Q75" s="33"/>
      <c r="R75" s="25"/>
    </row>
    <row r="76" spans="1:18" x14ac:dyDescent="0.25">
      <c r="A76" s="13"/>
      <c r="B76" s="64" t="s">
        <v>29</v>
      </c>
      <c r="C76" s="22"/>
      <c r="D76" s="22" t="s">
        <v>171</v>
      </c>
      <c r="E76" s="27">
        <v>65</v>
      </c>
      <c r="F76" s="22"/>
      <c r="G76" s="22" t="s">
        <v>171</v>
      </c>
      <c r="H76" s="27" t="s">
        <v>174</v>
      </c>
      <c r="I76" s="22"/>
      <c r="J76" s="22" t="s">
        <v>171</v>
      </c>
      <c r="K76" s="27" t="s">
        <v>174</v>
      </c>
      <c r="L76" s="22"/>
      <c r="M76" s="22" t="s">
        <v>171</v>
      </c>
      <c r="N76" s="27" t="s">
        <v>174</v>
      </c>
      <c r="O76" s="22"/>
      <c r="P76" s="22" t="s">
        <v>171</v>
      </c>
      <c r="Q76" s="27">
        <v>65</v>
      </c>
      <c r="R76" s="22"/>
    </row>
    <row r="77" spans="1:18" x14ac:dyDescent="0.25">
      <c r="A77" s="13"/>
      <c r="B77" s="65" t="s">
        <v>30</v>
      </c>
      <c r="C77" s="25"/>
      <c r="D77" s="25"/>
      <c r="E77" s="26">
        <v>22291</v>
      </c>
      <c r="F77" s="25"/>
      <c r="G77" s="25"/>
      <c r="H77" s="33">
        <v>109</v>
      </c>
      <c r="I77" s="25"/>
      <c r="J77" s="25"/>
      <c r="K77" s="33">
        <v>606</v>
      </c>
      <c r="L77" s="25"/>
      <c r="M77" s="25"/>
      <c r="N77" s="33" t="s">
        <v>174</v>
      </c>
      <c r="O77" s="25"/>
      <c r="P77" s="25"/>
      <c r="Q77" s="26">
        <v>23006</v>
      </c>
      <c r="R77" s="25"/>
    </row>
    <row r="78" spans="1:18" x14ac:dyDescent="0.25">
      <c r="A78" s="13"/>
      <c r="B78" s="64" t="s">
        <v>31</v>
      </c>
      <c r="C78" s="22"/>
      <c r="D78" s="22"/>
      <c r="E78" s="23">
        <v>3970</v>
      </c>
      <c r="F78" s="22"/>
      <c r="G78" s="22"/>
      <c r="H78" s="27" t="s">
        <v>174</v>
      </c>
      <c r="I78" s="22"/>
      <c r="J78" s="22"/>
      <c r="K78" s="27" t="s">
        <v>174</v>
      </c>
      <c r="L78" s="22"/>
      <c r="M78" s="22"/>
      <c r="N78" s="27" t="s">
        <v>174</v>
      </c>
      <c r="O78" s="22"/>
      <c r="P78" s="22"/>
      <c r="Q78" s="23">
        <v>3970</v>
      </c>
      <c r="R78" s="22"/>
    </row>
    <row r="79" spans="1:18" x14ac:dyDescent="0.25">
      <c r="A79" s="13"/>
      <c r="B79" s="65" t="s">
        <v>417</v>
      </c>
      <c r="C79" s="25"/>
      <c r="D79" s="25"/>
      <c r="E79" s="26">
        <v>2153</v>
      </c>
      <c r="F79" s="25"/>
      <c r="G79" s="25"/>
      <c r="H79" s="33" t="s">
        <v>174</v>
      </c>
      <c r="I79" s="25"/>
      <c r="J79" s="25"/>
      <c r="K79" s="33" t="s">
        <v>174</v>
      </c>
      <c r="L79" s="25"/>
      <c r="M79" s="25"/>
      <c r="N79" s="33" t="s">
        <v>174</v>
      </c>
      <c r="O79" s="25"/>
      <c r="P79" s="25"/>
      <c r="Q79" s="26">
        <v>2153</v>
      </c>
      <c r="R79" s="25"/>
    </row>
    <row r="80" spans="1:18" x14ac:dyDescent="0.25">
      <c r="A80" s="13"/>
      <c r="B80" s="64" t="s">
        <v>33</v>
      </c>
      <c r="C80" s="22"/>
      <c r="D80" s="22"/>
      <c r="E80" s="27">
        <v>37</v>
      </c>
      <c r="F80" s="22"/>
      <c r="G80" s="22"/>
      <c r="H80" s="27" t="s">
        <v>174</v>
      </c>
      <c r="I80" s="22"/>
      <c r="J80" s="22"/>
      <c r="K80" s="27" t="s">
        <v>174</v>
      </c>
      <c r="L80" s="22"/>
      <c r="M80" s="22"/>
      <c r="N80" s="27" t="s">
        <v>174</v>
      </c>
      <c r="O80" s="22"/>
      <c r="P80" s="22"/>
      <c r="Q80" s="27">
        <v>37</v>
      </c>
      <c r="R80" s="22"/>
    </row>
    <row r="81" spans="1:18" ht="15.75" thickBot="1" x14ac:dyDescent="0.3">
      <c r="A81" s="13"/>
      <c r="B81" s="28"/>
      <c r="C81" s="28"/>
      <c r="D81" s="38"/>
      <c r="E81" s="38"/>
      <c r="F81" s="28"/>
      <c r="G81" s="38"/>
      <c r="H81" s="38"/>
      <c r="I81" s="28"/>
      <c r="J81" s="38"/>
      <c r="K81" s="38"/>
      <c r="L81" s="28"/>
      <c r="M81" s="38"/>
      <c r="N81" s="38"/>
      <c r="O81" s="28"/>
      <c r="P81" s="38"/>
      <c r="Q81" s="38"/>
      <c r="R81" s="28"/>
    </row>
    <row r="82" spans="1:18" x14ac:dyDescent="0.25">
      <c r="A82" s="13"/>
      <c r="B82" s="30" t="s">
        <v>175</v>
      </c>
      <c r="C82" s="30" t="s">
        <v>175</v>
      </c>
      <c r="D82" s="30" t="s">
        <v>175</v>
      </c>
      <c r="E82" s="31" t="s">
        <v>175</v>
      </c>
      <c r="F82" s="30" t="s">
        <v>175</v>
      </c>
      <c r="G82" s="30" t="s">
        <v>175</v>
      </c>
      <c r="H82" s="31" t="s">
        <v>175</v>
      </c>
      <c r="I82" s="30" t="s">
        <v>175</v>
      </c>
      <c r="J82" s="30" t="s">
        <v>175</v>
      </c>
      <c r="K82" s="31" t="s">
        <v>175</v>
      </c>
      <c r="L82" s="30" t="s">
        <v>175</v>
      </c>
      <c r="M82" s="30" t="s">
        <v>175</v>
      </c>
      <c r="N82" s="31" t="s">
        <v>175</v>
      </c>
      <c r="O82" s="30" t="s">
        <v>175</v>
      </c>
      <c r="P82" s="30" t="s">
        <v>175</v>
      </c>
      <c r="Q82" s="31" t="s">
        <v>175</v>
      </c>
      <c r="R82" s="30" t="s">
        <v>175</v>
      </c>
    </row>
    <row r="83" spans="1:18" x14ac:dyDescent="0.25">
      <c r="A83" s="13"/>
      <c r="B83" s="24" t="s">
        <v>395</v>
      </c>
      <c r="C83" s="25"/>
      <c r="D83" s="25"/>
      <c r="E83" s="26">
        <v>28516</v>
      </c>
      <c r="F83" s="25"/>
      <c r="G83" s="25"/>
      <c r="H83" s="33">
        <v>109</v>
      </c>
      <c r="I83" s="25"/>
      <c r="J83" s="25"/>
      <c r="K83" s="33">
        <v>606</v>
      </c>
      <c r="L83" s="25"/>
      <c r="M83" s="25"/>
      <c r="N83" s="33" t="s">
        <v>174</v>
      </c>
      <c r="O83" s="25"/>
      <c r="P83" s="25"/>
      <c r="Q83" s="26">
        <v>29231</v>
      </c>
      <c r="R83" s="25"/>
    </row>
    <row r="84" spans="1:18" ht="15.75" thickBot="1" x14ac:dyDescent="0.3">
      <c r="A84" s="13"/>
      <c r="B84" s="28"/>
      <c r="C84" s="28"/>
      <c r="D84" s="38"/>
      <c r="E84" s="38"/>
      <c r="F84" s="28"/>
      <c r="G84" s="38"/>
      <c r="H84" s="38"/>
      <c r="I84" s="28"/>
      <c r="J84" s="38"/>
      <c r="K84" s="38"/>
      <c r="L84" s="28"/>
      <c r="M84" s="38"/>
      <c r="N84" s="38"/>
      <c r="O84" s="28"/>
      <c r="P84" s="38"/>
      <c r="Q84" s="38"/>
      <c r="R84" s="28"/>
    </row>
    <row r="85" spans="1:18" x14ac:dyDescent="0.25">
      <c r="A85" s="13"/>
      <c r="B85" s="30" t="s">
        <v>175</v>
      </c>
      <c r="C85" s="30" t="s">
        <v>175</v>
      </c>
      <c r="D85" s="30" t="s">
        <v>175</v>
      </c>
      <c r="E85" s="31" t="s">
        <v>175</v>
      </c>
      <c r="F85" s="30" t="s">
        <v>175</v>
      </c>
      <c r="G85" s="30" t="s">
        <v>175</v>
      </c>
      <c r="H85" s="31" t="s">
        <v>175</v>
      </c>
      <c r="I85" s="30" t="s">
        <v>175</v>
      </c>
      <c r="J85" s="30" t="s">
        <v>175</v>
      </c>
      <c r="K85" s="31" t="s">
        <v>175</v>
      </c>
      <c r="L85" s="30" t="s">
        <v>175</v>
      </c>
      <c r="M85" s="30" t="s">
        <v>175</v>
      </c>
      <c r="N85" s="31" t="s">
        <v>175</v>
      </c>
      <c r="O85" s="30" t="s">
        <v>175</v>
      </c>
      <c r="P85" s="30" t="s">
        <v>175</v>
      </c>
      <c r="Q85" s="31" t="s">
        <v>175</v>
      </c>
      <c r="R85" s="30" t="s">
        <v>175</v>
      </c>
    </row>
    <row r="86" spans="1:18" ht="26.25" x14ac:dyDescent="0.25">
      <c r="A86" s="13"/>
      <c r="B86" s="64" t="s">
        <v>396</v>
      </c>
      <c r="C86" s="22"/>
      <c r="D86" s="22"/>
      <c r="E86" s="23">
        <v>858634</v>
      </c>
      <c r="F86" s="22"/>
      <c r="G86" s="22"/>
      <c r="H86" s="27" t="s">
        <v>418</v>
      </c>
      <c r="I86" s="22" t="s">
        <v>197</v>
      </c>
      <c r="J86" s="22"/>
      <c r="K86" s="23">
        <v>18668</v>
      </c>
      <c r="L86" s="22"/>
      <c r="M86" s="22"/>
      <c r="N86" s="27" t="s">
        <v>174</v>
      </c>
      <c r="O86" s="22"/>
      <c r="P86" s="22"/>
      <c r="Q86" s="23">
        <v>692992</v>
      </c>
      <c r="R86" s="22"/>
    </row>
    <row r="87" spans="1:18" x14ac:dyDescent="0.25">
      <c r="A87" s="13"/>
      <c r="B87" s="65" t="s">
        <v>398</v>
      </c>
      <c r="C87" s="25"/>
      <c r="D87" s="25"/>
      <c r="E87" s="26">
        <v>563401</v>
      </c>
      <c r="F87" s="25"/>
      <c r="G87" s="25"/>
      <c r="H87" s="33" t="s">
        <v>174</v>
      </c>
      <c r="I87" s="25"/>
      <c r="J87" s="25"/>
      <c r="K87" s="33" t="s">
        <v>174</v>
      </c>
      <c r="L87" s="25"/>
      <c r="M87" s="25"/>
      <c r="N87" s="33" t="s">
        <v>419</v>
      </c>
      <c r="O87" s="25" t="s">
        <v>197</v>
      </c>
      <c r="P87" s="25"/>
      <c r="Q87" s="33" t="s">
        <v>174</v>
      </c>
      <c r="R87" s="25"/>
    </row>
    <row r="88" spans="1:18" x14ac:dyDescent="0.25">
      <c r="A88" s="13"/>
      <c r="B88" s="64" t="s">
        <v>400</v>
      </c>
      <c r="C88" s="22"/>
      <c r="D88" s="22"/>
      <c r="E88" s="23">
        <v>14474</v>
      </c>
      <c r="F88" s="22"/>
      <c r="G88" s="22"/>
      <c r="H88" s="27">
        <v>59</v>
      </c>
      <c r="I88" s="22"/>
      <c r="J88" s="22"/>
      <c r="K88" s="27" t="s">
        <v>174</v>
      </c>
      <c r="L88" s="22"/>
      <c r="M88" s="22"/>
      <c r="N88" s="27" t="s">
        <v>174</v>
      </c>
      <c r="O88" s="22"/>
      <c r="P88" s="22"/>
      <c r="Q88" s="23">
        <v>14533</v>
      </c>
      <c r="R88" s="22"/>
    </row>
    <row r="89" spans="1:18" ht="15.75" thickBot="1" x14ac:dyDescent="0.3">
      <c r="A89" s="13"/>
      <c r="B89" s="28"/>
      <c r="C89" s="28"/>
      <c r="D89" s="38"/>
      <c r="E89" s="38"/>
      <c r="F89" s="28"/>
      <c r="G89" s="38"/>
      <c r="H89" s="38"/>
      <c r="I89" s="28"/>
      <c r="J89" s="38"/>
      <c r="K89" s="38"/>
      <c r="L89" s="28"/>
      <c r="M89" s="38"/>
      <c r="N89" s="38"/>
      <c r="O89" s="28"/>
      <c r="P89" s="38"/>
      <c r="Q89" s="38"/>
      <c r="R89" s="28"/>
    </row>
    <row r="90" spans="1:18" x14ac:dyDescent="0.25">
      <c r="A90" s="13"/>
      <c r="B90" s="30" t="s">
        <v>175</v>
      </c>
      <c r="C90" s="30" t="s">
        <v>175</v>
      </c>
      <c r="D90" s="30" t="s">
        <v>175</v>
      </c>
      <c r="E90" s="31" t="s">
        <v>175</v>
      </c>
      <c r="F90" s="30" t="s">
        <v>175</v>
      </c>
      <c r="G90" s="30" t="s">
        <v>175</v>
      </c>
      <c r="H90" s="31" t="s">
        <v>175</v>
      </c>
      <c r="I90" s="30" t="s">
        <v>175</v>
      </c>
      <c r="J90" s="30" t="s">
        <v>175</v>
      </c>
      <c r="K90" s="31" t="s">
        <v>175</v>
      </c>
      <c r="L90" s="30" t="s">
        <v>175</v>
      </c>
      <c r="M90" s="30" t="s">
        <v>175</v>
      </c>
      <c r="N90" s="31" t="s">
        <v>175</v>
      </c>
      <c r="O90" s="30" t="s">
        <v>175</v>
      </c>
      <c r="P90" s="30" t="s">
        <v>175</v>
      </c>
      <c r="Q90" s="31" t="s">
        <v>175</v>
      </c>
      <c r="R90" s="30" t="s">
        <v>175</v>
      </c>
    </row>
    <row r="91" spans="1:18" x14ac:dyDescent="0.25">
      <c r="A91" s="13"/>
      <c r="B91" s="24" t="s">
        <v>46</v>
      </c>
      <c r="C91" s="25"/>
      <c r="D91" s="25" t="s">
        <v>171</v>
      </c>
      <c r="E91" s="26">
        <v>1465025</v>
      </c>
      <c r="F91" s="25"/>
      <c r="G91" s="25" t="s">
        <v>171</v>
      </c>
      <c r="H91" s="33" t="s">
        <v>420</v>
      </c>
      <c r="I91" s="25" t="s">
        <v>197</v>
      </c>
      <c r="J91" s="25" t="s">
        <v>171</v>
      </c>
      <c r="K91" s="26">
        <v>19274</v>
      </c>
      <c r="L91" s="25"/>
      <c r="M91" s="25" t="s">
        <v>171</v>
      </c>
      <c r="N91" s="33" t="s">
        <v>419</v>
      </c>
      <c r="O91" s="25" t="s">
        <v>197</v>
      </c>
      <c r="P91" s="25" t="s">
        <v>171</v>
      </c>
      <c r="Q91" s="26">
        <v>736756</v>
      </c>
      <c r="R91" s="25"/>
    </row>
    <row r="92" spans="1:18" ht="15.75" thickBot="1" x14ac:dyDescent="0.3">
      <c r="A92" s="13"/>
      <c r="B92" s="28"/>
      <c r="C92" s="28"/>
      <c r="D92" s="38"/>
      <c r="E92" s="38"/>
      <c r="F92" s="28"/>
      <c r="G92" s="38"/>
      <c r="H92" s="38"/>
      <c r="I92" s="28"/>
      <c r="J92" s="38"/>
      <c r="K92" s="38"/>
      <c r="L92" s="28"/>
      <c r="M92" s="38"/>
      <c r="N92" s="38"/>
      <c r="O92" s="28"/>
      <c r="P92" s="38"/>
      <c r="Q92" s="38"/>
      <c r="R92" s="28"/>
    </row>
    <row r="93" spans="1:18" x14ac:dyDescent="0.25">
      <c r="A93" s="13"/>
      <c r="B93" s="30" t="s">
        <v>175</v>
      </c>
      <c r="C93" s="30" t="s">
        <v>175</v>
      </c>
      <c r="D93" s="30" t="s">
        <v>175</v>
      </c>
      <c r="E93" s="31" t="s">
        <v>175</v>
      </c>
      <c r="F93" s="30" t="s">
        <v>175</v>
      </c>
      <c r="G93" s="30" t="s">
        <v>175</v>
      </c>
      <c r="H93" s="31" t="s">
        <v>175</v>
      </c>
      <c r="I93" s="30" t="s">
        <v>175</v>
      </c>
      <c r="J93" s="30" t="s">
        <v>175</v>
      </c>
      <c r="K93" s="31" t="s">
        <v>175</v>
      </c>
      <c r="L93" s="30" t="s">
        <v>175</v>
      </c>
      <c r="M93" s="30" t="s">
        <v>175</v>
      </c>
      <c r="N93" s="31" t="s">
        <v>175</v>
      </c>
      <c r="O93" s="30" t="s">
        <v>175</v>
      </c>
      <c r="P93" s="30" t="s">
        <v>175</v>
      </c>
      <c r="Q93" s="31" t="s">
        <v>175</v>
      </c>
      <c r="R93" s="30" t="s">
        <v>175</v>
      </c>
    </row>
    <row r="94" spans="1:18" x14ac:dyDescent="0.25">
      <c r="A94" s="13"/>
      <c r="B94" s="30" t="s">
        <v>175</v>
      </c>
      <c r="C94" s="30" t="s">
        <v>175</v>
      </c>
      <c r="D94" s="30" t="s">
        <v>175</v>
      </c>
      <c r="E94" s="31" t="s">
        <v>175</v>
      </c>
      <c r="F94" s="30" t="s">
        <v>175</v>
      </c>
      <c r="G94" s="30" t="s">
        <v>175</v>
      </c>
      <c r="H94" s="31" t="s">
        <v>175</v>
      </c>
      <c r="I94" s="30" t="s">
        <v>175</v>
      </c>
      <c r="J94" s="30" t="s">
        <v>175</v>
      </c>
      <c r="K94" s="31" t="s">
        <v>175</v>
      </c>
      <c r="L94" s="30" t="s">
        <v>175</v>
      </c>
      <c r="M94" s="30" t="s">
        <v>175</v>
      </c>
      <c r="N94" s="31" t="s">
        <v>175</v>
      </c>
      <c r="O94" s="30" t="s">
        <v>175</v>
      </c>
      <c r="P94" s="30" t="s">
        <v>175</v>
      </c>
      <c r="Q94" s="31" t="s">
        <v>175</v>
      </c>
      <c r="R94" s="30" t="s">
        <v>175</v>
      </c>
    </row>
    <row r="95" spans="1:18" ht="15.75" thickBot="1" x14ac:dyDescent="0.3">
      <c r="A95" s="13"/>
      <c r="B95" s="28"/>
      <c r="C95" s="28"/>
      <c r="D95" s="38"/>
      <c r="E95" s="38"/>
      <c r="F95" s="28"/>
      <c r="G95" s="38"/>
      <c r="H95" s="38"/>
      <c r="I95" s="28"/>
      <c r="J95" s="38"/>
      <c r="K95" s="38"/>
      <c r="L95" s="28"/>
      <c r="M95" s="38"/>
      <c r="N95" s="38"/>
      <c r="O95" s="28"/>
      <c r="P95" s="38"/>
      <c r="Q95" s="38"/>
      <c r="R95" s="28"/>
    </row>
    <row r="96" spans="1:18" ht="26.25" x14ac:dyDescent="0.25">
      <c r="A96" s="13"/>
      <c r="B96" s="60" t="s">
        <v>402</v>
      </c>
      <c r="C96" s="22"/>
      <c r="D96" s="22"/>
      <c r="E96" s="27"/>
      <c r="F96" s="22"/>
      <c r="G96" s="22"/>
      <c r="H96" s="27"/>
      <c r="I96" s="22"/>
      <c r="J96" s="22"/>
      <c r="K96" s="27"/>
      <c r="L96" s="22"/>
      <c r="M96" s="22"/>
      <c r="N96" s="27"/>
      <c r="O96" s="22"/>
      <c r="P96" s="22"/>
      <c r="Q96" s="27"/>
      <c r="R96" s="22"/>
    </row>
    <row r="97" spans="1:18" x14ac:dyDescent="0.25">
      <c r="A97" s="13"/>
      <c r="B97" s="24" t="s">
        <v>47</v>
      </c>
      <c r="C97" s="25"/>
      <c r="D97" s="25"/>
      <c r="E97" s="33"/>
      <c r="F97" s="25"/>
      <c r="G97" s="25"/>
      <c r="H97" s="33"/>
      <c r="I97" s="25"/>
      <c r="J97" s="25"/>
      <c r="K97" s="33"/>
      <c r="L97" s="25"/>
      <c r="M97" s="25"/>
      <c r="N97" s="33"/>
      <c r="O97" s="25"/>
      <c r="P97" s="25"/>
      <c r="Q97" s="33"/>
      <c r="R97" s="25"/>
    </row>
    <row r="98" spans="1:18" x14ac:dyDescent="0.25">
      <c r="A98" s="13"/>
      <c r="B98" s="64" t="s">
        <v>48</v>
      </c>
      <c r="C98" s="22"/>
      <c r="D98" s="22" t="s">
        <v>171</v>
      </c>
      <c r="E98" s="23">
        <v>730000</v>
      </c>
      <c r="F98" s="22"/>
      <c r="G98" s="22" t="s">
        <v>171</v>
      </c>
      <c r="H98" s="27" t="s">
        <v>174</v>
      </c>
      <c r="I98" s="22"/>
      <c r="J98" s="22" t="s">
        <v>171</v>
      </c>
      <c r="K98" s="27" t="s">
        <v>174</v>
      </c>
      <c r="L98" s="22"/>
      <c r="M98" s="22" t="s">
        <v>171</v>
      </c>
      <c r="N98" s="27" t="s">
        <v>174</v>
      </c>
      <c r="O98" s="22"/>
      <c r="P98" s="22" t="s">
        <v>171</v>
      </c>
      <c r="Q98" s="23">
        <v>730000</v>
      </c>
      <c r="R98" s="22"/>
    </row>
    <row r="99" spans="1:18" x14ac:dyDescent="0.25">
      <c r="A99" s="13"/>
      <c r="B99" s="65" t="s">
        <v>49</v>
      </c>
      <c r="C99" s="25"/>
      <c r="D99" s="25"/>
      <c r="E99" s="26">
        <v>38321</v>
      </c>
      <c r="F99" s="25"/>
      <c r="G99" s="25"/>
      <c r="H99" s="33" t="s">
        <v>174</v>
      </c>
      <c r="I99" s="25"/>
      <c r="J99" s="25"/>
      <c r="K99" s="33" t="s">
        <v>174</v>
      </c>
      <c r="L99" s="25"/>
      <c r="M99" s="25"/>
      <c r="N99" s="33" t="s">
        <v>174</v>
      </c>
      <c r="O99" s="25"/>
      <c r="P99" s="25"/>
      <c r="Q99" s="26">
        <v>38321</v>
      </c>
      <c r="R99" s="25"/>
    </row>
    <row r="100" spans="1:18" x14ac:dyDescent="0.25">
      <c r="A100" s="13"/>
      <c r="B100" s="64" t="s">
        <v>50</v>
      </c>
      <c r="C100" s="22"/>
      <c r="D100" s="22"/>
      <c r="E100" s="23">
        <v>17058</v>
      </c>
      <c r="F100" s="22"/>
      <c r="G100" s="22"/>
      <c r="H100" s="27" t="s">
        <v>174</v>
      </c>
      <c r="I100" s="22"/>
      <c r="J100" s="22"/>
      <c r="K100" s="27" t="s">
        <v>174</v>
      </c>
      <c r="L100" s="22"/>
      <c r="M100" s="22"/>
      <c r="N100" s="27" t="s">
        <v>174</v>
      </c>
      <c r="O100" s="22"/>
      <c r="P100" s="22"/>
      <c r="Q100" s="23">
        <v>17058</v>
      </c>
      <c r="R100" s="22"/>
    </row>
    <row r="101" spans="1:18" x14ac:dyDescent="0.25">
      <c r="A101" s="13"/>
      <c r="B101" s="65" t="s">
        <v>403</v>
      </c>
      <c r="C101" s="25"/>
      <c r="D101" s="25"/>
      <c r="E101" s="26">
        <v>17546</v>
      </c>
      <c r="F101" s="25"/>
      <c r="G101" s="25"/>
      <c r="H101" s="33" t="s">
        <v>174</v>
      </c>
      <c r="I101" s="25"/>
      <c r="J101" s="25"/>
      <c r="K101" s="33" t="s">
        <v>174</v>
      </c>
      <c r="L101" s="25"/>
      <c r="M101" s="25"/>
      <c r="N101" s="33" t="s">
        <v>174</v>
      </c>
      <c r="O101" s="25"/>
      <c r="P101" s="25"/>
      <c r="Q101" s="26">
        <v>17546</v>
      </c>
      <c r="R101" s="25"/>
    </row>
    <row r="102" spans="1:18" x14ac:dyDescent="0.25">
      <c r="A102" s="13"/>
      <c r="B102" s="64" t="s">
        <v>51</v>
      </c>
      <c r="C102" s="22"/>
      <c r="D102" s="22"/>
      <c r="E102" s="23">
        <v>3611</v>
      </c>
      <c r="F102" s="22"/>
      <c r="G102" s="22"/>
      <c r="H102" s="27" t="s">
        <v>174</v>
      </c>
      <c r="I102" s="22"/>
      <c r="J102" s="22"/>
      <c r="K102" s="27" t="s">
        <v>174</v>
      </c>
      <c r="L102" s="22"/>
      <c r="M102" s="22"/>
      <c r="N102" s="27" t="s">
        <v>174</v>
      </c>
      <c r="O102" s="22"/>
      <c r="P102" s="22"/>
      <c r="Q102" s="23">
        <v>3611</v>
      </c>
      <c r="R102" s="22"/>
    </row>
    <row r="103" spans="1:18" ht="15.75" thickBot="1" x14ac:dyDescent="0.3">
      <c r="A103" s="13"/>
      <c r="B103" s="28"/>
      <c r="C103" s="28"/>
      <c r="D103" s="38"/>
      <c r="E103" s="38"/>
      <c r="F103" s="28"/>
      <c r="G103" s="38"/>
      <c r="H103" s="38"/>
      <c r="I103" s="28"/>
      <c r="J103" s="38"/>
      <c r="K103" s="38"/>
      <c r="L103" s="28"/>
      <c r="M103" s="38"/>
      <c r="N103" s="38"/>
      <c r="O103" s="28"/>
      <c r="P103" s="38"/>
      <c r="Q103" s="38"/>
      <c r="R103" s="28"/>
    </row>
    <row r="104" spans="1:18" x14ac:dyDescent="0.25">
      <c r="A104" s="13"/>
      <c r="B104" s="30" t="s">
        <v>175</v>
      </c>
      <c r="C104" s="30" t="s">
        <v>175</v>
      </c>
      <c r="D104" s="30" t="s">
        <v>175</v>
      </c>
      <c r="E104" s="31" t="s">
        <v>175</v>
      </c>
      <c r="F104" s="30" t="s">
        <v>175</v>
      </c>
      <c r="G104" s="30" t="s">
        <v>175</v>
      </c>
      <c r="H104" s="31" t="s">
        <v>175</v>
      </c>
      <c r="I104" s="30" t="s">
        <v>175</v>
      </c>
      <c r="J104" s="30" t="s">
        <v>175</v>
      </c>
      <c r="K104" s="31" t="s">
        <v>175</v>
      </c>
      <c r="L104" s="30" t="s">
        <v>175</v>
      </c>
      <c r="M104" s="30" t="s">
        <v>175</v>
      </c>
      <c r="N104" s="31" t="s">
        <v>175</v>
      </c>
      <c r="O104" s="30" t="s">
        <v>175</v>
      </c>
      <c r="P104" s="30" t="s">
        <v>175</v>
      </c>
      <c r="Q104" s="31" t="s">
        <v>175</v>
      </c>
      <c r="R104" s="30" t="s">
        <v>175</v>
      </c>
    </row>
    <row r="105" spans="1:18" x14ac:dyDescent="0.25">
      <c r="A105" s="13"/>
      <c r="B105" s="24" t="s">
        <v>404</v>
      </c>
      <c r="C105" s="25"/>
      <c r="D105" s="25"/>
      <c r="E105" s="26">
        <v>806536</v>
      </c>
      <c r="F105" s="25"/>
      <c r="G105" s="25"/>
      <c r="H105" s="33" t="s">
        <v>174</v>
      </c>
      <c r="I105" s="25"/>
      <c r="J105" s="25"/>
      <c r="K105" s="33" t="s">
        <v>174</v>
      </c>
      <c r="L105" s="25"/>
      <c r="M105" s="25"/>
      <c r="N105" s="33" t="s">
        <v>174</v>
      </c>
      <c r="O105" s="25"/>
      <c r="P105" s="25"/>
      <c r="Q105" s="26">
        <v>806536</v>
      </c>
      <c r="R105" s="25"/>
    </row>
    <row r="106" spans="1:18" ht="15.75" thickBot="1" x14ac:dyDescent="0.3">
      <c r="A106" s="13"/>
      <c r="B106" s="28"/>
      <c r="C106" s="28"/>
      <c r="D106" s="38"/>
      <c r="E106" s="38"/>
      <c r="F106" s="28"/>
      <c r="G106" s="38"/>
      <c r="H106" s="38"/>
      <c r="I106" s="28"/>
      <c r="J106" s="38"/>
      <c r="K106" s="38"/>
      <c r="L106" s="28"/>
      <c r="M106" s="38"/>
      <c r="N106" s="38"/>
      <c r="O106" s="28"/>
      <c r="P106" s="38"/>
      <c r="Q106" s="38"/>
      <c r="R106" s="28"/>
    </row>
    <row r="107" spans="1:18" x14ac:dyDescent="0.25">
      <c r="A107" s="13"/>
      <c r="B107" s="30" t="s">
        <v>175</v>
      </c>
      <c r="C107" s="30" t="s">
        <v>175</v>
      </c>
      <c r="D107" s="30" t="s">
        <v>175</v>
      </c>
      <c r="E107" s="31" t="s">
        <v>175</v>
      </c>
      <c r="F107" s="30" t="s">
        <v>175</v>
      </c>
      <c r="G107" s="30" t="s">
        <v>175</v>
      </c>
      <c r="H107" s="31" t="s">
        <v>175</v>
      </c>
      <c r="I107" s="30" t="s">
        <v>175</v>
      </c>
      <c r="J107" s="30" t="s">
        <v>175</v>
      </c>
      <c r="K107" s="31" t="s">
        <v>175</v>
      </c>
      <c r="L107" s="30" t="s">
        <v>175</v>
      </c>
      <c r="M107" s="30" t="s">
        <v>175</v>
      </c>
      <c r="N107" s="31" t="s">
        <v>175</v>
      </c>
      <c r="O107" s="30" t="s">
        <v>175</v>
      </c>
      <c r="P107" s="30" t="s">
        <v>175</v>
      </c>
      <c r="Q107" s="31" t="s">
        <v>175</v>
      </c>
      <c r="R107" s="30" t="s">
        <v>175</v>
      </c>
    </row>
    <row r="108" spans="1:18" x14ac:dyDescent="0.25">
      <c r="A108" s="13"/>
      <c r="B108" s="21" t="s">
        <v>53</v>
      </c>
      <c r="C108" s="22"/>
      <c r="D108" s="22"/>
      <c r="E108" s="27" t="s">
        <v>174</v>
      </c>
      <c r="F108" s="22"/>
      <c r="G108" s="22"/>
      <c r="H108" s="27" t="s">
        <v>174</v>
      </c>
      <c r="I108" s="22"/>
      <c r="J108" s="22"/>
      <c r="K108" s="27" t="s">
        <v>174</v>
      </c>
      <c r="L108" s="22"/>
      <c r="M108" s="22"/>
      <c r="N108" s="27" t="s">
        <v>174</v>
      </c>
      <c r="O108" s="22"/>
      <c r="P108" s="22"/>
      <c r="Q108" s="27" t="s">
        <v>174</v>
      </c>
      <c r="R108" s="22"/>
    </row>
    <row r="109" spans="1:18" ht="26.25" x14ac:dyDescent="0.25">
      <c r="A109" s="13"/>
      <c r="B109" s="24" t="s">
        <v>405</v>
      </c>
      <c r="C109" s="25"/>
      <c r="D109" s="25"/>
      <c r="E109" s="26">
        <v>14975</v>
      </c>
      <c r="F109" s="25"/>
      <c r="G109" s="25"/>
      <c r="H109" s="33" t="s">
        <v>174</v>
      </c>
      <c r="I109" s="25"/>
      <c r="J109" s="25"/>
      <c r="K109" s="33" t="s">
        <v>174</v>
      </c>
      <c r="L109" s="25"/>
      <c r="M109" s="25"/>
      <c r="N109" s="33" t="s">
        <v>174</v>
      </c>
      <c r="O109" s="25"/>
      <c r="P109" s="25"/>
      <c r="Q109" s="26">
        <v>14975</v>
      </c>
      <c r="R109" s="25"/>
    </row>
    <row r="110" spans="1:18" x14ac:dyDescent="0.25">
      <c r="A110" s="13"/>
      <c r="B110" s="21" t="s">
        <v>55</v>
      </c>
      <c r="C110" s="22"/>
      <c r="D110" s="22"/>
      <c r="E110" s="23">
        <v>35376</v>
      </c>
      <c r="F110" s="22"/>
      <c r="G110" s="22"/>
      <c r="H110" s="23">
        <v>1586</v>
      </c>
      <c r="I110" s="22"/>
      <c r="J110" s="22"/>
      <c r="K110" s="27">
        <v>771</v>
      </c>
      <c r="L110" s="22"/>
      <c r="M110" s="22"/>
      <c r="N110" s="27" t="s">
        <v>174</v>
      </c>
      <c r="O110" s="22"/>
      <c r="P110" s="22"/>
      <c r="Q110" s="23">
        <v>37733</v>
      </c>
      <c r="R110" s="22"/>
    </row>
    <row r="111" spans="1:18" x14ac:dyDescent="0.25">
      <c r="A111" s="13"/>
      <c r="B111" s="24" t="s">
        <v>56</v>
      </c>
      <c r="C111" s="25"/>
      <c r="D111" s="25"/>
      <c r="E111" s="26">
        <v>17018</v>
      </c>
      <c r="F111" s="25"/>
      <c r="G111" s="25"/>
      <c r="H111" s="33" t="s">
        <v>174</v>
      </c>
      <c r="I111" s="25"/>
      <c r="J111" s="25"/>
      <c r="K111" s="33" t="s">
        <v>174</v>
      </c>
      <c r="L111" s="25"/>
      <c r="M111" s="25"/>
      <c r="N111" s="33" t="s">
        <v>174</v>
      </c>
      <c r="O111" s="25"/>
      <c r="P111" s="25"/>
      <c r="Q111" s="26">
        <v>17018</v>
      </c>
      <c r="R111" s="25"/>
    </row>
    <row r="112" spans="1:18" ht="26.25" x14ac:dyDescent="0.25">
      <c r="A112" s="13"/>
      <c r="B112" s="21" t="s">
        <v>406</v>
      </c>
      <c r="C112" s="22"/>
      <c r="D112" s="22"/>
      <c r="E112" s="23">
        <v>730590</v>
      </c>
      <c r="F112" s="22"/>
      <c r="G112" s="22"/>
      <c r="H112" s="27" t="s">
        <v>421</v>
      </c>
      <c r="I112" s="22" t="s">
        <v>197</v>
      </c>
      <c r="J112" s="22"/>
      <c r="K112" s="27" t="s">
        <v>422</v>
      </c>
      <c r="L112" s="22" t="s">
        <v>197</v>
      </c>
      <c r="M112" s="22"/>
      <c r="N112" s="27">
        <v>36</v>
      </c>
      <c r="O112" s="22"/>
      <c r="P112" s="22"/>
      <c r="Q112" s="27" t="s">
        <v>174</v>
      </c>
      <c r="R112" s="22"/>
    </row>
    <row r="113" spans="1:18" ht="15.75" thickBot="1" x14ac:dyDescent="0.3">
      <c r="A113" s="13"/>
      <c r="B113" s="28"/>
      <c r="C113" s="28"/>
      <c r="D113" s="38"/>
      <c r="E113" s="38"/>
      <c r="F113" s="28"/>
      <c r="G113" s="38"/>
      <c r="H113" s="38"/>
      <c r="I113" s="28"/>
      <c r="J113" s="38"/>
      <c r="K113" s="38"/>
      <c r="L113" s="28"/>
      <c r="M113" s="38"/>
      <c r="N113" s="38"/>
      <c r="O113" s="28"/>
      <c r="P113" s="38"/>
      <c r="Q113" s="38"/>
      <c r="R113" s="28"/>
    </row>
    <row r="114" spans="1:18" x14ac:dyDescent="0.25">
      <c r="A114" s="13"/>
      <c r="B114" s="30" t="s">
        <v>175</v>
      </c>
      <c r="C114" s="30" t="s">
        <v>175</v>
      </c>
      <c r="D114" s="30" t="s">
        <v>175</v>
      </c>
      <c r="E114" s="31" t="s">
        <v>175</v>
      </c>
      <c r="F114" s="30" t="s">
        <v>175</v>
      </c>
      <c r="G114" s="30" t="s">
        <v>175</v>
      </c>
      <c r="H114" s="31" t="s">
        <v>175</v>
      </c>
      <c r="I114" s="30" t="s">
        <v>175</v>
      </c>
      <c r="J114" s="30" t="s">
        <v>175</v>
      </c>
      <c r="K114" s="31" t="s">
        <v>175</v>
      </c>
      <c r="L114" s="30" t="s">
        <v>175</v>
      </c>
      <c r="M114" s="30" t="s">
        <v>175</v>
      </c>
      <c r="N114" s="31" t="s">
        <v>175</v>
      </c>
      <c r="O114" s="30" t="s">
        <v>175</v>
      </c>
      <c r="P114" s="30" t="s">
        <v>175</v>
      </c>
      <c r="Q114" s="31" t="s">
        <v>175</v>
      </c>
      <c r="R114" s="30" t="s">
        <v>175</v>
      </c>
    </row>
    <row r="115" spans="1:18" x14ac:dyDescent="0.25">
      <c r="A115" s="13"/>
      <c r="B115" s="24" t="s">
        <v>409</v>
      </c>
      <c r="C115" s="25"/>
      <c r="D115" s="25"/>
      <c r="E115" s="26">
        <v>1604495</v>
      </c>
      <c r="F115" s="25"/>
      <c r="G115" s="25"/>
      <c r="H115" s="33" t="s">
        <v>423</v>
      </c>
      <c r="I115" s="25" t="s">
        <v>197</v>
      </c>
      <c r="J115" s="25"/>
      <c r="K115" s="33" t="s">
        <v>424</v>
      </c>
      <c r="L115" s="25" t="s">
        <v>197</v>
      </c>
      <c r="M115" s="25"/>
      <c r="N115" s="33">
        <v>36</v>
      </c>
      <c r="O115" s="25"/>
      <c r="P115" s="25"/>
      <c r="Q115" s="26">
        <v>876262</v>
      </c>
      <c r="R115" s="25"/>
    </row>
    <row r="116" spans="1:18" ht="15.75" thickBot="1" x14ac:dyDescent="0.3">
      <c r="A116" s="13"/>
      <c r="B116" s="28"/>
      <c r="C116" s="28"/>
      <c r="D116" s="38"/>
      <c r="E116" s="38"/>
      <c r="F116" s="28"/>
      <c r="G116" s="38"/>
      <c r="H116" s="38"/>
      <c r="I116" s="28"/>
      <c r="J116" s="38"/>
      <c r="K116" s="38"/>
      <c r="L116" s="28"/>
      <c r="M116" s="38"/>
      <c r="N116" s="38"/>
      <c r="O116" s="28"/>
      <c r="P116" s="38"/>
      <c r="Q116" s="38"/>
      <c r="R116" s="28"/>
    </row>
    <row r="117" spans="1:18" x14ac:dyDescent="0.25">
      <c r="A117" s="13"/>
      <c r="B117" s="30" t="s">
        <v>175</v>
      </c>
      <c r="C117" s="30" t="s">
        <v>175</v>
      </c>
      <c r="D117" s="30" t="s">
        <v>175</v>
      </c>
      <c r="E117" s="31" t="s">
        <v>175</v>
      </c>
      <c r="F117" s="30" t="s">
        <v>175</v>
      </c>
      <c r="G117" s="30" t="s">
        <v>175</v>
      </c>
      <c r="H117" s="31" t="s">
        <v>175</v>
      </c>
      <c r="I117" s="30" t="s">
        <v>175</v>
      </c>
      <c r="J117" s="30" t="s">
        <v>175</v>
      </c>
      <c r="K117" s="31" t="s">
        <v>175</v>
      </c>
      <c r="L117" s="30" t="s">
        <v>175</v>
      </c>
      <c r="M117" s="30" t="s">
        <v>175</v>
      </c>
      <c r="N117" s="31" t="s">
        <v>175</v>
      </c>
      <c r="O117" s="30" t="s">
        <v>175</v>
      </c>
      <c r="P117" s="30" t="s">
        <v>175</v>
      </c>
      <c r="Q117" s="31" t="s">
        <v>175</v>
      </c>
      <c r="R117" s="30" t="s">
        <v>175</v>
      </c>
    </row>
    <row r="118" spans="1:18" x14ac:dyDescent="0.25">
      <c r="A118" s="13"/>
      <c r="B118" s="21" t="s">
        <v>412</v>
      </c>
      <c r="C118" s="22"/>
      <c r="D118" s="22"/>
      <c r="E118" s="27" t="s">
        <v>425</v>
      </c>
      <c r="F118" s="22" t="s">
        <v>197</v>
      </c>
      <c r="G118" s="22"/>
      <c r="H118" s="23">
        <v>469081</v>
      </c>
      <c r="I118" s="22"/>
      <c r="J118" s="22"/>
      <c r="K118" s="23">
        <v>94320</v>
      </c>
      <c r="L118" s="22"/>
      <c r="M118" s="22"/>
      <c r="N118" s="27" t="s">
        <v>426</v>
      </c>
      <c r="O118" s="22" t="s">
        <v>197</v>
      </c>
      <c r="P118" s="22"/>
      <c r="Q118" s="27" t="s">
        <v>427</v>
      </c>
      <c r="R118" s="22" t="s">
        <v>197</v>
      </c>
    </row>
    <row r="119" spans="1:18" ht="15.75" thickBot="1" x14ac:dyDescent="0.3">
      <c r="A119" s="13"/>
      <c r="B119" s="28"/>
      <c r="C119" s="28"/>
      <c r="D119" s="38"/>
      <c r="E119" s="38"/>
      <c r="F119" s="28"/>
      <c r="G119" s="38"/>
      <c r="H119" s="38"/>
      <c r="I119" s="28"/>
      <c r="J119" s="38"/>
      <c r="K119" s="38"/>
      <c r="L119" s="28"/>
      <c r="M119" s="38"/>
      <c r="N119" s="38"/>
      <c r="O119" s="28"/>
      <c r="P119" s="38"/>
      <c r="Q119" s="38"/>
      <c r="R119" s="28"/>
    </row>
    <row r="120" spans="1:18" x14ac:dyDescent="0.25">
      <c r="A120" s="13"/>
      <c r="B120" s="30" t="s">
        <v>175</v>
      </c>
      <c r="C120" s="30" t="s">
        <v>175</v>
      </c>
      <c r="D120" s="30" t="s">
        <v>175</v>
      </c>
      <c r="E120" s="31" t="s">
        <v>175</v>
      </c>
      <c r="F120" s="30" t="s">
        <v>175</v>
      </c>
      <c r="G120" s="30" t="s">
        <v>175</v>
      </c>
      <c r="H120" s="31" t="s">
        <v>175</v>
      </c>
      <c r="I120" s="30" t="s">
        <v>175</v>
      </c>
      <c r="J120" s="30" t="s">
        <v>175</v>
      </c>
      <c r="K120" s="31" t="s">
        <v>175</v>
      </c>
      <c r="L120" s="30" t="s">
        <v>175</v>
      </c>
      <c r="M120" s="30" t="s">
        <v>175</v>
      </c>
      <c r="N120" s="31" t="s">
        <v>175</v>
      </c>
      <c r="O120" s="30" t="s">
        <v>175</v>
      </c>
      <c r="P120" s="30" t="s">
        <v>175</v>
      </c>
      <c r="Q120" s="31" t="s">
        <v>175</v>
      </c>
      <c r="R120" s="30" t="s">
        <v>175</v>
      </c>
    </row>
    <row r="121" spans="1:18" ht="26.25" x14ac:dyDescent="0.25">
      <c r="A121" s="13"/>
      <c r="B121" s="24" t="s">
        <v>65</v>
      </c>
      <c r="C121" s="25"/>
      <c r="D121" s="25" t="s">
        <v>171</v>
      </c>
      <c r="E121" s="26">
        <v>1465025</v>
      </c>
      <c r="F121" s="25"/>
      <c r="G121" s="25" t="s">
        <v>171</v>
      </c>
      <c r="H121" s="33" t="s">
        <v>420</v>
      </c>
      <c r="I121" s="25" t="s">
        <v>197</v>
      </c>
      <c r="J121" s="25" t="s">
        <v>171</v>
      </c>
      <c r="K121" s="26">
        <v>19274</v>
      </c>
      <c r="L121" s="25"/>
      <c r="M121" s="25" t="s">
        <v>171</v>
      </c>
      <c r="N121" s="33" t="s">
        <v>419</v>
      </c>
      <c r="O121" s="25" t="s">
        <v>197</v>
      </c>
      <c r="P121" s="25" t="s">
        <v>171</v>
      </c>
      <c r="Q121" s="26">
        <v>736756</v>
      </c>
      <c r="R121" s="25"/>
    </row>
    <row r="122" spans="1:18" ht="15.75" thickBot="1" x14ac:dyDescent="0.3">
      <c r="A122" s="13"/>
      <c r="B122" s="28"/>
      <c r="C122" s="28"/>
      <c r="D122" s="38"/>
      <c r="E122" s="38"/>
      <c r="F122" s="28"/>
      <c r="G122" s="38"/>
      <c r="H122" s="38"/>
      <c r="I122" s="28"/>
      <c r="J122" s="38"/>
      <c r="K122" s="38"/>
      <c r="L122" s="28"/>
      <c r="M122" s="38"/>
      <c r="N122" s="38"/>
      <c r="O122" s="28"/>
      <c r="P122" s="38"/>
      <c r="Q122" s="38"/>
      <c r="R122" s="28"/>
    </row>
    <row r="123" spans="1:18" x14ac:dyDescent="0.25">
      <c r="A123" s="13"/>
      <c r="B123" s="30" t="s">
        <v>175</v>
      </c>
      <c r="C123" s="30" t="s">
        <v>175</v>
      </c>
      <c r="D123" s="30" t="s">
        <v>175</v>
      </c>
      <c r="E123" s="31" t="s">
        <v>175</v>
      </c>
      <c r="F123" s="30" t="s">
        <v>175</v>
      </c>
      <c r="G123" s="30" t="s">
        <v>175</v>
      </c>
      <c r="H123" s="31" t="s">
        <v>175</v>
      </c>
      <c r="I123" s="30" t="s">
        <v>175</v>
      </c>
      <c r="J123" s="30" t="s">
        <v>175</v>
      </c>
      <c r="K123" s="31" t="s">
        <v>175</v>
      </c>
      <c r="L123" s="30" t="s">
        <v>175</v>
      </c>
      <c r="M123" s="30" t="s">
        <v>175</v>
      </c>
      <c r="N123" s="31" t="s">
        <v>175</v>
      </c>
      <c r="O123" s="30" t="s">
        <v>175</v>
      </c>
      <c r="P123" s="30" t="s">
        <v>175</v>
      </c>
      <c r="Q123" s="31" t="s">
        <v>175</v>
      </c>
      <c r="R123" s="30" t="s">
        <v>175</v>
      </c>
    </row>
    <row r="124" spans="1:18" x14ac:dyDescent="0.25">
      <c r="A124" s="13"/>
      <c r="B124" s="30" t="s">
        <v>175</v>
      </c>
      <c r="C124" s="30" t="s">
        <v>175</v>
      </c>
      <c r="D124" s="30" t="s">
        <v>175</v>
      </c>
      <c r="E124" s="31" t="s">
        <v>175</v>
      </c>
      <c r="F124" s="30" t="s">
        <v>175</v>
      </c>
      <c r="G124" s="30" t="s">
        <v>175</v>
      </c>
      <c r="H124" s="31" t="s">
        <v>175</v>
      </c>
      <c r="I124" s="30" t="s">
        <v>175</v>
      </c>
      <c r="J124" s="30" t="s">
        <v>175</v>
      </c>
      <c r="K124" s="31" t="s">
        <v>175</v>
      </c>
      <c r="L124" s="30" t="s">
        <v>175</v>
      </c>
      <c r="M124" s="30" t="s">
        <v>175</v>
      </c>
      <c r="N124" s="31" t="s">
        <v>175</v>
      </c>
      <c r="O124" s="30" t="s">
        <v>175</v>
      </c>
      <c r="P124" s="30" t="s">
        <v>175</v>
      </c>
      <c r="Q124" s="31" t="s">
        <v>175</v>
      </c>
      <c r="R124" s="30" t="s">
        <v>175</v>
      </c>
    </row>
    <row r="125" spans="1:18" ht="15.75" thickBot="1" x14ac:dyDescent="0.3">
      <c r="A125" s="13"/>
      <c r="B125" s="28"/>
      <c r="C125" s="28"/>
      <c r="D125" s="38"/>
      <c r="E125" s="38"/>
      <c r="F125" s="28"/>
      <c r="G125" s="38"/>
      <c r="H125" s="38"/>
      <c r="I125" s="28"/>
      <c r="J125" s="38"/>
      <c r="K125" s="38"/>
      <c r="L125" s="28"/>
      <c r="M125" s="38"/>
      <c r="N125" s="38"/>
      <c r="O125" s="28"/>
      <c r="P125" s="38"/>
      <c r="Q125" s="38"/>
      <c r="R125" s="28"/>
    </row>
    <row r="126" spans="1:18" ht="15" customHeight="1" x14ac:dyDescent="0.25">
      <c r="A126" s="13" t="s">
        <v>547</v>
      </c>
      <c r="B126" s="39" t="s">
        <v>4</v>
      </c>
      <c r="C126" s="39"/>
      <c r="D126" s="39"/>
      <c r="E126" s="39"/>
      <c r="F126" s="39"/>
      <c r="G126" s="39"/>
      <c r="H126" s="39"/>
      <c r="I126" s="39"/>
      <c r="J126" s="39"/>
      <c r="K126" s="39"/>
      <c r="L126" s="39"/>
      <c r="M126" s="39"/>
      <c r="N126" s="39"/>
      <c r="O126" s="39"/>
      <c r="P126" s="39"/>
      <c r="Q126" s="39"/>
      <c r="R126" s="39"/>
    </row>
    <row r="127" spans="1:18" x14ac:dyDescent="0.25">
      <c r="A127" s="13"/>
      <c r="B127" s="39"/>
      <c r="C127" s="39"/>
      <c r="D127" s="39"/>
      <c r="E127" s="39"/>
      <c r="F127" s="39"/>
      <c r="G127" s="39"/>
      <c r="H127" s="39"/>
      <c r="I127" s="39"/>
      <c r="J127" s="39"/>
      <c r="K127" s="39"/>
      <c r="L127" s="39"/>
      <c r="M127" s="39"/>
      <c r="N127" s="39"/>
      <c r="O127" s="39"/>
      <c r="P127" s="39"/>
      <c r="Q127" s="39"/>
      <c r="R127" s="39"/>
    </row>
    <row r="128" spans="1:18" x14ac:dyDescent="0.25">
      <c r="A128" s="13"/>
      <c r="B128" s="68" t="s">
        <v>428</v>
      </c>
      <c r="C128" s="68"/>
      <c r="D128" s="68"/>
      <c r="E128" s="68"/>
      <c r="F128" s="68"/>
      <c r="G128" s="68"/>
      <c r="H128" s="68"/>
      <c r="I128" s="68"/>
      <c r="J128" s="68"/>
      <c r="K128" s="68"/>
      <c r="L128" s="68"/>
      <c r="M128" s="68"/>
      <c r="N128" s="68"/>
      <c r="O128" s="68"/>
      <c r="P128" s="68"/>
      <c r="Q128" s="68"/>
      <c r="R128" s="68"/>
    </row>
    <row r="129" spans="1:18" x14ac:dyDescent="0.25">
      <c r="A129" s="13"/>
      <c r="B129" s="68" t="s">
        <v>429</v>
      </c>
      <c r="C129" s="68"/>
      <c r="D129" s="68"/>
      <c r="E129" s="68"/>
      <c r="F129" s="68"/>
      <c r="G129" s="68"/>
      <c r="H129" s="68"/>
      <c r="I129" s="68"/>
      <c r="J129" s="68"/>
      <c r="K129" s="68"/>
      <c r="L129" s="68"/>
      <c r="M129" s="68"/>
      <c r="N129" s="68"/>
      <c r="O129" s="68"/>
      <c r="P129" s="68"/>
      <c r="Q129" s="68"/>
      <c r="R129" s="68"/>
    </row>
    <row r="130" spans="1:18" x14ac:dyDescent="0.25">
      <c r="A130" s="13"/>
      <c r="B130" s="68" t="s">
        <v>387</v>
      </c>
      <c r="C130" s="68"/>
      <c r="D130" s="68"/>
      <c r="E130" s="68"/>
      <c r="F130" s="68"/>
      <c r="G130" s="68"/>
      <c r="H130" s="68"/>
      <c r="I130" s="68"/>
      <c r="J130" s="68"/>
      <c r="K130" s="68"/>
      <c r="L130" s="68"/>
      <c r="M130" s="68"/>
      <c r="N130" s="68"/>
      <c r="O130" s="68"/>
      <c r="P130" s="68"/>
      <c r="Q130" s="68"/>
      <c r="R130" s="68"/>
    </row>
    <row r="131" spans="1:18" x14ac:dyDescent="0.25">
      <c r="A131" s="13"/>
      <c r="B131" s="42"/>
      <c r="C131" s="42"/>
      <c r="D131" s="42"/>
      <c r="E131" s="42"/>
      <c r="F131" s="42"/>
      <c r="G131" s="42"/>
      <c r="H131" s="42"/>
      <c r="I131" s="42"/>
      <c r="J131" s="42"/>
      <c r="K131" s="42"/>
      <c r="L131" s="42"/>
      <c r="M131" s="42"/>
      <c r="N131" s="42"/>
      <c r="O131" s="42"/>
      <c r="P131" s="42"/>
      <c r="Q131" s="42"/>
      <c r="R131" s="42"/>
    </row>
    <row r="132" spans="1:18" x14ac:dyDescent="0.25">
      <c r="A132" s="13"/>
      <c r="B132" s="14"/>
      <c r="C132" s="15"/>
      <c r="D132" s="16"/>
      <c r="E132" s="15"/>
      <c r="F132" s="15"/>
      <c r="G132" s="16"/>
      <c r="H132" s="15"/>
      <c r="I132" s="15"/>
      <c r="J132" s="16"/>
      <c r="K132" s="15"/>
      <c r="L132" s="15"/>
      <c r="M132" s="16"/>
      <c r="N132" s="15"/>
      <c r="O132" s="15"/>
      <c r="P132" s="16"/>
      <c r="Q132" s="15"/>
      <c r="R132" s="15"/>
    </row>
    <row r="133" spans="1:18" x14ac:dyDescent="0.25">
      <c r="A133" s="13"/>
      <c r="B133" s="44"/>
      <c r="C133" s="36"/>
      <c r="D133" s="36" t="s">
        <v>166</v>
      </c>
      <c r="E133" s="36"/>
      <c r="F133" s="36"/>
      <c r="G133" s="36" t="s">
        <v>388</v>
      </c>
      <c r="H133" s="36"/>
      <c r="I133" s="36"/>
      <c r="J133" s="36" t="s">
        <v>430</v>
      </c>
      <c r="K133" s="36"/>
      <c r="L133" s="36"/>
      <c r="M133" s="36" t="s">
        <v>392</v>
      </c>
      <c r="N133" s="36"/>
      <c r="O133" s="36"/>
      <c r="P133" s="36" t="s">
        <v>393</v>
      </c>
      <c r="Q133" s="36"/>
      <c r="R133" s="36"/>
    </row>
    <row r="134" spans="1:18" ht="15.75" thickBot="1" x14ac:dyDescent="0.3">
      <c r="A134" s="13"/>
      <c r="B134" s="44"/>
      <c r="C134" s="36"/>
      <c r="D134" s="34"/>
      <c r="E134" s="34"/>
      <c r="F134" s="36"/>
      <c r="G134" s="34" t="s">
        <v>389</v>
      </c>
      <c r="H134" s="34"/>
      <c r="I134" s="36"/>
      <c r="J134" s="34" t="s">
        <v>391</v>
      </c>
      <c r="K134" s="34"/>
      <c r="L134" s="36"/>
      <c r="M134" s="34"/>
      <c r="N134" s="34"/>
      <c r="O134" s="36"/>
      <c r="P134" s="34"/>
      <c r="Q134" s="34"/>
      <c r="R134" s="36"/>
    </row>
    <row r="135" spans="1:18" x14ac:dyDescent="0.25">
      <c r="A135" s="13"/>
      <c r="B135" s="60" t="s">
        <v>77</v>
      </c>
      <c r="C135" s="22"/>
      <c r="D135" s="22"/>
      <c r="E135" s="27"/>
      <c r="F135" s="22"/>
      <c r="G135" s="22"/>
      <c r="H135" s="27"/>
      <c r="I135" s="22"/>
      <c r="J135" s="22"/>
      <c r="K135" s="27"/>
      <c r="L135" s="22"/>
      <c r="M135" s="22"/>
      <c r="N135" s="27"/>
      <c r="O135" s="22"/>
      <c r="P135" s="22"/>
      <c r="Q135" s="27"/>
      <c r="R135" s="22"/>
    </row>
    <row r="136" spans="1:18" x14ac:dyDescent="0.25">
      <c r="A136" s="13"/>
      <c r="B136" s="32" t="s">
        <v>78</v>
      </c>
      <c r="C136" s="25"/>
      <c r="D136" s="25" t="s">
        <v>171</v>
      </c>
      <c r="E136" s="26">
        <v>81158</v>
      </c>
      <c r="F136" s="25"/>
      <c r="G136" s="25" t="s">
        <v>171</v>
      </c>
      <c r="H136" s="33">
        <v>291</v>
      </c>
      <c r="I136" s="25"/>
      <c r="J136" s="25" t="s">
        <v>171</v>
      </c>
      <c r="K136" s="33" t="s">
        <v>174</v>
      </c>
      <c r="L136" s="25"/>
      <c r="M136" s="25" t="s">
        <v>171</v>
      </c>
      <c r="N136" s="33" t="s">
        <v>174</v>
      </c>
      <c r="O136" s="25"/>
      <c r="P136" s="25" t="s">
        <v>171</v>
      </c>
      <c r="Q136" s="26">
        <v>81449</v>
      </c>
      <c r="R136" s="25"/>
    </row>
    <row r="137" spans="1:18" x14ac:dyDescent="0.25">
      <c r="A137" s="13"/>
      <c r="B137" s="47" t="s">
        <v>44</v>
      </c>
      <c r="C137" s="22"/>
      <c r="D137" s="22"/>
      <c r="E137" s="27">
        <v>315</v>
      </c>
      <c r="F137" s="22"/>
      <c r="G137" s="22"/>
      <c r="H137" s="27" t="s">
        <v>174</v>
      </c>
      <c r="I137" s="22"/>
      <c r="J137" s="22"/>
      <c r="K137" s="23">
        <v>3497</v>
      </c>
      <c r="L137" s="22"/>
      <c r="M137" s="22"/>
      <c r="N137" s="27" t="s">
        <v>431</v>
      </c>
      <c r="O137" s="22" t="s">
        <v>197</v>
      </c>
      <c r="P137" s="22"/>
      <c r="Q137" s="27">
        <v>910</v>
      </c>
      <c r="R137" s="22"/>
    </row>
    <row r="138" spans="1:18" ht="15.75" thickBot="1" x14ac:dyDescent="0.3">
      <c r="A138" s="13"/>
      <c r="B138" s="28"/>
      <c r="C138" s="28"/>
      <c r="D138" s="38"/>
      <c r="E138" s="38"/>
      <c r="F138" s="28"/>
      <c r="G138" s="38"/>
      <c r="H138" s="38"/>
      <c r="I138" s="28"/>
      <c r="J138" s="38"/>
      <c r="K138" s="38"/>
      <c r="L138" s="28"/>
      <c r="M138" s="38"/>
      <c r="N138" s="38"/>
      <c r="O138" s="28"/>
      <c r="P138" s="38"/>
      <c r="Q138" s="38"/>
      <c r="R138" s="28"/>
    </row>
    <row r="139" spans="1:18" x14ac:dyDescent="0.25">
      <c r="A139" s="13"/>
      <c r="B139" s="30" t="s">
        <v>175</v>
      </c>
      <c r="C139" s="30" t="s">
        <v>175</v>
      </c>
      <c r="D139" s="30" t="s">
        <v>175</v>
      </c>
      <c r="E139" s="31" t="s">
        <v>175</v>
      </c>
      <c r="F139" s="30" t="s">
        <v>175</v>
      </c>
      <c r="G139" s="30" t="s">
        <v>175</v>
      </c>
      <c r="H139" s="31" t="s">
        <v>175</v>
      </c>
      <c r="I139" s="30" t="s">
        <v>175</v>
      </c>
      <c r="J139" s="30" t="s">
        <v>175</v>
      </c>
      <c r="K139" s="31" t="s">
        <v>175</v>
      </c>
      <c r="L139" s="30" t="s">
        <v>175</v>
      </c>
      <c r="M139" s="30" t="s">
        <v>175</v>
      </c>
      <c r="N139" s="31" t="s">
        <v>175</v>
      </c>
      <c r="O139" s="30" t="s">
        <v>175</v>
      </c>
      <c r="P139" s="30" t="s">
        <v>175</v>
      </c>
      <c r="Q139" s="31" t="s">
        <v>175</v>
      </c>
      <c r="R139" s="30" t="s">
        <v>175</v>
      </c>
    </row>
    <row r="140" spans="1:18" x14ac:dyDescent="0.25">
      <c r="A140" s="13"/>
      <c r="B140" s="66" t="s">
        <v>79</v>
      </c>
      <c r="C140" s="25"/>
      <c r="D140" s="25"/>
      <c r="E140" s="26">
        <v>81473</v>
      </c>
      <c r="F140" s="25"/>
      <c r="G140" s="25"/>
      <c r="H140" s="33">
        <v>291</v>
      </c>
      <c r="I140" s="25"/>
      <c r="J140" s="25"/>
      <c r="K140" s="26">
        <v>3497</v>
      </c>
      <c r="L140" s="25"/>
      <c r="M140" s="25"/>
      <c r="N140" s="33" t="s">
        <v>431</v>
      </c>
      <c r="O140" s="25" t="s">
        <v>197</v>
      </c>
      <c r="P140" s="25"/>
      <c r="Q140" s="26">
        <v>82359</v>
      </c>
      <c r="R140" s="25"/>
    </row>
    <row r="141" spans="1:18" ht="15.75" thickBot="1" x14ac:dyDescent="0.3">
      <c r="A141" s="13"/>
      <c r="B141" s="28"/>
      <c r="C141" s="28"/>
      <c r="D141" s="38"/>
      <c r="E141" s="38"/>
      <c r="F141" s="28"/>
      <c r="G141" s="38"/>
      <c r="H141" s="38"/>
      <c r="I141" s="28"/>
      <c r="J141" s="38"/>
      <c r="K141" s="38"/>
      <c r="L141" s="28"/>
      <c r="M141" s="38"/>
      <c r="N141" s="38"/>
      <c r="O141" s="28"/>
      <c r="P141" s="38"/>
      <c r="Q141" s="38"/>
      <c r="R141" s="28"/>
    </row>
    <row r="142" spans="1:18" x14ac:dyDescent="0.25">
      <c r="A142" s="13"/>
      <c r="B142" s="30" t="s">
        <v>175</v>
      </c>
      <c r="C142" s="30" t="s">
        <v>175</v>
      </c>
      <c r="D142" s="30" t="s">
        <v>175</v>
      </c>
      <c r="E142" s="31" t="s">
        <v>175</v>
      </c>
      <c r="F142" s="30" t="s">
        <v>175</v>
      </c>
      <c r="G142" s="30" t="s">
        <v>175</v>
      </c>
      <c r="H142" s="31" t="s">
        <v>175</v>
      </c>
      <c r="I142" s="30" t="s">
        <v>175</v>
      </c>
      <c r="J142" s="30" t="s">
        <v>175</v>
      </c>
      <c r="K142" s="31" t="s">
        <v>175</v>
      </c>
      <c r="L142" s="30" t="s">
        <v>175</v>
      </c>
      <c r="M142" s="30" t="s">
        <v>175</v>
      </c>
      <c r="N142" s="31" t="s">
        <v>175</v>
      </c>
      <c r="O142" s="30" t="s">
        <v>175</v>
      </c>
      <c r="P142" s="30" t="s">
        <v>175</v>
      </c>
      <c r="Q142" s="31" t="s">
        <v>175</v>
      </c>
      <c r="R142" s="30" t="s">
        <v>175</v>
      </c>
    </row>
    <row r="143" spans="1:18" x14ac:dyDescent="0.25">
      <c r="A143" s="13"/>
      <c r="B143" s="60" t="s">
        <v>80</v>
      </c>
      <c r="C143" s="22"/>
      <c r="D143" s="22"/>
      <c r="E143" s="27"/>
      <c r="F143" s="22"/>
      <c r="G143" s="22"/>
      <c r="H143" s="27"/>
      <c r="I143" s="22"/>
      <c r="J143" s="22"/>
      <c r="K143" s="27"/>
      <c r="L143" s="22"/>
      <c r="M143" s="22"/>
      <c r="N143" s="27"/>
      <c r="O143" s="22"/>
      <c r="P143" s="22"/>
      <c r="Q143" s="27"/>
      <c r="R143" s="22"/>
    </row>
    <row r="144" spans="1:18" x14ac:dyDescent="0.25">
      <c r="A144" s="13"/>
      <c r="B144" s="32" t="s">
        <v>81</v>
      </c>
      <c r="C144" s="25"/>
      <c r="D144" s="25"/>
      <c r="E144" s="26">
        <v>17369</v>
      </c>
      <c r="F144" s="25"/>
      <c r="G144" s="25"/>
      <c r="H144" s="33">
        <v>15</v>
      </c>
      <c r="I144" s="25"/>
      <c r="J144" s="25"/>
      <c r="K144" s="33">
        <v>530</v>
      </c>
      <c r="L144" s="25"/>
      <c r="M144" s="25"/>
      <c r="N144" s="33" t="s">
        <v>174</v>
      </c>
      <c r="O144" s="25"/>
      <c r="P144" s="25"/>
      <c r="Q144" s="26">
        <v>17914</v>
      </c>
      <c r="R144" s="25"/>
    </row>
    <row r="145" spans="1:18" x14ac:dyDescent="0.25">
      <c r="A145" s="13"/>
      <c r="B145" s="47" t="s">
        <v>82</v>
      </c>
      <c r="C145" s="22"/>
      <c r="D145" s="22"/>
      <c r="E145" s="23">
        <v>1364</v>
      </c>
      <c r="F145" s="22"/>
      <c r="G145" s="22"/>
      <c r="H145" s="27">
        <v>15</v>
      </c>
      <c r="I145" s="22"/>
      <c r="J145" s="22"/>
      <c r="K145" s="27">
        <v>28</v>
      </c>
      <c r="L145" s="22"/>
      <c r="M145" s="22"/>
      <c r="N145" s="27" t="s">
        <v>174</v>
      </c>
      <c r="O145" s="22"/>
      <c r="P145" s="22"/>
      <c r="Q145" s="23">
        <v>1407</v>
      </c>
      <c r="R145" s="22"/>
    </row>
    <row r="146" spans="1:18" x14ac:dyDescent="0.25">
      <c r="A146" s="13"/>
      <c r="B146" s="32" t="s">
        <v>83</v>
      </c>
      <c r="C146" s="25"/>
      <c r="D146" s="25"/>
      <c r="E146" s="26">
        <v>2852</v>
      </c>
      <c r="F146" s="25"/>
      <c r="G146" s="25"/>
      <c r="H146" s="33">
        <v>3</v>
      </c>
      <c r="I146" s="25"/>
      <c r="J146" s="25"/>
      <c r="K146" s="33" t="s">
        <v>174</v>
      </c>
      <c r="L146" s="25"/>
      <c r="M146" s="25"/>
      <c r="N146" s="33" t="s">
        <v>432</v>
      </c>
      <c r="O146" s="25" t="s">
        <v>197</v>
      </c>
      <c r="P146" s="25"/>
      <c r="Q146" s="33">
        <v>45</v>
      </c>
      <c r="R146" s="25"/>
    </row>
    <row r="147" spans="1:18" x14ac:dyDescent="0.25">
      <c r="A147" s="13"/>
      <c r="B147" s="47" t="s">
        <v>84</v>
      </c>
      <c r="C147" s="22"/>
      <c r="D147" s="22"/>
      <c r="E147" s="23">
        <v>12168</v>
      </c>
      <c r="F147" s="22"/>
      <c r="G147" s="22"/>
      <c r="H147" s="27">
        <v>26</v>
      </c>
      <c r="I147" s="22"/>
      <c r="J147" s="22"/>
      <c r="K147" s="27">
        <v>212</v>
      </c>
      <c r="L147" s="22"/>
      <c r="M147" s="22"/>
      <c r="N147" s="27" t="s">
        <v>174</v>
      </c>
      <c r="O147" s="22"/>
      <c r="P147" s="22"/>
      <c r="Q147" s="23">
        <v>12406</v>
      </c>
      <c r="R147" s="22"/>
    </row>
    <row r="148" spans="1:18" x14ac:dyDescent="0.25">
      <c r="A148" s="13"/>
      <c r="B148" s="32" t="s">
        <v>86</v>
      </c>
      <c r="C148" s="25"/>
      <c r="D148" s="25"/>
      <c r="E148" s="33">
        <v>575</v>
      </c>
      <c r="F148" s="25"/>
      <c r="G148" s="25"/>
      <c r="H148" s="33">
        <v>30</v>
      </c>
      <c r="I148" s="25"/>
      <c r="J148" s="25"/>
      <c r="K148" s="33">
        <v>10</v>
      </c>
      <c r="L148" s="25"/>
      <c r="M148" s="25"/>
      <c r="N148" s="33" t="s">
        <v>174</v>
      </c>
      <c r="O148" s="25"/>
      <c r="P148" s="25"/>
      <c r="Q148" s="33">
        <v>615</v>
      </c>
      <c r="R148" s="25"/>
    </row>
    <row r="149" spans="1:18" ht="26.25" x14ac:dyDescent="0.25">
      <c r="A149" s="13"/>
      <c r="B149" s="47" t="s">
        <v>87</v>
      </c>
      <c r="C149" s="22"/>
      <c r="D149" s="22"/>
      <c r="E149" s="23">
        <v>10333</v>
      </c>
      <c r="F149" s="22"/>
      <c r="G149" s="22"/>
      <c r="H149" s="27">
        <v>1</v>
      </c>
      <c r="I149" s="22"/>
      <c r="J149" s="22"/>
      <c r="K149" s="27">
        <v>133</v>
      </c>
      <c r="L149" s="22"/>
      <c r="M149" s="22"/>
      <c r="N149" s="27" t="s">
        <v>433</v>
      </c>
      <c r="O149" s="22" t="s">
        <v>197</v>
      </c>
      <c r="P149" s="22"/>
      <c r="Q149" s="23">
        <v>10375</v>
      </c>
      <c r="R149" s="22"/>
    </row>
    <row r="150" spans="1:18" ht="15.75" thickBot="1" x14ac:dyDescent="0.3">
      <c r="A150" s="13"/>
      <c r="B150" s="28"/>
      <c r="C150" s="28"/>
      <c r="D150" s="38"/>
      <c r="E150" s="38"/>
      <c r="F150" s="28"/>
      <c r="G150" s="38"/>
      <c r="H150" s="38"/>
      <c r="I150" s="28"/>
      <c r="J150" s="38"/>
      <c r="K150" s="38"/>
      <c r="L150" s="28"/>
      <c r="M150" s="38"/>
      <c r="N150" s="38"/>
      <c r="O150" s="28"/>
      <c r="P150" s="38"/>
      <c r="Q150" s="38"/>
      <c r="R150" s="28"/>
    </row>
    <row r="151" spans="1:18" x14ac:dyDescent="0.25">
      <c r="A151" s="13"/>
      <c r="B151" s="30" t="s">
        <v>175</v>
      </c>
      <c r="C151" s="30" t="s">
        <v>175</v>
      </c>
      <c r="D151" s="30" t="s">
        <v>175</v>
      </c>
      <c r="E151" s="31" t="s">
        <v>175</v>
      </c>
      <c r="F151" s="30" t="s">
        <v>175</v>
      </c>
      <c r="G151" s="30" t="s">
        <v>175</v>
      </c>
      <c r="H151" s="31" t="s">
        <v>175</v>
      </c>
      <c r="I151" s="30" t="s">
        <v>175</v>
      </c>
      <c r="J151" s="30" t="s">
        <v>175</v>
      </c>
      <c r="K151" s="31" t="s">
        <v>175</v>
      </c>
      <c r="L151" s="30" t="s">
        <v>175</v>
      </c>
      <c r="M151" s="30" t="s">
        <v>175</v>
      </c>
      <c r="N151" s="31" t="s">
        <v>175</v>
      </c>
      <c r="O151" s="30" t="s">
        <v>175</v>
      </c>
      <c r="P151" s="30" t="s">
        <v>175</v>
      </c>
      <c r="Q151" s="31" t="s">
        <v>175</v>
      </c>
      <c r="R151" s="30" t="s">
        <v>175</v>
      </c>
    </row>
    <row r="152" spans="1:18" x14ac:dyDescent="0.25">
      <c r="A152" s="13"/>
      <c r="B152" s="66" t="s">
        <v>88</v>
      </c>
      <c r="C152" s="25"/>
      <c r="D152" s="25"/>
      <c r="E152" s="26">
        <v>44661</v>
      </c>
      <c r="F152" s="25"/>
      <c r="G152" s="25"/>
      <c r="H152" s="33">
        <v>90</v>
      </c>
      <c r="I152" s="25"/>
      <c r="J152" s="25"/>
      <c r="K152" s="33">
        <v>913</v>
      </c>
      <c r="L152" s="25"/>
      <c r="M152" s="25"/>
      <c r="N152" s="33" t="s">
        <v>431</v>
      </c>
      <c r="O152" s="25" t="s">
        <v>197</v>
      </c>
      <c r="P152" s="25"/>
      <c r="Q152" s="26">
        <v>42762</v>
      </c>
      <c r="R152" s="25"/>
    </row>
    <row r="153" spans="1:18" ht="15.75" thickBot="1" x14ac:dyDescent="0.3">
      <c r="A153" s="13"/>
      <c r="B153" s="28"/>
      <c r="C153" s="28"/>
      <c r="D153" s="38"/>
      <c r="E153" s="38"/>
      <c r="F153" s="28"/>
      <c r="G153" s="38"/>
      <c r="H153" s="38"/>
      <c r="I153" s="28"/>
      <c r="J153" s="38"/>
      <c r="K153" s="38"/>
      <c r="L153" s="28"/>
      <c r="M153" s="38"/>
      <c r="N153" s="38"/>
      <c r="O153" s="28"/>
      <c r="P153" s="38"/>
      <c r="Q153" s="38"/>
      <c r="R153" s="28"/>
    </row>
    <row r="154" spans="1:18" x14ac:dyDescent="0.25">
      <c r="A154" s="13"/>
      <c r="B154" s="30" t="s">
        <v>175</v>
      </c>
      <c r="C154" s="30" t="s">
        <v>175</v>
      </c>
      <c r="D154" s="30" t="s">
        <v>175</v>
      </c>
      <c r="E154" s="31" t="s">
        <v>175</v>
      </c>
      <c r="F154" s="30" t="s">
        <v>175</v>
      </c>
      <c r="G154" s="30" t="s">
        <v>175</v>
      </c>
      <c r="H154" s="31" t="s">
        <v>175</v>
      </c>
      <c r="I154" s="30" t="s">
        <v>175</v>
      </c>
      <c r="J154" s="30" t="s">
        <v>175</v>
      </c>
      <c r="K154" s="31" t="s">
        <v>175</v>
      </c>
      <c r="L154" s="30" t="s">
        <v>175</v>
      </c>
      <c r="M154" s="30" t="s">
        <v>175</v>
      </c>
      <c r="N154" s="31" t="s">
        <v>175</v>
      </c>
      <c r="O154" s="30" t="s">
        <v>175</v>
      </c>
      <c r="P154" s="30" t="s">
        <v>175</v>
      </c>
      <c r="Q154" s="31" t="s">
        <v>175</v>
      </c>
      <c r="R154" s="30" t="s">
        <v>175</v>
      </c>
    </row>
    <row r="155" spans="1:18" x14ac:dyDescent="0.25">
      <c r="A155" s="13"/>
      <c r="B155" s="21" t="s">
        <v>89</v>
      </c>
      <c r="C155" s="22"/>
      <c r="D155" s="22"/>
      <c r="E155" s="23">
        <v>36812</v>
      </c>
      <c r="F155" s="22"/>
      <c r="G155" s="22"/>
      <c r="H155" s="27">
        <v>201</v>
      </c>
      <c r="I155" s="22"/>
      <c r="J155" s="22"/>
      <c r="K155" s="23">
        <v>2584</v>
      </c>
      <c r="L155" s="22"/>
      <c r="M155" s="22"/>
      <c r="N155" s="27" t="s">
        <v>174</v>
      </c>
      <c r="O155" s="22"/>
      <c r="P155" s="22"/>
      <c r="Q155" s="23">
        <v>39597</v>
      </c>
      <c r="R155" s="22"/>
    </row>
    <row r="156" spans="1:18" ht="15.75" thickBot="1" x14ac:dyDescent="0.3">
      <c r="A156" s="13"/>
      <c r="B156" s="28"/>
      <c r="C156" s="28"/>
      <c r="D156" s="38"/>
      <c r="E156" s="38"/>
      <c r="F156" s="28"/>
      <c r="G156" s="38"/>
      <c r="H156" s="38"/>
      <c r="I156" s="28"/>
      <c r="J156" s="38"/>
      <c r="K156" s="38"/>
      <c r="L156" s="28"/>
      <c r="M156" s="38"/>
      <c r="N156" s="38"/>
      <c r="O156" s="28"/>
      <c r="P156" s="38"/>
      <c r="Q156" s="38"/>
      <c r="R156" s="28"/>
    </row>
    <row r="157" spans="1:18" x14ac:dyDescent="0.25">
      <c r="A157" s="13"/>
      <c r="B157" s="30" t="s">
        <v>175</v>
      </c>
      <c r="C157" s="30" t="s">
        <v>175</v>
      </c>
      <c r="D157" s="30" t="s">
        <v>175</v>
      </c>
      <c r="E157" s="31" t="s">
        <v>175</v>
      </c>
      <c r="F157" s="30" t="s">
        <v>175</v>
      </c>
      <c r="G157" s="30" t="s">
        <v>175</v>
      </c>
      <c r="H157" s="31" t="s">
        <v>175</v>
      </c>
      <c r="I157" s="30" t="s">
        <v>175</v>
      </c>
      <c r="J157" s="30" t="s">
        <v>175</v>
      </c>
      <c r="K157" s="31" t="s">
        <v>175</v>
      </c>
      <c r="L157" s="30" t="s">
        <v>175</v>
      </c>
      <c r="M157" s="30" t="s">
        <v>175</v>
      </c>
      <c r="N157" s="31" t="s">
        <v>175</v>
      </c>
      <c r="O157" s="30" t="s">
        <v>175</v>
      </c>
      <c r="P157" s="30" t="s">
        <v>175</v>
      </c>
      <c r="Q157" s="31" t="s">
        <v>175</v>
      </c>
      <c r="R157" s="30" t="s">
        <v>175</v>
      </c>
    </row>
    <row r="158" spans="1:18" x14ac:dyDescent="0.25">
      <c r="A158" s="13"/>
      <c r="B158" s="67" t="s">
        <v>90</v>
      </c>
      <c r="C158" s="25"/>
      <c r="D158" s="25"/>
      <c r="E158" s="33"/>
      <c r="F158" s="25"/>
      <c r="G158" s="25"/>
      <c r="H158" s="33"/>
      <c r="I158" s="25"/>
      <c r="J158" s="25"/>
      <c r="K158" s="33"/>
      <c r="L158" s="25"/>
      <c r="M158" s="25"/>
      <c r="N158" s="33"/>
      <c r="O158" s="25"/>
      <c r="P158" s="25"/>
      <c r="Q158" s="33"/>
      <c r="R158" s="25"/>
    </row>
    <row r="159" spans="1:18" x14ac:dyDescent="0.25">
      <c r="A159" s="13"/>
      <c r="B159" s="47" t="s">
        <v>91</v>
      </c>
      <c r="C159" s="22"/>
      <c r="D159" s="22"/>
      <c r="E159" s="23">
        <v>18567</v>
      </c>
      <c r="F159" s="22"/>
      <c r="G159" s="22"/>
      <c r="H159" s="27" t="s">
        <v>174</v>
      </c>
      <c r="I159" s="22"/>
      <c r="J159" s="22"/>
      <c r="K159" s="27" t="s">
        <v>434</v>
      </c>
      <c r="L159" s="22" t="s">
        <v>197</v>
      </c>
      <c r="M159" s="22"/>
      <c r="N159" s="27" t="s">
        <v>174</v>
      </c>
      <c r="O159" s="22"/>
      <c r="P159" s="22"/>
      <c r="Q159" s="23">
        <v>17401</v>
      </c>
      <c r="R159" s="22"/>
    </row>
    <row r="160" spans="1:18" x14ac:dyDescent="0.25">
      <c r="A160" s="13"/>
      <c r="B160" s="32" t="s">
        <v>92</v>
      </c>
      <c r="C160" s="25"/>
      <c r="D160" s="25"/>
      <c r="E160" s="33">
        <v>906</v>
      </c>
      <c r="F160" s="25"/>
      <c r="G160" s="25"/>
      <c r="H160" s="33" t="s">
        <v>174</v>
      </c>
      <c r="I160" s="25"/>
      <c r="J160" s="25"/>
      <c r="K160" s="33" t="s">
        <v>174</v>
      </c>
      <c r="L160" s="25"/>
      <c r="M160" s="25"/>
      <c r="N160" s="33" t="s">
        <v>174</v>
      </c>
      <c r="O160" s="25"/>
      <c r="P160" s="25"/>
      <c r="Q160" s="33">
        <v>906</v>
      </c>
      <c r="R160" s="25"/>
    </row>
    <row r="161" spans="1:18" x14ac:dyDescent="0.25">
      <c r="A161" s="13"/>
      <c r="B161" s="47" t="s">
        <v>94</v>
      </c>
      <c r="C161" s="22"/>
      <c r="D161" s="22"/>
      <c r="E161" s="27" t="s">
        <v>199</v>
      </c>
      <c r="F161" s="22" t="s">
        <v>197</v>
      </c>
      <c r="G161" s="22"/>
      <c r="H161" s="27" t="s">
        <v>174</v>
      </c>
      <c r="I161" s="22"/>
      <c r="J161" s="22"/>
      <c r="K161" s="27" t="s">
        <v>174</v>
      </c>
      <c r="L161" s="22"/>
      <c r="M161" s="22"/>
      <c r="N161" s="27" t="s">
        <v>174</v>
      </c>
      <c r="O161" s="22"/>
      <c r="P161" s="22"/>
      <c r="Q161" s="27" t="s">
        <v>199</v>
      </c>
      <c r="R161" s="22" t="s">
        <v>197</v>
      </c>
    </row>
    <row r="162" spans="1:18" ht="15.75" thickBot="1" x14ac:dyDescent="0.3">
      <c r="A162" s="13"/>
      <c r="B162" s="28"/>
      <c r="C162" s="28"/>
      <c r="D162" s="38"/>
      <c r="E162" s="38"/>
      <c r="F162" s="28"/>
      <c r="G162" s="38"/>
      <c r="H162" s="38"/>
      <c r="I162" s="28"/>
      <c r="J162" s="38"/>
      <c r="K162" s="38"/>
      <c r="L162" s="28"/>
      <c r="M162" s="38"/>
      <c r="N162" s="38"/>
      <c r="O162" s="28"/>
      <c r="P162" s="38"/>
      <c r="Q162" s="38"/>
      <c r="R162" s="28"/>
    </row>
    <row r="163" spans="1:18" x14ac:dyDescent="0.25">
      <c r="A163" s="13"/>
      <c r="B163" s="30" t="s">
        <v>175</v>
      </c>
      <c r="C163" s="30" t="s">
        <v>175</v>
      </c>
      <c r="D163" s="30" t="s">
        <v>175</v>
      </c>
      <c r="E163" s="31" t="s">
        <v>175</v>
      </c>
      <c r="F163" s="30" t="s">
        <v>175</v>
      </c>
      <c r="G163" s="30" t="s">
        <v>175</v>
      </c>
      <c r="H163" s="31" t="s">
        <v>175</v>
      </c>
      <c r="I163" s="30" t="s">
        <v>175</v>
      </c>
      <c r="J163" s="30" t="s">
        <v>175</v>
      </c>
      <c r="K163" s="31" t="s">
        <v>175</v>
      </c>
      <c r="L163" s="30" t="s">
        <v>175</v>
      </c>
      <c r="M163" s="30" t="s">
        <v>175</v>
      </c>
      <c r="N163" s="31" t="s">
        <v>175</v>
      </c>
      <c r="O163" s="30" t="s">
        <v>175</v>
      </c>
      <c r="P163" s="30" t="s">
        <v>175</v>
      </c>
      <c r="Q163" s="31" t="s">
        <v>175</v>
      </c>
      <c r="R163" s="30" t="s">
        <v>175</v>
      </c>
    </row>
    <row r="164" spans="1:18" x14ac:dyDescent="0.25">
      <c r="A164" s="13"/>
      <c r="B164" s="66" t="s">
        <v>95</v>
      </c>
      <c r="C164" s="25"/>
      <c r="D164" s="25"/>
      <c r="E164" s="33" t="s">
        <v>435</v>
      </c>
      <c r="F164" s="25" t="s">
        <v>197</v>
      </c>
      <c r="G164" s="25"/>
      <c r="H164" s="33" t="s">
        <v>174</v>
      </c>
      <c r="I164" s="25"/>
      <c r="J164" s="25"/>
      <c r="K164" s="33" t="s">
        <v>434</v>
      </c>
      <c r="L164" s="25" t="s">
        <v>197</v>
      </c>
      <c r="M164" s="25"/>
      <c r="N164" s="33" t="s">
        <v>174</v>
      </c>
      <c r="O164" s="25"/>
      <c r="P164" s="25"/>
      <c r="Q164" s="33" t="s">
        <v>436</v>
      </c>
      <c r="R164" s="25" t="s">
        <v>197</v>
      </c>
    </row>
    <row r="165" spans="1:18" ht="15.75" thickBot="1" x14ac:dyDescent="0.3">
      <c r="A165" s="13"/>
      <c r="B165" s="28"/>
      <c r="C165" s="28"/>
      <c r="D165" s="38"/>
      <c r="E165" s="38"/>
      <c r="F165" s="28"/>
      <c r="G165" s="38"/>
      <c r="H165" s="38"/>
      <c r="I165" s="28"/>
      <c r="J165" s="38"/>
      <c r="K165" s="38"/>
      <c r="L165" s="28"/>
      <c r="M165" s="38"/>
      <c r="N165" s="38"/>
      <c r="O165" s="28"/>
      <c r="P165" s="38"/>
      <c r="Q165" s="38"/>
      <c r="R165" s="28"/>
    </row>
    <row r="166" spans="1:18" x14ac:dyDescent="0.25">
      <c r="A166" s="13"/>
      <c r="B166" s="30" t="s">
        <v>175</v>
      </c>
      <c r="C166" s="30" t="s">
        <v>175</v>
      </c>
      <c r="D166" s="30" t="s">
        <v>175</v>
      </c>
      <c r="E166" s="31" t="s">
        <v>175</v>
      </c>
      <c r="F166" s="30" t="s">
        <v>175</v>
      </c>
      <c r="G166" s="30" t="s">
        <v>175</v>
      </c>
      <c r="H166" s="31" t="s">
        <v>175</v>
      </c>
      <c r="I166" s="30" t="s">
        <v>175</v>
      </c>
      <c r="J166" s="30" t="s">
        <v>175</v>
      </c>
      <c r="K166" s="31" t="s">
        <v>175</v>
      </c>
      <c r="L166" s="30" t="s">
        <v>175</v>
      </c>
      <c r="M166" s="30" t="s">
        <v>175</v>
      </c>
      <c r="N166" s="31" t="s">
        <v>175</v>
      </c>
      <c r="O166" s="30" t="s">
        <v>175</v>
      </c>
      <c r="P166" s="30" t="s">
        <v>175</v>
      </c>
      <c r="Q166" s="31" t="s">
        <v>175</v>
      </c>
      <c r="R166" s="30" t="s">
        <v>175</v>
      </c>
    </row>
    <row r="167" spans="1:18" x14ac:dyDescent="0.25">
      <c r="A167" s="13"/>
      <c r="B167" s="21" t="s">
        <v>437</v>
      </c>
      <c r="C167" s="22"/>
      <c r="D167" s="22"/>
      <c r="E167" s="23">
        <v>2448</v>
      </c>
      <c r="F167" s="22"/>
      <c r="G167" s="22"/>
      <c r="H167" s="27" t="s">
        <v>174</v>
      </c>
      <c r="I167" s="22"/>
      <c r="J167" s="22"/>
      <c r="K167" s="27" t="s">
        <v>174</v>
      </c>
      <c r="L167" s="22"/>
      <c r="M167" s="22"/>
      <c r="N167" s="27" t="s">
        <v>438</v>
      </c>
      <c r="O167" s="22" t="s">
        <v>197</v>
      </c>
      <c r="P167" s="22"/>
      <c r="Q167" s="27" t="s">
        <v>174</v>
      </c>
      <c r="R167" s="22"/>
    </row>
    <row r="168" spans="1:18" ht="15.75" thickBot="1" x14ac:dyDescent="0.3">
      <c r="A168" s="13"/>
      <c r="B168" s="28"/>
      <c r="C168" s="28"/>
      <c r="D168" s="38"/>
      <c r="E168" s="38"/>
      <c r="F168" s="28"/>
      <c r="G168" s="38"/>
      <c r="H168" s="38"/>
      <c r="I168" s="28"/>
      <c r="J168" s="38"/>
      <c r="K168" s="38"/>
      <c r="L168" s="28"/>
      <c r="M168" s="38"/>
      <c r="N168" s="38"/>
      <c r="O168" s="28"/>
      <c r="P168" s="38"/>
      <c r="Q168" s="38"/>
      <c r="R168" s="28"/>
    </row>
    <row r="169" spans="1:18" x14ac:dyDescent="0.25">
      <c r="A169" s="13"/>
      <c r="B169" s="30" t="s">
        <v>175</v>
      </c>
      <c r="C169" s="30" t="s">
        <v>175</v>
      </c>
      <c r="D169" s="30" t="s">
        <v>175</v>
      </c>
      <c r="E169" s="31" t="s">
        <v>175</v>
      </c>
      <c r="F169" s="30" t="s">
        <v>175</v>
      </c>
      <c r="G169" s="30" t="s">
        <v>175</v>
      </c>
      <c r="H169" s="31" t="s">
        <v>175</v>
      </c>
      <c r="I169" s="30" t="s">
        <v>175</v>
      </c>
      <c r="J169" s="30" t="s">
        <v>175</v>
      </c>
      <c r="K169" s="31" t="s">
        <v>175</v>
      </c>
      <c r="L169" s="30" t="s">
        <v>175</v>
      </c>
      <c r="M169" s="30" t="s">
        <v>175</v>
      </c>
      <c r="N169" s="31" t="s">
        <v>175</v>
      </c>
      <c r="O169" s="30" t="s">
        <v>175</v>
      </c>
      <c r="P169" s="30" t="s">
        <v>175</v>
      </c>
      <c r="Q169" s="31" t="s">
        <v>175</v>
      </c>
      <c r="R169" s="30" t="s">
        <v>175</v>
      </c>
    </row>
    <row r="170" spans="1:18" x14ac:dyDescent="0.25">
      <c r="A170" s="13"/>
      <c r="B170" s="24" t="s">
        <v>96</v>
      </c>
      <c r="C170" s="25"/>
      <c r="D170" s="25"/>
      <c r="E170" s="26">
        <v>39738</v>
      </c>
      <c r="F170" s="25"/>
      <c r="G170" s="25"/>
      <c r="H170" s="33">
        <v>201</v>
      </c>
      <c r="I170" s="25"/>
      <c r="J170" s="25"/>
      <c r="K170" s="26">
        <v>3750</v>
      </c>
      <c r="L170" s="25"/>
      <c r="M170" s="25"/>
      <c r="N170" s="33" t="s">
        <v>438</v>
      </c>
      <c r="O170" s="25" t="s">
        <v>197</v>
      </c>
      <c r="P170" s="25"/>
      <c r="Q170" s="26">
        <v>41241</v>
      </c>
      <c r="R170" s="25"/>
    </row>
    <row r="171" spans="1:18" x14ac:dyDescent="0.25">
      <c r="A171" s="13"/>
      <c r="B171" s="21" t="s">
        <v>439</v>
      </c>
      <c r="C171" s="22"/>
      <c r="D171" s="22"/>
      <c r="E171" s="27" t="s">
        <v>440</v>
      </c>
      <c r="F171" s="22" t="s">
        <v>197</v>
      </c>
      <c r="G171" s="22"/>
      <c r="H171" s="27">
        <v>78</v>
      </c>
      <c r="I171" s="22"/>
      <c r="J171" s="22"/>
      <c r="K171" s="23">
        <v>1425</v>
      </c>
      <c r="L171" s="22"/>
      <c r="M171" s="22"/>
      <c r="N171" s="27" t="s">
        <v>174</v>
      </c>
      <c r="O171" s="22"/>
      <c r="P171" s="22"/>
      <c r="Q171" s="27" t="s">
        <v>174</v>
      </c>
      <c r="R171" s="22"/>
    </row>
    <row r="172" spans="1:18" ht="15.75" thickBot="1" x14ac:dyDescent="0.3">
      <c r="A172" s="13"/>
      <c r="B172" s="28"/>
      <c r="C172" s="28"/>
      <c r="D172" s="38"/>
      <c r="E172" s="38"/>
      <c r="F172" s="28"/>
      <c r="G172" s="38"/>
      <c r="H172" s="38"/>
      <c r="I172" s="28"/>
      <c r="J172" s="38"/>
      <c r="K172" s="38"/>
      <c r="L172" s="28"/>
      <c r="M172" s="38"/>
      <c r="N172" s="38"/>
      <c r="O172" s="28"/>
      <c r="P172" s="38"/>
      <c r="Q172" s="38"/>
      <c r="R172" s="28"/>
    </row>
    <row r="173" spans="1:18" x14ac:dyDescent="0.25">
      <c r="A173" s="13"/>
      <c r="B173" s="30" t="s">
        <v>175</v>
      </c>
      <c r="C173" s="30" t="s">
        <v>175</v>
      </c>
      <c r="D173" s="30" t="s">
        <v>175</v>
      </c>
      <c r="E173" s="31" t="s">
        <v>175</v>
      </c>
      <c r="F173" s="30" t="s">
        <v>175</v>
      </c>
      <c r="G173" s="30" t="s">
        <v>175</v>
      </c>
      <c r="H173" s="31" t="s">
        <v>175</v>
      </c>
      <c r="I173" s="30" t="s">
        <v>175</v>
      </c>
      <c r="J173" s="30" t="s">
        <v>175</v>
      </c>
      <c r="K173" s="31" t="s">
        <v>175</v>
      </c>
      <c r="L173" s="30" t="s">
        <v>175</v>
      </c>
      <c r="M173" s="30" t="s">
        <v>175</v>
      </c>
      <c r="N173" s="31" t="s">
        <v>175</v>
      </c>
      <c r="O173" s="30" t="s">
        <v>175</v>
      </c>
      <c r="P173" s="30" t="s">
        <v>175</v>
      </c>
      <c r="Q173" s="31" t="s">
        <v>175</v>
      </c>
      <c r="R173" s="30" t="s">
        <v>175</v>
      </c>
    </row>
    <row r="174" spans="1:18" x14ac:dyDescent="0.25">
      <c r="A174" s="13"/>
      <c r="B174" s="24" t="s">
        <v>97</v>
      </c>
      <c r="C174" s="25"/>
      <c r="D174" s="25" t="s">
        <v>171</v>
      </c>
      <c r="E174" s="26">
        <v>41241</v>
      </c>
      <c r="F174" s="25"/>
      <c r="G174" s="25" t="s">
        <v>171</v>
      </c>
      <c r="H174" s="33">
        <v>123</v>
      </c>
      <c r="I174" s="25"/>
      <c r="J174" s="25" t="s">
        <v>171</v>
      </c>
      <c r="K174" s="26">
        <v>2325</v>
      </c>
      <c r="L174" s="25"/>
      <c r="M174" s="25" t="s">
        <v>171</v>
      </c>
      <c r="N174" s="33" t="s">
        <v>438</v>
      </c>
      <c r="O174" s="25" t="s">
        <v>197</v>
      </c>
      <c r="P174" s="25" t="s">
        <v>171</v>
      </c>
      <c r="Q174" s="26">
        <v>41241</v>
      </c>
      <c r="R174" s="25"/>
    </row>
    <row r="175" spans="1:18" ht="15.75" thickBot="1" x14ac:dyDescent="0.3">
      <c r="A175" s="13"/>
      <c r="B175" s="28"/>
      <c r="C175" s="28"/>
      <c r="D175" s="38"/>
      <c r="E175" s="38"/>
      <c r="F175" s="28"/>
      <c r="G175" s="38"/>
      <c r="H175" s="38"/>
      <c r="I175" s="28"/>
      <c r="J175" s="38"/>
      <c r="K175" s="38"/>
      <c r="L175" s="28"/>
      <c r="M175" s="38"/>
      <c r="N175" s="38"/>
      <c r="O175" s="28"/>
      <c r="P175" s="38"/>
      <c r="Q175" s="38"/>
      <c r="R175" s="28"/>
    </row>
    <row r="176" spans="1:18" x14ac:dyDescent="0.25">
      <c r="A176" s="13"/>
      <c r="B176" s="30" t="s">
        <v>175</v>
      </c>
      <c r="C176" s="30" t="s">
        <v>175</v>
      </c>
      <c r="D176" s="30" t="s">
        <v>175</v>
      </c>
      <c r="E176" s="31" t="s">
        <v>175</v>
      </c>
      <c r="F176" s="30" t="s">
        <v>175</v>
      </c>
      <c r="G176" s="30" t="s">
        <v>175</v>
      </c>
      <c r="H176" s="31" t="s">
        <v>175</v>
      </c>
      <c r="I176" s="30" t="s">
        <v>175</v>
      </c>
      <c r="J176" s="30" t="s">
        <v>175</v>
      </c>
      <c r="K176" s="31" t="s">
        <v>175</v>
      </c>
      <c r="L176" s="30" t="s">
        <v>175</v>
      </c>
      <c r="M176" s="30" t="s">
        <v>175</v>
      </c>
      <c r="N176" s="31" t="s">
        <v>175</v>
      </c>
      <c r="O176" s="30" t="s">
        <v>175</v>
      </c>
      <c r="P176" s="30" t="s">
        <v>175</v>
      </c>
      <c r="Q176" s="31" t="s">
        <v>175</v>
      </c>
      <c r="R176" s="30" t="s">
        <v>175</v>
      </c>
    </row>
    <row r="177" spans="1:18" x14ac:dyDescent="0.25">
      <c r="A177" s="13"/>
      <c r="B177" s="30" t="s">
        <v>175</v>
      </c>
      <c r="C177" s="30" t="s">
        <v>175</v>
      </c>
      <c r="D177" s="30" t="s">
        <v>175</v>
      </c>
      <c r="E177" s="31" t="s">
        <v>175</v>
      </c>
      <c r="F177" s="30" t="s">
        <v>175</v>
      </c>
      <c r="G177" s="30" t="s">
        <v>175</v>
      </c>
      <c r="H177" s="31" t="s">
        <v>175</v>
      </c>
      <c r="I177" s="30" t="s">
        <v>175</v>
      </c>
      <c r="J177" s="30" t="s">
        <v>175</v>
      </c>
      <c r="K177" s="31" t="s">
        <v>175</v>
      </c>
      <c r="L177" s="30" t="s">
        <v>175</v>
      </c>
      <c r="M177" s="30" t="s">
        <v>175</v>
      </c>
      <c r="N177" s="31" t="s">
        <v>175</v>
      </c>
      <c r="O177" s="30" t="s">
        <v>175</v>
      </c>
      <c r="P177" s="30" t="s">
        <v>175</v>
      </c>
      <c r="Q177" s="31" t="s">
        <v>175</v>
      </c>
      <c r="R177" s="30" t="s">
        <v>175</v>
      </c>
    </row>
    <row r="178" spans="1:18" ht="15.75" thickBot="1" x14ac:dyDescent="0.3">
      <c r="A178" s="13"/>
      <c r="B178" s="28"/>
      <c r="C178" s="28"/>
      <c r="D178" s="38"/>
      <c r="E178" s="38"/>
      <c r="F178" s="28"/>
      <c r="G178" s="38"/>
      <c r="H178" s="38"/>
      <c r="I178" s="28"/>
      <c r="J178" s="38"/>
      <c r="K178" s="38"/>
      <c r="L178" s="28"/>
      <c r="M178" s="38"/>
      <c r="N178" s="38"/>
      <c r="O178" s="28"/>
      <c r="P178" s="38"/>
      <c r="Q178" s="38"/>
      <c r="R178" s="28"/>
    </row>
    <row r="179" spans="1:18" x14ac:dyDescent="0.25">
      <c r="A179" s="13"/>
      <c r="B179" s="39"/>
      <c r="C179" s="39"/>
      <c r="D179" s="39"/>
      <c r="E179" s="39"/>
      <c r="F179" s="39"/>
      <c r="G179" s="39"/>
      <c r="H179" s="39"/>
      <c r="I179" s="39"/>
      <c r="J179" s="39"/>
      <c r="K179" s="39"/>
      <c r="L179" s="39"/>
      <c r="M179" s="39"/>
      <c r="N179" s="39"/>
      <c r="O179" s="39"/>
      <c r="P179" s="39"/>
      <c r="Q179" s="39"/>
      <c r="R179" s="39"/>
    </row>
    <row r="180" spans="1:18" x14ac:dyDescent="0.25">
      <c r="A180" s="13"/>
      <c r="B180" s="68" t="s">
        <v>428</v>
      </c>
      <c r="C180" s="68"/>
      <c r="D180" s="68"/>
      <c r="E180" s="68"/>
      <c r="F180" s="68"/>
      <c r="G180" s="68"/>
      <c r="H180" s="68"/>
      <c r="I180" s="68"/>
      <c r="J180" s="68"/>
      <c r="K180" s="68"/>
      <c r="L180" s="68"/>
      <c r="M180" s="68"/>
      <c r="N180" s="68"/>
      <c r="O180" s="68"/>
      <c r="P180" s="68"/>
      <c r="Q180" s="68"/>
      <c r="R180" s="68"/>
    </row>
    <row r="181" spans="1:18" x14ac:dyDescent="0.25">
      <c r="A181" s="13"/>
      <c r="B181" s="68" t="s">
        <v>441</v>
      </c>
      <c r="C181" s="68"/>
      <c r="D181" s="68"/>
      <c r="E181" s="68"/>
      <c r="F181" s="68"/>
      <c r="G181" s="68"/>
      <c r="H181" s="68"/>
      <c r="I181" s="68"/>
      <c r="J181" s="68"/>
      <c r="K181" s="68"/>
      <c r="L181" s="68"/>
      <c r="M181" s="68"/>
      <c r="N181" s="68"/>
      <c r="O181" s="68"/>
      <c r="P181" s="68"/>
      <c r="Q181" s="68"/>
      <c r="R181" s="68"/>
    </row>
    <row r="182" spans="1:18" x14ac:dyDescent="0.25">
      <c r="A182" s="13"/>
      <c r="B182" s="68" t="s">
        <v>387</v>
      </c>
      <c r="C182" s="68"/>
      <c r="D182" s="68"/>
      <c r="E182" s="68"/>
      <c r="F182" s="68"/>
      <c r="G182" s="68"/>
      <c r="H182" s="68"/>
      <c r="I182" s="68"/>
      <c r="J182" s="68"/>
      <c r="K182" s="68"/>
      <c r="L182" s="68"/>
      <c r="M182" s="68"/>
      <c r="N182" s="68"/>
      <c r="O182" s="68"/>
      <c r="P182" s="68"/>
      <c r="Q182" s="68"/>
      <c r="R182" s="68"/>
    </row>
    <row r="183" spans="1:18" x14ac:dyDescent="0.25">
      <c r="A183" s="13"/>
      <c r="B183" s="42"/>
      <c r="C183" s="42"/>
      <c r="D183" s="42"/>
      <c r="E183" s="42"/>
      <c r="F183" s="42"/>
      <c r="G183" s="42"/>
      <c r="H183" s="42"/>
      <c r="I183" s="42"/>
      <c r="J183" s="42"/>
      <c r="K183" s="42"/>
      <c r="L183" s="42"/>
      <c r="M183" s="42"/>
      <c r="N183" s="42"/>
      <c r="O183" s="42"/>
      <c r="P183" s="42"/>
      <c r="Q183" s="42"/>
      <c r="R183" s="42"/>
    </row>
    <row r="184" spans="1:18" x14ac:dyDescent="0.25">
      <c r="A184" s="13"/>
      <c r="B184" s="14"/>
      <c r="C184" s="15"/>
      <c r="D184" s="16"/>
      <c r="E184" s="15"/>
      <c r="F184" s="15"/>
      <c r="G184" s="16"/>
      <c r="H184" s="15"/>
      <c r="I184" s="15"/>
      <c r="J184" s="16"/>
      <c r="K184" s="15"/>
      <c r="L184" s="15"/>
      <c r="M184" s="16"/>
      <c r="N184" s="15"/>
      <c r="O184" s="15"/>
      <c r="P184" s="16"/>
      <c r="Q184" s="15"/>
      <c r="R184" s="15"/>
    </row>
    <row r="185" spans="1:18" x14ac:dyDescent="0.25">
      <c r="A185" s="13"/>
      <c r="B185" s="44"/>
      <c r="C185" s="36"/>
      <c r="D185" s="36" t="s">
        <v>166</v>
      </c>
      <c r="E185" s="36"/>
      <c r="F185" s="36"/>
      <c r="G185" s="36" t="s">
        <v>388</v>
      </c>
      <c r="H185" s="36"/>
      <c r="I185" s="36"/>
      <c r="J185" s="36" t="s">
        <v>430</v>
      </c>
      <c r="K185" s="36"/>
      <c r="L185" s="36"/>
      <c r="M185" s="36" t="s">
        <v>392</v>
      </c>
      <c r="N185" s="36"/>
      <c r="O185" s="36"/>
      <c r="P185" s="36" t="s">
        <v>393</v>
      </c>
      <c r="Q185" s="36"/>
      <c r="R185" s="36"/>
    </row>
    <row r="186" spans="1:18" ht="15.75" thickBot="1" x14ac:dyDescent="0.3">
      <c r="A186" s="13"/>
      <c r="B186" s="44"/>
      <c r="C186" s="36"/>
      <c r="D186" s="34"/>
      <c r="E186" s="34"/>
      <c r="F186" s="36"/>
      <c r="G186" s="34" t="s">
        <v>389</v>
      </c>
      <c r="H186" s="34"/>
      <c r="I186" s="36"/>
      <c r="J186" s="34" t="s">
        <v>391</v>
      </c>
      <c r="K186" s="34"/>
      <c r="L186" s="36"/>
      <c r="M186" s="34"/>
      <c r="N186" s="34"/>
      <c r="O186" s="36"/>
      <c r="P186" s="34"/>
      <c r="Q186" s="34"/>
      <c r="R186" s="36"/>
    </row>
    <row r="187" spans="1:18" x14ac:dyDescent="0.25">
      <c r="A187" s="13"/>
      <c r="B187" s="60" t="s">
        <v>77</v>
      </c>
      <c r="C187" s="22"/>
      <c r="D187" s="22"/>
      <c r="E187" s="27"/>
      <c r="F187" s="22"/>
      <c r="G187" s="22"/>
      <c r="H187" s="27"/>
      <c r="I187" s="22"/>
      <c r="J187" s="22"/>
      <c r="K187" s="27"/>
      <c r="L187" s="22"/>
      <c r="M187" s="22"/>
      <c r="N187" s="27"/>
      <c r="O187" s="22"/>
      <c r="P187" s="22"/>
      <c r="Q187" s="27"/>
      <c r="R187" s="22"/>
    </row>
    <row r="188" spans="1:18" x14ac:dyDescent="0.25">
      <c r="A188" s="13"/>
      <c r="B188" s="32" t="s">
        <v>78</v>
      </c>
      <c r="C188" s="25"/>
      <c r="D188" s="25" t="s">
        <v>171</v>
      </c>
      <c r="E188" s="26">
        <v>66247</v>
      </c>
      <c r="F188" s="25"/>
      <c r="G188" s="25" t="s">
        <v>171</v>
      </c>
      <c r="H188" s="33">
        <v>316</v>
      </c>
      <c r="I188" s="25"/>
      <c r="J188" s="25" t="s">
        <v>171</v>
      </c>
      <c r="K188" s="33" t="s">
        <v>174</v>
      </c>
      <c r="L188" s="25"/>
      <c r="M188" s="25" t="s">
        <v>171</v>
      </c>
      <c r="N188" s="33" t="s">
        <v>174</v>
      </c>
      <c r="O188" s="25"/>
      <c r="P188" s="25" t="s">
        <v>171</v>
      </c>
      <c r="Q188" s="26">
        <v>66563</v>
      </c>
      <c r="R188" s="25"/>
    </row>
    <row r="189" spans="1:18" x14ac:dyDescent="0.25">
      <c r="A189" s="13"/>
      <c r="B189" s="47" t="s">
        <v>44</v>
      </c>
      <c r="C189" s="22"/>
      <c r="D189" s="22"/>
      <c r="E189" s="27">
        <v>125</v>
      </c>
      <c r="F189" s="22"/>
      <c r="G189" s="22"/>
      <c r="H189" s="27" t="s">
        <v>174</v>
      </c>
      <c r="I189" s="22"/>
      <c r="J189" s="22"/>
      <c r="K189" s="23">
        <v>1882</v>
      </c>
      <c r="L189" s="22"/>
      <c r="M189" s="22"/>
      <c r="N189" s="27" t="s">
        <v>442</v>
      </c>
      <c r="O189" s="22" t="s">
        <v>197</v>
      </c>
      <c r="P189" s="22"/>
      <c r="Q189" s="27">
        <v>476</v>
      </c>
      <c r="R189" s="22"/>
    </row>
    <row r="190" spans="1:18" ht="15.75" thickBot="1" x14ac:dyDescent="0.3">
      <c r="A190" s="13"/>
      <c r="B190" s="28"/>
      <c r="C190" s="28"/>
      <c r="D190" s="38"/>
      <c r="E190" s="38"/>
      <c r="F190" s="28"/>
      <c r="G190" s="38"/>
      <c r="H190" s="38"/>
      <c r="I190" s="28"/>
      <c r="J190" s="38"/>
      <c r="K190" s="38"/>
      <c r="L190" s="28"/>
      <c r="M190" s="38"/>
      <c r="N190" s="38"/>
      <c r="O190" s="28"/>
      <c r="P190" s="38"/>
      <c r="Q190" s="38"/>
      <c r="R190" s="28"/>
    </row>
    <row r="191" spans="1:18" x14ac:dyDescent="0.25">
      <c r="A191" s="13"/>
      <c r="B191" s="30" t="s">
        <v>175</v>
      </c>
      <c r="C191" s="30" t="s">
        <v>175</v>
      </c>
      <c r="D191" s="30" t="s">
        <v>175</v>
      </c>
      <c r="E191" s="31" t="s">
        <v>175</v>
      </c>
      <c r="F191" s="30" t="s">
        <v>175</v>
      </c>
      <c r="G191" s="30" t="s">
        <v>175</v>
      </c>
      <c r="H191" s="31" t="s">
        <v>175</v>
      </c>
      <c r="I191" s="30" t="s">
        <v>175</v>
      </c>
      <c r="J191" s="30" t="s">
        <v>175</v>
      </c>
      <c r="K191" s="31" t="s">
        <v>175</v>
      </c>
      <c r="L191" s="30" t="s">
        <v>175</v>
      </c>
      <c r="M191" s="30" t="s">
        <v>175</v>
      </c>
      <c r="N191" s="31" t="s">
        <v>175</v>
      </c>
      <c r="O191" s="30" t="s">
        <v>175</v>
      </c>
      <c r="P191" s="30" t="s">
        <v>175</v>
      </c>
      <c r="Q191" s="31" t="s">
        <v>175</v>
      </c>
      <c r="R191" s="30" t="s">
        <v>175</v>
      </c>
    </row>
    <row r="192" spans="1:18" x14ac:dyDescent="0.25">
      <c r="A192" s="13"/>
      <c r="B192" s="66" t="s">
        <v>79</v>
      </c>
      <c r="C192" s="25"/>
      <c r="D192" s="25"/>
      <c r="E192" s="26">
        <v>66372</v>
      </c>
      <c r="F192" s="25"/>
      <c r="G192" s="25"/>
      <c r="H192" s="33">
        <v>316</v>
      </c>
      <c r="I192" s="25"/>
      <c r="J192" s="25"/>
      <c r="K192" s="26">
        <v>1882</v>
      </c>
      <c r="L192" s="25"/>
      <c r="M192" s="25"/>
      <c r="N192" s="33" t="s">
        <v>442</v>
      </c>
      <c r="O192" s="25" t="s">
        <v>197</v>
      </c>
      <c r="P192" s="25"/>
      <c r="Q192" s="26">
        <v>67039</v>
      </c>
      <c r="R192" s="25"/>
    </row>
    <row r="193" spans="1:18" ht="15.75" thickBot="1" x14ac:dyDescent="0.3">
      <c r="A193" s="13"/>
      <c r="B193" s="28"/>
      <c r="C193" s="28"/>
      <c r="D193" s="38"/>
      <c r="E193" s="38"/>
      <c r="F193" s="28"/>
      <c r="G193" s="38"/>
      <c r="H193" s="38"/>
      <c r="I193" s="28"/>
      <c r="J193" s="38"/>
      <c r="K193" s="38"/>
      <c r="L193" s="28"/>
      <c r="M193" s="38"/>
      <c r="N193" s="38"/>
      <c r="O193" s="28"/>
      <c r="P193" s="38"/>
      <c r="Q193" s="38"/>
      <c r="R193" s="28"/>
    </row>
    <row r="194" spans="1:18" x14ac:dyDescent="0.25">
      <c r="A194" s="13"/>
      <c r="B194" s="30" t="s">
        <v>175</v>
      </c>
      <c r="C194" s="30" t="s">
        <v>175</v>
      </c>
      <c r="D194" s="30" t="s">
        <v>175</v>
      </c>
      <c r="E194" s="31" t="s">
        <v>175</v>
      </c>
      <c r="F194" s="30" t="s">
        <v>175</v>
      </c>
      <c r="G194" s="30" t="s">
        <v>175</v>
      </c>
      <c r="H194" s="31" t="s">
        <v>175</v>
      </c>
      <c r="I194" s="30" t="s">
        <v>175</v>
      </c>
      <c r="J194" s="30" t="s">
        <v>175</v>
      </c>
      <c r="K194" s="31" t="s">
        <v>175</v>
      </c>
      <c r="L194" s="30" t="s">
        <v>175</v>
      </c>
      <c r="M194" s="30" t="s">
        <v>175</v>
      </c>
      <c r="N194" s="31" t="s">
        <v>175</v>
      </c>
      <c r="O194" s="30" t="s">
        <v>175</v>
      </c>
      <c r="P194" s="30" t="s">
        <v>175</v>
      </c>
      <c r="Q194" s="31" t="s">
        <v>175</v>
      </c>
      <c r="R194" s="30" t="s">
        <v>175</v>
      </c>
    </row>
    <row r="195" spans="1:18" x14ac:dyDescent="0.25">
      <c r="A195" s="13"/>
      <c r="B195" s="60" t="s">
        <v>80</v>
      </c>
      <c r="C195" s="22"/>
      <c r="D195" s="22"/>
      <c r="E195" s="27"/>
      <c r="F195" s="22"/>
      <c r="G195" s="22"/>
      <c r="H195" s="27"/>
      <c r="I195" s="22"/>
      <c r="J195" s="22"/>
      <c r="K195" s="27"/>
      <c r="L195" s="22"/>
      <c r="M195" s="22"/>
      <c r="N195" s="27"/>
      <c r="O195" s="22"/>
      <c r="P195" s="22"/>
      <c r="Q195" s="27"/>
      <c r="R195" s="22"/>
    </row>
    <row r="196" spans="1:18" x14ac:dyDescent="0.25">
      <c r="A196" s="13"/>
      <c r="B196" s="32" t="s">
        <v>81</v>
      </c>
      <c r="C196" s="25"/>
      <c r="D196" s="25"/>
      <c r="E196" s="26">
        <v>17240</v>
      </c>
      <c r="F196" s="25"/>
      <c r="G196" s="25"/>
      <c r="H196" s="33">
        <v>12</v>
      </c>
      <c r="I196" s="25"/>
      <c r="J196" s="25"/>
      <c r="K196" s="33">
        <v>933</v>
      </c>
      <c r="L196" s="25"/>
      <c r="M196" s="25"/>
      <c r="N196" s="33" t="s">
        <v>174</v>
      </c>
      <c r="O196" s="25"/>
      <c r="P196" s="25"/>
      <c r="Q196" s="26">
        <v>18185</v>
      </c>
      <c r="R196" s="25"/>
    </row>
    <row r="197" spans="1:18" x14ac:dyDescent="0.25">
      <c r="A197" s="13"/>
      <c r="B197" s="47" t="s">
        <v>443</v>
      </c>
      <c r="C197" s="22"/>
      <c r="D197" s="22"/>
      <c r="E197" s="23">
        <v>2231</v>
      </c>
      <c r="F197" s="22"/>
      <c r="G197" s="22"/>
      <c r="H197" s="27">
        <v>15</v>
      </c>
      <c r="I197" s="22"/>
      <c r="J197" s="22"/>
      <c r="K197" s="27">
        <v>24</v>
      </c>
      <c r="L197" s="22"/>
      <c r="M197" s="22"/>
      <c r="N197" s="27" t="s">
        <v>174</v>
      </c>
      <c r="O197" s="22"/>
      <c r="P197" s="22"/>
      <c r="Q197" s="23">
        <v>2270</v>
      </c>
      <c r="R197" s="22"/>
    </row>
    <row r="198" spans="1:18" x14ac:dyDescent="0.25">
      <c r="A198" s="13"/>
      <c r="B198" s="32" t="s">
        <v>83</v>
      </c>
      <c r="C198" s="25"/>
      <c r="D198" s="25"/>
      <c r="E198" s="26">
        <v>1482</v>
      </c>
      <c r="F198" s="25"/>
      <c r="G198" s="25"/>
      <c r="H198" s="33">
        <v>3</v>
      </c>
      <c r="I198" s="25"/>
      <c r="J198" s="25"/>
      <c r="K198" s="33" t="s">
        <v>174</v>
      </c>
      <c r="L198" s="25"/>
      <c r="M198" s="25"/>
      <c r="N198" s="33" t="s">
        <v>444</v>
      </c>
      <c r="O198" s="25" t="s">
        <v>197</v>
      </c>
      <c r="P198" s="25"/>
      <c r="Q198" s="33">
        <v>49</v>
      </c>
      <c r="R198" s="25"/>
    </row>
    <row r="199" spans="1:18" x14ac:dyDescent="0.25">
      <c r="A199" s="13"/>
      <c r="B199" s="47" t="s">
        <v>84</v>
      </c>
      <c r="C199" s="22"/>
      <c r="D199" s="22"/>
      <c r="E199" s="23">
        <v>11561</v>
      </c>
      <c r="F199" s="22"/>
      <c r="G199" s="22"/>
      <c r="H199" s="27">
        <v>26</v>
      </c>
      <c r="I199" s="22"/>
      <c r="J199" s="22"/>
      <c r="K199" s="27">
        <v>207</v>
      </c>
      <c r="L199" s="22"/>
      <c r="M199" s="22"/>
      <c r="N199" s="27" t="s">
        <v>174</v>
      </c>
      <c r="O199" s="22"/>
      <c r="P199" s="22"/>
      <c r="Q199" s="23">
        <v>11794</v>
      </c>
      <c r="R199" s="22"/>
    </row>
    <row r="200" spans="1:18" x14ac:dyDescent="0.25">
      <c r="A200" s="13"/>
      <c r="B200" s="32" t="s">
        <v>445</v>
      </c>
      <c r="C200" s="25"/>
      <c r="D200" s="25"/>
      <c r="E200" s="33">
        <v>817</v>
      </c>
      <c r="F200" s="25"/>
      <c r="G200" s="25"/>
      <c r="H200" s="33" t="s">
        <v>174</v>
      </c>
      <c r="I200" s="25"/>
      <c r="J200" s="25"/>
      <c r="K200" s="33" t="s">
        <v>174</v>
      </c>
      <c r="L200" s="25"/>
      <c r="M200" s="25"/>
      <c r="N200" s="33" t="s">
        <v>174</v>
      </c>
      <c r="O200" s="25"/>
      <c r="P200" s="25"/>
      <c r="Q200" s="33">
        <v>817</v>
      </c>
      <c r="R200" s="25"/>
    </row>
    <row r="201" spans="1:18" x14ac:dyDescent="0.25">
      <c r="A201" s="13"/>
      <c r="B201" s="47" t="s">
        <v>86</v>
      </c>
      <c r="C201" s="22"/>
      <c r="D201" s="22"/>
      <c r="E201" s="27">
        <v>515</v>
      </c>
      <c r="F201" s="22"/>
      <c r="G201" s="22"/>
      <c r="H201" s="27">
        <v>31</v>
      </c>
      <c r="I201" s="22"/>
      <c r="J201" s="22"/>
      <c r="K201" s="27">
        <v>10</v>
      </c>
      <c r="L201" s="22"/>
      <c r="M201" s="22"/>
      <c r="N201" s="27" t="s">
        <v>174</v>
      </c>
      <c r="O201" s="22"/>
      <c r="P201" s="22"/>
      <c r="Q201" s="27">
        <v>556</v>
      </c>
      <c r="R201" s="22"/>
    </row>
    <row r="202" spans="1:18" ht="26.25" x14ac:dyDescent="0.25">
      <c r="A202" s="13"/>
      <c r="B202" s="32" t="s">
        <v>87</v>
      </c>
      <c r="C202" s="25"/>
      <c r="D202" s="25"/>
      <c r="E202" s="26">
        <v>8948</v>
      </c>
      <c r="F202" s="25"/>
      <c r="G202" s="25"/>
      <c r="H202" s="33">
        <v>1</v>
      </c>
      <c r="I202" s="25"/>
      <c r="J202" s="25"/>
      <c r="K202" s="33">
        <v>136</v>
      </c>
      <c r="L202" s="25"/>
      <c r="M202" s="25"/>
      <c r="N202" s="33" t="s">
        <v>446</v>
      </c>
      <c r="O202" s="25" t="s">
        <v>197</v>
      </c>
      <c r="P202" s="25"/>
      <c r="Q202" s="26">
        <v>8990</v>
      </c>
      <c r="R202" s="25"/>
    </row>
    <row r="203" spans="1:18" ht="15.75" thickBot="1" x14ac:dyDescent="0.3">
      <c r="A203" s="13"/>
      <c r="B203" s="28"/>
      <c r="C203" s="28"/>
      <c r="D203" s="38"/>
      <c r="E203" s="38"/>
      <c r="F203" s="28"/>
      <c r="G203" s="38"/>
      <c r="H203" s="38"/>
      <c r="I203" s="28"/>
      <c r="J203" s="38"/>
      <c r="K203" s="38"/>
      <c r="L203" s="28"/>
      <c r="M203" s="38"/>
      <c r="N203" s="38"/>
      <c r="O203" s="28"/>
      <c r="P203" s="38"/>
      <c r="Q203" s="38"/>
      <c r="R203" s="28"/>
    </row>
    <row r="204" spans="1:18" x14ac:dyDescent="0.25">
      <c r="A204" s="13"/>
      <c r="B204" s="30" t="s">
        <v>175</v>
      </c>
      <c r="C204" s="30" t="s">
        <v>175</v>
      </c>
      <c r="D204" s="30" t="s">
        <v>175</v>
      </c>
      <c r="E204" s="31" t="s">
        <v>175</v>
      </c>
      <c r="F204" s="30" t="s">
        <v>175</v>
      </c>
      <c r="G204" s="30" t="s">
        <v>175</v>
      </c>
      <c r="H204" s="31" t="s">
        <v>175</v>
      </c>
      <c r="I204" s="30" t="s">
        <v>175</v>
      </c>
      <c r="J204" s="30" t="s">
        <v>175</v>
      </c>
      <c r="K204" s="31" t="s">
        <v>175</v>
      </c>
      <c r="L204" s="30" t="s">
        <v>175</v>
      </c>
      <c r="M204" s="30" t="s">
        <v>175</v>
      </c>
      <c r="N204" s="31" t="s">
        <v>175</v>
      </c>
      <c r="O204" s="30" t="s">
        <v>175</v>
      </c>
      <c r="P204" s="30" t="s">
        <v>175</v>
      </c>
      <c r="Q204" s="31" t="s">
        <v>175</v>
      </c>
      <c r="R204" s="30" t="s">
        <v>175</v>
      </c>
    </row>
    <row r="205" spans="1:18" x14ac:dyDescent="0.25">
      <c r="A205" s="13"/>
      <c r="B205" s="49" t="s">
        <v>88</v>
      </c>
      <c r="C205" s="22"/>
      <c r="D205" s="22"/>
      <c r="E205" s="23">
        <v>42794</v>
      </c>
      <c r="F205" s="22"/>
      <c r="G205" s="22"/>
      <c r="H205" s="27">
        <v>88</v>
      </c>
      <c r="I205" s="22"/>
      <c r="J205" s="22"/>
      <c r="K205" s="23">
        <v>1310</v>
      </c>
      <c r="L205" s="22"/>
      <c r="M205" s="22"/>
      <c r="N205" s="27" t="s">
        <v>442</v>
      </c>
      <c r="O205" s="22" t="s">
        <v>197</v>
      </c>
      <c r="P205" s="22"/>
      <c r="Q205" s="23">
        <v>42661</v>
      </c>
      <c r="R205" s="22"/>
    </row>
    <row r="206" spans="1:18" ht="15.75" thickBot="1" x14ac:dyDescent="0.3">
      <c r="A206" s="13"/>
      <c r="B206" s="28"/>
      <c r="C206" s="28"/>
      <c r="D206" s="38"/>
      <c r="E206" s="38"/>
      <c r="F206" s="28"/>
      <c r="G206" s="38"/>
      <c r="H206" s="38"/>
      <c r="I206" s="28"/>
      <c r="J206" s="38"/>
      <c r="K206" s="38"/>
      <c r="L206" s="28"/>
      <c r="M206" s="38"/>
      <c r="N206" s="38"/>
      <c r="O206" s="28"/>
      <c r="P206" s="38"/>
      <c r="Q206" s="38"/>
      <c r="R206" s="28"/>
    </row>
    <row r="207" spans="1:18" x14ac:dyDescent="0.25">
      <c r="A207" s="13"/>
      <c r="B207" s="30" t="s">
        <v>175</v>
      </c>
      <c r="C207" s="30" t="s">
        <v>175</v>
      </c>
      <c r="D207" s="30" t="s">
        <v>175</v>
      </c>
      <c r="E207" s="31" t="s">
        <v>175</v>
      </c>
      <c r="F207" s="30" t="s">
        <v>175</v>
      </c>
      <c r="G207" s="30" t="s">
        <v>175</v>
      </c>
      <c r="H207" s="31" t="s">
        <v>175</v>
      </c>
      <c r="I207" s="30" t="s">
        <v>175</v>
      </c>
      <c r="J207" s="30" t="s">
        <v>175</v>
      </c>
      <c r="K207" s="31" t="s">
        <v>175</v>
      </c>
      <c r="L207" s="30" t="s">
        <v>175</v>
      </c>
      <c r="M207" s="30" t="s">
        <v>175</v>
      </c>
      <c r="N207" s="31" t="s">
        <v>175</v>
      </c>
      <c r="O207" s="30" t="s">
        <v>175</v>
      </c>
      <c r="P207" s="30" t="s">
        <v>175</v>
      </c>
      <c r="Q207" s="31" t="s">
        <v>175</v>
      </c>
      <c r="R207" s="30" t="s">
        <v>175</v>
      </c>
    </row>
    <row r="208" spans="1:18" x14ac:dyDescent="0.25">
      <c r="A208" s="13"/>
      <c r="B208" s="24" t="s">
        <v>447</v>
      </c>
      <c r="C208" s="25"/>
      <c r="D208" s="25"/>
      <c r="E208" s="26">
        <v>23578</v>
      </c>
      <c r="F208" s="25"/>
      <c r="G208" s="25"/>
      <c r="H208" s="33">
        <v>228</v>
      </c>
      <c r="I208" s="25"/>
      <c r="J208" s="25"/>
      <c r="K208" s="33">
        <v>572</v>
      </c>
      <c r="L208" s="25"/>
      <c r="M208" s="25"/>
      <c r="N208" s="33" t="s">
        <v>174</v>
      </c>
      <c r="O208" s="25"/>
      <c r="P208" s="25"/>
      <c r="Q208" s="26">
        <v>24378</v>
      </c>
      <c r="R208" s="25"/>
    </row>
    <row r="209" spans="1:18" x14ac:dyDescent="0.25">
      <c r="A209" s="13"/>
      <c r="B209" s="60" t="s">
        <v>90</v>
      </c>
      <c r="C209" s="22"/>
      <c r="D209" s="22"/>
      <c r="E209" s="27"/>
      <c r="F209" s="22"/>
      <c r="G209" s="22"/>
      <c r="H209" s="27"/>
      <c r="I209" s="22"/>
      <c r="J209" s="22"/>
      <c r="K209" s="27"/>
      <c r="L209" s="22"/>
      <c r="M209" s="22"/>
      <c r="N209" s="27"/>
      <c r="O209" s="22"/>
      <c r="P209" s="22"/>
      <c r="Q209" s="27"/>
      <c r="R209" s="22"/>
    </row>
    <row r="210" spans="1:18" x14ac:dyDescent="0.25">
      <c r="A210" s="13"/>
      <c r="B210" s="32" t="s">
        <v>91</v>
      </c>
      <c r="C210" s="25"/>
      <c r="D210" s="25"/>
      <c r="E210" s="26">
        <v>14836</v>
      </c>
      <c r="F210" s="25"/>
      <c r="G210" s="25"/>
      <c r="H210" s="33" t="s">
        <v>174</v>
      </c>
      <c r="I210" s="25"/>
      <c r="J210" s="25"/>
      <c r="K210" s="33" t="s">
        <v>448</v>
      </c>
      <c r="L210" s="25" t="s">
        <v>197</v>
      </c>
      <c r="M210" s="25"/>
      <c r="N210" s="33" t="s">
        <v>174</v>
      </c>
      <c r="O210" s="25"/>
      <c r="P210" s="25"/>
      <c r="Q210" s="26">
        <v>13351</v>
      </c>
      <c r="R210" s="25"/>
    </row>
    <row r="211" spans="1:18" x14ac:dyDescent="0.25">
      <c r="A211" s="13"/>
      <c r="B211" s="47" t="s">
        <v>92</v>
      </c>
      <c r="C211" s="22"/>
      <c r="D211" s="22"/>
      <c r="E211" s="27">
        <v>863</v>
      </c>
      <c r="F211" s="22"/>
      <c r="G211" s="22"/>
      <c r="H211" s="27" t="s">
        <v>174</v>
      </c>
      <c r="I211" s="22"/>
      <c r="J211" s="22"/>
      <c r="K211" s="27" t="s">
        <v>174</v>
      </c>
      <c r="L211" s="22"/>
      <c r="M211" s="22"/>
      <c r="N211" s="27" t="s">
        <v>174</v>
      </c>
      <c r="O211" s="22"/>
      <c r="P211" s="22"/>
      <c r="Q211" s="27">
        <v>863</v>
      </c>
      <c r="R211" s="22"/>
    </row>
    <row r="212" spans="1:18" x14ac:dyDescent="0.25">
      <c r="A212" s="13"/>
      <c r="B212" s="32" t="s">
        <v>94</v>
      </c>
      <c r="C212" s="25"/>
      <c r="D212" s="25"/>
      <c r="E212" s="26">
        <v>18910</v>
      </c>
      <c r="F212" s="25"/>
      <c r="G212" s="25"/>
      <c r="H212" s="33" t="s">
        <v>174</v>
      </c>
      <c r="I212" s="25"/>
      <c r="J212" s="25"/>
      <c r="K212" s="33" t="s">
        <v>174</v>
      </c>
      <c r="L212" s="25"/>
      <c r="M212" s="25"/>
      <c r="N212" s="33" t="s">
        <v>174</v>
      </c>
      <c r="O212" s="25"/>
      <c r="P212" s="25"/>
      <c r="Q212" s="26">
        <v>18910</v>
      </c>
      <c r="R212" s="25"/>
    </row>
    <row r="213" spans="1:18" ht="15.75" thickBot="1" x14ac:dyDescent="0.3">
      <c r="A213" s="13"/>
      <c r="B213" s="28"/>
      <c r="C213" s="28"/>
      <c r="D213" s="38"/>
      <c r="E213" s="38"/>
      <c r="F213" s="28"/>
      <c r="G213" s="38"/>
      <c r="H213" s="38"/>
      <c r="I213" s="28"/>
      <c r="J213" s="38"/>
      <c r="K213" s="38"/>
      <c r="L213" s="28"/>
      <c r="M213" s="38"/>
      <c r="N213" s="38"/>
      <c r="O213" s="28"/>
      <c r="P213" s="38"/>
      <c r="Q213" s="38"/>
      <c r="R213" s="28"/>
    </row>
    <row r="214" spans="1:18" x14ac:dyDescent="0.25">
      <c r="A214" s="13"/>
      <c r="B214" s="30" t="s">
        <v>175</v>
      </c>
      <c r="C214" s="30" t="s">
        <v>175</v>
      </c>
      <c r="D214" s="30" t="s">
        <v>175</v>
      </c>
      <c r="E214" s="31" t="s">
        <v>175</v>
      </c>
      <c r="F214" s="30" t="s">
        <v>175</v>
      </c>
      <c r="G214" s="30" t="s">
        <v>175</v>
      </c>
      <c r="H214" s="31" t="s">
        <v>175</v>
      </c>
      <c r="I214" s="30" t="s">
        <v>175</v>
      </c>
      <c r="J214" s="30" t="s">
        <v>175</v>
      </c>
      <c r="K214" s="31" t="s">
        <v>175</v>
      </c>
      <c r="L214" s="30" t="s">
        <v>175</v>
      </c>
      <c r="M214" s="30" t="s">
        <v>175</v>
      </c>
      <c r="N214" s="31" t="s">
        <v>175</v>
      </c>
      <c r="O214" s="30" t="s">
        <v>175</v>
      </c>
      <c r="P214" s="30" t="s">
        <v>175</v>
      </c>
      <c r="Q214" s="31" t="s">
        <v>175</v>
      </c>
      <c r="R214" s="30" t="s">
        <v>175</v>
      </c>
    </row>
    <row r="215" spans="1:18" x14ac:dyDescent="0.25">
      <c r="A215" s="13"/>
      <c r="B215" s="49" t="s">
        <v>95</v>
      </c>
      <c r="C215" s="22"/>
      <c r="D215" s="22"/>
      <c r="E215" s="23">
        <v>34609</v>
      </c>
      <c r="F215" s="22"/>
      <c r="G215" s="22"/>
      <c r="H215" s="27" t="s">
        <v>174</v>
      </c>
      <c r="I215" s="22"/>
      <c r="J215" s="22"/>
      <c r="K215" s="27" t="s">
        <v>448</v>
      </c>
      <c r="L215" s="22" t="s">
        <v>197</v>
      </c>
      <c r="M215" s="22"/>
      <c r="N215" s="27" t="s">
        <v>174</v>
      </c>
      <c r="O215" s="22"/>
      <c r="P215" s="22"/>
      <c r="Q215" s="23">
        <v>33124</v>
      </c>
      <c r="R215" s="22"/>
    </row>
    <row r="216" spans="1:18" ht="15.75" thickBot="1" x14ac:dyDescent="0.3">
      <c r="A216" s="13"/>
      <c r="B216" s="28"/>
      <c r="C216" s="28"/>
      <c r="D216" s="38"/>
      <c r="E216" s="38"/>
      <c r="F216" s="28"/>
      <c r="G216" s="38"/>
      <c r="H216" s="38"/>
      <c r="I216" s="28"/>
      <c r="J216" s="38"/>
      <c r="K216" s="38"/>
      <c r="L216" s="28"/>
      <c r="M216" s="38"/>
      <c r="N216" s="38"/>
      <c r="O216" s="28"/>
      <c r="P216" s="38"/>
      <c r="Q216" s="38"/>
      <c r="R216" s="28"/>
    </row>
    <row r="217" spans="1:18" x14ac:dyDescent="0.25">
      <c r="A217" s="13"/>
      <c r="B217" s="30" t="s">
        <v>175</v>
      </c>
      <c r="C217" s="30" t="s">
        <v>175</v>
      </c>
      <c r="D217" s="30" t="s">
        <v>175</v>
      </c>
      <c r="E217" s="31" t="s">
        <v>175</v>
      </c>
      <c r="F217" s="30" t="s">
        <v>175</v>
      </c>
      <c r="G217" s="30" t="s">
        <v>175</v>
      </c>
      <c r="H217" s="31" t="s">
        <v>175</v>
      </c>
      <c r="I217" s="30" t="s">
        <v>175</v>
      </c>
      <c r="J217" s="30" t="s">
        <v>175</v>
      </c>
      <c r="K217" s="31" t="s">
        <v>175</v>
      </c>
      <c r="L217" s="30" t="s">
        <v>175</v>
      </c>
      <c r="M217" s="30" t="s">
        <v>175</v>
      </c>
      <c r="N217" s="31" t="s">
        <v>175</v>
      </c>
      <c r="O217" s="30" t="s">
        <v>175</v>
      </c>
      <c r="P217" s="30" t="s">
        <v>175</v>
      </c>
      <c r="Q217" s="31" t="s">
        <v>175</v>
      </c>
      <c r="R217" s="30" t="s">
        <v>175</v>
      </c>
    </row>
    <row r="218" spans="1:18" x14ac:dyDescent="0.25">
      <c r="A218" s="13"/>
      <c r="B218" s="24" t="s">
        <v>437</v>
      </c>
      <c r="C218" s="25"/>
      <c r="D218" s="25"/>
      <c r="E218" s="26">
        <v>1417</v>
      </c>
      <c r="F218" s="25"/>
      <c r="G218" s="25"/>
      <c r="H218" s="33" t="s">
        <v>174</v>
      </c>
      <c r="I218" s="25"/>
      <c r="J218" s="25"/>
      <c r="K218" s="33" t="s">
        <v>174</v>
      </c>
      <c r="L218" s="25"/>
      <c r="M218" s="25"/>
      <c r="N218" s="33" t="s">
        <v>449</v>
      </c>
      <c r="O218" s="25" t="s">
        <v>197</v>
      </c>
      <c r="P218" s="25"/>
      <c r="Q218" s="33" t="s">
        <v>174</v>
      </c>
      <c r="R218" s="25"/>
    </row>
    <row r="219" spans="1:18" ht="15.75" thickBot="1" x14ac:dyDescent="0.3">
      <c r="A219" s="13"/>
      <c r="B219" s="28"/>
      <c r="C219" s="28"/>
      <c r="D219" s="38"/>
      <c r="E219" s="38"/>
      <c r="F219" s="28"/>
      <c r="G219" s="38"/>
      <c r="H219" s="38"/>
      <c r="I219" s="28"/>
      <c r="J219" s="38"/>
      <c r="K219" s="38"/>
      <c r="L219" s="28"/>
      <c r="M219" s="38"/>
      <c r="N219" s="38"/>
      <c r="O219" s="28"/>
      <c r="P219" s="38"/>
      <c r="Q219" s="38"/>
      <c r="R219" s="28"/>
    </row>
    <row r="220" spans="1:18" x14ac:dyDescent="0.25">
      <c r="A220" s="13"/>
      <c r="B220" s="30" t="s">
        <v>175</v>
      </c>
      <c r="C220" s="30" t="s">
        <v>175</v>
      </c>
      <c r="D220" s="30" t="s">
        <v>175</v>
      </c>
      <c r="E220" s="31" t="s">
        <v>175</v>
      </c>
      <c r="F220" s="30" t="s">
        <v>175</v>
      </c>
      <c r="G220" s="30" t="s">
        <v>175</v>
      </c>
      <c r="H220" s="31" t="s">
        <v>175</v>
      </c>
      <c r="I220" s="30" t="s">
        <v>175</v>
      </c>
      <c r="J220" s="30" t="s">
        <v>175</v>
      </c>
      <c r="K220" s="31" t="s">
        <v>175</v>
      </c>
      <c r="L220" s="30" t="s">
        <v>175</v>
      </c>
      <c r="M220" s="30" t="s">
        <v>175</v>
      </c>
      <c r="N220" s="31" t="s">
        <v>175</v>
      </c>
      <c r="O220" s="30" t="s">
        <v>175</v>
      </c>
      <c r="P220" s="30" t="s">
        <v>175</v>
      </c>
      <c r="Q220" s="31" t="s">
        <v>175</v>
      </c>
      <c r="R220" s="30" t="s">
        <v>175</v>
      </c>
    </row>
    <row r="221" spans="1:18" x14ac:dyDescent="0.25">
      <c r="A221" s="13"/>
      <c r="B221" s="21" t="s">
        <v>96</v>
      </c>
      <c r="C221" s="22"/>
      <c r="D221" s="22"/>
      <c r="E221" s="27" t="s">
        <v>450</v>
      </c>
      <c r="F221" s="22" t="s">
        <v>197</v>
      </c>
      <c r="G221" s="22"/>
      <c r="H221" s="27">
        <v>228</v>
      </c>
      <c r="I221" s="22"/>
      <c r="J221" s="22"/>
      <c r="K221" s="23">
        <v>2057</v>
      </c>
      <c r="L221" s="22"/>
      <c r="M221" s="22"/>
      <c r="N221" s="27" t="s">
        <v>449</v>
      </c>
      <c r="O221" s="22" t="s">
        <v>197</v>
      </c>
      <c r="P221" s="22"/>
      <c r="Q221" s="27" t="s">
        <v>451</v>
      </c>
      <c r="R221" s="22" t="s">
        <v>197</v>
      </c>
    </row>
    <row r="222" spans="1:18" x14ac:dyDescent="0.25">
      <c r="A222" s="13"/>
      <c r="B222" s="24" t="s">
        <v>439</v>
      </c>
      <c r="C222" s="25"/>
      <c r="D222" s="25"/>
      <c r="E222" s="33" t="s">
        <v>452</v>
      </c>
      <c r="F222" s="25" t="s">
        <v>197</v>
      </c>
      <c r="G222" s="25"/>
      <c r="H222" s="33">
        <v>86</v>
      </c>
      <c r="I222" s="25"/>
      <c r="J222" s="25"/>
      <c r="K222" s="33">
        <v>782</v>
      </c>
      <c r="L222" s="25"/>
      <c r="M222" s="25"/>
      <c r="N222" s="33" t="s">
        <v>174</v>
      </c>
      <c r="O222" s="25"/>
      <c r="P222" s="25"/>
      <c r="Q222" s="33" t="s">
        <v>174</v>
      </c>
      <c r="R222" s="25"/>
    </row>
    <row r="223" spans="1:18" ht="15.75" thickBot="1" x14ac:dyDescent="0.3">
      <c r="A223" s="13"/>
      <c r="B223" s="28"/>
      <c r="C223" s="28"/>
      <c r="D223" s="38"/>
      <c r="E223" s="38"/>
      <c r="F223" s="28"/>
      <c r="G223" s="38"/>
      <c r="H223" s="38"/>
      <c r="I223" s="28"/>
      <c r="J223" s="38"/>
      <c r="K223" s="38"/>
      <c r="L223" s="28"/>
      <c r="M223" s="38"/>
      <c r="N223" s="38"/>
      <c r="O223" s="28"/>
      <c r="P223" s="38"/>
      <c r="Q223" s="38"/>
      <c r="R223" s="28"/>
    </row>
    <row r="224" spans="1:18" x14ac:dyDescent="0.25">
      <c r="A224" s="13"/>
      <c r="B224" s="30" t="s">
        <v>175</v>
      </c>
      <c r="C224" s="30" t="s">
        <v>175</v>
      </c>
      <c r="D224" s="30" t="s">
        <v>175</v>
      </c>
      <c r="E224" s="31" t="s">
        <v>175</v>
      </c>
      <c r="F224" s="30" t="s">
        <v>175</v>
      </c>
      <c r="G224" s="30" t="s">
        <v>175</v>
      </c>
      <c r="H224" s="31" t="s">
        <v>175</v>
      </c>
      <c r="I224" s="30" t="s">
        <v>175</v>
      </c>
      <c r="J224" s="30" t="s">
        <v>175</v>
      </c>
      <c r="K224" s="31" t="s">
        <v>175</v>
      </c>
      <c r="L224" s="30" t="s">
        <v>175</v>
      </c>
      <c r="M224" s="30" t="s">
        <v>175</v>
      </c>
      <c r="N224" s="31" t="s">
        <v>175</v>
      </c>
      <c r="O224" s="30" t="s">
        <v>175</v>
      </c>
      <c r="P224" s="30" t="s">
        <v>175</v>
      </c>
      <c r="Q224" s="31" t="s">
        <v>175</v>
      </c>
      <c r="R224" s="30" t="s">
        <v>175</v>
      </c>
    </row>
    <row r="225" spans="1:18" x14ac:dyDescent="0.25">
      <c r="A225" s="13"/>
      <c r="B225" s="21" t="s">
        <v>97</v>
      </c>
      <c r="C225" s="22"/>
      <c r="D225" s="22" t="s">
        <v>171</v>
      </c>
      <c r="E225" s="27" t="s">
        <v>451</v>
      </c>
      <c r="F225" s="22" t="s">
        <v>197</v>
      </c>
      <c r="G225" s="22" t="s">
        <v>171</v>
      </c>
      <c r="H225" s="27">
        <v>142</v>
      </c>
      <c r="I225" s="22"/>
      <c r="J225" s="22" t="s">
        <v>171</v>
      </c>
      <c r="K225" s="23">
        <v>1275</v>
      </c>
      <c r="L225" s="22"/>
      <c r="M225" s="22" t="s">
        <v>171</v>
      </c>
      <c r="N225" s="27" t="s">
        <v>449</v>
      </c>
      <c r="O225" s="22" t="s">
        <v>197</v>
      </c>
      <c r="P225" s="22" t="s">
        <v>171</v>
      </c>
      <c r="Q225" s="27" t="s">
        <v>451</v>
      </c>
      <c r="R225" s="22" t="s">
        <v>197</v>
      </c>
    </row>
    <row r="226" spans="1:18" ht="15.75" thickBot="1" x14ac:dyDescent="0.3">
      <c r="A226" s="13"/>
      <c r="B226" s="28"/>
      <c r="C226" s="28"/>
      <c r="D226" s="38"/>
      <c r="E226" s="38"/>
      <c r="F226" s="28"/>
      <c r="G226" s="38"/>
      <c r="H226" s="38"/>
      <c r="I226" s="28"/>
      <c r="J226" s="38"/>
      <c r="K226" s="38"/>
      <c r="L226" s="28"/>
      <c r="M226" s="38"/>
      <c r="N226" s="38"/>
      <c r="O226" s="28"/>
      <c r="P226" s="38"/>
      <c r="Q226" s="38"/>
      <c r="R226" s="28"/>
    </row>
    <row r="227" spans="1:18" x14ac:dyDescent="0.25">
      <c r="A227" s="13"/>
      <c r="B227" s="30" t="s">
        <v>175</v>
      </c>
      <c r="C227" s="30" t="s">
        <v>175</v>
      </c>
      <c r="D227" s="30" t="s">
        <v>175</v>
      </c>
      <c r="E227" s="31" t="s">
        <v>175</v>
      </c>
      <c r="F227" s="30" t="s">
        <v>175</v>
      </c>
      <c r="G227" s="30" t="s">
        <v>175</v>
      </c>
      <c r="H227" s="31" t="s">
        <v>175</v>
      </c>
      <c r="I227" s="30" t="s">
        <v>175</v>
      </c>
      <c r="J227" s="30" t="s">
        <v>175</v>
      </c>
      <c r="K227" s="31" t="s">
        <v>175</v>
      </c>
      <c r="L227" s="30" t="s">
        <v>175</v>
      </c>
      <c r="M227" s="30" t="s">
        <v>175</v>
      </c>
      <c r="N227" s="31" t="s">
        <v>175</v>
      </c>
      <c r="O227" s="30" t="s">
        <v>175</v>
      </c>
      <c r="P227" s="30" t="s">
        <v>175</v>
      </c>
      <c r="Q227" s="31" t="s">
        <v>175</v>
      </c>
      <c r="R227" s="30" t="s">
        <v>175</v>
      </c>
    </row>
    <row r="228" spans="1:18" x14ac:dyDescent="0.25">
      <c r="A228" s="13"/>
      <c r="B228" s="30" t="s">
        <v>175</v>
      </c>
      <c r="C228" s="30" t="s">
        <v>175</v>
      </c>
      <c r="D228" s="30" t="s">
        <v>175</v>
      </c>
      <c r="E228" s="31" t="s">
        <v>175</v>
      </c>
      <c r="F228" s="30" t="s">
        <v>175</v>
      </c>
      <c r="G228" s="30" t="s">
        <v>175</v>
      </c>
      <c r="H228" s="31" t="s">
        <v>175</v>
      </c>
      <c r="I228" s="30" t="s">
        <v>175</v>
      </c>
      <c r="J228" s="30" t="s">
        <v>175</v>
      </c>
      <c r="K228" s="31" t="s">
        <v>175</v>
      </c>
      <c r="L228" s="30" t="s">
        <v>175</v>
      </c>
      <c r="M228" s="30" t="s">
        <v>175</v>
      </c>
      <c r="N228" s="31" t="s">
        <v>175</v>
      </c>
      <c r="O228" s="30" t="s">
        <v>175</v>
      </c>
      <c r="P228" s="30" t="s">
        <v>175</v>
      </c>
      <c r="Q228" s="31" t="s">
        <v>175</v>
      </c>
      <c r="R228" s="30" t="s">
        <v>175</v>
      </c>
    </row>
    <row r="229" spans="1:18" ht="15.75" thickBot="1" x14ac:dyDescent="0.3">
      <c r="A229" s="13"/>
      <c r="B229" s="28"/>
      <c r="C229" s="28"/>
      <c r="D229" s="38"/>
      <c r="E229" s="38"/>
      <c r="F229" s="28"/>
      <c r="G229" s="38"/>
      <c r="H229" s="38"/>
      <c r="I229" s="28"/>
      <c r="J229" s="38"/>
      <c r="K229" s="38"/>
      <c r="L229" s="28"/>
      <c r="M229" s="38"/>
      <c r="N229" s="38"/>
      <c r="O229" s="28"/>
      <c r="P229" s="38"/>
      <c r="Q229" s="38"/>
      <c r="R229" s="28"/>
    </row>
    <row r="230" spans="1:18" x14ac:dyDescent="0.25">
      <c r="A230" s="13"/>
      <c r="B230" s="39"/>
      <c r="C230" s="39"/>
      <c r="D230" s="39"/>
      <c r="E230" s="39"/>
      <c r="F230" s="39"/>
      <c r="G230" s="39"/>
      <c r="H230" s="39"/>
      <c r="I230" s="39"/>
      <c r="J230" s="39"/>
      <c r="K230" s="39"/>
      <c r="L230" s="39"/>
      <c r="M230" s="39"/>
      <c r="N230" s="39"/>
      <c r="O230" s="39"/>
      <c r="P230" s="39"/>
      <c r="Q230" s="39"/>
      <c r="R230" s="39"/>
    </row>
    <row r="231" spans="1:18" x14ac:dyDescent="0.25">
      <c r="A231" s="13"/>
      <c r="B231" s="68" t="s">
        <v>428</v>
      </c>
      <c r="C231" s="68"/>
      <c r="D231" s="68"/>
      <c r="E231" s="68"/>
      <c r="F231" s="68"/>
      <c r="G231" s="68"/>
      <c r="H231" s="68"/>
      <c r="I231" s="68"/>
      <c r="J231" s="68"/>
      <c r="K231" s="68"/>
      <c r="L231" s="68"/>
      <c r="M231" s="68"/>
      <c r="N231" s="68"/>
      <c r="O231" s="68"/>
      <c r="P231" s="68"/>
      <c r="Q231" s="68"/>
      <c r="R231" s="68"/>
    </row>
    <row r="232" spans="1:18" x14ac:dyDescent="0.25">
      <c r="A232" s="13"/>
      <c r="B232" s="68" t="s">
        <v>453</v>
      </c>
      <c r="C232" s="68"/>
      <c r="D232" s="68"/>
      <c r="E232" s="68"/>
      <c r="F232" s="68"/>
      <c r="G232" s="68"/>
      <c r="H232" s="68"/>
      <c r="I232" s="68"/>
      <c r="J232" s="68"/>
      <c r="K232" s="68"/>
      <c r="L232" s="68"/>
      <c r="M232" s="68"/>
      <c r="N232" s="68"/>
      <c r="O232" s="68"/>
      <c r="P232" s="68"/>
      <c r="Q232" s="68"/>
      <c r="R232" s="68"/>
    </row>
    <row r="233" spans="1:18" x14ac:dyDescent="0.25">
      <c r="A233" s="13"/>
      <c r="B233" s="68" t="s">
        <v>387</v>
      </c>
      <c r="C233" s="68"/>
      <c r="D233" s="68"/>
      <c r="E233" s="68"/>
      <c r="F233" s="68"/>
      <c r="G233" s="68"/>
      <c r="H233" s="68"/>
      <c r="I233" s="68"/>
      <c r="J233" s="68"/>
      <c r="K233" s="68"/>
      <c r="L233" s="68"/>
      <c r="M233" s="68"/>
      <c r="N233" s="68"/>
      <c r="O233" s="68"/>
      <c r="P233" s="68"/>
      <c r="Q233" s="68"/>
      <c r="R233" s="68"/>
    </row>
    <row r="234" spans="1:18" x14ac:dyDescent="0.25">
      <c r="A234" s="13"/>
      <c r="B234" s="42"/>
      <c r="C234" s="42"/>
      <c r="D234" s="42"/>
      <c r="E234" s="42"/>
      <c r="F234" s="42"/>
      <c r="G234" s="42"/>
      <c r="H234" s="42"/>
      <c r="I234" s="42"/>
      <c r="J234" s="42"/>
      <c r="K234" s="42"/>
      <c r="L234" s="42"/>
      <c r="M234" s="42"/>
      <c r="N234" s="42"/>
      <c r="O234" s="42"/>
      <c r="P234" s="42"/>
      <c r="Q234" s="42"/>
      <c r="R234" s="42"/>
    </row>
    <row r="235" spans="1:18" x14ac:dyDescent="0.25">
      <c r="A235" s="13"/>
      <c r="B235" s="14"/>
      <c r="C235" s="15"/>
      <c r="D235" s="16"/>
      <c r="E235" s="15"/>
      <c r="F235" s="15"/>
      <c r="G235" s="16"/>
      <c r="H235" s="15"/>
      <c r="I235" s="15"/>
      <c r="J235" s="16"/>
      <c r="K235" s="15"/>
      <c r="L235" s="15"/>
      <c r="M235" s="16"/>
      <c r="N235" s="15"/>
      <c r="O235" s="15"/>
      <c r="P235" s="16"/>
      <c r="Q235" s="15"/>
      <c r="R235" s="15"/>
    </row>
    <row r="236" spans="1:18" x14ac:dyDescent="0.25">
      <c r="A236" s="13"/>
      <c r="B236" s="44"/>
      <c r="C236" s="36"/>
      <c r="D236" s="36" t="s">
        <v>166</v>
      </c>
      <c r="E236" s="36"/>
      <c r="F236" s="36"/>
      <c r="G236" s="36" t="s">
        <v>388</v>
      </c>
      <c r="H236" s="36"/>
      <c r="I236" s="36"/>
      <c r="J236" s="36" t="s">
        <v>430</v>
      </c>
      <c r="K236" s="36"/>
      <c r="L236" s="36"/>
      <c r="M236" s="36" t="s">
        <v>392</v>
      </c>
      <c r="N236" s="36"/>
      <c r="O236" s="36"/>
      <c r="P236" s="36" t="s">
        <v>393</v>
      </c>
      <c r="Q236" s="36"/>
      <c r="R236" s="36"/>
    </row>
    <row r="237" spans="1:18" ht="15.75" thickBot="1" x14ac:dyDescent="0.3">
      <c r="A237" s="13"/>
      <c r="B237" s="44"/>
      <c r="C237" s="36"/>
      <c r="D237" s="34"/>
      <c r="E237" s="34"/>
      <c r="F237" s="36"/>
      <c r="G237" s="34" t="s">
        <v>389</v>
      </c>
      <c r="H237" s="34"/>
      <c r="I237" s="36"/>
      <c r="J237" s="34" t="s">
        <v>391</v>
      </c>
      <c r="K237" s="34"/>
      <c r="L237" s="36"/>
      <c r="M237" s="34"/>
      <c r="N237" s="34"/>
      <c r="O237" s="36"/>
      <c r="P237" s="34"/>
      <c r="Q237" s="34"/>
      <c r="R237" s="36"/>
    </row>
    <row r="238" spans="1:18" x14ac:dyDescent="0.25">
      <c r="A238" s="13"/>
      <c r="B238" s="60" t="s">
        <v>77</v>
      </c>
      <c r="C238" s="22"/>
      <c r="D238" s="22"/>
      <c r="E238" s="27"/>
      <c r="F238" s="22"/>
      <c r="G238" s="22"/>
      <c r="H238" s="27"/>
      <c r="I238" s="22"/>
      <c r="J238" s="22"/>
      <c r="K238" s="27"/>
      <c r="L238" s="22"/>
      <c r="M238" s="22"/>
      <c r="N238" s="27"/>
      <c r="O238" s="22"/>
      <c r="P238" s="22"/>
      <c r="Q238" s="27"/>
      <c r="R238" s="22"/>
    </row>
    <row r="239" spans="1:18" x14ac:dyDescent="0.25">
      <c r="A239" s="13"/>
      <c r="B239" s="32" t="s">
        <v>78</v>
      </c>
      <c r="C239" s="25"/>
      <c r="D239" s="25" t="s">
        <v>171</v>
      </c>
      <c r="E239" s="26">
        <v>166807</v>
      </c>
      <c r="F239" s="25"/>
      <c r="G239" s="25" t="s">
        <v>171</v>
      </c>
      <c r="H239" s="33">
        <v>601</v>
      </c>
      <c r="I239" s="25"/>
      <c r="J239" s="25" t="s">
        <v>171</v>
      </c>
      <c r="K239" s="33" t="s">
        <v>174</v>
      </c>
      <c r="L239" s="25"/>
      <c r="M239" s="25" t="s">
        <v>171</v>
      </c>
      <c r="N239" s="33" t="s">
        <v>174</v>
      </c>
      <c r="O239" s="25"/>
      <c r="P239" s="25" t="s">
        <v>171</v>
      </c>
      <c r="Q239" s="26">
        <v>167408</v>
      </c>
      <c r="R239" s="25"/>
    </row>
    <row r="240" spans="1:18" x14ac:dyDescent="0.25">
      <c r="A240" s="13"/>
      <c r="B240" s="47" t="s">
        <v>44</v>
      </c>
      <c r="C240" s="22"/>
      <c r="D240" s="22"/>
      <c r="E240" s="23">
        <v>1024</v>
      </c>
      <c r="F240" s="22"/>
      <c r="G240" s="22"/>
      <c r="H240" s="27" t="s">
        <v>174</v>
      </c>
      <c r="I240" s="22"/>
      <c r="J240" s="22"/>
      <c r="K240" s="23">
        <v>6768</v>
      </c>
      <c r="L240" s="22"/>
      <c r="M240" s="22"/>
      <c r="N240" s="27" t="s">
        <v>454</v>
      </c>
      <c r="O240" s="22" t="s">
        <v>197</v>
      </c>
      <c r="P240" s="22"/>
      <c r="Q240" s="23">
        <v>2214</v>
      </c>
      <c r="R240" s="22"/>
    </row>
    <row r="241" spans="1:18" ht="15.75" thickBot="1" x14ac:dyDescent="0.3">
      <c r="A241" s="13"/>
      <c r="B241" s="28"/>
      <c r="C241" s="28"/>
      <c r="D241" s="38"/>
      <c r="E241" s="38"/>
      <c r="F241" s="28"/>
      <c r="G241" s="38"/>
      <c r="H241" s="38"/>
      <c r="I241" s="28"/>
      <c r="J241" s="38"/>
      <c r="K241" s="38"/>
      <c r="L241" s="28"/>
      <c r="M241" s="38"/>
      <c r="N241" s="38"/>
      <c r="O241" s="28"/>
      <c r="P241" s="38"/>
      <c r="Q241" s="38"/>
      <c r="R241" s="28"/>
    </row>
    <row r="242" spans="1:18" x14ac:dyDescent="0.25">
      <c r="A242" s="13"/>
      <c r="B242" s="30" t="s">
        <v>175</v>
      </c>
      <c r="C242" s="30" t="s">
        <v>175</v>
      </c>
      <c r="D242" s="30" t="s">
        <v>175</v>
      </c>
      <c r="E242" s="31" t="s">
        <v>175</v>
      </c>
      <c r="F242" s="30" t="s">
        <v>175</v>
      </c>
      <c r="G242" s="30" t="s">
        <v>175</v>
      </c>
      <c r="H242" s="31" t="s">
        <v>175</v>
      </c>
      <c r="I242" s="30" t="s">
        <v>175</v>
      </c>
      <c r="J242" s="30" t="s">
        <v>175</v>
      </c>
      <c r="K242" s="31" t="s">
        <v>175</v>
      </c>
      <c r="L242" s="30" t="s">
        <v>175</v>
      </c>
      <c r="M242" s="30" t="s">
        <v>175</v>
      </c>
      <c r="N242" s="31" t="s">
        <v>175</v>
      </c>
      <c r="O242" s="30" t="s">
        <v>175</v>
      </c>
      <c r="P242" s="30" t="s">
        <v>175</v>
      </c>
      <c r="Q242" s="31" t="s">
        <v>175</v>
      </c>
      <c r="R242" s="30" t="s">
        <v>175</v>
      </c>
    </row>
    <row r="243" spans="1:18" x14ac:dyDescent="0.25">
      <c r="A243" s="13"/>
      <c r="B243" s="66" t="s">
        <v>79</v>
      </c>
      <c r="C243" s="25"/>
      <c r="D243" s="25"/>
      <c r="E243" s="26">
        <v>167831</v>
      </c>
      <c r="F243" s="25"/>
      <c r="G243" s="25"/>
      <c r="H243" s="33">
        <v>601</v>
      </c>
      <c r="I243" s="25"/>
      <c r="J243" s="25"/>
      <c r="K243" s="26">
        <v>6768</v>
      </c>
      <c r="L243" s="25"/>
      <c r="M243" s="25"/>
      <c r="N243" s="33" t="s">
        <v>454</v>
      </c>
      <c r="O243" s="25" t="s">
        <v>197</v>
      </c>
      <c r="P243" s="25"/>
      <c r="Q243" s="26">
        <v>169622</v>
      </c>
      <c r="R243" s="25"/>
    </row>
    <row r="244" spans="1:18" ht="15.75" thickBot="1" x14ac:dyDescent="0.3">
      <c r="A244" s="13"/>
      <c r="B244" s="28"/>
      <c r="C244" s="28"/>
      <c r="D244" s="38"/>
      <c r="E244" s="38"/>
      <c r="F244" s="28"/>
      <c r="G244" s="38"/>
      <c r="H244" s="38"/>
      <c r="I244" s="28"/>
      <c r="J244" s="38"/>
      <c r="K244" s="38"/>
      <c r="L244" s="28"/>
      <c r="M244" s="38"/>
      <c r="N244" s="38"/>
      <c r="O244" s="28"/>
      <c r="P244" s="38"/>
      <c r="Q244" s="38"/>
      <c r="R244" s="28"/>
    </row>
    <row r="245" spans="1:18" x14ac:dyDescent="0.25">
      <c r="A245" s="13"/>
      <c r="B245" s="30" t="s">
        <v>175</v>
      </c>
      <c r="C245" s="30" t="s">
        <v>175</v>
      </c>
      <c r="D245" s="30" t="s">
        <v>175</v>
      </c>
      <c r="E245" s="31" t="s">
        <v>175</v>
      </c>
      <c r="F245" s="30" t="s">
        <v>175</v>
      </c>
      <c r="G245" s="30" t="s">
        <v>175</v>
      </c>
      <c r="H245" s="31" t="s">
        <v>175</v>
      </c>
      <c r="I245" s="30" t="s">
        <v>175</v>
      </c>
      <c r="J245" s="30" t="s">
        <v>175</v>
      </c>
      <c r="K245" s="31" t="s">
        <v>175</v>
      </c>
      <c r="L245" s="30" t="s">
        <v>175</v>
      </c>
      <c r="M245" s="30" t="s">
        <v>175</v>
      </c>
      <c r="N245" s="31" t="s">
        <v>175</v>
      </c>
      <c r="O245" s="30" t="s">
        <v>175</v>
      </c>
      <c r="P245" s="30" t="s">
        <v>175</v>
      </c>
      <c r="Q245" s="31" t="s">
        <v>175</v>
      </c>
      <c r="R245" s="30" t="s">
        <v>175</v>
      </c>
    </row>
    <row r="246" spans="1:18" x14ac:dyDescent="0.25">
      <c r="A246" s="13"/>
      <c r="B246" s="60" t="s">
        <v>80</v>
      </c>
      <c r="C246" s="22"/>
      <c r="D246" s="22"/>
      <c r="E246" s="27"/>
      <c r="F246" s="22"/>
      <c r="G246" s="22"/>
      <c r="H246" s="27"/>
      <c r="I246" s="22"/>
      <c r="J246" s="22"/>
      <c r="K246" s="27"/>
      <c r="L246" s="22"/>
      <c r="M246" s="22"/>
      <c r="N246" s="27"/>
      <c r="O246" s="22"/>
      <c r="P246" s="22"/>
      <c r="Q246" s="27"/>
      <c r="R246" s="22"/>
    </row>
    <row r="247" spans="1:18" x14ac:dyDescent="0.25">
      <c r="A247" s="13"/>
      <c r="B247" s="32" t="s">
        <v>81</v>
      </c>
      <c r="C247" s="25"/>
      <c r="D247" s="25"/>
      <c r="E247" s="26">
        <v>35256</v>
      </c>
      <c r="F247" s="25"/>
      <c r="G247" s="25"/>
      <c r="H247" s="33">
        <v>27</v>
      </c>
      <c r="I247" s="25"/>
      <c r="J247" s="25"/>
      <c r="K247" s="26">
        <v>1162</v>
      </c>
      <c r="L247" s="25"/>
      <c r="M247" s="25"/>
      <c r="N247" s="33" t="s">
        <v>174</v>
      </c>
      <c r="O247" s="25"/>
      <c r="P247" s="25"/>
      <c r="Q247" s="26">
        <v>36445</v>
      </c>
      <c r="R247" s="25"/>
    </row>
    <row r="248" spans="1:18" x14ac:dyDescent="0.25">
      <c r="A248" s="13"/>
      <c r="B248" s="47" t="s">
        <v>82</v>
      </c>
      <c r="C248" s="22"/>
      <c r="D248" s="22"/>
      <c r="E248" s="23">
        <v>2491</v>
      </c>
      <c r="F248" s="22"/>
      <c r="G248" s="22"/>
      <c r="H248" s="27">
        <v>15</v>
      </c>
      <c r="I248" s="22"/>
      <c r="J248" s="22"/>
      <c r="K248" s="27">
        <v>28</v>
      </c>
      <c r="L248" s="22"/>
      <c r="M248" s="22"/>
      <c r="N248" s="27" t="s">
        <v>174</v>
      </c>
      <c r="O248" s="22"/>
      <c r="P248" s="22"/>
      <c r="Q248" s="23">
        <v>2534</v>
      </c>
      <c r="R248" s="22"/>
    </row>
    <row r="249" spans="1:18" x14ac:dyDescent="0.25">
      <c r="A249" s="13"/>
      <c r="B249" s="32" t="s">
        <v>83</v>
      </c>
      <c r="C249" s="25"/>
      <c r="D249" s="25"/>
      <c r="E249" s="26">
        <v>5470</v>
      </c>
      <c r="F249" s="25"/>
      <c r="G249" s="25"/>
      <c r="H249" s="33">
        <v>6</v>
      </c>
      <c r="I249" s="25"/>
      <c r="J249" s="25"/>
      <c r="K249" s="33" t="s">
        <v>174</v>
      </c>
      <c r="L249" s="25"/>
      <c r="M249" s="25"/>
      <c r="N249" s="33" t="s">
        <v>455</v>
      </c>
      <c r="O249" s="25" t="s">
        <v>197</v>
      </c>
      <c r="P249" s="25"/>
      <c r="Q249" s="33">
        <v>83</v>
      </c>
      <c r="R249" s="25"/>
    </row>
    <row r="250" spans="1:18" x14ac:dyDescent="0.25">
      <c r="A250" s="13"/>
      <c r="B250" s="47" t="s">
        <v>84</v>
      </c>
      <c r="C250" s="22"/>
      <c r="D250" s="22"/>
      <c r="E250" s="23">
        <v>23507</v>
      </c>
      <c r="F250" s="22"/>
      <c r="G250" s="22"/>
      <c r="H250" s="27">
        <v>52</v>
      </c>
      <c r="I250" s="22"/>
      <c r="J250" s="22"/>
      <c r="K250" s="27">
        <v>419</v>
      </c>
      <c r="L250" s="22"/>
      <c r="M250" s="22"/>
      <c r="N250" s="27" t="s">
        <v>174</v>
      </c>
      <c r="O250" s="22"/>
      <c r="P250" s="22"/>
      <c r="Q250" s="23">
        <v>23978</v>
      </c>
      <c r="R250" s="22"/>
    </row>
    <row r="251" spans="1:18" x14ac:dyDescent="0.25">
      <c r="A251" s="13"/>
      <c r="B251" s="32" t="s">
        <v>86</v>
      </c>
      <c r="C251" s="25"/>
      <c r="D251" s="25"/>
      <c r="E251" s="26">
        <v>1193</v>
      </c>
      <c r="F251" s="25"/>
      <c r="G251" s="25"/>
      <c r="H251" s="33">
        <v>58</v>
      </c>
      <c r="I251" s="25"/>
      <c r="J251" s="25"/>
      <c r="K251" s="33">
        <v>20</v>
      </c>
      <c r="L251" s="25"/>
      <c r="M251" s="25"/>
      <c r="N251" s="33" t="s">
        <v>174</v>
      </c>
      <c r="O251" s="25"/>
      <c r="P251" s="25"/>
      <c r="Q251" s="26">
        <v>1271</v>
      </c>
      <c r="R251" s="25"/>
    </row>
    <row r="252" spans="1:18" ht="26.25" x14ac:dyDescent="0.25">
      <c r="A252" s="13"/>
      <c r="B252" s="47" t="s">
        <v>87</v>
      </c>
      <c r="C252" s="22"/>
      <c r="D252" s="22"/>
      <c r="E252" s="23">
        <v>25264</v>
      </c>
      <c r="F252" s="22"/>
      <c r="G252" s="22"/>
      <c r="H252" s="27">
        <v>1</v>
      </c>
      <c r="I252" s="22"/>
      <c r="J252" s="22"/>
      <c r="K252" s="27">
        <v>270</v>
      </c>
      <c r="L252" s="22"/>
      <c r="M252" s="22"/>
      <c r="N252" s="27" t="s">
        <v>456</v>
      </c>
      <c r="O252" s="22" t="s">
        <v>197</v>
      </c>
      <c r="P252" s="22"/>
      <c r="Q252" s="23">
        <v>25350</v>
      </c>
      <c r="R252" s="22"/>
    </row>
    <row r="253" spans="1:18" ht="15.75" thickBot="1" x14ac:dyDescent="0.3">
      <c r="A253" s="13"/>
      <c r="B253" s="28"/>
      <c r="C253" s="28"/>
      <c r="D253" s="38"/>
      <c r="E253" s="38"/>
      <c r="F253" s="28"/>
      <c r="G253" s="38"/>
      <c r="H253" s="38"/>
      <c r="I253" s="28"/>
      <c r="J253" s="38"/>
      <c r="K253" s="38"/>
      <c r="L253" s="28"/>
      <c r="M253" s="38"/>
      <c r="N253" s="38"/>
      <c r="O253" s="28"/>
      <c r="P253" s="38"/>
      <c r="Q253" s="38"/>
      <c r="R253" s="28"/>
    </row>
    <row r="254" spans="1:18" x14ac:dyDescent="0.25">
      <c r="A254" s="13"/>
      <c r="B254" s="30" t="s">
        <v>175</v>
      </c>
      <c r="C254" s="30" t="s">
        <v>175</v>
      </c>
      <c r="D254" s="30" t="s">
        <v>175</v>
      </c>
      <c r="E254" s="31" t="s">
        <v>175</v>
      </c>
      <c r="F254" s="30" t="s">
        <v>175</v>
      </c>
      <c r="G254" s="30" t="s">
        <v>175</v>
      </c>
      <c r="H254" s="31" t="s">
        <v>175</v>
      </c>
      <c r="I254" s="30" t="s">
        <v>175</v>
      </c>
      <c r="J254" s="30" t="s">
        <v>175</v>
      </c>
      <c r="K254" s="31" t="s">
        <v>175</v>
      </c>
      <c r="L254" s="30" t="s">
        <v>175</v>
      </c>
      <c r="M254" s="30" t="s">
        <v>175</v>
      </c>
      <c r="N254" s="31" t="s">
        <v>175</v>
      </c>
      <c r="O254" s="30" t="s">
        <v>175</v>
      </c>
      <c r="P254" s="30" t="s">
        <v>175</v>
      </c>
      <c r="Q254" s="31" t="s">
        <v>175</v>
      </c>
      <c r="R254" s="30" t="s">
        <v>175</v>
      </c>
    </row>
    <row r="255" spans="1:18" x14ac:dyDescent="0.25">
      <c r="A255" s="13"/>
      <c r="B255" s="66" t="s">
        <v>88</v>
      </c>
      <c r="C255" s="25"/>
      <c r="D255" s="25"/>
      <c r="E255" s="26">
        <v>93181</v>
      </c>
      <c r="F255" s="25"/>
      <c r="G255" s="25"/>
      <c r="H255" s="33">
        <v>159</v>
      </c>
      <c r="I255" s="25"/>
      <c r="J255" s="25"/>
      <c r="K255" s="26">
        <v>1899</v>
      </c>
      <c r="L255" s="25"/>
      <c r="M255" s="25"/>
      <c r="N255" s="33" t="s">
        <v>454</v>
      </c>
      <c r="O255" s="25" t="s">
        <v>197</v>
      </c>
      <c r="P255" s="25"/>
      <c r="Q255" s="26">
        <v>89661</v>
      </c>
      <c r="R255" s="25"/>
    </row>
    <row r="256" spans="1:18" ht="15.75" thickBot="1" x14ac:dyDescent="0.3">
      <c r="A256" s="13"/>
      <c r="B256" s="28"/>
      <c r="C256" s="28"/>
      <c r="D256" s="38"/>
      <c r="E256" s="38"/>
      <c r="F256" s="28"/>
      <c r="G256" s="38"/>
      <c r="H256" s="38"/>
      <c r="I256" s="28"/>
      <c r="J256" s="38"/>
      <c r="K256" s="38"/>
      <c r="L256" s="28"/>
      <c r="M256" s="38"/>
      <c r="N256" s="38"/>
      <c r="O256" s="28"/>
      <c r="P256" s="38"/>
      <c r="Q256" s="38"/>
      <c r="R256" s="28"/>
    </row>
    <row r="257" spans="1:18" x14ac:dyDescent="0.25">
      <c r="A257" s="13"/>
      <c r="B257" s="30" t="s">
        <v>175</v>
      </c>
      <c r="C257" s="30" t="s">
        <v>175</v>
      </c>
      <c r="D257" s="30" t="s">
        <v>175</v>
      </c>
      <c r="E257" s="31" t="s">
        <v>175</v>
      </c>
      <c r="F257" s="30" t="s">
        <v>175</v>
      </c>
      <c r="G257" s="30" t="s">
        <v>175</v>
      </c>
      <c r="H257" s="31" t="s">
        <v>175</v>
      </c>
      <c r="I257" s="30" t="s">
        <v>175</v>
      </c>
      <c r="J257" s="30" t="s">
        <v>175</v>
      </c>
      <c r="K257" s="31" t="s">
        <v>175</v>
      </c>
      <c r="L257" s="30" t="s">
        <v>175</v>
      </c>
      <c r="M257" s="30" t="s">
        <v>175</v>
      </c>
      <c r="N257" s="31" t="s">
        <v>175</v>
      </c>
      <c r="O257" s="30" t="s">
        <v>175</v>
      </c>
      <c r="P257" s="30" t="s">
        <v>175</v>
      </c>
      <c r="Q257" s="31" t="s">
        <v>175</v>
      </c>
      <c r="R257" s="30" t="s">
        <v>175</v>
      </c>
    </row>
    <row r="258" spans="1:18" x14ac:dyDescent="0.25">
      <c r="A258" s="13"/>
      <c r="B258" s="21" t="s">
        <v>89</v>
      </c>
      <c r="C258" s="22"/>
      <c r="D258" s="22"/>
      <c r="E258" s="23">
        <v>74650</v>
      </c>
      <c r="F258" s="22"/>
      <c r="G258" s="22"/>
      <c r="H258" s="27">
        <v>442</v>
      </c>
      <c r="I258" s="22"/>
      <c r="J258" s="22"/>
      <c r="K258" s="23">
        <v>4869</v>
      </c>
      <c r="L258" s="22"/>
      <c r="M258" s="22"/>
      <c r="N258" s="27" t="s">
        <v>174</v>
      </c>
      <c r="O258" s="22"/>
      <c r="P258" s="22"/>
      <c r="Q258" s="23">
        <v>79961</v>
      </c>
      <c r="R258" s="22"/>
    </row>
    <row r="259" spans="1:18" ht="15.75" thickBot="1" x14ac:dyDescent="0.3">
      <c r="A259" s="13"/>
      <c r="B259" s="28"/>
      <c r="C259" s="28"/>
      <c r="D259" s="38"/>
      <c r="E259" s="38"/>
      <c r="F259" s="28"/>
      <c r="G259" s="38"/>
      <c r="H259" s="38"/>
      <c r="I259" s="28"/>
      <c r="J259" s="38"/>
      <c r="K259" s="38"/>
      <c r="L259" s="28"/>
      <c r="M259" s="38"/>
      <c r="N259" s="38"/>
      <c r="O259" s="28"/>
      <c r="P259" s="38"/>
      <c r="Q259" s="38"/>
      <c r="R259" s="28"/>
    </row>
    <row r="260" spans="1:18" x14ac:dyDescent="0.25">
      <c r="A260" s="13"/>
      <c r="B260" s="30" t="s">
        <v>175</v>
      </c>
      <c r="C260" s="30" t="s">
        <v>175</v>
      </c>
      <c r="D260" s="30" t="s">
        <v>175</v>
      </c>
      <c r="E260" s="31" t="s">
        <v>175</v>
      </c>
      <c r="F260" s="30" t="s">
        <v>175</v>
      </c>
      <c r="G260" s="30" t="s">
        <v>175</v>
      </c>
      <c r="H260" s="31" t="s">
        <v>175</v>
      </c>
      <c r="I260" s="30" t="s">
        <v>175</v>
      </c>
      <c r="J260" s="30" t="s">
        <v>175</v>
      </c>
      <c r="K260" s="31" t="s">
        <v>175</v>
      </c>
      <c r="L260" s="30" t="s">
        <v>175</v>
      </c>
      <c r="M260" s="30" t="s">
        <v>175</v>
      </c>
      <c r="N260" s="31" t="s">
        <v>175</v>
      </c>
      <c r="O260" s="30" t="s">
        <v>175</v>
      </c>
      <c r="P260" s="30" t="s">
        <v>175</v>
      </c>
      <c r="Q260" s="31" t="s">
        <v>175</v>
      </c>
      <c r="R260" s="30" t="s">
        <v>175</v>
      </c>
    </row>
    <row r="261" spans="1:18" x14ac:dyDescent="0.25">
      <c r="A261" s="13"/>
      <c r="B261" s="67" t="s">
        <v>90</v>
      </c>
      <c r="C261" s="25"/>
      <c r="D261" s="25"/>
      <c r="E261" s="33"/>
      <c r="F261" s="25"/>
      <c r="G261" s="25"/>
      <c r="H261" s="33"/>
      <c r="I261" s="25"/>
      <c r="J261" s="25"/>
      <c r="K261" s="33"/>
      <c r="L261" s="25"/>
      <c r="M261" s="25"/>
      <c r="N261" s="33"/>
      <c r="O261" s="25"/>
      <c r="P261" s="25"/>
      <c r="Q261" s="33"/>
      <c r="R261" s="25"/>
    </row>
    <row r="262" spans="1:18" x14ac:dyDescent="0.25">
      <c r="A262" s="13"/>
      <c r="B262" s="47" t="s">
        <v>91</v>
      </c>
      <c r="C262" s="22"/>
      <c r="D262" s="22"/>
      <c r="E262" s="23">
        <v>38549</v>
      </c>
      <c r="F262" s="22"/>
      <c r="G262" s="22"/>
      <c r="H262" s="27" t="s">
        <v>174</v>
      </c>
      <c r="I262" s="22"/>
      <c r="J262" s="22"/>
      <c r="K262" s="27" t="s">
        <v>457</v>
      </c>
      <c r="L262" s="22" t="s">
        <v>197</v>
      </c>
      <c r="M262" s="22"/>
      <c r="N262" s="27" t="s">
        <v>174</v>
      </c>
      <c r="O262" s="22"/>
      <c r="P262" s="22"/>
      <c r="Q262" s="23">
        <v>36255</v>
      </c>
      <c r="R262" s="22"/>
    </row>
    <row r="263" spans="1:18" x14ac:dyDescent="0.25">
      <c r="A263" s="13"/>
      <c r="B263" s="32" t="s">
        <v>92</v>
      </c>
      <c r="C263" s="25"/>
      <c r="D263" s="25"/>
      <c r="E263" s="26">
        <v>2019</v>
      </c>
      <c r="F263" s="25"/>
      <c r="G263" s="25"/>
      <c r="H263" s="33" t="s">
        <v>174</v>
      </c>
      <c r="I263" s="25"/>
      <c r="J263" s="25"/>
      <c r="K263" s="33" t="s">
        <v>174</v>
      </c>
      <c r="L263" s="25"/>
      <c r="M263" s="25"/>
      <c r="N263" s="33" t="s">
        <v>174</v>
      </c>
      <c r="O263" s="25"/>
      <c r="P263" s="25"/>
      <c r="Q263" s="26">
        <v>2019</v>
      </c>
      <c r="R263" s="25"/>
    </row>
    <row r="264" spans="1:18" x14ac:dyDescent="0.25">
      <c r="A264" s="13"/>
      <c r="B264" s="47" t="s">
        <v>93</v>
      </c>
      <c r="C264" s="22"/>
      <c r="D264" s="22"/>
      <c r="E264" s="23">
        <v>21297</v>
      </c>
      <c r="F264" s="22"/>
      <c r="G264" s="22"/>
      <c r="H264" s="27" t="s">
        <v>174</v>
      </c>
      <c r="I264" s="22"/>
      <c r="J264" s="22"/>
      <c r="K264" s="27" t="s">
        <v>174</v>
      </c>
      <c r="L264" s="22"/>
      <c r="M264" s="22"/>
      <c r="N264" s="27" t="s">
        <v>174</v>
      </c>
      <c r="O264" s="22"/>
      <c r="P264" s="22"/>
      <c r="Q264" s="23">
        <v>21297</v>
      </c>
      <c r="R264" s="22"/>
    </row>
    <row r="265" spans="1:18" x14ac:dyDescent="0.25">
      <c r="A265" s="13"/>
      <c r="B265" s="32" t="s">
        <v>94</v>
      </c>
      <c r="C265" s="25"/>
      <c r="D265" s="25"/>
      <c r="E265" s="33" t="s">
        <v>200</v>
      </c>
      <c r="F265" s="25" t="s">
        <v>197</v>
      </c>
      <c r="G265" s="25"/>
      <c r="H265" s="33" t="s">
        <v>174</v>
      </c>
      <c r="I265" s="25"/>
      <c r="J265" s="25"/>
      <c r="K265" s="33" t="s">
        <v>174</v>
      </c>
      <c r="L265" s="25"/>
      <c r="M265" s="25"/>
      <c r="N265" s="33" t="s">
        <v>174</v>
      </c>
      <c r="O265" s="25"/>
      <c r="P265" s="25"/>
      <c r="Q265" s="33" t="s">
        <v>200</v>
      </c>
      <c r="R265" s="25" t="s">
        <v>197</v>
      </c>
    </row>
    <row r="266" spans="1:18" ht="15.75" thickBot="1" x14ac:dyDescent="0.3">
      <c r="A266" s="13"/>
      <c r="B266" s="28"/>
      <c r="C266" s="28"/>
      <c r="D266" s="38"/>
      <c r="E266" s="38"/>
      <c r="F266" s="28"/>
      <c r="G266" s="38"/>
      <c r="H266" s="38"/>
      <c r="I266" s="28"/>
      <c r="J266" s="38"/>
      <c r="K266" s="38"/>
      <c r="L266" s="28"/>
      <c r="M266" s="38"/>
      <c r="N266" s="38"/>
      <c r="O266" s="28"/>
      <c r="P266" s="38"/>
      <c r="Q266" s="38"/>
      <c r="R266" s="28"/>
    </row>
    <row r="267" spans="1:18" x14ac:dyDescent="0.25">
      <c r="A267" s="13"/>
      <c r="B267" s="30" t="s">
        <v>175</v>
      </c>
      <c r="C267" s="30" t="s">
        <v>175</v>
      </c>
      <c r="D267" s="30" t="s">
        <v>175</v>
      </c>
      <c r="E267" s="31" t="s">
        <v>175</v>
      </c>
      <c r="F267" s="30" t="s">
        <v>175</v>
      </c>
      <c r="G267" s="30" t="s">
        <v>175</v>
      </c>
      <c r="H267" s="31" t="s">
        <v>175</v>
      </c>
      <c r="I267" s="30" t="s">
        <v>175</v>
      </c>
      <c r="J267" s="30" t="s">
        <v>175</v>
      </c>
      <c r="K267" s="31" t="s">
        <v>175</v>
      </c>
      <c r="L267" s="30" t="s">
        <v>175</v>
      </c>
      <c r="M267" s="30" t="s">
        <v>175</v>
      </c>
      <c r="N267" s="31" t="s">
        <v>175</v>
      </c>
      <c r="O267" s="30" t="s">
        <v>175</v>
      </c>
      <c r="P267" s="30" t="s">
        <v>175</v>
      </c>
      <c r="Q267" s="31" t="s">
        <v>175</v>
      </c>
      <c r="R267" s="30" t="s">
        <v>175</v>
      </c>
    </row>
    <row r="268" spans="1:18" x14ac:dyDescent="0.25">
      <c r="A268" s="13"/>
      <c r="B268" s="49" t="s">
        <v>95</v>
      </c>
      <c r="C268" s="22"/>
      <c r="D268" s="22"/>
      <c r="E268" s="23">
        <v>45257</v>
      </c>
      <c r="F268" s="22"/>
      <c r="G268" s="22"/>
      <c r="H268" s="27" t="s">
        <v>174</v>
      </c>
      <c r="I268" s="22"/>
      <c r="J268" s="22"/>
      <c r="K268" s="27" t="s">
        <v>457</v>
      </c>
      <c r="L268" s="22" t="s">
        <v>197</v>
      </c>
      <c r="M268" s="22"/>
      <c r="N268" s="27" t="s">
        <v>174</v>
      </c>
      <c r="O268" s="22"/>
      <c r="P268" s="22"/>
      <c r="Q268" s="23">
        <v>42963</v>
      </c>
      <c r="R268" s="22"/>
    </row>
    <row r="269" spans="1:18" ht="15.75" thickBot="1" x14ac:dyDescent="0.3">
      <c r="A269" s="13"/>
      <c r="B269" s="28"/>
      <c r="C269" s="28"/>
      <c r="D269" s="38"/>
      <c r="E269" s="38"/>
      <c r="F269" s="28"/>
      <c r="G269" s="38"/>
      <c r="H269" s="38"/>
      <c r="I269" s="28"/>
      <c r="J269" s="38"/>
      <c r="K269" s="38"/>
      <c r="L269" s="28"/>
      <c r="M269" s="38"/>
      <c r="N269" s="38"/>
      <c r="O269" s="28"/>
      <c r="P269" s="38"/>
      <c r="Q269" s="38"/>
      <c r="R269" s="28"/>
    </row>
    <row r="270" spans="1:18" x14ac:dyDescent="0.25">
      <c r="A270" s="13"/>
      <c r="B270" s="30" t="s">
        <v>175</v>
      </c>
      <c r="C270" s="30" t="s">
        <v>175</v>
      </c>
      <c r="D270" s="30" t="s">
        <v>175</v>
      </c>
      <c r="E270" s="31" t="s">
        <v>175</v>
      </c>
      <c r="F270" s="30" t="s">
        <v>175</v>
      </c>
      <c r="G270" s="30" t="s">
        <v>175</v>
      </c>
      <c r="H270" s="31" t="s">
        <v>175</v>
      </c>
      <c r="I270" s="30" t="s">
        <v>175</v>
      </c>
      <c r="J270" s="30" t="s">
        <v>175</v>
      </c>
      <c r="K270" s="31" t="s">
        <v>175</v>
      </c>
      <c r="L270" s="30" t="s">
        <v>175</v>
      </c>
      <c r="M270" s="30" t="s">
        <v>175</v>
      </c>
      <c r="N270" s="31" t="s">
        <v>175</v>
      </c>
      <c r="O270" s="30" t="s">
        <v>175</v>
      </c>
      <c r="P270" s="30" t="s">
        <v>175</v>
      </c>
      <c r="Q270" s="31" t="s">
        <v>175</v>
      </c>
      <c r="R270" s="30" t="s">
        <v>175</v>
      </c>
    </row>
    <row r="271" spans="1:18" x14ac:dyDescent="0.25">
      <c r="A271" s="13"/>
      <c r="B271" s="24" t="s">
        <v>437</v>
      </c>
      <c r="C271" s="25"/>
      <c r="D271" s="25"/>
      <c r="E271" s="26">
        <v>4715</v>
      </c>
      <c r="F271" s="25"/>
      <c r="G271" s="25"/>
      <c r="H271" s="33" t="s">
        <v>174</v>
      </c>
      <c r="I271" s="25"/>
      <c r="J271" s="25"/>
      <c r="K271" s="33" t="s">
        <v>174</v>
      </c>
      <c r="L271" s="25"/>
      <c r="M271" s="25"/>
      <c r="N271" s="33" t="s">
        <v>458</v>
      </c>
      <c r="O271" s="25" t="s">
        <v>197</v>
      </c>
      <c r="P271" s="25"/>
      <c r="Q271" s="33" t="s">
        <v>174</v>
      </c>
      <c r="R271" s="25"/>
    </row>
    <row r="272" spans="1:18" ht="15.75" thickBot="1" x14ac:dyDescent="0.3">
      <c r="A272" s="13"/>
      <c r="B272" s="28"/>
      <c r="C272" s="28"/>
      <c r="D272" s="38"/>
      <c r="E272" s="38"/>
      <c r="F272" s="28"/>
      <c r="G272" s="38"/>
      <c r="H272" s="38"/>
      <c r="I272" s="28"/>
      <c r="J272" s="38"/>
      <c r="K272" s="38"/>
      <c r="L272" s="28"/>
      <c r="M272" s="38"/>
      <c r="N272" s="38"/>
      <c r="O272" s="28"/>
      <c r="P272" s="38"/>
      <c r="Q272" s="38"/>
      <c r="R272" s="28"/>
    </row>
    <row r="273" spans="1:18" x14ac:dyDescent="0.25">
      <c r="A273" s="13"/>
      <c r="B273" s="30" t="s">
        <v>175</v>
      </c>
      <c r="C273" s="30" t="s">
        <v>175</v>
      </c>
      <c r="D273" s="30" t="s">
        <v>175</v>
      </c>
      <c r="E273" s="31" t="s">
        <v>175</v>
      </c>
      <c r="F273" s="30" t="s">
        <v>175</v>
      </c>
      <c r="G273" s="30" t="s">
        <v>175</v>
      </c>
      <c r="H273" s="31" t="s">
        <v>175</v>
      </c>
      <c r="I273" s="30" t="s">
        <v>175</v>
      </c>
      <c r="J273" s="30" t="s">
        <v>175</v>
      </c>
      <c r="K273" s="31" t="s">
        <v>175</v>
      </c>
      <c r="L273" s="30" t="s">
        <v>175</v>
      </c>
      <c r="M273" s="30" t="s">
        <v>175</v>
      </c>
      <c r="N273" s="31" t="s">
        <v>175</v>
      </c>
      <c r="O273" s="30" t="s">
        <v>175</v>
      </c>
      <c r="P273" s="30" t="s">
        <v>175</v>
      </c>
      <c r="Q273" s="31" t="s">
        <v>175</v>
      </c>
      <c r="R273" s="30" t="s">
        <v>175</v>
      </c>
    </row>
    <row r="274" spans="1:18" x14ac:dyDescent="0.25">
      <c r="A274" s="13"/>
      <c r="B274" s="21" t="s">
        <v>96</v>
      </c>
      <c r="C274" s="22"/>
      <c r="D274" s="22"/>
      <c r="E274" s="23">
        <v>34108</v>
      </c>
      <c r="F274" s="22"/>
      <c r="G274" s="22"/>
      <c r="H274" s="27">
        <v>442</v>
      </c>
      <c r="I274" s="22"/>
      <c r="J274" s="22"/>
      <c r="K274" s="23">
        <v>7163</v>
      </c>
      <c r="L274" s="22"/>
      <c r="M274" s="22"/>
      <c r="N274" s="27" t="s">
        <v>458</v>
      </c>
      <c r="O274" s="22" t="s">
        <v>197</v>
      </c>
      <c r="P274" s="22"/>
      <c r="Q274" s="23">
        <v>36998</v>
      </c>
      <c r="R274" s="22"/>
    </row>
    <row r="275" spans="1:18" x14ac:dyDescent="0.25">
      <c r="A275" s="13"/>
      <c r="B275" s="24" t="s">
        <v>439</v>
      </c>
      <c r="C275" s="25"/>
      <c r="D275" s="25"/>
      <c r="E275" s="33" t="s">
        <v>459</v>
      </c>
      <c r="F275" s="25" t="s">
        <v>197</v>
      </c>
      <c r="G275" s="25"/>
      <c r="H275" s="33">
        <v>168</v>
      </c>
      <c r="I275" s="25"/>
      <c r="J275" s="25"/>
      <c r="K275" s="26">
        <v>2722</v>
      </c>
      <c r="L275" s="25"/>
      <c r="M275" s="25"/>
      <c r="N275" s="33" t="s">
        <v>174</v>
      </c>
      <c r="O275" s="25"/>
      <c r="P275" s="25"/>
      <c r="Q275" s="33" t="s">
        <v>174</v>
      </c>
      <c r="R275" s="25"/>
    </row>
    <row r="276" spans="1:18" ht="15.75" thickBot="1" x14ac:dyDescent="0.3">
      <c r="A276" s="13"/>
      <c r="B276" s="28"/>
      <c r="C276" s="28"/>
      <c r="D276" s="38"/>
      <c r="E276" s="38"/>
      <c r="F276" s="28"/>
      <c r="G276" s="38"/>
      <c r="H276" s="38"/>
      <c r="I276" s="28"/>
      <c r="J276" s="38"/>
      <c r="K276" s="38"/>
      <c r="L276" s="28"/>
      <c r="M276" s="38"/>
      <c r="N276" s="38"/>
      <c r="O276" s="28"/>
      <c r="P276" s="38"/>
      <c r="Q276" s="38"/>
      <c r="R276" s="28"/>
    </row>
    <row r="277" spans="1:18" x14ac:dyDescent="0.25">
      <c r="A277" s="13"/>
      <c r="B277" s="30" t="s">
        <v>175</v>
      </c>
      <c r="C277" s="30" t="s">
        <v>175</v>
      </c>
      <c r="D277" s="30" t="s">
        <v>175</v>
      </c>
      <c r="E277" s="31" t="s">
        <v>175</v>
      </c>
      <c r="F277" s="30" t="s">
        <v>175</v>
      </c>
      <c r="G277" s="30" t="s">
        <v>175</v>
      </c>
      <c r="H277" s="31" t="s">
        <v>175</v>
      </c>
      <c r="I277" s="30" t="s">
        <v>175</v>
      </c>
      <c r="J277" s="30" t="s">
        <v>175</v>
      </c>
      <c r="K277" s="31" t="s">
        <v>175</v>
      </c>
      <c r="L277" s="30" t="s">
        <v>175</v>
      </c>
      <c r="M277" s="30" t="s">
        <v>175</v>
      </c>
      <c r="N277" s="31" t="s">
        <v>175</v>
      </c>
      <c r="O277" s="30" t="s">
        <v>175</v>
      </c>
      <c r="P277" s="30" t="s">
        <v>175</v>
      </c>
      <c r="Q277" s="31" t="s">
        <v>175</v>
      </c>
      <c r="R277" s="30" t="s">
        <v>175</v>
      </c>
    </row>
    <row r="278" spans="1:18" x14ac:dyDescent="0.25">
      <c r="A278" s="13"/>
      <c r="B278" s="21" t="s">
        <v>97</v>
      </c>
      <c r="C278" s="22"/>
      <c r="D278" s="22" t="s">
        <v>171</v>
      </c>
      <c r="E278" s="23">
        <v>36998</v>
      </c>
      <c r="F278" s="22"/>
      <c r="G278" s="22" t="s">
        <v>171</v>
      </c>
      <c r="H278" s="27">
        <v>274</v>
      </c>
      <c r="I278" s="22"/>
      <c r="J278" s="22" t="s">
        <v>171</v>
      </c>
      <c r="K278" s="23">
        <v>4441</v>
      </c>
      <c r="L278" s="22"/>
      <c r="M278" s="22" t="s">
        <v>171</v>
      </c>
      <c r="N278" s="27" t="s">
        <v>458</v>
      </c>
      <c r="O278" s="22" t="s">
        <v>197</v>
      </c>
      <c r="P278" s="22" t="s">
        <v>171</v>
      </c>
      <c r="Q278" s="23">
        <v>36998</v>
      </c>
      <c r="R278" s="22"/>
    </row>
    <row r="279" spans="1:18" ht="15.75" thickBot="1" x14ac:dyDescent="0.3">
      <c r="A279" s="13"/>
      <c r="B279" s="28"/>
      <c r="C279" s="28"/>
      <c r="D279" s="38"/>
      <c r="E279" s="38"/>
      <c r="F279" s="28"/>
      <c r="G279" s="38"/>
      <c r="H279" s="38"/>
      <c r="I279" s="28"/>
      <c r="J279" s="38"/>
      <c r="K279" s="38"/>
      <c r="L279" s="28"/>
      <c r="M279" s="38"/>
      <c r="N279" s="38"/>
      <c r="O279" s="28"/>
      <c r="P279" s="38"/>
      <c r="Q279" s="38"/>
      <c r="R279" s="28"/>
    </row>
    <row r="280" spans="1:18" x14ac:dyDescent="0.25">
      <c r="A280" s="13"/>
      <c r="B280" s="30" t="s">
        <v>175</v>
      </c>
      <c r="C280" s="30" t="s">
        <v>175</v>
      </c>
      <c r="D280" s="30" t="s">
        <v>175</v>
      </c>
      <c r="E280" s="31" t="s">
        <v>175</v>
      </c>
      <c r="F280" s="30" t="s">
        <v>175</v>
      </c>
      <c r="G280" s="30" t="s">
        <v>175</v>
      </c>
      <c r="H280" s="31" t="s">
        <v>175</v>
      </c>
      <c r="I280" s="30" t="s">
        <v>175</v>
      </c>
      <c r="J280" s="30" t="s">
        <v>175</v>
      </c>
      <c r="K280" s="31" t="s">
        <v>175</v>
      </c>
      <c r="L280" s="30" t="s">
        <v>175</v>
      </c>
      <c r="M280" s="30" t="s">
        <v>175</v>
      </c>
      <c r="N280" s="31" t="s">
        <v>175</v>
      </c>
      <c r="O280" s="30" t="s">
        <v>175</v>
      </c>
      <c r="P280" s="30" t="s">
        <v>175</v>
      </c>
      <c r="Q280" s="31" t="s">
        <v>175</v>
      </c>
      <c r="R280" s="30" t="s">
        <v>175</v>
      </c>
    </row>
    <row r="281" spans="1:18" x14ac:dyDescent="0.25">
      <c r="A281" s="13"/>
      <c r="B281" s="30" t="s">
        <v>175</v>
      </c>
      <c r="C281" s="30" t="s">
        <v>175</v>
      </c>
      <c r="D281" s="30" t="s">
        <v>175</v>
      </c>
      <c r="E281" s="31" t="s">
        <v>175</v>
      </c>
      <c r="F281" s="30" t="s">
        <v>175</v>
      </c>
      <c r="G281" s="30" t="s">
        <v>175</v>
      </c>
      <c r="H281" s="31" t="s">
        <v>175</v>
      </c>
      <c r="I281" s="30" t="s">
        <v>175</v>
      </c>
      <c r="J281" s="30" t="s">
        <v>175</v>
      </c>
      <c r="K281" s="31" t="s">
        <v>175</v>
      </c>
      <c r="L281" s="30" t="s">
        <v>175</v>
      </c>
      <c r="M281" s="30" t="s">
        <v>175</v>
      </c>
      <c r="N281" s="31" t="s">
        <v>175</v>
      </c>
      <c r="O281" s="30" t="s">
        <v>175</v>
      </c>
      <c r="P281" s="30" t="s">
        <v>175</v>
      </c>
      <c r="Q281" s="31" t="s">
        <v>175</v>
      </c>
      <c r="R281" s="30" t="s">
        <v>175</v>
      </c>
    </row>
    <row r="282" spans="1:18" ht="15.75" thickBot="1" x14ac:dyDescent="0.3">
      <c r="A282" s="13"/>
      <c r="B282" s="28"/>
      <c r="C282" s="28"/>
      <c r="D282" s="38"/>
      <c r="E282" s="38"/>
      <c r="F282" s="28"/>
      <c r="G282" s="38"/>
      <c r="H282" s="38"/>
      <c r="I282" s="28"/>
      <c r="J282" s="38"/>
      <c r="K282" s="38"/>
      <c r="L282" s="28"/>
      <c r="M282" s="38"/>
      <c r="N282" s="38"/>
      <c r="O282" s="28"/>
      <c r="P282" s="38"/>
      <c r="Q282" s="38"/>
      <c r="R282" s="28"/>
    </row>
    <row r="283" spans="1:18" x14ac:dyDescent="0.25">
      <c r="A283" s="13"/>
      <c r="B283" s="39"/>
      <c r="C283" s="39"/>
      <c r="D283" s="39"/>
      <c r="E283" s="39"/>
      <c r="F283" s="39"/>
      <c r="G283" s="39"/>
      <c r="H283" s="39"/>
      <c r="I283" s="39"/>
      <c r="J283" s="39"/>
      <c r="K283" s="39"/>
      <c r="L283" s="39"/>
      <c r="M283" s="39"/>
      <c r="N283" s="39"/>
      <c r="O283" s="39"/>
      <c r="P283" s="39"/>
      <c r="Q283" s="39"/>
      <c r="R283" s="39"/>
    </row>
    <row r="284" spans="1:18" x14ac:dyDescent="0.25">
      <c r="A284" s="13"/>
      <c r="B284" s="68" t="s">
        <v>428</v>
      </c>
      <c r="C284" s="68"/>
      <c r="D284" s="68"/>
      <c r="E284" s="68"/>
      <c r="F284" s="68"/>
      <c r="G284" s="68"/>
      <c r="H284" s="68"/>
      <c r="I284" s="68"/>
      <c r="J284" s="68"/>
      <c r="K284" s="68"/>
      <c r="L284" s="68"/>
      <c r="M284" s="68"/>
      <c r="N284" s="68"/>
      <c r="O284" s="68"/>
      <c r="P284" s="68"/>
      <c r="Q284" s="68"/>
      <c r="R284" s="68"/>
    </row>
    <row r="285" spans="1:18" x14ac:dyDescent="0.25">
      <c r="A285" s="13"/>
      <c r="B285" s="68" t="s">
        <v>460</v>
      </c>
      <c r="C285" s="68"/>
      <c r="D285" s="68"/>
      <c r="E285" s="68"/>
      <c r="F285" s="68"/>
      <c r="G285" s="68"/>
      <c r="H285" s="68"/>
      <c r="I285" s="68"/>
      <c r="J285" s="68"/>
      <c r="K285" s="68"/>
      <c r="L285" s="68"/>
      <c r="M285" s="68"/>
      <c r="N285" s="68"/>
      <c r="O285" s="68"/>
      <c r="P285" s="68"/>
      <c r="Q285" s="68"/>
      <c r="R285" s="68"/>
    </row>
    <row r="286" spans="1:18" x14ac:dyDescent="0.25">
      <c r="A286" s="13"/>
      <c r="B286" s="68" t="s">
        <v>387</v>
      </c>
      <c r="C286" s="68"/>
      <c r="D286" s="68"/>
      <c r="E286" s="68"/>
      <c r="F286" s="68"/>
      <c r="G286" s="68"/>
      <c r="H286" s="68"/>
      <c r="I286" s="68"/>
      <c r="J286" s="68"/>
      <c r="K286" s="68"/>
      <c r="L286" s="68"/>
      <c r="M286" s="68"/>
      <c r="N286" s="68"/>
      <c r="O286" s="68"/>
      <c r="P286" s="68"/>
      <c r="Q286" s="68"/>
      <c r="R286" s="68"/>
    </row>
    <row r="287" spans="1:18" x14ac:dyDescent="0.25">
      <c r="A287" s="13"/>
      <c r="B287" s="42"/>
      <c r="C287" s="42"/>
      <c r="D287" s="42"/>
      <c r="E287" s="42"/>
      <c r="F287" s="42"/>
      <c r="G287" s="42"/>
      <c r="H287" s="42"/>
      <c r="I287" s="42"/>
      <c r="J287" s="42"/>
      <c r="K287" s="42"/>
      <c r="L287" s="42"/>
      <c r="M287" s="42"/>
      <c r="N287" s="42"/>
      <c r="O287" s="42"/>
      <c r="P287" s="42"/>
      <c r="Q287" s="42"/>
      <c r="R287" s="42"/>
    </row>
    <row r="288" spans="1:18" x14ac:dyDescent="0.25">
      <c r="A288" s="13"/>
      <c r="B288" s="14"/>
      <c r="C288" s="15"/>
      <c r="D288" s="16"/>
      <c r="E288" s="15"/>
      <c r="F288" s="15"/>
      <c r="G288" s="16"/>
      <c r="H288" s="15"/>
      <c r="I288" s="15"/>
      <c r="J288" s="16"/>
      <c r="K288" s="15"/>
      <c r="L288" s="15"/>
      <c r="M288" s="16"/>
      <c r="N288" s="15"/>
      <c r="O288" s="15"/>
      <c r="P288" s="16"/>
      <c r="Q288" s="15"/>
      <c r="R288" s="15"/>
    </row>
    <row r="289" spans="1:18" x14ac:dyDescent="0.25">
      <c r="A289" s="13"/>
      <c r="B289" s="44"/>
      <c r="C289" s="36"/>
      <c r="D289" s="36" t="s">
        <v>166</v>
      </c>
      <c r="E289" s="36"/>
      <c r="F289" s="36"/>
      <c r="G289" s="36" t="s">
        <v>388</v>
      </c>
      <c r="H289" s="36"/>
      <c r="I289" s="36"/>
      <c r="J289" s="36" t="s">
        <v>430</v>
      </c>
      <c r="K289" s="36"/>
      <c r="L289" s="36"/>
      <c r="M289" s="36" t="s">
        <v>392</v>
      </c>
      <c r="N289" s="36"/>
      <c r="O289" s="36"/>
      <c r="P289" s="36" t="s">
        <v>393</v>
      </c>
      <c r="Q289" s="36"/>
      <c r="R289" s="36"/>
    </row>
    <row r="290" spans="1:18" ht="15.75" thickBot="1" x14ac:dyDescent="0.3">
      <c r="A290" s="13"/>
      <c r="B290" s="44"/>
      <c r="C290" s="36"/>
      <c r="D290" s="34"/>
      <c r="E290" s="34"/>
      <c r="F290" s="36"/>
      <c r="G290" s="34" t="s">
        <v>389</v>
      </c>
      <c r="H290" s="34"/>
      <c r="I290" s="36"/>
      <c r="J290" s="34" t="s">
        <v>391</v>
      </c>
      <c r="K290" s="34"/>
      <c r="L290" s="36"/>
      <c r="M290" s="34"/>
      <c r="N290" s="34"/>
      <c r="O290" s="36"/>
      <c r="P290" s="34"/>
      <c r="Q290" s="34"/>
      <c r="R290" s="36"/>
    </row>
    <row r="291" spans="1:18" x14ac:dyDescent="0.25">
      <c r="A291" s="13"/>
      <c r="B291" s="60" t="s">
        <v>77</v>
      </c>
      <c r="C291" s="22"/>
      <c r="D291" s="22"/>
      <c r="E291" s="27"/>
      <c r="F291" s="22"/>
      <c r="G291" s="22"/>
      <c r="H291" s="27"/>
      <c r="I291" s="22"/>
      <c r="J291" s="22"/>
      <c r="K291" s="27"/>
      <c r="L291" s="22"/>
      <c r="M291" s="22"/>
      <c r="N291" s="27"/>
      <c r="O291" s="22"/>
      <c r="P291" s="22"/>
      <c r="Q291" s="27"/>
      <c r="R291" s="22"/>
    </row>
    <row r="292" spans="1:18" x14ac:dyDescent="0.25">
      <c r="A292" s="13"/>
      <c r="B292" s="32" t="s">
        <v>78</v>
      </c>
      <c r="C292" s="25"/>
      <c r="D292" s="25" t="s">
        <v>171</v>
      </c>
      <c r="E292" s="26">
        <v>128460</v>
      </c>
      <c r="F292" s="25"/>
      <c r="G292" s="25" t="s">
        <v>171</v>
      </c>
      <c r="H292" s="33">
        <v>641</v>
      </c>
      <c r="I292" s="25"/>
      <c r="J292" s="25" t="s">
        <v>171</v>
      </c>
      <c r="K292" s="33" t="s">
        <v>174</v>
      </c>
      <c r="L292" s="25"/>
      <c r="M292" s="25" t="s">
        <v>171</v>
      </c>
      <c r="N292" s="33" t="s">
        <v>174</v>
      </c>
      <c r="O292" s="25"/>
      <c r="P292" s="25" t="s">
        <v>171</v>
      </c>
      <c r="Q292" s="26">
        <v>129101</v>
      </c>
      <c r="R292" s="25"/>
    </row>
    <row r="293" spans="1:18" x14ac:dyDescent="0.25">
      <c r="A293" s="13"/>
      <c r="B293" s="47" t="s">
        <v>44</v>
      </c>
      <c r="C293" s="22"/>
      <c r="D293" s="22"/>
      <c r="E293" s="27">
        <v>240</v>
      </c>
      <c r="F293" s="22"/>
      <c r="G293" s="22"/>
      <c r="H293" s="27" t="s">
        <v>174</v>
      </c>
      <c r="I293" s="22"/>
      <c r="J293" s="22"/>
      <c r="K293" s="23">
        <v>3700</v>
      </c>
      <c r="L293" s="22"/>
      <c r="M293" s="22"/>
      <c r="N293" s="27" t="s">
        <v>461</v>
      </c>
      <c r="O293" s="22" t="s">
        <v>197</v>
      </c>
      <c r="P293" s="22"/>
      <c r="Q293" s="27">
        <v>935</v>
      </c>
      <c r="R293" s="22"/>
    </row>
    <row r="294" spans="1:18" ht="15.75" thickBot="1" x14ac:dyDescent="0.3">
      <c r="A294" s="13"/>
      <c r="B294" s="28"/>
      <c r="C294" s="28"/>
      <c r="D294" s="38"/>
      <c r="E294" s="38"/>
      <c r="F294" s="28"/>
      <c r="G294" s="38"/>
      <c r="H294" s="38"/>
      <c r="I294" s="28"/>
      <c r="J294" s="38"/>
      <c r="K294" s="38"/>
      <c r="L294" s="28"/>
      <c r="M294" s="38"/>
      <c r="N294" s="38"/>
      <c r="O294" s="28"/>
      <c r="P294" s="38"/>
      <c r="Q294" s="38"/>
      <c r="R294" s="28"/>
    </row>
    <row r="295" spans="1:18" x14ac:dyDescent="0.25">
      <c r="A295" s="13"/>
      <c r="B295" s="30" t="s">
        <v>175</v>
      </c>
      <c r="C295" s="30" t="s">
        <v>175</v>
      </c>
      <c r="D295" s="30" t="s">
        <v>175</v>
      </c>
      <c r="E295" s="31" t="s">
        <v>175</v>
      </c>
      <c r="F295" s="30" t="s">
        <v>175</v>
      </c>
      <c r="G295" s="30" t="s">
        <v>175</v>
      </c>
      <c r="H295" s="31" t="s">
        <v>175</v>
      </c>
      <c r="I295" s="30" t="s">
        <v>175</v>
      </c>
      <c r="J295" s="30" t="s">
        <v>175</v>
      </c>
      <c r="K295" s="31" t="s">
        <v>175</v>
      </c>
      <c r="L295" s="30" t="s">
        <v>175</v>
      </c>
      <c r="M295" s="30" t="s">
        <v>175</v>
      </c>
      <c r="N295" s="31" t="s">
        <v>175</v>
      </c>
      <c r="O295" s="30" t="s">
        <v>175</v>
      </c>
      <c r="P295" s="30" t="s">
        <v>175</v>
      </c>
      <c r="Q295" s="31" t="s">
        <v>175</v>
      </c>
      <c r="R295" s="30" t="s">
        <v>175</v>
      </c>
    </row>
    <row r="296" spans="1:18" x14ac:dyDescent="0.25">
      <c r="A296" s="13"/>
      <c r="B296" s="66" t="s">
        <v>79</v>
      </c>
      <c r="C296" s="25"/>
      <c r="D296" s="25"/>
      <c r="E296" s="26">
        <v>128700</v>
      </c>
      <c r="F296" s="25"/>
      <c r="G296" s="25"/>
      <c r="H296" s="33">
        <v>641</v>
      </c>
      <c r="I296" s="25"/>
      <c r="J296" s="25"/>
      <c r="K296" s="26">
        <v>3700</v>
      </c>
      <c r="L296" s="25"/>
      <c r="M296" s="25"/>
      <c r="N296" s="33" t="s">
        <v>461</v>
      </c>
      <c r="O296" s="25" t="s">
        <v>197</v>
      </c>
      <c r="P296" s="25"/>
      <c r="Q296" s="26">
        <v>130036</v>
      </c>
      <c r="R296" s="25"/>
    </row>
    <row r="297" spans="1:18" ht="15.75" thickBot="1" x14ac:dyDescent="0.3">
      <c r="A297" s="13"/>
      <c r="B297" s="28"/>
      <c r="C297" s="28"/>
      <c r="D297" s="38"/>
      <c r="E297" s="38"/>
      <c r="F297" s="28"/>
      <c r="G297" s="38"/>
      <c r="H297" s="38"/>
      <c r="I297" s="28"/>
      <c r="J297" s="38"/>
      <c r="K297" s="38"/>
      <c r="L297" s="28"/>
      <c r="M297" s="38"/>
      <c r="N297" s="38"/>
      <c r="O297" s="28"/>
      <c r="P297" s="38"/>
      <c r="Q297" s="38"/>
      <c r="R297" s="28"/>
    </row>
    <row r="298" spans="1:18" x14ac:dyDescent="0.25">
      <c r="A298" s="13"/>
      <c r="B298" s="30" t="s">
        <v>175</v>
      </c>
      <c r="C298" s="30" t="s">
        <v>175</v>
      </c>
      <c r="D298" s="30" t="s">
        <v>175</v>
      </c>
      <c r="E298" s="31" t="s">
        <v>175</v>
      </c>
      <c r="F298" s="30" t="s">
        <v>175</v>
      </c>
      <c r="G298" s="30" t="s">
        <v>175</v>
      </c>
      <c r="H298" s="31" t="s">
        <v>175</v>
      </c>
      <c r="I298" s="30" t="s">
        <v>175</v>
      </c>
      <c r="J298" s="30" t="s">
        <v>175</v>
      </c>
      <c r="K298" s="31" t="s">
        <v>175</v>
      </c>
      <c r="L298" s="30" t="s">
        <v>175</v>
      </c>
      <c r="M298" s="30" t="s">
        <v>175</v>
      </c>
      <c r="N298" s="31" t="s">
        <v>175</v>
      </c>
      <c r="O298" s="30" t="s">
        <v>175</v>
      </c>
      <c r="P298" s="30" t="s">
        <v>175</v>
      </c>
      <c r="Q298" s="31" t="s">
        <v>175</v>
      </c>
      <c r="R298" s="30" t="s">
        <v>175</v>
      </c>
    </row>
    <row r="299" spans="1:18" x14ac:dyDescent="0.25">
      <c r="A299" s="13"/>
      <c r="B299" s="60" t="s">
        <v>80</v>
      </c>
      <c r="C299" s="22"/>
      <c r="D299" s="22"/>
      <c r="E299" s="27"/>
      <c r="F299" s="22"/>
      <c r="G299" s="22"/>
      <c r="H299" s="27"/>
      <c r="I299" s="22"/>
      <c r="J299" s="22"/>
      <c r="K299" s="27"/>
      <c r="L299" s="22"/>
      <c r="M299" s="22"/>
      <c r="N299" s="27"/>
      <c r="O299" s="22"/>
      <c r="P299" s="22"/>
      <c r="Q299" s="27"/>
      <c r="R299" s="22"/>
    </row>
    <row r="300" spans="1:18" x14ac:dyDescent="0.25">
      <c r="A300" s="13"/>
      <c r="B300" s="32" t="s">
        <v>81</v>
      </c>
      <c r="C300" s="25"/>
      <c r="D300" s="25"/>
      <c r="E300" s="26">
        <v>36020</v>
      </c>
      <c r="F300" s="25"/>
      <c r="G300" s="25"/>
      <c r="H300" s="33">
        <v>30</v>
      </c>
      <c r="I300" s="25"/>
      <c r="J300" s="25"/>
      <c r="K300" s="26">
        <v>1603</v>
      </c>
      <c r="L300" s="25"/>
      <c r="M300" s="25"/>
      <c r="N300" s="33" t="s">
        <v>174</v>
      </c>
      <c r="O300" s="25"/>
      <c r="P300" s="25"/>
      <c r="Q300" s="26">
        <v>37653</v>
      </c>
      <c r="R300" s="25"/>
    </row>
    <row r="301" spans="1:18" x14ac:dyDescent="0.25">
      <c r="A301" s="13"/>
      <c r="B301" s="47" t="s">
        <v>443</v>
      </c>
      <c r="C301" s="22"/>
      <c r="D301" s="22"/>
      <c r="E301" s="23">
        <v>3967</v>
      </c>
      <c r="F301" s="22"/>
      <c r="G301" s="22"/>
      <c r="H301" s="27">
        <v>15</v>
      </c>
      <c r="I301" s="22"/>
      <c r="J301" s="22"/>
      <c r="K301" s="27">
        <v>24</v>
      </c>
      <c r="L301" s="22"/>
      <c r="M301" s="22"/>
      <c r="N301" s="27" t="s">
        <v>174</v>
      </c>
      <c r="O301" s="22"/>
      <c r="P301" s="22"/>
      <c r="Q301" s="23">
        <v>4006</v>
      </c>
      <c r="R301" s="22"/>
    </row>
    <row r="302" spans="1:18" x14ac:dyDescent="0.25">
      <c r="A302" s="13"/>
      <c r="B302" s="32" t="s">
        <v>83</v>
      </c>
      <c r="C302" s="25"/>
      <c r="D302" s="25"/>
      <c r="E302" s="26">
        <v>2917</v>
      </c>
      <c r="F302" s="25"/>
      <c r="G302" s="25"/>
      <c r="H302" s="33">
        <v>6</v>
      </c>
      <c r="I302" s="25"/>
      <c r="J302" s="25"/>
      <c r="K302" s="33" t="s">
        <v>174</v>
      </c>
      <c r="L302" s="25"/>
      <c r="M302" s="25"/>
      <c r="N302" s="33" t="s">
        <v>462</v>
      </c>
      <c r="O302" s="25" t="s">
        <v>197</v>
      </c>
      <c r="P302" s="25"/>
      <c r="Q302" s="33">
        <v>106</v>
      </c>
      <c r="R302" s="25"/>
    </row>
    <row r="303" spans="1:18" x14ac:dyDescent="0.25">
      <c r="A303" s="13"/>
      <c r="B303" s="47" t="s">
        <v>84</v>
      </c>
      <c r="C303" s="22"/>
      <c r="D303" s="22"/>
      <c r="E303" s="23">
        <v>22503</v>
      </c>
      <c r="F303" s="22"/>
      <c r="G303" s="22"/>
      <c r="H303" s="27">
        <v>52</v>
      </c>
      <c r="I303" s="22"/>
      <c r="J303" s="22"/>
      <c r="K303" s="27">
        <v>415</v>
      </c>
      <c r="L303" s="22"/>
      <c r="M303" s="22"/>
      <c r="N303" s="27" t="s">
        <v>174</v>
      </c>
      <c r="O303" s="22"/>
      <c r="P303" s="22"/>
      <c r="Q303" s="23">
        <v>22970</v>
      </c>
      <c r="R303" s="22"/>
    </row>
    <row r="304" spans="1:18" x14ac:dyDescent="0.25">
      <c r="A304" s="13"/>
      <c r="B304" s="32" t="s">
        <v>445</v>
      </c>
      <c r="C304" s="25"/>
      <c r="D304" s="25"/>
      <c r="E304" s="33">
        <v>817</v>
      </c>
      <c r="F304" s="25"/>
      <c r="G304" s="25"/>
      <c r="H304" s="33" t="s">
        <v>174</v>
      </c>
      <c r="I304" s="25"/>
      <c r="J304" s="25"/>
      <c r="K304" s="33" t="s">
        <v>174</v>
      </c>
      <c r="L304" s="25"/>
      <c r="M304" s="25"/>
      <c r="N304" s="33" t="s">
        <v>174</v>
      </c>
      <c r="O304" s="25"/>
      <c r="P304" s="25"/>
      <c r="Q304" s="33">
        <v>817</v>
      </c>
      <c r="R304" s="25"/>
    </row>
    <row r="305" spans="1:18" x14ac:dyDescent="0.25">
      <c r="A305" s="13"/>
      <c r="B305" s="47" t="s">
        <v>86</v>
      </c>
      <c r="C305" s="22"/>
      <c r="D305" s="22"/>
      <c r="E305" s="23">
        <v>1140</v>
      </c>
      <c r="F305" s="22"/>
      <c r="G305" s="22"/>
      <c r="H305" s="27">
        <v>62</v>
      </c>
      <c r="I305" s="22"/>
      <c r="J305" s="22"/>
      <c r="K305" s="27">
        <v>21</v>
      </c>
      <c r="L305" s="22"/>
      <c r="M305" s="22"/>
      <c r="N305" s="27" t="s">
        <v>174</v>
      </c>
      <c r="O305" s="22"/>
      <c r="P305" s="22"/>
      <c r="Q305" s="23">
        <v>1223</v>
      </c>
      <c r="R305" s="22"/>
    </row>
    <row r="306" spans="1:18" ht="26.25" x14ac:dyDescent="0.25">
      <c r="A306" s="13"/>
      <c r="B306" s="32" t="s">
        <v>87</v>
      </c>
      <c r="C306" s="25"/>
      <c r="D306" s="25"/>
      <c r="E306" s="26">
        <v>17579</v>
      </c>
      <c r="F306" s="25"/>
      <c r="G306" s="25"/>
      <c r="H306" s="33">
        <v>1</v>
      </c>
      <c r="I306" s="25"/>
      <c r="J306" s="25"/>
      <c r="K306" s="33">
        <v>260</v>
      </c>
      <c r="L306" s="25"/>
      <c r="M306" s="25"/>
      <c r="N306" s="33" t="s">
        <v>463</v>
      </c>
      <c r="O306" s="25" t="s">
        <v>197</v>
      </c>
      <c r="P306" s="25"/>
      <c r="Q306" s="26">
        <v>17652</v>
      </c>
      <c r="R306" s="25"/>
    </row>
    <row r="307" spans="1:18" ht="15.75" thickBot="1" x14ac:dyDescent="0.3">
      <c r="A307" s="13"/>
      <c r="B307" s="28"/>
      <c r="C307" s="28"/>
      <c r="D307" s="38"/>
      <c r="E307" s="38"/>
      <c r="F307" s="28"/>
      <c r="G307" s="38"/>
      <c r="H307" s="38"/>
      <c r="I307" s="28"/>
      <c r="J307" s="38"/>
      <c r="K307" s="38"/>
      <c r="L307" s="28"/>
      <c r="M307" s="38"/>
      <c r="N307" s="38"/>
      <c r="O307" s="28"/>
      <c r="P307" s="38"/>
      <c r="Q307" s="38"/>
      <c r="R307" s="28"/>
    </row>
    <row r="308" spans="1:18" x14ac:dyDescent="0.25">
      <c r="A308" s="13"/>
      <c r="B308" s="30" t="s">
        <v>175</v>
      </c>
      <c r="C308" s="30" t="s">
        <v>175</v>
      </c>
      <c r="D308" s="30" t="s">
        <v>175</v>
      </c>
      <c r="E308" s="31" t="s">
        <v>175</v>
      </c>
      <c r="F308" s="30" t="s">
        <v>175</v>
      </c>
      <c r="G308" s="30" t="s">
        <v>175</v>
      </c>
      <c r="H308" s="31" t="s">
        <v>175</v>
      </c>
      <c r="I308" s="30" t="s">
        <v>175</v>
      </c>
      <c r="J308" s="30" t="s">
        <v>175</v>
      </c>
      <c r="K308" s="31" t="s">
        <v>175</v>
      </c>
      <c r="L308" s="30" t="s">
        <v>175</v>
      </c>
      <c r="M308" s="30" t="s">
        <v>175</v>
      </c>
      <c r="N308" s="31" t="s">
        <v>175</v>
      </c>
      <c r="O308" s="30" t="s">
        <v>175</v>
      </c>
      <c r="P308" s="30" t="s">
        <v>175</v>
      </c>
      <c r="Q308" s="31" t="s">
        <v>175</v>
      </c>
      <c r="R308" s="30" t="s">
        <v>175</v>
      </c>
    </row>
    <row r="309" spans="1:18" x14ac:dyDescent="0.25">
      <c r="A309" s="13"/>
      <c r="B309" s="49" t="s">
        <v>88</v>
      </c>
      <c r="C309" s="22"/>
      <c r="D309" s="22"/>
      <c r="E309" s="23">
        <v>84943</v>
      </c>
      <c r="F309" s="22"/>
      <c r="G309" s="22"/>
      <c r="H309" s="27">
        <v>166</v>
      </c>
      <c r="I309" s="22"/>
      <c r="J309" s="22"/>
      <c r="K309" s="23">
        <v>2323</v>
      </c>
      <c r="L309" s="22"/>
      <c r="M309" s="22"/>
      <c r="N309" s="27" t="s">
        <v>461</v>
      </c>
      <c r="O309" s="22" t="s">
        <v>197</v>
      </c>
      <c r="P309" s="22"/>
      <c r="Q309" s="23">
        <v>84427</v>
      </c>
      <c r="R309" s="22"/>
    </row>
    <row r="310" spans="1:18" ht="15.75" thickBot="1" x14ac:dyDescent="0.3">
      <c r="A310" s="13"/>
      <c r="B310" s="28"/>
      <c r="C310" s="28"/>
      <c r="D310" s="38"/>
      <c r="E310" s="38"/>
      <c r="F310" s="28"/>
      <c r="G310" s="38"/>
      <c r="H310" s="38"/>
      <c r="I310" s="28"/>
      <c r="J310" s="38"/>
      <c r="K310" s="38"/>
      <c r="L310" s="28"/>
      <c r="M310" s="38"/>
      <c r="N310" s="38"/>
      <c r="O310" s="28"/>
      <c r="P310" s="38"/>
      <c r="Q310" s="38"/>
      <c r="R310" s="28"/>
    </row>
    <row r="311" spans="1:18" x14ac:dyDescent="0.25">
      <c r="A311" s="13"/>
      <c r="B311" s="30" t="s">
        <v>175</v>
      </c>
      <c r="C311" s="30" t="s">
        <v>175</v>
      </c>
      <c r="D311" s="30" t="s">
        <v>175</v>
      </c>
      <c r="E311" s="31" t="s">
        <v>175</v>
      </c>
      <c r="F311" s="30" t="s">
        <v>175</v>
      </c>
      <c r="G311" s="30" t="s">
        <v>175</v>
      </c>
      <c r="H311" s="31" t="s">
        <v>175</v>
      </c>
      <c r="I311" s="30" t="s">
        <v>175</v>
      </c>
      <c r="J311" s="30" t="s">
        <v>175</v>
      </c>
      <c r="K311" s="31" t="s">
        <v>175</v>
      </c>
      <c r="L311" s="30" t="s">
        <v>175</v>
      </c>
      <c r="M311" s="30" t="s">
        <v>175</v>
      </c>
      <c r="N311" s="31" t="s">
        <v>175</v>
      </c>
      <c r="O311" s="30" t="s">
        <v>175</v>
      </c>
      <c r="P311" s="30" t="s">
        <v>175</v>
      </c>
      <c r="Q311" s="31" t="s">
        <v>175</v>
      </c>
      <c r="R311" s="30" t="s">
        <v>175</v>
      </c>
    </row>
    <row r="312" spans="1:18" x14ac:dyDescent="0.25">
      <c r="A312" s="13"/>
      <c r="B312" s="24" t="s">
        <v>447</v>
      </c>
      <c r="C312" s="25"/>
      <c r="D312" s="25"/>
      <c r="E312" s="26">
        <v>43757</v>
      </c>
      <c r="F312" s="25"/>
      <c r="G312" s="25"/>
      <c r="H312" s="33">
        <v>475</v>
      </c>
      <c r="I312" s="25"/>
      <c r="J312" s="25"/>
      <c r="K312" s="26">
        <v>1377</v>
      </c>
      <c r="L312" s="25"/>
      <c r="M312" s="25"/>
      <c r="N312" s="33" t="s">
        <v>174</v>
      </c>
      <c r="O312" s="25"/>
      <c r="P312" s="25"/>
      <c r="Q312" s="26">
        <v>45609</v>
      </c>
      <c r="R312" s="25"/>
    </row>
    <row r="313" spans="1:18" x14ac:dyDescent="0.25">
      <c r="A313" s="13"/>
      <c r="B313" s="60" t="s">
        <v>90</v>
      </c>
      <c r="C313" s="22"/>
      <c r="D313" s="22"/>
      <c r="E313" s="27"/>
      <c r="F313" s="22"/>
      <c r="G313" s="22"/>
      <c r="H313" s="27"/>
      <c r="I313" s="22"/>
      <c r="J313" s="22"/>
      <c r="K313" s="27"/>
      <c r="L313" s="22"/>
      <c r="M313" s="22"/>
      <c r="N313" s="27"/>
      <c r="O313" s="22"/>
      <c r="P313" s="22"/>
      <c r="Q313" s="27"/>
      <c r="R313" s="22"/>
    </row>
    <row r="314" spans="1:18" x14ac:dyDescent="0.25">
      <c r="A314" s="13"/>
      <c r="B314" s="32" t="s">
        <v>91</v>
      </c>
      <c r="C314" s="25"/>
      <c r="D314" s="25"/>
      <c r="E314" s="26">
        <v>29210</v>
      </c>
      <c r="F314" s="25"/>
      <c r="G314" s="25"/>
      <c r="H314" s="33" t="s">
        <v>174</v>
      </c>
      <c r="I314" s="25"/>
      <c r="J314" s="25"/>
      <c r="K314" s="33" t="s">
        <v>464</v>
      </c>
      <c r="L314" s="25" t="s">
        <v>197</v>
      </c>
      <c r="M314" s="25"/>
      <c r="N314" s="33" t="s">
        <v>174</v>
      </c>
      <c r="O314" s="25"/>
      <c r="P314" s="25"/>
      <c r="Q314" s="26">
        <v>26291</v>
      </c>
      <c r="R314" s="25"/>
    </row>
    <row r="315" spans="1:18" x14ac:dyDescent="0.25">
      <c r="A315" s="13"/>
      <c r="B315" s="47" t="s">
        <v>92</v>
      </c>
      <c r="C315" s="22"/>
      <c r="D315" s="22"/>
      <c r="E315" s="23">
        <v>1696</v>
      </c>
      <c r="F315" s="22"/>
      <c r="G315" s="22"/>
      <c r="H315" s="27" t="s">
        <v>174</v>
      </c>
      <c r="I315" s="22"/>
      <c r="J315" s="22"/>
      <c r="K315" s="27" t="s">
        <v>174</v>
      </c>
      <c r="L315" s="22"/>
      <c r="M315" s="22"/>
      <c r="N315" s="27" t="s">
        <v>174</v>
      </c>
      <c r="O315" s="22"/>
      <c r="P315" s="22"/>
      <c r="Q315" s="23">
        <v>1696</v>
      </c>
      <c r="R315" s="22"/>
    </row>
    <row r="316" spans="1:18" x14ac:dyDescent="0.25">
      <c r="A316" s="13"/>
      <c r="B316" s="32" t="s">
        <v>94</v>
      </c>
      <c r="C316" s="25"/>
      <c r="D316" s="25"/>
      <c r="E316" s="26">
        <v>16815</v>
      </c>
      <c r="F316" s="25"/>
      <c r="G316" s="25"/>
      <c r="H316" s="33" t="s">
        <v>174</v>
      </c>
      <c r="I316" s="25"/>
      <c r="J316" s="25"/>
      <c r="K316" s="33" t="s">
        <v>174</v>
      </c>
      <c r="L316" s="25"/>
      <c r="M316" s="25"/>
      <c r="N316" s="33" t="s">
        <v>174</v>
      </c>
      <c r="O316" s="25"/>
      <c r="P316" s="25"/>
      <c r="Q316" s="26">
        <v>16815</v>
      </c>
      <c r="R316" s="25"/>
    </row>
    <row r="317" spans="1:18" ht="15.75" thickBot="1" x14ac:dyDescent="0.3">
      <c r="A317" s="13"/>
      <c r="B317" s="28"/>
      <c r="C317" s="28"/>
      <c r="D317" s="38"/>
      <c r="E317" s="38"/>
      <c r="F317" s="28"/>
      <c r="G317" s="38"/>
      <c r="H317" s="38"/>
      <c r="I317" s="28"/>
      <c r="J317" s="38"/>
      <c r="K317" s="38"/>
      <c r="L317" s="28"/>
      <c r="M317" s="38"/>
      <c r="N317" s="38"/>
      <c r="O317" s="28"/>
      <c r="P317" s="38"/>
      <c r="Q317" s="38"/>
      <c r="R317" s="28"/>
    </row>
    <row r="318" spans="1:18" x14ac:dyDescent="0.25">
      <c r="A318" s="13"/>
      <c r="B318" s="30" t="s">
        <v>175</v>
      </c>
      <c r="C318" s="30" t="s">
        <v>175</v>
      </c>
      <c r="D318" s="30" t="s">
        <v>175</v>
      </c>
      <c r="E318" s="31" t="s">
        <v>175</v>
      </c>
      <c r="F318" s="30" t="s">
        <v>175</v>
      </c>
      <c r="G318" s="30" t="s">
        <v>175</v>
      </c>
      <c r="H318" s="31" t="s">
        <v>175</v>
      </c>
      <c r="I318" s="30" t="s">
        <v>175</v>
      </c>
      <c r="J318" s="30" t="s">
        <v>175</v>
      </c>
      <c r="K318" s="31" t="s">
        <v>175</v>
      </c>
      <c r="L318" s="30" t="s">
        <v>175</v>
      </c>
      <c r="M318" s="30" t="s">
        <v>175</v>
      </c>
      <c r="N318" s="31" t="s">
        <v>175</v>
      </c>
      <c r="O318" s="30" t="s">
        <v>175</v>
      </c>
      <c r="P318" s="30" t="s">
        <v>175</v>
      </c>
      <c r="Q318" s="31" t="s">
        <v>175</v>
      </c>
      <c r="R318" s="30" t="s">
        <v>175</v>
      </c>
    </row>
    <row r="319" spans="1:18" x14ac:dyDescent="0.25">
      <c r="A319" s="13"/>
      <c r="B319" s="49" t="s">
        <v>95</v>
      </c>
      <c r="C319" s="22"/>
      <c r="D319" s="22"/>
      <c r="E319" s="23">
        <v>47721</v>
      </c>
      <c r="F319" s="22"/>
      <c r="G319" s="22"/>
      <c r="H319" s="27" t="s">
        <v>174</v>
      </c>
      <c r="I319" s="22"/>
      <c r="J319" s="22"/>
      <c r="K319" s="27" t="s">
        <v>464</v>
      </c>
      <c r="L319" s="22" t="s">
        <v>197</v>
      </c>
      <c r="M319" s="22"/>
      <c r="N319" s="27" t="s">
        <v>174</v>
      </c>
      <c r="O319" s="22"/>
      <c r="P319" s="22"/>
      <c r="Q319" s="23">
        <v>44802</v>
      </c>
      <c r="R319" s="22"/>
    </row>
    <row r="320" spans="1:18" ht="15.75" thickBot="1" x14ac:dyDescent="0.3">
      <c r="A320" s="13"/>
      <c r="B320" s="28"/>
      <c r="C320" s="28"/>
      <c r="D320" s="38"/>
      <c r="E320" s="38"/>
      <c r="F320" s="28"/>
      <c r="G320" s="38"/>
      <c r="H320" s="38"/>
      <c r="I320" s="28"/>
      <c r="J320" s="38"/>
      <c r="K320" s="38"/>
      <c r="L320" s="28"/>
      <c r="M320" s="38"/>
      <c r="N320" s="38"/>
      <c r="O320" s="28"/>
      <c r="P320" s="38"/>
      <c r="Q320" s="38"/>
      <c r="R320" s="28"/>
    </row>
    <row r="321" spans="1:18" x14ac:dyDescent="0.25">
      <c r="A321" s="13"/>
      <c r="B321" s="30" t="s">
        <v>175</v>
      </c>
      <c r="C321" s="30" t="s">
        <v>175</v>
      </c>
      <c r="D321" s="30" t="s">
        <v>175</v>
      </c>
      <c r="E321" s="31" t="s">
        <v>175</v>
      </c>
      <c r="F321" s="30" t="s">
        <v>175</v>
      </c>
      <c r="G321" s="30" t="s">
        <v>175</v>
      </c>
      <c r="H321" s="31" t="s">
        <v>175</v>
      </c>
      <c r="I321" s="30" t="s">
        <v>175</v>
      </c>
      <c r="J321" s="30" t="s">
        <v>175</v>
      </c>
      <c r="K321" s="31" t="s">
        <v>175</v>
      </c>
      <c r="L321" s="30" t="s">
        <v>175</v>
      </c>
      <c r="M321" s="30" t="s">
        <v>175</v>
      </c>
      <c r="N321" s="31" t="s">
        <v>175</v>
      </c>
      <c r="O321" s="30" t="s">
        <v>175</v>
      </c>
      <c r="P321" s="30" t="s">
        <v>175</v>
      </c>
      <c r="Q321" s="31" t="s">
        <v>175</v>
      </c>
      <c r="R321" s="30" t="s">
        <v>175</v>
      </c>
    </row>
    <row r="322" spans="1:18" x14ac:dyDescent="0.25">
      <c r="A322" s="13"/>
      <c r="B322" s="24" t="s">
        <v>437</v>
      </c>
      <c r="C322" s="25"/>
      <c r="D322" s="25"/>
      <c r="E322" s="26">
        <v>2958</v>
      </c>
      <c r="F322" s="25"/>
      <c r="G322" s="25"/>
      <c r="H322" s="33" t="s">
        <v>174</v>
      </c>
      <c r="I322" s="25"/>
      <c r="J322" s="25"/>
      <c r="K322" s="33" t="s">
        <v>174</v>
      </c>
      <c r="L322" s="25"/>
      <c r="M322" s="25"/>
      <c r="N322" s="33" t="s">
        <v>465</v>
      </c>
      <c r="O322" s="25" t="s">
        <v>197</v>
      </c>
      <c r="P322" s="25"/>
      <c r="Q322" s="33" t="s">
        <v>174</v>
      </c>
      <c r="R322" s="25"/>
    </row>
    <row r="323" spans="1:18" ht="15.75" thickBot="1" x14ac:dyDescent="0.3">
      <c r="A323" s="13"/>
      <c r="B323" s="28"/>
      <c r="C323" s="28"/>
      <c r="D323" s="38"/>
      <c r="E323" s="38"/>
      <c r="F323" s="28"/>
      <c r="G323" s="38"/>
      <c r="H323" s="38"/>
      <c r="I323" s="28"/>
      <c r="J323" s="38"/>
      <c r="K323" s="38"/>
      <c r="L323" s="28"/>
      <c r="M323" s="38"/>
      <c r="N323" s="38"/>
      <c r="O323" s="28"/>
      <c r="P323" s="38"/>
      <c r="Q323" s="38"/>
      <c r="R323" s="28"/>
    </row>
    <row r="324" spans="1:18" x14ac:dyDescent="0.25">
      <c r="A324" s="13"/>
      <c r="B324" s="30" t="s">
        <v>175</v>
      </c>
      <c r="C324" s="30" t="s">
        <v>175</v>
      </c>
      <c r="D324" s="30" t="s">
        <v>175</v>
      </c>
      <c r="E324" s="31" t="s">
        <v>175</v>
      </c>
      <c r="F324" s="30" t="s">
        <v>175</v>
      </c>
      <c r="G324" s="30" t="s">
        <v>175</v>
      </c>
      <c r="H324" s="31" t="s">
        <v>175</v>
      </c>
      <c r="I324" s="30" t="s">
        <v>175</v>
      </c>
      <c r="J324" s="30" t="s">
        <v>175</v>
      </c>
      <c r="K324" s="31" t="s">
        <v>175</v>
      </c>
      <c r="L324" s="30" t="s">
        <v>175</v>
      </c>
      <c r="M324" s="30" t="s">
        <v>175</v>
      </c>
      <c r="N324" s="31" t="s">
        <v>175</v>
      </c>
      <c r="O324" s="30" t="s">
        <v>175</v>
      </c>
      <c r="P324" s="30" t="s">
        <v>175</v>
      </c>
      <c r="Q324" s="31" t="s">
        <v>175</v>
      </c>
      <c r="R324" s="30" t="s">
        <v>175</v>
      </c>
    </row>
    <row r="325" spans="1:18" x14ac:dyDescent="0.25">
      <c r="A325" s="13"/>
      <c r="B325" s="21" t="s">
        <v>96</v>
      </c>
      <c r="C325" s="22"/>
      <c r="D325" s="22"/>
      <c r="E325" s="27" t="s">
        <v>466</v>
      </c>
      <c r="F325" s="22" t="s">
        <v>197</v>
      </c>
      <c r="G325" s="22"/>
      <c r="H325" s="27">
        <v>475</v>
      </c>
      <c r="I325" s="22"/>
      <c r="J325" s="22"/>
      <c r="K325" s="23">
        <v>4296</v>
      </c>
      <c r="L325" s="22"/>
      <c r="M325" s="22"/>
      <c r="N325" s="27" t="s">
        <v>465</v>
      </c>
      <c r="O325" s="22" t="s">
        <v>197</v>
      </c>
      <c r="P325" s="22"/>
      <c r="Q325" s="27">
        <v>807</v>
      </c>
      <c r="R325" s="22"/>
    </row>
    <row r="326" spans="1:18" x14ac:dyDescent="0.25">
      <c r="A326" s="13"/>
      <c r="B326" s="24" t="s">
        <v>439</v>
      </c>
      <c r="C326" s="25"/>
      <c r="D326" s="25"/>
      <c r="E326" s="33" t="s">
        <v>467</v>
      </c>
      <c r="F326" s="25" t="s">
        <v>197</v>
      </c>
      <c r="G326" s="25"/>
      <c r="H326" s="33">
        <v>180</v>
      </c>
      <c r="I326" s="25"/>
      <c r="J326" s="25"/>
      <c r="K326" s="26">
        <v>1633</v>
      </c>
      <c r="L326" s="25"/>
      <c r="M326" s="25"/>
      <c r="N326" s="33" t="s">
        <v>174</v>
      </c>
      <c r="O326" s="25"/>
      <c r="P326" s="25"/>
      <c r="Q326" s="33" t="s">
        <v>174</v>
      </c>
      <c r="R326" s="25"/>
    </row>
    <row r="327" spans="1:18" ht="15.75" thickBot="1" x14ac:dyDescent="0.3">
      <c r="A327" s="13"/>
      <c r="B327" s="28"/>
      <c r="C327" s="28"/>
      <c r="D327" s="38"/>
      <c r="E327" s="38"/>
      <c r="F327" s="28"/>
      <c r="G327" s="38"/>
      <c r="H327" s="38"/>
      <c r="I327" s="28"/>
      <c r="J327" s="38"/>
      <c r="K327" s="38"/>
      <c r="L327" s="28"/>
      <c r="M327" s="38"/>
      <c r="N327" s="38"/>
      <c r="O327" s="28"/>
      <c r="P327" s="38"/>
      <c r="Q327" s="38"/>
      <c r="R327" s="28"/>
    </row>
    <row r="328" spans="1:18" x14ac:dyDescent="0.25">
      <c r="A328" s="13"/>
      <c r="B328" s="30" t="s">
        <v>175</v>
      </c>
      <c r="C328" s="30" t="s">
        <v>175</v>
      </c>
      <c r="D328" s="30" t="s">
        <v>175</v>
      </c>
      <c r="E328" s="31" t="s">
        <v>175</v>
      </c>
      <c r="F328" s="30" t="s">
        <v>175</v>
      </c>
      <c r="G328" s="30" t="s">
        <v>175</v>
      </c>
      <c r="H328" s="31" t="s">
        <v>175</v>
      </c>
      <c r="I328" s="30" t="s">
        <v>175</v>
      </c>
      <c r="J328" s="30" t="s">
        <v>175</v>
      </c>
      <c r="K328" s="31" t="s">
        <v>175</v>
      </c>
      <c r="L328" s="30" t="s">
        <v>175</v>
      </c>
      <c r="M328" s="30" t="s">
        <v>175</v>
      </c>
      <c r="N328" s="31" t="s">
        <v>175</v>
      </c>
      <c r="O328" s="30" t="s">
        <v>175</v>
      </c>
      <c r="P328" s="30" t="s">
        <v>175</v>
      </c>
      <c r="Q328" s="31" t="s">
        <v>175</v>
      </c>
      <c r="R328" s="30" t="s">
        <v>175</v>
      </c>
    </row>
    <row r="329" spans="1:18" x14ac:dyDescent="0.25">
      <c r="A329" s="13"/>
      <c r="B329" s="21" t="s">
        <v>97</v>
      </c>
      <c r="C329" s="22"/>
      <c r="D329" s="22" t="s">
        <v>171</v>
      </c>
      <c r="E329" s="27">
        <v>807</v>
      </c>
      <c r="F329" s="22"/>
      <c r="G329" s="22" t="s">
        <v>171</v>
      </c>
      <c r="H329" s="27">
        <v>295</v>
      </c>
      <c r="I329" s="22"/>
      <c r="J329" s="22" t="s">
        <v>171</v>
      </c>
      <c r="K329" s="23">
        <v>2663</v>
      </c>
      <c r="L329" s="22"/>
      <c r="M329" s="22" t="s">
        <v>171</v>
      </c>
      <c r="N329" s="27" t="s">
        <v>465</v>
      </c>
      <c r="O329" s="22" t="s">
        <v>197</v>
      </c>
      <c r="P329" s="22" t="s">
        <v>171</v>
      </c>
      <c r="Q329" s="27">
        <v>807</v>
      </c>
      <c r="R329" s="22"/>
    </row>
    <row r="330" spans="1:18" ht="15.75" thickBot="1" x14ac:dyDescent="0.3">
      <c r="A330" s="13"/>
      <c r="B330" s="28"/>
      <c r="C330" s="28"/>
      <c r="D330" s="38"/>
      <c r="E330" s="38"/>
      <c r="F330" s="28"/>
      <c r="G330" s="38"/>
      <c r="H330" s="38"/>
      <c r="I330" s="28"/>
      <c r="J330" s="38"/>
      <c r="K330" s="38"/>
      <c r="L330" s="28"/>
      <c r="M330" s="38"/>
      <c r="N330" s="38"/>
      <c r="O330" s="28"/>
      <c r="P330" s="38"/>
      <c r="Q330" s="38"/>
      <c r="R330" s="28"/>
    </row>
    <row r="331" spans="1:18" x14ac:dyDescent="0.25">
      <c r="A331" s="13"/>
      <c r="B331" s="30" t="s">
        <v>175</v>
      </c>
      <c r="C331" s="30" t="s">
        <v>175</v>
      </c>
      <c r="D331" s="30" t="s">
        <v>175</v>
      </c>
      <c r="E331" s="31" t="s">
        <v>175</v>
      </c>
      <c r="F331" s="30" t="s">
        <v>175</v>
      </c>
      <c r="G331" s="30" t="s">
        <v>175</v>
      </c>
      <c r="H331" s="31" t="s">
        <v>175</v>
      </c>
      <c r="I331" s="30" t="s">
        <v>175</v>
      </c>
      <c r="J331" s="30" t="s">
        <v>175</v>
      </c>
      <c r="K331" s="31" t="s">
        <v>175</v>
      </c>
      <c r="L331" s="30" t="s">
        <v>175</v>
      </c>
      <c r="M331" s="30" t="s">
        <v>175</v>
      </c>
      <c r="N331" s="31" t="s">
        <v>175</v>
      </c>
      <c r="O331" s="30" t="s">
        <v>175</v>
      </c>
      <c r="P331" s="30" t="s">
        <v>175</v>
      </c>
      <c r="Q331" s="31" t="s">
        <v>175</v>
      </c>
      <c r="R331" s="30" t="s">
        <v>175</v>
      </c>
    </row>
    <row r="332" spans="1:18" x14ac:dyDescent="0.25">
      <c r="A332" s="13"/>
      <c r="B332" s="30" t="s">
        <v>175</v>
      </c>
      <c r="C332" s="30" t="s">
        <v>175</v>
      </c>
      <c r="D332" s="30" t="s">
        <v>175</v>
      </c>
      <c r="E332" s="31" t="s">
        <v>175</v>
      </c>
      <c r="F332" s="30" t="s">
        <v>175</v>
      </c>
      <c r="G332" s="30" t="s">
        <v>175</v>
      </c>
      <c r="H332" s="31" t="s">
        <v>175</v>
      </c>
      <c r="I332" s="30" t="s">
        <v>175</v>
      </c>
      <c r="J332" s="30" t="s">
        <v>175</v>
      </c>
      <c r="K332" s="31" t="s">
        <v>175</v>
      </c>
      <c r="L332" s="30" t="s">
        <v>175</v>
      </c>
      <c r="M332" s="30" t="s">
        <v>175</v>
      </c>
      <c r="N332" s="31" t="s">
        <v>175</v>
      </c>
      <c r="O332" s="30" t="s">
        <v>175</v>
      </c>
      <c r="P332" s="30" t="s">
        <v>175</v>
      </c>
      <c r="Q332" s="31" t="s">
        <v>175</v>
      </c>
      <c r="R332" s="30" t="s">
        <v>175</v>
      </c>
    </row>
    <row r="333" spans="1:18" ht="15.75" thickBot="1" x14ac:dyDescent="0.3">
      <c r="A333" s="13"/>
      <c r="B333" s="28"/>
      <c r="C333" s="28"/>
      <c r="D333" s="38"/>
      <c r="E333" s="38"/>
      <c r="F333" s="28"/>
      <c r="G333" s="38"/>
      <c r="H333" s="38"/>
      <c r="I333" s="28"/>
      <c r="J333" s="38"/>
      <c r="K333" s="38"/>
      <c r="L333" s="28"/>
      <c r="M333" s="38"/>
      <c r="N333" s="38"/>
      <c r="O333" s="28"/>
      <c r="P333" s="38"/>
      <c r="Q333" s="38"/>
      <c r="R333" s="28"/>
    </row>
    <row r="334" spans="1:18" ht="15" customHeight="1" x14ac:dyDescent="0.25">
      <c r="A334" s="13" t="s">
        <v>548</v>
      </c>
      <c r="B334" s="39" t="s">
        <v>4</v>
      </c>
      <c r="C334" s="39"/>
      <c r="D334" s="39"/>
      <c r="E334" s="39"/>
      <c r="F334" s="39"/>
      <c r="G334" s="39"/>
      <c r="H334" s="39"/>
      <c r="I334" s="39"/>
      <c r="J334" s="39"/>
      <c r="K334" s="39"/>
      <c r="L334" s="39"/>
      <c r="M334" s="39"/>
      <c r="N334" s="39"/>
      <c r="O334" s="39"/>
      <c r="P334" s="39"/>
      <c r="Q334" s="39"/>
      <c r="R334" s="39"/>
    </row>
    <row r="335" spans="1:18" x14ac:dyDescent="0.25">
      <c r="A335" s="13"/>
      <c r="B335" s="39"/>
      <c r="C335" s="39"/>
      <c r="D335" s="39"/>
      <c r="E335" s="39"/>
      <c r="F335" s="39"/>
      <c r="G335" s="39"/>
      <c r="H335" s="39"/>
      <c r="I335" s="39"/>
      <c r="J335" s="39"/>
      <c r="K335" s="39"/>
      <c r="L335" s="39"/>
      <c r="M335" s="39"/>
      <c r="N335" s="39"/>
      <c r="O335" s="39"/>
      <c r="P335" s="39"/>
      <c r="Q335" s="39"/>
      <c r="R335" s="39"/>
    </row>
    <row r="336" spans="1:18" x14ac:dyDescent="0.25">
      <c r="A336" s="13"/>
      <c r="B336" s="68" t="s">
        <v>468</v>
      </c>
      <c r="C336" s="68"/>
      <c r="D336" s="68"/>
      <c r="E336" s="68"/>
      <c r="F336" s="68"/>
      <c r="G336" s="68"/>
      <c r="H336" s="68"/>
      <c r="I336" s="68"/>
      <c r="J336" s="68"/>
      <c r="K336" s="68"/>
      <c r="L336" s="68"/>
      <c r="M336" s="68"/>
      <c r="N336" s="68"/>
      <c r="O336" s="68"/>
      <c r="P336" s="68"/>
      <c r="Q336" s="68"/>
      <c r="R336" s="68"/>
    </row>
    <row r="337" spans="1:18" x14ac:dyDescent="0.25">
      <c r="A337" s="13"/>
      <c r="B337" s="68" t="s">
        <v>469</v>
      </c>
      <c r="C337" s="68"/>
      <c r="D337" s="68"/>
      <c r="E337" s="68"/>
      <c r="F337" s="68"/>
      <c r="G337" s="68"/>
      <c r="H337" s="68"/>
      <c r="I337" s="68"/>
      <c r="J337" s="68"/>
      <c r="K337" s="68"/>
      <c r="L337" s="68"/>
      <c r="M337" s="68"/>
      <c r="N337" s="68"/>
      <c r="O337" s="68"/>
      <c r="P337" s="68"/>
      <c r="Q337" s="68"/>
      <c r="R337" s="68"/>
    </row>
    <row r="338" spans="1:18" x14ac:dyDescent="0.25">
      <c r="A338" s="13"/>
      <c r="B338" s="68" t="s">
        <v>387</v>
      </c>
      <c r="C338" s="68"/>
      <c r="D338" s="68"/>
      <c r="E338" s="68"/>
      <c r="F338" s="68"/>
      <c r="G338" s="68"/>
      <c r="H338" s="68"/>
      <c r="I338" s="68"/>
      <c r="J338" s="68"/>
      <c r="K338" s="68"/>
      <c r="L338" s="68"/>
      <c r="M338" s="68"/>
      <c r="N338" s="68"/>
      <c r="O338" s="68"/>
      <c r="P338" s="68"/>
      <c r="Q338" s="68"/>
      <c r="R338" s="68"/>
    </row>
    <row r="339" spans="1:18" x14ac:dyDescent="0.25">
      <c r="A339" s="13"/>
      <c r="B339" s="42"/>
      <c r="C339" s="42"/>
      <c r="D339" s="42"/>
      <c r="E339" s="42"/>
      <c r="F339" s="42"/>
      <c r="G339" s="42"/>
      <c r="H339" s="42"/>
      <c r="I339" s="42"/>
      <c r="J339" s="42"/>
      <c r="K339" s="42"/>
      <c r="L339" s="42"/>
      <c r="M339" s="42"/>
      <c r="N339" s="42"/>
      <c r="O339" s="42"/>
      <c r="P339" s="42"/>
      <c r="Q339" s="42"/>
      <c r="R339" s="42"/>
    </row>
    <row r="340" spans="1:18" x14ac:dyDescent="0.25">
      <c r="A340" s="13"/>
      <c r="B340" s="14"/>
      <c r="C340" s="15"/>
      <c r="D340" s="16"/>
      <c r="E340" s="15"/>
      <c r="F340" s="15"/>
      <c r="G340" s="16"/>
      <c r="H340" s="15"/>
      <c r="I340" s="15"/>
      <c r="J340" s="16"/>
      <c r="K340" s="15"/>
      <c r="L340" s="15"/>
      <c r="M340" s="16"/>
      <c r="N340" s="15"/>
      <c r="O340" s="15"/>
      <c r="P340" s="16"/>
      <c r="Q340" s="15"/>
      <c r="R340" s="15"/>
    </row>
    <row r="341" spans="1:18" x14ac:dyDescent="0.25">
      <c r="A341" s="13"/>
      <c r="B341" s="44"/>
      <c r="C341" s="36"/>
      <c r="D341" s="36" t="s">
        <v>166</v>
      </c>
      <c r="E341" s="36"/>
      <c r="F341" s="36"/>
      <c r="G341" s="36" t="s">
        <v>388</v>
      </c>
      <c r="H341" s="36"/>
      <c r="I341" s="36"/>
      <c r="J341" s="36" t="s">
        <v>430</v>
      </c>
      <c r="K341" s="36"/>
      <c r="L341" s="36"/>
      <c r="M341" s="36" t="s">
        <v>392</v>
      </c>
      <c r="N341" s="36"/>
      <c r="O341" s="36"/>
      <c r="P341" s="36" t="s">
        <v>393</v>
      </c>
      <c r="Q341" s="36"/>
      <c r="R341" s="36"/>
    </row>
    <row r="342" spans="1:18" ht="15.75" thickBot="1" x14ac:dyDescent="0.3">
      <c r="A342" s="13"/>
      <c r="B342" s="44"/>
      <c r="C342" s="36"/>
      <c r="D342" s="34"/>
      <c r="E342" s="34"/>
      <c r="F342" s="36"/>
      <c r="G342" s="34" t="s">
        <v>389</v>
      </c>
      <c r="H342" s="34"/>
      <c r="I342" s="36"/>
      <c r="J342" s="34" t="s">
        <v>391</v>
      </c>
      <c r="K342" s="34"/>
      <c r="L342" s="36"/>
      <c r="M342" s="34"/>
      <c r="N342" s="34"/>
      <c r="O342" s="36"/>
      <c r="P342" s="34"/>
      <c r="Q342" s="34"/>
      <c r="R342" s="36"/>
    </row>
    <row r="343" spans="1:18" ht="26.25" x14ac:dyDescent="0.25">
      <c r="A343" s="13"/>
      <c r="B343" s="21" t="s">
        <v>114</v>
      </c>
      <c r="C343" s="22"/>
      <c r="D343" s="22"/>
      <c r="E343" s="27"/>
      <c r="F343" s="22"/>
      <c r="G343" s="22"/>
      <c r="H343" s="27"/>
      <c r="I343" s="22"/>
      <c r="J343" s="22"/>
      <c r="K343" s="27"/>
      <c r="L343" s="22"/>
      <c r="M343" s="22"/>
      <c r="N343" s="27"/>
      <c r="O343" s="22"/>
      <c r="P343" s="22"/>
      <c r="Q343" s="27"/>
      <c r="R343" s="22"/>
    </row>
    <row r="344" spans="1:18" ht="26.25" x14ac:dyDescent="0.25">
      <c r="A344" s="13"/>
      <c r="B344" s="32" t="s">
        <v>470</v>
      </c>
      <c r="C344" s="25"/>
      <c r="D344" s="25" t="s">
        <v>171</v>
      </c>
      <c r="E344" s="26">
        <v>29529</v>
      </c>
      <c r="F344" s="25"/>
      <c r="G344" s="25" t="s">
        <v>171</v>
      </c>
      <c r="H344" s="33">
        <v>593</v>
      </c>
      <c r="I344" s="25"/>
      <c r="J344" s="25" t="s">
        <v>171</v>
      </c>
      <c r="K344" s="26">
        <v>9373</v>
      </c>
      <c r="L344" s="25"/>
      <c r="M344" s="25" t="s">
        <v>171</v>
      </c>
      <c r="N344" s="33" t="s">
        <v>174</v>
      </c>
      <c r="O344" s="25"/>
      <c r="P344" s="25" t="s">
        <v>171</v>
      </c>
      <c r="Q344" s="26">
        <v>39495</v>
      </c>
      <c r="R344" s="25"/>
    </row>
    <row r="345" spans="1:18" ht="26.25" x14ac:dyDescent="0.25">
      <c r="A345" s="13"/>
      <c r="B345" s="21" t="s">
        <v>124</v>
      </c>
      <c r="C345" s="22"/>
      <c r="D345" s="22"/>
      <c r="E345" s="27"/>
      <c r="F345" s="22"/>
      <c r="G345" s="22"/>
      <c r="H345" s="27"/>
      <c r="I345" s="22"/>
      <c r="J345" s="22"/>
      <c r="K345" s="27"/>
      <c r="L345" s="22"/>
      <c r="M345" s="22"/>
      <c r="N345" s="27"/>
      <c r="O345" s="22"/>
      <c r="P345" s="22"/>
      <c r="Q345" s="27"/>
      <c r="R345" s="22"/>
    </row>
    <row r="346" spans="1:18" ht="26.25" x14ac:dyDescent="0.25">
      <c r="A346" s="13"/>
      <c r="B346" s="32" t="s">
        <v>125</v>
      </c>
      <c r="C346" s="25"/>
      <c r="D346" s="25"/>
      <c r="E346" s="33" t="s">
        <v>471</v>
      </c>
      <c r="F346" s="25" t="s">
        <v>197</v>
      </c>
      <c r="G346" s="25"/>
      <c r="H346" s="33">
        <v>5</v>
      </c>
      <c r="I346" s="25"/>
      <c r="J346" s="25"/>
      <c r="K346" s="33">
        <v>42</v>
      </c>
      <c r="L346" s="25"/>
      <c r="M346" s="25"/>
      <c r="N346" s="33" t="s">
        <v>174</v>
      </c>
      <c r="O346" s="25"/>
      <c r="P346" s="25"/>
      <c r="Q346" s="33" t="s">
        <v>472</v>
      </c>
      <c r="R346" s="25" t="s">
        <v>197</v>
      </c>
    </row>
    <row r="347" spans="1:18" ht="26.25" x14ac:dyDescent="0.25">
      <c r="A347" s="13"/>
      <c r="B347" s="47" t="s">
        <v>473</v>
      </c>
      <c r="C347" s="22"/>
      <c r="D347" s="22"/>
      <c r="E347" s="27" t="s">
        <v>474</v>
      </c>
      <c r="F347" s="22" t="s">
        <v>197</v>
      </c>
      <c r="G347" s="22"/>
      <c r="H347" s="27" t="s">
        <v>174</v>
      </c>
      <c r="I347" s="22"/>
      <c r="J347" s="22"/>
      <c r="K347" s="27" t="s">
        <v>174</v>
      </c>
      <c r="L347" s="22"/>
      <c r="M347" s="22"/>
      <c r="N347" s="27" t="s">
        <v>174</v>
      </c>
      <c r="O347" s="22"/>
      <c r="P347" s="22"/>
      <c r="Q347" s="27" t="s">
        <v>474</v>
      </c>
      <c r="R347" s="22" t="s">
        <v>197</v>
      </c>
    </row>
    <row r="348" spans="1:18" ht="26.25" x14ac:dyDescent="0.25">
      <c r="A348" s="13"/>
      <c r="B348" s="32" t="s">
        <v>475</v>
      </c>
      <c r="C348" s="25"/>
      <c r="D348" s="25"/>
      <c r="E348" s="33" t="s">
        <v>476</v>
      </c>
      <c r="F348" s="25" t="s">
        <v>197</v>
      </c>
      <c r="G348" s="25"/>
      <c r="H348" s="33" t="s">
        <v>174</v>
      </c>
      <c r="I348" s="25"/>
      <c r="J348" s="25"/>
      <c r="K348" s="33" t="s">
        <v>174</v>
      </c>
      <c r="L348" s="25"/>
      <c r="M348" s="25"/>
      <c r="N348" s="33" t="s">
        <v>174</v>
      </c>
      <c r="O348" s="25"/>
      <c r="P348" s="25"/>
      <c r="Q348" s="33" t="s">
        <v>476</v>
      </c>
      <c r="R348" s="25" t="s">
        <v>197</v>
      </c>
    </row>
    <row r="349" spans="1:18" ht="26.25" x14ac:dyDescent="0.25">
      <c r="A349" s="13"/>
      <c r="B349" s="47" t="s">
        <v>128</v>
      </c>
      <c r="C349" s="22"/>
      <c r="D349" s="22"/>
      <c r="E349" s="23">
        <v>100332</v>
      </c>
      <c r="F349" s="22"/>
      <c r="G349" s="22"/>
      <c r="H349" s="27" t="s">
        <v>174</v>
      </c>
      <c r="I349" s="22"/>
      <c r="J349" s="22"/>
      <c r="K349" s="27" t="s">
        <v>174</v>
      </c>
      <c r="L349" s="22"/>
      <c r="M349" s="22"/>
      <c r="N349" s="27" t="s">
        <v>174</v>
      </c>
      <c r="O349" s="22"/>
      <c r="P349" s="22"/>
      <c r="Q349" s="23">
        <v>100332</v>
      </c>
      <c r="R349" s="22"/>
    </row>
    <row r="350" spans="1:18" ht="15.75" thickBot="1" x14ac:dyDescent="0.3">
      <c r="A350" s="13"/>
      <c r="B350" s="28"/>
      <c r="C350" s="28"/>
      <c r="D350" s="38"/>
      <c r="E350" s="38"/>
      <c r="F350" s="28"/>
      <c r="G350" s="38"/>
      <c r="H350" s="38"/>
      <c r="I350" s="28"/>
      <c r="J350" s="38"/>
      <c r="K350" s="38"/>
      <c r="L350" s="28"/>
      <c r="M350" s="38"/>
      <c r="N350" s="38"/>
      <c r="O350" s="28"/>
      <c r="P350" s="38"/>
      <c r="Q350" s="38"/>
      <c r="R350" s="28"/>
    </row>
    <row r="351" spans="1:18" x14ac:dyDescent="0.25">
      <c r="A351" s="13"/>
      <c r="B351" s="30" t="s">
        <v>175</v>
      </c>
      <c r="C351" s="30" t="s">
        <v>175</v>
      </c>
      <c r="D351" s="30" t="s">
        <v>175</v>
      </c>
      <c r="E351" s="31" t="s">
        <v>175</v>
      </c>
      <c r="F351" s="30" t="s">
        <v>175</v>
      </c>
      <c r="G351" s="30" t="s">
        <v>175</v>
      </c>
      <c r="H351" s="31" t="s">
        <v>175</v>
      </c>
      <c r="I351" s="30" t="s">
        <v>175</v>
      </c>
      <c r="J351" s="30" t="s">
        <v>175</v>
      </c>
      <c r="K351" s="31" t="s">
        <v>175</v>
      </c>
      <c r="L351" s="30" t="s">
        <v>175</v>
      </c>
      <c r="M351" s="30" t="s">
        <v>175</v>
      </c>
      <c r="N351" s="31" t="s">
        <v>175</v>
      </c>
      <c r="O351" s="30" t="s">
        <v>175</v>
      </c>
      <c r="P351" s="30" t="s">
        <v>175</v>
      </c>
      <c r="Q351" s="31" t="s">
        <v>175</v>
      </c>
      <c r="R351" s="30" t="s">
        <v>175</v>
      </c>
    </row>
    <row r="352" spans="1:18" ht="26.25" x14ac:dyDescent="0.25">
      <c r="A352" s="13"/>
      <c r="B352" s="66" t="s">
        <v>129</v>
      </c>
      <c r="C352" s="25"/>
      <c r="D352" s="25"/>
      <c r="E352" s="26">
        <v>52722</v>
      </c>
      <c r="F352" s="25"/>
      <c r="G352" s="25"/>
      <c r="H352" s="33">
        <v>5</v>
      </c>
      <c r="I352" s="25"/>
      <c r="J352" s="25"/>
      <c r="K352" s="33">
        <v>42</v>
      </c>
      <c r="L352" s="25"/>
      <c r="M352" s="25"/>
      <c r="N352" s="33" t="s">
        <v>174</v>
      </c>
      <c r="O352" s="25"/>
      <c r="P352" s="25"/>
      <c r="Q352" s="26">
        <v>52769</v>
      </c>
      <c r="R352" s="25"/>
    </row>
    <row r="353" spans="1:18" ht="26.25" x14ac:dyDescent="0.25">
      <c r="A353" s="13"/>
      <c r="B353" s="21" t="s">
        <v>130</v>
      </c>
      <c r="C353" s="22"/>
      <c r="D353" s="22"/>
      <c r="E353" s="27"/>
      <c r="F353" s="22"/>
      <c r="G353" s="22"/>
      <c r="H353" s="27"/>
      <c r="I353" s="22"/>
      <c r="J353" s="22"/>
      <c r="K353" s="27"/>
      <c r="L353" s="22"/>
      <c r="M353" s="22"/>
      <c r="N353" s="27"/>
      <c r="O353" s="22"/>
      <c r="P353" s="22"/>
      <c r="Q353" s="27"/>
      <c r="R353" s="22"/>
    </row>
    <row r="354" spans="1:18" ht="26.25" x14ac:dyDescent="0.25">
      <c r="A354" s="13"/>
      <c r="B354" s="32" t="s">
        <v>477</v>
      </c>
      <c r="C354" s="25"/>
      <c r="D354" s="25"/>
      <c r="E354" s="26">
        <v>10013</v>
      </c>
      <c r="F354" s="25"/>
      <c r="G354" s="25"/>
      <c r="H354" s="33" t="s">
        <v>478</v>
      </c>
      <c r="I354" s="25" t="s">
        <v>197</v>
      </c>
      <c r="J354" s="25"/>
      <c r="K354" s="33" t="s">
        <v>479</v>
      </c>
      <c r="L354" s="25" t="s">
        <v>197</v>
      </c>
      <c r="M354" s="25"/>
      <c r="N354" s="33" t="s">
        <v>174</v>
      </c>
      <c r="O354" s="25"/>
      <c r="P354" s="25"/>
      <c r="Q354" s="33" t="s">
        <v>174</v>
      </c>
      <c r="R354" s="25"/>
    </row>
    <row r="355" spans="1:18" x14ac:dyDescent="0.25">
      <c r="A355" s="13"/>
      <c r="B355" s="47" t="s">
        <v>131</v>
      </c>
      <c r="C355" s="22"/>
      <c r="D355" s="22"/>
      <c r="E355" s="23">
        <v>294900</v>
      </c>
      <c r="F355" s="22"/>
      <c r="G355" s="22"/>
      <c r="H355" s="27" t="s">
        <v>174</v>
      </c>
      <c r="I355" s="22"/>
      <c r="J355" s="22"/>
      <c r="K355" s="27" t="s">
        <v>174</v>
      </c>
      <c r="L355" s="22"/>
      <c r="M355" s="22"/>
      <c r="N355" s="27" t="s">
        <v>174</v>
      </c>
      <c r="O355" s="22"/>
      <c r="P355" s="22"/>
      <c r="Q355" s="23">
        <v>294900</v>
      </c>
      <c r="R355" s="22"/>
    </row>
    <row r="356" spans="1:18" x14ac:dyDescent="0.25">
      <c r="A356" s="13"/>
      <c r="B356" s="32" t="s">
        <v>132</v>
      </c>
      <c r="C356" s="25"/>
      <c r="D356" s="25"/>
      <c r="E356" s="33" t="s">
        <v>480</v>
      </c>
      <c r="F356" s="25" t="s">
        <v>197</v>
      </c>
      <c r="G356" s="25"/>
      <c r="H356" s="33" t="s">
        <v>174</v>
      </c>
      <c r="I356" s="25"/>
      <c r="J356" s="25"/>
      <c r="K356" s="33" t="s">
        <v>174</v>
      </c>
      <c r="L356" s="25"/>
      <c r="M356" s="25"/>
      <c r="N356" s="33" t="s">
        <v>174</v>
      </c>
      <c r="O356" s="25"/>
      <c r="P356" s="25"/>
      <c r="Q356" s="33" t="s">
        <v>480</v>
      </c>
      <c r="R356" s="25" t="s">
        <v>197</v>
      </c>
    </row>
    <row r="357" spans="1:18" x14ac:dyDescent="0.25">
      <c r="A357" s="13"/>
      <c r="B357" s="47" t="s">
        <v>481</v>
      </c>
      <c r="C357" s="22"/>
      <c r="D357" s="22"/>
      <c r="E357" s="27" t="s">
        <v>482</v>
      </c>
      <c r="F357" s="22" t="s">
        <v>197</v>
      </c>
      <c r="G357" s="22"/>
      <c r="H357" s="27" t="s">
        <v>174</v>
      </c>
      <c r="I357" s="22"/>
      <c r="J357" s="22"/>
      <c r="K357" s="27" t="s">
        <v>174</v>
      </c>
      <c r="L357" s="22"/>
      <c r="M357" s="22"/>
      <c r="N357" s="27" t="s">
        <v>174</v>
      </c>
      <c r="O357" s="22"/>
      <c r="P357" s="22"/>
      <c r="Q357" s="27" t="s">
        <v>482</v>
      </c>
      <c r="R357" s="22" t="s">
        <v>197</v>
      </c>
    </row>
    <row r="358" spans="1:18" x14ac:dyDescent="0.25">
      <c r="A358" s="13"/>
      <c r="B358" s="32" t="s">
        <v>134</v>
      </c>
      <c r="C358" s="25"/>
      <c r="D358" s="25"/>
      <c r="E358" s="33" t="s">
        <v>483</v>
      </c>
      <c r="F358" s="25" t="s">
        <v>197</v>
      </c>
      <c r="G358" s="25"/>
      <c r="H358" s="33" t="s">
        <v>174</v>
      </c>
      <c r="I358" s="25"/>
      <c r="J358" s="25"/>
      <c r="K358" s="33" t="s">
        <v>174</v>
      </c>
      <c r="L358" s="25"/>
      <c r="M358" s="25"/>
      <c r="N358" s="33" t="s">
        <v>174</v>
      </c>
      <c r="O358" s="25"/>
      <c r="P358" s="25"/>
      <c r="Q358" s="33" t="s">
        <v>483</v>
      </c>
      <c r="R358" s="25" t="s">
        <v>197</v>
      </c>
    </row>
    <row r="359" spans="1:18" x14ac:dyDescent="0.25">
      <c r="A359" s="13"/>
      <c r="B359" s="47" t="s">
        <v>135</v>
      </c>
      <c r="C359" s="22"/>
      <c r="D359" s="22"/>
      <c r="E359" s="27" t="s">
        <v>484</v>
      </c>
      <c r="F359" s="22" t="s">
        <v>197</v>
      </c>
      <c r="G359" s="22"/>
      <c r="H359" s="27" t="s">
        <v>174</v>
      </c>
      <c r="I359" s="22"/>
      <c r="J359" s="22"/>
      <c r="K359" s="27" t="s">
        <v>174</v>
      </c>
      <c r="L359" s="22"/>
      <c r="M359" s="22"/>
      <c r="N359" s="27" t="s">
        <v>174</v>
      </c>
      <c r="O359" s="22"/>
      <c r="P359" s="22"/>
      <c r="Q359" s="27" t="s">
        <v>484</v>
      </c>
      <c r="R359" s="22" t="s">
        <v>197</v>
      </c>
    </row>
    <row r="360" spans="1:18" ht="15.75" thickBot="1" x14ac:dyDescent="0.3">
      <c r="A360" s="13"/>
      <c r="B360" s="28"/>
      <c r="C360" s="28"/>
      <c r="D360" s="38"/>
      <c r="E360" s="38"/>
      <c r="F360" s="28"/>
      <c r="G360" s="38"/>
      <c r="H360" s="38"/>
      <c r="I360" s="28"/>
      <c r="J360" s="38"/>
      <c r="K360" s="38"/>
      <c r="L360" s="28"/>
      <c r="M360" s="38"/>
      <c r="N360" s="38"/>
      <c r="O360" s="28"/>
      <c r="P360" s="38"/>
      <c r="Q360" s="38"/>
      <c r="R360" s="28"/>
    </row>
    <row r="361" spans="1:18" x14ac:dyDescent="0.25">
      <c r="A361" s="13"/>
      <c r="B361" s="30" t="s">
        <v>175</v>
      </c>
      <c r="C361" s="30" t="s">
        <v>175</v>
      </c>
      <c r="D361" s="30" t="s">
        <v>175</v>
      </c>
      <c r="E361" s="31" t="s">
        <v>175</v>
      </c>
      <c r="F361" s="30" t="s">
        <v>175</v>
      </c>
      <c r="G361" s="30" t="s">
        <v>175</v>
      </c>
      <c r="H361" s="31" t="s">
        <v>175</v>
      </c>
      <c r="I361" s="30" t="s">
        <v>175</v>
      </c>
      <c r="J361" s="30" t="s">
        <v>175</v>
      </c>
      <c r="K361" s="31" t="s">
        <v>175</v>
      </c>
      <c r="L361" s="30" t="s">
        <v>175</v>
      </c>
      <c r="M361" s="30" t="s">
        <v>175</v>
      </c>
      <c r="N361" s="31" t="s">
        <v>175</v>
      </c>
      <c r="O361" s="30" t="s">
        <v>175</v>
      </c>
      <c r="P361" s="30" t="s">
        <v>175</v>
      </c>
      <c r="Q361" s="31" t="s">
        <v>175</v>
      </c>
      <c r="R361" s="30" t="s">
        <v>175</v>
      </c>
    </row>
    <row r="362" spans="1:18" ht="26.25" x14ac:dyDescent="0.25">
      <c r="A362" s="13"/>
      <c r="B362" s="66" t="s">
        <v>137</v>
      </c>
      <c r="C362" s="25"/>
      <c r="D362" s="25"/>
      <c r="E362" s="33" t="s">
        <v>485</v>
      </c>
      <c r="F362" s="25" t="s">
        <v>197</v>
      </c>
      <c r="G362" s="25"/>
      <c r="H362" s="33" t="s">
        <v>478</v>
      </c>
      <c r="I362" s="25" t="s">
        <v>197</v>
      </c>
      <c r="J362" s="25"/>
      <c r="K362" s="33" t="s">
        <v>479</v>
      </c>
      <c r="L362" s="25" t="s">
        <v>197</v>
      </c>
      <c r="M362" s="25"/>
      <c r="N362" s="33" t="s">
        <v>174</v>
      </c>
      <c r="O362" s="25"/>
      <c r="P362" s="25"/>
      <c r="Q362" s="33" t="s">
        <v>486</v>
      </c>
      <c r="R362" s="25" t="s">
        <v>197</v>
      </c>
    </row>
    <row r="363" spans="1:18" ht="15.75" thickBot="1" x14ac:dyDescent="0.3">
      <c r="A363" s="13"/>
      <c r="B363" s="28"/>
      <c r="C363" s="28"/>
      <c r="D363" s="38"/>
      <c r="E363" s="38"/>
      <c r="F363" s="28"/>
      <c r="G363" s="38"/>
      <c r="H363" s="38"/>
      <c r="I363" s="28"/>
      <c r="J363" s="38"/>
      <c r="K363" s="38"/>
      <c r="L363" s="28"/>
      <c r="M363" s="38"/>
      <c r="N363" s="38"/>
      <c r="O363" s="28"/>
      <c r="P363" s="38"/>
      <c r="Q363" s="38"/>
      <c r="R363" s="28"/>
    </row>
    <row r="364" spans="1:18" x14ac:dyDescent="0.25">
      <c r="A364" s="13"/>
      <c r="B364" s="30" t="s">
        <v>175</v>
      </c>
      <c r="C364" s="30" t="s">
        <v>175</v>
      </c>
      <c r="D364" s="30" t="s">
        <v>175</v>
      </c>
      <c r="E364" s="31" t="s">
        <v>175</v>
      </c>
      <c r="F364" s="30" t="s">
        <v>175</v>
      </c>
      <c r="G364" s="30" t="s">
        <v>175</v>
      </c>
      <c r="H364" s="31" t="s">
        <v>175</v>
      </c>
      <c r="I364" s="30" t="s">
        <v>175</v>
      </c>
      <c r="J364" s="30" t="s">
        <v>175</v>
      </c>
      <c r="K364" s="31" t="s">
        <v>175</v>
      </c>
      <c r="L364" s="30" t="s">
        <v>175</v>
      </c>
      <c r="M364" s="30" t="s">
        <v>175</v>
      </c>
      <c r="N364" s="31" t="s">
        <v>175</v>
      </c>
      <c r="O364" s="30" t="s">
        <v>175</v>
      </c>
      <c r="P364" s="30" t="s">
        <v>175</v>
      </c>
      <c r="Q364" s="31" t="s">
        <v>175</v>
      </c>
      <c r="R364" s="30" t="s">
        <v>175</v>
      </c>
    </row>
    <row r="365" spans="1:18" ht="26.25" x14ac:dyDescent="0.25">
      <c r="A365" s="13"/>
      <c r="B365" s="47" t="s">
        <v>487</v>
      </c>
      <c r="C365" s="22"/>
      <c r="D365" s="22"/>
      <c r="E365" s="27" t="s">
        <v>488</v>
      </c>
      <c r="F365" s="22" t="s">
        <v>197</v>
      </c>
      <c r="G365" s="22"/>
      <c r="H365" s="27" t="s">
        <v>174</v>
      </c>
      <c r="I365" s="22"/>
      <c r="J365" s="22"/>
      <c r="K365" s="27" t="s">
        <v>174</v>
      </c>
      <c r="L365" s="22"/>
      <c r="M365" s="22"/>
      <c r="N365" s="27" t="s">
        <v>174</v>
      </c>
      <c r="O365" s="22"/>
      <c r="P365" s="22"/>
      <c r="Q365" s="27" t="s">
        <v>488</v>
      </c>
      <c r="R365" s="22" t="s">
        <v>197</v>
      </c>
    </row>
    <row r="366" spans="1:18" ht="26.25" x14ac:dyDescent="0.25">
      <c r="A366" s="13"/>
      <c r="B366" s="32" t="s">
        <v>139</v>
      </c>
      <c r="C366" s="25"/>
      <c r="D366" s="25"/>
      <c r="E366" s="26">
        <v>53818</v>
      </c>
      <c r="F366" s="25"/>
      <c r="G366" s="25"/>
      <c r="H366" s="33" t="s">
        <v>174</v>
      </c>
      <c r="I366" s="25"/>
      <c r="J366" s="25"/>
      <c r="K366" s="33" t="s">
        <v>174</v>
      </c>
      <c r="L366" s="25"/>
      <c r="M366" s="25"/>
      <c r="N366" s="33" t="s">
        <v>174</v>
      </c>
      <c r="O366" s="25"/>
      <c r="P366" s="25"/>
      <c r="Q366" s="26">
        <v>53818</v>
      </c>
      <c r="R366" s="25"/>
    </row>
    <row r="367" spans="1:18" ht="15.75" thickBot="1" x14ac:dyDescent="0.3">
      <c r="A367" s="13"/>
      <c r="B367" s="28"/>
      <c r="C367" s="28"/>
      <c r="D367" s="38"/>
      <c r="E367" s="38"/>
      <c r="F367" s="28"/>
      <c r="G367" s="38"/>
      <c r="H367" s="38"/>
      <c r="I367" s="28"/>
      <c r="J367" s="38"/>
      <c r="K367" s="38"/>
      <c r="L367" s="28"/>
      <c r="M367" s="38"/>
      <c r="N367" s="38"/>
      <c r="O367" s="28"/>
      <c r="P367" s="38"/>
      <c r="Q367" s="38"/>
      <c r="R367" s="28"/>
    </row>
    <row r="368" spans="1:18" x14ac:dyDescent="0.25">
      <c r="A368" s="13"/>
      <c r="B368" s="30" t="s">
        <v>175</v>
      </c>
      <c r="C368" s="30" t="s">
        <v>175</v>
      </c>
      <c r="D368" s="30" t="s">
        <v>175</v>
      </c>
      <c r="E368" s="31" t="s">
        <v>175</v>
      </c>
      <c r="F368" s="30" t="s">
        <v>175</v>
      </c>
      <c r="G368" s="30" t="s">
        <v>175</v>
      </c>
      <c r="H368" s="31" t="s">
        <v>175</v>
      </c>
      <c r="I368" s="30" t="s">
        <v>175</v>
      </c>
      <c r="J368" s="30" t="s">
        <v>175</v>
      </c>
      <c r="K368" s="31" t="s">
        <v>175</v>
      </c>
      <c r="L368" s="30" t="s">
        <v>175</v>
      </c>
      <c r="M368" s="30" t="s">
        <v>175</v>
      </c>
      <c r="N368" s="31" t="s">
        <v>175</v>
      </c>
      <c r="O368" s="30" t="s">
        <v>175</v>
      </c>
      <c r="P368" s="30" t="s">
        <v>175</v>
      </c>
      <c r="Q368" s="31" t="s">
        <v>175</v>
      </c>
      <c r="R368" s="30" t="s">
        <v>175</v>
      </c>
    </row>
    <row r="369" spans="1:18" ht="26.25" x14ac:dyDescent="0.25">
      <c r="A369" s="13"/>
      <c r="B369" s="47" t="s">
        <v>140</v>
      </c>
      <c r="C369" s="22"/>
      <c r="D369" s="22" t="s">
        <v>171</v>
      </c>
      <c r="E369" s="23">
        <v>3516</v>
      </c>
      <c r="F369" s="22"/>
      <c r="G369" s="22" t="s">
        <v>171</v>
      </c>
      <c r="H369" s="27" t="s">
        <v>174</v>
      </c>
      <c r="I369" s="22"/>
      <c r="J369" s="22" t="s">
        <v>171</v>
      </c>
      <c r="K369" s="27" t="s">
        <v>174</v>
      </c>
      <c r="L369" s="22"/>
      <c r="M369" s="22" t="s">
        <v>171</v>
      </c>
      <c r="N369" s="27" t="s">
        <v>174</v>
      </c>
      <c r="O369" s="22"/>
      <c r="P369" s="22" t="s">
        <v>171</v>
      </c>
      <c r="Q369" s="23">
        <v>3516</v>
      </c>
      <c r="R369" s="22"/>
    </row>
    <row r="370" spans="1:18" ht="15.75" thickBot="1" x14ac:dyDescent="0.3">
      <c r="A370" s="13"/>
      <c r="B370" s="28"/>
      <c r="C370" s="28"/>
      <c r="D370" s="38"/>
      <c r="E370" s="38"/>
      <c r="F370" s="28"/>
      <c r="G370" s="38"/>
      <c r="H370" s="38"/>
      <c r="I370" s="28"/>
      <c r="J370" s="38"/>
      <c r="K370" s="38"/>
      <c r="L370" s="28"/>
      <c r="M370" s="38"/>
      <c r="N370" s="38"/>
      <c r="O370" s="28"/>
      <c r="P370" s="38"/>
      <c r="Q370" s="38"/>
      <c r="R370" s="28"/>
    </row>
    <row r="371" spans="1:18" x14ac:dyDescent="0.25">
      <c r="A371" s="13"/>
      <c r="B371" s="30" t="s">
        <v>175</v>
      </c>
      <c r="C371" s="30" t="s">
        <v>175</v>
      </c>
      <c r="D371" s="30" t="s">
        <v>175</v>
      </c>
      <c r="E371" s="31" t="s">
        <v>175</v>
      </c>
      <c r="F371" s="30" t="s">
        <v>175</v>
      </c>
      <c r="G371" s="30" t="s">
        <v>175</v>
      </c>
      <c r="H371" s="31" t="s">
        <v>175</v>
      </c>
      <c r="I371" s="30" t="s">
        <v>175</v>
      </c>
      <c r="J371" s="30" t="s">
        <v>175</v>
      </c>
      <c r="K371" s="31" t="s">
        <v>175</v>
      </c>
      <c r="L371" s="30" t="s">
        <v>175</v>
      </c>
      <c r="M371" s="30" t="s">
        <v>175</v>
      </c>
      <c r="N371" s="31" t="s">
        <v>175</v>
      </c>
      <c r="O371" s="30" t="s">
        <v>175</v>
      </c>
      <c r="P371" s="30" t="s">
        <v>175</v>
      </c>
      <c r="Q371" s="31" t="s">
        <v>175</v>
      </c>
      <c r="R371" s="30" t="s">
        <v>175</v>
      </c>
    </row>
    <row r="372" spans="1:18" x14ac:dyDescent="0.25">
      <c r="A372" s="13"/>
      <c r="B372" s="30" t="s">
        <v>175</v>
      </c>
      <c r="C372" s="30" t="s">
        <v>175</v>
      </c>
      <c r="D372" s="30" t="s">
        <v>175</v>
      </c>
      <c r="E372" s="31" t="s">
        <v>175</v>
      </c>
      <c r="F372" s="30" t="s">
        <v>175</v>
      </c>
      <c r="G372" s="30" t="s">
        <v>175</v>
      </c>
      <c r="H372" s="31" t="s">
        <v>175</v>
      </c>
      <c r="I372" s="30" t="s">
        <v>175</v>
      </c>
      <c r="J372" s="30" t="s">
        <v>175</v>
      </c>
      <c r="K372" s="31" t="s">
        <v>175</v>
      </c>
      <c r="L372" s="30" t="s">
        <v>175</v>
      </c>
      <c r="M372" s="30" t="s">
        <v>175</v>
      </c>
      <c r="N372" s="31" t="s">
        <v>175</v>
      </c>
      <c r="O372" s="30" t="s">
        <v>175</v>
      </c>
      <c r="P372" s="30" t="s">
        <v>175</v>
      </c>
      <c r="Q372" s="31" t="s">
        <v>175</v>
      </c>
      <c r="R372" s="30" t="s">
        <v>175</v>
      </c>
    </row>
    <row r="373" spans="1:18" ht="15.75" thickBot="1" x14ac:dyDescent="0.3">
      <c r="A373" s="13"/>
      <c r="B373" s="28"/>
      <c r="C373" s="28"/>
      <c r="D373" s="38"/>
      <c r="E373" s="38"/>
      <c r="F373" s="28"/>
      <c r="G373" s="38"/>
      <c r="H373" s="38"/>
      <c r="I373" s="28"/>
      <c r="J373" s="38"/>
      <c r="K373" s="38"/>
      <c r="L373" s="28"/>
      <c r="M373" s="38"/>
      <c r="N373" s="38"/>
      <c r="O373" s="28"/>
      <c r="P373" s="38"/>
      <c r="Q373" s="38"/>
      <c r="R373" s="28"/>
    </row>
    <row r="374" spans="1:18" x14ac:dyDescent="0.25">
      <c r="A374" s="13"/>
      <c r="B374" s="39"/>
      <c r="C374" s="39"/>
      <c r="D374" s="39"/>
      <c r="E374" s="39"/>
      <c r="F374" s="39"/>
      <c r="G374" s="39"/>
      <c r="H374" s="39"/>
      <c r="I374" s="39"/>
      <c r="J374" s="39"/>
      <c r="K374" s="39"/>
      <c r="L374" s="39"/>
      <c r="M374" s="39"/>
      <c r="N374" s="39"/>
      <c r="O374" s="39"/>
      <c r="P374" s="39"/>
      <c r="Q374" s="39"/>
      <c r="R374" s="39"/>
    </row>
    <row r="375" spans="1:18" x14ac:dyDescent="0.25">
      <c r="A375" s="13"/>
      <c r="B375" s="68" t="s">
        <v>468</v>
      </c>
      <c r="C375" s="68"/>
      <c r="D375" s="68"/>
      <c r="E375" s="68"/>
      <c r="F375" s="68"/>
      <c r="G375" s="68"/>
      <c r="H375" s="68"/>
      <c r="I375" s="68"/>
      <c r="J375" s="68"/>
      <c r="K375" s="68"/>
      <c r="L375" s="68"/>
      <c r="M375" s="68"/>
      <c r="N375" s="68"/>
      <c r="O375" s="68"/>
      <c r="P375" s="68"/>
      <c r="Q375" s="68"/>
      <c r="R375" s="68"/>
    </row>
    <row r="376" spans="1:18" x14ac:dyDescent="0.25">
      <c r="A376" s="13"/>
      <c r="B376" s="68" t="s">
        <v>489</v>
      </c>
      <c r="C376" s="68"/>
      <c r="D376" s="68"/>
      <c r="E376" s="68"/>
      <c r="F376" s="68"/>
      <c r="G376" s="68"/>
      <c r="H376" s="68"/>
      <c r="I376" s="68"/>
      <c r="J376" s="68"/>
      <c r="K376" s="68"/>
      <c r="L376" s="68"/>
      <c r="M376" s="68"/>
      <c r="N376" s="68"/>
      <c r="O376" s="68"/>
      <c r="P376" s="68"/>
      <c r="Q376" s="68"/>
      <c r="R376" s="68"/>
    </row>
    <row r="377" spans="1:18" x14ac:dyDescent="0.25">
      <c r="A377" s="13"/>
      <c r="B377" s="68" t="s">
        <v>387</v>
      </c>
      <c r="C377" s="68"/>
      <c r="D377" s="68"/>
      <c r="E377" s="68"/>
      <c r="F377" s="68"/>
      <c r="G377" s="68"/>
      <c r="H377" s="68"/>
      <c r="I377" s="68"/>
      <c r="J377" s="68"/>
      <c r="K377" s="68"/>
      <c r="L377" s="68"/>
      <c r="M377" s="68"/>
      <c r="N377" s="68"/>
      <c r="O377" s="68"/>
      <c r="P377" s="68"/>
      <c r="Q377" s="68"/>
      <c r="R377" s="68"/>
    </row>
    <row r="378" spans="1:18" x14ac:dyDescent="0.25">
      <c r="A378" s="13"/>
      <c r="B378" s="42"/>
      <c r="C378" s="42"/>
      <c r="D378" s="42"/>
      <c r="E378" s="42"/>
      <c r="F378" s="42"/>
      <c r="G378" s="42"/>
      <c r="H378" s="42"/>
      <c r="I378" s="42"/>
      <c r="J378" s="42"/>
      <c r="K378" s="42"/>
      <c r="L378" s="42"/>
      <c r="M378" s="42"/>
      <c r="N378" s="42"/>
      <c r="O378" s="42"/>
      <c r="P378" s="42"/>
      <c r="Q378" s="42"/>
      <c r="R378" s="42"/>
    </row>
    <row r="379" spans="1:18" x14ac:dyDescent="0.25">
      <c r="A379" s="13"/>
      <c r="B379" s="14"/>
      <c r="C379" s="15"/>
      <c r="D379" s="16"/>
      <c r="E379" s="15"/>
      <c r="F379" s="15"/>
      <c r="G379" s="16"/>
      <c r="H379" s="15"/>
      <c r="I379" s="15"/>
      <c r="J379" s="16"/>
      <c r="K379" s="15"/>
      <c r="L379" s="15"/>
      <c r="M379" s="16"/>
      <c r="N379" s="15"/>
      <c r="O379" s="15"/>
      <c r="P379" s="16"/>
      <c r="Q379" s="15"/>
      <c r="R379" s="15"/>
    </row>
    <row r="380" spans="1:18" x14ac:dyDescent="0.25">
      <c r="A380" s="13"/>
      <c r="B380" s="44"/>
      <c r="C380" s="36"/>
      <c r="D380" s="36" t="s">
        <v>166</v>
      </c>
      <c r="E380" s="36"/>
      <c r="F380" s="36"/>
      <c r="G380" s="36" t="s">
        <v>388</v>
      </c>
      <c r="H380" s="36"/>
      <c r="I380" s="36"/>
      <c r="J380" s="36" t="s">
        <v>430</v>
      </c>
      <c r="K380" s="36"/>
      <c r="L380" s="36"/>
      <c r="M380" s="36" t="s">
        <v>392</v>
      </c>
      <c r="N380" s="36"/>
      <c r="O380" s="36"/>
      <c r="P380" s="36" t="s">
        <v>393</v>
      </c>
      <c r="Q380" s="36"/>
      <c r="R380" s="36"/>
    </row>
    <row r="381" spans="1:18" ht="15.75" thickBot="1" x14ac:dyDescent="0.3">
      <c r="A381" s="13"/>
      <c r="B381" s="44"/>
      <c r="C381" s="36"/>
      <c r="D381" s="34"/>
      <c r="E381" s="34"/>
      <c r="F381" s="36"/>
      <c r="G381" s="34" t="s">
        <v>389</v>
      </c>
      <c r="H381" s="34"/>
      <c r="I381" s="36"/>
      <c r="J381" s="34" t="s">
        <v>391</v>
      </c>
      <c r="K381" s="34"/>
      <c r="L381" s="36"/>
      <c r="M381" s="34"/>
      <c r="N381" s="34"/>
      <c r="O381" s="36"/>
      <c r="P381" s="34"/>
      <c r="Q381" s="34"/>
      <c r="R381" s="36"/>
    </row>
    <row r="382" spans="1:18" ht="26.25" x14ac:dyDescent="0.25">
      <c r="A382" s="13"/>
      <c r="B382" s="21" t="s">
        <v>114</v>
      </c>
      <c r="C382" s="22"/>
      <c r="D382" s="22"/>
      <c r="E382" s="27"/>
      <c r="F382" s="22"/>
      <c r="G382" s="22"/>
      <c r="H382" s="27"/>
      <c r="I382" s="22"/>
      <c r="J382" s="22"/>
      <c r="K382" s="27"/>
      <c r="L382" s="22"/>
      <c r="M382" s="22"/>
      <c r="N382" s="27"/>
      <c r="O382" s="22"/>
      <c r="P382" s="22"/>
      <c r="Q382" s="27"/>
      <c r="R382" s="22"/>
    </row>
    <row r="383" spans="1:18" ht="26.25" x14ac:dyDescent="0.25">
      <c r="A383" s="13"/>
      <c r="B383" s="32" t="s">
        <v>470</v>
      </c>
      <c r="C383" s="25"/>
      <c r="D383" s="25" t="s">
        <v>171</v>
      </c>
      <c r="E383" s="26">
        <v>25727</v>
      </c>
      <c r="F383" s="25"/>
      <c r="G383" s="25" t="s">
        <v>171</v>
      </c>
      <c r="H383" s="33">
        <v>617</v>
      </c>
      <c r="I383" s="25"/>
      <c r="J383" s="25" t="s">
        <v>171</v>
      </c>
      <c r="K383" s="26">
        <v>4513</v>
      </c>
      <c r="L383" s="25"/>
      <c r="M383" s="25" t="s">
        <v>171</v>
      </c>
      <c r="N383" s="33" t="s">
        <v>174</v>
      </c>
      <c r="O383" s="25"/>
      <c r="P383" s="25" t="s">
        <v>171</v>
      </c>
      <c r="Q383" s="26">
        <v>30857</v>
      </c>
      <c r="R383" s="25"/>
    </row>
    <row r="384" spans="1:18" ht="26.25" x14ac:dyDescent="0.25">
      <c r="A384" s="13"/>
      <c r="B384" s="21" t="s">
        <v>124</v>
      </c>
      <c r="C384" s="22"/>
      <c r="D384" s="22"/>
      <c r="E384" s="27"/>
      <c r="F384" s="22"/>
      <c r="G384" s="22"/>
      <c r="H384" s="27"/>
      <c r="I384" s="22"/>
      <c r="J384" s="22"/>
      <c r="K384" s="27"/>
      <c r="L384" s="22"/>
      <c r="M384" s="22"/>
      <c r="N384" s="27"/>
      <c r="O384" s="22"/>
      <c r="P384" s="22"/>
      <c r="Q384" s="27"/>
      <c r="R384" s="22"/>
    </row>
    <row r="385" spans="1:18" ht="26.25" x14ac:dyDescent="0.25">
      <c r="A385" s="13"/>
      <c r="B385" s="32" t="s">
        <v>125</v>
      </c>
      <c r="C385" s="25"/>
      <c r="D385" s="25"/>
      <c r="E385" s="33" t="s">
        <v>490</v>
      </c>
      <c r="F385" s="25" t="s">
        <v>197</v>
      </c>
      <c r="G385" s="25"/>
      <c r="H385" s="33">
        <v>2</v>
      </c>
      <c r="I385" s="25"/>
      <c r="J385" s="25"/>
      <c r="K385" s="33" t="s">
        <v>491</v>
      </c>
      <c r="L385" s="25" t="s">
        <v>197</v>
      </c>
      <c r="M385" s="25"/>
      <c r="N385" s="33" t="s">
        <v>174</v>
      </c>
      <c r="O385" s="25"/>
      <c r="P385" s="25"/>
      <c r="Q385" s="33" t="s">
        <v>492</v>
      </c>
      <c r="R385" s="25" t="s">
        <v>197</v>
      </c>
    </row>
    <row r="386" spans="1:18" ht="26.25" x14ac:dyDescent="0.25">
      <c r="A386" s="13"/>
      <c r="B386" s="47" t="s">
        <v>493</v>
      </c>
      <c r="C386" s="22"/>
      <c r="D386" s="22"/>
      <c r="E386" s="27" t="s">
        <v>494</v>
      </c>
      <c r="F386" s="22" t="s">
        <v>197</v>
      </c>
      <c r="G386" s="22"/>
      <c r="H386" s="27" t="s">
        <v>174</v>
      </c>
      <c r="I386" s="22"/>
      <c r="J386" s="22"/>
      <c r="K386" s="27" t="s">
        <v>174</v>
      </c>
      <c r="L386" s="22"/>
      <c r="M386" s="22"/>
      <c r="N386" s="27" t="s">
        <v>174</v>
      </c>
      <c r="O386" s="22"/>
      <c r="P386" s="22"/>
      <c r="Q386" s="27" t="s">
        <v>494</v>
      </c>
      <c r="R386" s="22" t="s">
        <v>197</v>
      </c>
    </row>
    <row r="387" spans="1:18" ht="26.25" x14ac:dyDescent="0.25">
      <c r="A387" s="13"/>
      <c r="B387" s="32" t="s">
        <v>475</v>
      </c>
      <c r="C387" s="25"/>
      <c r="D387" s="25"/>
      <c r="E387" s="33" t="s">
        <v>495</v>
      </c>
      <c r="F387" s="25" t="s">
        <v>197</v>
      </c>
      <c r="G387" s="25"/>
      <c r="H387" s="33" t="s">
        <v>174</v>
      </c>
      <c r="I387" s="25"/>
      <c r="J387" s="25"/>
      <c r="K387" s="33" t="s">
        <v>174</v>
      </c>
      <c r="L387" s="25"/>
      <c r="M387" s="25"/>
      <c r="N387" s="33" t="s">
        <v>174</v>
      </c>
      <c r="O387" s="25"/>
      <c r="P387" s="25"/>
      <c r="Q387" s="33" t="s">
        <v>495</v>
      </c>
      <c r="R387" s="25" t="s">
        <v>197</v>
      </c>
    </row>
    <row r="388" spans="1:18" ht="15.75" thickBot="1" x14ac:dyDescent="0.3">
      <c r="A388" s="13"/>
      <c r="B388" s="28"/>
      <c r="C388" s="28"/>
      <c r="D388" s="38"/>
      <c r="E388" s="38"/>
      <c r="F388" s="28"/>
      <c r="G388" s="38"/>
      <c r="H388" s="38"/>
      <c r="I388" s="28"/>
      <c r="J388" s="38"/>
      <c r="K388" s="38"/>
      <c r="L388" s="28"/>
      <c r="M388" s="38"/>
      <c r="N388" s="38"/>
      <c r="O388" s="28"/>
      <c r="P388" s="38"/>
      <c r="Q388" s="38"/>
      <c r="R388" s="28"/>
    </row>
    <row r="389" spans="1:18" x14ac:dyDescent="0.25">
      <c r="A389" s="13"/>
      <c r="B389" s="30" t="s">
        <v>175</v>
      </c>
      <c r="C389" s="30" t="s">
        <v>175</v>
      </c>
      <c r="D389" s="30" t="s">
        <v>175</v>
      </c>
      <c r="E389" s="31" t="s">
        <v>175</v>
      </c>
      <c r="F389" s="30" t="s">
        <v>175</v>
      </c>
      <c r="G389" s="30" t="s">
        <v>175</v>
      </c>
      <c r="H389" s="31" t="s">
        <v>175</v>
      </c>
      <c r="I389" s="30" t="s">
        <v>175</v>
      </c>
      <c r="J389" s="30" t="s">
        <v>175</v>
      </c>
      <c r="K389" s="31" t="s">
        <v>175</v>
      </c>
      <c r="L389" s="30" t="s">
        <v>175</v>
      </c>
      <c r="M389" s="30" t="s">
        <v>175</v>
      </c>
      <c r="N389" s="31" t="s">
        <v>175</v>
      </c>
      <c r="O389" s="30" t="s">
        <v>175</v>
      </c>
      <c r="P389" s="30" t="s">
        <v>175</v>
      </c>
      <c r="Q389" s="31" t="s">
        <v>175</v>
      </c>
      <c r="R389" s="30" t="s">
        <v>175</v>
      </c>
    </row>
    <row r="390" spans="1:18" ht="26.25" x14ac:dyDescent="0.25">
      <c r="A390" s="13"/>
      <c r="B390" s="49" t="s">
        <v>129</v>
      </c>
      <c r="C390" s="22"/>
      <c r="D390" s="22"/>
      <c r="E390" s="27" t="s">
        <v>496</v>
      </c>
      <c r="F390" s="22" t="s">
        <v>197</v>
      </c>
      <c r="G390" s="22"/>
      <c r="H390" s="27">
        <v>2</v>
      </c>
      <c r="I390" s="22"/>
      <c r="J390" s="22"/>
      <c r="K390" s="27" t="s">
        <v>491</v>
      </c>
      <c r="L390" s="22" t="s">
        <v>197</v>
      </c>
      <c r="M390" s="22"/>
      <c r="N390" s="27" t="s">
        <v>174</v>
      </c>
      <c r="O390" s="22"/>
      <c r="P390" s="22"/>
      <c r="Q390" s="27" t="s">
        <v>497</v>
      </c>
      <c r="R390" s="22" t="s">
        <v>197</v>
      </c>
    </row>
    <row r="391" spans="1:18" ht="26.25" x14ac:dyDescent="0.25">
      <c r="A391" s="13"/>
      <c r="B391" s="24" t="s">
        <v>130</v>
      </c>
      <c r="C391" s="25"/>
      <c r="D391" s="25"/>
      <c r="E391" s="33"/>
      <c r="F391" s="25"/>
      <c r="G391" s="25"/>
      <c r="H391" s="33"/>
      <c r="I391" s="25"/>
      <c r="J391" s="25"/>
      <c r="K391" s="33"/>
      <c r="L391" s="25"/>
      <c r="M391" s="25"/>
      <c r="N391" s="33"/>
      <c r="O391" s="25"/>
      <c r="P391" s="25"/>
      <c r="Q391" s="33"/>
      <c r="R391" s="25"/>
    </row>
    <row r="392" spans="1:18" ht="26.25" x14ac:dyDescent="0.25">
      <c r="A392" s="13"/>
      <c r="B392" s="47" t="s">
        <v>477</v>
      </c>
      <c r="C392" s="22"/>
      <c r="D392" s="22"/>
      <c r="E392" s="23">
        <v>4972</v>
      </c>
      <c r="F392" s="22"/>
      <c r="G392" s="22"/>
      <c r="H392" s="27" t="s">
        <v>498</v>
      </c>
      <c r="I392" s="22" t="s">
        <v>197</v>
      </c>
      <c r="J392" s="22"/>
      <c r="K392" s="27" t="s">
        <v>499</v>
      </c>
      <c r="L392" s="22" t="s">
        <v>197</v>
      </c>
      <c r="M392" s="22"/>
      <c r="N392" s="27" t="s">
        <v>174</v>
      </c>
      <c r="O392" s="22"/>
      <c r="P392" s="22"/>
      <c r="Q392" s="27" t="s">
        <v>174</v>
      </c>
      <c r="R392" s="22"/>
    </row>
    <row r="393" spans="1:18" x14ac:dyDescent="0.25">
      <c r="A393" s="13"/>
      <c r="B393" s="32" t="s">
        <v>131</v>
      </c>
      <c r="C393" s="25"/>
      <c r="D393" s="25"/>
      <c r="E393" s="26">
        <v>132000</v>
      </c>
      <c r="F393" s="25"/>
      <c r="G393" s="25"/>
      <c r="H393" s="33" t="s">
        <v>174</v>
      </c>
      <c r="I393" s="25"/>
      <c r="J393" s="25"/>
      <c r="K393" s="33" t="s">
        <v>174</v>
      </c>
      <c r="L393" s="25"/>
      <c r="M393" s="25"/>
      <c r="N393" s="33" t="s">
        <v>174</v>
      </c>
      <c r="O393" s="25"/>
      <c r="P393" s="25"/>
      <c r="Q393" s="26">
        <v>132000</v>
      </c>
      <c r="R393" s="25"/>
    </row>
    <row r="394" spans="1:18" x14ac:dyDescent="0.25">
      <c r="A394" s="13"/>
      <c r="B394" s="47" t="s">
        <v>132</v>
      </c>
      <c r="C394" s="22"/>
      <c r="D394" s="22"/>
      <c r="E394" s="27" t="s">
        <v>500</v>
      </c>
      <c r="F394" s="22" t="s">
        <v>197</v>
      </c>
      <c r="G394" s="22"/>
      <c r="H394" s="27" t="s">
        <v>174</v>
      </c>
      <c r="I394" s="22"/>
      <c r="J394" s="22"/>
      <c r="K394" s="27" t="s">
        <v>174</v>
      </c>
      <c r="L394" s="22"/>
      <c r="M394" s="22"/>
      <c r="N394" s="27" t="s">
        <v>174</v>
      </c>
      <c r="O394" s="22"/>
      <c r="P394" s="22"/>
      <c r="Q394" s="27" t="s">
        <v>500</v>
      </c>
      <c r="R394" s="22" t="s">
        <v>197</v>
      </c>
    </row>
    <row r="395" spans="1:18" x14ac:dyDescent="0.25">
      <c r="A395" s="13"/>
      <c r="B395" s="32" t="s">
        <v>134</v>
      </c>
      <c r="C395" s="25"/>
      <c r="D395" s="25"/>
      <c r="E395" s="33" t="s">
        <v>501</v>
      </c>
      <c r="F395" s="25" t="s">
        <v>197</v>
      </c>
      <c r="G395" s="25"/>
      <c r="H395" s="33" t="s">
        <v>174</v>
      </c>
      <c r="I395" s="25"/>
      <c r="J395" s="25"/>
      <c r="K395" s="33" t="s">
        <v>174</v>
      </c>
      <c r="L395" s="25"/>
      <c r="M395" s="25"/>
      <c r="N395" s="33" t="s">
        <v>174</v>
      </c>
      <c r="O395" s="25"/>
      <c r="P395" s="25"/>
      <c r="Q395" s="33" t="s">
        <v>501</v>
      </c>
      <c r="R395" s="25" t="s">
        <v>197</v>
      </c>
    </row>
    <row r="396" spans="1:18" ht="26.25" x14ac:dyDescent="0.25">
      <c r="A396" s="13"/>
      <c r="B396" s="47" t="s">
        <v>502</v>
      </c>
      <c r="C396" s="22"/>
      <c r="D396" s="22"/>
      <c r="E396" s="27" t="s">
        <v>503</v>
      </c>
      <c r="F396" s="22" t="s">
        <v>197</v>
      </c>
      <c r="G396" s="22"/>
      <c r="H396" s="27"/>
      <c r="I396" s="22"/>
      <c r="J396" s="22"/>
      <c r="K396" s="27"/>
      <c r="L396" s="22"/>
      <c r="M396" s="22"/>
      <c r="N396" s="27"/>
      <c r="O396" s="22"/>
      <c r="P396" s="22"/>
      <c r="Q396" s="27" t="s">
        <v>503</v>
      </c>
      <c r="R396" s="22" t="s">
        <v>197</v>
      </c>
    </row>
    <row r="397" spans="1:18" ht="15.75" thickBot="1" x14ac:dyDescent="0.3">
      <c r="A397" s="13"/>
      <c r="B397" s="28"/>
      <c r="C397" s="28"/>
      <c r="D397" s="38"/>
      <c r="E397" s="38"/>
      <c r="F397" s="28"/>
      <c r="G397" s="38"/>
      <c r="H397" s="38"/>
      <c r="I397" s="28"/>
      <c r="J397" s="38"/>
      <c r="K397" s="38"/>
      <c r="L397" s="28"/>
      <c r="M397" s="38"/>
      <c r="N397" s="38"/>
      <c r="O397" s="28"/>
      <c r="P397" s="38"/>
      <c r="Q397" s="38"/>
      <c r="R397" s="28"/>
    </row>
    <row r="398" spans="1:18" x14ac:dyDescent="0.25">
      <c r="A398" s="13"/>
      <c r="B398" s="30" t="s">
        <v>175</v>
      </c>
      <c r="C398" s="30" t="s">
        <v>175</v>
      </c>
      <c r="D398" s="30" t="s">
        <v>175</v>
      </c>
      <c r="E398" s="31" t="s">
        <v>175</v>
      </c>
      <c r="F398" s="30" t="s">
        <v>175</v>
      </c>
      <c r="G398" s="30" t="s">
        <v>175</v>
      </c>
      <c r="H398" s="31" t="s">
        <v>175</v>
      </c>
      <c r="I398" s="30" t="s">
        <v>175</v>
      </c>
      <c r="J398" s="30" t="s">
        <v>175</v>
      </c>
      <c r="K398" s="31" t="s">
        <v>175</v>
      </c>
      <c r="L398" s="30" t="s">
        <v>175</v>
      </c>
      <c r="M398" s="30" t="s">
        <v>175</v>
      </c>
      <c r="N398" s="31" t="s">
        <v>175</v>
      </c>
      <c r="O398" s="30" t="s">
        <v>175</v>
      </c>
      <c r="P398" s="30" t="s">
        <v>175</v>
      </c>
      <c r="Q398" s="31" t="s">
        <v>175</v>
      </c>
      <c r="R398" s="30" t="s">
        <v>175</v>
      </c>
    </row>
    <row r="399" spans="1:18" ht="26.25" x14ac:dyDescent="0.25">
      <c r="A399" s="13"/>
      <c r="B399" s="66" t="s">
        <v>137</v>
      </c>
      <c r="C399" s="25"/>
      <c r="D399" s="25"/>
      <c r="E399" s="26">
        <v>25709</v>
      </c>
      <c r="F399" s="25"/>
      <c r="G399" s="25"/>
      <c r="H399" s="33" t="s">
        <v>498</v>
      </c>
      <c r="I399" s="25" t="s">
        <v>197</v>
      </c>
      <c r="J399" s="25"/>
      <c r="K399" s="33" t="s">
        <v>499</v>
      </c>
      <c r="L399" s="25" t="s">
        <v>197</v>
      </c>
      <c r="M399" s="25"/>
      <c r="N399" s="33" t="s">
        <v>174</v>
      </c>
      <c r="O399" s="25"/>
      <c r="P399" s="25"/>
      <c r="Q399" s="26">
        <v>20737</v>
      </c>
      <c r="R399" s="25"/>
    </row>
    <row r="400" spans="1:18" ht="15.75" thickBot="1" x14ac:dyDescent="0.3">
      <c r="A400" s="13"/>
      <c r="B400" s="28"/>
      <c r="C400" s="28"/>
      <c r="D400" s="38"/>
      <c r="E400" s="38"/>
      <c r="F400" s="28"/>
      <c r="G400" s="38"/>
      <c r="H400" s="38"/>
      <c r="I400" s="28"/>
      <c r="J400" s="38"/>
      <c r="K400" s="38"/>
      <c r="L400" s="28"/>
      <c r="M400" s="38"/>
      <c r="N400" s="38"/>
      <c r="O400" s="28"/>
      <c r="P400" s="38"/>
      <c r="Q400" s="38"/>
      <c r="R400" s="28"/>
    </row>
    <row r="401" spans="1:18" x14ac:dyDescent="0.25">
      <c r="A401" s="13"/>
      <c r="B401" s="30" t="s">
        <v>175</v>
      </c>
      <c r="C401" s="30" t="s">
        <v>175</v>
      </c>
      <c r="D401" s="30" t="s">
        <v>175</v>
      </c>
      <c r="E401" s="31" t="s">
        <v>175</v>
      </c>
      <c r="F401" s="30" t="s">
        <v>175</v>
      </c>
      <c r="G401" s="30" t="s">
        <v>175</v>
      </c>
      <c r="H401" s="31" t="s">
        <v>175</v>
      </c>
      <c r="I401" s="30" t="s">
        <v>175</v>
      </c>
      <c r="J401" s="30" t="s">
        <v>175</v>
      </c>
      <c r="K401" s="31" t="s">
        <v>175</v>
      </c>
      <c r="L401" s="30" t="s">
        <v>175</v>
      </c>
      <c r="M401" s="30" t="s">
        <v>175</v>
      </c>
      <c r="N401" s="31" t="s">
        <v>175</v>
      </c>
      <c r="O401" s="30" t="s">
        <v>175</v>
      </c>
      <c r="P401" s="30" t="s">
        <v>175</v>
      </c>
      <c r="Q401" s="31" t="s">
        <v>175</v>
      </c>
      <c r="R401" s="30" t="s">
        <v>175</v>
      </c>
    </row>
    <row r="402" spans="1:18" ht="26.25" x14ac:dyDescent="0.25">
      <c r="A402" s="13"/>
      <c r="B402" s="47" t="s">
        <v>487</v>
      </c>
      <c r="C402" s="22"/>
      <c r="D402" s="22"/>
      <c r="E402" s="27" t="s">
        <v>504</v>
      </c>
      <c r="F402" s="22" t="s">
        <v>197</v>
      </c>
      <c r="G402" s="22"/>
      <c r="H402" s="27" t="s">
        <v>174</v>
      </c>
      <c r="I402" s="22"/>
      <c r="J402" s="22"/>
      <c r="K402" s="27" t="s">
        <v>174</v>
      </c>
      <c r="L402" s="22"/>
      <c r="M402" s="22"/>
      <c r="N402" s="27" t="s">
        <v>174</v>
      </c>
      <c r="O402" s="22"/>
      <c r="P402" s="22"/>
      <c r="Q402" s="27" t="s">
        <v>504</v>
      </c>
      <c r="R402" s="22" t="s">
        <v>197</v>
      </c>
    </row>
    <row r="403" spans="1:18" ht="26.25" x14ac:dyDescent="0.25">
      <c r="A403" s="13"/>
      <c r="B403" s="32" t="s">
        <v>139</v>
      </c>
      <c r="C403" s="25"/>
      <c r="D403" s="25"/>
      <c r="E403" s="33">
        <v>828</v>
      </c>
      <c r="F403" s="25"/>
      <c r="G403" s="25"/>
      <c r="H403" s="33" t="s">
        <v>174</v>
      </c>
      <c r="I403" s="25"/>
      <c r="J403" s="25"/>
      <c r="K403" s="33" t="s">
        <v>174</v>
      </c>
      <c r="L403" s="25"/>
      <c r="M403" s="25"/>
      <c r="N403" s="33" t="s">
        <v>174</v>
      </c>
      <c r="O403" s="25"/>
      <c r="P403" s="25"/>
      <c r="Q403" s="33">
        <v>828</v>
      </c>
      <c r="R403" s="25"/>
    </row>
    <row r="404" spans="1:18" ht="15.75" thickBot="1" x14ac:dyDescent="0.3">
      <c r="A404" s="13"/>
      <c r="B404" s="28"/>
      <c r="C404" s="28"/>
      <c r="D404" s="38"/>
      <c r="E404" s="38"/>
      <c r="F404" s="28"/>
      <c r="G404" s="38"/>
      <c r="H404" s="38"/>
      <c r="I404" s="28"/>
      <c r="J404" s="38"/>
      <c r="K404" s="38"/>
      <c r="L404" s="28"/>
      <c r="M404" s="38"/>
      <c r="N404" s="38"/>
      <c r="O404" s="28"/>
      <c r="P404" s="38"/>
      <c r="Q404" s="38"/>
      <c r="R404" s="28"/>
    </row>
    <row r="405" spans="1:18" x14ac:dyDescent="0.25">
      <c r="A405" s="13"/>
      <c r="B405" s="30" t="s">
        <v>175</v>
      </c>
      <c r="C405" s="30" t="s">
        <v>175</v>
      </c>
      <c r="D405" s="30" t="s">
        <v>175</v>
      </c>
      <c r="E405" s="31" t="s">
        <v>175</v>
      </c>
      <c r="F405" s="30" t="s">
        <v>175</v>
      </c>
      <c r="G405" s="30" t="s">
        <v>175</v>
      </c>
      <c r="H405" s="31" t="s">
        <v>175</v>
      </c>
      <c r="I405" s="30" t="s">
        <v>175</v>
      </c>
      <c r="J405" s="30" t="s">
        <v>175</v>
      </c>
      <c r="K405" s="31" t="s">
        <v>175</v>
      </c>
      <c r="L405" s="30" t="s">
        <v>175</v>
      </c>
      <c r="M405" s="30" t="s">
        <v>175</v>
      </c>
      <c r="N405" s="31" t="s">
        <v>175</v>
      </c>
      <c r="O405" s="30" t="s">
        <v>175</v>
      </c>
      <c r="P405" s="30" t="s">
        <v>175</v>
      </c>
      <c r="Q405" s="31" t="s">
        <v>175</v>
      </c>
      <c r="R405" s="30" t="s">
        <v>175</v>
      </c>
    </row>
    <row r="406" spans="1:18" ht="26.25" x14ac:dyDescent="0.25">
      <c r="A406" s="13"/>
      <c r="B406" s="47" t="s">
        <v>140</v>
      </c>
      <c r="C406" s="22"/>
      <c r="D406" s="22" t="s">
        <v>171</v>
      </c>
      <c r="E406" s="27">
        <v>65</v>
      </c>
      <c r="F406" s="22"/>
      <c r="G406" s="22" t="s">
        <v>171</v>
      </c>
      <c r="H406" s="27" t="s">
        <v>174</v>
      </c>
      <c r="I406" s="22"/>
      <c r="J406" s="22" t="s">
        <v>171</v>
      </c>
      <c r="K406" s="27" t="s">
        <v>174</v>
      </c>
      <c r="L406" s="22"/>
      <c r="M406" s="22" t="s">
        <v>171</v>
      </c>
      <c r="N406" s="27" t="s">
        <v>174</v>
      </c>
      <c r="O406" s="22"/>
      <c r="P406" s="22" t="s">
        <v>171</v>
      </c>
      <c r="Q406" s="27">
        <v>65</v>
      </c>
      <c r="R406" s="22"/>
    </row>
    <row r="407" spans="1:18" ht="15.75" thickBot="1" x14ac:dyDescent="0.3">
      <c r="A407" s="13"/>
      <c r="B407" s="28"/>
      <c r="C407" s="28"/>
      <c r="D407" s="38"/>
      <c r="E407" s="38"/>
      <c r="F407" s="28"/>
      <c r="G407" s="38"/>
      <c r="H407" s="38"/>
      <c r="I407" s="28"/>
      <c r="J407" s="38"/>
      <c r="K407" s="38"/>
      <c r="L407" s="28"/>
      <c r="M407" s="38"/>
      <c r="N407" s="38"/>
      <c r="O407" s="28"/>
      <c r="P407" s="38"/>
      <c r="Q407" s="38"/>
      <c r="R407" s="28"/>
    </row>
    <row r="408" spans="1:18" x14ac:dyDescent="0.25">
      <c r="A408" s="13"/>
      <c r="B408" s="30" t="s">
        <v>175</v>
      </c>
      <c r="C408" s="30" t="s">
        <v>175</v>
      </c>
      <c r="D408" s="30" t="s">
        <v>175</v>
      </c>
      <c r="E408" s="31" t="s">
        <v>175</v>
      </c>
      <c r="F408" s="30" t="s">
        <v>175</v>
      </c>
      <c r="G408" s="30" t="s">
        <v>175</v>
      </c>
      <c r="H408" s="31" t="s">
        <v>175</v>
      </c>
      <c r="I408" s="30" t="s">
        <v>175</v>
      </c>
      <c r="J408" s="30" t="s">
        <v>175</v>
      </c>
      <c r="K408" s="31" t="s">
        <v>175</v>
      </c>
      <c r="L408" s="30" t="s">
        <v>175</v>
      </c>
      <c r="M408" s="30" t="s">
        <v>175</v>
      </c>
      <c r="N408" s="31" t="s">
        <v>175</v>
      </c>
      <c r="O408" s="30" t="s">
        <v>175</v>
      </c>
      <c r="P408" s="30" t="s">
        <v>175</v>
      </c>
      <c r="Q408" s="31" t="s">
        <v>175</v>
      </c>
      <c r="R408" s="30" t="s">
        <v>175</v>
      </c>
    </row>
    <row r="409" spans="1:18" x14ac:dyDescent="0.25">
      <c r="A409" s="13"/>
      <c r="B409" s="30" t="s">
        <v>175</v>
      </c>
      <c r="C409" s="30" t="s">
        <v>175</v>
      </c>
      <c r="D409" s="30" t="s">
        <v>175</v>
      </c>
      <c r="E409" s="31" t="s">
        <v>175</v>
      </c>
      <c r="F409" s="30" t="s">
        <v>175</v>
      </c>
      <c r="G409" s="30" t="s">
        <v>175</v>
      </c>
      <c r="H409" s="31" t="s">
        <v>175</v>
      </c>
      <c r="I409" s="30" t="s">
        <v>175</v>
      </c>
      <c r="J409" s="30" t="s">
        <v>175</v>
      </c>
      <c r="K409" s="31" t="s">
        <v>175</v>
      </c>
      <c r="L409" s="30" t="s">
        <v>175</v>
      </c>
      <c r="M409" s="30" t="s">
        <v>175</v>
      </c>
      <c r="N409" s="31" t="s">
        <v>175</v>
      </c>
      <c r="O409" s="30" t="s">
        <v>175</v>
      </c>
      <c r="P409" s="30" t="s">
        <v>175</v>
      </c>
      <c r="Q409" s="31" t="s">
        <v>175</v>
      </c>
      <c r="R409" s="30" t="s">
        <v>175</v>
      </c>
    </row>
    <row r="410" spans="1:18" ht="15.75" thickBot="1" x14ac:dyDescent="0.3">
      <c r="A410" s="13"/>
      <c r="B410" s="28"/>
      <c r="C410" s="28"/>
      <c r="D410" s="38"/>
      <c r="E410" s="38"/>
      <c r="F410" s="28"/>
      <c r="G410" s="38"/>
      <c r="H410" s="38"/>
      <c r="I410" s="28"/>
      <c r="J410" s="38"/>
      <c r="K410" s="38"/>
      <c r="L410" s="28"/>
      <c r="M410" s="38"/>
      <c r="N410" s="38"/>
      <c r="O410" s="28"/>
      <c r="P410" s="38"/>
      <c r="Q410" s="38"/>
      <c r="R410" s="28"/>
    </row>
  </sheetData>
  <mergeCells count="556">
    <mergeCell ref="B378:R378"/>
    <mergeCell ref="B338:R338"/>
    <mergeCell ref="B339:R339"/>
    <mergeCell ref="B374:R374"/>
    <mergeCell ref="B375:R375"/>
    <mergeCell ref="B376:R376"/>
    <mergeCell ref="B377:R377"/>
    <mergeCell ref="B283:R283"/>
    <mergeCell ref="B284:R284"/>
    <mergeCell ref="B285:R285"/>
    <mergeCell ref="B286:R286"/>
    <mergeCell ref="B287:R287"/>
    <mergeCell ref="A334:A410"/>
    <mergeCell ref="B334:R334"/>
    <mergeCell ref="B335:R335"/>
    <mergeCell ref="B336:R336"/>
    <mergeCell ref="B337:R337"/>
    <mergeCell ref="B183:R183"/>
    <mergeCell ref="B230:R230"/>
    <mergeCell ref="B231:R231"/>
    <mergeCell ref="B232:R232"/>
    <mergeCell ref="B233:R233"/>
    <mergeCell ref="B234:R234"/>
    <mergeCell ref="B130:R130"/>
    <mergeCell ref="B131:R131"/>
    <mergeCell ref="B179:R179"/>
    <mergeCell ref="B180:R180"/>
    <mergeCell ref="B181:R181"/>
    <mergeCell ref="B182:R182"/>
    <mergeCell ref="B65:R65"/>
    <mergeCell ref="B66:R66"/>
    <mergeCell ref="B67:R67"/>
    <mergeCell ref="B68:R68"/>
    <mergeCell ref="B69:R69"/>
    <mergeCell ref="A126:A333"/>
    <mergeCell ref="B126:R126"/>
    <mergeCell ref="B127:R127"/>
    <mergeCell ref="B128:R128"/>
    <mergeCell ref="B129:R129"/>
    <mergeCell ref="B4:R4"/>
    <mergeCell ref="B5:R5"/>
    <mergeCell ref="B6:R6"/>
    <mergeCell ref="B7:R7"/>
    <mergeCell ref="B8:R8"/>
    <mergeCell ref="B9:R9"/>
    <mergeCell ref="D410:E410"/>
    <mergeCell ref="G410:H410"/>
    <mergeCell ref="J410:K410"/>
    <mergeCell ref="M410:N410"/>
    <mergeCell ref="P410:Q410"/>
    <mergeCell ref="A1:A2"/>
    <mergeCell ref="B1:R1"/>
    <mergeCell ref="B2:R2"/>
    <mergeCell ref="B3:R3"/>
    <mergeCell ref="A4:A125"/>
    <mergeCell ref="D404:E404"/>
    <mergeCell ref="G404:H404"/>
    <mergeCell ref="J404:K404"/>
    <mergeCell ref="M404:N404"/>
    <mergeCell ref="P404:Q404"/>
    <mergeCell ref="D407:E407"/>
    <mergeCell ref="G407:H407"/>
    <mergeCell ref="J407:K407"/>
    <mergeCell ref="M407:N407"/>
    <mergeCell ref="P407:Q407"/>
    <mergeCell ref="D397:E397"/>
    <mergeCell ref="G397:H397"/>
    <mergeCell ref="J397:K397"/>
    <mergeCell ref="M397:N397"/>
    <mergeCell ref="P397:Q397"/>
    <mergeCell ref="D400:E400"/>
    <mergeCell ref="G400:H400"/>
    <mergeCell ref="J400:K400"/>
    <mergeCell ref="M400:N400"/>
    <mergeCell ref="P400:Q400"/>
    <mergeCell ref="O380:O381"/>
    <mergeCell ref="P380:Q381"/>
    <mergeCell ref="R380:R381"/>
    <mergeCell ref="D388:E388"/>
    <mergeCell ref="G388:H388"/>
    <mergeCell ref="J388:K388"/>
    <mergeCell ref="M388:N388"/>
    <mergeCell ref="P388:Q388"/>
    <mergeCell ref="G381:H381"/>
    <mergeCell ref="I380:I381"/>
    <mergeCell ref="J380:K380"/>
    <mergeCell ref="J381:K381"/>
    <mergeCell ref="L380:L381"/>
    <mergeCell ref="M380:N381"/>
    <mergeCell ref="D373:E373"/>
    <mergeCell ref="G373:H373"/>
    <mergeCell ref="J373:K373"/>
    <mergeCell ref="M373:N373"/>
    <mergeCell ref="P373:Q373"/>
    <mergeCell ref="B380:B381"/>
    <mergeCell ref="C380:C381"/>
    <mergeCell ref="D380:E381"/>
    <mergeCell ref="F380:F381"/>
    <mergeCell ref="G380:H380"/>
    <mergeCell ref="D367:E367"/>
    <mergeCell ref="G367:H367"/>
    <mergeCell ref="J367:K367"/>
    <mergeCell ref="M367:N367"/>
    <mergeCell ref="P367:Q367"/>
    <mergeCell ref="D370:E370"/>
    <mergeCell ref="G370:H370"/>
    <mergeCell ref="J370:K370"/>
    <mergeCell ref="M370:N370"/>
    <mergeCell ref="P370:Q370"/>
    <mergeCell ref="D360:E360"/>
    <mergeCell ref="G360:H360"/>
    <mergeCell ref="J360:K360"/>
    <mergeCell ref="M360:N360"/>
    <mergeCell ref="P360:Q360"/>
    <mergeCell ref="D363:E363"/>
    <mergeCell ref="G363:H363"/>
    <mergeCell ref="J363:K363"/>
    <mergeCell ref="M363:N363"/>
    <mergeCell ref="P363:Q363"/>
    <mergeCell ref="O341:O342"/>
    <mergeCell ref="P341:Q342"/>
    <mergeCell ref="R341:R342"/>
    <mergeCell ref="D350:E350"/>
    <mergeCell ref="G350:H350"/>
    <mergeCell ref="J350:K350"/>
    <mergeCell ref="M350:N350"/>
    <mergeCell ref="P350:Q350"/>
    <mergeCell ref="G342:H342"/>
    <mergeCell ref="I341:I342"/>
    <mergeCell ref="J341:K341"/>
    <mergeCell ref="J342:K342"/>
    <mergeCell ref="L341:L342"/>
    <mergeCell ref="M341:N342"/>
    <mergeCell ref="D333:E333"/>
    <mergeCell ref="G333:H333"/>
    <mergeCell ref="J333:K333"/>
    <mergeCell ref="M333:N333"/>
    <mergeCell ref="P333:Q333"/>
    <mergeCell ref="B341:B342"/>
    <mergeCell ref="C341:C342"/>
    <mergeCell ref="D341:E342"/>
    <mergeCell ref="F341:F342"/>
    <mergeCell ref="G341:H341"/>
    <mergeCell ref="D327:E327"/>
    <mergeCell ref="G327:H327"/>
    <mergeCell ref="J327:K327"/>
    <mergeCell ref="M327:N327"/>
    <mergeCell ref="P327:Q327"/>
    <mergeCell ref="D330:E330"/>
    <mergeCell ref="G330:H330"/>
    <mergeCell ref="J330:K330"/>
    <mergeCell ref="M330:N330"/>
    <mergeCell ref="P330:Q330"/>
    <mergeCell ref="D320:E320"/>
    <mergeCell ref="G320:H320"/>
    <mergeCell ref="J320:K320"/>
    <mergeCell ref="M320:N320"/>
    <mergeCell ref="P320:Q320"/>
    <mergeCell ref="D323:E323"/>
    <mergeCell ref="G323:H323"/>
    <mergeCell ref="J323:K323"/>
    <mergeCell ref="M323:N323"/>
    <mergeCell ref="P323:Q323"/>
    <mergeCell ref="D310:E310"/>
    <mergeCell ref="G310:H310"/>
    <mergeCell ref="J310:K310"/>
    <mergeCell ref="M310:N310"/>
    <mergeCell ref="P310:Q310"/>
    <mergeCell ref="D317:E317"/>
    <mergeCell ref="G317:H317"/>
    <mergeCell ref="J317:K317"/>
    <mergeCell ref="M317:N317"/>
    <mergeCell ref="P317:Q317"/>
    <mergeCell ref="D297:E297"/>
    <mergeCell ref="G297:H297"/>
    <mergeCell ref="J297:K297"/>
    <mergeCell ref="M297:N297"/>
    <mergeCell ref="P297:Q297"/>
    <mergeCell ref="D307:E307"/>
    <mergeCell ref="G307:H307"/>
    <mergeCell ref="J307:K307"/>
    <mergeCell ref="M307:N307"/>
    <mergeCell ref="P307:Q307"/>
    <mergeCell ref="P289:Q290"/>
    <mergeCell ref="R289:R290"/>
    <mergeCell ref="D294:E294"/>
    <mergeCell ref="G294:H294"/>
    <mergeCell ref="J294:K294"/>
    <mergeCell ref="M294:N294"/>
    <mergeCell ref="P294:Q294"/>
    <mergeCell ref="I289:I290"/>
    <mergeCell ref="J289:K289"/>
    <mergeCell ref="J290:K290"/>
    <mergeCell ref="L289:L290"/>
    <mergeCell ref="M289:N290"/>
    <mergeCell ref="O289:O290"/>
    <mergeCell ref="B289:B290"/>
    <mergeCell ref="C289:C290"/>
    <mergeCell ref="D289:E290"/>
    <mergeCell ref="F289:F290"/>
    <mergeCell ref="G289:H289"/>
    <mergeCell ref="G290:H290"/>
    <mergeCell ref="D279:E279"/>
    <mergeCell ref="G279:H279"/>
    <mergeCell ref="J279:K279"/>
    <mergeCell ref="M279:N279"/>
    <mergeCell ref="P279:Q279"/>
    <mergeCell ref="D282:E282"/>
    <mergeCell ref="G282:H282"/>
    <mergeCell ref="J282:K282"/>
    <mergeCell ref="M282:N282"/>
    <mergeCell ref="P282:Q282"/>
    <mergeCell ref="D272:E272"/>
    <mergeCell ref="G272:H272"/>
    <mergeCell ref="J272:K272"/>
    <mergeCell ref="M272:N272"/>
    <mergeCell ref="P272:Q272"/>
    <mergeCell ref="D276:E276"/>
    <mergeCell ref="G276:H276"/>
    <mergeCell ref="J276:K276"/>
    <mergeCell ref="M276:N276"/>
    <mergeCell ref="P276:Q276"/>
    <mergeCell ref="D266:E266"/>
    <mergeCell ref="G266:H266"/>
    <mergeCell ref="J266:K266"/>
    <mergeCell ref="M266:N266"/>
    <mergeCell ref="P266:Q266"/>
    <mergeCell ref="D269:E269"/>
    <mergeCell ref="G269:H269"/>
    <mergeCell ref="J269:K269"/>
    <mergeCell ref="M269:N269"/>
    <mergeCell ref="P269:Q269"/>
    <mergeCell ref="D256:E256"/>
    <mergeCell ref="G256:H256"/>
    <mergeCell ref="J256:K256"/>
    <mergeCell ref="M256:N256"/>
    <mergeCell ref="P256:Q256"/>
    <mergeCell ref="D259:E259"/>
    <mergeCell ref="G259:H259"/>
    <mergeCell ref="J259:K259"/>
    <mergeCell ref="M259:N259"/>
    <mergeCell ref="P259:Q259"/>
    <mergeCell ref="D244:E244"/>
    <mergeCell ref="G244:H244"/>
    <mergeCell ref="J244:K244"/>
    <mergeCell ref="M244:N244"/>
    <mergeCell ref="P244:Q244"/>
    <mergeCell ref="D253:E253"/>
    <mergeCell ref="G253:H253"/>
    <mergeCell ref="J253:K253"/>
    <mergeCell ref="M253:N253"/>
    <mergeCell ref="P253:Q253"/>
    <mergeCell ref="O236:O237"/>
    <mergeCell ref="P236:Q237"/>
    <mergeCell ref="R236:R237"/>
    <mergeCell ref="D241:E241"/>
    <mergeCell ref="G241:H241"/>
    <mergeCell ref="J241:K241"/>
    <mergeCell ref="M241:N241"/>
    <mergeCell ref="P241:Q241"/>
    <mergeCell ref="G237:H237"/>
    <mergeCell ref="I236:I237"/>
    <mergeCell ref="J236:K236"/>
    <mergeCell ref="J237:K237"/>
    <mergeCell ref="L236:L237"/>
    <mergeCell ref="M236:N237"/>
    <mergeCell ref="D229:E229"/>
    <mergeCell ref="G229:H229"/>
    <mergeCell ref="J229:K229"/>
    <mergeCell ref="M229:N229"/>
    <mergeCell ref="P229:Q229"/>
    <mergeCell ref="B236:B237"/>
    <mergeCell ref="C236:C237"/>
    <mergeCell ref="D236:E237"/>
    <mergeCell ref="F236:F237"/>
    <mergeCell ref="G236:H236"/>
    <mergeCell ref="D223:E223"/>
    <mergeCell ref="G223:H223"/>
    <mergeCell ref="J223:K223"/>
    <mergeCell ref="M223:N223"/>
    <mergeCell ref="P223:Q223"/>
    <mergeCell ref="D226:E226"/>
    <mergeCell ref="G226:H226"/>
    <mergeCell ref="J226:K226"/>
    <mergeCell ref="M226:N226"/>
    <mergeCell ref="P226:Q226"/>
    <mergeCell ref="D216:E216"/>
    <mergeCell ref="G216:H216"/>
    <mergeCell ref="J216:K216"/>
    <mergeCell ref="M216:N216"/>
    <mergeCell ref="P216:Q216"/>
    <mergeCell ref="D219:E219"/>
    <mergeCell ref="G219:H219"/>
    <mergeCell ref="J219:K219"/>
    <mergeCell ref="M219:N219"/>
    <mergeCell ref="P219:Q219"/>
    <mergeCell ref="D206:E206"/>
    <mergeCell ref="G206:H206"/>
    <mergeCell ref="J206:K206"/>
    <mergeCell ref="M206:N206"/>
    <mergeCell ref="P206:Q206"/>
    <mergeCell ref="D213:E213"/>
    <mergeCell ref="G213:H213"/>
    <mergeCell ref="J213:K213"/>
    <mergeCell ref="M213:N213"/>
    <mergeCell ref="P213:Q213"/>
    <mergeCell ref="D193:E193"/>
    <mergeCell ref="G193:H193"/>
    <mergeCell ref="J193:K193"/>
    <mergeCell ref="M193:N193"/>
    <mergeCell ref="P193:Q193"/>
    <mergeCell ref="D203:E203"/>
    <mergeCell ref="G203:H203"/>
    <mergeCell ref="J203:K203"/>
    <mergeCell ref="M203:N203"/>
    <mergeCell ref="P203:Q203"/>
    <mergeCell ref="P185:Q186"/>
    <mergeCell ref="R185:R186"/>
    <mergeCell ref="D190:E190"/>
    <mergeCell ref="G190:H190"/>
    <mergeCell ref="J190:K190"/>
    <mergeCell ref="M190:N190"/>
    <mergeCell ref="P190:Q190"/>
    <mergeCell ref="I185:I186"/>
    <mergeCell ref="J185:K185"/>
    <mergeCell ref="J186:K186"/>
    <mergeCell ref="L185:L186"/>
    <mergeCell ref="M185:N186"/>
    <mergeCell ref="O185:O186"/>
    <mergeCell ref="B185:B186"/>
    <mergeCell ref="C185:C186"/>
    <mergeCell ref="D185:E186"/>
    <mergeCell ref="F185:F186"/>
    <mergeCell ref="G185:H185"/>
    <mergeCell ref="G186:H186"/>
    <mergeCell ref="D175:E175"/>
    <mergeCell ref="G175:H175"/>
    <mergeCell ref="J175:K175"/>
    <mergeCell ref="M175:N175"/>
    <mergeCell ref="P175:Q175"/>
    <mergeCell ref="D178:E178"/>
    <mergeCell ref="G178:H178"/>
    <mergeCell ref="J178:K178"/>
    <mergeCell ref="M178:N178"/>
    <mergeCell ref="P178:Q178"/>
    <mergeCell ref="D168:E168"/>
    <mergeCell ref="G168:H168"/>
    <mergeCell ref="J168:K168"/>
    <mergeCell ref="M168:N168"/>
    <mergeCell ref="P168:Q168"/>
    <mergeCell ref="D172:E172"/>
    <mergeCell ref="G172:H172"/>
    <mergeCell ref="J172:K172"/>
    <mergeCell ref="M172:N172"/>
    <mergeCell ref="P172:Q172"/>
    <mergeCell ref="D162:E162"/>
    <mergeCell ref="G162:H162"/>
    <mergeCell ref="J162:K162"/>
    <mergeCell ref="M162:N162"/>
    <mergeCell ref="P162:Q162"/>
    <mergeCell ref="D165:E165"/>
    <mergeCell ref="G165:H165"/>
    <mergeCell ref="J165:K165"/>
    <mergeCell ref="M165:N165"/>
    <mergeCell ref="P165:Q165"/>
    <mergeCell ref="D153:E153"/>
    <mergeCell ref="G153:H153"/>
    <mergeCell ref="J153:K153"/>
    <mergeCell ref="M153:N153"/>
    <mergeCell ref="P153:Q153"/>
    <mergeCell ref="D156:E156"/>
    <mergeCell ref="G156:H156"/>
    <mergeCell ref="J156:K156"/>
    <mergeCell ref="M156:N156"/>
    <mergeCell ref="P156:Q156"/>
    <mergeCell ref="D141:E141"/>
    <mergeCell ref="G141:H141"/>
    <mergeCell ref="J141:K141"/>
    <mergeCell ref="M141:N141"/>
    <mergeCell ref="P141:Q141"/>
    <mergeCell ref="D150:E150"/>
    <mergeCell ref="G150:H150"/>
    <mergeCell ref="J150:K150"/>
    <mergeCell ref="M150:N150"/>
    <mergeCell ref="P150:Q150"/>
    <mergeCell ref="O133:O134"/>
    <mergeCell ref="P133:Q134"/>
    <mergeCell ref="R133:R134"/>
    <mergeCell ref="D138:E138"/>
    <mergeCell ref="G138:H138"/>
    <mergeCell ref="J138:K138"/>
    <mergeCell ref="M138:N138"/>
    <mergeCell ref="P138:Q138"/>
    <mergeCell ref="G134:H134"/>
    <mergeCell ref="I133:I134"/>
    <mergeCell ref="J133:K133"/>
    <mergeCell ref="J134:K134"/>
    <mergeCell ref="L133:L134"/>
    <mergeCell ref="M133:N134"/>
    <mergeCell ref="D125:E125"/>
    <mergeCell ref="G125:H125"/>
    <mergeCell ref="J125:K125"/>
    <mergeCell ref="M125:N125"/>
    <mergeCell ref="P125:Q125"/>
    <mergeCell ref="B133:B134"/>
    <mergeCell ref="C133:C134"/>
    <mergeCell ref="D133:E134"/>
    <mergeCell ref="F133:F134"/>
    <mergeCell ref="G133:H133"/>
    <mergeCell ref="D119:E119"/>
    <mergeCell ref="G119:H119"/>
    <mergeCell ref="J119:K119"/>
    <mergeCell ref="M119:N119"/>
    <mergeCell ref="P119:Q119"/>
    <mergeCell ref="D122:E122"/>
    <mergeCell ref="G122:H122"/>
    <mergeCell ref="J122:K122"/>
    <mergeCell ref="M122:N122"/>
    <mergeCell ref="P122:Q122"/>
    <mergeCell ref="D113:E113"/>
    <mergeCell ref="G113:H113"/>
    <mergeCell ref="J113:K113"/>
    <mergeCell ref="M113:N113"/>
    <mergeCell ref="P113:Q113"/>
    <mergeCell ref="D116:E116"/>
    <mergeCell ref="G116:H116"/>
    <mergeCell ref="J116:K116"/>
    <mergeCell ref="M116:N116"/>
    <mergeCell ref="P116:Q116"/>
    <mergeCell ref="D103:E103"/>
    <mergeCell ref="G103:H103"/>
    <mergeCell ref="J103:K103"/>
    <mergeCell ref="M103:N103"/>
    <mergeCell ref="P103:Q103"/>
    <mergeCell ref="D106:E106"/>
    <mergeCell ref="G106:H106"/>
    <mergeCell ref="J106:K106"/>
    <mergeCell ref="M106:N106"/>
    <mergeCell ref="P106:Q106"/>
    <mergeCell ref="D92:E92"/>
    <mergeCell ref="G92:H92"/>
    <mergeCell ref="J92:K92"/>
    <mergeCell ref="M92:N92"/>
    <mergeCell ref="P92:Q92"/>
    <mergeCell ref="D95:E95"/>
    <mergeCell ref="G95:H95"/>
    <mergeCell ref="J95:K95"/>
    <mergeCell ref="M95:N95"/>
    <mergeCell ref="P95:Q95"/>
    <mergeCell ref="D84:E84"/>
    <mergeCell ref="G84:H84"/>
    <mergeCell ref="J84:K84"/>
    <mergeCell ref="M84:N84"/>
    <mergeCell ref="P84:Q84"/>
    <mergeCell ref="D89:E89"/>
    <mergeCell ref="G89:H89"/>
    <mergeCell ref="J89:K89"/>
    <mergeCell ref="M89:N89"/>
    <mergeCell ref="P89:Q89"/>
    <mergeCell ref="L71:L73"/>
    <mergeCell ref="M71:N73"/>
    <mergeCell ref="O71:O73"/>
    <mergeCell ref="P71:Q73"/>
    <mergeCell ref="R71:R73"/>
    <mergeCell ref="D81:E81"/>
    <mergeCell ref="G81:H81"/>
    <mergeCell ref="J81:K81"/>
    <mergeCell ref="M81:N81"/>
    <mergeCell ref="P81:Q81"/>
    <mergeCell ref="G72:H72"/>
    <mergeCell ref="G73:H73"/>
    <mergeCell ref="I71:I73"/>
    <mergeCell ref="J71:K71"/>
    <mergeCell ref="J72:K72"/>
    <mergeCell ref="J73:K73"/>
    <mergeCell ref="D64:E64"/>
    <mergeCell ref="G64:H64"/>
    <mergeCell ref="J64:K64"/>
    <mergeCell ref="M64:N64"/>
    <mergeCell ref="P64:Q64"/>
    <mergeCell ref="B71:B73"/>
    <mergeCell ref="C71:C73"/>
    <mergeCell ref="D71:E73"/>
    <mergeCell ref="F71:F73"/>
    <mergeCell ref="G71:H71"/>
    <mergeCell ref="D58:E58"/>
    <mergeCell ref="G58:H58"/>
    <mergeCell ref="J58:K58"/>
    <mergeCell ref="M58:N58"/>
    <mergeCell ref="P58:Q58"/>
    <mergeCell ref="D61:E61"/>
    <mergeCell ref="G61:H61"/>
    <mergeCell ref="J61:K61"/>
    <mergeCell ref="M61:N61"/>
    <mergeCell ref="P61:Q61"/>
    <mergeCell ref="D52:E52"/>
    <mergeCell ref="G52:H52"/>
    <mergeCell ref="J52:K52"/>
    <mergeCell ref="M52:N52"/>
    <mergeCell ref="P52:Q52"/>
    <mergeCell ref="D55:E55"/>
    <mergeCell ref="G55:H55"/>
    <mergeCell ref="J55:K55"/>
    <mergeCell ref="M55:N55"/>
    <mergeCell ref="P55:Q55"/>
    <mergeCell ref="D42:E42"/>
    <mergeCell ref="G42:H42"/>
    <mergeCell ref="J42:K42"/>
    <mergeCell ref="M42:N42"/>
    <mergeCell ref="P42:Q42"/>
    <mergeCell ref="D45:E45"/>
    <mergeCell ref="G45:H45"/>
    <mergeCell ref="J45:K45"/>
    <mergeCell ref="M45:N45"/>
    <mergeCell ref="P45:Q45"/>
    <mergeCell ref="D32:E32"/>
    <mergeCell ref="G32:H32"/>
    <mergeCell ref="J32:K32"/>
    <mergeCell ref="M32:N32"/>
    <mergeCell ref="P32:Q32"/>
    <mergeCell ref="D35:E35"/>
    <mergeCell ref="G35:H35"/>
    <mergeCell ref="J35:K35"/>
    <mergeCell ref="M35:N35"/>
    <mergeCell ref="P35:Q35"/>
    <mergeCell ref="D24:E24"/>
    <mergeCell ref="G24:H24"/>
    <mergeCell ref="J24:K24"/>
    <mergeCell ref="M24:N24"/>
    <mergeCell ref="P24:Q24"/>
    <mergeCell ref="D29:E29"/>
    <mergeCell ref="G29:H29"/>
    <mergeCell ref="J29:K29"/>
    <mergeCell ref="M29:N29"/>
    <mergeCell ref="P29:Q29"/>
    <mergeCell ref="O11:O13"/>
    <mergeCell ref="P11:Q13"/>
    <mergeCell ref="R11:R13"/>
    <mergeCell ref="D21:E21"/>
    <mergeCell ref="G21:H21"/>
    <mergeCell ref="J21:K21"/>
    <mergeCell ref="M21:N21"/>
    <mergeCell ref="P21:Q21"/>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549</v>
      </c>
      <c r="B1" s="1" t="s">
        <v>1</v>
      </c>
      <c r="C1" s="1"/>
      <c r="D1" s="1"/>
    </row>
    <row r="2" spans="1:4" x14ac:dyDescent="0.25">
      <c r="A2" s="7"/>
      <c r="B2" s="7" t="s">
        <v>2</v>
      </c>
      <c r="C2" s="1" t="s">
        <v>550</v>
      </c>
      <c r="D2" s="1" t="s">
        <v>552</v>
      </c>
    </row>
    <row r="3" spans="1:4" ht="30" x14ac:dyDescent="0.25">
      <c r="A3" s="7"/>
      <c r="B3" s="7"/>
      <c r="C3" s="1" t="s">
        <v>551</v>
      </c>
      <c r="D3" s="1" t="s">
        <v>551</v>
      </c>
    </row>
    <row r="4" spans="1:4" x14ac:dyDescent="0.25">
      <c r="A4" s="3" t="s">
        <v>506</v>
      </c>
      <c r="B4" s="4" t="s">
        <v>4</v>
      </c>
      <c r="C4" s="4" t="s">
        <v>4</v>
      </c>
      <c r="D4" s="4" t="s">
        <v>4</v>
      </c>
    </row>
    <row r="5" spans="1:4" x14ac:dyDescent="0.25">
      <c r="A5" s="2" t="s">
        <v>553</v>
      </c>
      <c r="B5" s="70">
        <v>1</v>
      </c>
      <c r="C5" s="4" t="s">
        <v>4</v>
      </c>
      <c r="D5" s="4" t="s">
        <v>4</v>
      </c>
    </row>
    <row r="6" spans="1:4" x14ac:dyDescent="0.25">
      <c r="A6" s="3" t="s">
        <v>508</v>
      </c>
      <c r="B6" s="4" t="s">
        <v>4</v>
      </c>
      <c r="C6" s="4" t="s">
        <v>4</v>
      </c>
      <c r="D6" s="4" t="s">
        <v>4</v>
      </c>
    </row>
    <row r="7" spans="1:4" x14ac:dyDescent="0.25">
      <c r="A7" s="2" t="s">
        <v>554</v>
      </c>
      <c r="B7" s="4" t="s">
        <v>4</v>
      </c>
      <c r="C7" s="9">
        <v>12.5</v>
      </c>
      <c r="D7" s="9">
        <v>12.5</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8" width="36.5703125" bestFit="1" customWidth="1"/>
    <col min="9" max="13" width="36" bestFit="1" customWidth="1"/>
    <col min="14" max="17" width="36.5703125" bestFit="1" customWidth="1"/>
  </cols>
  <sheetData>
    <row r="1" spans="1:17" ht="45" x14ac:dyDescent="0.25">
      <c r="A1" s="1" t="s">
        <v>555</v>
      </c>
      <c r="B1" s="1" t="s">
        <v>27</v>
      </c>
      <c r="C1" s="1" t="s">
        <v>27</v>
      </c>
      <c r="D1" s="1" t="s">
        <v>3</v>
      </c>
      <c r="E1" s="1" t="s">
        <v>3</v>
      </c>
      <c r="F1" s="1" t="s">
        <v>2</v>
      </c>
      <c r="G1" s="1" t="s">
        <v>560</v>
      </c>
      <c r="H1" s="1" t="s">
        <v>2</v>
      </c>
      <c r="I1" s="1" t="s">
        <v>2</v>
      </c>
      <c r="J1" s="1" t="s">
        <v>27</v>
      </c>
      <c r="K1" s="1" t="s">
        <v>563</v>
      </c>
      <c r="L1" s="1" t="s">
        <v>2</v>
      </c>
      <c r="M1" s="1" t="s">
        <v>27</v>
      </c>
      <c r="N1" s="1" t="s">
        <v>564</v>
      </c>
      <c r="O1" s="1" t="s">
        <v>2</v>
      </c>
      <c r="P1" s="1" t="s">
        <v>2</v>
      </c>
      <c r="Q1" s="1" t="s">
        <v>2</v>
      </c>
    </row>
    <row r="2" spans="1:17" ht="30" x14ac:dyDescent="0.25">
      <c r="A2" s="1" t="s">
        <v>556</v>
      </c>
      <c r="B2" s="1" t="s">
        <v>557</v>
      </c>
      <c r="C2" s="1" t="s">
        <v>66</v>
      </c>
      <c r="D2" s="1" t="s">
        <v>66</v>
      </c>
      <c r="E2" s="1" t="s">
        <v>170</v>
      </c>
      <c r="F2" s="1" t="s">
        <v>170</v>
      </c>
      <c r="G2" s="1" t="s">
        <v>170</v>
      </c>
      <c r="H2" s="1" t="s">
        <v>170</v>
      </c>
      <c r="I2" s="1" t="s">
        <v>562</v>
      </c>
      <c r="J2" s="1" t="s">
        <v>562</v>
      </c>
      <c r="K2" s="1" t="s">
        <v>562</v>
      </c>
      <c r="L2" s="1" t="s">
        <v>562</v>
      </c>
      <c r="M2" s="1" t="s">
        <v>562</v>
      </c>
      <c r="N2" s="1" t="s">
        <v>565</v>
      </c>
      <c r="O2" s="1" t="s">
        <v>565</v>
      </c>
      <c r="P2" s="1" t="s">
        <v>565</v>
      </c>
      <c r="Q2" s="1" t="s">
        <v>565</v>
      </c>
    </row>
    <row r="3" spans="1:17" x14ac:dyDescent="0.25">
      <c r="A3" s="1"/>
      <c r="B3" s="1"/>
      <c r="C3" s="1" t="s">
        <v>557</v>
      </c>
      <c r="D3" s="1" t="s">
        <v>558</v>
      </c>
      <c r="E3" s="1" t="s">
        <v>66</v>
      </c>
      <c r="F3" s="1" t="s">
        <v>559</v>
      </c>
      <c r="G3" s="1" t="s">
        <v>561</v>
      </c>
      <c r="H3" s="1" t="s">
        <v>561</v>
      </c>
      <c r="I3" s="1"/>
      <c r="J3" s="1"/>
      <c r="K3" s="1"/>
      <c r="L3" s="1" t="s">
        <v>66</v>
      </c>
      <c r="M3" s="1" t="s">
        <v>66</v>
      </c>
      <c r="N3" s="1" t="s">
        <v>167</v>
      </c>
      <c r="O3" s="1" t="s">
        <v>167</v>
      </c>
      <c r="P3" s="1" t="s">
        <v>559</v>
      </c>
      <c r="Q3" s="1" t="s">
        <v>561</v>
      </c>
    </row>
    <row r="4" spans="1:17" x14ac:dyDescent="0.25">
      <c r="A4" s="1"/>
      <c r="B4" s="1"/>
      <c r="C4" s="1"/>
      <c r="D4" s="1"/>
      <c r="E4" s="1" t="s">
        <v>558</v>
      </c>
      <c r="F4" s="1" t="s">
        <v>66</v>
      </c>
      <c r="G4" s="1" t="s">
        <v>66</v>
      </c>
      <c r="H4" s="1" t="s">
        <v>66</v>
      </c>
      <c r="I4" s="1"/>
      <c r="J4" s="1"/>
      <c r="K4" s="1"/>
      <c r="L4" s="1"/>
      <c r="M4" s="1"/>
      <c r="N4" s="1"/>
      <c r="O4" s="1"/>
      <c r="P4" s="1" t="s">
        <v>167</v>
      </c>
      <c r="Q4" s="1" t="s">
        <v>167</v>
      </c>
    </row>
    <row r="5" spans="1:17" x14ac:dyDescent="0.25">
      <c r="A5" s="3" t="s">
        <v>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566</v>
      </c>
      <c r="B6" s="4" t="s">
        <v>4</v>
      </c>
      <c r="C6" s="4" t="s">
        <v>4</v>
      </c>
      <c r="D6" s="4" t="s">
        <v>4</v>
      </c>
      <c r="E6" s="4" t="s">
        <v>4</v>
      </c>
      <c r="F6" s="4">
        <v>1</v>
      </c>
      <c r="G6" s="4" t="s">
        <v>4</v>
      </c>
      <c r="H6" s="4" t="s">
        <v>4</v>
      </c>
      <c r="I6" s="4" t="s">
        <v>4</v>
      </c>
      <c r="J6" s="4" t="s">
        <v>4</v>
      </c>
      <c r="K6" s="4" t="s">
        <v>4</v>
      </c>
      <c r="L6" s="4" t="s">
        <v>4</v>
      </c>
      <c r="M6" s="4" t="s">
        <v>4</v>
      </c>
      <c r="N6" s="4" t="s">
        <v>4</v>
      </c>
      <c r="O6" s="4" t="s">
        <v>4</v>
      </c>
      <c r="P6" s="4" t="s">
        <v>4</v>
      </c>
      <c r="Q6" s="4" t="s">
        <v>4</v>
      </c>
    </row>
    <row r="7" spans="1:17" x14ac:dyDescent="0.25">
      <c r="A7" s="2" t="s">
        <v>567</v>
      </c>
      <c r="B7" s="4" t="s">
        <v>4</v>
      </c>
      <c r="C7" s="4" t="s">
        <v>4</v>
      </c>
      <c r="D7" s="4" t="s">
        <v>4</v>
      </c>
      <c r="E7" s="4" t="s">
        <v>4</v>
      </c>
      <c r="F7" s="4">
        <v>5.5</v>
      </c>
      <c r="G7" s="4">
        <v>5.25</v>
      </c>
      <c r="H7" s="4">
        <v>3.75</v>
      </c>
      <c r="I7" s="4" t="s">
        <v>4</v>
      </c>
      <c r="J7" s="4" t="s">
        <v>4</v>
      </c>
      <c r="K7" s="4" t="s">
        <v>4</v>
      </c>
      <c r="L7" s="4" t="s">
        <v>4</v>
      </c>
      <c r="M7" s="4" t="s">
        <v>4</v>
      </c>
      <c r="N7" s="4" t="s">
        <v>4</v>
      </c>
      <c r="O7" s="4" t="s">
        <v>4</v>
      </c>
      <c r="P7" s="4" t="s">
        <v>4</v>
      </c>
      <c r="Q7" s="4" t="s">
        <v>4</v>
      </c>
    </row>
    <row r="8" spans="1:17" x14ac:dyDescent="0.25">
      <c r="A8" s="2" t="s">
        <v>568</v>
      </c>
      <c r="B8" s="4" t="s">
        <v>4</v>
      </c>
      <c r="C8" s="4" t="s">
        <v>4</v>
      </c>
      <c r="D8" s="4" t="s">
        <v>4</v>
      </c>
      <c r="E8" s="4" t="s">
        <v>4</v>
      </c>
      <c r="F8" s="4" t="s">
        <v>4</v>
      </c>
      <c r="G8" s="4" t="s">
        <v>4</v>
      </c>
      <c r="H8" s="4" t="s">
        <v>4</v>
      </c>
      <c r="I8" s="70">
        <v>8.8800000000000004E-2</v>
      </c>
      <c r="J8" s="70">
        <v>8.8800000000000004E-2</v>
      </c>
      <c r="K8" s="70">
        <v>8.8800000000000004E-2</v>
      </c>
      <c r="L8" s="70">
        <v>8.8800000000000004E-2</v>
      </c>
      <c r="M8" s="70">
        <v>8.8800000000000004E-2</v>
      </c>
      <c r="N8" s="4" t="s">
        <v>4</v>
      </c>
      <c r="O8" s="4" t="s">
        <v>4</v>
      </c>
      <c r="P8" s="70">
        <v>0.1225</v>
      </c>
      <c r="Q8" s="70">
        <v>0.13</v>
      </c>
    </row>
    <row r="9" spans="1:17" x14ac:dyDescent="0.25">
      <c r="A9" s="2" t="s">
        <v>569</v>
      </c>
      <c r="B9" s="4" t="s">
        <v>4</v>
      </c>
      <c r="C9" s="4" t="s">
        <v>4</v>
      </c>
      <c r="D9" s="4" t="s">
        <v>4</v>
      </c>
      <c r="E9" s="4" t="s">
        <v>4</v>
      </c>
      <c r="F9" s="4" t="s">
        <v>4</v>
      </c>
      <c r="G9" s="4" t="s">
        <v>4</v>
      </c>
      <c r="H9" s="4" t="s">
        <v>4</v>
      </c>
      <c r="I9" s="4" t="s">
        <v>4</v>
      </c>
      <c r="J9" s="4" t="s">
        <v>4</v>
      </c>
      <c r="K9" s="4" t="s">
        <v>4</v>
      </c>
      <c r="L9" s="4" t="s">
        <v>4</v>
      </c>
      <c r="M9" s="4" t="s">
        <v>4</v>
      </c>
      <c r="N9" s="70">
        <v>0.25</v>
      </c>
      <c r="O9" s="70">
        <v>0.1225</v>
      </c>
      <c r="P9" s="4" t="s">
        <v>4</v>
      </c>
      <c r="Q9" s="4" t="s">
        <v>4</v>
      </c>
    </row>
    <row r="10" spans="1:17" x14ac:dyDescent="0.25">
      <c r="A10" s="2" t="s">
        <v>570</v>
      </c>
      <c r="B10" s="4" t="s">
        <v>4</v>
      </c>
      <c r="C10" s="4" t="s">
        <v>4</v>
      </c>
      <c r="D10" s="4" t="s">
        <v>4</v>
      </c>
      <c r="E10" s="4" t="s">
        <v>4</v>
      </c>
      <c r="F10" s="4" t="s">
        <v>4</v>
      </c>
      <c r="G10" s="4" t="s">
        <v>4</v>
      </c>
      <c r="H10" s="4" t="s">
        <v>4</v>
      </c>
      <c r="I10" s="4" t="s">
        <v>4</v>
      </c>
      <c r="J10" s="4" t="s">
        <v>4</v>
      </c>
      <c r="K10" s="4" t="s">
        <v>4</v>
      </c>
      <c r="L10" s="4" t="s">
        <v>4</v>
      </c>
      <c r="M10" s="4" t="s">
        <v>4</v>
      </c>
      <c r="N10" s="70">
        <v>0.75</v>
      </c>
      <c r="O10" s="70">
        <v>0.13</v>
      </c>
      <c r="P10" s="4" t="s">
        <v>4</v>
      </c>
      <c r="Q10" s="4" t="s">
        <v>4</v>
      </c>
    </row>
    <row r="11" spans="1:17" ht="30" x14ac:dyDescent="0.25">
      <c r="A11" s="2" t="s">
        <v>571</v>
      </c>
      <c r="B11" s="4" t="s">
        <v>4</v>
      </c>
      <c r="C11" s="4" t="s">
        <v>4</v>
      </c>
      <c r="D11" s="8">
        <v>200</v>
      </c>
      <c r="E11" s="4" t="s">
        <v>4</v>
      </c>
      <c r="F11" s="4" t="s">
        <v>4</v>
      </c>
      <c r="G11" s="4" t="s">
        <v>4</v>
      </c>
      <c r="H11" s="4" t="s">
        <v>4</v>
      </c>
      <c r="I11" s="4" t="s">
        <v>4</v>
      </c>
      <c r="J11" s="4" t="s">
        <v>4</v>
      </c>
      <c r="K11" s="4" t="s">
        <v>4</v>
      </c>
      <c r="L11" s="4" t="s">
        <v>4</v>
      </c>
      <c r="M11" s="4" t="s">
        <v>4</v>
      </c>
      <c r="N11" s="4" t="s">
        <v>4</v>
      </c>
      <c r="O11" s="4" t="s">
        <v>4</v>
      </c>
      <c r="P11" s="4" t="s">
        <v>4</v>
      </c>
      <c r="Q11" s="4" t="s">
        <v>4</v>
      </c>
    </row>
    <row r="12" spans="1:17" ht="45" x14ac:dyDescent="0.25">
      <c r="A12" s="2" t="s">
        <v>572</v>
      </c>
      <c r="B12" s="4" t="s">
        <v>4</v>
      </c>
      <c r="C12" s="4" t="s">
        <v>4</v>
      </c>
      <c r="D12" s="4" t="s">
        <v>4</v>
      </c>
      <c r="E12" s="70">
        <v>1</v>
      </c>
      <c r="F12" s="4" t="s">
        <v>4</v>
      </c>
      <c r="G12" s="4" t="s">
        <v>4</v>
      </c>
      <c r="H12" s="4" t="s">
        <v>4</v>
      </c>
      <c r="I12" s="4" t="s">
        <v>4</v>
      </c>
      <c r="J12" s="4" t="s">
        <v>4</v>
      </c>
      <c r="K12" s="4" t="s">
        <v>4</v>
      </c>
      <c r="L12" s="4" t="s">
        <v>4</v>
      </c>
      <c r="M12" s="4" t="s">
        <v>4</v>
      </c>
      <c r="N12" s="4" t="s">
        <v>4</v>
      </c>
      <c r="O12" s="4" t="s">
        <v>4</v>
      </c>
      <c r="P12" s="4" t="s">
        <v>4</v>
      </c>
      <c r="Q12" s="4" t="s">
        <v>4</v>
      </c>
    </row>
    <row r="13" spans="1:17" x14ac:dyDescent="0.25">
      <c r="A13" s="3" t="s">
        <v>5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573</v>
      </c>
      <c r="B14" s="8">
        <v>502</v>
      </c>
      <c r="C14" s="8">
        <v>457</v>
      </c>
      <c r="D14" s="4" t="s">
        <v>4</v>
      </c>
      <c r="E14" s="4" t="s">
        <v>4</v>
      </c>
      <c r="F14" s="4" t="s">
        <v>4</v>
      </c>
      <c r="G14" s="4" t="s">
        <v>4</v>
      </c>
      <c r="H14" s="4" t="s">
        <v>4</v>
      </c>
      <c r="I14" s="4" t="s">
        <v>4</v>
      </c>
      <c r="J14" s="4" t="s">
        <v>4</v>
      </c>
      <c r="K14" s="4" t="s">
        <v>4</v>
      </c>
      <c r="L14" s="4" t="s">
        <v>4</v>
      </c>
      <c r="M14" s="4" t="s">
        <v>4</v>
      </c>
      <c r="N14" s="4" t="s">
        <v>4</v>
      </c>
      <c r="O14" s="4" t="s">
        <v>4</v>
      </c>
      <c r="P14" s="4" t="s">
        <v>4</v>
      </c>
      <c r="Q14"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 bestFit="1" customWidth="1"/>
    <col min="7" max="7" width="12.28515625" bestFit="1" customWidth="1"/>
    <col min="8" max="25" width="36.5703125" bestFit="1" customWidth="1"/>
    <col min="26" max="30" width="36" bestFit="1" customWidth="1"/>
    <col min="31" max="43" width="36.5703125" bestFit="1" customWidth="1"/>
  </cols>
  <sheetData>
    <row r="1" spans="1:43" x14ac:dyDescent="0.25">
      <c r="A1" s="7" t="s">
        <v>574</v>
      </c>
      <c r="B1" s="7" t="s">
        <v>2</v>
      </c>
      <c r="C1" s="7" t="s">
        <v>27</v>
      </c>
      <c r="D1" s="1" t="s">
        <v>564</v>
      </c>
      <c r="E1" s="1" t="s">
        <v>575</v>
      </c>
      <c r="F1" s="1" t="s">
        <v>2</v>
      </c>
      <c r="G1" s="1" t="s">
        <v>27</v>
      </c>
      <c r="H1" s="1" t="s">
        <v>2</v>
      </c>
      <c r="I1" s="1" t="s">
        <v>27</v>
      </c>
      <c r="J1" s="1" t="s">
        <v>2</v>
      </c>
      <c r="K1" s="1" t="s">
        <v>577</v>
      </c>
      <c r="L1" s="1" t="s">
        <v>27</v>
      </c>
      <c r="M1" s="1" t="s">
        <v>3</v>
      </c>
      <c r="N1" s="1" t="s">
        <v>2</v>
      </c>
      <c r="O1" s="1" t="s">
        <v>560</v>
      </c>
      <c r="P1" s="1" t="s">
        <v>2</v>
      </c>
      <c r="Q1" s="1" t="s">
        <v>578</v>
      </c>
      <c r="R1" s="1" t="s">
        <v>2</v>
      </c>
      <c r="S1" s="1" t="s">
        <v>2</v>
      </c>
      <c r="T1" s="1" t="s">
        <v>2</v>
      </c>
      <c r="U1" s="1" t="s">
        <v>2</v>
      </c>
      <c r="V1" s="1" t="s">
        <v>2</v>
      </c>
      <c r="W1" s="1" t="s">
        <v>2</v>
      </c>
      <c r="X1" s="1" t="s">
        <v>2</v>
      </c>
      <c r="Y1" s="1" t="s">
        <v>2</v>
      </c>
      <c r="Z1" s="1" t="s">
        <v>2</v>
      </c>
      <c r="AA1" s="1" t="s">
        <v>27</v>
      </c>
      <c r="AB1" s="1" t="s">
        <v>563</v>
      </c>
      <c r="AC1" s="1" t="s">
        <v>2</v>
      </c>
      <c r="AD1" s="1" t="s">
        <v>27</v>
      </c>
      <c r="AE1" s="1" t="s">
        <v>2</v>
      </c>
      <c r="AF1" s="1" t="s">
        <v>2</v>
      </c>
      <c r="AG1" s="1" t="s">
        <v>2</v>
      </c>
      <c r="AH1" s="1" t="s">
        <v>27</v>
      </c>
      <c r="AI1" s="1" t="s">
        <v>564</v>
      </c>
      <c r="AJ1" s="1" t="s">
        <v>586</v>
      </c>
      <c r="AK1" s="1" t="s">
        <v>2</v>
      </c>
      <c r="AL1" s="1" t="s">
        <v>2</v>
      </c>
      <c r="AM1" s="1" t="s">
        <v>2</v>
      </c>
      <c r="AN1" s="1" t="s">
        <v>2</v>
      </c>
      <c r="AO1" s="1" t="s">
        <v>2</v>
      </c>
      <c r="AP1" s="1" t="s">
        <v>2</v>
      </c>
      <c r="AQ1" s="1" t="s">
        <v>2</v>
      </c>
    </row>
    <row r="2" spans="1:43" ht="30" x14ac:dyDescent="0.25">
      <c r="A2" s="7"/>
      <c r="B2" s="7"/>
      <c r="C2" s="7"/>
      <c r="D2" s="1" t="s">
        <v>66</v>
      </c>
      <c r="E2" s="1" t="s">
        <v>66</v>
      </c>
      <c r="F2" s="1" t="s">
        <v>66</v>
      </c>
      <c r="G2" s="1" t="s">
        <v>66</v>
      </c>
      <c r="H2" s="1" t="s">
        <v>170</v>
      </c>
      <c r="I2" s="1" t="s">
        <v>170</v>
      </c>
      <c r="J2" s="1" t="s">
        <v>170</v>
      </c>
      <c r="K2" s="1" t="s">
        <v>170</v>
      </c>
      <c r="L2" s="1" t="s">
        <v>170</v>
      </c>
      <c r="M2" s="1" t="s">
        <v>170</v>
      </c>
      <c r="N2" s="1" t="s">
        <v>170</v>
      </c>
      <c r="O2" s="1" t="s">
        <v>170</v>
      </c>
      <c r="P2" s="1" t="s">
        <v>170</v>
      </c>
      <c r="Q2" s="1" t="s">
        <v>170</v>
      </c>
      <c r="R2" s="1" t="s">
        <v>170</v>
      </c>
      <c r="S2" s="1" t="s">
        <v>170</v>
      </c>
      <c r="T2" s="1" t="s">
        <v>170</v>
      </c>
      <c r="U2" s="1" t="s">
        <v>170</v>
      </c>
      <c r="V2" s="1" t="s">
        <v>170</v>
      </c>
      <c r="W2" s="1" t="s">
        <v>170</v>
      </c>
      <c r="X2" s="1" t="s">
        <v>170</v>
      </c>
      <c r="Y2" s="1" t="s">
        <v>170</v>
      </c>
      <c r="Z2" s="1" t="s">
        <v>562</v>
      </c>
      <c r="AA2" s="1" t="s">
        <v>562</v>
      </c>
      <c r="AB2" s="1" t="s">
        <v>562</v>
      </c>
      <c r="AC2" s="1" t="s">
        <v>562</v>
      </c>
      <c r="AD2" s="1" t="s">
        <v>562</v>
      </c>
      <c r="AE2" s="1" t="s">
        <v>562</v>
      </c>
      <c r="AF2" s="1" t="s">
        <v>562</v>
      </c>
      <c r="AG2" s="1" t="s">
        <v>565</v>
      </c>
      <c r="AH2" s="1" t="s">
        <v>565</v>
      </c>
      <c r="AI2" s="1" t="s">
        <v>565</v>
      </c>
      <c r="AJ2" s="1" t="s">
        <v>565</v>
      </c>
      <c r="AK2" s="1" t="s">
        <v>565</v>
      </c>
      <c r="AL2" s="1" t="s">
        <v>565</v>
      </c>
      <c r="AM2" s="1" t="s">
        <v>565</v>
      </c>
      <c r="AN2" s="1" t="s">
        <v>565</v>
      </c>
      <c r="AO2" s="1" t="s">
        <v>565</v>
      </c>
      <c r="AP2" s="1" t="s">
        <v>373</v>
      </c>
      <c r="AQ2" s="1" t="s">
        <v>373</v>
      </c>
    </row>
    <row r="3" spans="1:43" ht="30" x14ac:dyDescent="0.25">
      <c r="A3" s="7"/>
      <c r="B3" s="7"/>
      <c r="C3" s="7"/>
      <c r="D3" s="1"/>
      <c r="E3" s="1"/>
      <c r="F3" s="1"/>
      <c r="G3" s="1"/>
      <c r="H3" s="1"/>
      <c r="I3" s="1"/>
      <c r="J3" s="1" t="s">
        <v>66</v>
      </c>
      <c r="K3" s="1" t="s">
        <v>66</v>
      </c>
      <c r="L3" s="1" t="s">
        <v>66</v>
      </c>
      <c r="M3" s="1" t="s">
        <v>66</v>
      </c>
      <c r="N3" s="1" t="s">
        <v>559</v>
      </c>
      <c r="O3" s="1" t="s">
        <v>561</v>
      </c>
      <c r="P3" s="1" t="s">
        <v>561</v>
      </c>
      <c r="Q3" s="1" t="s">
        <v>561</v>
      </c>
      <c r="R3" s="1" t="s">
        <v>579</v>
      </c>
      <c r="S3" s="1" t="s">
        <v>579</v>
      </c>
      <c r="T3" s="1" t="s">
        <v>579</v>
      </c>
      <c r="U3" s="1" t="s">
        <v>580</v>
      </c>
      <c r="V3" s="1" t="s">
        <v>580</v>
      </c>
      <c r="W3" s="1" t="s">
        <v>580</v>
      </c>
      <c r="X3" s="1" t="s">
        <v>580</v>
      </c>
      <c r="Y3" s="1" t="s">
        <v>580</v>
      </c>
      <c r="Z3" s="1"/>
      <c r="AA3" s="1"/>
      <c r="AB3" s="1"/>
      <c r="AC3" s="1" t="s">
        <v>66</v>
      </c>
      <c r="AD3" s="1" t="s">
        <v>66</v>
      </c>
      <c r="AE3" s="1" t="s">
        <v>584</v>
      </c>
      <c r="AF3" s="1" t="s">
        <v>585</v>
      </c>
      <c r="AG3" s="1"/>
      <c r="AH3" s="1"/>
      <c r="AI3" s="1" t="s">
        <v>167</v>
      </c>
      <c r="AJ3" s="1" t="s">
        <v>167</v>
      </c>
      <c r="AK3" s="1" t="s">
        <v>167</v>
      </c>
      <c r="AL3" s="1" t="s">
        <v>587</v>
      </c>
      <c r="AM3" s="1" t="s">
        <v>588</v>
      </c>
      <c r="AN3" s="1" t="s">
        <v>559</v>
      </c>
      <c r="AO3" s="1" t="s">
        <v>561</v>
      </c>
      <c r="AP3" s="1" t="s">
        <v>559</v>
      </c>
      <c r="AQ3" s="1" t="s">
        <v>561</v>
      </c>
    </row>
    <row r="4" spans="1:43" ht="30" x14ac:dyDescent="0.25">
      <c r="A4" s="7"/>
      <c r="B4" s="7"/>
      <c r="C4" s="7"/>
      <c r="D4" s="1"/>
      <c r="E4" s="1"/>
      <c r="F4" s="1"/>
      <c r="G4" s="1"/>
      <c r="H4" s="1"/>
      <c r="I4" s="1"/>
      <c r="J4" s="1" t="s">
        <v>576</v>
      </c>
      <c r="K4" s="1"/>
      <c r="L4" s="1"/>
      <c r="M4" s="1" t="s">
        <v>558</v>
      </c>
      <c r="N4" s="1" t="s">
        <v>66</v>
      </c>
      <c r="O4" s="1" t="s">
        <v>66</v>
      </c>
      <c r="P4" s="1" t="s">
        <v>66</v>
      </c>
      <c r="Q4" s="1" t="s">
        <v>66</v>
      </c>
      <c r="R4" s="1" t="s">
        <v>66</v>
      </c>
      <c r="S4" s="1" t="s">
        <v>559</v>
      </c>
      <c r="T4" s="1" t="s">
        <v>561</v>
      </c>
      <c r="U4" s="1" t="s">
        <v>559</v>
      </c>
      <c r="V4" s="1" t="s">
        <v>561</v>
      </c>
      <c r="W4" s="1" t="s">
        <v>581</v>
      </c>
      <c r="X4" s="1" t="s">
        <v>582</v>
      </c>
      <c r="Y4" s="1" t="s">
        <v>583</v>
      </c>
      <c r="Z4" s="1"/>
      <c r="AA4" s="1"/>
      <c r="AB4" s="1"/>
      <c r="AC4" s="1"/>
      <c r="AD4" s="1"/>
      <c r="AE4" s="1" t="s">
        <v>66</v>
      </c>
      <c r="AF4" s="1" t="s">
        <v>66</v>
      </c>
      <c r="AG4" s="1"/>
      <c r="AH4" s="1"/>
      <c r="AI4" s="1"/>
      <c r="AJ4" s="1"/>
      <c r="AK4" s="1"/>
      <c r="AL4" s="1" t="s">
        <v>167</v>
      </c>
      <c r="AM4" s="1" t="s">
        <v>167</v>
      </c>
      <c r="AN4" s="1" t="s">
        <v>167</v>
      </c>
      <c r="AO4" s="1" t="s">
        <v>167</v>
      </c>
      <c r="AP4" s="1" t="s">
        <v>167</v>
      </c>
      <c r="AQ4" s="1" t="s">
        <v>167</v>
      </c>
    </row>
    <row r="5" spans="1:43" x14ac:dyDescent="0.25">
      <c r="A5" s="7"/>
      <c r="B5" s="7"/>
      <c r="C5" s="7"/>
      <c r="D5" s="1"/>
      <c r="E5" s="1"/>
      <c r="F5" s="1"/>
      <c r="G5" s="1"/>
      <c r="H5" s="1"/>
      <c r="I5" s="1"/>
      <c r="J5" s="1"/>
      <c r="K5" s="1"/>
      <c r="L5" s="1"/>
      <c r="M5" s="1"/>
      <c r="N5" s="1"/>
      <c r="O5" s="1"/>
      <c r="P5" s="1"/>
      <c r="Q5" s="1"/>
      <c r="R5" s="1"/>
      <c r="S5" s="1" t="s">
        <v>66</v>
      </c>
      <c r="T5" s="1" t="s">
        <v>66</v>
      </c>
      <c r="U5" s="1" t="s">
        <v>66</v>
      </c>
      <c r="V5" s="1" t="s">
        <v>66</v>
      </c>
      <c r="W5" s="1" t="s">
        <v>66</v>
      </c>
      <c r="X5" s="1" t="s">
        <v>66</v>
      </c>
      <c r="Y5" s="1" t="s">
        <v>66</v>
      </c>
      <c r="Z5" s="1"/>
      <c r="AA5" s="1"/>
      <c r="AB5" s="1"/>
      <c r="AC5" s="1"/>
      <c r="AD5" s="1"/>
      <c r="AE5" s="1"/>
      <c r="AF5" s="1"/>
      <c r="AG5" s="1"/>
      <c r="AH5" s="1"/>
      <c r="AI5" s="1"/>
      <c r="AJ5" s="1"/>
      <c r="AK5" s="1"/>
      <c r="AL5" s="1"/>
      <c r="AM5" s="1"/>
      <c r="AN5" s="1"/>
      <c r="AO5" s="1"/>
      <c r="AP5" s="1"/>
      <c r="AQ5" s="1"/>
    </row>
    <row r="6" spans="1:43" x14ac:dyDescent="0.25">
      <c r="A6" s="3" t="s">
        <v>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5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70">
        <v>8.8800000000000004E-2</v>
      </c>
      <c r="AA7" s="70">
        <v>8.8800000000000004E-2</v>
      </c>
      <c r="AB7" s="70">
        <v>8.8800000000000004E-2</v>
      </c>
      <c r="AC7" s="70">
        <v>8.8800000000000004E-2</v>
      </c>
      <c r="AD7" s="70">
        <v>8.8800000000000004E-2</v>
      </c>
      <c r="AE7" s="4" t="s">
        <v>4</v>
      </c>
      <c r="AF7" s="4" t="s">
        <v>4</v>
      </c>
      <c r="AG7" s="4" t="s">
        <v>4</v>
      </c>
      <c r="AH7" s="4" t="s">
        <v>4</v>
      </c>
      <c r="AI7" s="4" t="s">
        <v>4</v>
      </c>
      <c r="AJ7" s="4" t="s">
        <v>4</v>
      </c>
      <c r="AK7" s="4" t="s">
        <v>4</v>
      </c>
      <c r="AL7" s="4" t="s">
        <v>4</v>
      </c>
      <c r="AM7" s="4" t="s">
        <v>4</v>
      </c>
      <c r="AN7" s="70">
        <v>0.1225</v>
      </c>
      <c r="AO7" s="70">
        <v>0.13</v>
      </c>
      <c r="AP7" s="70">
        <v>0.1225</v>
      </c>
      <c r="AQ7" s="70">
        <v>0.13</v>
      </c>
    </row>
    <row r="8" spans="1:43" x14ac:dyDescent="0.25">
      <c r="A8" s="2" t="s">
        <v>5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500000000</v>
      </c>
      <c r="AA8" s="8">
        <v>500000000</v>
      </c>
      <c r="AB8" s="4" t="s">
        <v>4</v>
      </c>
      <c r="AC8" s="8">
        <v>500000000</v>
      </c>
      <c r="AD8" s="8">
        <v>500000000</v>
      </c>
      <c r="AE8" s="4" t="s">
        <v>4</v>
      </c>
      <c r="AF8" s="4" t="s">
        <v>4</v>
      </c>
      <c r="AG8" s="4" t="s">
        <v>4</v>
      </c>
      <c r="AH8" s="4" t="s">
        <v>4</v>
      </c>
      <c r="AI8" s="4" t="s">
        <v>4</v>
      </c>
      <c r="AJ8" s="8">
        <v>255000000</v>
      </c>
      <c r="AK8" s="4" t="s">
        <v>4</v>
      </c>
      <c r="AL8" s="4" t="s">
        <v>4</v>
      </c>
      <c r="AM8" s="4" t="s">
        <v>4</v>
      </c>
      <c r="AN8" s="4" t="s">
        <v>4</v>
      </c>
      <c r="AO8" s="4" t="s">
        <v>4</v>
      </c>
      <c r="AP8" s="4" t="s">
        <v>4</v>
      </c>
      <c r="AQ8" s="4" t="s">
        <v>4</v>
      </c>
    </row>
    <row r="9" spans="1:43" x14ac:dyDescent="0.25">
      <c r="A9" s="2" t="s">
        <v>176</v>
      </c>
      <c r="B9" s="6">
        <v>988295000</v>
      </c>
      <c r="C9" s="6">
        <v>953501000</v>
      </c>
      <c r="D9" s="4" t="s">
        <v>4</v>
      </c>
      <c r="E9" s="4" t="s">
        <v>4</v>
      </c>
      <c r="F9" s="6">
        <v>730000000</v>
      </c>
      <c r="G9" s="6">
        <v>705000000</v>
      </c>
      <c r="H9" s="6">
        <v>230000000</v>
      </c>
      <c r="I9" s="6">
        <v>205000000</v>
      </c>
      <c r="J9" s="6">
        <v>230000000</v>
      </c>
      <c r="K9" s="4" t="s">
        <v>4</v>
      </c>
      <c r="L9" s="6">
        <v>205000000</v>
      </c>
      <c r="M9" s="4" t="s">
        <v>4</v>
      </c>
      <c r="N9" s="4" t="s">
        <v>4</v>
      </c>
      <c r="O9" s="4" t="s">
        <v>4</v>
      </c>
      <c r="P9" s="4" t="s">
        <v>4</v>
      </c>
      <c r="Q9" s="4" t="s">
        <v>4</v>
      </c>
      <c r="R9" s="4" t="s">
        <v>4</v>
      </c>
      <c r="S9" s="4" t="s">
        <v>4</v>
      </c>
      <c r="T9" s="4" t="s">
        <v>4</v>
      </c>
      <c r="U9" s="4" t="s">
        <v>4</v>
      </c>
      <c r="V9" s="4" t="s">
        <v>4</v>
      </c>
      <c r="W9" s="4" t="s">
        <v>4</v>
      </c>
      <c r="X9" s="4" t="s">
        <v>4</v>
      </c>
      <c r="Y9" s="4" t="s">
        <v>4</v>
      </c>
      <c r="Z9" s="6">
        <v>500000000</v>
      </c>
      <c r="AA9" s="6">
        <v>500000000</v>
      </c>
      <c r="AB9" s="6">
        <v>500000000</v>
      </c>
      <c r="AC9" s="6">
        <v>500000000</v>
      </c>
      <c r="AD9" s="6">
        <v>500000000</v>
      </c>
      <c r="AE9" s="4" t="s">
        <v>4</v>
      </c>
      <c r="AF9" s="4" t="s">
        <v>4</v>
      </c>
      <c r="AG9" s="6">
        <v>258295000</v>
      </c>
      <c r="AH9" s="6">
        <v>248501000</v>
      </c>
      <c r="AI9" s="4" t="s">
        <v>4</v>
      </c>
      <c r="AJ9" s="4" t="s">
        <v>4</v>
      </c>
      <c r="AK9" s="4" t="s">
        <v>4</v>
      </c>
      <c r="AL9" s="4" t="s">
        <v>4</v>
      </c>
      <c r="AM9" s="4" t="s">
        <v>4</v>
      </c>
      <c r="AN9" s="4" t="s">
        <v>4</v>
      </c>
      <c r="AO9" s="4" t="s">
        <v>4</v>
      </c>
      <c r="AP9" s="4" t="s">
        <v>4</v>
      </c>
      <c r="AQ9" s="4" t="s">
        <v>4</v>
      </c>
    </row>
    <row r="10" spans="1:43" x14ac:dyDescent="0.25">
      <c r="A10" s="2" t="s">
        <v>177</v>
      </c>
      <c r="B10" s="6">
        <v>-988295000</v>
      </c>
      <c r="C10" s="4" t="s">
        <v>4</v>
      </c>
      <c r="D10" s="4" t="s">
        <v>4</v>
      </c>
      <c r="E10" s="4" t="s">
        <v>4</v>
      </c>
      <c r="F10" s="6">
        <v>-73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178</v>
      </c>
      <c r="B11" s="4" t="s">
        <v>4</v>
      </c>
      <c r="C11" s="6">
        <v>953501000</v>
      </c>
      <c r="D11" s="4" t="s">
        <v>4</v>
      </c>
      <c r="E11" s="4" t="s">
        <v>4</v>
      </c>
      <c r="F11" s="4" t="s">
        <v>4</v>
      </c>
      <c r="G11" s="6">
        <v>705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590</v>
      </c>
      <c r="B12" s="4" t="s">
        <v>4</v>
      </c>
      <c r="C12" s="4" t="s">
        <v>4</v>
      </c>
      <c r="D12" s="4" t="s">
        <v>4</v>
      </c>
      <c r="E12" s="4" t="s">
        <v>4</v>
      </c>
      <c r="F12" s="4" t="s">
        <v>4</v>
      </c>
      <c r="G12" s="4" t="s">
        <v>4</v>
      </c>
      <c r="H12" s="4" t="s">
        <v>4</v>
      </c>
      <c r="I12" s="4" t="s">
        <v>4</v>
      </c>
      <c r="J12" s="6">
        <v>500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591</v>
      </c>
      <c r="B13" s="4" t="s">
        <v>4</v>
      </c>
      <c r="C13" s="4" t="s">
        <v>4</v>
      </c>
      <c r="D13" s="4" t="s">
        <v>4</v>
      </c>
      <c r="E13" s="4" t="s">
        <v>4</v>
      </c>
      <c r="F13" s="4" t="s">
        <v>4</v>
      </c>
      <c r="G13" s="4" t="s">
        <v>4</v>
      </c>
      <c r="H13" s="4" t="s">
        <v>4</v>
      </c>
      <c r="I13" s="4" t="s">
        <v>4</v>
      </c>
      <c r="J13" s="6">
        <v>280000000</v>
      </c>
      <c r="K13" s="6">
        <v>28000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5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593</v>
      </c>
      <c r="S14" s="4" t="s">
        <v>4</v>
      </c>
      <c r="T14" s="4" t="s">
        <v>4</v>
      </c>
      <c r="U14" s="4" t="s">
        <v>4</v>
      </c>
      <c r="V14" s="4" t="s">
        <v>4</v>
      </c>
      <c r="W14" s="4" t="s">
        <v>594</v>
      </c>
      <c r="X14" s="4" t="s">
        <v>595</v>
      </c>
      <c r="Y14" s="4" t="s">
        <v>596</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5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70">
        <v>2.2499999999999999E-2</v>
      </c>
      <c r="T15" s="70">
        <v>0.03</v>
      </c>
      <c r="U15" s="70">
        <v>1.2500000000000001E-2</v>
      </c>
      <c r="V15" s="70">
        <v>0.02</v>
      </c>
      <c r="W15" s="70">
        <v>5.0000000000000001E-3</v>
      </c>
      <c r="X15" s="70">
        <v>0.01</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45" x14ac:dyDescent="0.25">
      <c r="A16" s="2" t="s">
        <v>598</v>
      </c>
      <c r="B16" s="4" t="s">
        <v>4</v>
      </c>
      <c r="C16" s="4" t="s">
        <v>4</v>
      </c>
      <c r="D16" s="4" t="s">
        <v>4</v>
      </c>
      <c r="E16" s="4" t="s">
        <v>4</v>
      </c>
      <c r="F16" s="4" t="s">
        <v>4</v>
      </c>
      <c r="G16" s="4" t="s">
        <v>4</v>
      </c>
      <c r="H16" s="4" t="s">
        <v>4</v>
      </c>
      <c r="I16" s="4" t="s">
        <v>4</v>
      </c>
      <c r="J16" s="70">
        <v>5.0000000000000001E-3</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567</v>
      </c>
      <c r="B17" s="4" t="s">
        <v>4</v>
      </c>
      <c r="C17" s="4" t="s">
        <v>4</v>
      </c>
      <c r="D17" s="4" t="s">
        <v>4</v>
      </c>
      <c r="E17" s="4" t="s">
        <v>4</v>
      </c>
      <c r="F17" s="4" t="s">
        <v>4</v>
      </c>
      <c r="G17" s="4" t="s">
        <v>4</v>
      </c>
      <c r="H17" s="4" t="s">
        <v>4</v>
      </c>
      <c r="I17" s="4" t="s">
        <v>4</v>
      </c>
      <c r="J17" s="4" t="s">
        <v>4</v>
      </c>
      <c r="K17" s="4" t="s">
        <v>4</v>
      </c>
      <c r="L17" s="4" t="s">
        <v>4</v>
      </c>
      <c r="M17" s="4" t="s">
        <v>4</v>
      </c>
      <c r="N17" s="4">
        <v>5.5</v>
      </c>
      <c r="O17" s="4">
        <v>5.25</v>
      </c>
      <c r="P17" s="4">
        <v>3.75</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45" x14ac:dyDescent="0.25">
      <c r="A18" s="2" t="s">
        <v>599</v>
      </c>
      <c r="B18" s="4" t="s">
        <v>4</v>
      </c>
      <c r="C18" s="4" t="s">
        <v>4</v>
      </c>
      <c r="D18" s="4" t="s">
        <v>4</v>
      </c>
      <c r="E18" s="4" t="s">
        <v>4</v>
      </c>
      <c r="F18" s="4" t="s">
        <v>4</v>
      </c>
      <c r="G18" s="4" t="s">
        <v>4</v>
      </c>
      <c r="H18" s="4" t="s">
        <v>4</v>
      </c>
      <c r="I18" s="4" t="s">
        <v>4</v>
      </c>
      <c r="J18" s="4">
        <v>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600</v>
      </c>
      <c r="B19" s="4" t="s">
        <v>4</v>
      </c>
      <c r="C19" s="4" t="s">
        <v>4</v>
      </c>
      <c r="D19" s="4" t="s">
        <v>4</v>
      </c>
      <c r="E19" s="4" t="s">
        <v>4</v>
      </c>
      <c r="F19" s="4" t="s">
        <v>4</v>
      </c>
      <c r="G19" s="4" t="s">
        <v>4</v>
      </c>
      <c r="H19" s="4" t="s">
        <v>4</v>
      </c>
      <c r="I19" s="4" t="s">
        <v>4</v>
      </c>
      <c r="J19" s="70">
        <v>5.0000000000000001E-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601</v>
      </c>
      <c r="B20" s="4" t="s">
        <v>4</v>
      </c>
      <c r="C20" s="4" t="s">
        <v>4</v>
      </c>
      <c r="D20" s="4" t="s">
        <v>4</v>
      </c>
      <c r="E20" s="4" t="s">
        <v>4</v>
      </c>
      <c r="F20" s="4" t="s">
        <v>4</v>
      </c>
      <c r="G20" s="4" t="s">
        <v>4</v>
      </c>
      <c r="H20" s="4" t="s">
        <v>4</v>
      </c>
      <c r="I20" s="4" t="s">
        <v>4</v>
      </c>
      <c r="J20" s="4" t="s">
        <v>4</v>
      </c>
      <c r="K20" s="4" t="s">
        <v>4</v>
      </c>
      <c r="L20" s="4" t="s">
        <v>4</v>
      </c>
      <c r="M20" s="6">
        <v>263000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602</v>
      </c>
      <c r="B21" s="4" t="s">
        <v>4</v>
      </c>
      <c r="C21" s="4" t="s">
        <v>4</v>
      </c>
      <c r="D21" s="4" t="s">
        <v>4</v>
      </c>
      <c r="E21" s="4" t="s">
        <v>4</v>
      </c>
      <c r="F21" s="4" t="s">
        <v>4</v>
      </c>
      <c r="G21" s="4" t="s">
        <v>4</v>
      </c>
      <c r="H21" s="4" t="s">
        <v>4</v>
      </c>
      <c r="I21" s="4" t="s">
        <v>4</v>
      </c>
      <c r="J21" s="4" t="s">
        <v>4</v>
      </c>
      <c r="K21" s="4" t="s">
        <v>4</v>
      </c>
      <c r="L21" s="4" t="s">
        <v>4</v>
      </c>
      <c r="M21" s="6">
        <v>140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603</v>
      </c>
      <c r="B22" s="4" t="s">
        <v>4</v>
      </c>
      <c r="C22" s="4" t="s">
        <v>4</v>
      </c>
      <c r="D22" s="4" t="s">
        <v>4</v>
      </c>
      <c r="E22" s="4" t="s">
        <v>4</v>
      </c>
      <c r="F22" s="4" t="s">
        <v>4</v>
      </c>
      <c r="G22" s="4" t="s">
        <v>4</v>
      </c>
      <c r="H22" s="4" t="s">
        <v>4</v>
      </c>
      <c r="I22" s="4" t="s">
        <v>4</v>
      </c>
      <c r="J22" s="4" t="s">
        <v>4</v>
      </c>
      <c r="K22" s="4" t="s">
        <v>4</v>
      </c>
      <c r="L22" s="4" t="s">
        <v>4</v>
      </c>
      <c r="M22" s="6">
        <v>3600000</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6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350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605</v>
      </c>
      <c r="B24" s="4" t="s">
        <v>4</v>
      </c>
      <c r="C24" s="4" t="s">
        <v>4</v>
      </c>
      <c r="D24" s="8">
        <v>3900000</v>
      </c>
      <c r="E24" s="8">
        <v>15800000</v>
      </c>
      <c r="F24" s="8">
        <v>3905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60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70">
        <v>1.0444</v>
      </c>
      <c r="AF25" s="70">
        <v>1</v>
      </c>
      <c r="AG25" s="4" t="s">
        <v>4</v>
      </c>
      <c r="AH25" s="4" t="s">
        <v>4</v>
      </c>
      <c r="AI25" s="4" t="s">
        <v>4</v>
      </c>
      <c r="AJ25" s="4" t="s">
        <v>4</v>
      </c>
      <c r="AK25" s="4" t="s">
        <v>4</v>
      </c>
      <c r="AL25" s="70">
        <v>1.0612999999999999</v>
      </c>
      <c r="AM25" s="70">
        <v>1</v>
      </c>
      <c r="AN25" s="4" t="s">
        <v>4</v>
      </c>
      <c r="AO25" s="4" t="s">
        <v>4</v>
      </c>
      <c r="AP25" s="4" t="s">
        <v>4</v>
      </c>
      <c r="AQ25" s="4" t="s">
        <v>4</v>
      </c>
    </row>
    <row r="26" spans="1:43" ht="30" x14ac:dyDescent="0.25">
      <c r="A26" s="2" t="s">
        <v>6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70">
        <v>0.97299999999999998</v>
      </c>
      <c r="AK26" s="4" t="s">
        <v>4</v>
      </c>
      <c r="AL26" s="4" t="s">
        <v>4</v>
      </c>
      <c r="AM26" s="4" t="s">
        <v>4</v>
      </c>
      <c r="AN26" s="4" t="s">
        <v>4</v>
      </c>
      <c r="AO26" s="4" t="s">
        <v>4</v>
      </c>
      <c r="AP26" s="4" t="s">
        <v>4</v>
      </c>
      <c r="AQ26" s="4" t="s">
        <v>4</v>
      </c>
    </row>
    <row r="27" spans="1:43" x14ac:dyDescent="0.25">
      <c r="A27" s="2" t="s">
        <v>56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70">
        <v>0.25</v>
      </c>
      <c r="AJ27" s="4" t="s">
        <v>4</v>
      </c>
      <c r="AK27" s="70">
        <v>0.1225</v>
      </c>
      <c r="AL27" s="4" t="s">
        <v>4</v>
      </c>
      <c r="AM27" s="4" t="s">
        <v>4</v>
      </c>
      <c r="AN27" s="4" t="s">
        <v>4</v>
      </c>
      <c r="AO27" s="4" t="s">
        <v>4</v>
      </c>
      <c r="AP27" s="4" t="s">
        <v>4</v>
      </c>
      <c r="AQ27" s="4" t="s">
        <v>4</v>
      </c>
    </row>
    <row r="28" spans="1:43" x14ac:dyDescent="0.25">
      <c r="A28" s="2" t="s">
        <v>57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70">
        <v>0.75</v>
      </c>
      <c r="AJ28" s="4" t="s">
        <v>4</v>
      </c>
      <c r="AK28" s="70">
        <v>0.13</v>
      </c>
      <c r="AL28" s="4" t="s">
        <v>4</v>
      </c>
      <c r="AM28" s="4" t="s">
        <v>4</v>
      </c>
      <c r="AN28" s="4" t="s">
        <v>4</v>
      </c>
      <c r="AO28" s="4" t="s">
        <v>4</v>
      </c>
      <c r="AP28" s="4" t="s">
        <v>4</v>
      </c>
      <c r="AQ28" s="4" t="s">
        <v>4</v>
      </c>
    </row>
    <row r="29" spans="1:43" x14ac:dyDescent="0.25">
      <c r="A29" s="2" t="s">
        <v>60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70">
        <v>0.1225</v>
      </c>
      <c r="AL29" s="4" t="s">
        <v>4</v>
      </c>
      <c r="AM29" s="4" t="s">
        <v>4</v>
      </c>
      <c r="AN29" s="4" t="s">
        <v>4</v>
      </c>
      <c r="AO29" s="4" t="s">
        <v>4</v>
      </c>
      <c r="AP29" s="4" t="s">
        <v>4</v>
      </c>
      <c r="AQ29" s="4" t="s">
        <v>4</v>
      </c>
    </row>
    <row r="30" spans="1:43" x14ac:dyDescent="0.25">
      <c r="A30" s="2" t="s">
        <v>60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70">
        <v>0.13</v>
      </c>
      <c r="AL30" s="4" t="s">
        <v>4</v>
      </c>
      <c r="AM30" s="4" t="s">
        <v>4</v>
      </c>
      <c r="AN30" s="4" t="s">
        <v>4</v>
      </c>
      <c r="AO30" s="4" t="s">
        <v>4</v>
      </c>
      <c r="AP30" s="4" t="s">
        <v>4</v>
      </c>
      <c r="AQ30" s="4" t="s">
        <v>4</v>
      </c>
    </row>
  </sheetData>
  <mergeCells count="3">
    <mergeCell ref="A1:A5"/>
    <mergeCell ref="B1:B5"/>
    <mergeCell ref="C1: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0</v>
      </c>
      <c r="B1" s="7" t="s">
        <v>2</v>
      </c>
    </row>
    <row r="2" spans="1:2" x14ac:dyDescent="0.25">
      <c r="A2" s="1" t="s">
        <v>556</v>
      </c>
      <c r="B2" s="7"/>
    </row>
    <row r="3" spans="1:2" x14ac:dyDescent="0.25">
      <c r="A3" s="2" t="s">
        <v>33</v>
      </c>
      <c r="B3" s="4" t="s">
        <v>4</v>
      </c>
    </row>
    <row r="4" spans="1:2" ht="30" x14ac:dyDescent="0.25">
      <c r="A4" s="3" t="s">
        <v>185</v>
      </c>
      <c r="B4" s="4" t="s">
        <v>4</v>
      </c>
    </row>
    <row r="5" spans="1:2" ht="30" x14ac:dyDescent="0.25">
      <c r="A5" s="2" t="s">
        <v>611</v>
      </c>
      <c r="B5" s="9">
        <v>6.1</v>
      </c>
    </row>
    <row r="6" spans="1:2" ht="30" x14ac:dyDescent="0.25">
      <c r="A6" s="2" t="s">
        <v>612</v>
      </c>
      <c r="B6" s="4">
        <v>2.4</v>
      </c>
    </row>
    <row r="7" spans="1:2" ht="30" x14ac:dyDescent="0.25">
      <c r="A7" s="2" t="s">
        <v>613</v>
      </c>
      <c r="B7" s="9">
        <v>3.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22.5703125" bestFit="1" customWidth="1"/>
    <col min="7" max="7" width="14.5703125" bestFit="1" customWidth="1"/>
    <col min="8" max="8" width="29.42578125" bestFit="1" customWidth="1"/>
    <col min="9" max="13" width="36.5703125" bestFit="1" customWidth="1"/>
  </cols>
  <sheetData>
    <row r="1" spans="1:13" ht="15" customHeight="1" x14ac:dyDescent="0.25">
      <c r="A1" s="7" t="s">
        <v>614</v>
      </c>
      <c r="B1" s="7" t="s">
        <v>75</v>
      </c>
      <c r="C1" s="7"/>
      <c r="D1" s="7" t="s">
        <v>1</v>
      </c>
      <c r="E1" s="7"/>
      <c r="F1" s="7" t="s">
        <v>615</v>
      </c>
      <c r="G1" s="7"/>
      <c r="H1" s="1" t="s">
        <v>75</v>
      </c>
      <c r="I1" s="1"/>
      <c r="J1" s="7" t="s">
        <v>75</v>
      </c>
      <c r="K1" s="7"/>
      <c r="L1" s="7" t="s">
        <v>1</v>
      </c>
      <c r="M1" s="7"/>
    </row>
    <row r="2" spans="1:13" x14ac:dyDescent="0.25">
      <c r="A2" s="7"/>
      <c r="B2" s="7" t="s">
        <v>2</v>
      </c>
      <c r="C2" s="7" t="s">
        <v>76</v>
      </c>
      <c r="D2" s="7" t="s">
        <v>2</v>
      </c>
      <c r="E2" s="7" t="s">
        <v>76</v>
      </c>
      <c r="F2" s="1" t="s">
        <v>616</v>
      </c>
      <c r="G2" s="1" t="s">
        <v>618</v>
      </c>
      <c r="H2" s="1" t="s">
        <v>620</v>
      </c>
      <c r="I2" s="1" t="s">
        <v>618</v>
      </c>
      <c r="J2" s="1" t="s">
        <v>2</v>
      </c>
      <c r="K2" s="1" t="s">
        <v>76</v>
      </c>
      <c r="L2" s="1" t="s">
        <v>2</v>
      </c>
      <c r="M2" s="1" t="s">
        <v>76</v>
      </c>
    </row>
    <row r="3" spans="1:13" ht="30" x14ac:dyDescent="0.25">
      <c r="A3" s="7"/>
      <c r="B3" s="7"/>
      <c r="C3" s="7"/>
      <c r="D3" s="7"/>
      <c r="E3" s="7"/>
      <c r="F3" s="1" t="s">
        <v>617</v>
      </c>
      <c r="G3" s="1" t="s">
        <v>619</v>
      </c>
      <c r="H3" s="1" t="s">
        <v>621</v>
      </c>
      <c r="I3" s="1" t="s">
        <v>622</v>
      </c>
      <c r="J3" s="1" t="s">
        <v>33</v>
      </c>
      <c r="K3" s="1" t="s">
        <v>33</v>
      </c>
      <c r="L3" s="1" t="s">
        <v>33</v>
      </c>
      <c r="M3" s="1" t="s">
        <v>33</v>
      </c>
    </row>
    <row r="4" spans="1:13" ht="30" x14ac:dyDescent="0.25">
      <c r="A4" s="7"/>
      <c r="B4" s="7"/>
      <c r="C4" s="7"/>
      <c r="D4" s="7"/>
      <c r="E4" s="7"/>
      <c r="F4" s="1"/>
      <c r="G4" s="1"/>
      <c r="H4" s="1"/>
      <c r="I4" s="1" t="s">
        <v>619</v>
      </c>
      <c r="J4" s="1" t="s">
        <v>622</v>
      </c>
      <c r="K4" s="1" t="s">
        <v>622</v>
      </c>
      <c r="L4" s="1" t="s">
        <v>622</v>
      </c>
      <c r="M4" s="1" t="s">
        <v>622</v>
      </c>
    </row>
    <row r="5" spans="1:13" ht="30" x14ac:dyDescent="0.25">
      <c r="A5" s="3" t="s">
        <v>185</v>
      </c>
      <c r="B5" s="4" t="s">
        <v>4</v>
      </c>
      <c r="C5" s="4" t="s">
        <v>4</v>
      </c>
      <c r="D5" s="4" t="s">
        <v>4</v>
      </c>
      <c r="E5" s="4" t="s">
        <v>4</v>
      </c>
      <c r="F5" s="4" t="s">
        <v>4</v>
      </c>
      <c r="G5" s="4" t="s">
        <v>4</v>
      </c>
      <c r="H5" s="4" t="s">
        <v>4</v>
      </c>
      <c r="I5" s="4" t="s">
        <v>4</v>
      </c>
      <c r="J5" s="4" t="s">
        <v>4</v>
      </c>
      <c r="K5" s="4" t="s">
        <v>4</v>
      </c>
      <c r="L5" s="4" t="s">
        <v>4</v>
      </c>
      <c r="M5" s="4" t="s">
        <v>4</v>
      </c>
    </row>
    <row r="6" spans="1:13" x14ac:dyDescent="0.25">
      <c r="A6" s="2" t="s">
        <v>623</v>
      </c>
      <c r="B6" s="4" t="s">
        <v>4</v>
      </c>
      <c r="C6" s="4" t="s">
        <v>4</v>
      </c>
      <c r="D6" s="4" t="s">
        <v>4</v>
      </c>
      <c r="E6" s="4" t="s">
        <v>4</v>
      </c>
      <c r="F6" s="4" t="s">
        <v>4</v>
      </c>
      <c r="G6" s="4" t="s">
        <v>4</v>
      </c>
      <c r="H6" s="8">
        <v>5900000</v>
      </c>
      <c r="I6" s="4" t="s">
        <v>4</v>
      </c>
      <c r="J6" s="4" t="s">
        <v>4</v>
      </c>
      <c r="K6" s="4" t="s">
        <v>4</v>
      </c>
      <c r="L6" s="4" t="s">
        <v>4</v>
      </c>
      <c r="M6" s="4" t="s">
        <v>4</v>
      </c>
    </row>
    <row r="7" spans="1:13" x14ac:dyDescent="0.25">
      <c r="A7" s="2" t="s">
        <v>624</v>
      </c>
      <c r="B7" s="4" t="s">
        <v>4</v>
      </c>
      <c r="C7" s="4" t="s">
        <v>4</v>
      </c>
      <c r="D7" s="4" t="s">
        <v>4</v>
      </c>
      <c r="E7" s="4" t="s">
        <v>4</v>
      </c>
      <c r="F7" s="6">
        <v>3800000</v>
      </c>
      <c r="G7" s="6">
        <v>2100000</v>
      </c>
      <c r="H7" s="4" t="s">
        <v>4</v>
      </c>
      <c r="I7" s="4" t="s">
        <v>4</v>
      </c>
      <c r="J7" s="6">
        <v>4530000</v>
      </c>
      <c r="K7" s="6">
        <v>5132000</v>
      </c>
      <c r="L7" s="6">
        <v>8055000</v>
      </c>
      <c r="M7" s="6">
        <v>19749000</v>
      </c>
    </row>
    <row r="8" spans="1:13" x14ac:dyDescent="0.25">
      <c r="A8" s="2" t="s">
        <v>625</v>
      </c>
      <c r="B8" s="4" t="s">
        <v>4</v>
      </c>
      <c r="C8" s="4" t="s">
        <v>4</v>
      </c>
      <c r="D8" s="4" t="s">
        <v>4</v>
      </c>
      <c r="E8" s="4" t="s">
        <v>4</v>
      </c>
      <c r="F8" s="4" t="s">
        <v>4</v>
      </c>
      <c r="G8" s="4" t="s">
        <v>4</v>
      </c>
      <c r="H8" s="4" t="s">
        <v>4</v>
      </c>
      <c r="I8" s="4" t="s">
        <v>4</v>
      </c>
      <c r="J8" s="6">
        <v>1204000</v>
      </c>
      <c r="K8" s="6">
        <v>1018000</v>
      </c>
      <c r="L8" s="6">
        <v>2408000</v>
      </c>
      <c r="M8" s="6">
        <v>1967000</v>
      </c>
    </row>
    <row r="9" spans="1:13" ht="30" x14ac:dyDescent="0.25">
      <c r="A9" s="2" t="s">
        <v>626</v>
      </c>
      <c r="B9" s="4" t="s">
        <v>4</v>
      </c>
      <c r="C9" s="4" t="s">
        <v>4</v>
      </c>
      <c r="D9" s="4" t="s">
        <v>4</v>
      </c>
      <c r="E9" s="4" t="s">
        <v>4</v>
      </c>
      <c r="F9" s="4" t="s">
        <v>4</v>
      </c>
      <c r="G9" s="4" t="s">
        <v>4</v>
      </c>
      <c r="H9" s="4" t="s">
        <v>4</v>
      </c>
      <c r="I9" s="4" t="s">
        <v>4</v>
      </c>
      <c r="J9" s="6">
        <v>13176000</v>
      </c>
      <c r="K9" s="6">
        <v>-26101000</v>
      </c>
      <c r="L9" s="6">
        <v>6352000</v>
      </c>
      <c r="M9" s="6">
        <v>-38324000</v>
      </c>
    </row>
    <row r="10" spans="1:13" x14ac:dyDescent="0.25">
      <c r="A10" s="2" t="s">
        <v>627</v>
      </c>
      <c r="B10" s="8">
        <v>18910000</v>
      </c>
      <c r="C10" s="8">
        <v>-19951000</v>
      </c>
      <c r="D10" s="8">
        <v>16815000</v>
      </c>
      <c r="E10" s="8">
        <v>-16608000</v>
      </c>
      <c r="F10" s="4" t="s">
        <v>4</v>
      </c>
      <c r="G10" s="4" t="s">
        <v>4</v>
      </c>
      <c r="H10" s="4" t="s">
        <v>4</v>
      </c>
      <c r="I10" s="4" t="s">
        <v>4</v>
      </c>
      <c r="J10" s="8">
        <v>18910000</v>
      </c>
      <c r="K10" s="8">
        <v>-19951000</v>
      </c>
      <c r="L10" s="8">
        <v>16815000</v>
      </c>
      <c r="M10" s="8">
        <v>-16608000</v>
      </c>
    </row>
    <row r="11" spans="1:13" ht="30" x14ac:dyDescent="0.25">
      <c r="A11" s="2" t="s">
        <v>628</v>
      </c>
      <c r="B11" s="4" t="s">
        <v>4</v>
      </c>
      <c r="C11" s="4" t="s">
        <v>4</v>
      </c>
      <c r="D11" s="4" t="s">
        <v>4</v>
      </c>
      <c r="E11" s="4" t="s">
        <v>4</v>
      </c>
      <c r="F11" s="4" t="s">
        <v>4</v>
      </c>
      <c r="G11" s="70">
        <v>0.25</v>
      </c>
      <c r="H11" s="4" t="s">
        <v>4</v>
      </c>
      <c r="I11" s="4" t="s">
        <v>4</v>
      </c>
      <c r="J11" s="4" t="s">
        <v>4</v>
      </c>
      <c r="K11" s="4" t="s">
        <v>4</v>
      </c>
      <c r="L11" s="4" t="s">
        <v>4</v>
      </c>
      <c r="M11" s="4" t="s">
        <v>4</v>
      </c>
    </row>
    <row r="12" spans="1:13" x14ac:dyDescent="0.25">
      <c r="A12" s="2" t="s">
        <v>629</v>
      </c>
      <c r="B12" s="4" t="s">
        <v>4</v>
      </c>
      <c r="C12" s="4" t="s">
        <v>4</v>
      </c>
      <c r="D12" s="4" t="s">
        <v>4</v>
      </c>
      <c r="E12" s="4" t="s">
        <v>4</v>
      </c>
      <c r="F12" s="4" t="s">
        <v>4</v>
      </c>
      <c r="G12" s="4" t="s">
        <v>4</v>
      </c>
      <c r="H12" s="4" t="s">
        <v>4</v>
      </c>
      <c r="I12" s="4">
        <v>975</v>
      </c>
      <c r="J12" s="4" t="s">
        <v>4</v>
      </c>
      <c r="K12" s="4" t="s">
        <v>4</v>
      </c>
      <c r="L12" s="4" t="s">
        <v>4</v>
      </c>
      <c r="M12" s="4" t="s">
        <v>4</v>
      </c>
    </row>
  </sheetData>
  <mergeCells count="10">
    <mergeCell ref="A1:A4"/>
    <mergeCell ref="B1:C1"/>
    <mergeCell ref="D1:E1"/>
    <mergeCell ref="F1:G1"/>
    <mergeCell ref="J1:K1"/>
    <mergeCell ref="L1:M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0</v>
      </c>
      <c r="B1" s="1" t="s">
        <v>1</v>
      </c>
    </row>
    <row r="2" spans="1:2" x14ac:dyDescent="0.25">
      <c r="A2" s="7"/>
      <c r="B2" s="1" t="s">
        <v>2</v>
      </c>
    </row>
    <row r="3" spans="1:2" ht="30" x14ac:dyDescent="0.25">
      <c r="A3" s="2" t="s">
        <v>631</v>
      </c>
      <c r="B3" s="4" t="s">
        <v>4</v>
      </c>
    </row>
    <row r="4" spans="1:2" ht="30" x14ac:dyDescent="0.25">
      <c r="A4" s="3" t="s">
        <v>185</v>
      </c>
      <c r="B4" s="4" t="s">
        <v>4</v>
      </c>
    </row>
    <row r="5" spans="1:2" x14ac:dyDescent="0.25">
      <c r="A5" s="2" t="s">
        <v>629</v>
      </c>
      <c r="B5" s="6">
        <v>2000</v>
      </c>
    </row>
    <row r="6" spans="1:2" ht="30" x14ac:dyDescent="0.25">
      <c r="A6" s="2" t="s">
        <v>632</v>
      </c>
      <c r="B6" s="4" t="s">
        <v>4</v>
      </c>
    </row>
    <row r="7" spans="1:2" ht="30" x14ac:dyDescent="0.25">
      <c r="A7" s="3" t="s">
        <v>185</v>
      </c>
      <c r="B7" s="4" t="s">
        <v>4</v>
      </c>
    </row>
    <row r="8" spans="1:2" ht="30" x14ac:dyDescent="0.25">
      <c r="A8" s="2" t="s">
        <v>633</v>
      </c>
      <c r="B8" s="4">
        <v>4.3499999999999996</v>
      </c>
    </row>
    <row r="9" spans="1:2" ht="30" x14ac:dyDescent="0.25">
      <c r="A9" s="2" t="s">
        <v>634</v>
      </c>
      <c r="B9" s="4" t="s">
        <v>4</v>
      </c>
    </row>
    <row r="10" spans="1:2" ht="30" x14ac:dyDescent="0.25">
      <c r="A10" s="3" t="s">
        <v>185</v>
      </c>
      <c r="B10" s="4" t="s">
        <v>4</v>
      </c>
    </row>
    <row r="11" spans="1:2" ht="30" x14ac:dyDescent="0.25">
      <c r="A11" s="2" t="s">
        <v>633</v>
      </c>
      <c r="B11" s="4">
        <v>5.01</v>
      </c>
    </row>
    <row r="12" spans="1:2" ht="30" x14ac:dyDescent="0.25">
      <c r="A12" s="2" t="s">
        <v>635</v>
      </c>
      <c r="B12" s="4" t="s">
        <v>4</v>
      </c>
    </row>
    <row r="13" spans="1:2" ht="30" x14ac:dyDescent="0.25">
      <c r="A13" s="3" t="s">
        <v>185</v>
      </c>
      <c r="B13" s="4" t="s">
        <v>4</v>
      </c>
    </row>
    <row r="14" spans="1:2" x14ac:dyDescent="0.25">
      <c r="A14" s="2" t="s">
        <v>629</v>
      </c>
      <c r="B14" s="6">
        <v>1500</v>
      </c>
    </row>
    <row r="15" spans="1:2" ht="30" x14ac:dyDescent="0.25">
      <c r="A15" s="2" t="s">
        <v>636</v>
      </c>
      <c r="B15" s="4" t="s">
        <v>4</v>
      </c>
    </row>
    <row r="16" spans="1:2" ht="30" x14ac:dyDescent="0.25">
      <c r="A16" s="3" t="s">
        <v>185</v>
      </c>
      <c r="B16" s="4" t="s">
        <v>4</v>
      </c>
    </row>
    <row r="17" spans="1:2" ht="30" x14ac:dyDescent="0.25">
      <c r="A17" s="2" t="s">
        <v>633</v>
      </c>
      <c r="B17" s="4">
        <v>107</v>
      </c>
    </row>
    <row r="18" spans="1:2" ht="30" x14ac:dyDescent="0.25">
      <c r="A18" s="2" t="s">
        <v>637</v>
      </c>
      <c r="B18" s="4" t="s">
        <v>4</v>
      </c>
    </row>
    <row r="19" spans="1:2" ht="30" x14ac:dyDescent="0.25">
      <c r="A19" s="3" t="s">
        <v>185</v>
      </c>
      <c r="B19" s="4" t="s">
        <v>4</v>
      </c>
    </row>
    <row r="20" spans="1:2" x14ac:dyDescent="0.25">
      <c r="A20" s="2" t="s">
        <v>629</v>
      </c>
      <c r="B20" s="4">
        <v>460</v>
      </c>
    </row>
    <row r="21" spans="1:2" ht="30" x14ac:dyDescent="0.25">
      <c r="A21" s="2" t="s">
        <v>638</v>
      </c>
      <c r="B21" s="4" t="s">
        <v>4</v>
      </c>
    </row>
    <row r="22" spans="1:2" ht="30" x14ac:dyDescent="0.25">
      <c r="A22" s="3" t="s">
        <v>185</v>
      </c>
      <c r="B22" s="4" t="s">
        <v>4</v>
      </c>
    </row>
    <row r="23" spans="1:2" ht="30" x14ac:dyDescent="0.25">
      <c r="A23" s="2" t="s">
        <v>633</v>
      </c>
      <c r="B23" s="4">
        <v>100.4</v>
      </c>
    </row>
    <row r="24" spans="1:2" ht="30" x14ac:dyDescent="0.25">
      <c r="A24" s="2" t="s">
        <v>639</v>
      </c>
      <c r="B24" s="4" t="s">
        <v>4</v>
      </c>
    </row>
    <row r="25" spans="1:2" ht="30" x14ac:dyDescent="0.25">
      <c r="A25" s="3" t="s">
        <v>185</v>
      </c>
      <c r="B25" s="4" t="s">
        <v>4</v>
      </c>
    </row>
    <row r="26" spans="1:2" x14ac:dyDescent="0.25">
      <c r="A26" s="2" t="s">
        <v>629</v>
      </c>
      <c r="B26" s="6">
        <v>1715</v>
      </c>
    </row>
    <row r="27" spans="1:2" ht="30" x14ac:dyDescent="0.25">
      <c r="A27" s="2" t="s">
        <v>640</v>
      </c>
      <c r="B27" s="4" t="s">
        <v>4</v>
      </c>
    </row>
    <row r="28" spans="1:2" ht="30" x14ac:dyDescent="0.25">
      <c r="A28" s="3" t="s">
        <v>185</v>
      </c>
      <c r="B28" s="4" t="s">
        <v>4</v>
      </c>
    </row>
    <row r="29" spans="1:2" ht="30" x14ac:dyDescent="0.25">
      <c r="A29" s="2" t="s">
        <v>633</v>
      </c>
      <c r="B29" s="4">
        <v>96</v>
      </c>
    </row>
    <row r="30" spans="1:2" ht="30" x14ac:dyDescent="0.25">
      <c r="A30" s="2" t="s">
        <v>641</v>
      </c>
      <c r="B30" s="4" t="s">
        <v>4</v>
      </c>
    </row>
    <row r="31" spans="1:2" ht="30" x14ac:dyDescent="0.25">
      <c r="A31" s="3" t="s">
        <v>185</v>
      </c>
      <c r="B31" s="4" t="s">
        <v>4</v>
      </c>
    </row>
    <row r="32" spans="1:2" x14ac:dyDescent="0.25">
      <c r="A32" s="2" t="s">
        <v>629</v>
      </c>
      <c r="B32" s="6">
        <v>4100</v>
      </c>
    </row>
    <row r="33" spans="1:2" ht="30" x14ac:dyDescent="0.25">
      <c r="A33" s="2" t="s">
        <v>642</v>
      </c>
      <c r="B33" s="4" t="s">
        <v>4</v>
      </c>
    </row>
    <row r="34" spans="1:2" ht="30" x14ac:dyDescent="0.25">
      <c r="A34" s="3" t="s">
        <v>185</v>
      </c>
      <c r="B34" s="4" t="s">
        <v>4</v>
      </c>
    </row>
    <row r="35" spans="1:2" ht="30" x14ac:dyDescent="0.25">
      <c r="A35" s="2" t="s">
        <v>633</v>
      </c>
      <c r="B35" s="4">
        <v>90</v>
      </c>
    </row>
    <row r="36" spans="1:2" ht="30" x14ac:dyDescent="0.25">
      <c r="A36" s="2" t="s">
        <v>643</v>
      </c>
      <c r="B36" s="4" t="s">
        <v>4</v>
      </c>
    </row>
    <row r="37" spans="1:2" ht="30" x14ac:dyDescent="0.25">
      <c r="A37" s="3" t="s">
        <v>185</v>
      </c>
      <c r="B37" s="4" t="s">
        <v>4</v>
      </c>
    </row>
    <row r="38" spans="1:2" ht="30" x14ac:dyDescent="0.25">
      <c r="A38" s="2" t="s">
        <v>633</v>
      </c>
      <c r="B38" s="4">
        <v>98.59</v>
      </c>
    </row>
    <row r="39" spans="1:2" ht="30" x14ac:dyDescent="0.25">
      <c r="A39" s="2" t="s">
        <v>644</v>
      </c>
      <c r="B39" s="4" t="s">
        <v>4</v>
      </c>
    </row>
    <row r="40" spans="1:2" ht="30" x14ac:dyDescent="0.25">
      <c r="A40" s="3" t="s">
        <v>185</v>
      </c>
      <c r="B40" s="4" t="s">
        <v>4</v>
      </c>
    </row>
    <row r="41" spans="1:2" x14ac:dyDescent="0.25">
      <c r="A41" s="2" t="s">
        <v>629</v>
      </c>
      <c r="B41" s="6">
        <v>4135</v>
      </c>
    </row>
    <row r="42" spans="1:2" ht="30" x14ac:dyDescent="0.25">
      <c r="A42" s="2" t="s">
        <v>645</v>
      </c>
      <c r="B42" s="4" t="s">
        <v>4</v>
      </c>
    </row>
    <row r="43" spans="1:2" ht="30" x14ac:dyDescent="0.25">
      <c r="A43" s="3" t="s">
        <v>185</v>
      </c>
      <c r="B43" s="4" t="s">
        <v>4</v>
      </c>
    </row>
    <row r="44" spans="1:2" ht="30" x14ac:dyDescent="0.25">
      <c r="A44" s="2" t="s">
        <v>633</v>
      </c>
      <c r="B44" s="4">
        <v>90</v>
      </c>
    </row>
    <row r="45" spans="1:2" ht="30" x14ac:dyDescent="0.25">
      <c r="A45" s="2" t="s">
        <v>646</v>
      </c>
      <c r="B45" s="4" t="s">
        <v>4</v>
      </c>
    </row>
    <row r="46" spans="1:2" ht="30" x14ac:dyDescent="0.25">
      <c r="A46" s="3" t="s">
        <v>185</v>
      </c>
      <c r="B46" s="4" t="s">
        <v>4</v>
      </c>
    </row>
    <row r="47" spans="1:2" ht="30" x14ac:dyDescent="0.25">
      <c r="A47" s="2" t="s">
        <v>633</v>
      </c>
      <c r="B47" s="4">
        <v>100</v>
      </c>
    </row>
    <row r="48" spans="1:2" ht="30" x14ac:dyDescent="0.25">
      <c r="A48" s="2" t="s">
        <v>647</v>
      </c>
      <c r="B48" s="4" t="s">
        <v>4</v>
      </c>
    </row>
    <row r="49" spans="1:2" ht="30" x14ac:dyDescent="0.25">
      <c r="A49" s="3" t="s">
        <v>185</v>
      </c>
      <c r="B49" s="4" t="s">
        <v>4</v>
      </c>
    </row>
    <row r="50" spans="1:2" x14ac:dyDescent="0.25">
      <c r="A50" s="2" t="s">
        <v>629</v>
      </c>
      <c r="B50" s="6">
        <v>1715</v>
      </c>
    </row>
    <row r="51" spans="1:2" ht="30" x14ac:dyDescent="0.25">
      <c r="A51" s="2" t="s">
        <v>648</v>
      </c>
      <c r="B51" s="4" t="s">
        <v>4</v>
      </c>
    </row>
    <row r="52" spans="1:2" ht="30" x14ac:dyDescent="0.25">
      <c r="A52" s="3" t="s">
        <v>185</v>
      </c>
      <c r="B52" s="4" t="s">
        <v>4</v>
      </c>
    </row>
    <row r="53" spans="1:2" ht="30" x14ac:dyDescent="0.25">
      <c r="A53" s="2" t="s">
        <v>633</v>
      </c>
      <c r="B53" s="4">
        <v>90</v>
      </c>
    </row>
    <row r="54" spans="1:2" ht="30" x14ac:dyDescent="0.25">
      <c r="A54" s="2" t="s">
        <v>649</v>
      </c>
      <c r="B54" s="4" t="s">
        <v>4</v>
      </c>
    </row>
    <row r="55" spans="1:2" ht="30" x14ac:dyDescent="0.25">
      <c r="A55" s="3" t="s">
        <v>185</v>
      </c>
      <c r="B55" s="4" t="s">
        <v>4</v>
      </c>
    </row>
    <row r="56" spans="1:2" ht="30" x14ac:dyDescent="0.25">
      <c r="A56" s="2" t="s">
        <v>633</v>
      </c>
      <c r="B56" s="4">
        <v>101.75</v>
      </c>
    </row>
    <row r="57" spans="1:2" ht="30" x14ac:dyDescent="0.25">
      <c r="A57" s="2" t="s">
        <v>650</v>
      </c>
      <c r="B57" s="4" t="s">
        <v>4</v>
      </c>
    </row>
    <row r="58" spans="1:2" ht="30" x14ac:dyDescent="0.25">
      <c r="A58" s="3" t="s">
        <v>185</v>
      </c>
      <c r="B58" s="4" t="s">
        <v>4</v>
      </c>
    </row>
    <row r="59" spans="1:2" x14ac:dyDescent="0.25">
      <c r="A59" s="2" t="s">
        <v>629</v>
      </c>
      <c r="B59" s="4">
        <v>575</v>
      </c>
    </row>
    <row r="60" spans="1:2" ht="30" x14ac:dyDescent="0.25">
      <c r="A60" s="2" t="s">
        <v>651</v>
      </c>
      <c r="B60" s="4" t="s">
        <v>4</v>
      </c>
    </row>
    <row r="61" spans="1:2" ht="30" x14ac:dyDescent="0.25">
      <c r="A61" s="3" t="s">
        <v>185</v>
      </c>
      <c r="B61" s="4" t="s">
        <v>4</v>
      </c>
    </row>
    <row r="62" spans="1:2" ht="30" x14ac:dyDescent="0.25">
      <c r="A62" s="2" t="s">
        <v>633</v>
      </c>
      <c r="B62" s="4">
        <v>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52</v>
      </c>
      <c r="B1" s="1" t="s">
        <v>1</v>
      </c>
      <c r="C1" s="1"/>
    </row>
    <row r="2" spans="1:3" x14ac:dyDescent="0.25">
      <c r="A2" s="7"/>
      <c r="B2" s="1" t="s">
        <v>2</v>
      </c>
      <c r="C2" s="1" t="s">
        <v>27</v>
      </c>
    </row>
    <row r="3" spans="1:3" ht="30" x14ac:dyDescent="0.25">
      <c r="A3" s="3" t="s">
        <v>185</v>
      </c>
      <c r="B3" s="4" t="s">
        <v>4</v>
      </c>
      <c r="C3" s="4" t="s">
        <v>4</v>
      </c>
    </row>
    <row r="4" spans="1:3" ht="30" x14ac:dyDescent="0.25">
      <c r="A4" s="2" t="s">
        <v>653</v>
      </c>
      <c r="B4" s="8">
        <v>0</v>
      </c>
      <c r="C4" s="4" t="s">
        <v>4</v>
      </c>
    </row>
    <row r="5" spans="1:3" ht="30" x14ac:dyDescent="0.25">
      <c r="A5" s="3" t="s">
        <v>185</v>
      </c>
      <c r="B5" s="4" t="s">
        <v>4</v>
      </c>
      <c r="C5" s="4" t="s">
        <v>4</v>
      </c>
    </row>
    <row r="6" spans="1:3" x14ac:dyDescent="0.25">
      <c r="A6" s="2" t="s">
        <v>654</v>
      </c>
      <c r="B6" s="6">
        <v>37000</v>
      </c>
      <c r="C6" s="6">
        <v>340000</v>
      </c>
    </row>
    <row r="7" spans="1:3" ht="30" x14ac:dyDescent="0.25">
      <c r="A7" s="2" t="s">
        <v>655</v>
      </c>
      <c r="B7" s="6">
        <v>-17546000</v>
      </c>
      <c r="C7" s="6">
        <v>-13464000</v>
      </c>
    </row>
    <row r="8" spans="1:3" ht="30" x14ac:dyDescent="0.25">
      <c r="A8" s="2" t="s">
        <v>656</v>
      </c>
      <c r="B8" s="6">
        <v>-14975000</v>
      </c>
      <c r="C8" s="6">
        <v>-10601000</v>
      </c>
    </row>
    <row r="9" spans="1:3" ht="30" x14ac:dyDescent="0.25">
      <c r="A9" s="2" t="s">
        <v>622</v>
      </c>
      <c r="B9" s="4" t="s">
        <v>4</v>
      </c>
      <c r="C9" s="4" t="s">
        <v>4</v>
      </c>
    </row>
    <row r="10" spans="1:3" ht="30" x14ac:dyDescent="0.25">
      <c r="A10" s="3" t="s">
        <v>185</v>
      </c>
      <c r="B10" s="4" t="s">
        <v>4</v>
      </c>
      <c r="C10" s="4" t="s">
        <v>4</v>
      </c>
    </row>
    <row r="11" spans="1:3" x14ac:dyDescent="0.25">
      <c r="A11" s="2" t="s">
        <v>654</v>
      </c>
      <c r="B11" s="6">
        <v>37000</v>
      </c>
      <c r="C11" s="6">
        <v>340000</v>
      </c>
    </row>
    <row r="12" spans="1:3" x14ac:dyDescent="0.25">
      <c r="A12" s="2" t="s">
        <v>232</v>
      </c>
      <c r="B12" s="6">
        <v>-32484000</v>
      </c>
      <c r="C12" s="6">
        <v>-23725000</v>
      </c>
    </row>
    <row r="13" spans="1:3" ht="30" x14ac:dyDescent="0.25">
      <c r="A13" s="2" t="s">
        <v>657</v>
      </c>
      <c r="B13" s="6">
        <v>-8800000</v>
      </c>
      <c r="C13" s="4" t="s">
        <v>4</v>
      </c>
    </row>
    <row r="14" spans="1:3" ht="30" x14ac:dyDescent="0.25">
      <c r="A14" s="2" t="s">
        <v>658</v>
      </c>
      <c r="B14" s="4" t="s">
        <v>4</v>
      </c>
      <c r="C14" s="4" t="s">
        <v>4</v>
      </c>
    </row>
    <row r="15" spans="1:3" ht="30" x14ac:dyDescent="0.25">
      <c r="A15" s="3" t="s">
        <v>185</v>
      </c>
      <c r="B15" s="4" t="s">
        <v>4</v>
      </c>
      <c r="C15" s="4" t="s">
        <v>4</v>
      </c>
    </row>
    <row r="16" spans="1:3" x14ac:dyDescent="0.25">
      <c r="A16" s="2" t="s">
        <v>654</v>
      </c>
      <c r="B16" s="6">
        <v>7000</v>
      </c>
      <c r="C16" s="6">
        <v>340000</v>
      </c>
    </row>
    <row r="17" spans="1:3" ht="30" x14ac:dyDescent="0.25">
      <c r="A17" s="2" t="s">
        <v>655</v>
      </c>
      <c r="B17" s="6">
        <v>-17546000</v>
      </c>
      <c r="C17" s="6">
        <v>-13464000</v>
      </c>
    </row>
    <row r="18" spans="1:3" ht="30" x14ac:dyDescent="0.25">
      <c r="A18" s="2" t="s">
        <v>656</v>
      </c>
      <c r="B18" s="6">
        <v>-14975000</v>
      </c>
      <c r="C18" s="6">
        <v>-10601000</v>
      </c>
    </row>
    <row r="19" spans="1:3" ht="30" x14ac:dyDescent="0.25">
      <c r="A19" s="2" t="s">
        <v>659</v>
      </c>
      <c r="B19" s="4" t="s">
        <v>4</v>
      </c>
      <c r="C19" s="4" t="s">
        <v>4</v>
      </c>
    </row>
    <row r="20" spans="1:3" ht="30" x14ac:dyDescent="0.25">
      <c r="A20" s="3" t="s">
        <v>185</v>
      </c>
      <c r="B20" s="4" t="s">
        <v>4</v>
      </c>
      <c r="C20" s="4" t="s">
        <v>4</v>
      </c>
    </row>
    <row r="21" spans="1:3" x14ac:dyDescent="0.25">
      <c r="A21" s="2" t="s">
        <v>654</v>
      </c>
      <c r="B21" s="8">
        <v>30000</v>
      </c>
      <c r="C21"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60</v>
      </c>
      <c r="B1" s="7" t="s">
        <v>75</v>
      </c>
      <c r="C1" s="7"/>
      <c r="D1" s="7" t="s">
        <v>1</v>
      </c>
      <c r="E1" s="7"/>
      <c r="F1" s="1"/>
    </row>
    <row r="2" spans="1:6" ht="30" x14ac:dyDescent="0.25">
      <c r="A2" s="1" t="s">
        <v>26</v>
      </c>
      <c r="B2" s="1" t="s">
        <v>2</v>
      </c>
      <c r="C2" s="1" t="s">
        <v>76</v>
      </c>
      <c r="D2" s="1" t="s">
        <v>2</v>
      </c>
      <c r="E2" s="1" t="s">
        <v>76</v>
      </c>
      <c r="F2" s="1" t="s">
        <v>27</v>
      </c>
    </row>
    <row r="3" spans="1:6" ht="30" x14ac:dyDescent="0.25">
      <c r="A3" s="3" t="s">
        <v>661</v>
      </c>
      <c r="B3" s="4" t="s">
        <v>4</v>
      </c>
      <c r="C3" s="4" t="s">
        <v>4</v>
      </c>
      <c r="D3" s="4" t="s">
        <v>4</v>
      </c>
      <c r="E3" s="4" t="s">
        <v>4</v>
      </c>
      <c r="F3" s="4" t="s">
        <v>4</v>
      </c>
    </row>
    <row r="4" spans="1:6" ht="30" x14ac:dyDescent="0.25">
      <c r="A4" s="2" t="s">
        <v>237</v>
      </c>
      <c r="B4" s="4" t="s">
        <v>4</v>
      </c>
      <c r="C4" s="4" t="s">
        <v>4</v>
      </c>
      <c r="D4" s="8">
        <v>38182</v>
      </c>
      <c r="E4" s="8">
        <v>43319</v>
      </c>
      <c r="F4" s="4" t="s">
        <v>4</v>
      </c>
    </row>
    <row r="5" spans="1:6" x14ac:dyDescent="0.25">
      <c r="A5" s="2" t="s">
        <v>238</v>
      </c>
      <c r="B5" s="4" t="s">
        <v>4</v>
      </c>
      <c r="C5" s="4" t="s">
        <v>4</v>
      </c>
      <c r="D5" s="4">
        <v>-594</v>
      </c>
      <c r="E5" s="4">
        <v>-332</v>
      </c>
      <c r="F5" s="4" t="s">
        <v>4</v>
      </c>
    </row>
    <row r="6" spans="1:6" x14ac:dyDescent="0.25">
      <c r="A6" s="2" t="s">
        <v>241</v>
      </c>
      <c r="B6" s="4" t="s">
        <v>4</v>
      </c>
      <c r="C6" s="4" t="s">
        <v>4</v>
      </c>
      <c r="D6" s="4">
        <v>221</v>
      </c>
      <c r="E6" s="4">
        <v>119</v>
      </c>
      <c r="F6" s="4" t="s">
        <v>4</v>
      </c>
    </row>
    <row r="7" spans="1:6" x14ac:dyDescent="0.25">
      <c r="A7" s="2" t="s">
        <v>242</v>
      </c>
      <c r="B7" s="4" t="s">
        <v>4</v>
      </c>
      <c r="C7" s="4" t="s">
        <v>4</v>
      </c>
      <c r="D7" s="4">
        <v>-599</v>
      </c>
      <c r="E7" s="6">
        <v>-7551</v>
      </c>
      <c r="F7" s="4" t="s">
        <v>4</v>
      </c>
    </row>
    <row r="8" spans="1:6" x14ac:dyDescent="0.25">
      <c r="A8" s="2" t="s">
        <v>245</v>
      </c>
      <c r="B8" s="4">
        <v>556</v>
      </c>
      <c r="C8" s="4">
        <v>615</v>
      </c>
      <c r="D8" s="6">
        <v>1223</v>
      </c>
      <c r="E8" s="6">
        <v>1271</v>
      </c>
      <c r="F8" s="4" t="s">
        <v>4</v>
      </c>
    </row>
    <row r="9" spans="1:6" ht="30" x14ac:dyDescent="0.25">
      <c r="A9" s="2" t="s">
        <v>246</v>
      </c>
      <c r="B9" s="6">
        <v>38433</v>
      </c>
      <c r="C9" s="6">
        <v>36826</v>
      </c>
      <c r="D9" s="6">
        <v>38433</v>
      </c>
      <c r="E9" s="6">
        <v>36826</v>
      </c>
      <c r="F9" s="4" t="s">
        <v>4</v>
      </c>
    </row>
    <row r="10" spans="1:6" ht="45" x14ac:dyDescent="0.25">
      <c r="A10" s="2" t="s">
        <v>247</v>
      </c>
      <c r="B10" s="4">
        <v>-700</v>
      </c>
      <c r="C10" s="6">
        <v>-2200</v>
      </c>
      <c r="D10" s="4">
        <v>-700</v>
      </c>
      <c r="E10" s="6">
        <v>-2200</v>
      </c>
      <c r="F10" s="4" t="s">
        <v>4</v>
      </c>
    </row>
    <row r="11" spans="1:6" x14ac:dyDescent="0.25">
      <c r="A11" s="2" t="s">
        <v>250</v>
      </c>
      <c r="B11" s="8">
        <v>37733</v>
      </c>
      <c r="C11" s="8">
        <v>34626</v>
      </c>
      <c r="D11" s="8">
        <v>37733</v>
      </c>
      <c r="E11" s="8">
        <v>34626</v>
      </c>
      <c r="F11" s="8">
        <v>35982</v>
      </c>
    </row>
    <row r="12" spans="1:6" x14ac:dyDescent="0.25">
      <c r="A12" s="2" t="s">
        <v>559</v>
      </c>
      <c r="B12" s="4" t="s">
        <v>4</v>
      </c>
      <c r="C12" s="4" t="s">
        <v>4</v>
      </c>
      <c r="D12" s="4" t="s">
        <v>4</v>
      </c>
      <c r="E12" s="4" t="s">
        <v>4</v>
      </c>
      <c r="F12" s="4" t="s">
        <v>4</v>
      </c>
    </row>
    <row r="13" spans="1:6" x14ac:dyDescent="0.25">
      <c r="A13" s="3" t="s">
        <v>55</v>
      </c>
      <c r="B13" s="4" t="s">
        <v>4</v>
      </c>
      <c r="C13" s="4" t="s">
        <v>4</v>
      </c>
      <c r="D13" s="4" t="s">
        <v>4</v>
      </c>
      <c r="E13" s="4" t="s">
        <v>4</v>
      </c>
      <c r="F13" s="4" t="s">
        <v>4</v>
      </c>
    </row>
    <row r="14" spans="1:6" ht="45" x14ac:dyDescent="0.25">
      <c r="A14" s="2" t="s">
        <v>662</v>
      </c>
      <c r="B14" s="4" t="s">
        <v>4</v>
      </c>
      <c r="C14" s="4" t="s">
        <v>4</v>
      </c>
      <c r="D14" s="70">
        <v>0.04</v>
      </c>
      <c r="E14" s="4" t="s">
        <v>4</v>
      </c>
      <c r="F14" s="4" t="s">
        <v>4</v>
      </c>
    </row>
    <row r="15" spans="1:6" x14ac:dyDescent="0.25">
      <c r="A15" s="2" t="s">
        <v>561</v>
      </c>
      <c r="B15" s="4" t="s">
        <v>4</v>
      </c>
      <c r="C15" s="4" t="s">
        <v>4</v>
      </c>
      <c r="D15" s="4" t="s">
        <v>4</v>
      </c>
      <c r="E15" s="4" t="s">
        <v>4</v>
      </c>
      <c r="F15" s="4" t="s">
        <v>4</v>
      </c>
    </row>
    <row r="16" spans="1:6" x14ac:dyDescent="0.25">
      <c r="A16" s="3" t="s">
        <v>55</v>
      </c>
      <c r="B16" s="4" t="s">
        <v>4</v>
      </c>
      <c r="C16" s="4" t="s">
        <v>4</v>
      </c>
      <c r="D16" s="4" t="s">
        <v>4</v>
      </c>
      <c r="E16" s="4" t="s">
        <v>4</v>
      </c>
      <c r="F16" s="4" t="s">
        <v>4</v>
      </c>
    </row>
    <row r="17" spans="1:6" ht="45" x14ac:dyDescent="0.25">
      <c r="A17" s="2" t="s">
        <v>662</v>
      </c>
      <c r="B17" s="4" t="s">
        <v>4</v>
      </c>
      <c r="C17" s="4" t="s">
        <v>4</v>
      </c>
      <c r="D17" s="70">
        <v>0.09</v>
      </c>
      <c r="E17" s="4" t="s">
        <v>4</v>
      </c>
      <c r="F17"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45" x14ac:dyDescent="0.25">
      <c r="A3" s="2" t="s">
        <v>69</v>
      </c>
      <c r="B3" s="8">
        <v>14353</v>
      </c>
      <c r="C3" s="8">
        <v>14859</v>
      </c>
    </row>
    <row r="4" spans="1:3" ht="30" x14ac:dyDescent="0.25">
      <c r="A4" s="2" t="s">
        <v>70</v>
      </c>
      <c r="B4" s="9">
        <v>0.01</v>
      </c>
      <c r="C4" s="9">
        <v>0.01</v>
      </c>
    </row>
    <row r="5" spans="1:3" x14ac:dyDescent="0.25">
      <c r="A5" s="2" t="s">
        <v>71</v>
      </c>
      <c r="B5" s="6">
        <v>200000000</v>
      </c>
      <c r="C5" s="6">
        <v>200000000</v>
      </c>
    </row>
    <row r="6" spans="1:3" x14ac:dyDescent="0.25">
      <c r="A6" s="2" t="s">
        <v>72</v>
      </c>
      <c r="B6" s="6">
        <v>30297459</v>
      </c>
      <c r="C6" s="6">
        <v>30150933</v>
      </c>
    </row>
    <row r="7" spans="1:3" x14ac:dyDescent="0.25">
      <c r="A7" s="2" t="s">
        <v>73</v>
      </c>
      <c r="B7" s="6">
        <v>30297459</v>
      </c>
      <c r="C7" s="6">
        <v>30150933</v>
      </c>
    </row>
    <row r="8" spans="1:3" x14ac:dyDescent="0.25">
      <c r="A8" s="2" t="s">
        <v>66</v>
      </c>
      <c r="B8" s="4" t="s">
        <v>4</v>
      </c>
      <c r="C8" s="4" t="s">
        <v>4</v>
      </c>
    </row>
    <row r="9" spans="1:3" ht="45" x14ac:dyDescent="0.25">
      <c r="A9" s="2" t="s">
        <v>69</v>
      </c>
      <c r="B9" s="8">
        <v>14353</v>
      </c>
      <c r="C9" s="8">
        <v>14859</v>
      </c>
    </row>
    <row r="10" spans="1:3" ht="30" x14ac:dyDescent="0.25">
      <c r="A10" s="2" t="s">
        <v>70</v>
      </c>
      <c r="B10" s="9">
        <v>0.01</v>
      </c>
      <c r="C10" s="9">
        <v>0.01</v>
      </c>
    </row>
    <row r="11" spans="1:3" x14ac:dyDescent="0.25">
      <c r="A11" s="2" t="s">
        <v>71</v>
      </c>
      <c r="B11" s="6">
        <v>200000000</v>
      </c>
      <c r="C11" s="6">
        <v>200000000</v>
      </c>
    </row>
    <row r="12" spans="1:3" x14ac:dyDescent="0.25">
      <c r="A12" s="2" t="s">
        <v>72</v>
      </c>
      <c r="B12" s="6">
        <v>29936378</v>
      </c>
      <c r="C12" s="6">
        <v>29936378</v>
      </c>
    </row>
    <row r="13" spans="1:3" x14ac:dyDescent="0.25">
      <c r="A13" s="2" t="s">
        <v>73</v>
      </c>
      <c r="B13" s="6">
        <v>29936378</v>
      </c>
      <c r="C13" s="6">
        <v>29936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x14ac:dyDescent="0.25">
      <c r="A1" s="1" t="s">
        <v>663</v>
      </c>
      <c r="B1" s="1" t="s">
        <v>1</v>
      </c>
      <c r="C1" s="1" t="s">
        <v>664</v>
      </c>
    </row>
    <row r="2" spans="1:3" ht="30" x14ac:dyDescent="0.25">
      <c r="A2" s="1" t="s">
        <v>68</v>
      </c>
      <c r="B2" s="1" t="s">
        <v>2</v>
      </c>
      <c r="C2" s="1" t="s">
        <v>27</v>
      </c>
    </row>
    <row r="3" spans="1:3" ht="30" x14ac:dyDescent="0.25">
      <c r="A3" s="3" t="s">
        <v>665</v>
      </c>
      <c r="B3" s="4" t="s">
        <v>4</v>
      </c>
      <c r="C3" s="4" t="s">
        <v>4</v>
      </c>
    </row>
    <row r="4" spans="1:3" ht="30" x14ac:dyDescent="0.25">
      <c r="A4" s="2" t="s">
        <v>256</v>
      </c>
      <c r="B4" s="8">
        <v>37444</v>
      </c>
      <c r="C4" s="4" t="s">
        <v>4</v>
      </c>
    </row>
    <row r="5" spans="1:3" x14ac:dyDescent="0.25">
      <c r="A5" s="2" t="s">
        <v>257</v>
      </c>
      <c r="B5" s="6">
        <v>3707</v>
      </c>
      <c r="C5" s="4" t="s">
        <v>4</v>
      </c>
    </row>
    <row r="6" spans="1:3" x14ac:dyDescent="0.25">
      <c r="A6" s="2" t="s">
        <v>666</v>
      </c>
      <c r="B6" s="6">
        <v>-18921</v>
      </c>
      <c r="C6" s="4" t="s">
        <v>4</v>
      </c>
    </row>
    <row r="7" spans="1:3" ht="45" x14ac:dyDescent="0.25">
      <c r="A7" s="2" t="s">
        <v>667</v>
      </c>
      <c r="B7" s="6">
        <v>1601</v>
      </c>
      <c r="C7" s="4" t="s">
        <v>4</v>
      </c>
    </row>
    <row r="8" spans="1:3" ht="30" x14ac:dyDescent="0.25">
      <c r="A8" s="2" t="s">
        <v>261</v>
      </c>
      <c r="B8" s="6">
        <v>20629</v>
      </c>
      <c r="C8" s="4" t="s">
        <v>4</v>
      </c>
    </row>
    <row r="9" spans="1:3" ht="30" x14ac:dyDescent="0.25">
      <c r="A9" s="2" t="s">
        <v>262</v>
      </c>
      <c r="B9" s="6">
        <v>-3611</v>
      </c>
      <c r="C9" s="6">
        <v>-20723</v>
      </c>
    </row>
    <row r="10" spans="1:3" ht="30" x14ac:dyDescent="0.25">
      <c r="A10" s="2" t="s">
        <v>668</v>
      </c>
      <c r="B10" s="6">
        <v>17018</v>
      </c>
      <c r="C10" s="6">
        <v>16721</v>
      </c>
    </row>
    <row r="11" spans="1:3" x14ac:dyDescent="0.25">
      <c r="A11" s="3" t="s">
        <v>669</v>
      </c>
      <c r="B11" s="4" t="s">
        <v>4</v>
      </c>
      <c r="C11" s="4" t="s">
        <v>4</v>
      </c>
    </row>
    <row r="12" spans="1:3" x14ac:dyDescent="0.25">
      <c r="A12" s="2" t="s">
        <v>670</v>
      </c>
      <c r="B12" s="6">
        <v>3611</v>
      </c>
      <c r="C12" s="6">
        <v>20723</v>
      </c>
    </row>
    <row r="13" spans="1:3" x14ac:dyDescent="0.25">
      <c r="A13" s="2" t="s">
        <v>671</v>
      </c>
      <c r="B13" s="6">
        <v>17018</v>
      </c>
      <c r="C13" s="6">
        <v>16721</v>
      </c>
    </row>
    <row r="14" spans="1:3" x14ac:dyDescent="0.25">
      <c r="A14" s="2" t="s">
        <v>672</v>
      </c>
      <c r="B14" s="6">
        <v>20629</v>
      </c>
      <c r="C14" s="4" t="s">
        <v>4</v>
      </c>
    </row>
    <row r="15" spans="1:3" x14ac:dyDescent="0.25">
      <c r="A15" s="71">
        <v>8.33</v>
      </c>
      <c r="B15" s="4" t="s">
        <v>4</v>
      </c>
      <c r="C15" s="4" t="s">
        <v>4</v>
      </c>
    </row>
    <row r="16" spans="1:3" x14ac:dyDescent="0.25">
      <c r="A16" s="3" t="s">
        <v>673</v>
      </c>
      <c r="B16" s="4" t="s">
        <v>4</v>
      </c>
      <c r="C16" s="4" t="s">
        <v>4</v>
      </c>
    </row>
    <row r="17" spans="1:3" ht="30" x14ac:dyDescent="0.25">
      <c r="A17" s="2" t="s">
        <v>674</v>
      </c>
      <c r="B17" s="9">
        <v>8.33</v>
      </c>
      <c r="C17" s="4" t="s">
        <v>4</v>
      </c>
    </row>
    <row r="18" spans="1:3" x14ac:dyDescent="0.25">
      <c r="A18" s="71">
        <v>12.24</v>
      </c>
      <c r="B18" s="4" t="s">
        <v>4</v>
      </c>
      <c r="C18" s="4" t="s">
        <v>4</v>
      </c>
    </row>
    <row r="19" spans="1:3" x14ac:dyDescent="0.25">
      <c r="A19" s="3" t="s">
        <v>673</v>
      </c>
      <c r="B19" s="4" t="s">
        <v>4</v>
      </c>
      <c r="C19" s="4" t="s">
        <v>4</v>
      </c>
    </row>
    <row r="20" spans="1:3" ht="30" x14ac:dyDescent="0.25">
      <c r="A20" s="2" t="s">
        <v>675</v>
      </c>
      <c r="B20" s="9">
        <v>12.24</v>
      </c>
      <c r="C20" s="4" t="s">
        <v>4</v>
      </c>
    </row>
    <row r="21" spans="1:3" x14ac:dyDescent="0.25">
      <c r="A21" s="71">
        <v>12.5</v>
      </c>
      <c r="B21" s="4" t="s">
        <v>4</v>
      </c>
      <c r="C21" s="4" t="s">
        <v>4</v>
      </c>
    </row>
    <row r="22" spans="1:3" x14ac:dyDescent="0.25">
      <c r="A22" s="3" t="s">
        <v>673</v>
      </c>
      <c r="B22" s="4" t="s">
        <v>4</v>
      </c>
      <c r="C22" s="4" t="s">
        <v>4</v>
      </c>
    </row>
    <row r="23" spans="1:3" ht="30" x14ac:dyDescent="0.25">
      <c r="A23" s="2" t="s">
        <v>675</v>
      </c>
      <c r="B23" s="9">
        <v>12.5</v>
      </c>
      <c r="C23" s="4" t="s">
        <v>4</v>
      </c>
    </row>
    <row r="24" spans="1:3" x14ac:dyDescent="0.25">
      <c r="A24" s="2" t="s">
        <v>676</v>
      </c>
      <c r="B24" s="4" t="s">
        <v>4</v>
      </c>
      <c r="C24" s="4" t="s">
        <v>4</v>
      </c>
    </row>
    <row r="25" spans="1:3" x14ac:dyDescent="0.25">
      <c r="A25" s="3" t="s">
        <v>673</v>
      </c>
      <c r="B25" s="4" t="s">
        <v>4</v>
      </c>
      <c r="C25" s="4" t="s">
        <v>4</v>
      </c>
    </row>
    <row r="26" spans="1:3" ht="30" x14ac:dyDescent="0.25">
      <c r="A26" s="2" t="s">
        <v>675</v>
      </c>
      <c r="B26" s="8">
        <v>20</v>
      </c>
      <c r="C26" s="4" t="s">
        <v>4</v>
      </c>
    </row>
    <row r="27" spans="1:3" x14ac:dyDescent="0.25">
      <c r="A27" s="2" t="s">
        <v>677</v>
      </c>
      <c r="B27" s="4" t="s">
        <v>4</v>
      </c>
      <c r="C27" s="4" t="s">
        <v>4</v>
      </c>
    </row>
    <row r="28" spans="1:3" x14ac:dyDescent="0.25">
      <c r="A28" s="3" t="s">
        <v>673</v>
      </c>
      <c r="B28" s="4" t="s">
        <v>4</v>
      </c>
      <c r="C28" s="4" t="s">
        <v>4</v>
      </c>
    </row>
    <row r="29" spans="1:3" ht="30" x14ac:dyDescent="0.25">
      <c r="A29" s="2" t="s">
        <v>674</v>
      </c>
      <c r="B29" s="9">
        <v>12.51</v>
      </c>
      <c r="C29" s="4" t="s">
        <v>4</v>
      </c>
    </row>
    <row r="30" spans="1:3" x14ac:dyDescent="0.25">
      <c r="A30" s="2" t="s">
        <v>678</v>
      </c>
      <c r="B30" s="4" t="s">
        <v>4</v>
      </c>
      <c r="C30" s="4" t="s">
        <v>4</v>
      </c>
    </row>
    <row r="31" spans="1:3" x14ac:dyDescent="0.25">
      <c r="A31" s="3" t="s">
        <v>679</v>
      </c>
      <c r="B31" s="4" t="s">
        <v>4</v>
      </c>
      <c r="C31" s="4" t="s">
        <v>4</v>
      </c>
    </row>
    <row r="32" spans="1:3" x14ac:dyDescent="0.25">
      <c r="A32" s="2" t="s">
        <v>680</v>
      </c>
      <c r="B32" s="6">
        <v>196679</v>
      </c>
      <c r="C32" s="4" t="s">
        <v>4</v>
      </c>
    </row>
    <row r="33" spans="1:3" x14ac:dyDescent="0.25">
      <c r="A33" s="2" t="s">
        <v>681</v>
      </c>
      <c r="B33" s="6">
        <v>146525</v>
      </c>
      <c r="C33" s="4" t="s">
        <v>4</v>
      </c>
    </row>
    <row r="34" spans="1:3" x14ac:dyDescent="0.25">
      <c r="A34" s="2" t="s">
        <v>682</v>
      </c>
      <c r="B34" s="6">
        <v>-20677</v>
      </c>
      <c r="C34" s="4" t="s">
        <v>4</v>
      </c>
    </row>
    <row r="35" spans="1:3" x14ac:dyDescent="0.25">
      <c r="A35" s="2" t="s">
        <v>683</v>
      </c>
      <c r="B35" s="6">
        <v>322527</v>
      </c>
      <c r="C35" s="4" t="s">
        <v>4</v>
      </c>
    </row>
    <row r="36" spans="1:3" x14ac:dyDescent="0.25">
      <c r="A36" s="3" t="s">
        <v>673</v>
      </c>
      <c r="B36" s="4" t="s">
        <v>4</v>
      </c>
      <c r="C36" s="4" t="s">
        <v>4</v>
      </c>
    </row>
    <row r="37" spans="1:3" ht="30" x14ac:dyDescent="0.25">
      <c r="A37" s="2" t="s">
        <v>684</v>
      </c>
      <c r="B37" s="9">
        <v>8.33</v>
      </c>
      <c r="C37" s="4" t="s">
        <v>4</v>
      </c>
    </row>
    <row r="38" spans="1:3" x14ac:dyDescent="0.25">
      <c r="A38" s="2" t="s">
        <v>685</v>
      </c>
      <c r="B38" s="9">
        <v>12.24</v>
      </c>
      <c r="C38" s="4" t="s">
        <v>4</v>
      </c>
    </row>
    <row r="39" spans="1:3" ht="30" x14ac:dyDescent="0.25">
      <c r="A39" s="2" t="s">
        <v>686</v>
      </c>
      <c r="B39" s="9">
        <v>8.33</v>
      </c>
      <c r="C39" s="4" t="s">
        <v>4</v>
      </c>
    </row>
    <row r="40" spans="1:3" x14ac:dyDescent="0.25">
      <c r="A40" s="2" t="s">
        <v>687</v>
      </c>
      <c r="B40" s="6">
        <v>322527</v>
      </c>
      <c r="C40" s="4" t="s">
        <v>4</v>
      </c>
    </row>
    <row r="41" spans="1:3" ht="30" x14ac:dyDescent="0.25">
      <c r="A41" s="3" t="s">
        <v>665</v>
      </c>
      <c r="B41" s="4" t="s">
        <v>4</v>
      </c>
      <c r="C41" s="4" t="s">
        <v>4</v>
      </c>
    </row>
    <row r="42" spans="1:3" ht="30" x14ac:dyDescent="0.25">
      <c r="A42" s="2" t="s">
        <v>256</v>
      </c>
      <c r="B42" s="4">
        <v>624</v>
      </c>
      <c r="C42" s="4" t="s">
        <v>4</v>
      </c>
    </row>
    <row r="43" spans="1:3" ht="30" x14ac:dyDescent="0.25">
      <c r="A43" s="2" t="s">
        <v>261</v>
      </c>
      <c r="B43" s="4">
        <v>993</v>
      </c>
      <c r="C43" s="4" t="s">
        <v>4</v>
      </c>
    </row>
    <row r="44" spans="1:3" ht="30" x14ac:dyDescent="0.25">
      <c r="A44" s="2" t="s">
        <v>668</v>
      </c>
      <c r="B44" s="4">
        <v>993</v>
      </c>
      <c r="C44" s="4">
        <v>624</v>
      </c>
    </row>
    <row r="45" spans="1:3" x14ac:dyDescent="0.25">
      <c r="A45" s="3" t="s">
        <v>669</v>
      </c>
      <c r="B45" s="4" t="s">
        <v>4</v>
      </c>
      <c r="C45" s="4" t="s">
        <v>4</v>
      </c>
    </row>
    <row r="46" spans="1:3" x14ac:dyDescent="0.25">
      <c r="A46" s="2" t="s">
        <v>671</v>
      </c>
      <c r="B46" s="4">
        <v>993</v>
      </c>
      <c r="C46" s="4">
        <v>624</v>
      </c>
    </row>
    <row r="47" spans="1:3" x14ac:dyDescent="0.25">
      <c r="A47" s="2" t="s">
        <v>672</v>
      </c>
      <c r="B47" s="4">
        <v>993</v>
      </c>
      <c r="C47" s="4" t="s">
        <v>4</v>
      </c>
    </row>
    <row r="48" spans="1:3" x14ac:dyDescent="0.25">
      <c r="A48" s="2" t="s">
        <v>271</v>
      </c>
      <c r="B48" s="4" t="s">
        <v>4</v>
      </c>
      <c r="C48" s="4" t="s">
        <v>4</v>
      </c>
    </row>
    <row r="49" spans="1:3" x14ac:dyDescent="0.25">
      <c r="A49" s="3" t="s">
        <v>679</v>
      </c>
      <c r="B49" s="4" t="s">
        <v>4</v>
      </c>
      <c r="C49" s="4" t="s">
        <v>4</v>
      </c>
    </row>
    <row r="50" spans="1:3" x14ac:dyDescent="0.25">
      <c r="A50" s="2" t="s">
        <v>688</v>
      </c>
      <c r="B50" s="6">
        <v>1241264</v>
      </c>
      <c r="C50" s="4" t="s">
        <v>4</v>
      </c>
    </row>
    <row r="51" spans="1:3" x14ac:dyDescent="0.25">
      <c r="A51" s="2" t="s">
        <v>689</v>
      </c>
      <c r="B51" s="6">
        <v>-1082488</v>
      </c>
      <c r="C51" s="4" t="s">
        <v>4</v>
      </c>
    </row>
    <row r="52" spans="1:3" x14ac:dyDescent="0.25">
      <c r="A52" s="2" t="s">
        <v>682</v>
      </c>
      <c r="B52" s="6">
        <v>-9889</v>
      </c>
      <c r="C52" s="4" t="s">
        <v>4</v>
      </c>
    </row>
    <row r="53" spans="1:3" x14ac:dyDescent="0.25">
      <c r="A53" s="2" t="s">
        <v>690</v>
      </c>
      <c r="B53" s="6">
        <v>148887</v>
      </c>
      <c r="C53" s="4" t="s">
        <v>4</v>
      </c>
    </row>
    <row r="54" spans="1:3" x14ac:dyDescent="0.25">
      <c r="A54" s="3" t="s">
        <v>673</v>
      </c>
      <c r="B54" s="4" t="s">
        <v>4</v>
      </c>
      <c r="C54" s="4" t="s">
        <v>4</v>
      </c>
    </row>
    <row r="55" spans="1:3" ht="30" x14ac:dyDescent="0.25">
      <c r="A55" s="2" t="s">
        <v>684</v>
      </c>
      <c r="B55" s="9">
        <v>12.5</v>
      </c>
      <c r="C55" s="4" t="s">
        <v>4</v>
      </c>
    </row>
    <row r="56" spans="1:3" ht="30" x14ac:dyDescent="0.25">
      <c r="A56" s="2" t="s">
        <v>691</v>
      </c>
      <c r="B56" s="9">
        <v>12.5</v>
      </c>
      <c r="C56" s="4" t="s">
        <v>4</v>
      </c>
    </row>
    <row r="57" spans="1:3" ht="30" x14ac:dyDescent="0.25">
      <c r="A57" s="2" t="s">
        <v>686</v>
      </c>
      <c r="B57" s="9">
        <v>12.5</v>
      </c>
      <c r="C57" s="4" t="s">
        <v>4</v>
      </c>
    </row>
    <row r="58" spans="1:3" ht="30" x14ac:dyDescent="0.25">
      <c r="A58" s="3" t="s">
        <v>665</v>
      </c>
      <c r="B58" s="4" t="s">
        <v>4</v>
      </c>
      <c r="C58" s="4" t="s">
        <v>4</v>
      </c>
    </row>
    <row r="59" spans="1:3" ht="30" x14ac:dyDescent="0.25">
      <c r="A59" s="2" t="s">
        <v>256</v>
      </c>
      <c r="B59" s="6">
        <v>16516</v>
      </c>
      <c r="C59" s="4" t="s">
        <v>4</v>
      </c>
    </row>
    <row r="60" spans="1:3" ht="30" x14ac:dyDescent="0.25">
      <c r="A60" s="2" t="s">
        <v>261</v>
      </c>
      <c r="B60" s="6">
        <v>1073</v>
      </c>
      <c r="C60" s="4" t="s">
        <v>4</v>
      </c>
    </row>
    <row r="61" spans="1:3" ht="30" x14ac:dyDescent="0.25">
      <c r="A61" s="2" t="s">
        <v>262</v>
      </c>
      <c r="B61" s="6">
        <v>-1073</v>
      </c>
      <c r="C61" s="6">
        <v>-16516</v>
      </c>
    </row>
    <row r="62" spans="1:3" x14ac:dyDescent="0.25">
      <c r="A62" s="3" t="s">
        <v>669</v>
      </c>
      <c r="B62" s="4" t="s">
        <v>4</v>
      </c>
      <c r="C62" s="4" t="s">
        <v>4</v>
      </c>
    </row>
    <row r="63" spans="1:3" x14ac:dyDescent="0.25">
      <c r="A63" s="2" t="s">
        <v>670</v>
      </c>
      <c r="B63" s="6">
        <v>1073</v>
      </c>
      <c r="C63" s="6">
        <v>16516</v>
      </c>
    </row>
    <row r="64" spans="1:3" x14ac:dyDescent="0.25">
      <c r="A64" s="2" t="s">
        <v>672</v>
      </c>
      <c r="B64" s="6">
        <v>1073</v>
      </c>
      <c r="C64" s="4" t="s">
        <v>4</v>
      </c>
    </row>
    <row r="65" spans="1:3" x14ac:dyDescent="0.25">
      <c r="A65" s="2" t="s">
        <v>692</v>
      </c>
      <c r="B65" s="4" t="s">
        <v>4</v>
      </c>
      <c r="C65" s="4" t="s">
        <v>4</v>
      </c>
    </row>
    <row r="66" spans="1:3" x14ac:dyDescent="0.25">
      <c r="A66" s="3" t="s">
        <v>679</v>
      </c>
      <c r="B66" s="4" t="s">
        <v>4</v>
      </c>
      <c r="C66" s="4" t="s">
        <v>4</v>
      </c>
    </row>
    <row r="67" spans="1:3" x14ac:dyDescent="0.25">
      <c r="A67" s="2" t="s">
        <v>688</v>
      </c>
      <c r="B67" s="6">
        <v>778065</v>
      </c>
      <c r="C67" s="4" t="s">
        <v>4</v>
      </c>
    </row>
    <row r="68" spans="1:3" x14ac:dyDescent="0.25">
      <c r="A68" s="2" t="s">
        <v>681</v>
      </c>
      <c r="B68" s="6">
        <v>147802</v>
      </c>
      <c r="C68" s="4" t="s">
        <v>4</v>
      </c>
    </row>
    <row r="69" spans="1:3" x14ac:dyDescent="0.25">
      <c r="A69" s="2" t="s">
        <v>689</v>
      </c>
      <c r="B69" s="6">
        <v>-241022</v>
      </c>
      <c r="C69" s="4" t="s">
        <v>4</v>
      </c>
    </row>
    <row r="70" spans="1:3" x14ac:dyDescent="0.25">
      <c r="A70" s="2" t="s">
        <v>682</v>
      </c>
      <c r="B70" s="6">
        <v>-53121</v>
      </c>
      <c r="C70" s="4" t="s">
        <v>4</v>
      </c>
    </row>
    <row r="71" spans="1:3" x14ac:dyDescent="0.25">
      <c r="A71" s="2" t="s">
        <v>690</v>
      </c>
      <c r="B71" s="6">
        <v>631724</v>
      </c>
      <c r="C71" s="4" t="s">
        <v>4</v>
      </c>
    </row>
    <row r="72" spans="1:3" x14ac:dyDescent="0.25">
      <c r="A72" s="3" t="s">
        <v>673</v>
      </c>
      <c r="B72" s="4" t="s">
        <v>4</v>
      </c>
      <c r="C72" s="4" t="s">
        <v>4</v>
      </c>
    </row>
    <row r="73" spans="1:3" ht="30" x14ac:dyDescent="0.25">
      <c r="A73" s="2" t="s">
        <v>684</v>
      </c>
      <c r="B73" s="9">
        <v>8.33</v>
      </c>
      <c r="C73" s="4" t="s">
        <v>4</v>
      </c>
    </row>
    <row r="74" spans="1:3" x14ac:dyDescent="0.25">
      <c r="A74" s="2" t="s">
        <v>685</v>
      </c>
      <c r="B74" s="9">
        <v>12.24</v>
      </c>
      <c r="C74" s="4" t="s">
        <v>4</v>
      </c>
    </row>
    <row r="75" spans="1:3" ht="30" x14ac:dyDescent="0.25">
      <c r="A75" s="2" t="s">
        <v>691</v>
      </c>
      <c r="B75" s="9">
        <v>8.33</v>
      </c>
      <c r="C75" s="4" t="s">
        <v>4</v>
      </c>
    </row>
    <row r="76" spans="1:3" ht="30" x14ac:dyDescent="0.25">
      <c r="A76" s="2" t="s">
        <v>686</v>
      </c>
      <c r="B76" s="9">
        <v>8.33</v>
      </c>
      <c r="C76" s="4" t="s">
        <v>4</v>
      </c>
    </row>
    <row r="77" spans="1:3" ht="30" x14ac:dyDescent="0.25">
      <c r="A77" s="3" t="s">
        <v>665</v>
      </c>
      <c r="B77" s="4" t="s">
        <v>4</v>
      </c>
      <c r="C77" s="4" t="s">
        <v>4</v>
      </c>
    </row>
    <row r="78" spans="1:3" ht="30" x14ac:dyDescent="0.25">
      <c r="A78" s="2" t="s">
        <v>256</v>
      </c>
      <c r="B78" s="6">
        <v>5020</v>
      </c>
      <c r="C78" s="4" t="s">
        <v>4</v>
      </c>
    </row>
    <row r="79" spans="1:3" ht="30" x14ac:dyDescent="0.25">
      <c r="A79" s="2" t="s">
        <v>261</v>
      </c>
      <c r="B79" s="6">
        <v>2925</v>
      </c>
      <c r="C79" s="4" t="s">
        <v>4</v>
      </c>
    </row>
    <row r="80" spans="1:3" ht="30" x14ac:dyDescent="0.25">
      <c r="A80" s="2" t="s">
        <v>262</v>
      </c>
      <c r="B80" s="6">
        <v>-1899</v>
      </c>
      <c r="C80" s="6">
        <v>-3067</v>
      </c>
    </row>
    <row r="81" spans="1:3" ht="30" x14ac:dyDescent="0.25">
      <c r="A81" s="2" t="s">
        <v>668</v>
      </c>
      <c r="B81" s="6">
        <v>1026</v>
      </c>
      <c r="C81" s="6">
        <v>1953</v>
      </c>
    </row>
    <row r="82" spans="1:3" x14ac:dyDescent="0.25">
      <c r="A82" s="3" t="s">
        <v>669</v>
      </c>
      <c r="B82" s="4" t="s">
        <v>4</v>
      </c>
      <c r="C82" s="4" t="s">
        <v>4</v>
      </c>
    </row>
    <row r="83" spans="1:3" x14ac:dyDescent="0.25">
      <c r="A83" s="2" t="s">
        <v>670</v>
      </c>
      <c r="B83" s="6">
        <v>1899</v>
      </c>
      <c r="C83" s="6">
        <v>3067</v>
      </c>
    </row>
    <row r="84" spans="1:3" x14ac:dyDescent="0.25">
      <c r="A84" s="2" t="s">
        <v>671</v>
      </c>
      <c r="B84" s="6">
        <v>1026</v>
      </c>
      <c r="C84" s="6">
        <v>1953</v>
      </c>
    </row>
    <row r="85" spans="1:3" x14ac:dyDescent="0.25">
      <c r="A85" s="2" t="s">
        <v>672</v>
      </c>
      <c r="B85" s="6">
        <v>2925</v>
      </c>
      <c r="C85" s="4" t="s">
        <v>4</v>
      </c>
    </row>
    <row r="86" spans="1:3" x14ac:dyDescent="0.25">
      <c r="A86" s="2" t="s">
        <v>273</v>
      </c>
      <c r="B86" s="4" t="s">
        <v>4</v>
      </c>
      <c r="C86" s="4" t="s">
        <v>4</v>
      </c>
    </row>
    <row r="87" spans="1:3" x14ac:dyDescent="0.25">
      <c r="A87" s="3" t="s">
        <v>679</v>
      </c>
      <c r="B87" s="4" t="s">
        <v>4</v>
      </c>
      <c r="C87" s="4" t="s">
        <v>4</v>
      </c>
    </row>
    <row r="88" spans="1:3" x14ac:dyDescent="0.25">
      <c r="A88" s="2" t="s">
        <v>680</v>
      </c>
      <c r="B88" s="6">
        <v>4345594</v>
      </c>
      <c r="C88" s="4" t="s">
        <v>4</v>
      </c>
    </row>
    <row r="89" spans="1:3" x14ac:dyDescent="0.25">
      <c r="A89" s="2" t="s">
        <v>681</v>
      </c>
      <c r="B89" s="6">
        <v>1411772</v>
      </c>
      <c r="C89" s="4" t="s">
        <v>4</v>
      </c>
    </row>
    <row r="90" spans="1:3" x14ac:dyDescent="0.25">
      <c r="A90" s="2" t="s">
        <v>689</v>
      </c>
      <c r="B90" s="6">
        <v>-114835</v>
      </c>
      <c r="C90" s="4" t="s">
        <v>4</v>
      </c>
    </row>
    <row r="91" spans="1:3" x14ac:dyDescent="0.25">
      <c r="A91" s="2" t="s">
        <v>682</v>
      </c>
      <c r="B91" s="6">
        <v>-755988</v>
      </c>
      <c r="C91" s="4" t="s">
        <v>4</v>
      </c>
    </row>
    <row r="92" spans="1:3" x14ac:dyDescent="0.25">
      <c r="A92" s="2" t="s">
        <v>683</v>
      </c>
      <c r="B92" s="6">
        <v>4886543</v>
      </c>
      <c r="C92" s="6">
        <v>4345594</v>
      </c>
    </row>
    <row r="93" spans="1:3" x14ac:dyDescent="0.25">
      <c r="A93" s="2" t="s">
        <v>693</v>
      </c>
      <c r="B93" s="6">
        <v>3049990</v>
      </c>
      <c r="C93" s="4" t="s">
        <v>4</v>
      </c>
    </row>
    <row r="94" spans="1:3" x14ac:dyDescent="0.25">
      <c r="A94" s="3" t="s">
        <v>673</v>
      </c>
      <c r="B94" s="4" t="s">
        <v>4</v>
      </c>
      <c r="C94" s="4" t="s">
        <v>4</v>
      </c>
    </row>
    <row r="95" spans="1:3" ht="30" x14ac:dyDescent="0.25">
      <c r="A95" s="2" t="s">
        <v>684</v>
      </c>
      <c r="B95" s="9">
        <v>3.52</v>
      </c>
      <c r="C95" s="4" t="s">
        <v>4</v>
      </c>
    </row>
    <row r="96" spans="1:3" x14ac:dyDescent="0.25">
      <c r="A96" s="2" t="s">
        <v>685</v>
      </c>
      <c r="B96" s="9">
        <v>7.42</v>
      </c>
      <c r="C96" s="4" t="s">
        <v>4</v>
      </c>
    </row>
    <row r="97" spans="1:3" ht="30" x14ac:dyDescent="0.25">
      <c r="A97" s="2" t="s">
        <v>691</v>
      </c>
      <c r="B97" s="9">
        <v>8.33</v>
      </c>
      <c r="C97" s="4" t="s">
        <v>4</v>
      </c>
    </row>
    <row r="98" spans="1:3" ht="30" x14ac:dyDescent="0.25">
      <c r="A98" s="2" t="s">
        <v>686</v>
      </c>
      <c r="B98" s="9">
        <v>5.13</v>
      </c>
      <c r="C98" s="4" t="s">
        <v>4</v>
      </c>
    </row>
    <row r="99" spans="1:3" ht="30" x14ac:dyDescent="0.25">
      <c r="A99" s="2" t="s">
        <v>694</v>
      </c>
      <c r="B99" s="4" t="s">
        <v>4</v>
      </c>
      <c r="C99" s="9">
        <v>3.52</v>
      </c>
    </row>
    <row r="100" spans="1:3" x14ac:dyDescent="0.25">
      <c r="A100" s="2" t="s">
        <v>687</v>
      </c>
      <c r="B100" s="6">
        <v>4886543</v>
      </c>
      <c r="C100" s="6">
        <v>4345594</v>
      </c>
    </row>
    <row r="101" spans="1:3" x14ac:dyDescent="0.25">
      <c r="A101" s="2" t="s">
        <v>695</v>
      </c>
      <c r="B101" s="6">
        <v>3049990</v>
      </c>
      <c r="C101" s="4" t="s">
        <v>4</v>
      </c>
    </row>
    <row r="102" spans="1:3" ht="30" x14ac:dyDescent="0.25">
      <c r="A102" s="2" t="s">
        <v>696</v>
      </c>
      <c r="B102" s="4" t="s">
        <v>697</v>
      </c>
      <c r="C102" s="4" t="s">
        <v>4</v>
      </c>
    </row>
    <row r="103" spans="1:3" ht="30" x14ac:dyDescent="0.25">
      <c r="A103" s="2" t="s">
        <v>698</v>
      </c>
      <c r="B103" s="4" t="s">
        <v>697</v>
      </c>
      <c r="C103" s="4" t="s">
        <v>4</v>
      </c>
    </row>
    <row r="104" spans="1:3" ht="30" x14ac:dyDescent="0.25">
      <c r="A104" s="2" t="s">
        <v>699</v>
      </c>
      <c r="B104" s="9">
        <v>13.37</v>
      </c>
      <c r="C104" s="4" t="s">
        <v>4</v>
      </c>
    </row>
    <row r="105" spans="1:3" ht="30" x14ac:dyDescent="0.25">
      <c r="A105" s="2" t="s">
        <v>700</v>
      </c>
      <c r="B105" s="9">
        <v>13.37</v>
      </c>
      <c r="C105" s="4" t="s">
        <v>4</v>
      </c>
    </row>
    <row r="106" spans="1:3" ht="30" x14ac:dyDescent="0.25">
      <c r="A106" s="3" t="s">
        <v>701</v>
      </c>
      <c r="B106" s="4" t="s">
        <v>4</v>
      </c>
      <c r="C106" s="4" t="s">
        <v>4</v>
      </c>
    </row>
    <row r="107" spans="1:3" ht="30" x14ac:dyDescent="0.25">
      <c r="A107" s="2" t="s">
        <v>702</v>
      </c>
      <c r="B107" s="70">
        <v>5.9999999999999995E-4</v>
      </c>
      <c r="C107" s="70">
        <v>1E-3</v>
      </c>
    </row>
    <row r="108" spans="1:3" ht="30" x14ac:dyDescent="0.25">
      <c r="A108" s="2" t="s">
        <v>703</v>
      </c>
      <c r="B108" s="70">
        <v>2.1899999999999999E-2</v>
      </c>
      <c r="C108" s="70">
        <v>2.1000000000000001E-2</v>
      </c>
    </row>
    <row r="109" spans="1:3" ht="30" x14ac:dyDescent="0.25">
      <c r="A109" s="2" t="s">
        <v>704</v>
      </c>
      <c r="B109" s="70">
        <v>0.45</v>
      </c>
      <c r="C109" s="70">
        <v>0.45</v>
      </c>
    </row>
    <row r="110" spans="1:3" ht="30" x14ac:dyDescent="0.25">
      <c r="A110" s="2" t="s">
        <v>705</v>
      </c>
      <c r="B110" s="70">
        <v>0.6</v>
      </c>
      <c r="C110" s="70">
        <v>0.6</v>
      </c>
    </row>
    <row r="111" spans="1:3" x14ac:dyDescent="0.25">
      <c r="A111" s="2" t="s">
        <v>338</v>
      </c>
      <c r="B111" s="70">
        <v>0</v>
      </c>
      <c r="C111" s="70">
        <v>0</v>
      </c>
    </row>
    <row r="112" spans="1:3" ht="30" x14ac:dyDescent="0.25">
      <c r="A112" s="3" t="s">
        <v>665</v>
      </c>
      <c r="B112" s="4" t="s">
        <v>4</v>
      </c>
      <c r="C112" s="4" t="s">
        <v>4</v>
      </c>
    </row>
    <row r="113" spans="1:3" ht="30" x14ac:dyDescent="0.25">
      <c r="A113" s="2" t="s">
        <v>256</v>
      </c>
      <c r="B113" s="6">
        <v>15284</v>
      </c>
      <c r="C113" s="4" t="s">
        <v>4</v>
      </c>
    </row>
    <row r="114" spans="1:3" ht="30" x14ac:dyDescent="0.25">
      <c r="A114" s="2" t="s">
        <v>261</v>
      </c>
      <c r="B114" s="6">
        <v>15638</v>
      </c>
      <c r="C114" s="6">
        <v>15284</v>
      </c>
    </row>
    <row r="115" spans="1:3" ht="30" x14ac:dyDescent="0.25">
      <c r="A115" s="2" t="s">
        <v>262</v>
      </c>
      <c r="B115" s="4">
        <v>-639</v>
      </c>
      <c r="C115" s="6">
        <v>-1140</v>
      </c>
    </row>
    <row r="116" spans="1:3" ht="30" x14ac:dyDescent="0.25">
      <c r="A116" s="2" t="s">
        <v>668</v>
      </c>
      <c r="B116" s="6">
        <v>14999</v>
      </c>
      <c r="C116" s="6">
        <v>14144</v>
      </c>
    </row>
    <row r="117" spans="1:3" x14ac:dyDescent="0.25">
      <c r="A117" s="3" t="s">
        <v>669</v>
      </c>
      <c r="B117" s="4" t="s">
        <v>4</v>
      </c>
      <c r="C117" s="4" t="s">
        <v>4</v>
      </c>
    </row>
    <row r="118" spans="1:3" x14ac:dyDescent="0.25">
      <c r="A118" s="2" t="s">
        <v>670</v>
      </c>
      <c r="B118" s="4">
        <v>639</v>
      </c>
      <c r="C118" s="6">
        <v>1140</v>
      </c>
    </row>
    <row r="119" spans="1:3" x14ac:dyDescent="0.25">
      <c r="A119" s="2" t="s">
        <v>671</v>
      </c>
      <c r="B119" s="6">
        <v>14999</v>
      </c>
      <c r="C119" s="6">
        <v>14144</v>
      </c>
    </row>
    <row r="120" spans="1:3" x14ac:dyDescent="0.25">
      <c r="A120" s="2" t="s">
        <v>672</v>
      </c>
      <c r="B120" s="8">
        <v>15638</v>
      </c>
      <c r="C120" s="8">
        <v>15284</v>
      </c>
    </row>
    <row r="121" spans="1:3" x14ac:dyDescent="0.25">
      <c r="A121" s="2" t="s">
        <v>706</v>
      </c>
      <c r="B121" s="4" t="s">
        <v>4</v>
      </c>
      <c r="C121" s="4" t="s">
        <v>4</v>
      </c>
    </row>
    <row r="122" spans="1:3" ht="30" x14ac:dyDescent="0.25">
      <c r="A122" s="3" t="s">
        <v>701</v>
      </c>
      <c r="B122" s="4" t="s">
        <v>4</v>
      </c>
      <c r="C122" s="4" t="s">
        <v>4</v>
      </c>
    </row>
    <row r="123" spans="1:3" x14ac:dyDescent="0.25">
      <c r="A123" s="2" t="s">
        <v>330</v>
      </c>
      <c r="B123" s="4" t="s">
        <v>707</v>
      </c>
      <c r="C123" s="4" t="s">
        <v>708</v>
      </c>
    </row>
    <row r="124" spans="1:3" x14ac:dyDescent="0.25">
      <c r="A124" s="2" t="s">
        <v>709</v>
      </c>
      <c r="B124" s="4" t="s">
        <v>4</v>
      </c>
      <c r="C124" s="4" t="s">
        <v>4</v>
      </c>
    </row>
    <row r="125" spans="1:3" ht="30" x14ac:dyDescent="0.25">
      <c r="A125" s="3" t="s">
        <v>701</v>
      </c>
      <c r="B125" s="4" t="s">
        <v>4</v>
      </c>
      <c r="C125" s="4" t="s">
        <v>4</v>
      </c>
    </row>
    <row r="126" spans="1:3" x14ac:dyDescent="0.25">
      <c r="A126" s="2" t="s">
        <v>330</v>
      </c>
      <c r="B126" s="4" t="s">
        <v>710</v>
      </c>
      <c r="C126" s="4" t="s">
        <v>710</v>
      </c>
    </row>
    <row r="127" spans="1:3" x14ac:dyDescent="0.25">
      <c r="A127" s="2" t="s">
        <v>711</v>
      </c>
      <c r="B127" s="4" t="s">
        <v>4</v>
      </c>
      <c r="C127" s="4" t="s">
        <v>4</v>
      </c>
    </row>
    <row r="128" spans="1:3" x14ac:dyDescent="0.25">
      <c r="A128" s="3" t="s">
        <v>679</v>
      </c>
      <c r="B128" s="4" t="s">
        <v>4</v>
      </c>
      <c r="C128" s="4" t="s">
        <v>4</v>
      </c>
    </row>
    <row r="129" spans="1:3" x14ac:dyDescent="0.25">
      <c r="A129" s="2" t="s">
        <v>683</v>
      </c>
      <c r="B129" s="6">
        <v>424031</v>
      </c>
      <c r="C129" s="4" t="s">
        <v>4</v>
      </c>
    </row>
    <row r="130" spans="1:3" x14ac:dyDescent="0.25">
      <c r="A130" s="2" t="s">
        <v>693</v>
      </c>
      <c r="B130" s="6">
        <v>80581</v>
      </c>
      <c r="C130" s="4" t="s">
        <v>4</v>
      </c>
    </row>
    <row r="131" spans="1:3" x14ac:dyDescent="0.25">
      <c r="A131" s="3" t="s">
        <v>673</v>
      </c>
      <c r="B131" s="4" t="s">
        <v>4</v>
      </c>
      <c r="C131" s="4" t="s">
        <v>4</v>
      </c>
    </row>
    <row r="132" spans="1:3" x14ac:dyDescent="0.25">
      <c r="A132" s="2" t="s">
        <v>687</v>
      </c>
      <c r="B132" s="6">
        <v>424031</v>
      </c>
      <c r="C132" s="4" t="s">
        <v>4</v>
      </c>
    </row>
    <row r="133" spans="1:3" x14ac:dyDescent="0.25">
      <c r="A133" s="2" t="s">
        <v>695</v>
      </c>
      <c r="B133" s="6">
        <v>80581</v>
      </c>
      <c r="C133" s="4" t="s">
        <v>4</v>
      </c>
    </row>
    <row r="134" spans="1:3" ht="30" x14ac:dyDescent="0.25">
      <c r="A134" s="2" t="s">
        <v>696</v>
      </c>
      <c r="B134" s="4" t="s">
        <v>708</v>
      </c>
      <c r="C134" s="4" t="s">
        <v>4</v>
      </c>
    </row>
    <row r="135" spans="1:3" ht="30" x14ac:dyDescent="0.25">
      <c r="A135" s="2" t="s">
        <v>698</v>
      </c>
      <c r="B135" s="4" t="s">
        <v>708</v>
      </c>
      <c r="C135" s="4" t="s">
        <v>4</v>
      </c>
    </row>
    <row r="136" spans="1:3" ht="30" x14ac:dyDescent="0.25">
      <c r="A136" s="2" t="s">
        <v>699</v>
      </c>
      <c r="B136" s="9">
        <v>8.33</v>
      </c>
      <c r="C136" s="4" t="s">
        <v>4</v>
      </c>
    </row>
    <row r="137" spans="1:3" ht="30" x14ac:dyDescent="0.25">
      <c r="A137" s="2" t="s">
        <v>700</v>
      </c>
      <c r="B137" s="9">
        <v>8.33</v>
      </c>
      <c r="C137" s="4" t="s">
        <v>4</v>
      </c>
    </row>
    <row r="138" spans="1:3" x14ac:dyDescent="0.25">
      <c r="A138" s="2" t="s">
        <v>712</v>
      </c>
      <c r="B138" s="4" t="s">
        <v>4</v>
      </c>
      <c r="C138" s="4" t="s">
        <v>4</v>
      </c>
    </row>
    <row r="139" spans="1:3" x14ac:dyDescent="0.25">
      <c r="A139" s="3" t="s">
        <v>679</v>
      </c>
      <c r="B139" s="4" t="s">
        <v>4</v>
      </c>
      <c r="C139" s="4" t="s">
        <v>4</v>
      </c>
    </row>
    <row r="140" spans="1:3" x14ac:dyDescent="0.25">
      <c r="A140" s="2" t="s">
        <v>683</v>
      </c>
      <c r="B140" s="6">
        <v>1089258</v>
      </c>
      <c r="C140" s="4" t="s">
        <v>4</v>
      </c>
    </row>
    <row r="141" spans="1:3" x14ac:dyDescent="0.25">
      <c r="A141" s="2" t="s">
        <v>693</v>
      </c>
      <c r="B141" s="6">
        <v>123386</v>
      </c>
      <c r="C141" s="4" t="s">
        <v>4</v>
      </c>
    </row>
    <row r="142" spans="1:3" x14ac:dyDescent="0.25">
      <c r="A142" s="3" t="s">
        <v>673</v>
      </c>
      <c r="B142" s="4" t="s">
        <v>4</v>
      </c>
      <c r="C142" s="4" t="s">
        <v>4</v>
      </c>
    </row>
    <row r="143" spans="1:3" x14ac:dyDescent="0.25">
      <c r="A143" s="2" t="s">
        <v>687</v>
      </c>
      <c r="B143" s="6">
        <v>1089258</v>
      </c>
      <c r="C143" s="4" t="s">
        <v>4</v>
      </c>
    </row>
    <row r="144" spans="1:3" x14ac:dyDescent="0.25">
      <c r="A144" s="2" t="s">
        <v>695</v>
      </c>
      <c r="B144" s="6">
        <v>123386</v>
      </c>
      <c r="C144" s="4" t="s">
        <v>4</v>
      </c>
    </row>
    <row r="145" spans="1:3" ht="30" x14ac:dyDescent="0.25">
      <c r="A145" s="2" t="s">
        <v>696</v>
      </c>
      <c r="B145" s="4" t="s">
        <v>707</v>
      </c>
      <c r="C145" s="4" t="s">
        <v>4</v>
      </c>
    </row>
    <row r="146" spans="1:3" ht="30" x14ac:dyDescent="0.25">
      <c r="A146" s="2" t="s">
        <v>698</v>
      </c>
      <c r="B146" s="4" t="s">
        <v>707</v>
      </c>
      <c r="C146" s="4" t="s">
        <v>4</v>
      </c>
    </row>
    <row r="147" spans="1:3" ht="30" x14ac:dyDescent="0.25">
      <c r="A147" s="2" t="s">
        <v>699</v>
      </c>
      <c r="B147" s="9">
        <v>12.24</v>
      </c>
      <c r="C147" s="4" t="s">
        <v>4</v>
      </c>
    </row>
    <row r="148" spans="1:3" ht="30" x14ac:dyDescent="0.25">
      <c r="A148" s="2" t="s">
        <v>700</v>
      </c>
      <c r="B148" s="9">
        <v>12.24</v>
      </c>
      <c r="C148" s="4" t="s">
        <v>4</v>
      </c>
    </row>
    <row r="149" spans="1:3" x14ac:dyDescent="0.25">
      <c r="A149" s="2" t="s">
        <v>713</v>
      </c>
      <c r="B149" s="4" t="s">
        <v>4</v>
      </c>
      <c r="C149" s="4" t="s">
        <v>4</v>
      </c>
    </row>
    <row r="150" spans="1:3" x14ac:dyDescent="0.25">
      <c r="A150" s="3" t="s">
        <v>679</v>
      </c>
      <c r="B150" s="4" t="s">
        <v>4</v>
      </c>
      <c r="C150" s="4" t="s">
        <v>4</v>
      </c>
    </row>
    <row r="151" spans="1:3" x14ac:dyDescent="0.25">
      <c r="A151" s="2" t="s">
        <v>683</v>
      </c>
      <c r="B151" s="6">
        <v>2420505</v>
      </c>
      <c r="C151" s="4" t="s">
        <v>4</v>
      </c>
    </row>
    <row r="152" spans="1:3" x14ac:dyDescent="0.25">
      <c r="A152" s="2" t="s">
        <v>693</v>
      </c>
      <c r="B152" s="6">
        <v>2298359</v>
      </c>
      <c r="C152" s="4" t="s">
        <v>4</v>
      </c>
    </row>
    <row r="153" spans="1:3" x14ac:dyDescent="0.25">
      <c r="A153" s="3" t="s">
        <v>673</v>
      </c>
      <c r="B153" s="4" t="s">
        <v>4</v>
      </c>
      <c r="C153" s="4" t="s">
        <v>4</v>
      </c>
    </row>
    <row r="154" spans="1:3" x14ac:dyDescent="0.25">
      <c r="A154" s="2" t="s">
        <v>687</v>
      </c>
      <c r="B154" s="6">
        <v>2420505</v>
      </c>
      <c r="C154" s="4" t="s">
        <v>4</v>
      </c>
    </row>
    <row r="155" spans="1:3" x14ac:dyDescent="0.25">
      <c r="A155" s="2" t="s">
        <v>695</v>
      </c>
      <c r="B155" s="6">
        <v>2298359</v>
      </c>
      <c r="C155" s="4" t="s">
        <v>4</v>
      </c>
    </row>
    <row r="156" spans="1:3" ht="30" x14ac:dyDescent="0.25">
      <c r="A156" s="2" t="s">
        <v>696</v>
      </c>
      <c r="B156" s="4" t="s">
        <v>714</v>
      </c>
      <c r="C156" s="4" t="s">
        <v>4</v>
      </c>
    </row>
    <row r="157" spans="1:3" ht="30" x14ac:dyDescent="0.25">
      <c r="A157" s="2" t="s">
        <v>698</v>
      </c>
      <c r="B157" s="4" t="s">
        <v>714</v>
      </c>
      <c r="C157" s="4" t="s">
        <v>4</v>
      </c>
    </row>
    <row r="158" spans="1:3" ht="30" x14ac:dyDescent="0.25">
      <c r="A158" s="2" t="s">
        <v>699</v>
      </c>
      <c r="B158" s="9">
        <v>12.5</v>
      </c>
      <c r="C158" s="4" t="s">
        <v>4</v>
      </c>
    </row>
    <row r="159" spans="1:3" ht="30" x14ac:dyDescent="0.25">
      <c r="A159" s="2" t="s">
        <v>700</v>
      </c>
      <c r="B159" s="9">
        <v>12.5</v>
      </c>
      <c r="C159" s="4" t="s">
        <v>4</v>
      </c>
    </row>
    <row r="160" spans="1:3" ht="30" x14ac:dyDescent="0.25">
      <c r="A160" s="2" t="s">
        <v>715</v>
      </c>
      <c r="B160" s="4" t="s">
        <v>4</v>
      </c>
      <c r="C160" s="4" t="s">
        <v>4</v>
      </c>
    </row>
    <row r="161" spans="1:3" x14ac:dyDescent="0.25">
      <c r="A161" s="3" t="s">
        <v>679</v>
      </c>
      <c r="B161" s="4" t="s">
        <v>4</v>
      </c>
      <c r="C161" s="4" t="s">
        <v>4</v>
      </c>
    </row>
    <row r="162" spans="1:3" x14ac:dyDescent="0.25">
      <c r="A162" s="2" t="s">
        <v>683</v>
      </c>
      <c r="B162" s="6">
        <v>952749</v>
      </c>
      <c r="C162" s="4" t="s">
        <v>4</v>
      </c>
    </row>
    <row r="163" spans="1:3" x14ac:dyDescent="0.25">
      <c r="A163" s="2" t="s">
        <v>693</v>
      </c>
      <c r="B163" s="6">
        <v>547664</v>
      </c>
      <c r="C163" s="4" t="s">
        <v>4</v>
      </c>
    </row>
    <row r="164" spans="1:3" x14ac:dyDescent="0.25">
      <c r="A164" s="3" t="s">
        <v>673</v>
      </c>
      <c r="B164" s="4" t="s">
        <v>4</v>
      </c>
      <c r="C164" s="4" t="s">
        <v>4</v>
      </c>
    </row>
    <row r="165" spans="1:3" x14ac:dyDescent="0.25">
      <c r="A165" s="2" t="s">
        <v>687</v>
      </c>
      <c r="B165" s="6">
        <v>952749</v>
      </c>
      <c r="C165" s="4" t="s">
        <v>4</v>
      </c>
    </row>
    <row r="166" spans="1:3" x14ac:dyDescent="0.25">
      <c r="A166" s="2" t="s">
        <v>695</v>
      </c>
      <c r="B166" s="6">
        <v>547664</v>
      </c>
      <c r="C166" s="4" t="s">
        <v>4</v>
      </c>
    </row>
    <row r="167" spans="1:3" ht="30" x14ac:dyDescent="0.25">
      <c r="A167" s="2" t="s">
        <v>696</v>
      </c>
      <c r="B167" s="4" t="s">
        <v>716</v>
      </c>
      <c r="C167" s="4" t="s">
        <v>4</v>
      </c>
    </row>
    <row r="168" spans="1:3" ht="30" x14ac:dyDescent="0.25">
      <c r="A168" s="2" t="s">
        <v>698</v>
      </c>
      <c r="B168" s="4" t="s">
        <v>716</v>
      </c>
      <c r="C168" s="4" t="s">
        <v>4</v>
      </c>
    </row>
    <row r="169" spans="1:3" ht="30" x14ac:dyDescent="0.25">
      <c r="A169" s="2" t="s">
        <v>699</v>
      </c>
      <c r="B169" s="9">
        <v>19.13</v>
      </c>
      <c r="C169" s="4" t="s">
        <v>4</v>
      </c>
    </row>
    <row r="170" spans="1:3" ht="30" x14ac:dyDescent="0.25">
      <c r="A170" s="2" t="s">
        <v>700</v>
      </c>
      <c r="B170" s="9">
        <v>19.13</v>
      </c>
      <c r="C170"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7" t="s">
        <v>717</v>
      </c>
      <c r="B1" s="7" t="s">
        <v>75</v>
      </c>
      <c r="C1" s="7"/>
      <c r="D1" s="7" t="s">
        <v>1</v>
      </c>
      <c r="E1" s="7"/>
    </row>
    <row r="2" spans="1:5" x14ac:dyDescent="0.25">
      <c r="A2" s="7"/>
      <c r="B2" s="1" t="s">
        <v>2</v>
      </c>
      <c r="C2" s="1" t="s">
        <v>76</v>
      </c>
      <c r="D2" s="1" t="s">
        <v>2</v>
      </c>
      <c r="E2" s="1" t="s">
        <v>76</v>
      </c>
    </row>
    <row r="3" spans="1:5" x14ac:dyDescent="0.25">
      <c r="A3" s="3" t="s">
        <v>252</v>
      </c>
      <c r="B3" s="4" t="s">
        <v>4</v>
      </c>
      <c r="C3" s="4" t="s">
        <v>4</v>
      </c>
      <c r="D3" s="4" t="s">
        <v>4</v>
      </c>
      <c r="E3" s="4" t="s">
        <v>4</v>
      </c>
    </row>
    <row r="4" spans="1:5" x14ac:dyDescent="0.25">
      <c r="A4" s="2" t="s">
        <v>257</v>
      </c>
      <c r="B4" s="8">
        <v>608000</v>
      </c>
      <c r="C4" s="8">
        <v>5489000</v>
      </c>
      <c r="D4" s="8">
        <v>3707000</v>
      </c>
      <c r="E4" s="8">
        <v>13768000</v>
      </c>
    </row>
    <row r="5" spans="1:5" ht="30" x14ac:dyDescent="0.25">
      <c r="A5" s="2" t="s">
        <v>280</v>
      </c>
      <c r="B5" s="6">
        <v>-178000</v>
      </c>
      <c r="C5" s="6">
        <v>-1141000</v>
      </c>
      <c r="D5" s="6">
        <v>-1035000</v>
      </c>
      <c r="E5" s="6">
        <v>-2971000</v>
      </c>
    </row>
    <row r="6" spans="1:5" ht="30" x14ac:dyDescent="0.25">
      <c r="A6" s="2" t="s">
        <v>285</v>
      </c>
      <c r="B6" s="6">
        <v>430000</v>
      </c>
      <c r="C6" s="6">
        <v>4348000</v>
      </c>
      <c r="D6" s="6">
        <v>2672000</v>
      </c>
      <c r="E6" s="6">
        <v>10797000</v>
      </c>
    </row>
    <row r="7" spans="1:5" x14ac:dyDescent="0.25">
      <c r="A7" s="2" t="s">
        <v>718</v>
      </c>
      <c r="B7" s="6">
        <v>20100000</v>
      </c>
      <c r="C7" s="4" t="s">
        <v>4</v>
      </c>
      <c r="D7" s="6">
        <v>20100000</v>
      </c>
      <c r="E7" s="4" t="s">
        <v>4</v>
      </c>
    </row>
    <row r="8" spans="1:5" ht="30" x14ac:dyDescent="0.25">
      <c r="A8" s="2" t="s">
        <v>719</v>
      </c>
      <c r="B8" s="4" t="s">
        <v>4</v>
      </c>
      <c r="C8" s="4" t="s">
        <v>4</v>
      </c>
      <c r="D8" s="4" t="s">
        <v>720</v>
      </c>
      <c r="E8" s="4" t="s">
        <v>4</v>
      </c>
    </row>
    <row r="9" spans="1:5" x14ac:dyDescent="0.25">
      <c r="A9" s="2" t="s">
        <v>278</v>
      </c>
      <c r="B9" s="4" t="s">
        <v>4</v>
      </c>
      <c r="C9" s="4" t="s">
        <v>4</v>
      </c>
      <c r="D9" s="4" t="s">
        <v>4</v>
      </c>
      <c r="E9" s="4" t="s">
        <v>4</v>
      </c>
    </row>
    <row r="10" spans="1:5" x14ac:dyDescent="0.25">
      <c r="A10" s="3" t="s">
        <v>252</v>
      </c>
      <c r="B10" s="4" t="s">
        <v>4</v>
      </c>
      <c r="C10" s="4" t="s">
        <v>4</v>
      </c>
      <c r="D10" s="4" t="s">
        <v>4</v>
      </c>
      <c r="E10" s="4" t="s">
        <v>4</v>
      </c>
    </row>
    <row r="11" spans="1:5" x14ac:dyDescent="0.25">
      <c r="A11" s="2" t="s">
        <v>257</v>
      </c>
      <c r="B11" s="6">
        <v>473000</v>
      </c>
      <c r="C11" s="6">
        <v>4940000</v>
      </c>
      <c r="D11" s="6">
        <v>3118000</v>
      </c>
      <c r="E11" s="6">
        <v>12585000</v>
      </c>
    </row>
    <row r="12" spans="1:5" x14ac:dyDescent="0.25">
      <c r="A12" s="2" t="s">
        <v>279</v>
      </c>
      <c r="B12" s="4" t="s">
        <v>4</v>
      </c>
      <c r="C12" s="4" t="s">
        <v>4</v>
      </c>
      <c r="D12" s="4" t="s">
        <v>4</v>
      </c>
      <c r="E12" s="4" t="s">
        <v>4</v>
      </c>
    </row>
    <row r="13" spans="1:5" x14ac:dyDescent="0.25">
      <c r="A13" s="3" t="s">
        <v>252</v>
      </c>
      <c r="B13" s="4" t="s">
        <v>4</v>
      </c>
      <c r="C13" s="4" t="s">
        <v>4</v>
      </c>
      <c r="D13" s="4" t="s">
        <v>4</v>
      </c>
      <c r="E13" s="4" t="s">
        <v>4</v>
      </c>
    </row>
    <row r="14" spans="1:5" x14ac:dyDescent="0.25">
      <c r="A14" s="2" t="s">
        <v>257</v>
      </c>
      <c r="B14" s="8">
        <v>135000</v>
      </c>
      <c r="C14" s="8">
        <v>549000</v>
      </c>
      <c r="D14" s="8">
        <v>589000</v>
      </c>
      <c r="E14" s="8">
        <v>118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21</v>
      </c>
      <c r="B1" s="7" t="s">
        <v>1</v>
      </c>
      <c r="C1" s="7"/>
      <c r="D1" s="1"/>
    </row>
    <row r="2" spans="1:4" ht="30" x14ac:dyDescent="0.25">
      <c r="A2" s="1" t="s">
        <v>26</v>
      </c>
      <c r="B2" s="1" t="s">
        <v>2</v>
      </c>
      <c r="C2" s="1" t="s">
        <v>76</v>
      </c>
      <c r="D2" s="1" t="s">
        <v>27</v>
      </c>
    </row>
    <row r="3" spans="1:4" x14ac:dyDescent="0.25">
      <c r="A3" s="3" t="s">
        <v>339</v>
      </c>
      <c r="B3" s="4" t="s">
        <v>4</v>
      </c>
      <c r="C3" s="4" t="s">
        <v>4</v>
      </c>
      <c r="D3" s="4" t="s">
        <v>4</v>
      </c>
    </row>
    <row r="4" spans="1:4" x14ac:dyDescent="0.25">
      <c r="A4" s="2" t="s">
        <v>51</v>
      </c>
      <c r="B4" s="8">
        <v>20629</v>
      </c>
      <c r="C4" s="4" t="s">
        <v>4</v>
      </c>
      <c r="D4" s="8">
        <v>37444</v>
      </c>
    </row>
    <row r="5" spans="1:4" ht="45" x14ac:dyDescent="0.25">
      <c r="A5" s="3" t="s">
        <v>722</v>
      </c>
      <c r="B5" s="4" t="s">
        <v>4</v>
      </c>
      <c r="C5" s="4" t="s">
        <v>4</v>
      </c>
      <c r="D5" s="4" t="s">
        <v>4</v>
      </c>
    </row>
    <row r="6" spans="1:4" x14ac:dyDescent="0.25">
      <c r="A6" s="2" t="s">
        <v>353</v>
      </c>
      <c r="B6" s="6">
        <v>-20928</v>
      </c>
      <c r="C6" s="6">
        <v>-3091</v>
      </c>
      <c r="D6" s="4" t="s">
        <v>4</v>
      </c>
    </row>
    <row r="7" spans="1:4" x14ac:dyDescent="0.25">
      <c r="A7" s="2" t="s">
        <v>723</v>
      </c>
      <c r="B7" s="6">
        <v>-4235</v>
      </c>
      <c r="C7" s="6">
        <v>-8632</v>
      </c>
      <c r="D7" s="4" t="s">
        <v>4</v>
      </c>
    </row>
    <row r="8" spans="1:4" x14ac:dyDescent="0.25">
      <c r="A8" s="2" t="s">
        <v>724</v>
      </c>
      <c r="B8" s="6">
        <v>5162</v>
      </c>
      <c r="C8" s="6">
        <v>3248</v>
      </c>
      <c r="D8" s="4" t="s">
        <v>4</v>
      </c>
    </row>
    <row r="9" spans="1:4" x14ac:dyDescent="0.25">
      <c r="A9" s="2" t="s">
        <v>725</v>
      </c>
      <c r="B9" s="4">
        <v>445</v>
      </c>
      <c r="C9" s="6">
        <v>-1918</v>
      </c>
      <c r="D9" s="4" t="s">
        <v>4</v>
      </c>
    </row>
    <row r="10" spans="1:4" x14ac:dyDescent="0.25">
      <c r="A10" s="2" t="s">
        <v>362</v>
      </c>
      <c r="B10" s="6">
        <v>-19556</v>
      </c>
      <c r="C10" s="6">
        <v>-10393</v>
      </c>
      <c r="D10" s="4" t="s">
        <v>4</v>
      </c>
    </row>
    <row r="11" spans="1:4" x14ac:dyDescent="0.25">
      <c r="A11" s="2" t="s">
        <v>726</v>
      </c>
      <c r="B11" s="4" t="s">
        <v>4</v>
      </c>
      <c r="C11" s="4" t="s">
        <v>4</v>
      </c>
      <c r="D11" s="4" t="s">
        <v>4</v>
      </c>
    </row>
    <row r="12" spans="1:4" x14ac:dyDescent="0.25">
      <c r="A12" s="3" t="s">
        <v>339</v>
      </c>
      <c r="B12" s="4" t="s">
        <v>4</v>
      </c>
      <c r="C12" s="4" t="s">
        <v>4</v>
      </c>
      <c r="D12" s="4" t="s">
        <v>4</v>
      </c>
    </row>
    <row r="13" spans="1:4" x14ac:dyDescent="0.25">
      <c r="A13" s="2" t="s">
        <v>727</v>
      </c>
      <c r="B13" s="4">
        <v>37</v>
      </c>
      <c r="C13" s="4" t="s">
        <v>4</v>
      </c>
      <c r="D13" s="4" t="s">
        <v>4</v>
      </c>
    </row>
    <row r="14" spans="1:4" ht="30" x14ac:dyDescent="0.25">
      <c r="A14" s="2" t="s">
        <v>728</v>
      </c>
      <c r="B14" s="6">
        <v>-32521</v>
      </c>
      <c r="C14" s="4" t="s">
        <v>4</v>
      </c>
      <c r="D14" s="4" t="s">
        <v>4</v>
      </c>
    </row>
    <row r="15" spans="1:4" x14ac:dyDescent="0.25">
      <c r="A15" s="2" t="s">
        <v>729</v>
      </c>
      <c r="B15" s="4" t="s">
        <v>4</v>
      </c>
      <c r="C15" s="4" t="s">
        <v>4</v>
      </c>
      <c r="D15" s="4" t="s">
        <v>4</v>
      </c>
    </row>
    <row r="16" spans="1:4" x14ac:dyDescent="0.25">
      <c r="A16" s="3" t="s">
        <v>339</v>
      </c>
      <c r="B16" s="4" t="s">
        <v>4</v>
      </c>
      <c r="C16" s="4" t="s">
        <v>4</v>
      </c>
      <c r="D16" s="4" t="s">
        <v>4</v>
      </c>
    </row>
    <row r="17" spans="1:4" x14ac:dyDescent="0.25">
      <c r="A17" s="2" t="s">
        <v>51</v>
      </c>
      <c r="B17" s="6">
        <v>-19556</v>
      </c>
      <c r="C17" s="4" t="s">
        <v>4</v>
      </c>
      <c r="D17" s="4" t="s">
        <v>4</v>
      </c>
    </row>
    <row r="18" spans="1:4" x14ac:dyDescent="0.25">
      <c r="A18" s="2" t="s">
        <v>298</v>
      </c>
      <c r="B18" s="4" t="s">
        <v>4</v>
      </c>
      <c r="C18" s="4" t="s">
        <v>4</v>
      </c>
      <c r="D18" s="4" t="s">
        <v>4</v>
      </c>
    </row>
    <row r="19" spans="1:4" x14ac:dyDescent="0.25">
      <c r="A19" s="3" t="s">
        <v>339</v>
      </c>
      <c r="B19" s="4" t="s">
        <v>4</v>
      </c>
      <c r="C19" s="4" t="s">
        <v>4</v>
      </c>
      <c r="D19" s="4" t="s">
        <v>4</v>
      </c>
    </row>
    <row r="20" spans="1:4" x14ac:dyDescent="0.25">
      <c r="A20" s="2" t="s">
        <v>727</v>
      </c>
      <c r="B20" s="4">
        <v>37</v>
      </c>
      <c r="C20" s="4" t="s">
        <v>4</v>
      </c>
      <c r="D20" s="4" t="s">
        <v>4</v>
      </c>
    </row>
    <row r="21" spans="1:4" ht="30" x14ac:dyDescent="0.25">
      <c r="A21" s="2" t="s">
        <v>728</v>
      </c>
      <c r="B21" s="6">
        <v>-32521</v>
      </c>
      <c r="C21" s="4" t="s">
        <v>4</v>
      </c>
      <c r="D21" s="4" t="s">
        <v>4</v>
      </c>
    </row>
    <row r="22" spans="1:4" x14ac:dyDescent="0.25">
      <c r="A22" s="2" t="s">
        <v>51</v>
      </c>
      <c r="B22" s="8">
        <v>-19556</v>
      </c>
      <c r="C22" s="4" t="s">
        <v>4</v>
      </c>
      <c r="D22"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30</v>
      </c>
      <c r="B1" s="7" t="s">
        <v>2</v>
      </c>
      <c r="C1" s="7" t="s">
        <v>27</v>
      </c>
      <c r="D1" s="7" t="s">
        <v>563</v>
      </c>
    </row>
    <row r="2" spans="1:4" ht="30" x14ac:dyDescent="0.25">
      <c r="A2" s="1" t="s">
        <v>26</v>
      </c>
      <c r="B2" s="7"/>
      <c r="C2" s="7"/>
      <c r="D2" s="7"/>
    </row>
    <row r="3" spans="1:4" x14ac:dyDescent="0.25">
      <c r="A3" s="2" t="s">
        <v>371</v>
      </c>
      <c r="B3" s="4" t="s">
        <v>4</v>
      </c>
      <c r="C3" s="4" t="s">
        <v>4</v>
      </c>
      <c r="D3" s="4" t="s">
        <v>4</v>
      </c>
    </row>
    <row r="4" spans="1:4" x14ac:dyDescent="0.25">
      <c r="A4" s="3" t="s">
        <v>339</v>
      </c>
      <c r="B4" s="4" t="s">
        <v>4</v>
      </c>
      <c r="C4" s="4" t="s">
        <v>4</v>
      </c>
      <c r="D4" s="4" t="s">
        <v>4</v>
      </c>
    </row>
    <row r="5" spans="1:4" x14ac:dyDescent="0.25">
      <c r="A5" s="2" t="s">
        <v>568</v>
      </c>
      <c r="B5" s="70">
        <v>8.8800000000000004E-2</v>
      </c>
      <c r="C5" s="70">
        <v>8.8800000000000004E-2</v>
      </c>
      <c r="D5" s="70">
        <v>8.8800000000000004E-2</v>
      </c>
    </row>
    <row r="6" spans="1:4" ht="45" x14ac:dyDescent="0.25">
      <c r="A6" s="2" t="s">
        <v>731</v>
      </c>
      <c r="B6" s="4" t="s">
        <v>4</v>
      </c>
      <c r="C6" s="4" t="s">
        <v>4</v>
      </c>
      <c r="D6" s="4" t="s">
        <v>4</v>
      </c>
    </row>
    <row r="7" spans="1:4" x14ac:dyDescent="0.25">
      <c r="A7" s="3" t="s">
        <v>339</v>
      </c>
      <c r="B7" s="4" t="s">
        <v>4</v>
      </c>
      <c r="C7" s="4" t="s">
        <v>4</v>
      </c>
      <c r="D7" s="4" t="s">
        <v>4</v>
      </c>
    </row>
    <row r="8" spans="1:4" x14ac:dyDescent="0.25">
      <c r="A8" s="2" t="s">
        <v>568</v>
      </c>
      <c r="B8" s="70">
        <v>0.1225</v>
      </c>
      <c r="C8" s="4" t="s">
        <v>4</v>
      </c>
      <c r="D8" s="4" t="s">
        <v>4</v>
      </c>
    </row>
    <row r="9" spans="1:4" ht="45" x14ac:dyDescent="0.25">
      <c r="A9" s="2" t="s">
        <v>732</v>
      </c>
      <c r="B9" s="4" t="s">
        <v>4</v>
      </c>
      <c r="C9" s="4" t="s">
        <v>4</v>
      </c>
      <c r="D9" s="4" t="s">
        <v>4</v>
      </c>
    </row>
    <row r="10" spans="1:4" x14ac:dyDescent="0.25">
      <c r="A10" s="3" t="s">
        <v>339</v>
      </c>
      <c r="B10" s="4" t="s">
        <v>4</v>
      </c>
      <c r="C10" s="4" t="s">
        <v>4</v>
      </c>
      <c r="D10" s="4" t="s">
        <v>4</v>
      </c>
    </row>
    <row r="11" spans="1:4" x14ac:dyDescent="0.25">
      <c r="A11" s="2" t="s">
        <v>568</v>
      </c>
      <c r="B11" s="70">
        <v>0.13</v>
      </c>
      <c r="C11" s="4" t="s">
        <v>4</v>
      </c>
      <c r="D11" s="4" t="s">
        <v>4</v>
      </c>
    </row>
    <row r="12" spans="1:4" x14ac:dyDescent="0.25">
      <c r="A12" s="2" t="s">
        <v>733</v>
      </c>
      <c r="B12" s="4" t="s">
        <v>4</v>
      </c>
      <c r="C12" s="4" t="s">
        <v>4</v>
      </c>
      <c r="D12" s="4" t="s">
        <v>4</v>
      </c>
    </row>
    <row r="13" spans="1:4" x14ac:dyDescent="0.25">
      <c r="A13" s="3" t="s">
        <v>339</v>
      </c>
      <c r="B13" s="4" t="s">
        <v>4</v>
      </c>
      <c r="C13" s="4" t="s">
        <v>4</v>
      </c>
      <c r="D13" s="4" t="s">
        <v>4</v>
      </c>
    </row>
    <row r="14" spans="1:4" x14ac:dyDescent="0.25">
      <c r="A14" s="2" t="s">
        <v>568</v>
      </c>
      <c r="B14" s="70">
        <v>8.8800000000000004E-2</v>
      </c>
      <c r="C14" s="70">
        <v>8.8800000000000004E-2</v>
      </c>
      <c r="D14" s="4" t="s">
        <v>4</v>
      </c>
    </row>
    <row r="15" spans="1:4" ht="45" x14ac:dyDescent="0.25">
      <c r="A15" s="2" t="s">
        <v>734</v>
      </c>
      <c r="B15" s="4" t="s">
        <v>4</v>
      </c>
      <c r="C15" s="4" t="s">
        <v>4</v>
      </c>
      <c r="D15" s="4" t="s">
        <v>4</v>
      </c>
    </row>
    <row r="16" spans="1:4" x14ac:dyDescent="0.25">
      <c r="A16" s="3" t="s">
        <v>339</v>
      </c>
      <c r="B16" s="4" t="s">
        <v>4</v>
      </c>
      <c r="C16" s="4" t="s">
        <v>4</v>
      </c>
      <c r="D16" s="4" t="s">
        <v>4</v>
      </c>
    </row>
    <row r="17" spans="1:4" x14ac:dyDescent="0.25">
      <c r="A17" s="2" t="s">
        <v>735</v>
      </c>
      <c r="B17" s="6">
        <v>258295</v>
      </c>
      <c r="C17" s="6">
        <v>248501</v>
      </c>
      <c r="D17" s="4" t="s">
        <v>4</v>
      </c>
    </row>
    <row r="18" spans="1:4" ht="30" x14ac:dyDescent="0.25">
      <c r="A18" s="2" t="s">
        <v>736</v>
      </c>
      <c r="B18" s="4" t="s">
        <v>4</v>
      </c>
      <c r="C18" s="4" t="s">
        <v>4</v>
      </c>
      <c r="D18" s="4" t="s">
        <v>4</v>
      </c>
    </row>
    <row r="19" spans="1:4" x14ac:dyDescent="0.25">
      <c r="A19" s="3" t="s">
        <v>339</v>
      </c>
      <c r="B19" s="4" t="s">
        <v>4</v>
      </c>
      <c r="C19" s="4" t="s">
        <v>4</v>
      </c>
      <c r="D19" s="4" t="s">
        <v>4</v>
      </c>
    </row>
    <row r="20" spans="1:4" x14ac:dyDescent="0.25">
      <c r="A20" s="2" t="s">
        <v>735</v>
      </c>
      <c r="B20" s="6">
        <v>230000</v>
      </c>
      <c r="C20" s="6">
        <v>205000</v>
      </c>
      <c r="D20" s="4" t="s">
        <v>4</v>
      </c>
    </row>
    <row r="21" spans="1:4" ht="30" x14ac:dyDescent="0.25">
      <c r="A21" s="2" t="s">
        <v>737</v>
      </c>
      <c r="B21" s="4" t="s">
        <v>4</v>
      </c>
      <c r="C21" s="4" t="s">
        <v>4</v>
      </c>
      <c r="D21" s="4" t="s">
        <v>4</v>
      </c>
    </row>
    <row r="22" spans="1:4" x14ac:dyDescent="0.25">
      <c r="A22" s="3" t="s">
        <v>339</v>
      </c>
      <c r="B22" s="4" t="s">
        <v>4</v>
      </c>
      <c r="C22" s="4" t="s">
        <v>4</v>
      </c>
      <c r="D22" s="4" t="s">
        <v>4</v>
      </c>
    </row>
    <row r="23" spans="1:4" x14ac:dyDescent="0.25">
      <c r="A23" s="2" t="s">
        <v>735</v>
      </c>
      <c r="B23" s="6">
        <v>500000</v>
      </c>
      <c r="C23" s="6">
        <v>500000</v>
      </c>
      <c r="D23" s="4" t="s">
        <v>4</v>
      </c>
    </row>
    <row r="24" spans="1:4" ht="45" x14ac:dyDescent="0.25">
      <c r="A24" s="2" t="s">
        <v>738</v>
      </c>
      <c r="B24" s="4" t="s">
        <v>4</v>
      </c>
      <c r="C24" s="4" t="s">
        <v>4</v>
      </c>
      <c r="D24" s="4" t="s">
        <v>4</v>
      </c>
    </row>
    <row r="25" spans="1:4" x14ac:dyDescent="0.25">
      <c r="A25" s="3" t="s">
        <v>339</v>
      </c>
      <c r="B25" s="4" t="s">
        <v>4</v>
      </c>
      <c r="C25" s="4" t="s">
        <v>4</v>
      </c>
      <c r="D25" s="4" t="s">
        <v>4</v>
      </c>
    </row>
    <row r="26" spans="1:4" x14ac:dyDescent="0.25">
      <c r="A26" s="2" t="s">
        <v>735</v>
      </c>
      <c r="B26" s="6">
        <v>246672</v>
      </c>
      <c r="C26" s="6">
        <v>244773</v>
      </c>
      <c r="D26" s="4" t="s">
        <v>4</v>
      </c>
    </row>
    <row r="27" spans="1:4" ht="30" x14ac:dyDescent="0.25">
      <c r="A27" s="2" t="s">
        <v>739</v>
      </c>
      <c r="B27" s="4" t="s">
        <v>4</v>
      </c>
      <c r="C27" s="4" t="s">
        <v>4</v>
      </c>
      <c r="D27" s="4" t="s">
        <v>4</v>
      </c>
    </row>
    <row r="28" spans="1:4" x14ac:dyDescent="0.25">
      <c r="A28" s="3" t="s">
        <v>339</v>
      </c>
      <c r="B28" s="4" t="s">
        <v>4</v>
      </c>
      <c r="C28" s="4" t="s">
        <v>4</v>
      </c>
      <c r="D28" s="4" t="s">
        <v>4</v>
      </c>
    </row>
    <row r="29" spans="1:4" x14ac:dyDescent="0.25">
      <c r="A29" s="2" t="s">
        <v>735</v>
      </c>
      <c r="B29" s="6">
        <v>230000</v>
      </c>
      <c r="C29" s="6">
        <v>205000</v>
      </c>
      <c r="D29" s="4" t="s">
        <v>4</v>
      </c>
    </row>
    <row r="30" spans="1:4" ht="30" x14ac:dyDescent="0.25">
      <c r="A30" s="2" t="s">
        <v>740</v>
      </c>
      <c r="B30" s="4" t="s">
        <v>4</v>
      </c>
      <c r="C30" s="4" t="s">
        <v>4</v>
      </c>
      <c r="D30" s="4" t="s">
        <v>4</v>
      </c>
    </row>
    <row r="31" spans="1:4" x14ac:dyDescent="0.25">
      <c r="A31" s="3" t="s">
        <v>339</v>
      </c>
      <c r="B31" s="4" t="s">
        <v>4</v>
      </c>
      <c r="C31" s="4" t="s">
        <v>4</v>
      </c>
      <c r="D31" s="4" t="s">
        <v>4</v>
      </c>
    </row>
    <row r="32" spans="1:4" x14ac:dyDescent="0.25">
      <c r="A32" s="2" t="s">
        <v>735</v>
      </c>
      <c r="B32" s="6">
        <v>494000</v>
      </c>
      <c r="C32" s="6">
        <v>490000</v>
      </c>
      <c r="D32" s="4"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1" bestFit="1" customWidth="1"/>
    <col min="5" max="8" width="18.42578125" bestFit="1" customWidth="1"/>
    <col min="9" max="11" width="18" bestFit="1" customWidth="1"/>
  </cols>
  <sheetData>
    <row r="1" spans="1:11" x14ac:dyDescent="0.25">
      <c r="A1" s="7" t="s">
        <v>741</v>
      </c>
      <c r="B1" s="1" t="s">
        <v>615</v>
      </c>
      <c r="C1" s="1"/>
      <c r="D1" s="1" t="s">
        <v>742</v>
      </c>
      <c r="E1" s="1" t="s">
        <v>615</v>
      </c>
      <c r="F1" s="1" t="s">
        <v>743</v>
      </c>
      <c r="G1" s="1" t="s">
        <v>615</v>
      </c>
      <c r="H1" s="1" t="s">
        <v>1</v>
      </c>
      <c r="I1" s="1" t="s">
        <v>615</v>
      </c>
      <c r="J1" s="1" t="s">
        <v>743</v>
      </c>
      <c r="K1" s="1" t="s">
        <v>1</v>
      </c>
    </row>
    <row r="2" spans="1:11" x14ac:dyDescent="0.25">
      <c r="A2" s="7"/>
      <c r="B2" s="1" t="s">
        <v>744</v>
      </c>
      <c r="C2" s="1" t="s">
        <v>747</v>
      </c>
      <c r="D2" s="1" t="s">
        <v>748</v>
      </c>
      <c r="E2" s="1" t="s">
        <v>750</v>
      </c>
      <c r="F2" s="1" t="s">
        <v>752</v>
      </c>
      <c r="G2" s="1" t="s">
        <v>753</v>
      </c>
      <c r="H2" s="1" t="s">
        <v>76</v>
      </c>
      <c r="I2" s="1" t="s">
        <v>750</v>
      </c>
      <c r="J2" s="1" t="s">
        <v>752</v>
      </c>
      <c r="K2" s="1" t="s">
        <v>76</v>
      </c>
    </row>
    <row r="3" spans="1:11" ht="30" x14ac:dyDescent="0.25">
      <c r="A3" s="7"/>
      <c r="B3" s="1" t="s">
        <v>745</v>
      </c>
      <c r="C3" s="1" t="s">
        <v>551</v>
      </c>
      <c r="D3" s="1" t="s">
        <v>749</v>
      </c>
      <c r="E3" s="1" t="s">
        <v>751</v>
      </c>
      <c r="F3" s="1" t="s">
        <v>751</v>
      </c>
      <c r="G3" s="1" t="s">
        <v>751</v>
      </c>
      <c r="H3" s="1" t="s">
        <v>751</v>
      </c>
      <c r="I3" s="1" t="s">
        <v>754</v>
      </c>
      <c r="J3" s="1" t="s">
        <v>754</v>
      </c>
      <c r="K3" s="1" t="s">
        <v>754</v>
      </c>
    </row>
    <row r="4" spans="1:11" x14ac:dyDescent="0.25">
      <c r="A4" s="7"/>
      <c r="B4" s="1" t="s">
        <v>746</v>
      </c>
      <c r="C4" s="1"/>
      <c r="D4" s="1" t="s">
        <v>746</v>
      </c>
      <c r="E4" s="1" t="s">
        <v>746</v>
      </c>
      <c r="F4" s="1" t="s">
        <v>746</v>
      </c>
      <c r="G4" s="1" t="s">
        <v>746</v>
      </c>
      <c r="H4" s="1" t="s">
        <v>746</v>
      </c>
      <c r="I4" s="1" t="s">
        <v>746</v>
      </c>
      <c r="J4" s="1" t="s">
        <v>746</v>
      </c>
      <c r="K4" s="1" t="s">
        <v>746</v>
      </c>
    </row>
    <row r="5" spans="1:11" x14ac:dyDescent="0.25">
      <c r="A5" s="3" t="s">
        <v>374</v>
      </c>
      <c r="B5" s="4" t="s">
        <v>4</v>
      </c>
      <c r="C5" s="4" t="s">
        <v>4</v>
      </c>
      <c r="D5" s="4" t="s">
        <v>4</v>
      </c>
      <c r="E5" s="4" t="s">
        <v>4</v>
      </c>
      <c r="F5" s="4" t="s">
        <v>4</v>
      </c>
      <c r="G5" s="4" t="s">
        <v>4</v>
      </c>
      <c r="H5" s="4" t="s">
        <v>4</v>
      </c>
      <c r="I5" s="4" t="s">
        <v>4</v>
      </c>
      <c r="J5" s="4" t="s">
        <v>4</v>
      </c>
      <c r="K5" s="4" t="s">
        <v>4</v>
      </c>
    </row>
    <row r="6" spans="1:11" ht="30" x14ac:dyDescent="0.25">
      <c r="A6" s="2" t="s">
        <v>755</v>
      </c>
      <c r="B6" s="4">
        <v>2</v>
      </c>
      <c r="C6" s="4" t="s">
        <v>4</v>
      </c>
      <c r="D6" s="4" t="s">
        <v>4</v>
      </c>
      <c r="E6" s="4" t="s">
        <v>4</v>
      </c>
      <c r="F6" s="4" t="s">
        <v>4</v>
      </c>
      <c r="G6" s="4" t="s">
        <v>4</v>
      </c>
      <c r="H6" s="4" t="s">
        <v>4</v>
      </c>
      <c r="I6" s="4" t="s">
        <v>4</v>
      </c>
      <c r="J6" s="4" t="s">
        <v>4</v>
      </c>
      <c r="K6" s="4" t="s">
        <v>4</v>
      </c>
    </row>
    <row r="7" spans="1:11" x14ac:dyDescent="0.25">
      <c r="A7" s="2" t="s">
        <v>756</v>
      </c>
      <c r="B7" s="4" t="s">
        <v>4</v>
      </c>
      <c r="C7" s="4" t="s">
        <v>4</v>
      </c>
      <c r="D7" s="4">
        <v>6</v>
      </c>
      <c r="E7" s="4">
        <v>2</v>
      </c>
      <c r="F7" s="4">
        <v>3</v>
      </c>
      <c r="G7" s="4">
        <v>3</v>
      </c>
      <c r="H7" s="4">
        <v>5</v>
      </c>
      <c r="I7" s="4">
        <v>1</v>
      </c>
      <c r="J7" s="4">
        <v>2</v>
      </c>
      <c r="K7" s="4">
        <v>3</v>
      </c>
    </row>
    <row r="8" spans="1:11" ht="60" x14ac:dyDescent="0.25">
      <c r="A8" s="2" t="s">
        <v>757</v>
      </c>
      <c r="B8" s="4" t="s">
        <v>4</v>
      </c>
      <c r="C8" s="9">
        <v>12.5</v>
      </c>
      <c r="D8" s="4" t="s">
        <v>4</v>
      </c>
      <c r="E8" s="4" t="s">
        <v>4</v>
      </c>
      <c r="F8" s="4" t="s">
        <v>4</v>
      </c>
      <c r="G8" s="4" t="s">
        <v>4</v>
      </c>
      <c r="H8" s="4" t="s">
        <v>4</v>
      </c>
      <c r="I8" s="4" t="s">
        <v>4</v>
      </c>
      <c r="J8" s="4" t="s">
        <v>4</v>
      </c>
      <c r="K8" s="4" t="s">
        <v>4</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58</v>
      </c>
      <c r="B1" s="1" t="s">
        <v>2</v>
      </c>
      <c r="C1" s="1" t="s">
        <v>27</v>
      </c>
      <c r="D1" s="1" t="s">
        <v>563</v>
      </c>
    </row>
    <row r="2" spans="1:4" ht="30" x14ac:dyDescent="0.25">
      <c r="A2" s="3" t="s">
        <v>382</v>
      </c>
      <c r="B2" s="4" t="s">
        <v>4</v>
      </c>
      <c r="C2" s="4" t="s">
        <v>4</v>
      </c>
      <c r="D2" s="4" t="s">
        <v>4</v>
      </c>
    </row>
    <row r="3" spans="1:4" ht="30" x14ac:dyDescent="0.25">
      <c r="A3" s="2" t="s">
        <v>759</v>
      </c>
      <c r="B3" s="70">
        <v>1</v>
      </c>
      <c r="C3" s="4" t="s">
        <v>4</v>
      </c>
      <c r="D3" s="4" t="s">
        <v>4</v>
      </c>
    </row>
    <row r="4" spans="1:4" x14ac:dyDescent="0.25">
      <c r="A4" s="2" t="s">
        <v>371</v>
      </c>
      <c r="B4" s="4" t="s">
        <v>4</v>
      </c>
      <c r="C4" s="4" t="s">
        <v>4</v>
      </c>
      <c r="D4" s="4" t="s">
        <v>4</v>
      </c>
    </row>
    <row r="5" spans="1:4" ht="30" x14ac:dyDescent="0.25">
      <c r="A5" s="3" t="s">
        <v>382</v>
      </c>
      <c r="B5" s="4" t="s">
        <v>4</v>
      </c>
      <c r="C5" s="4" t="s">
        <v>4</v>
      </c>
      <c r="D5" s="4" t="s">
        <v>4</v>
      </c>
    </row>
    <row r="6" spans="1:4" x14ac:dyDescent="0.25">
      <c r="A6" s="2" t="s">
        <v>568</v>
      </c>
      <c r="B6" s="70">
        <v>8.8800000000000004E-2</v>
      </c>
      <c r="C6" s="70">
        <v>8.8800000000000004E-2</v>
      </c>
      <c r="D6" s="70">
        <v>8.8800000000000004E-2</v>
      </c>
    </row>
    <row r="7" spans="1:4" x14ac:dyDescent="0.25">
      <c r="A7" s="2" t="s">
        <v>760</v>
      </c>
      <c r="B7" s="4" t="s">
        <v>4</v>
      </c>
      <c r="C7" s="4" t="s">
        <v>4</v>
      </c>
      <c r="D7" s="4" t="s">
        <v>4</v>
      </c>
    </row>
    <row r="8" spans="1:4" ht="30" x14ac:dyDescent="0.25">
      <c r="A8" s="3" t="s">
        <v>382</v>
      </c>
      <c r="B8" s="4" t="s">
        <v>4</v>
      </c>
      <c r="C8" s="4" t="s">
        <v>4</v>
      </c>
      <c r="D8" s="4" t="s">
        <v>4</v>
      </c>
    </row>
    <row r="9" spans="1:4" x14ac:dyDescent="0.25">
      <c r="A9" s="2" t="s">
        <v>568</v>
      </c>
      <c r="B9" s="70">
        <v>0.115</v>
      </c>
      <c r="C9" s="4" t="s">
        <v>4</v>
      </c>
      <c r="D9" s="4" t="s">
        <v>4</v>
      </c>
    </row>
    <row r="10" spans="1:4" ht="30" x14ac:dyDescent="0.25">
      <c r="A10" s="2" t="s">
        <v>761</v>
      </c>
      <c r="B10" s="4" t="s">
        <v>4</v>
      </c>
      <c r="C10" s="4" t="s">
        <v>4</v>
      </c>
      <c r="D10" s="4" t="s">
        <v>4</v>
      </c>
    </row>
    <row r="11" spans="1:4" ht="30" x14ac:dyDescent="0.25">
      <c r="A11" s="3" t="s">
        <v>382</v>
      </c>
      <c r="B11" s="4" t="s">
        <v>4</v>
      </c>
      <c r="C11" s="4" t="s">
        <v>4</v>
      </c>
      <c r="D11" s="4" t="s">
        <v>4</v>
      </c>
    </row>
    <row r="12" spans="1:4" x14ac:dyDescent="0.25">
      <c r="A12" s="2" t="s">
        <v>762</v>
      </c>
      <c r="B12" s="4">
        <v>0</v>
      </c>
      <c r="C12" s="4" t="s">
        <v>4</v>
      </c>
      <c r="D12" s="4" t="s">
        <v>4</v>
      </c>
    </row>
    <row r="13" spans="1:4" ht="30" x14ac:dyDescent="0.25">
      <c r="A13" s="2" t="s">
        <v>763</v>
      </c>
      <c r="B13" s="4" t="s">
        <v>4</v>
      </c>
      <c r="C13" s="4" t="s">
        <v>4</v>
      </c>
      <c r="D13" s="4" t="s">
        <v>4</v>
      </c>
    </row>
    <row r="14" spans="1:4" ht="30" x14ac:dyDescent="0.25">
      <c r="A14" s="3" t="s">
        <v>382</v>
      </c>
      <c r="B14" s="4" t="s">
        <v>4</v>
      </c>
      <c r="C14" s="4" t="s">
        <v>4</v>
      </c>
      <c r="D14" s="4" t="s">
        <v>4</v>
      </c>
    </row>
    <row r="15" spans="1:4" x14ac:dyDescent="0.25">
      <c r="A15" s="2" t="s">
        <v>568</v>
      </c>
      <c r="B15" s="70">
        <v>0.1225</v>
      </c>
      <c r="C15" s="4" t="s">
        <v>4</v>
      </c>
      <c r="D15" s="4" t="s">
        <v>4</v>
      </c>
    </row>
    <row r="16" spans="1:4" ht="30" x14ac:dyDescent="0.25">
      <c r="A16" s="2" t="s">
        <v>764</v>
      </c>
      <c r="B16" s="4" t="s">
        <v>4</v>
      </c>
      <c r="C16" s="4" t="s">
        <v>4</v>
      </c>
      <c r="D16" s="4" t="s">
        <v>4</v>
      </c>
    </row>
    <row r="17" spans="1:4" ht="30" x14ac:dyDescent="0.25">
      <c r="A17" s="3" t="s">
        <v>382</v>
      </c>
      <c r="B17" s="4" t="s">
        <v>4</v>
      </c>
      <c r="C17" s="4" t="s">
        <v>4</v>
      </c>
      <c r="D17" s="4" t="s">
        <v>4</v>
      </c>
    </row>
    <row r="18" spans="1:4" x14ac:dyDescent="0.25">
      <c r="A18" s="2" t="s">
        <v>568</v>
      </c>
      <c r="B18" s="70">
        <v>0.13</v>
      </c>
      <c r="C18" s="4" t="s">
        <v>4</v>
      </c>
      <c r="D18"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65</v>
      </c>
      <c r="B1" s="7" t="s">
        <v>2</v>
      </c>
      <c r="C1" s="7" t="s">
        <v>27</v>
      </c>
      <c r="D1" s="7" t="s">
        <v>76</v>
      </c>
      <c r="E1" s="7" t="s">
        <v>766</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4541</v>
      </c>
      <c r="C4" s="8">
        <v>17336</v>
      </c>
      <c r="D4" s="8">
        <v>3621</v>
      </c>
      <c r="E4" s="8">
        <v>54318</v>
      </c>
    </row>
    <row r="5" spans="1:5" x14ac:dyDescent="0.25">
      <c r="A5" s="2" t="s">
        <v>30</v>
      </c>
      <c r="B5" s="6">
        <v>22903</v>
      </c>
      <c r="C5" s="6">
        <v>23780</v>
      </c>
      <c r="D5" s="4" t="s">
        <v>4</v>
      </c>
      <c r="E5" s="4" t="s">
        <v>4</v>
      </c>
    </row>
    <row r="6" spans="1:5" x14ac:dyDescent="0.25">
      <c r="A6" s="2" t="s">
        <v>31</v>
      </c>
      <c r="B6" s="6">
        <v>3970</v>
      </c>
      <c r="C6" s="6">
        <v>5166</v>
      </c>
      <c r="D6" s="4" t="s">
        <v>4</v>
      </c>
      <c r="E6" s="4" t="s">
        <v>4</v>
      </c>
    </row>
    <row r="7" spans="1:5" ht="30" x14ac:dyDescent="0.25">
      <c r="A7" s="2" t="s">
        <v>417</v>
      </c>
      <c r="B7" s="6">
        <v>2183</v>
      </c>
      <c r="C7" s="6">
        <v>4595</v>
      </c>
      <c r="D7" s="4" t="s">
        <v>4</v>
      </c>
      <c r="E7" s="4" t="s">
        <v>4</v>
      </c>
    </row>
    <row r="8" spans="1:5" x14ac:dyDescent="0.25">
      <c r="A8" s="2" t="s">
        <v>33</v>
      </c>
      <c r="B8" s="4">
        <v>37</v>
      </c>
      <c r="C8" s="4">
        <v>340</v>
      </c>
      <c r="D8" s="4" t="s">
        <v>4</v>
      </c>
      <c r="E8" s="4" t="s">
        <v>4</v>
      </c>
    </row>
    <row r="9" spans="1:5" x14ac:dyDescent="0.25">
      <c r="A9" s="2" t="s">
        <v>34</v>
      </c>
      <c r="B9" s="6">
        <v>33634</v>
      </c>
      <c r="C9" s="6">
        <v>51217</v>
      </c>
      <c r="D9" s="4" t="s">
        <v>4</v>
      </c>
      <c r="E9" s="4" t="s">
        <v>4</v>
      </c>
    </row>
    <row r="10" spans="1:5" x14ac:dyDescent="0.25">
      <c r="A10" s="2" t="s">
        <v>767</v>
      </c>
      <c r="B10" s="6">
        <v>692992</v>
      </c>
      <c r="C10" s="6">
        <v>662629</v>
      </c>
      <c r="D10" s="4" t="s">
        <v>4</v>
      </c>
      <c r="E10" s="4" t="s">
        <v>4</v>
      </c>
    </row>
    <row r="11" spans="1:5" x14ac:dyDescent="0.25">
      <c r="A11" s="2" t="s">
        <v>46</v>
      </c>
      <c r="B11" s="6">
        <v>746124</v>
      </c>
      <c r="C11" s="6">
        <v>736719</v>
      </c>
      <c r="D11" s="4" t="s">
        <v>4</v>
      </c>
      <c r="E11" s="4" t="s">
        <v>4</v>
      </c>
    </row>
    <row r="12" spans="1:5" x14ac:dyDescent="0.25">
      <c r="A12" s="3" t="s">
        <v>47</v>
      </c>
      <c r="B12" s="4" t="s">
        <v>4</v>
      </c>
      <c r="C12" s="4" t="s">
        <v>4</v>
      </c>
      <c r="D12" s="4" t="s">
        <v>4</v>
      </c>
      <c r="E12" s="4" t="s">
        <v>4</v>
      </c>
    </row>
    <row r="13" spans="1:5" x14ac:dyDescent="0.25">
      <c r="A13" s="2" t="s">
        <v>48</v>
      </c>
      <c r="B13" s="6">
        <v>988295</v>
      </c>
      <c r="C13" s="4" t="s">
        <v>4</v>
      </c>
      <c r="D13" s="4" t="s">
        <v>4</v>
      </c>
      <c r="E13" s="4" t="s">
        <v>4</v>
      </c>
    </row>
    <row r="14" spans="1:5" ht="30" x14ac:dyDescent="0.25">
      <c r="A14" s="2" t="s">
        <v>49</v>
      </c>
      <c r="B14" s="6">
        <v>38421</v>
      </c>
      <c r="C14" s="6">
        <v>33017</v>
      </c>
      <c r="D14" s="4" t="s">
        <v>4</v>
      </c>
      <c r="E14" s="4" t="s">
        <v>4</v>
      </c>
    </row>
    <row r="15" spans="1:5" x14ac:dyDescent="0.25">
      <c r="A15" s="2" t="s">
        <v>50</v>
      </c>
      <c r="B15" s="6">
        <v>19968</v>
      </c>
      <c r="C15" s="6">
        <v>29133</v>
      </c>
      <c r="D15" s="4" t="s">
        <v>4</v>
      </c>
      <c r="E15" s="4" t="s">
        <v>4</v>
      </c>
    </row>
    <row r="16" spans="1:5" x14ac:dyDescent="0.25">
      <c r="A16" s="2" t="s">
        <v>403</v>
      </c>
      <c r="B16" s="6">
        <v>17546</v>
      </c>
      <c r="C16" s="6">
        <v>13464</v>
      </c>
      <c r="D16" s="4" t="s">
        <v>4</v>
      </c>
      <c r="E16" s="4" t="s">
        <v>4</v>
      </c>
    </row>
    <row r="17" spans="1:5" x14ac:dyDescent="0.25">
      <c r="A17" s="2" t="s">
        <v>51</v>
      </c>
      <c r="B17" s="6">
        <v>3611</v>
      </c>
      <c r="C17" s="6">
        <v>20723</v>
      </c>
      <c r="D17" s="4" t="s">
        <v>4</v>
      </c>
      <c r="E17" s="4" t="s">
        <v>4</v>
      </c>
    </row>
    <row r="18" spans="1:5" x14ac:dyDescent="0.25">
      <c r="A18" s="2" t="s">
        <v>52</v>
      </c>
      <c r="B18" s="6">
        <v>1067841</v>
      </c>
      <c r="C18" s="6">
        <v>96337</v>
      </c>
      <c r="D18" s="4" t="s">
        <v>4</v>
      </c>
      <c r="E18" s="4" t="s">
        <v>4</v>
      </c>
    </row>
    <row r="19" spans="1:5" x14ac:dyDescent="0.25">
      <c r="A19" s="2" t="s">
        <v>53</v>
      </c>
      <c r="B19" s="4" t="s">
        <v>4</v>
      </c>
      <c r="C19" s="6">
        <v>953501</v>
      </c>
      <c r="D19" s="4" t="s">
        <v>4</v>
      </c>
      <c r="E19" s="4" t="s">
        <v>4</v>
      </c>
    </row>
    <row r="20" spans="1:5" ht="30" x14ac:dyDescent="0.25">
      <c r="A20" s="2" t="s">
        <v>405</v>
      </c>
      <c r="B20" s="6">
        <v>14975</v>
      </c>
      <c r="C20" s="6">
        <v>10601</v>
      </c>
      <c r="D20" s="4" t="s">
        <v>4</v>
      </c>
      <c r="E20" s="4" t="s">
        <v>4</v>
      </c>
    </row>
    <row r="21" spans="1:5" x14ac:dyDescent="0.25">
      <c r="A21" s="2" t="s">
        <v>55</v>
      </c>
      <c r="B21" s="6">
        <v>37733</v>
      </c>
      <c r="C21" s="6">
        <v>35982</v>
      </c>
      <c r="D21" s="6">
        <v>34626</v>
      </c>
      <c r="E21" s="4" t="s">
        <v>4</v>
      </c>
    </row>
    <row r="22" spans="1:5" x14ac:dyDescent="0.25">
      <c r="A22" s="2" t="s">
        <v>56</v>
      </c>
      <c r="B22" s="6">
        <v>17018</v>
      </c>
      <c r="C22" s="6">
        <v>16721</v>
      </c>
      <c r="D22" s="4" t="s">
        <v>4</v>
      </c>
      <c r="E22" s="4" t="s">
        <v>4</v>
      </c>
    </row>
    <row r="23" spans="1:5" x14ac:dyDescent="0.25">
      <c r="A23" s="2" t="s">
        <v>57</v>
      </c>
      <c r="B23" s="6">
        <v>1137567</v>
      </c>
      <c r="C23" s="6">
        <v>1113142</v>
      </c>
      <c r="D23" s="4" t="s">
        <v>4</v>
      </c>
      <c r="E23" s="4" t="s">
        <v>4</v>
      </c>
    </row>
    <row r="24" spans="1:5" x14ac:dyDescent="0.25">
      <c r="A24" s="2" t="s">
        <v>64</v>
      </c>
      <c r="B24" s="6">
        <v>-391443</v>
      </c>
      <c r="C24" s="6">
        <v>-376423</v>
      </c>
      <c r="D24" s="4" t="s">
        <v>4</v>
      </c>
      <c r="E24" s="4" t="s">
        <v>4</v>
      </c>
    </row>
    <row r="25" spans="1:5" ht="30" x14ac:dyDescent="0.25">
      <c r="A25" s="2" t="s">
        <v>65</v>
      </c>
      <c r="B25" s="6">
        <v>746124</v>
      </c>
      <c r="C25" s="6">
        <v>736719</v>
      </c>
      <c r="D25" s="4" t="s">
        <v>4</v>
      </c>
      <c r="E25" s="4" t="s">
        <v>4</v>
      </c>
    </row>
    <row r="26" spans="1:5" x14ac:dyDescent="0.25">
      <c r="A26" s="2" t="s">
        <v>392</v>
      </c>
      <c r="B26" s="4" t="s">
        <v>4</v>
      </c>
      <c r="C26" s="4" t="s">
        <v>4</v>
      </c>
      <c r="D26" s="4" t="s">
        <v>4</v>
      </c>
      <c r="E26" s="4" t="s">
        <v>4</v>
      </c>
    </row>
    <row r="27" spans="1:5" x14ac:dyDescent="0.25">
      <c r="A27" s="3" t="s">
        <v>28</v>
      </c>
      <c r="B27" s="4" t="s">
        <v>4</v>
      </c>
      <c r="C27" s="4" t="s">
        <v>4</v>
      </c>
      <c r="D27" s="4" t="s">
        <v>4</v>
      </c>
      <c r="E27" s="4" t="s">
        <v>4</v>
      </c>
    </row>
    <row r="28" spans="1:5" x14ac:dyDescent="0.25">
      <c r="A28" s="2" t="s">
        <v>398</v>
      </c>
      <c r="B28" s="6">
        <v>-563401</v>
      </c>
      <c r="C28" s="6">
        <v>-558630</v>
      </c>
      <c r="D28" s="4" t="s">
        <v>4</v>
      </c>
      <c r="E28" s="4" t="s">
        <v>4</v>
      </c>
    </row>
    <row r="29" spans="1:5" x14ac:dyDescent="0.25">
      <c r="A29" s="2" t="s">
        <v>46</v>
      </c>
      <c r="B29" s="6">
        <v>-563401</v>
      </c>
      <c r="C29" s="6">
        <v>-558630</v>
      </c>
      <c r="D29" s="4" t="s">
        <v>4</v>
      </c>
      <c r="E29" s="4" t="s">
        <v>4</v>
      </c>
    </row>
    <row r="30" spans="1:5" x14ac:dyDescent="0.25">
      <c r="A30" s="3" t="s">
        <v>47</v>
      </c>
      <c r="B30" s="4" t="s">
        <v>4</v>
      </c>
      <c r="C30" s="4" t="s">
        <v>4</v>
      </c>
      <c r="D30" s="4" t="s">
        <v>4</v>
      </c>
      <c r="E30" s="4" t="s">
        <v>4</v>
      </c>
    </row>
    <row r="31" spans="1:5" ht="30" x14ac:dyDescent="0.25">
      <c r="A31" s="2" t="s">
        <v>406</v>
      </c>
      <c r="B31" s="4">
        <v>36</v>
      </c>
      <c r="C31" s="4">
        <v>36</v>
      </c>
      <c r="D31" s="4" t="s">
        <v>4</v>
      </c>
      <c r="E31" s="4" t="s">
        <v>4</v>
      </c>
    </row>
    <row r="32" spans="1:5" x14ac:dyDescent="0.25">
      <c r="A32" s="2" t="s">
        <v>57</v>
      </c>
      <c r="B32" s="4">
        <v>36</v>
      </c>
      <c r="C32" s="4">
        <v>36</v>
      </c>
      <c r="D32" s="4" t="s">
        <v>4</v>
      </c>
      <c r="E32" s="4" t="s">
        <v>4</v>
      </c>
    </row>
    <row r="33" spans="1:5" x14ac:dyDescent="0.25">
      <c r="A33" s="2" t="s">
        <v>64</v>
      </c>
      <c r="B33" s="6">
        <v>-563437</v>
      </c>
      <c r="C33" s="6">
        <v>-558666</v>
      </c>
      <c r="D33" s="4" t="s">
        <v>4</v>
      </c>
      <c r="E33" s="4" t="s">
        <v>4</v>
      </c>
    </row>
    <row r="34" spans="1:5" ht="30" x14ac:dyDescent="0.25">
      <c r="A34" s="2" t="s">
        <v>65</v>
      </c>
      <c r="B34" s="6">
        <v>-563401</v>
      </c>
      <c r="C34" s="6">
        <v>-558630</v>
      </c>
      <c r="D34" s="4" t="s">
        <v>4</v>
      </c>
      <c r="E34" s="4" t="s">
        <v>4</v>
      </c>
    </row>
    <row r="35" spans="1:5" x14ac:dyDescent="0.25">
      <c r="A35" s="2" t="s">
        <v>393</v>
      </c>
      <c r="B35" s="4" t="s">
        <v>4</v>
      </c>
      <c r="C35" s="4" t="s">
        <v>4</v>
      </c>
      <c r="D35" s="4" t="s">
        <v>4</v>
      </c>
      <c r="E35" s="4" t="s">
        <v>4</v>
      </c>
    </row>
    <row r="36" spans="1:5" x14ac:dyDescent="0.25">
      <c r="A36" s="3" t="s">
        <v>28</v>
      </c>
      <c r="B36" s="4" t="s">
        <v>4</v>
      </c>
      <c r="C36" s="4" t="s">
        <v>4</v>
      </c>
      <c r="D36" s="4" t="s">
        <v>4</v>
      </c>
      <c r="E36" s="4" t="s">
        <v>4</v>
      </c>
    </row>
    <row r="37" spans="1:5" x14ac:dyDescent="0.25">
      <c r="A37" s="2" t="s">
        <v>29</v>
      </c>
      <c r="B37" s="4">
        <v>65</v>
      </c>
      <c r="C37" s="4">
        <v>828</v>
      </c>
      <c r="D37" s="6">
        <v>3516</v>
      </c>
      <c r="E37" s="6">
        <v>53818</v>
      </c>
    </row>
    <row r="38" spans="1:5" x14ac:dyDescent="0.25">
      <c r="A38" s="2" t="s">
        <v>30</v>
      </c>
      <c r="B38" s="6">
        <v>23006</v>
      </c>
      <c r="C38" s="6">
        <v>23737</v>
      </c>
      <c r="D38" s="4" t="s">
        <v>4</v>
      </c>
      <c r="E38" s="4" t="s">
        <v>4</v>
      </c>
    </row>
    <row r="39" spans="1:5" x14ac:dyDescent="0.25">
      <c r="A39" s="2" t="s">
        <v>31</v>
      </c>
      <c r="B39" s="6">
        <v>3970</v>
      </c>
      <c r="C39" s="6">
        <v>5166</v>
      </c>
      <c r="D39" s="4" t="s">
        <v>4</v>
      </c>
      <c r="E39" s="4" t="s">
        <v>4</v>
      </c>
    </row>
    <row r="40" spans="1:5" ht="30" x14ac:dyDescent="0.25">
      <c r="A40" s="2" t="s">
        <v>417</v>
      </c>
      <c r="B40" s="6">
        <v>2153</v>
      </c>
      <c r="C40" s="6">
        <v>4587</v>
      </c>
      <c r="D40" s="4" t="s">
        <v>4</v>
      </c>
      <c r="E40" s="4" t="s">
        <v>4</v>
      </c>
    </row>
    <row r="41" spans="1:5" x14ac:dyDescent="0.25">
      <c r="A41" s="2" t="s">
        <v>33</v>
      </c>
      <c r="B41" s="4">
        <v>37</v>
      </c>
      <c r="C41" s="4">
        <v>340</v>
      </c>
      <c r="D41" s="4" t="s">
        <v>4</v>
      </c>
      <c r="E41" s="4" t="s">
        <v>4</v>
      </c>
    </row>
    <row r="42" spans="1:5" x14ac:dyDescent="0.25">
      <c r="A42" s="2" t="s">
        <v>34</v>
      </c>
      <c r="B42" s="6">
        <v>29231</v>
      </c>
      <c r="C42" s="6">
        <v>34658</v>
      </c>
      <c r="D42" s="4" t="s">
        <v>4</v>
      </c>
      <c r="E42" s="4" t="s">
        <v>4</v>
      </c>
    </row>
    <row r="43" spans="1:5" x14ac:dyDescent="0.25">
      <c r="A43" s="2" t="s">
        <v>767</v>
      </c>
      <c r="B43" s="6">
        <v>692992</v>
      </c>
      <c r="C43" s="6">
        <v>662629</v>
      </c>
      <c r="D43" s="4" t="s">
        <v>4</v>
      </c>
      <c r="E43" s="4" t="s">
        <v>4</v>
      </c>
    </row>
    <row r="44" spans="1:5" x14ac:dyDescent="0.25">
      <c r="A44" s="2" t="s">
        <v>400</v>
      </c>
      <c r="B44" s="6">
        <v>14533</v>
      </c>
      <c r="C44" s="6">
        <v>17569</v>
      </c>
      <c r="D44" s="4" t="s">
        <v>4</v>
      </c>
      <c r="E44" s="4" t="s">
        <v>4</v>
      </c>
    </row>
    <row r="45" spans="1:5" x14ac:dyDescent="0.25">
      <c r="A45" s="2" t="s">
        <v>46</v>
      </c>
      <c r="B45" s="6">
        <v>736756</v>
      </c>
      <c r="C45" s="6">
        <v>714856</v>
      </c>
      <c r="D45" s="4" t="s">
        <v>4</v>
      </c>
      <c r="E45" s="4" t="s">
        <v>4</v>
      </c>
    </row>
    <row r="46" spans="1:5" x14ac:dyDescent="0.25">
      <c r="A46" s="3" t="s">
        <v>47</v>
      </c>
      <c r="B46" s="4" t="s">
        <v>4</v>
      </c>
      <c r="C46" s="4" t="s">
        <v>4</v>
      </c>
      <c r="D46" s="4" t="s">
        <v>4</v>
      </c>
      <c r="E46" s="4" t="s">
        <v>4</v>
      </c>
    </row>
    <row r="47" spans="1:5" x14ac:dyDescent="0.25">
      <c r="A47" s="2" t="s">
        <v>48</v>
      </c>
      <c r="B47" s="6">
        <v>730000</v>
      </c>
      <c r="C47" s="4" t="s">
        <v>4</v>
      </c>
      <c r="D47" s="4" t="s">
        <v>4</v>
      </c>
      <c r="E47" s="4" t="s">
        <v>4</v>
      </c>
    </row>
    <row r="48" spans="1:5" ht="30" x14ac:dyDescent="0.25">
      <c r="A48" s="2" t="s">
        <v>49</v>
      </c>
      <c r="B48" s="6">
        <v>38321</v>
      </c>
      <c r="C48" s="6">
        <v>32966</v>
      </c>
      <c r="D48" s="4" t="s">
        <v>4</v>
      </c>
      <c r="E48" s="4" t="s">
        <v>4</v>
      </c>
    </row>
    <row r="49" spans="1:5" x14ac:dyDescent="0.25">
      <c r="A49" s="2" t="s">
        <v>50</v>
      </c>
      <c r="B49" s="6">
        <v>17058</v>
      </c>
      <c r="C49" s="6">
        <v>17408</v>
      </c>
      <c r="D49" s="4" t="s">
        <v>4</v>
      </c>
      <c r="E49" s="4" t="s">
        <v>4</v>
      </c>
    </row>
    <row r="50" spans="1:5" x14ac:dyDescent="0.25">
      <c r="A50" s="2" t="s">
        <v>403</v>
      </c>
      <c r="B50" s="6">
        <v>17546</v>
      </c>
      <c r="C50" s="6">
        <v>13464</v>
      </c>
      <c r="D50" s="4" t="s">
        <v>4</v>
      </c>
      <c r="E50" s="4" t="s">
        <v>4</v>
      </c>
    </row>
    <row r="51" spans="1:5" x14ac:dyDescent="0.25">
      <c r="A51" s="2" t="s">
        <v>51</v>
      </c>
      <c r="B51" s="6">
        <v>3611</v>
      </c>
      <c r="C51" s="6">
        <v>20723</v>
      </c>
      <c r="D51" s="4" t="s">
        <v>4</v>
      </c>
      <c r="E51" s="4" t="s">
        <v>4</v>
      </c>
    </row>
    <row r="52" spans="1:5" x14ac:dyDescent="0.25">
      <c r="A52" s="2" t="s">
        <v>52</v>
      </c>
      <c r="B52" s="6">
        <v>806536</v>
      </c>
      <c r="C52" s="6">
        <v>84561</v>
      </c>
      <c r="D52" s="4" t="s">
        <v>4</v>
      </c>
      <c r="E52" s="4" t="s">
        <v>4</v>
      </c>
    </row>
    <row r="53" spans="1:5" x14ac:dyDescent="0.25">
      <c r="A53" s="2" t="s">
        <v>53</v>
      </c>
      <c r="B53" s="4" t="s">
        <v>4</v>
      </c>
      <c r="C53" s="6">
        <v>705000</v>
      </c>
      <c r="D53" s="4" t="s">
        <v>4</v>
      </c>
      <c r="E53" s="4" t="s">
        <v>4</v>
      </c>
    </row>
    <row r="54" spans="1:5" ht="30" x14ac:dyDescent="0.25">
      <c r="A54" s="2" t="s">
        <v>405</v>
      </c>
      <c r="B54" s="6">
        <v>14975</v>
      </c>
      <c r="C54" s="6">
        <v>10601</v>
      </c>
      <c r="D54" s="4" t="s">
        <v>4</v>
      </c>
      <c r="E54" s="4" t="s">
        <v>4</v>
      </c>
    </row>
    <row r="55" spans="1:5" x14ac:dyDescent="0.25">
      <c r="A55" s="2" t="s">
        <v>55</v>
      </c>
      <c r="B55" s="6">
        <v>37733</v>
      </c>
      <c r="C55" s="6">
        <v>35982</v>
      </c>
      <c r="D55" s="4" t="s">
        <v>4</v>
      </c>
      <c r="E55" s="4" t="s">
        <v>4</v>
      </c>
    </row>
    <row r="56" spans="1:5" x14ac:dyDescent="0.25">
      <c r="A56" s="2" t="s">
        <v>56</v>
      </c>
      <c r="B56" s="6">
        <v>17018</v>
      </c>
      <c r="C56" s="6">
        <v>16721</v>
      </c>
      <c r="D56" s="4" t="s">
        <v>4</v>
      </c>
      <c r="E56" s="4" t="s">
        <v>4</v>
      </c>
    </row>
    <row r="57" spans="1:5" x14ac:dyDescent="0.25">
      <c r="A57" s="2" t="s">
        <v>57</v>
      </c>
      <c r="B57" s="6">
        <v>876262</v>
      </c>
      <c r="C57" s="6">
        <v>852865</v>
      </c>
      <c r="D57" s="4" t="s">
        <v>4</v>
      </c>
      <c r="E57" s="4" t="s">
        <v>4</v>
      </c>
    </row>
    <row r="58" spans="1:5" x14ac:dyDescent="0.25">
      <c r="A58" s="2" t="s">
        <v>64</v>
      </c>
      <c r="B58" s="6">
        <v>-139506</v>
      </c>
      <c r="C58" s="6">
        <v>-138009</v>
      </c>
      <c r="D58" s="4" t="s">
        <v>4</v>
      </c>
      <c r="E58" s="4" t="s">
        <v>4</v>
      </c>
    </row>
    <row r="59" spans="1:5" ht="30" x14ac:dyDescent="0.25">
      <c r="A59" s="2" t="s">
        <v>65</v>
      </c>
      <c r="B59" s="6">
        <v>736756</v>
      </c>
      <c r="C59" s="6">
        <v>714856</v>
      </c>
      <c r="D59" s="4" t="s">
        <v>4</v>
      </c>
      <c r="E59" s="4" t="s">
        <v>4</v>
      </c>
    </row>
    <row r="60" spans="1:5" x14ac:dyDescent="0.25">
      <c r="A60" s="2" t="s">
        <v>66</v>
      </c>
      <c r="B60" s="4" t="s">
        <v>4</v>
      </c>
      <c r="C60" s="4" t="s">
        <v>4</v>
      </c>
      <c r="D60" s="4" t="s">
        <v>4</v>
      </c>
      <c r="E60" s="4" t="s">
        <v>4</v>
      </c>
    </row>
    <row r="61" spans="1:5" x14ac:dyDescent="0.25">
      <c r="A61" s="3" t="s">
        <v>28</v>
      </c>
      <c r="B61" s="4" t="s">
        <v>4</v>
      </c>
      <c r="C61" s="4" t="s">
        <v>4</v>
      </c>
      <c r="D61" s="4" t="s">
        <v>4</v>
      </c>
      <c r="E61" s="4" t="s">
        <v>4</v>
      </c>
    </row>
    <row r="62" spans="1:5" x14ac:dyDescent="0.25">
      <c r="A62" s="2" t="s">
        <v>29</v>
      </c>
      <c r="B62" s="4">
        <v>65</v>
      </c>
      <c r="C62" s="4">
        <v>828</v>
      </c>
      <c r="D62" s="6">
        <v>3516</v>
      </c>
      <c r="E62" s="6">
        <v>53818</v>
      </c>
    </row>
    <row r="63" spans="1:5" x14ac:dyDescent="0.25">
      <c r="A63" s="2" t="s">
        <v>30</v>
      </c>
      <c r="B63" s="6">
        <v>22291</v>
      </c>
      <c r="C63" s="6">
        <v>22593</v>
      </c>
      <c r="D63" s="4" t="s">
        <v>4</v>
      </c>
      <c r="E63" s="4" t="s">
        <v>4</v>
      </c>
    </row>
    <row r="64" spans="1:5" x14ac:dyDescent="0.25">
      <c r="A64" s="2" t="s">
        <v>31</v>
      </c>
      <c r="B64" s="6">
        <v>3970</v>
      </c>
      <c r="C64" s="6">
        <v>5166</v>
      </c>
      <c r="D64" s="4" t="s">
        <v>4</v>
      </c>
      <c r="E64" s="4" t="s">
        <v>4</v>
      </c>
    </row>
    <row r="65" spans="1:5" ht="30" x14ac:dyDescent="0.25">
      <c r="A65" s="2" t="s">
        <v>417</v>
      </c>
      <c r="B65" s="6">
        <v>2153</v>
      </c>
      <c r="C65" s="6">
        <v>4587</v>
      </c>
      <c r="D65" s="4" t="s">
        <v>4</v>
      </c>
      <c r="E65" s="4" t="s">
        <v>4</v>
      </c>
    </row>
    <row r="66" spans="1:5" x14ac:dyDescent="0.25">
      <c r="A66" s="2" t="s">
        <v>33</v>
      </c>
      <c r="B66" s="4">
        <v>37</v>
      </c>
      <c r="C66" s="4">
        <v>340</v>
      </c>
      <c r="D66" s="4" t="s">
        <v>4</v>
      </c>
      <c r="E66" s="4" t="s">
        <v>4</v>
      </c>
    </row>
    <row r="67" spans="1:5" x14ac:dyDescent="0.25">
      <c r="A67" s="2" t="s">
        <v>34</v>
      </c>
      <c r="B67" s="6">
        <v>28516</v>
      </c>
      <c r="C67" s="6">
        <v>33514</v>
      </c>
      <c r="D67" s="4" t="s">
        <v>4</v>
      </c>
      <c r="E67" s="4" t="s">
        <v>4</v>
      </c>
    </row>
    <row r="68" spans="1:5" x14ac:dyDescent="0.25">
      <c r="A68" s="2" t="s">
        <v>767</v>
      </c>
      <c r="B68" s="6">
        <v>858634</v>
      </c>
      <c r="C68" s="6">
        <v>827796</v>
      </c>
      <c r="D68" s="4" t="s">
        <v>4</v>
      </c>
      <c r="E68" s="4" t="s">
        <v>4</v>
      </c>
    </row>
    <row r="69" spans="1:5" x14ac:dyDescent="0.25">
      <c r="A69" s="2" t="s">
        <v>398</v>
      </c>
      <c r="B69" s="6">
        <v>563401</v>
      </c>
      <c r="C69" s="6">
        <v>558630</v>
      </c>
      <c r="D69" s="4" t="s">
        <v>4</v>
      </c>
      <c r="E69" s="4" t="s">
        <v>4</v>
      </c>
    </row>
    <row r="70" spans="1:5" x14ac:dyDescent="0.25">
      <c r="A70" s="2" t="s">
        <v>400</v>
      </c>
      <c r="B70" s="6">
        <v>14474</v>
      </c>
      <c r="C70" s="6">
        <v>17509</v>
      </c>
      <c r="D70" s="4" t="s">
        <v>4</v>
      </c>
      <c r="E70" s="4" t="s">
        <v>4</v>
      </c>
    </row>
    <row r="71" spans="1:5" x14ac:dyDescent="0.25">
      <c r="A71" s="2" t="s">
        <v>46</v>
      </c>
      <c r="B71" s="6">
        <v>1465025</v>
      </c>
      <c r="C71" s="6">
        <v>1437449</v>
      </c>
      <c r="D71" s="4" t="s">
        <v>4</v>
      </c>
      <c r="E71" s="4" t="s">
        <v>4</v>
      </c>
    </row>
    <row r="72" spans="1:5" x14ac:dyDescent="0.25">
      <c r="A72" s="3" t="s">
        <v>47</v>
      </c>
      <c r="B72" s="4" t="s">
        <v>4</v>
      </c>
      <c r="C72" s="4" t="s">
        <v>4</v>
      </c>
      <c r="D72" s="4" t="s">
        <v>4</v>
      </c>
      <c r="E72" s="4" t="s">
        <v>4</v>
      </c>
    </row>
    <row r="73" spans="1:5" x14ac:dyDescent="0.25">
      <c r="A73" s="2" t="s">
        <v>48</v>
      </c>
      <c r="B73" s="6">
        <v>730000</v>
      </c>
      <c r="C73" s="4" t="s">
        <v>4</v>
      </c>
      <c r="D73" s="4" t="s">
        <v>4</v>
      </c>
      <c r="E73" s="4" t="s">
        <v>4</v>
      </c>
    </row>
    <row r="74" spans="1:5" ht="30" x14ac:dyDescent="0.25">
      <c r="A74" s="2" t="s">
        <v>49</v>
      </c>
      <c r="B74" s="6">
        <v>38321</v>
      </c>
      <c r="C74" s="6">
        <v>32966</v>
      </c>
      <c r="D74" s="4" t="s">
        <v>4</v>
      </c>
      <c r="E74" s="4" t="s">
        <v>4</v>
      </c>
    </row>
    <row r="75" spans="1:5" x14ac:dyDescent="0.25">
      <c r="A75" s="2" t="s">
        <v>50</v>
      </c>
      <c r="B75" s="6">
        <v>17058</v>
      </c>
      <c r="C75" s="6">
        <v>17408</v>
      </c>
      <c r="D75" s="4" t="s">
        <v>4</v>
      </c>
      <c r="E75" s="4" t="s">
        <v>4</v>
      </c>
    </row>
    <row r="76" spans="1:5" x14ac:dyDescent="0.25">
      <c r="A76" s="2" t="s">
        <v>403</v>
      </c>
      <c r="B76" s="6">
        <v>17546</v>
      </c>
      <c r="C76" s="6">
        <v>13464</v>
      </c>
      <c r="D76" s="4" t="s">
        <v>4</v>
      </c>
      <c r="E76" s="4" t="s">
        <v>4</v>
      </c>
    </row>
    <row r="77" spans="1:5" x14ac:dyDescent="0.25">
      <c r="A77" s="2" t="s">
        <v>51</v>
      </c>
      <c r="B77" s="6">
        <v>3611</v>
      </c>
      <c r="C77" s="6">
        <v>20723</v>
      </c>
      <c r="D77" s="4" t="s">
        <v>4</v>
      </c>
      <c r="E77" s="4" t="s">
        <v>4</v>
      </c>
    </row>
    <row r="78" spans="1:5" x14ac:dyDescent="0.25">
      <c r="A78" s="2" t="s">
        <v>52</v>
      </c>
      <c r="B78" s="6">
        <v>806536</v>
      </c>
      <c r="C78" s="6">
        <v>84561</v>
      </c>
      <c r="D78" s="4" t="s">
        <v>4</v>
      </c>
      <c r="E78" s="4" t="s">
        <v>4</v>
      </c>
    </row>
    <row r="79" spans="1:5" x14ac:dyDescent="0.25">
      <c r="A79" s="2" t="s">
        <v>53</v>
      </c>
      <c r="B79" s="4" t="s">
        <v>4</v>
      </c>
      <c r="C79" s="6">
        <v>705000</v>
      </c>
      <c r="D79" s="4" t="s">
        <v>4</v>
      </c>
      <c r="E79" s="4" t="s">
        <v>4</v>
      </c>
    </row>
    <row r="80" spans="1:5" ht="30" x14ac:dyDescent="0.25">
      <c r="A80" s="2" t="s">
        <v>405</v>
      </c>
      <c r="B80" s="6">
        <v>14975</v>
      </c>
      <c r="C80" s="6">
        <v>10601</v>
      </c>
      <c r="D80" s="4" t="s">
        <v>4</v>
      </c>
      <c r="E80" s="4" t="s">
        <v>4</v>
      </c>
    </row>
    <row r="81" spans="1:5" x14ac:dyDescent="0.25">
      <c r="A81" s="2" t="s">
        <v>55</v>
      </c>
      <c r="B81" s="6">
        <v>35376</v>
      </c>
      <c r="C81" s="6">
        <v>33707</v>
      </c>
      <c r="D81" s="4" t="s">
        <v>4</v>
      </c>
      <c r="E81" s="4" t="s">
        <v>4</v>
      </c>
    </row>
    <row r="82" spans="1:5" x14ac:dyDescent="0.25">
      <c r="A82" s="2" t="s">
        <v>56</v>
      </c>
      <c r="B82" s="6">
        <v>17018</v>
      </c>
      <c r="C82" s="6">
        <v>16721</v>
      </c>
      <c r="D82" s="4" t="s">
        <v>4</v>
      </c>
      <c r="E82" s="4" t="s">
        <v>4</v>
      </c>
    </row>
    <row r="83" spans="1:5" ht="30" x14ac:dyDescent="0.25">
      <c r="A83" s="2" t="s">
        <v>406</v>
      </c>
      <c r="B83" s="6">
        <v>730590</v>
      </c>
      <c r="C83" s="6">
        <v>724832</v>
      </c>
      <c r="D83" s="4" t="s">
        <v>4</v>
      </c>
      <c r="E83" s="4" t="s">
        <v>4</v>
      </c>
    </row>
    <row r="84" spans="1:5" x14ac:dyDescent="0.25">
      <c r="A84" s="2" t="s">
        <v>57</v>
      </c>
      <c r="B84" s="6">
        <v>1604495</v>
      </c>
      <c r="C84" s="6">
        <v>1575422</v>
      </c>
      <c r="D84" s="4" t="s">
        <v>4</v>
      </c>
      <c r="E84" s="4" t="s">
        <v>4</v>
      </c>
    </row>
    <row r="85" spans="1:5" x14ac:dyDescent="0.25">
      <c r="A85" s="2" t="s">
        <v>64</v>
      </c>
      <c r="B85" s="6">
        <v>-139470</v>
      </c>
      <c r="C85" s="6">
        <v>-137973</v>
      </c>
      <c r="D85" s="4" t="s">
        <v>4</v>
      </c>
      <c r="E85" s="4" t="s">
        <v>4</v>
      </c>
    </row>
    <row r="86" spans="1:5" ht="30" x14ac:dyDescent="0.25">
      <c r="A86" s="2" t="s">
        <v>65</v>
      </c>
      <c r="B86" s="6">
        <v>1465025</v>
      </c>
      <c r="C86" s="6">
        <v>1437449</v>
      </c>
      <c r="D86" s="4" t="s">
        <v>4</v>
      </c>
      <c r="E86" s="4" t="s">
        <v>4</v>
      </c>
    </row>
    <row r="87" spans="1:5" x14ac:dyDescent="0.25">
      <c r="A87" s="2" t="s">
        <v>768</v>
      </c>
      <c r="B87" s="4" t="s">
        <v>4</v>
      </c>
      <c r="C87" s="4" t="s">
        <v>4</v>
      </c>
      <c r="D87" s="4" t="s">
        <v>4</v>
      </c>
      <c r="E87" s="4" t="s">
        <v>4</v>
      </c>
    </row>
    <row r="88" spans="1:5" x14ac:dyDescent="0.25">
      <c r="A88" s="3" t="s">
        <v>28</v>
      </c>
      <c r="B88" s="4" t="s">
        <v>4</v>
      </c>
      <c r="C88" s="4" t="s">
        <v>4</v>
      </c>
      <c r="D88" s="4" t="s">
        <v>4</v>
      </c>
      <c r="E88" s="4" t="s">
        <v>4</v>
      </c>
    </row>
    <row r="89" spans="1:5" x14ac:dyDescent="0.25">
      <c r="A89" s="2" t="s">
        <v>30</v>
      </c>
      <c r="B89" s="4">
        <v>109</v>
      </c>
      <c r="C89" s="4">
        <v>113</v>
      </c>
      <c r="D89" s="4" t="s">
        <v>4</v>
      </c>
      <c r="E89" s="4" t="s">
        <v>4</v>
      </c>
    </row>
    <row r="90" spans="1:5" x14ac:dyDescent="0.25">
      <c r="A90" s="2" t="s">
        <v>34</v>
      </c>
      <c r="B90" s="4">
        <v>109</v>
      </c>
      <c r="C90" s="4">
        <v>113</v>
      </c>
      <c r="D90" s="4" t="s">
        <v>4</v>
      </c>
      <c r="E90" s="4" t="s">
        <v>4</v>
      </c>
    </row>
    <row r="91" spans="1:5" x14ac:dyDescent="0.25">
      <c r="A91" s="2" t="s">
        <v>767</v>
      </c>
      <c r="B91" s="6">
        <v>-184310</v>
      </c>
      <c r="C91" s="6">
        <v>-184250</v>
      </c>
      <c r="D91" s="4" t="s">
        <v>4</v>
      </c>
      <c r="E91" s="4" t="s">
        <v>4</v>
      </c>
    </row>
    <row r="92" spans="1:5" x14ac:dyDescent="0.25">
      <c r="A92" s="2" t="s">
        <v>400</v>
      </c>
      <c r="B92" s="4">
        <v>59</v>
      </c>
      <c r="C92" s="4">
        <v>60</v>
      </c>
      <c r="D92" s="4" t="s">
        <v>4</v>
      </c>
      <c r="E92" s="4" t="s">
        <v>4</v>
      </c>
    </row>
    <row r="93" spans="1:5" x14ac:dyDescent="0.25">
      <c r="A93" s="2" t="s">
        <v>46</v>
      </c>
      <c r="B93" s="6">
        <v>-184142</v>
      </c>
      <c r="C93" s="6">
        <v>-184077</v>
      </c>
      <c r="D93" s="4" t="s">
        <v>4</v>
      </c>
      <c r="E93" s="4" t="s">
        <v>4</v>
      </c>
    </row>
    <row r="94" spans="1:5" x14ac:dyDescent="0.25">
      <c r="A94" s="3" t="s">
        <v>47</v>
      </c>
      <c r="B94" s="4" t="s">
        <v>4</v>
      </c>
      <c r="C94" s="4" t="s">
        <v>4</v>
      </c>
      <c r="D94" s="4" t="s">
        <v>4</v>
      </c>
      <c r="E94" s="4" t="s">
        <v>4</v>
      </c>
    </row>
    <row r="95" spans="1:5" x14ac:dyDescent="0.25">
      <c r="A95" s="2" t="s">
        <v>55</v>
      </c>
      <c r="B95" s="6">
        <v>1586</v>
      </c>
      <c r="C95" s="6">
        <v>1525</v>
      </c>
      <c r="D95" s="4" t="s">
        <v>4</v>
      </c>
      <c r="E95" s="4" t="s">
        <v>4</v>
      </c>
    </row>
    <row r="96" spans="1:5" ht="30" x14ac:dyDescent="0.25">
      <c r="A96" s="2" t="s">
        <v>406</v>
      </c>
      <c r="B96" s="6">
        <v>-654809</v>
      </c>
      <c r="C96" s="6">
        <v>-654209</v>
      </c>
      <c r="D96" s="4" t="s">
        <v>4</v>
      </c>
      <c r="E96" s="4" t="s">
        <v>4</v>
      </c>
    </row>
    <row r="97" spans="1:5" x14ac:dyDescent="0.25">
      <c r="A97" s="2" t="s">
        <v>57</v>
      </c>
      <c r="B97" s="6">
        <v>-653223</v>
      </c>
      <c r="C97" s="6">
        <v>-652684</v>
      </c>
      <c r="D97" s="4" t="s">
        <v>4</v>
      </c>
      <c r="E97" s="4" t="s">
        <v>4</v>
      </c>
    </row>
    <row r="98" spans="1:5" x14ac:dyDescent="0.25">
      <c r="A98" s="2" t="s">
        <v>64</v>
      </c>
      <c r="B98" s="6">
        <v>469081</v>
      </c>
      <c r="C98" s="6">
        <v>468607</v>
      </c>
      <c r="D98" s="4" t="s">
        <v>4</v>
      </c>
      <c r="E98" s="4" t="s">
        <v>4</v>
      </c>
    </row>
    <row r="99" spans="1:5" ht="30" x14ac:dyDescent="0.25">
      <c r="A99" s="2" t="s">
        <v>65</v>
      </c>
      <c r="B99" s="6">
        <v>-184142</v>
      </c>
      <c r="C99" s="6">
        <v>-184077</v>
      </c>
      <c r="D99" s="4" t="s">
        <v>4</v>
      </c>
      <c r="E99" s="4" t="s">
        <v>4</v>
      </c>
    </row>
    <row r="100" spans="1:5" x14ac:dyDescent="0.25">
      <c r="A100" s="2" t="s">
        <v>769</v>
      </c>
      <c r="B100" s="4" t="s">
        <v>4</v>
      </c>
      <c r="C100" s="4" t="s">
        <v>4</v>
      </c>
      <c r="D100" s="4" t="s">
        <v>4</v>
      </c>
      <c r="E100" s="4" t="s">
        <v>4</v>
      </c>
    </row>
    <row r="101" spans="1:5" x14ac:dyDescent="0.25">
      <c r="A101" s="3" t="s">
        <v>28</v>
      </c>
      <c r="B101" s="4" t="s">
        <v>4</v>
      </c>
      <c r="C101" s="4" t="s">
        <v>4</v>
      </c>
      <c r="D101" s="4" t="s">
        <v>4</v>
      </c>
      <c r="E101" s="4" t="s">
        <v>4</v>
      </c>
    </row>
    <row r="102" spans="1:5" x14ac:dyDescent="0.25">
      <c r="A102" s="2" t="s">
        <v>30</v>
      </c>
      <c r="B102" s="4">
        <v>606</v>
      </c>
      <c r="C102" s="6">
        <v>1031</v>
      </c>
      <c r="D102" s="4" t="s">
        <v>4</v>
      </c>
      <c r="E102" s="4" t="s">
        <v>4</v>
      </c>
    </row>
    <row r="103" spans="1:5" x14ac:dyDescent="0.25">
      <c r="A103" s="2" t="s">
        <v>34</v>
      </c>
      <c r="B103" s="4">
        <v>606</v>
      </c>
      <c r="C103" s="6">
        <v>1031</v>
      </c>
      <c r="D103" s="4" t="s">
        <v>4</v>
      </c>
      <c r="E103" s="4" t="s">
        <v>4</v>
      </c>
    </row>
    <row r="104" spans="1:5" x14ac:dyDescent="0.25">
      <c r="A104" s="2" t="s">
        <v>767</v>
      </c>
      <c r="B104" s="6">
        <v>18668</v>
      </c>
      <c r="C104" s="6">
        <v>19083</v>
      </c>
      <c r="D104" s="4" t="s">
        <v>4</v>
      </c>
      <c r="E104" s="4" t="s">
        <v>4</v>
      </c>
    </row>
    <row r="105" spans="1:5" x14ac:dyDescent="0.25">
      <c r="A105" s="2" t="s">
        <v>46</v>
      </c>
      <c r="B105" s="6">
        <v>19274</v>
      </c>
      <c r="C105" s="6">
        <v>20114</v>
      </c>
      <c r="D105" s="4" t="s">
        <v>4</v>
      </c>
      <c r="E105" s="4" t="s">
        <v>4</v>
      </c>
    </row>
    <row r="106" spans="1:5" x14ac:dyDescent="0.25">
      <c r="A106" s="3" t="s">
        <v>47</v>
      </c>
      <c r="B106" s="4" t="s">
        <v>4</v>
      </c>
      <c r="C106" s="4" t="s">
        <v>4</v>
      </c>
      <c r="D106" s="4" t="s">
        <v>4</v>
      </c>
      <c r="E106" s="4" t="s">
        <v>4</v>
      </c>
    </row>
    <row r="107" spans="1:5" x14ac:dyDescent="0.25">
      <c r="A107" s="2" t="s">
        <v>55</v>
      </c>
      <c r="B107" s="4">
        <v>771</v>
      </c>
      <c r="C107" s="4">
        <v>750</v>
      </c>
      <c r="D107" s="4" t="s">
        <v>4</v>
      </c>
      <c r="E107" s="4" t="s">
        <v>4</v>
      </c>
    </row>
    <row r="108" spans="1:5" ht="30" x14ac:dyDescent="0.25">
      <c r="A108" s="2" t="s">
        <v>406</v>
      </c>
      <c r="B108" s="6">
        <v>-75817</v>
      </c>
      <c r="C108" s="6">
        <v>-70659</v>
      </c>
      <c r="D108" s="4" t="s">
        <v>4</v>
      </c>
      <c r="E108" s="4" t="s">
        <v>4</v>
      </c>
    </row>
    <row r="109" spans="1:5" x14ac:dyDescent="0.25">
      <c r="A109" s="2" t="s">
        <v>57</v>
      </c>
      <c r="B109" s="6">
        <v>-75046</v>
      </c>
      <c r="C109" s="6">
        <v>-69909</v>
      </c>
      <c r="D109" s="4" t="s">
        <v>4</v>
      </c>
      <c r="E109" s="4" t="s">
        <v>4</v>
      </c>
    </row>
    <row r="110" spans="1:5" x14ac:dyDescent="0.25">
      <c r="A110" s="2" t="s">
        <v>64</v>
      </c>
      <c r="B110" s="6">
        <v>94320</v>
      </c>
      <c r="C110" s="6">
        <v>90023</v>
      </c>
      <c r="D110" s="4" t="s">
        <v>4</v>
      </c>
      <c r="E110" s="4" t="s">
        <v>4</v>
      </c>
    </row>
    <row r="111" spans="1:5" ht="30" x14ac:dyDescent="0.25">
      <c r="A111" s="2" t="s">
        <v>65</v>
      </c>
      <c r="B111" s="8">
        <v>19274</v>
      </c>
      <c r="C111" s="8">
        <v>20114</v>
      </c>
      <c r="D111" s="4" t="s">
        <v>4</v>
      </c>
      <c r="E111"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0</v>
      </c>
      <c r="B1" s="7" t="s">
        <v>75</v>
      </c>
      <c r="C1" s="7"/>
      <c r="D1" s="7" t="s">
        <v>1</v>
      </c>
      <c r="E1" s="7"/>
    </row>
    <row r="2" spans="1:5" ht="30" x14ac:dyDescent="0.25">
      <c r="A2" s="1" t="s">
        <v>26</v>
      </c>
      <c r="B2" s="1" t="s">
        <v>2</v>
      </c>
      <c r="C2" s="1" t="s">
        <v>76</v>
      </c>
      <c r="D2" s="1" t="s">
        <v>2</v>
      </c>
      <c r="E2" s="1" t="s">
        <v>76</v>
      </c>
    </row>
    <row r="3" spans="1:5" x14ac:dyDescent="0.25">
      <c r="A3" s="3" t="s">
        <v>77</v>
      </c>
      <c r="B3" s="4" t="s">
        <v>4</v>
      </c>
      <c r="C3" s="4" t="s">
        <v>4</v>
      </c>
      <c r="D3" s="4" t="s">
        <v>4</v>
      </c>
      <c r="E3" s="4" t="s">
        <v>4</v>
      </c>
    </row>
    <row r="4" spans="1:5" x14ac:dyDescent="0.25">
      <c r="A4" s="2" t="s">
        <v>78</v>
      </c>
      <c r="B4" s="8">
        <v>66563</v>
      </c>
      <c r="C4" s="8">
        <v>81449</v>
      </c>
      <c r="D4" s="8">
        <v>129101</v>
      </c>
      <c r="E4" s="8">
        <v>167408</v>
      </c>
    </row>
    <row r="5" spans="1:5" x14ac:dyDescent="0.25">
      <c r="A5" s="2" t="s">
        <v>44</v>
      </c>
      <c r="B5" s="4">
        <v>476</v>
      </c>
      <c r="C5" s="4">
        <v>910</v>
      </c>
      <c r="D5" s="4">
        <v>935</v>
      </c>
      <c r="E5" s="6">
        <v>2214</v>
      </c>
    </row>
    <row r="6" spans="1:5" x14ac:dyDescent="0.25">
      <c r="A6" s="2" t="s">
        <v>79</v>
      </c>
      <c r="B6" s="6">
        <v>67039</v>
      </c>
      <c r="C6" s="6">
        <v>82359</v>
      </c>
      <c r="D6" s="6">
        <v>130036</v>
      </c>
      <c r="E6" s="6">
        <v>169622</v>
      </c>
    </row>
    <row r="7" spans="1:5" x14ac:dyDescent="0.25">
      <c r="A7" s="3" t="s">
        <v>80</v>
      </c>
      <c r="B7" s="4" t="s">
        <v>4</v>
      </c>
      <c r="C7" s="4" t="s">
        <v>4</v>
      </c>
      <c r="D7" s="4" t="s">
        <v>4</v>
      </c>
      <c r="E7" s="4" t="s">
        <v>4</v>
      </c>
    </row>
    <row r="8" spans="1:5" x14ac:dyDescent="0.25">
      <c r="A8" s="2" t="s">
        <v>81</v>
      </c>
      <c r="B8" s="6">
        <v>18185</v>
      </c>
      <c r="C8" s="6">
        <v>17914</v>
      </c>
      <c r="D8" s="6">
        <v>37653</v>
      </c>
      <c r="E8" s="6">
        <v>36445</v>
      </c>
    </row>
    <row r="9" spans="1:5" x14ac:dyDescent="0.25">
      <c r="A9" s="2" t="s">
        <v>82</v>
      </c>
      <c r="B9" s="6">
        <v>2270</v>
      </c>
      <c r="C9" s="6">
        <v>1407</v>
      </c>
      <c r="D9" s="6">
        <v>4006</v>
      </c>
      <c r="E9" s="6">
        <v>2534</v>
      </c>
    </row>
    <row r="10" spans="1:5" x14ac:dyDescent="0.25">
      <c r="A10" s="2" t="s">
        <v>83</v>
      </c>
      <c r="B10" s="4">
        <v>49</v>
      </c>
      <c r="C10" s="4">
        <v>45</v>
      </c>
      <c r="D10" s="4">
        <v>106</v>
      </c>
      <c r="E10" s="4">
        <v>83</v>
      </c>
    </row>
    <row r="11" spans="1:5" ht="30" x14ac:dyDescent="0.25">
      <c r="A11" s="2" t="s">
        <v>84</v>
      </c>
      <c r="B11" s="6">
        <v>11794</v>
      </c>
      <c r="C11" s="6">
        <v>12406</v>
      </c>
      <c r="D11" s="6">
        <v>22970</v>
      </c>
      <c r="E11" s="6">
        <v>23978</v>
      </c>
    </row>
    <row r="12" spans="1:5" x14ac:dyDescent="0.25">
      <c r="A12" s="2" t="s">
        <v>445</v>
      </c>
      <c r="B12" s="4">
        <v>817</v>
      </c>
      <c r="C12" s="4" t="s">
        <v>4</v>
      </c>
      <c r="D12" s="4">
        <v>817</v>
      </c>
      <c r="E12" s="4" t="s">
        <v>4</v>
      </c>
    </row>
    <row r="13" spans="1:5" ht="30" x14ac:dyDescent="0.25">
      <c r="A13" s="2" t="s">
        <v>86</v>
      </c>
      <c r="B13" s="4">
        <v>556</v>
      </c>
      <c r="C13" s="4">
        <v>615</v>
      </c>
      <c r="D13" s="6">
        <v>1223</v>
      </c>
      <c r="E13" s="6">
        <v>1271</v>
      </c>
    </row>
    <row r="14" spans="1:5" ht="30" x14ac:dyDescent="0.25">
      <c r="A14" s="2" t="s">
        <v>87</v>
      </c>
      <c r="B14" s="6">
        <v>9075</v>
      </c>
      <c r="C14" s="6">
        <v>10505</v>
      </c>
      <c r="D14" s="6">
        <v>17991</v>
      </c>
      <c r="E14" s="6">
        <v>25480</v>
      </c>
    </row>
    <row r="15" spans="1:5" x14ac:dyDescent="0.25">
      <c r="A15" s="2" t="s">
        <v>88</v>
      </c>
      <c r="B15" s="6">
        <v>42746</v>
      </c>
      <c r="C15" s="6">
        <v>42892</v>
      </c>
      <c r="D15" s="6">
        <v>84766</v>
      </c>
      <c r="E15" s="6">
        <v>89791</v>
      </c>
    </row>
    <row r="16" spans="1:5" x14ac:dyDescent="0.25">
      <c r="A16" s="2" t="s">
        <v>89</v>
      </c>
      <c r="B16" s="6">
        <v>24293</v>
      </c>
      <c r="C16" s="6">
        <v>39467</v>
      </c>
      <c r="D16" s="6">
        <v>45270</v>
      </c>
      <c r="E16" s="6">
        <v>79831</v>
      </c>
    </row>
    <row r="17" spans="1:5" x14ac:dyDescent="0.25">
      <c r="A17" s="3" t="s">
        <v>90</v>
      </c>
      <c r="B17" s="4" t="s">
        <v>4</v>
      </c>
      <c r="C17" s="4" t="s">
        <v>4</v>
      </c>
      <c r="D17" s="4" t="s">
        <v>4</v>
      </c>
      <c r="E17" s="4" t="s">
        <v>4</v>
      </c>
    </row>
    <row r="18" spans="1:5" x14ac:dyDescent="0.25">
      <c r="A18" s="2" t="s">
        <v>91</v>
      </c>
      <c r="B18" s="6">
        <v>21766</v>
      </c>
      <c r="C18" s="6">
        <v>20414</v>
      </c>
      <c r="D18" s="6">
        <v>42889</v>
      </c>
      <c r="E18" s="6">
        <v>44218</v>
      </c>
    </row>
    <row r="19" spans="1:5" x14ac:dyDescent="0.25">
      <c r="A19" s="2" t="s">
        <v>92</v>
      </c>
      <c r="B19" s="6">
        <v>1110</v>
      </c>
      <c r="C19" s="6">
        <v>1207</v>
      </c>
      <c r="D19" s="6">
        <v>2187</v>
      </c>
      <c r="E19" s="6">
        <v>2572</v>
      </c>
    </row>
    <row r="20" spans="1:5" x14ac:dyDescent="0.25">
      <c r="A20" s="2" t="s">
        <v>93</v>
      </c>
      <c r="B20" s="4" t="s">
        <v>4</v>
      </c>
      <c r="C20" s="4" t="s">
        <v>4</v>
      </c>
      <c r="D20" s="4" t="s">
        <v>4</v>
      </c>
      <c r="E20" s="6">
        <v>21297</v>
      </c>
    </row>
    <row r="21" spans="1:5" ht="30" x14ac:dyDescent="0.25">
      <c r="A21" s="2" t="s">
        <v>94</v>
      </c>
      <c r="B21" s="6">
        <v>18910</v>
      </c>
      <c r="C21" s="6">
        <v>-19951</v>
      </c>
      <c r="D21" s="6">
        <v>16815</v>
      </c>
      <c r="E21" s="6">
        <v>-16608</v>
      </c>
    </row>
    <row r="22" spans="1:5" x14ac:dyDescent="0.25">
      <c r="A22" s="2" t="s">
        <v>95</v>
      </c>
      <c r="B22" s="6">
        <v>41786</v>
      </c>
      <c r="C22" s="6">
        <v>1670</v>
      </c>
      <c r="D22" s="6">
        <v>61891</v>
      </c>
      <c r="E22" s="6">
        <v>51479</v>
      </c>
    </row>
    <row r="23" spans="1:5" x14ac:dyDescent="0.25">
      <c r="A23" s="2" t="s">
        <v>96</v>
      </c>
      <c r="B23" s="6">
        <v>-17493</v>
      </c>
      <c r="C23" s="6">
        <v>37797</v>
      </c>
      <c r="D23" s="6">
        <v>-16621</v>
      </c>
      <c r="E23" s="6">
        <v>28352</v>
      </c>
    </row>
    <row r="24" spans="1:5" x14ac:dyDescent="0.25">
      <c r="A24" s="2" t="s">
        <v>97</v>
      </c>
      <c r="B24" s="6">
        <v>-17493</v>
      </c>
      <c r="C24" s="6">
        <v>37797</v>
      </c>
      <c r="D24" s="6">
        <v>-16621</v>
      </c>
      <c r="E24" s="6">
        <v>28352</v>
      </c>
    </row>
    <row r="25" spans="1:5" x14ac:dyDescent="0.25">
      <c r="A25" s="2" t="s">
        <v>392</v>
      </c>
      <c r="B25" s="4" t="s">
        <v>4</v>
      </c>
      <c r="C25" s="4" t="s">
        <v>4</v>
      </c>
      <c r="D25" s="4" t="s">
        <v>4</v>
      </c>
      <c r="E25" s="4" t="s">
        <v>4</v>
      </c>
    </row>
    <row r="26" spans="1:5" x14ac:dyDescent="0.25">
      <c r="A26" s="3" t="s">
        <v>77</v>
      </c>
      <c r="B26" s="4" t="s">
        <v>4</v>
      </c>
      <c r="C26" s="4" t="s">
        <v>4</v>
      </c>
      <c r="D26" s="4" t="s">
        <v>4</v>
      </c>
      <c r="E26" s="4" t="s">
        <v>4</v>
      </c>
    </row>
    <row r="27" spans="1:5" x14ac:dyDescent="0.25">
      <c r="A27" s="2" t="s">
        <v>44</v>
      </c>
      <c r="B27" s="6">
        <v>-1531</v>
      </c>
      <c r="C27" s="6">
        <v>-2902</v>
      </c>
      <c r="D27" s="6">
        <v>-3005</v>
      </c>
      <c r="E27" s="6">
        <v>-5578</v>
      </c>
    </row>
    <row r="28" spans="1:5" x14ac:dyDescent="0.25">
      <c r="A28" s="2" t="s">
        <v>79</v>
      </c>
      <c r="B28" s="6">
        <v>-1531</v>
      </c>
      <c r="C28" s="6">
        <v>-2902</v>
      </c>
      <c r="D28" s="6">
        <v>-3005</v>
      </c>
      <c r="E28" s="6">
        <v>-5578</v>
      </c>
    </row>
    <row r="29" spans="1:5" x14ac:dyDescent="0.25">
      <c r="A29" s="3" t="s">
        <v>80</v>
      </c>
      <c r="B29" s="4" t="s">
        <v>4</v>
      </c>
      <c r="C29" s="4" t="s">
        <v>4</v>
      </c>
      <c r="D29" s="4" t="s">
        <v>4</v>
      </c>
      <c r="E29" s="4" t="s">
        <v>4</v>
      </c>
    </row>
    <row r="30" spans="1:5" x14ac:dyDescent="0.25">
      <c r="A30" s="2" t="s">
        <v>83</v>
      </c>
      <c r="B30" s="6">
        <v>-1436</v>
      </c>
      <c r="C30" s="6">
        <v>-2810</v>
      </c>
      <c r="D30" s="6">
        <v>-2817</v>
      </c>
      <c r="E30" s="6">
        <v>-5393</v>
      </c>
    </row>
    <row r="31" spans="1:5" ht="30" x14ac:dyDescent="0.25">
      <c r="A31" s="2" t="s">
        <v>87</v>
      </c>
      <c r="B31" s="4">
        <v>-95</v>
      </c>
      <c r="C31" s="4">
        <v>-92</v>
      </c>
      <c r="D31" s="4">
        <v>-188</v>
      </c>
      <c r="E31" s="4">
        <v>-185</v>
      </c>
    </row>
    <row r="32" spans="1:5" x14ac:dyDescent="0.25">
      <c r="A32" s="2" t="s">
        <v>88</v>
      </c>
      <c r="B32" s="6">
        <v>-1531</v>
      </c>
      <c r="C32" s="6">
        <v>-2902</v>
      </c>
      <c r="D32" s="6">
        <v>-3005</v>
      </c>
      <c r="E32" s="6">
        <v>-5578</v>
      </c>
    </row>
    <row r="33" spans="1:5" x14ac:dyDescent="0.25">
      <c r="A33" s="3" t="s">
        <v>90</v>
      </c>
      <c r="B33" s="4" t="s">
        <v>4</v>
      </c>
      <c r="C33" s="4" t="s">
        <v>4</v>
      </c>
      <c r="D33" s="4" t="s">
        <v>4</v>
      </c>
      <c r="E33" s="4" t="s">
        <v>4</v>
      </c>
    </row>
    <row r="34" spans="1:5" x14ac:dyDescent="0.25">
      <c r="A34" s="2" t="s">
        <v>437</v>
      </c>
      <c r="B34" s="6">
        <v>-1417</v>
      </c>
      <c r="C34" s="6">
        <v>-2448</v>
      </c>
      <c r="D34" s="6">
        <v>-2958</v>
      </c>
      <c r="E34" s="6">
        <v>-4715</v>
      </c>
    </row>
    <row r="35" spans="1:5" x14ac:dyDescent="0.25">
      <c r="A35" s="2" t="s">
        <v>96</v>
      </c>
      <c r="B35" s="6">
        <v>-1417</v>
      </c>
      <c r="C35" s="6">
        <v>-2448</v>
      </c>
      <c r="D35" s="6">
        <v>-2958</v>
      </c>
      <c r="E35" s="6">
        <v>-4715</v>
      </c>
    </row>
    <row r="36" spans="1:5" x14ac:dyDescent="0.25">
      <c r="A36" s="2" t="s">
        <v>97</v>
      </c>
      <c r="B36" s="6">
        <v>-1417</v>
      </c>
      <c r="C36" s="6">
        <v>-2448</v>
      </c>
      <c r="D36" s="6">
        <v>-2958</v>
      </c>
      <c r="E36" s="6">
        <v>-4715</v>
      </c>
    </row>
    <row r="37" spans="1:5" x14ac:dyDescent="0.25">
      <c r="A37" s="2" t="s">
        <v>393</v>
      </c>
      <c r="B37" s="4" t="s">
        <v>4</v>
      </c>
      <c r="C37" s="4" t="s">
        <v>4</v>
      </c>
      <c r="D37" s="4" t="s">
        <v>4</v>
      </c>
      <c r="E37" s="4" t="s">
        <v>4</v>
      </c>
    </row>
    <row r="38" spans="1:5" x14ac:dyDescent="0.25">
      <c r="A38" s="3" t="s">
        <v>77</v>
      </c>
      <c r="B38" s="4" t="s">
        <v>4</v>
      </c>
      <c r="C38" s="4" t="s">
        <v>4</v>
      </c>
      <c r="D38" s="4" t="s">
        <v>4</v>
      </c>
      <c r="E38" s="4" t="s">
        <v>4</v>
      </c>
    </row>
    <row r="39" spans="1:5" x14ac:dyDescent="0.25">
      <c r="A39" s="2" t="s">
        <v>78</v>
      </c>
      <c r="B39" s="6">
        <v>66563</v>
      </c>
      <c r="C39" s="6">
        <v>81449</v>
      </c>
      <c r="D39" s="6">
        <v>129101</v>
      </c>
      <c r="E39" s="6">
        <v>167408</v>
      </c>
    </row>
    <row r="40" spans="1:5" x14ac:dyDescent="0.25">
      <c r="A40" s="2" t="s">
        <v>44</v>
      </c>
      <c r="B40" s="4">
        <v>476</v>
      </c>
      <c r="C40" s="4">
        <v>910</v>
      </c>
      <c r="D40" s="4">
        <v>935</v>
      </c>
      <c r="E40" s="6">
        <v>2214</v>
      </c>
    </row>
    <row r="41" spans="1:5" x14ac:dyDescent="0.25">
      <c r="A41" s="2" t="s">
        <v>79</v>
      </c>
      <c r="B41" s="6">
        <v>67039</v>
      </c>
      <c r="C41" s="6">
        <v>82359</v>
      </c>
      <c r="D41" s="6">
        <v>130036</v>
      </c>
      <c r="E41" s="6">
        <v>169622</v>
      </c>
    </row>
    <row r="42" spans="1:5" x14ac:dyDescent="0.25">
      <c r="A42" s="3" t="s">
        <v>80</v>
      </c>
      <c r="B42" s="4" t="s">
        <v>4</v>
      </c>
      <c r="C42" s="4" t="s">
        <v>4</v>
      </c>
      <c r="D42" s="4" t="s">
        <v>4</v>
      </c>
      <c r="E42" s="4" t="s">
        <v>4</v>
      </c>
    </row>
    <row r="43" spans="1:5" x14ac:dyDescent="0.25">
      <c r="A43" s="2" t="s">
        <v>81</v>
      </c>
      <c r="B43" s="6">
        <v>18185</v>
      </c>
      <c r="C43" s="6">
        <v>17914</v>
      </c>
      <c r="D43" s="6">
        <v>37653</v>
      </c>
      <c r="E43" s="6">
        <v>36445</v>
      </c>
    </row>
    <row r="44" spans="1:5" x14ac:dyDescent="0.25">
      <c r="A44" s="2" t="s">
        <v>82</v>
      </c>
      <c r="B44" s="6">
        <v>2270</v>
      </c>
      <c r="C44" s="6">
        <v>1407</v>
      </c>
      <c r="D44" s="6">
        <v>4006</v>
      </c>
      <c r="E44" s="6">
        <v>2534</v>
      </c>
    </row>
    <row r="45" spans="1:5" x14ac:dyDescent="0.25">
      <c r="A45" s="2" t="s">
        <v>83</v>
      </c>
      <c r="B45" s="4">
        <v>49</v>
      </c>
      <c r="C45" s="4">
        <v>45</v>
      </c>
      <c r="D45" s="4">
        <v>106</v>
      </c>
      <c r="E45" s="4">
        <v>83</v>
      </c>
    </row>
    <row r="46" spans="1:5" ht="30" x14ac:dyDescent="0.25">
      <c r="A46" s="2" t="s">
        <v>84</v>
      </c>
      <c r="B46" s="6">
        <v>11794</v>
      </c>
      <c r="C46" s="6">
        <v>12406</v>
      </c>
      <c r="D46" s="6">
        <v>22970</v>
      </c>
      <c r="E46" s="6">
        <v>23978</v>
      </c>
    </row>
    <row r="47" spans="1:5" x14ac:dyDescent="0.25">
      <c r="A47" s="2" t="s">
        <v>445</v>
      </c>
      <c r="B47" s="4">
        <v>817</v>
      </c>
      <c r="C47" s="4" t="s">
        <v>4</v>
      </c>
      <c r="D47" s="4">
        <v>817</v>
      </c>
      <c r="E47" s="4" t="s">
        <v>4</v>
      </c>
    </row>
    <row r="48" spans="1:5" ht="30" x14ac:dyDescent="0.25">
      <c r="A48" s="2" t="s">
        <v>86</v>
      </c>
      <c r="B48" s="4">
        <v>556</v>
      </c>
      <c r="C48" s="4">
        <v>615</v>
      </c>
      <c r="D48" s="6">
        <v>1223</v>
      </c>
      <c r="E48" s="6">
        <v>1271</v>
      </c>
    </row>
    <row r="49" spans="1:5" ht="30" x14ac:dyDescent="0.25">
      <c r="A49" s="2" t="s">
        <v>87</v>
      </c>
      <c r="B49" s="6">
        <v>8990</v>
      </c>
      <c r="C49" s="6">
        <v>10375</v>
      </c>
      <c r="D49" s="6">
        <v>17652</v>
      </c>
      <c r="E49" s="6">
        <v>25350</v>
      </c>
    </row>
    <row r="50" spans="1:5" x14ac:dyDescent="0.25">
      <c r="A50" s="2" t="s">
        <v>88</v>
      </c>
      <c r="B50" s="6">
        <v>42661</v>
      </c>
      <c r="C50" s="6">
        <v>42762</v>
      </c>
      <c r="D50" s="6">
        <v>84427</v>
      </c>
      <c r="E50" s="6">
        <v>89661</v>
      </c>
    </row>
    <row r="51" spans="1:5" x14ac:dyDescent="0.25">
      <c r="A51" s="2" t="s">
        <v>89</v>
      </c>
      <c r="B51" s="6">
        <v>24378</v>
      </c>
      <c r="C51" s="6">
        <v>39597</v>
      </c>
      <c r="D51" s="6">
        <v>45609</v>
      </c>
      <c r="E51" s="6">
        <v>79961</v>
      </c>
    </row>
    <row r="52" spans="1:5" x14ac:dyDescent="0.25">
      <c r="A52" s="3" t="s">
        <v>90</v>
      </c>
      <c r="B52" s="4" t="s">
        <v>4</v>
      </c>
      <c r="C52" s="4" t="s">
        <v>4</v>
      </c>
      <c r="D52" s="4" t="s">
        <v>4</v>
      </c>
      <c r="E52" s="4" t="s">
        <v>4</v>
      </c>
    </row>
    <row r="53" spans="1:5" x14ac:dyDescent="0.25">
      <c r="A53" s="2" t="s">
        <v>91</v>
      </c>
      <c r="B53" s="6">
        <v>13351</v>
      </c>
      <c r="C53" s="6">
        <v>17401</v>
      </c>
      <c r="D53" s="6">
        <v>26291</v>
      </c>
      <c r="E53" s="6">
        <v>36255</v>
      </c>
    </row>
    <row r="54" spans="1:5" x14ac:dyDescent="0.25">
      <c r="A54" s="2" t="s">
        <v>92</v>
      </c>
      <c r="B54" s="4">
        <v>863</v>
      </c>
      <c r="C54" s="4">
        <v>906</v>
      </c>
      <c r="D54" s="6">
        <v>1696</v>
      </c>
      <c r="E54" s="6">
        <v>2019</v>
      </c>
    </row>
    <row r="55" spans="1:5" x14ac:dyDescent="0.25">
      <c r="A55" s="2" t="s">
        <v>93</v>
      </c>
      <c r="B55" s="4" t="s">
        <v>4</v>
      </c>
      <c r="C55" s="4" t="s">
        <v>4</v>
      </c>
      <c r="D55" s="4" t="s">
        <v>4</v>
      </c>
      <c r="E55" s="6">
        <v>21297</v>
      </c>
    </row>
    <row r="56" spans="1:5" ht="30" x14ac:dyDescent="0.25">
      <c r="A56" s="2" t="s">
        <v>94</v>
      </c>
      <c r="B56" s="6">
        <v>18910</v>
      </c>
      <c r="C56" s="6">
        <v>-19951</v>
      </c>
      <c r="D56" s="6">
        <v>16815</v>
      </c>
      <c r="E56" s="6">
        <v>-16608</v>
      </c>
    </row>
    <row r="57" spans="1:5" x14ac:dyDescent="0.25">
      <c r="A57" s="2" t="s">
        <v>95</v>
      </c>
      <c r="B57" s="6">
        <v>33124</v>
      </c>
      <c r="C57" s="6">
        <v>-1644</v>
      </c>
      <c r="D57" s="6">
        <v>44802</v>
      </c>
      <c r="E57" s="6">
        <v>42963</v>
      </c>
    </row>
    <row r="58" spans="1:5" x14ac:dyDescent="0.25">
      <c r="A58" s="2" t="s">
        <v>96</v>
      </c>
      <c r="B58" s="6">
        <v>-8746</v>
      </c>
      <c r="C58" s="6">
        <v>41241</v>
      </c>
      <c r="D58" s="4">
        <v>807</v>
      </c>
      <c r="E58" s="6">
        <v>36998</v>
      </c>
    </row>
    <row r="59" spans="1:5" x14ac:dyDescent="0.25">
      <c r="A59" s="2" t="s">
        <v>97</v>
      </c>
      <c r="B59" s="6">
        <v>-8746</v>
      </c>
      <c r="C59" s="6">
        <v>41241</v>
      </c>
      <c r="D59" s="4">
        <v>807</v>
      </c>
      <c r="E59" s="6">
        <v>36998</v>
      </c>
    </row>
    <row r="60" spans="1:5" x14ac:dyDescent="0.25">
      <c r="A60" s="2" t="s">
        <v>66</v>
      </c>
      <c r="B60" s="4" t="s">
        <v>4</v>
      </c>
      <c r="C60" s="4" t="s">
        <v>4</v>
      </c>
      <c r="D60" s="4" t="s">
        <v>4</v>
      </c>
      <c r="E60" s="4" t="s">
        <v>4</v>
      </c>
    </row>
    <row r="61" spans="1:5" x14ac:dyDescent="0.25">
      <c r="A61" s="3" t="s">
        <v>77</v>
      </c>
      <c r="B61" s="4" t="s">
        <v>4</v>
      </c>
      <c r="C61" s="4" t="s">
        <v>4</v>
      </c>
      <c r="D61" s="4" t="s">
        <v>4</v>
      </c>
      <c r="E61" s="4" t="s">
        <v>4</v>
      </c>
    </row>
    <row r="62" spans="1:5" x14ac:dyDescent="0.25">
      <c r="A62" s="2" t="s">
        <v>78</v>
      </c>
      <c r="B62" s="6">
        <v>66247</v>
      </c>
      <c r="C62" s="6">
        <v>81158</v>
      </c>
      <c r="D62" s="6">
        <v>128460</v>
      </c>
      <c r="E62" s="6">
        <v>166807</v>
      </c>
    </row>
    <row r="63" spans="1:5" x14ac:dyDescent="0.25">
      <c r="A63" s="2" t="s">
        <v>44</v>
      </c>
      <c r="B63" s="4">
        <v>125</v>
      </c>
      <c r="C63" s="4">
        <v>315</v>
      </c>
      <c r="D63" s="4">
        <v>240</v>
      </c>
      <c r="E63" s="6">
        <v>1024</v>
      </c>
    </row>
    <row r="64" spans="1:5" x14ac:dyDescent="0.25">
      <c r="A64" s="2" t="s">
        <v>79</v>
      </c>
      <c r="B64" s="6">
        <v>66372</v>
      </c>
      <c r="C64" s="6">
        <v>81473</v>
      </c>
      <c r="D64" s="6">
        <v>128700</v>
      </c>
      <c r="E64" s="6">
        <v>167831</v>
      </c>
    </row>
    <row r="65" spans="1:5" x14ac:dyDescent="0.25">
      <c r="A65" s="3" t="s">
        <v>80</v>
      </c>
      <c r="B65" s="4" t="s">
        <v>4</v>
      </c>
      <c r="C65" s="4" t="s">
        <v>4</v>
      </c>
      <c r="D65" s="4" t="s">
        <v>4</v>
      </c>
      <c r="E65" s="4" t="s">
        <v>4</v>
      </c>
    </row>
    <row r="66" spans="1:5" x14ac:dyDescent="0.25">
      <c r="A66" s="2" t="s">
        <v>81</v>
      </c>
      <c r="B66" s="6">
        <v>17240</v>
      </c>
      <c r="C66" s="6">
        <v>17369</v>
      </c>
      <c r="D66" s="6">
        <v>36020</v>
      </c>
      <c r="E66" s="6">
        <v>35256</v>
      </c>
    </row>
    <row r="67" spans="1:5" x14ac:dyDescent="0.25">
      <c r="A67" s="2" t="s">
        <v>82</v>
      </c>
      <c r="B67" s="6">
        <v>2231</v>
      </c>
      <c r="C67" s="6">
        <v>1364</v>
      </c>
      <c r="D67" s="6">
        <v>3967</v>
      </c>
      <c r="E67" s="6">
        <v>2491</v>
      </c>
    </row>
    <row r="68" spans="1:5" x14ac:dyDescent="0.25">
      <c r="A68" s="2" t="s">
        <v>83</v>
      </c>
      <c r="B68" s="6">
        <v>1482</v>
      </c>
      <c r="C68" s="6">
        <v>2852</v>
      </c>
      <c r="D68" s="6">
        <v>2917</v>
      </c>
      <c r="E68" s="6">
        <v>5470</v>
      </c>
    </row>
    <row r="69" spans="1:5" ht="30" x14ac:dyDescent="0.25">
      <c r="A69" s="2" t="s">
        <v>84</v>
      </c>
      <c r="B69" s="6">
        <v>11561</v>
      </c>
      <c r="C69" s="6">
        <v>12168</v>
      </c>
      <c r="D69" s="6">
        <v>22503</v>
      </c>
      <c r="E69" s="6">
        <v>23507</v>
      </c>
    </row>
    <row r="70" spans="1:5" x14ac:dyDescent="0.25">
      <c r="A70" s="2" t="s">
        <v>445</v>
      </c>
      <c r="B70" s="4">
        <v>817</v>
      </c>
      <c r="C70" s="4" t="s">
        <v>4</v>
      </c>
      <c r="D70" s="4">
        <v>817</v>
      </c>
      <c r="E70" s="4" t="s">
        <v>4</v>
      </c>
    </row>
    <row r="71" spans="1:5" ht="30" x14ac:dyDescent="0.25">
      <c r="A71" s="2" t="s">
        <v>86</v>
      </c>
      <c r="B71" s="4">
        <v>515</v>
      </c>
      <c r="C71" s="4">
        <v>575</v>
      </c>
      <c r="D71" s="6">
        <v>1140</v>
      </c>
      <c r="E71" s="6">
        <v>1193</v>
      </c>
    </row>
    <row r="72" spans="1:5" ht="30" x14ac:dyDescent="0.25">
      <c r="A72" s="2" t="s">
        <v>87</v>
      </c>
      <c r="B72" s="6">
        <v>8948</v>
      </c>
      <c r="C72" s="6">
        <v>10333</v>
      </c>
      <c r="D72" s="6">
        <v>17579</v>
      </c>
      <c r="E72" s="6">
        <v>25264</v>
      </c>
    </row>
    <row r="73" spans="1:5" x14ac:dyDescent="0.25">
      <c r="A73" s="2" t="s">
        <v>88</v>
      </c>
      <c r="B73" s="6">
        <v>42794</v>
      </c>
      <c r="C73" s="6">
        <v>44661</v>
      </c>
      <c r="D73" s="6">
        <v>84943</v>
      </c>
      <c r="E73" s="6">
        <v>93181</v>
      </c>
    </row>
    <row r="74" spans="1:5" x14ac:dyDescent="0.25">
      <c r="A74" s="2" t="s">
        <v>89</v>
      </c>
      <c r="B74" s="6">
        <v>23578</v>
      </c>
      <c r="C74" s="6">
        <v>36812</v>
      </c>
      <c r="D74" s="6">
        <v>43757</v>
      </c>
      <c r="E74" s="6">
        <v>74650</v>
      </c>
    </row>
    <row r="75" spans="1:5" x14ac:dyDescent="0.25">
      <c r="A75" s="3" t="s">
        <v>90</v>
      </c>
      <c r="B75" s="4" t="s">
        <v>4</v>
      </c>
      <c r="C75" s="4" t="s">
        <v>4</v>
      </c>
      <c r="D75" s="4" t="s">
        <v>4</v>
      </c>
      <c r="E75" s="4" t="s">
        <v>4</v>
      </c>
    </row>
    <row r="76" spans="1:5" x14ac:dyDescent="0.25">
      <c r="A76" s="2" t="s">
        <v>91</v>
      </c>
      <c r="B76" s="6">
        <v>14836</v>
      </c>
      <c r="C76" s="6">
        <v>18567</v>
      </c>
      <c r="D76" s="6">
        <v>29210</v>
      </c>
      <c r="E76" s="6">
        <v>38549</v>
      </c>
    </row>
    <row r="77" spans="1:5" x14ac:dyDescent="0.25">
      <c r="A77" s="2" t="s">
        <v>92</v>
      </c>
      <c r="B77" s="4">
        <v>863</v>
      </c>
      <c r="C77" s="4">
        <v>906</v>
      </c>
      <c r="D77" s="6">
        <v>1696</v>
      </c>
      <c r="E77" s="6">
        <v>2019</v>
      </c>
    </row>
    <row r="78" spans="1:5" x14ac:dyDescent="0.25">
      <c r="A78" s="2" t="s">
        <v>93</v>
      </c>
      <c r="B78" s="4" t="s">
        <v>4</v>
      </c>
      <c r="C78" s="4" t="s">
        <v>4</v>
      </c>
      <c r="D78" s="4" t="s">
        <v>4</v>
      </c>
      <c r="E78" s="6">
        <v>21297</v>
      </c>
    </row>
    <row r="79" spans="1:5" ht="30" x14ac:dyDescent="0.25">
      <c r="A79" s="2" t="s">
        <v>94</v>
      </c>
      <c r="B79" s="6">
        <v>18910</v>
      </c>
      <c r="C79" s="6">
        <v>-19951</v>
      </c>
      <c r="D79" s="6">
        <v>16815</v>
      </c>
      <c r="E79" s="6">
        <v>-16608</v>
      </c>
    </row>
    <row r="80" spans="1:5" x14ac:dyDescent="0.25">
      <c r="A80" s="2" t="s">
        <v>95</v>
      </c>
      <c r="B80" s="6">
        <v>34609</v>
      </c>
      <c r="C80" s="4">
        <v>-478</v>
      </c>
      <c r="D80" s="6">
        <v>47721</v>
      </c>
      <c r="E80" s="6">
        <v>45257</v>
      </c>
    </row>
    <row r="81" spans="1:5" x14ac:dyDescent="0.25">
      <c r="A81" s="2" t="s">
        <v>437</v>
      </c>
      <c r="B81" s="6">
        <v>1417</v>
      </c>
      <c r="C81" s="6">
        <v>2448</v>
      </c>
      <c r="D81" s="6">
        <v>2958</v>
      </c>
      <c r="E81" s="6">
        <v>4715</v>
      </c>
    </row>
    <row r="82" spans="1:5" x14ac:dyDescent="0.25">
      <c r="A82" s="2" t="s">
        <v>96</v>
      </c>
      <c r="B82" s="6">
        <v>-9614</v>
      </c>
      <c r="C82" s="6">
        <v>39738</v>
      </c>
      <c r="D82" s="6">
        <v>-1006</v>
      </c>
      <c r="E82" s="6">
        <v>34108</v>
      </c>
    </row>
    <row r="83" spans="1:5" x14ac:dyDescent="0.25">
      <c r="A83" s="2" t="s">
        <v>439</v>
      </c>
      <c r="B83" s="4">
        <v>-868</v>
      </c>
      <c r="C83" s="6">
        <v>-1503</v>
      </c>
      <c r="D83" s="6">
        <v>-1813</v>
      </c>
      <c r="E83" s="6">
        <v>-2890</v>
      </c>
    </row>
    <row r="84" spans="1:5" x14ac:dyDescent="0.25">
      <c r="A84" s="2" t="s">
        <v>97</v>
      </c>
      <c r="B84" s="6">
        <v>-8746</v>
      </c>
      <c r="C84" s="6">
        <v>41241</v>
      </c>
      <c r="D84" s="4">
        <v>807</v>
      </c>
      <c r="E84" s="6">
        <v>36998</v>
      </c>
    </row>
    <row r="85" spans="1:5" x14ac:dyDescent="0.25">
      <c r="A85" s="2" t="s">
        <v>768</v>
      </c>
      <c r="B85" s="4" t="s">
        <v>4</v>
      </c>
      <c r="C85" s="4" t="s">
        <v>4</v>
      </c>
      <c r="D85" s="4" t="s">
        <v>4</v>
      </c>
      <c r="E85" s="4" t="s">
        <v>4</v>
      </c>
    </row>
    <row r="86" spans="1:5" x14ac:dyDescent="0.25">
      <c r="A86" s="3" t="s">
        <v>77</v>
      </c>
      <c r="B86" s="4" t="s">
        <v>4</v>
      </c>
      <c r="C86" s="4" t="s">
        <v>4</v>
      </c>
      <c r="D86" s="4" t="s">
        <v>4</v>
      </c>
      <c r="E86" s="4" t="s">
        <v>4</v>
      </c>
    </row>
    <row r="87" spans="1:5" x14ac:dyDescent="0.25">
      <c r="A87" s="2" t="s">
        <v>78</v>
      </c>
      <c r="B87" s="4">
        <v>316</v>
      </c>
      <c r="C87" s="4">
        <v>291</v>
      </c>
      <c r="D87" s="4">
        <v>641</v>
      </c>
      <c r="E87" s="4">
        <v>601</v>
      </c>
    </row>
    <row r="88" spans="1:5" x14ac:dyDescent="0.25">
      <c r="A88" s="2" t="s">
        <v>79</v>
      </c>
      <c r="B88" s="4">
        <v>316</v>
      </c>
      <c r="C88" s="4">
        <v>291</v>
      </c>
      <c r="D88" s="4">
        <v>641</v>
      </c>
      <c r="E88" s="4">
        <v>601</v>
      </c>
    </row>
    <row r="89" spans="1:5" x14ac:dyDescent="0.25">
      <c r="A89" s="3" t="s">
        <v>80</v>
      </c>
      <c r="B89" s="4" t="s">
        <v>4</v>
      </c>
      <c r="C89" s="4" t="s">
        <v>4</v>
      </c>
      <c r="D89" s="4" t="s">
        <v>4</v>
      </c>
      <c r="E89" s="4" t="s">
        <v>4</v>
      </c>
    </row>
    <row r="90" spans="1:5" x14ac:dyDescent="0.25">
      <c r="A90" s="2" t="s">
        <v>81</v>
      </c>
      <c r="B90" s="4">
        <v>12</v>
      </c>
      <c r="C90" s="4">
        <v>15</v>
      </c>
      <c r="D90" s="4">
        <v>30</v>
      </c>
      <c r="E90" s="4">
        <v>27</v>
      </c>
    </row>
    <row r="91" spans="1:5" x14ac:dyDescent="0.25">
      <c r="A91" s="2" t="s">
        <v>82</v>
      </c>
      <c r="B91" s="4">
        <v>15</v>
      </c>
      <c r="C91" s="4">
        <v>15</v>
      </c>
      <c r="D91" s="4">
        <v>15</v>
      </c>
      <c r="E91" s="4">
        <v>15</v>
      </c>
    </row>
    <row r="92" spans="1:5" x14ac:dyDescent="0.25">
      <c r="A92" s="2" t="s">
        <v>83</v>
      </c>
      <c r="B92" s="4">
        <v>3</v>
      </c>
      <c r="C92" s="4">
        <v>3</v>
      </c>
      <c r="D92" s="4">
        <v>6</v>
      </c>
      <c r="E92" s="4">
        <v>6</v>
      </c>
    </row>
    <row r="93" spans="1:5" ht="30" x14ac:dyDescent="0.25">
      <c r="A93" s="2" t="s">
        <v>84</v>
      </c>
      <c r="B93" s="4">
        <v>26</v>
      </c>
      <c r="C93" s="4">
        <v>26</v>
      </c>
      <c r="D93" s="4">
        <v>52</v>
      </c>
      <c r="E93" s="4">
        <v>52</v>
      </c>
    </row>
    <row r="94" spans="1:5" ht="30" x14ac:dyDescent="0.25">
      <c r="A94" s="2" t="s">
        <v>86</v>
      </c>
      <c r="B94" s="4">
        <v>31</v>
      </c>
      <c r="C94" s="4">
        <v>30</v>
      </c>
      <c r="D94" s="4">
        <v>62</v>
      </c>
      <c r="E94" s="4">
        <v>58</v>
      </c>
    </row>
    <row r="95" spans="1:5" ht="30" x14ac:dyDescent="0.25">
      <c r="A95" s="2" t="s">
        <v>87</v>
      </c>
      <c r="B95" s="4">
        <v>1</v>
      </c>
      <c r="C95" s="4">
        <v>1</v>
      </c>
      <c r="D95" s="4">
        <v>1</v>
      </c>
      <c r="E95" s="4">
        <v>1</v>
      </c>
    </row>
    <row r="96" spans="1:5" x14ac:dyDescent="0.25">
      <c r="A96" s="2" t="s">
        <v>88</v>
      </c>
      <c r="B96" s="4">
        <v>88</v>
      </c>
      <c r="C96" s="4">
        <v>90</v>
      </c>
      <c r="D96" s="4">
        <v>166</v>
      </c>
      <c r="E96" s="4">
        <v>159</v>
      </c>
    </row>
    <row r="97" spans="1:5" x14ac:dyDescent="0.25">
      <c r="A97" s="2" t="s">
        <v>89</v>
      </c>
      <c r="B97" s="4">
        <v>228</v>
      </c>
      <c r="C97" s="4">
        <v>201</v>
      </c>
      <c r="D97" s="4">
        <v>475</v>
      </c>
      <c r="E97" s="4">
        <v>442</v>
      </c>
    </row>
    <row r="98" spans="1:5" x14ac:dyDescent="0.25">
      <c r="A98" s="3" t="s">
        <v>90</v>
      </c>
      <c r="B98" s="4" t="s">
        <v>4</v>
      </c>
      <c r="C98" s="4" t="s">
        <v>4</v>
      </c>
      <c r="D98" s="4" t="s">
        <v>4</v>
      </c>
      <c r="E98" s="4" t="s">
        <v>4</v>
      </c>
    </row>
    <row r="99" spans="1:5" x14ac:dyDescent="0.25">
      <c r="A99" s="2" t="s">
        <v>96</v>
      </c>
      <c r="B99" s="4">
        <v>228</v>
      </c>
      <c r="C99" s="4">
        <v>201</v>
      </c>
      <c r="D99" s="4">
        <v>475</v>
      </c>
      <c r="E99" s="4">
        <v>442</v>
      </c>
    </row>
    <row r="100" spans="1:5" x14ac:dyDescent="0.25">
      <c r="A100" s="2" t="s">
        <v>439</v>
      </c>
      <c r="B100" s="4">
        <v>86</v>
      </c>
      <c r="C100" s="4">
        <v>78</v>
      </c>
      <c r="D100" s="4">
        <v>180</v>
      </c>
      <c r="E100" s="4">
        <v>168</v>
      </c>
    </row>
    <row r="101" spans="1:5" x14ac:dyDescent="0.25">
      <c r="A101" s="2" t="s">
        <v>97</v>
      </c>
      <c r="B101" s="4">
        <v>142</v>
      </c>
      <c r="C101" s="4">
        <v>123</v>
      </c>
      <c r="D101" s="4">
        <v>295</v>
      </c>
      <c r="E101" s="4">
        <v>274</v>
      </c>
    </row>
    <row r="102" spans="1:5" x14ac:dyDescent="0.25">
      <c r="A102" s="2" t="s">
        <v>769</v>
      </c>
      <c r="B102" s="4" t="s">
        <v>4</v>
      </c>
      <c r="C102" s="4" t="s">
        <v>4</v>
      </c>
      <c r="D102" s="4" t="s">
        <v>4</v>
      </c>
      <c r="E102" s="4" t="s">
        <v>4</v>
      </c>
    </row>
    <row r="103" spans="1:5" x14ac:dyDescent="0.25">
      <c r="A103" s="3" t="s">
        <v>77</v>
      </c>
      <c r="B103" s="4" t="s">
        <v>4</v>
      </c>
      <c r="C103" s="4" t="s">
        <v>4</v>
      </c>
      <c r="D103" s="4" t="s">
        <v>4</v>
      </c>
      <c r="E103" s="4" t="s">
        <v>4</v>
      </c>
    </row>
    <row r="104" spans="1:5" x14ac:dyDescent="0.25">
      <c r="A104" s="2" t="s">
        <v>44</v>
      </c>
      <c r="B104" s="6">
        <v>1882</v>
      </c>
      <c r="C104" s="6">
        <v>3497</v>
      </c>
      <c r="D104" s="6">
        <v>3700</v>
      </c>
      <c r="E104" s="6">
        <v>6768</v>
      </c>
    </row>
    <row r="105" spans="1:5" x14ac:dyDescent="0.25">
      <c r="A105" s="2" t="s">
        <v>79</v>
      </c>
      <c r="B105" s="6">
        <v>1882</v>
      </c>
      <c r="C105" s="6">
        <v>3497</v>
      </c>
      <c r="D105" s="6">
        <v>3700</v>
      </c>
      <c r="E105" s="6">
        <v>6768</v>
      </c>
    </row>
    <row r="106" spans="1:5" x14ac:dyDescent="0.25">
      <c r="A106" s="3" t="s">
        <v>80</v>
      </c>
      <c r="B106" s="4" t="s">
        <v>4</v>
      </c>
      <c r="C106" s="4" t="s">
        <v>4</v>
      </c>
      <c r="D106" s="4" t="s">
        <v>4</v>
      </c>
      <c r="E106" s="4" t="s">
        <v>4</v>
      </c>
    </row>
    <row r="107" spans="1:5" x14ac:dyDescent="0.25">
      <c r="A107" s="2" t="s">
        <v>81</v>
      </c>
      <c r="B107" s="4">
        <v>933</v>
      </c>
      <c r="C107" s="4">
        <v>530</v>
      </c>
      <c r="D107" s="6">
        <v>1603</v>
      </c>
      <c r="E107" s="6">
        <v>1162</v>
      </c>
    </row>
    <row r="108" spans="1:5" x14ac:dyDescent="0.25">
      <c r="A108" s="2" t="s">
        <v>82</v>
      </c>
      <c r="B108" s="4">
        <v>24</v>
      </c>
      <c r="C108" s="4">
        <v>28</v>
      </c>
      <c r="D108" s="4">
        <v>24</v>
      </c>
      <c r="E108" s="4">
        <v>28</v>
      </c>
    </row>
    <row r="109" spans="1:5" ht="30" x14ac:dyDescent="0.25">
      <c r="A109" s="2" t="s">
        <v>84</v>
      </c>
      <c r="B109" s="4">
        <v>207</v>
      </c>
      <c r="C109" s="4">
        <v>212</v>
      </c>
      <c r="D109" s="4">
        <v>415</v>
      </c>
      <c r="E109" s="4">
        <v>419</v>
      </c>
    </row>
    <row r="110" spans="1:5" ht="30" x14ac:dyDescent="0.25">
      <c r="A110" s="2" t="s">
        <v>86</v>
      </c>
      <c r="B110" s="4">
        <v>10</v>
      </c>
      <c r="C110" s="4">
        <v>10</v>
      </c>
      <c r="D110" s="4">
        <v>21</v>
      </c>
      <c r="E110" s="4">
        <v>20</v>
      </c>
    </row>
    <row r="111" spans="1:5" ht="30" x14ac:dyDescent="0.25">
      <c r="A111" s="2" t="s">
        <v>87</v>
      </c>
      <c r="B111" s="4">
        <v>136</v>
      </c>
      <c r="C111" s="4">
        <v>133</v>
      </c>
      <c r="D111" s="4">
        <v>260</v>
      </c>
      <c r="E111" s="4">
        <v>270</v>
      </c>
    </row>
    <row r="112" spans="1:5" x14ac:dyDescent="0.25">
      <c r="A112" s="2" t="s">
        <v>88</v>
      </c>
      <c r="B112" s="6">
        <v>1310</v>
      </c>
      <c r="C112" s="4">
        <v>913</v>
      </c>
      <c r="D112" s="6">
        <v>2323</v>
      </c>
      <c r="E112" s="6">
        <v>1899</v>
      </c>
    </row>
    <row r="113" spans="1:5" x14ac:dyDescent="0.25">
      <c r="A113" s="2" t="s">
        <v>89</v>
      </c>
      <c r="B113" s="4">
        <v>572</v>
      </c>
      <c r="C113" s="6">
        <v>2584</v>
      </c>
      <c r="D113" s="6">
        <v>1377</v>
      </c>
      <c r="E113" s="6">
        <v>4869</v>
      </c>
    </row>
    <row r="114" spans="1:5" x14ac:dyDescent="0.25">
      <c r="A114" s="3" t="s">
        <v>90</v>
      </c>
      <c r="B114" s="4" t="s">
        <v>4</v>
      </c>
      <c r="C114" s="4" t="s">
        <v>4</v>
      </c>
      <c r="D114" s="4" t="s">
        <v>4</v>
      </c>
      <c r="E114" s="4" t="s">
        <v>4</v>
      </c>
    </row>
    <row r="115" spans="1:5" x14ac:dyDescent="0.25">
      <c r="A115" s="2" t="s">
        <v>91</v>
      </c>
      <c r="B115" s="6">
        <v>-1485</v>
      </c>
      <c r="C115" s="6">
        <v>-1166</v>
      </c>
      <c r="D115" s="6">
        <v>-2919</v>
      </c>
      <c r="E115" s="6">
        <v>-2294</v>
      </c>
    </row>
    <row r="116" spans="1:5" x14ac:dyDescent="0.25">
      <c r="A116" s="2" t="s">
        <v>95</v>
      </c>
      <c r="B116" s="6">
        <v>-1485</v>
      </c>
      <c r="C116" s="6">
        <v>-1166</v>
      </c>
      <c r="D116" s="6">
        <v>-2919</v>
      </c>
      <c r="E116" s="6">
        <v>-2294</v>
      </c>
    </row>
    <row r="117" spans="1:5" x14ac:dyDescent="0.25">
      <c r="A117" s="2" t="s">
        <v>96</v>
      </c>
      <c r="B117" s="6">
        <v>2057</v>
      </c>
      <c r="C117" s="6">
        <v>3750</v>
      </c>
      <c r="D117" s="6">
        <v>4296</v>
      </c>
      <c r="E117" s="6">
        <v>7163</v>
      </c>
    </row>
    <row r="118" spans="1:5" x14ac:dyDescent="0.25">
      <c r="A118" s="2" t="s">
        <v>439</v>
      </c>
      <c r="B118" s="4">
        <v>782</v>
      </c>
      <c r="C118" s="6">
        <v>1425</v>
      </c>
      <c r="D118" s="6">
        <v>1633</v>
      </c>
      <c r="E118" s="6">
        <v>2722</v>
      </c>
    </row>
    <row r="119" spans="1:5" x14ac:dyDescent="0.25">
      <c r="A119" s="2" t="s">
        <v>97</v>
      </c>
      <c r="B119" s="8">
        <v>1275</v>
      </c>
      <c r="C119" s="8">
        <v>2325</v>
      </c>
      <c r="D119" s="8">
        <v>2663</v>
      </c>
      <c r="E119" s="8">
        <v>444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1</v>
      </c>
      <c r="B1" s="7" t="s">
        <v>1</v>
      </c>
      <c r="C1" s="7"/>
    </row>
    <row r="2" spans="1:3" ht="30" x14ac:dyDescent="0.25">
      <c r="A2" s="1" t="s">
        <v>26</v>
      </c>
      <c r="B2" s="1" t="s">
        <v>2</v>
      </c>
      <c r="C2" s="1" t="s">
        <v>76</v>
      </c>
    </row>
    <row r="3" spans="1:3" ht="30" x14ac:dyDescent="0.25">
      <c r="A3" s="3" t="s">
        <v>114</v>
      </c>
      <c r="B3" s="4" t="s">
        <v>4</v>
      </c>
      <c r="C3" s="4" t="s">
        <v>4</v>
      </c>
    </row>
    <row r="4" spans="1:3" ht="30" x14ac:dyDescent="0.25">
      <c r="A4" s="2" t="s">
        <v>470</v>
      </c>
      <c r="B4" s="8">
        <v>15029</v>
      </c>
      <c r="C4" s="8">
        <v>39577</v>
      </c>
    </row>
    <row r="5" spans="1:3" ht="30" x14ac:dyDescent="0.25">
      <c r="A5" s="3" t="s">
        <v>124</v>
      </c>
      <c r="B5" s="4" t="s">
        <v>4</v>
      </c>
      <c r="C5" s="4" t="s">
        <v>4</v>
      </c>
    </row>
    <row r="6" spans="1:3" ht="30" x14ac:dyDescent="0.25">
      <c r="A6" s="2" t="s">
        <v>125</v>
      </c>
      <c r="B6" s="6">
        <v>-52046</v>
      </c>
      <c r="C6" s="6">
        <v>-45516</v>
      </c>
    </row>
    <row r="7" spans="1:3" ht="30" x14ac:dyDescent="0.25">
      <c r="A7" s="2" t="s">
        <v>126</v>
      </c>
      <c r="B7" s="4">
        <v>-16</v>
      </c>
      <c r="C7" s="4">
        <v>-40</v>
      </c>
    </row>
    <row r="8" spans="1:3" ht="30" x14ac:dyDescent="0.25">
      <c r="A8" s="2" t="s">
        <v>475</v>
      </c>
      <c r="B8" s="4">
        <v>-295</v>
      </c>
      <c r="C8" s="6">
        <v>-2007</v>
      </c>
    </row>
    <row r="9" spans="1:3" ht="30" x14ac:dyDescent="0.25">
      <c r="A9" s="2" t="s">
        <v>128</v>
      </c>
      <c r="B9" s="4" t="s">
        <v>4</v>
      </c>
      <c r="C9" s="6">
        <v>100332</v>
      </c>
    </row>
    <row r="10" spans="1:3" ht="30" x14ac:dyDescent="0.25">
      <c r="A10" s="2" t="s">
        <v>129</v>
      </c>
      <c r="B10" s="6">
        <v>-52357</v>
      </c>
      <c r="C10" s="6">
        <v>52769</v>
      </c>
    </row>
    <row r="11" spans="1:3" ht="30" x14ac:dyDescent="0.25">
      <c r="A11" s="3" t="s">
        <v>130</v>
      </c>
      <c r="B11" s="4" t="s">
        <v>4</v>
      </c>
      <c r="C11" s="4" t="s">
        <v>4</v>
      </c>
    </row>
    <row r="12" spans="1:3" x14ac:dyDescent="0.25">
      <c r="A12" s="2" t="s">
        <v>131</v>
      </c>
      <c r="B12" s="6">
        <v>132000</v>
      </c>
      <c r="C12" s="6">
        <v>294900</v>
      </c>
    </row>
    <row r="13" spans="1:3" x14ac:dyDescent="0.25">
      <c r="A13" s="2" t="s">
        <v>132</v>
      </c>
      <c r="B13" s="6">
        <v>-107000</v>
      </c>
      <c r="C13" s="6">
        <v>-426900</v>
      </c>
    </row>
    <row r="14" spans="1:3" x14ac:dyDescent="0.25">
      <c r="A14" s="2" t="s">
        <v>481</v>
      </c>
      <c r="B14" s="4" t="s">
        <v>4</v>
      </c>
      <c r="C14" s="6">
        <v>-9450</v>
      </c>
    </row>
    <row r="15" spans="1:3" x14ac:dyDescent="0.25">
      <c r="A15" s="2" t="s">
        <v>134</v>
      </c>
      <c r="B15" s="4">
        <v>-467</v>
      </c>
      <c r="C15" s="6">
        <v>-1734</v>
      </c>
    </row>
    <row r="16" spans="1:3" x14ac:dyDescent="0.25">
      <c r="A16" s="2" t="s">
        <v>135</v>
      </c>
      <c r="B16" s="4" t="s">
        <v>4</v>
      </c>
      <c r="C16" s="4">
        <v>-9</v>
      </c>
    </row>
    <row r="17" spans="1:3" ht="30" x14ac:dyDescent="0.25">
      <c r="A17" s="2" t="s">
        <v>137</v>
      </c>
      <c r="B17" s="6">
        <v>24533</v>
      </c>
      <c r="C17" s="6">
        <v>-143043</v>
      </c>
    </row>
    <row r="18" spans="1:3" ht="30" x14ac:dyDescent="0.25">
      <c r="A18" s="2" t="s">
        <v>138</v>
      </c>
      <c r="B18" s="6">
        <v>-12795</v>
      </c>
      <c r="C18" s="6">
        <v>-50697</v>
      </c>
    </row>
    <row r="19" spans="1:3" ht="30" x14ac:dyDescent="0.25">
      <c r="A19" s="2" t="s">
        <v>139</v>
      </c>
      <c r="B19" s="6">
        <v>17336</v>
      </c>
      <c r="C19" s="6">
        <v>54318</v>
      </c>
    </row>
    <row r="20" spans="1:3" ht="30" x14ac:dyDescent="0.25">
      <c r="A20" s="2" t="s">
        <v>140</v>
      </c>
      <c r="B20" s="6">
        <v>4541</v>
      </c>
      <c r="C20" s="6">
        <v>3621</v>
      </c>
    </row>
    <row r="21" spans="1:3" x14ac:dyDescent="0.25">
      <c r="A21" s="2" t="s">
        <v>393</v>
      </c>
      <c r="B21" s="4" t="s">
        <v>4</v>
      </c>
      <c r="C21" s="4" t="s">
        <v>4</v>
      </c>
    </row>
    <row r="22" spans="1:3" ht="30" x14ac:dyDescent="0.25">
      <c r="A22" s="3" t="s">
        <v>114</v>
      </c>
      <c r="B22" s="4" t="s">
        <v>4</v>
      </c>
      <c r="C22" s="4" t="s">
        <v>4</v>
      </c>
    </row>
    <row r="23" spans="1:3" ht="30" x14ac:dyDescent="0.25">
      <c r="A23" s="2" t="s">
        <v>470</v>
      </c>
      <c r="B23" s="6">
        <v>30857</v>
      </c>
      <c r="C23" s="6">
        <v>39495</v>
      </c>
    </row>
    <row r="24" spans="1:3" ht="30" x14ac:dyDescent="0.25">
      <c r="A24" s="3" t="s">
        <v>124</v>
      </c>
      <c r="B24" s="4" t="s">
        <v>4</v>
      </c>
      <c r="C24" s="4" t="s">
        <v>4</v>
      </c>
    </row>
    <row r="25" spans="1:3" ht="30" x14ac:dyDescent="0.25">
      <c r="A25" s="2" t="s">
        <v>125</v>
      </c>
      <c r="B25" s="6">
        <v>-52046</v>
      </c>
      <c r="C25" s="6">
        <v>-45516</v>
      </c>
    </row>
    <row r="26" spans="1:3" ht="30" x14ac:dyDescent="0.25">
      <c r="A26" s="2" t="s">
        <v>126</v>
      </c>
      <c r="B26" s="4">
        <v>-16</v>
      </c>
      <c r="C26" s="4">
        <v>-40</v>
      </c>
    </row>
    <row r="27" spans="1:3" ht="30" x14ac:dyDescent="0.25">
      <c r="A27" s="2" t="s">
        <v>475</v>
      </c>
      <c r="B27" s="4">
        <v>-295</v>
      </c>
      <c r="C27" s="6">
        <v>-2007</v>
      </c>
    </row>
    <row r="28" spans="1:3" ht="30" x14ac:dyDescent="0.25">
      <c r="A28" s="2" t="s">
        <v>128</v>
      </c>
      <c r="B28" s="4" t="s">
        <v>4</v>
      </c>
      <c r="C28" s="6">
        <v>100332</v>
      </c>
    </row>
    <row r="29" spans="1:3" ht="30" x14ac:dyDescent="0.25">
      <c r="A29" s="2" t="s">
        <v>129</v>
      </c>
      <c r="B29" s="6">
        <v>-52357</v>
      </c>
      <c r="C29" s="6">
        <v>52769</v>
      </c>
    </row>
    <row r="30" spans="1:3" ht="30" x14ac:dyDescent="0.25">
      <c r="A30" s="3" t="s">
        <v>130</v>
      </c>
      <c r="B30" s="4" t="s">
        <v>4</v>
      </c>
      <c r="C30" s="4" t="s">
        <v>4</v>
      </c>
    </row>
    <row r="31" spans="1:3" x14ac:dyDescent="0.25">
      <c r="A31" s="2" t="s">
        <v>131</v>
      </c>
      <c r="B31" s="6">
        <v>132000</v>
      </c>
      <c r="C31" s="6">
        <v>294900</v>
      </c>
    </row>
    <row r="32" spans="1:3" x14ac:dyDescent="0.25">
      <c r="A32" s="2" t="s">
        <v>132</v>
      </c>
      <c r="B32" s="6">
        <v>-107000</v>
      </c>
      <c r="C32" s="6">
        <v>-426900</v>
      </c>
    </row>
    <row r="33" spans="1:3" x14ac:dyDescent="0.25">
      <c r="A33" s="2" t="s">
        <v>481</v>
      </c>
      <c r="B33" s="4" t="s">
        <v>4</v>
      </c>
      <c r="C33" s="6">
        <v>-9450</v>
      </c>
    </row>
    <row r="34" spans="1:3" x14ac:dyDescent="0.25">
      <c r="A34" s="2" t="s">
        <v>134</v>
      </c>
      <c r="B34" s="4">
        <v>-358</v>
      </c>
      <c r="C34" s="6">
        <v>-1107</v>
      </c>
    </row>
    <row r="35" spans="1:3" ht="30" x14ac:dyDescent="0.25">
      <c r="A35" s="2" t="s">
        <v>146</v>
      </c>
      <c r="B35" s="6">
        <v>-3905</v>
      </c>
      <c r="C35" s="4" t="s">
        <v>4</v>
      </c>
    </row>
    <row r="36" spans="1:3" x14ac:dyDescent="0.25">
      <c r="A36" s="2" t="s">
        <v>135</v>
      </c>
      <c r="B36" s="4" t="s">
        <v>4</v>
      </c>
      <c r="C36" s="4">
        <v>-9</v>
      </c>
    </row>
    <row r="37" spans="1:3" ht="30" x14ac:dyDescent="0.25">
      <c r="A37" s="2" t="s">
        <v>137</v>
      </c>
      <c r="B37" s="6">
        <v>20737</v>
      </c>
      <c r="C37" s="6">
        <v>-142566</v>
      </c>
    </row>
    <row r="38" spans="1:3" ht="30" x14ac:dyDescent="0.25">
      <c r="A38" s="2" t="s">
        <v>138</v>
      </c>
      <c r="B38" s="4">
        <v>-763</v>
      </c>
      <c r="C38" s="6">
        <v>-50302</v>
      </c>
    </row>
    <row r="39" spans="1:3" ht="30" x14ac:dyDescent="0.25">
      <c r="A39" s="2" t="s">
        <v>139</v>
      </c>
      <c r="B39" s="4">
        <v>828</v>
      </c>
      <c r="C39" s="6">
        <v>53818</v>
      </c>
    </row>
    <row r="40" spans="1:3" ht="30" x14ac:dyDescent="0.25">
      <c r="A40" s="2" t="s">
        <v>140</v>
      </c>
      <c r="B40" s="4">
        <v>65</v>
      </c>
      <c r="C40" s="6">
        <v>3516</v>
      </c>
    </row>
    <row r="41" spans="1:3" x14ac:dyDescent="0.25">
      <c r="A41" s="2" t="s">
        <v>66</v>
      </c>
      <c r="B41" s="4" t="s">
        <v>4</v>
      </c>
      <c r="C41" s="4" t="s">
        <v>4</v>
      </c>
    </row>
    <row r="42" spans="1:3" ht="30" x14ac:dyDescent="0.25">
      <c r="A42" s="3" t="s">
        <v>114</v>
      </c>
      <c r="B42" s="4" t="s">
        <v>4</v>
      </c>
      <c r="C42" s="4" t="s">
        <v>4</v>
      </c>
    </row>
    <row r="43" spans="1:3" ht="30" x14ac:dyDescent="0.25">
      <c r="A43" s="2" t="s">
        <v>470</v>
      </c>
      <c r="B43" s="6">
        <v>25727</v>
      </c>
      <c r="C43" s="6">
        <v>29529</v>
      </c>
    </row>
    <row r="44" spans="1:3" ht="30" x14ac:dyDescent="0.25">
      <c r="A44" s="3" t="s">
        <v>124</v>
      </c>
      <c r="B44" s="4" t="s">
        <v>4</v>
      </c>
      <c r="C44" s="4" t="s">
        <v>4</v>
      </c>
    </row>
    <row r="45" spans="1:3" ht="30" x14ac:dyDescent="0.25">
      <c r="A45" s="2" t="s">
        <v>125</v>
      </c>
      <c r="B45" s="6">
        <v>-51888</v>
      </c>
      <c r="C45" s="6">
        <v>-45563</v>
      </c>
    </row>
    <row r="46" spans="1:3" ht="30" x14ac:dyDescent="0.25">
      <c r="A46" s="2" t="s">
        <v>126</v>
      </c>
      <c r="B46" s="4">
        <v>-16</v>
      </c>
      <c r="C46" s="4">
        <v>-40</v>
      </c>
    </row>
    <row r="47" spans="1:3" ht="30" x14ac:dyDescent="0.25">
      <c r="A47" s="2" t="s">
        <v>475</v>
      </c>
      <c r="B47" s="4">
        <v>-295</v>
      </c>
      <c r="C47" s="6">
        <v>-2007</v>
      </c>
    </row>
    <row r="48" spans="1:3" ht="30" x14ac:dyDescent="0.25">
      <c r="A48" s="2" t="s">
        <v>128</v>
      </c>
      <c r="B48" s="4" t="s">
        <v>4</v>
      </c>
      <c r="C48" s="6">
        <v>100332</v>
      </c>
    </row>
    <row r="49" spans="1:3" ht="30" x14ac:dyDescent="0.25">
      <c r="A49" s="2" t="s">
        <v>129</v>
      </c>
      <c r="B49" s="6">
        <v>-52199</v>
      </c>
      <c r="C49" s="6">
        <v>52722</v>
      </c>
    </row>
    <row r="50" spans="1:3" ht="30" x14ac:dyDescent="0.25">
      <c r="A50" s="3" t="s">
        <v>130</v>
      </c>
      <c r="B50" s="4" t="s">
        <v>4</v>
      </c>
      <c r="C50" s="4" t="s">
        <v>4</v>
      </c>
    </row>
    <row r="51" spans="1:3" ht="30" x14ac:dyDescent="0.25">
      <c r="A51" s="2" t="s">
        <v>477</v>
      </c>
      <c r="B51" s="6">
        <v>4972</v>
      </c>
      <c r="C51" s="6">
        <v>10013</v>
      </c>
    </row>
    <row r="52" spans="1:3" x14ac:dyDescent="0.25">
      <c r="A52" s="2" t="s">
        <v>131</v>
      </c>
      <c r="B52" s="6">
        <v>132000</v>
      </c>
      <c r="C52" s="6">
        <v>294900</v>
      </c>
    </row>
    <row r="53" spans="1:3" x14ac:dyDescent="0.25">
      <c r="A53" s="2" t="s">
        <v>132</v>
      </c>
      <c r="B53" s="6">
        <v>-107000</v>
      </c>
      <c r="C53" s="6">
        <v>-426900</v>
      </c>
    </row>
    <row r="54" spans="1:3" x14ac:dyDescent="0.25">
      <c r="A54" s="2" t="s">
        <v>481</v>
      </c>
      <c r="B54" s="4" t="s">
        <v>4</v>
      </c>
      <c r="C54" s="6">
        <v>-9450</v>
      </c>
    </row>
    <row r="55" spans="1:3" x14ac:dyDescent="0.25">
      <c r="A55" s="2" t="s">
        <v>134</v>
      </c>
      <c r="B55" s="4">
        <v>-358</v>
      </c>
      <c r="C55" s="6">
        <v>-1107</v>
      </c>
    </row>
    <row r="56" spans="1:3" ht="30" x14ac:dyDescent="0.25">
      <c r="A56" s="2" t="s">
        <v>146</v>
      </c>
      <c r="B56" s="6">
        <v>-3905</v>
      </c>
      <c r="C56" s="4" t="s">
        <v>4</v>
      </c>
    </row>
    <row r="57" spans="1:3" x14ac:dyDescent="0.25">
      <c r="A57" s="2" t="s">
        <v>135</v>
      </c>
      <c r="B57" s="4" t="s">
        <v>4</v>
      </c>
      <c r="C57" s="4">
        <v>-9</v>
      </c>
    </row>
    <row r="58" spans="1:3" ht="30" x14ac:dyDescent="0.25">
      <c r="A58" s="2" t="s">
        <v>137</v>
      </c>
      <c r="B58" s="6">
        <v>25709</v>
      </c>
      <c r="C58" s="6">
        <v>-132553</v>
      </c>
    </row>
    <row r="59" spans="1:3" ht="30" x14ac:dyDescent="0.25">
      <c r="A59" s="2" t="s">
        <v>138</v>
      </c>
      <c r="B59" s="4">
        <v>-763</v>
      </c>
      <c r="C59" s="6">
        <v>-50302</v>
      </c>
    </row>
    <row r="60" spans="1:3" ht="30" x14ac:dyDescent="0.25">
      <c r="A60" s="2" t="s">
        <v>139</v>
      </c>
      <c r="B60" s="4">
        <v>828</v>
      </c>
      <c r="C60" s="6">
        <v>53818</v>
      </c>
    </row>
    <row r="61" spans="1:3" ht="30" x14ac:dyDescent="0.25">
      <c r="A61" s="2" t="s">
        <v>140</v>
      </c>
      <c r="B61" s="4">
        <v>65</v>
      </c>
      <c r="C61" s="6">
        <v>3516</v>
      </c>
    </row>
    <row r="62" spans="1:3" x14ac:dyDescent="0.25">
      <c r="A62" s="2" t="s">
        <v>768</v>
      </c>
      <c r="B62" s="4" t="s">
        <v>4</v>
      </c>
      <c r="C62" s="4" t="s">
        <v>4</v>
      </c>
    </row>
    <row r="63" spans="1:3" ht="30" x14ac:dyDescent="0.25">
      <c r="A63" s="3" t="s">
        <v>114</v>
      </c>
      <c r="B63" s="4" t="s">
        <v>4</v>
      </c>
      <c r="C63" s="4" t="s">
        <v>4</v>
      </c>
    </row>
    <row r="64" spans="1:3" ht="30" x14ac:dyDescent="0.25">
      <c r="A64" s="2" t="s">
        <v>470</v>
      </c>
      <c r="B64" s="4">
        <v>617</v>
      </c>
      <c r="C64" s="4">
        <v>593</v>
      </c>
    </row>
    <row r="65" spans="1:3" ht="30" x14ac:dyDescent="0.25">
      <c r="A65" s="3" t="s">
        <v>124</v>
      </c>
      <c r="B65" s="4" t="s">
        <v>4</v>
      </c>
      <c r="C65" s="4" t="s">
        <v>4</v>
      </c>
    </row>
    <row r="66" spans="1:3" ht="30" x14ac:dyDescent="0.25">
      <c r="A66" s="2" t="s">
        <v>125</v>
      </c>
      <c r="B66" s="4">
        <v>2</v>
      </c>
      <c r="C66" s="4">
        <v>5</v>
      </c>
    </row>
    <row r="67" spans="1:3" ht="30" x14ac:dyDescent="0.25">
      <c r="A67" s="2" t="s">
        <v>129</v>
      </c>
      <c r="B67" s="4">
        <v>2</v>
      </c>
      <c r="C67" s="4">
        <v>5</v>
      </c>
    </row>
    <row r="68" spans="1:3" ht="30" x14ac:dyDescent="0.25">
      <c r="A68" s="3" t="s">
        <v>130</v>
      </c>
      <c r="B68" s="4" t="s">
        <v>4</v>
      </c>
      <c r="C68" s="4" t="s">
        <v>4</v>
      </c>
    </row>
    <row r="69" spans="1:3" ht="30" x14ac:dyDescent="0.25">
      <c r="A69" s="2" t="s">
        <v>477</v>
      </c>
      <c r="B69" s="4">
        <v>-619</v>
      </c>
      <c r="C69" s="4">
        <v>-598</v>
      </c>
    </row>
    <row r="70" spans="1:3" ht="30" x14ac:dyDescent="0.25">
      <c r="A70" s="2" t="s">
        <v>137</v>
      </c>
      <c r="B70" s="4">
        <v>-619</v>
      </c>
      <c r="C70" s="4">
        <v>-598</v>
      </c>
    </row>
    <row r="71" spans="1:3" x14ac:dyDescent="0.25">
      <c r="A71" s="2" t="s">
        <v>769</v>
      </c>
      <c r="B71" s="4" t="s">
        <v>4</v>
      </c>
      <c r="C71" s="4" t="s">
        <v>4</v>
      </c>
    </row>
    <row r="72" spans="1:3" ht="30" x14ac:dyDescent="0.25">
      <c r="A72" s="3" t="s">
        <v>114</v>
      </c>
      <c r="B72" s="4" t="s">
        <v>4</v>
      </c>
      <c r="C72" s="4" t="s">
        <v>4</v>
      </c>
    </row>
    <row r="73" spans="1:3" ht="30" x14ac:dyDescent="0.25">
      <c r="A73" s="2" t="s">
        <v>470</v>
      </c>
      <c r="B73" s="6">
        <v>4513</v>
      </c>
      <c r="C73" s="6">
        <v>9373</v>
      </c>
    </row>
    <row r="74" spans="1:3" ht="30" x14ac:dyDescent="0.25">
      <c r="A74" s="3" t="s">
        <v>124</v>
      </c>
      <c r="B74" s="4" t="s">
        <v>4</v>
      </c>
      <c r="C74" s="4" t="s">
        <v>4</v>
      </c>
    </row>
    <row r="75" spans="1:3" ht="30" x14ac:dyDescent="0.25">
      <c r="A75" s="2" t="s">
        <v>125</v>
      </c>
      <c r="B75" s="4">
        <v>-160</v>
      </c>
      <c r="C75" s="4">
        <v>42</v>
      </c>
    </row>
    <row r="76" spans="1:3" ht="30" x14ac:dyDescent="0.25">
      <c r="A76" s="2" t="s">
        <v>129</v>
      </c>
      <c r="B76" s="4">
        <v>-160</v>
      </c>
      <c r="C76" s="4">
        <v>42</v>
      </c>
    </row>
    <row r="77" spans="1:3" ht="30" x14ac:dyDescent="0.25">
      <c r="A77" s="3" t="s">
        <v>130</v>
      </c>
      <c r="B77" s="4" t="s">
        <v>4</v>
      </c>
      <c r="C77" s="4" t="s">
        <v>4</v>
      </c>
    </row>
    <row r="78" spans="1:3" ht="30" x14ac:dyDescent="0.25">
      <c r="A78" s="2" t="s">
        <v>477</v>
      </c>
      <c r="B78" s="6">
        <v>-4353</v>
      </c>
      <c r="C78" s="6">
        <v>-9415</v>
      </c>
    </row>
    <row r="79" spans="1:3" ht="30" x14ac:dyDescent="0.25">
      <c r="A79" s="2" t="s">
        <v>137</v>
      </c>
      <c r="B79" s="8">
        <v>-4353</v>
      </c>
      <c r="C79" s="8">
        <v>-94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26</v>
      </c>
      <c r="B2" s="1" t="s">
        <v>2</v>
      </c>
      <c r="C2" s="1" t="s">
        <v>76</v>
      </c>
      <c r="D2" s="1" t="s">
        <v>2</v>
      </c>
      <c r="E2" s="1" t="s">
        <v>76</v>
      </c>
    </row>
    <row r="3" spans="1:5" x14ac:dyDescent="0.25">
      <c r="A3" s="3" t="s">
        <v>77</v>
      </c>
      <c r="B3" s="4" t="s">
        <v>4</v>
      </c>
      <c r="C3" s="4" t="s">
        <v>4</v>
      </c>
      <c r="D3" s="4" t="s">
        <v>4</v>
      </c>
      <c r="E3" s="4" t="s">
        <v>4</v>
      </c>
    </row>
    <row r="4" spans="1:5" x14ac:dyDescent="0.25">
      <c r="A4" s="2" t="s">
        <v>78</v>
      </c>
      <c r="B4" s="8">
        <v>66563</v>
      </c>
      <c r="C4" s="8">
        <v>81449</v>
      </c>
      <c r="D4" s="8">
        <v>129101</v>
      </c>
      <c r="E4" s="8">
        <v>167408</v>
      </c>
    </row>
    <row r="5" spans="1:5" x14ac:dyDescent="0.25">
      <c r="A5" s="2" t="s">
        <v>44</v>
      </c>
      <c r="B5" s="4">
        <v>476</v>
      </c>
      <c r="C5" s="4">
        <v>910</v>
      </c>
      <c r="D5" s="4">
        <v>935</v>
      </c>
      <c r="E5" s="6">
        <v>2214</v>
      </c>
    </row>
    <row r="6" spans="1:5" x14ac:dyDescent="0.25">
      <c r="A6" s="2" t="s">
        <v>79</v>
      </c>
      <c r="B6" s="6">
        <v>67039</v>
      </c>
      <c r="C6" s="6">
        <v>82359</v>
      </c>
      <c r="D6" s="6">
        <v>130036</v>
      </c>
      <c r="E6" s="6">
        <v>169622</v>
      </c>
    </row>
    <row r="7" spans="1:5" x14ac:dyDescent="0.25">
      <c r="A7" s="3" t="s">
        <v>80</v>
      </c>
      <c r="B7" s="4" t="s">
        <v>4</v>
      </c>
      <c r="C7" s="4" t="s">
        <v>4</v>
      </c>
      <c r="D7" s="4" t="s">
        <v>4</v>
      </c>
      <c r="E7" s="4" t="s">
        <v>4</v>
      </c>
    </row>
    <row r="8" spans="1:5" x14ac:dyDescent="0.25">
      <c r="A8" s="2" t="s">
        <v>81</v>
      </c>
      <c r="B8" s="6">
        <v>18185</v>
      </c>
      <c r="C8" s="6">
        <v>17914</v>
      </c>
      <c r="D8" s="6">
        <v>37653</v>
      </c>
      <c r="E8" s="6">
        <v>36445</v>
      </c>
    </row>
    <row r="9" spans="1:5" x14ac:dyDescent="0.25">
      <c r="A9" s="2" t="s">
        <v>82</v>
      </c>
      <c r="B9" s="6">
        <v>2270</v>
      </c>
      <c r="C9" s="6">
        <v>1407</v>
      </c>
      <c r="D9" s="6">
        <v>4006</v>
      </c>
      <c r="E9" s="6">
        <v>2534</v>
      </c>
    </row>
    <row r="10" spans="1:5" x14ac:dyDescent="0.25">
      <c r="A10" s="2" t="s">
        <v>83</v>
      </c>
      <c r="B10" s="4">
        <v>49</v>
      </c>
      <c r="C10" s="4">
        <v>45</v>
      </c>
      <c r="D10" s="4">
        <v>106</v>
      </c>
      <c r="E10" s="4">
        <v>83</v>
      </c>
    </row>
    <row r="11" spans="1:5" ht="30" x14ac:dyDescent="0.25">
      <c r="A11" s="2" t="s">
        <v>84</v>
      </c>
      <c r="B11" s="6">
        <v>11794</v>
      </c>
      <c r="C11" s="6">
        <v>12406</v>
      </c>
      <c r="D11" s="6">
        <v>22970</v>
      </c>
      <c r="E11" s="6">
        <v>23978</v>
      </c>
    </row>
    <row r="12" spans="1:5" ht="30" x14ac:dyDescent="0.25">
      <c r="A12" s="2" t="s">
        <v>85</v>
      </c>
      <c r="B12" s="4">
        <v>817</v>
      </c>
      <c r="C12" s="4" t="s">
        <v>4</v>
      </c>
      <c r="D12" s="4">
        <v>817</v>
      </c>
      <c r="E12" s="4" t="s">
        <v>4</v>
      </c>
    </row>
    <row r="13" spans="1:5" ht="30" x14ac:dyDescent="0.25">
      <c r="A13" s="2" t="s">
        <v>86</v>
      </c>
      <c r="B13" s="4">
        <v>556</v>
      </c>
      <c r="C13" s="4">
        <v>615</v>
      </c>
      <c r="D13" s="6">
        <v>1223</v>
      </c>
      <c r="E13" s="6">
        <v>1271</v>
      </c>
    </row>
    <row r="14" spans="1:5" ht="30" x14ac:dyDescent="0.25">
      <c r="A14" s="2" t="s">
        <v>87</v>
      </c>
      <c r="B14" s="6">
        <v>9075</v>
      </c>
      <c r="C14" s="6">
        <v>10505</v>
      </c>
      <c r="D14" s="6">
        <v>17991</v>
      </c>
      <c r="E14" s="6">
        <v>25480</v>
      </c>
    </row>
    <row r="15" spans="1:5" x14ac:dyDescent="0.25">
      <c r="A15" s="2" t="s">
        <v>88</v>
      </c>
      <c r="B15" s="6">
        <v>42746</v>
      </c>
      <c r="C15" s="6">
        <v>42892</v>
      </c>
      <c r="D15" s="6">
        <v>84766</v>
      </c>
      <c r="E15" s="6">
        <v>89791</v>
      </c>
    </row>
    <row r="16" spans="1:5" x14ac:dyDescent="0.25">
      <c r="A16" s="2" t="s">
        <v>89</v>
      </c>
      <c r="B16" s="6">
        <v>24293</v>
      </c>
      <c r="C16" s="6">
        <v>39467</v>
      </c>
      <c r="D16" s="6">
        <v>45270</v>
      </c>
      <c r="E16" s="6">
        <v>79831</v>
      </c>
    </row>
    <row r="17" spans="1:5" x14ac:dyDescent="0.25">
      <c r="A17" s="3" t="s">
        <v>90</v>
      </c>
      <c r="B17" s="4" t="s">
        <v>4</v>
      </c>
      <c r="C17" s="4" t="s">
        <v>4</v>
      </c>
      <c r="D17" s="4" t="s">
        <v>4</v>
      </c>
      <c r="E17" s="4" t="s">
        <v>4</v>
      </c>
    </row>
    <row r="18" spans="1:5" x14ac:dyDescent="0.25">
      <c r="A18" s="2" t="s">
        <v>91</v>
      </c>
      <c r="B18" s="6">
        <v>21766</v>
      </c>
      <c r="C18" s="6">
        <v>20414</v>
      </c>
      <c r="D18" s="6">
        <v>42889</v>
      </c>
      <c r="E18" s="6">
        <v>44218</v>
      </c>
    </row>
    <row r="19" spans="1:5" x14ac:dyDescent="0.25">
      <c r="A19" s="2" t="s">
        <v>92</v>
      </c>
      <c r="B19" s="6">
        <v>1110</v>
      </c>
      <c r="C19" s="6">
        <v>1207</v>
      </c>
      <c r="D19" s="6">
        <v>2187</v>
      </c>
      <c r="E19" s="6">
        <v>2572</v>
      </c>
    </row>
    <row r="20" spans="1:5" x14ac:dyDescent="0.25">
      <c r="A20" s="2" t="s">
        <v>93</v>
      </c>
      <c r="B20" s="4" t="s">
        <v>4</v>
      </c>
      <c r="C20" s="4" t="s">
        <v>4</v>
      </c>
      <c r="D20" s="4" t="s">
        <v>4</v>
      </c>
      <c r="E20" s="6">
        <v>21297</v>
      </c>
    </row>
    <row r="21" spans="1:5" ht="30" x14ac:dyDescent="0.25">
      <c r="A21" s="2" t="s">
        <v>94</v>
      </c>
      <c r="B21" s="6">
        <v>18910</v>
      </c>
      <c r="C21" s="6">
        <v>-19951</v>
      </c>
      <c r="D21" s="6">
        <v>16815</v>
      </c>
      <c r="E21" s="6">
        <v>-16608</v>
      </c>
    </row>
    <row r="22" spans="1:5" x14ac:dyDescent="0.25">
      <c r="A22" s="2" t="s">
        <v>95</v>
      </c>
      <c r="B22" s="6">
        <v>41786</v>
      </c>
      <c r="C22" s="6">
        <v>1670</v>
      </c>
      <c r="D22" s="6">
        <v>61891</v>
      </c>
      <c r="E22" s="6">
        <v>51479</v>
      </c>
    </row>
    <row r="23" spans="1:5" x14ac:dyDescent="0.25">
      <c r="A23" s="2" t="s">
        <v>96</v>
      </c>
      <c r="B23" s="6">
        <v>-17493</v>
      </c>
      <c r="C23" s="6">
        <v>37797</v>
      </c>
      <c r="D23" s="6">
        <v>-16621</v>
      </c>
      <c r="E23" s="6">
        <v>28352</v>
      </c>
    </row>
    <row r="24" spans="1:5" x14ac:dyDescent="0.25">
      <c r="A24" s="2" t="s">
        <v>97</v>
      </c>
      <c r="B24" s="6">
        <v>-17493</v>
      </c>
      <c r="C24" s="6">
        <v>37797</v>
      </c>
      <c r="D24" s="6">
        <v>-16621</v>
      </c>
      <c r="E24" s="6">
        <v>28352</v>
      </c>
    </row>
    <row r="25" spans="1:5" x14ac:dyDescent="0.25">
      <c r="A25" s="2" t="s">
        <v>66</v>
      </c>
      <c r="B25" s="4" t="s">
        <v>4</v>
      </c>
      <c r="C25" s="4" t="s">
        <v>4</v>
      </c>
      <c r="D25" s="4" t="s">
        <v>4</v>
      </c>
      <c r="E25" s="4" t="s">
        <v>4</v>
      </c>
    </row>
    <row r="26" spans="1:5" x14ac:dyDescent="0.25">
      <c r="A26" s="3" t="s">
        <v>77</v>
      </c>
      <c r="B26" s="4" t="s">
        <v>4</v>
      </c>
      <c r="C26" s="4" t="s">
        <v>4</v>
      </c>
      <c r="D26" s="4" t="s">
        <v>4</v>
      </c>
      <c r="E26" s="4" t="s">
        <v>4</v>
      </c>
    </row>
    <row r="27" spans="1:5" x14ac:dyDescent="0.25">
      <c r="A27" s="2" t="s">
        <v>78</v>
      </c>
      <c r="B27" s="6">
        <v>66563</v>
      </c>
      <c r="C27" s="6">
        <v>81449</v>
      </c>
      <c r="D27" s="6">
        <v>129101</v>
      </c>
      <c r="E27" s="6">
        <v>167408</v>
      </c>
    </row>
    <row r="28" spans="1:5" x14ac:dyDescent="0.25">
      <c r="A28" s="2" t="s">
        <v>44</v>
      </c>
      <c r="B28" s="4">
        <v>476</v>
      </c>
      <c r="C28" s="4">
        <v>910</v>
      </c>
      <c r="D28" s="4">
        <v>935</v>
      </c>
      <c r="E28" s="6">
        <v>2214</v>
      </c>
    </row>
    <row r="29" spans="1:5" x14ac:dyDescent="0.25">
      <c r="A29" s="2" t="s">
        <v>79</v>
      </c>
      <c r="B29" s="6">
        <v>67039</v>
      </c>
      <c r="C29" s="6">
        <v>82359</v>
      </c>
      <c r="D29" s="6">
        <v>130036</v>
      </c>
      <c r="E29" s="6">
        <v>169622</v>
      </c>
    </row>
    <row r="30" spans="1:5" x14ac:dyDescent="0.25">
      <c r="A30" s="3" t="s">
        <v>80</v>
      </c>
      <c r="B30" s="4" t="s">
        <v>4</v>
      </c>
      <c r="C30" s="4" t="s">
        <v>4</v>
      </c>
      <c r="D30" s="4" t="s">
        <v>4</v>
      </c>
      <c r="E30" s="4" t="s">
        <v>4</v>
      </c>
    </row>
    <row r="31" spans="1:5" x14ac:dyDescent="0.25">
      <c r="A31" s="2" t="s">
        <v>81</v>
      </c>
      <c r="B31" s="6">
        <v>18185</v>
      </c>
      <c r="C31" s="6">
        <v>17914</v>
      </c>
      <c r="D31" s="6">
        <v>37653</v>
      </c>
      <c r="E31" s="6">
        <v>36445</v>
      </c>
    </row>
    <row r="32" spans="1:5" x14ac:dyDescent="0.25">
      <c r="A32" s="2" t="s">
        <v>82</v>
      </c>
      <c r="B32" s="6">
        <v>2270</v>
      </c>
      <c r="C32" s="6">
        <v>1407</v>
      </c>
      <c r="D32" s="6">
        <v>4006</v>
      </c>
      <c r="E32" s="6">
        <v>2534</v>
      </c>
    </row>
    <row r="33" spans="1:5" x14ac:dyDescent="0.25">
      <c r="A33" s="2" t="s">
        <v>83</v>
      </c>
      <c r="B33" s="4">
        <v>49</v>
      </c>
      <c r="C33" s="4">
        <v>45</v>
      </c>
      <c r="D33" s="4">
        <v>106</v>
      </c>
      <c r="E33" s="4">
        <v>83</v>
      </c>
    </row>
    <row r="34" spans="1:5" ht="30" x14ac:dyDescent="0.25">
      <c r="A34" s="2" t="s">
        <v>84</v>
      </c>
      <c r="B34" s="6">
        <v>11794</v>
      </c>
      <c r="C34" s="6">
        <v>12406</v>
      </c>
      <c r="D34" s="6">
        <v>22970</v>
      </c>
      <c r="E34" s="6">
        <v>23978</v>
      </c>
    </row>
    <row r="35" spans="1:5" ht="30" x14ac:dyDescent="0.25">
      <c r="A35" s="2" t="s">
        <v>85</v>
      </c>
      <c r="B35" s="4">
        <v>817</v>
      </c>
      <c r="C35" s="4" t="s">
        <v>4</v>
      </c>
      <c r="D35" s="4">
        <v>817</v>
      </c>
      <c r="E35" s="4" t="s">
        <v>4</v>
      </c>
    </row>
    <row r="36" spans="1:5" ht="30" x14ac:dyDescent="0.25">
      <c r="A36" s="2" t="s">
        <v>86</v>
      </c>
      <c r="B36" s="4">
        <v>556</v>
      </c>
      <c r="C36" s="4">
        <v>615</v>
      </c>
      <c r="D36" s="6">
        <v>1223</v>
      </c>
      <c r="E36" s="6">
        <v>1271</v>
      </c>
    </row>
    <row r="37" spans="1:5" ht="30" x14ac:dyDescent="0.25">
      <c r="A37" s="2" t="s">
        <v>87</v>
      </c>
      <c r="B37" s="6">
        <v>8990</v>
      </c>
      <c r="C37" s="6">
        <v>10375</v>
      </c>
      <c r="D37" s="6">
        <v>17652</v>
      </c>
      <c r="E37" s="6">
        <v>25350</v>
      </c>
    </row>
    <row r="38" spans="1:5" x14ac:dyDescent="0.25">
      <c r="A38" s="2" t="s">
        <v>88</v>
      </c>
      <c r="B38" s="6">
        <v>42661</v>
      </c>
      <c r="C38" s="6">
        <v>42762</v>
      </c>
      <c r="D38" s="6">
        <v>84427</v>
      </c>
      <c r="E38" s="6">
        <v>89661</v>
      </c>
    </row>
    <row r="39" spans="1:5" x14ac:dyDescent="0.25">
      <c r="A39" s="2" t="s">
        <v>89</v>
      </c>
      <c r="B39" s="6">
        <v>24378</v>
      </c>
      <c r="C39" s="6">
        <v>39597</v>
      </c>
      <c r="D39" s="6">
        <v>45609</v>
      </c>
      <c r="E39" s="6">
        <v>79961</v>
      </c>
    </row>
    <row r="40" spans="1:5" x14ac:dyDescent="0.25">
      <c r="A40" s="3" t="s">
        <v>90</v>
      </c>
      <c r="B40" s="4" t="s">
        <v>4</v>
      </c>
      <c r="C40" s="4" t="s">
        <v>4</v>
      </c>
      <c r="D40" s="4" t="s">
        <v>4</v>
      </c>
      <c r="E40" s="4" t="s">
        <v>4</v>
      </c>
    </row>
    <row r="41" spans="1:5" x14ac:dyDescent="0.25">
      <c r="A41" s="2" t="s">
        <v>91</v>
      </c>
      <c r="B41" s="6">
        <v>13351</v>
      </c>
      <c r="C41" s="6">
        <v>17401</v>
      </c>
      <c r="D41" s="6">
        <v>26291</v>
      </c>
      <c r="E41" s="6">
        <v>36255</v>
      </c>
    </row>
    <row r="42" spans="1:5" x14ac:dyDescent="0.25">
      <c r="A42" s="2" t="s">
        <v>92</v>
      </c>
      <c r="B42" s="4">
        <v>863</v>
      </c>
      <c r="C42" s="4">
        <v>906</v>
      </c>
      <c r="D42" s="6">
        <v>1696</v>
      </c>
      <c r="E42" s="6">
        <v>2019</v>
      </c>
    </row>
    <row r="43" spans="1:5" x14ac:dyDescent="0.25">
      <c r="A43" s="2" t="s">
        <v>93</v>
      </c>
      <c r="B43" s="4" t="s">
        <v>4</v>
      </c>
      <c r="C43" s="4" t="s">
        <v>4</v>
      </c>
      <c r="D43" s="4" t="s">
        <v>4</v>
      </c>
      <c r="E43" s="6">
        <v>21297</v>
      </c>
    </row>
    <row r="44" spans="1:5" ht="30" x14ac:dyDescent="0.25">
      <c r="A44" s="2" t="s">
        <v>94</v>
      </c>
      <c r="B44" s="6">
        <v>18910</v>
      </c>
      <c r="C44" s="6">
        <v>-19951</v>
      </c>
      <c r="D44" s="6">
        <v>16815</v>
      </c>
      <c r="E44" s="6">
        <v>-16608</v>
      </c>
    </row>
    <row r="45" spans="1:5" x14ac:dyDescent="0.25">
      <c r="A45" s="2" t="s">
        <v>95</v>
      </c>
      <c r="B45" s="6">
        <v>33124</v>
      </c>
      <c r="C45" s="6">
        <v>-1644</v>
      </c>
      <c r="D45" s="6">
        <v>44802</v>
      </c>
      <c r="E45" s="6">
        <v>42963</v>
      </c>
    </row>
    <row r="46" spans="1:5" x14ac:dyDescent="0.25">
      <c r="A46" s="2" t="s">
        <v>96</v>
      </c>
      <c r="B46" s="6">
        <v>-8746</v>
      </c>
      <c r="C46" s="6">
        <v>41241</v>
      </c>
      <c r="D46" s="4">
        <v>807</v>
      </c>
      <c r="E46" s="6">
        <v>36998</v>
      </c>
    </row>
    <row r="47" spans="1:5" x14ac:dyDescent="0.25">
      <c r="A47" s="2" t="s">
        <v>97</v>
      </c>
      <c r="B47" s="8">
        <v>-8746</v>
      </c>
      <c r="C47" s="8">
        <v>41241</v>
      </c>
      <c r="D47" s="8">
        <v>807</v>
      </c>
      <c r="E47" s="8">
        <v>369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5" width="14.28515625" bestFit="1" customWidth="1"/>
    <col min="6" max="7" width="24" bestFit="1" customWidth="1"/>
    <col min="8" max="9" width="36.5703125" bestFit="1" customWidth="1"/>
  </cols>
  <sheetData>
    <row r="1" spans="1:9" ht="45" x14ac:dyDescent="0.25">
      <c r="A1" s="1" t="s">
        <v>98</v>
      </c>
      <c r="B1" s="7" t="s">
        <v>99</v>
      </c>
      <c r="C1" s="7" t="s">
        <v>66</v>
      </c>
      <c r="D1" s="7" t="s">
        <v>100</v>
      </c>
      <c r="E1" s="1" t="s">
        <v>100</v>
      </c>
      <c r="F1" s="7" t="s">
        <v>101</v>
      </c>
      <c r="G1" s="1" t="s">
        <v>101</v>
      </c>
      <c r="H1" s="7" t="s">
        <v>102</v>
      </c>
      <c r="I1" s="1" t="s">
        <v>102</v>
      </c>
    </row>
    <row r="2" spans="1:9" ht="30" x14ac:dyDescent="0.25">
      <c r="A2" s="1" t="s">
        <v>68</v>
      </c>
      <c r="B2" s="7"/>
      <c r="C2" s="7"/>
      <c r="D2" s="7"/>
      <c r="E2" s="1" t="s">
        <v>66</v>
      </c>
      <c r="F2" s="7"/>
      <c r="G2" s="1" t="s">
        <v>66</v>
      </c>
      <c r="H2" s="7"/>
      <c r="I2" s="1" t="s">
        <v>66</v>
      </c>
    </row>
    <row r="3" spans="1:9" x14ac:dyDescent="0.25">
      <c r="A3" s="2" t="s">
        <v>103</v>
      </c>
      <c r="B3" s="8">
        <v>-376423</v>
      </c>
      <c r="C3" s="8">
        <v>-138009</v>
      </c>
      <c r="D3" s="8">
        <v>301</v>
      </c>
      <c r="E3" s="8">
        <v>299</v>
      </c>
      <c r="F3" s="8">
        <v>72272</v>
      </c>
      <c r="G3" s="8">
        <v>283488</v>
      </c>
      <c r="H3" s="8">
        <v>-448996</v>
      </c>
      <c r="I3" s="8">
        <v>-421796</v>
      </c>
    </row>
    <row r="4" spans="1:9" x14ac:dyDescent="0.25">
      <c r="A4" s="2" t="s">
        <v>104</v>
      </c>
      <c r="B4" s="6">
        <v>30150933</v>
      </c>
      <c r="C4" s="6">
        <v>29936378</v>
      </c>
      <c r="D4" s="6">
        <v>30151000</v>
      </c>
      <c r="E4" s="6">
        <v>29936000</v>
      </c>
      <c r="F4" s="4" t="s">
        <v>4</v>
      </c>
      <c r="G4" s="4" t="s">
        <v>4</v>
      </c>
      <c r="H4" s="4" t="s">
        <v>4</v>
      </c>
      <c r="I4" s="4" t="s">
        <v>4</v>
      </c>
    </row>
    <row r="5" spans="1:9" ht="30" x14ac:dyDescent="0.25">
      <c r="A5" s="3" t="s">
        <v>105</v>
      </c>
      <c r="B5" s="4" t="s">
        <v>4</v>
      </c>
      <c r="C5" s="4" t="s">
        <v>4</v>
      </c>
      <c r="D5" s="4" t="s">
        <v>4</v>
      </c>
      <c r="E5" s="4" t="s">
        <v>4</v>
      </c>
      <c r="F5" s="4" t="s">
        <v>4</v>
      </c>
      <c r="G5" s="4" t="s">
        <v>4</v>
      </c>
      <c r="H5" s="4" t="s">
        <v>4</v>
      </c>
      <c r="I5" s="4" t="s">
        <v>4</v>
      </c>
    </row>
    <row r="6" spans="1:9" ht="45" x14ac:dyDescent="0.25">
      <c r="A6" s="2" t="s">
        <v>106</v>
      </c>
      <c r="B6" s="6">
        <v>1601</v>
      </c>
      <c r="C6" s="6">
        <v>1601</v>
      </c>
      <c r="D6" s="4" t="s">
        <v>4</v>
      </c>
      <c r="E6" s="4" t="s">
        <v>4</v>
      </c>
      <c r="F6" s="6">
        <v>1601</v>
      </c>
      <c r="G6" s="6">
        <v>1601</v>
      </c>
      <c r="H6" s="4" t="s">
        <v>4</v>
      </c>
      <c r="I6" s="4" t="s">
        <v>4</v>
      </c>
    </row>
    <row r="7" spans="1:9" x14ac:dyDescent="0.25">
      <c r="A7" s="2" t="s">
        <v>107</v>
      </c>
      <c r="B7" s="4" t="s">
        <v>4</v>
      </c>
      <c r="C7" s="6">
        <v>-3905</v>
      </c>
      <c r="D7" s="4" t="s">
        <v>4</v>
      </c>
      <c r="E7" s="4" t="s">
        <v>4</v>
      </c>
      <c r="F7" s="4" t="s">
        <v>4</v>
      </c>
      <c r="G7" s="4" t="s">
        <v>4</v>
      </c>
      <c r="H7" s="4" t="s">
        <v>4</v>
      </c>
      <c r="I7" s="6">
        <v>-3905</v>
      </c>
    </row>
    <row r="8" spans="1:9" x14ac:dyDescent="0.25">
      <c r="A8" s="2" t="s">
        <v>108</v>
      </c>
      <c r="B8" s="4" t="s">
        <v>4</v>
      </c>
      <c r="C8" s="4" t="s">
        <v>4</v>
      </c>
      <c r="D8" s="4">
        <v>2</v>
      </c>
      <c r="E8" s="4" t="s">
        <v>4</v>
      </c>
      <c r="F8" s="4">
        <v>-2</v>
      </c>
      <c r="G8" s="4" t="s">
        <v>4</v>
      </c>
      <c r="H8" s="4" t="s">
        <v>4</v>
      </c>
      <c r="I8" s="4" t="s">
        <v>4</v>
      </c>
    </row>
    <row r="9" spans="1:9" x14ac:dyDescent="0.25">
      <c r="A9" s="2" t="s">
        <v>109</v>
      </c>
      <c r="B9" s="4" t="s">
        <v>4</v>
      </c>
      <c r="C9" s="4" t="s">
        <v>4</v>
      </c>
      <c r="D9" s="6">
        <v>146000</v>
      </c>
      <c r="E9" s="4" t="s">
        <v>4</v>
      </c>
      <c r="F9" s="4" t="s">
        <v>4</v>
      </c>
      <c r="G9" s="4" t="s">
        <v>4</v>
      </c>
      <c r="H9" s="4" t="s">
        <v>4</v>
      </c>
      <c r="I9" s="4" t="s">
        <v>4</v>
      </c>
    </row>
    <row r="10" spans="1:9" x14ac:dyDescent="0.25">
      <c r="A10" s="2" t="s">
        <v>97</v>
      </c>
      <c r="B10" s="6">
        <v>-16621</v>
      </c>
      <c r="C10" s="4">
        <v>807</v>
      </c>
      <c r="D10" s="4" t="s">
        <v>4</v>
      </c>
      <c r="E10" s="4" t="s">
        <v>4</v>
      </c>
      <c r="F10" s="4" t="s">
        <v>4</v>
      </c>
      <c r="G10" s="4" t="s">
        <v>4</v>
      </c>
      <c r="H10" s="6">
        <v>-16621</v>
      </c>
      <c r="I10" s="4">
        <v>807</v>
      </c>
    </row>
    <row r="11" spans="1:9" x14ac:dyDescent="0.25">
      <c r="A11" s="2" t="s">
        <v>110</v>
      </c>
      <c r="B11" s="6">
        <v>-391443</v>
      </c>
      <c r="C11" s="6">
        <v>-139506</v>
      </c>
      <c r="D11" s="4">
        <v>303</v>
      </c>
      <c r="E11" s="4">
        <v>299</v>
      </c>
      <c r="F11" s="6">
        <v>73871</v>
      </c>
      <c r="G11" s="6">
        <v>285089</v>
      </c>
      <c r="H11" s="6">
        <v>-465617</v>
      </c>
      <c r="I11" s="6">
        <v>-424894</v>
      </c>
    </row>
    <row r="12" spans="1:9" x14ac:dyDescent="0.25">
      <c r="A12" s="2" t="s">
        <v>111</v>
      </c>
      <c r="B12" s="6">
        <v>30297459</v>
      </c>
      <c r="C12" s="6">
        <v>29936378</v>
      </c>
      <c r="D12" s="6">
        <v>30297000</v>
      </c>
      <c r="E12" s="6">
        <v>29936000</v>
      </c>
      <c r="F12" s="4" t="s">
        <v>4</v>
      </c>
      <c r="G12" s="4" t="s">
        <v>4</v>
      </c>
      <c r="H12" s="4" t="s">
        <v>4</v>
      </c>
      <c r="I12" s="4" t="s">
        <v>4</v>
      </c>
    </row>
    <row r="13" spans="1:9" x14ac:dyDescent="0.25">
      <c r="A13" s="2" t="s">
        <v>112</v>
      </c>
      <c r="B13" s="4" t="s">
        <v>4</v>
      </c>
      <c r="C13" s="4" t="s">
        <v>4</v>
      </c>
      <c r="D13" s="4" t="s">
        <v>4</v>
      </c>
      <c r="E13" s="4" t="s">
        <v>4</v>
      </c>
      <c r="F13" s="4" t="s">
        <v>4</v>
      </c>
      <c r="G13" s="4" t="s">
        <v>4</v>
      </c>
      <c r="H13" s="4" t="s">
        <v>4</v>
      </c>
      <c r="I13" s="4" t="s">
        <v>4</v>
      </c>
    </row>
    <row r="14" spans="1:9" ht="30" x14ac:dyDescent="0.25">
      <c r="A14" s="3" t="s">
        <v>105</v>
      </c>
      <c r="B14" s="4" t="s">
        <v>4</v>
      </c>
      <c r="C14" s="4" t="s">
        <v>4</v>
      </c>
      <c r="D14" s="4" t="s">
        <v>4</v>
      </c>
      <c r="E14" s="4" t="s">
        <v>4</v>
      </c>
      <c r="F14" s="4" t="s">
        <v>4</v>
      </c>
      <c r="G14" s="4" t="s">
        <v>4</v>
      </c>
      <c r="H14" s="4" t="s">
        <v>4</v>
      </c>
      <c r="I14" s="4" t="s">
        <v>4</v>
      </c>
    </row>
    <row r="15" spans="1:9" x14ac:dyDescent="0.25">
      <c r="A15" s="2" t="s">
        <v>97</v>
      </c>
      <c r="B15" s="6">
        <v>-17493</v>
      </c>
      <c r="C15" s="6">
        <v>-8746</v>
      </c>
      <c r="D15" s="4" t="s">
        <v>4</v>
      </c>
      <c r="E15" s="4" t="s">
        <v>4</v>
      </c>
      <c r="F15" s="4" t="s">
        <v>4</v>
      </c>
      <c r="G15" s="4" t="s">
        <v>4</v>
      </c>
      <c r="H15" s="4" t="s">
        <v>4</v>
      </c>
      <c r="I15" s="4" t="s">
        <v>4</v>
      </c>
    </row>
    <row r="16" spans="1:9" x14ac:dyDescent="0.25">
      <c r="A16" s="2" t="s">
        <v>110</v>
      </c>
      <c r="B16" s="8">
        <v>-391443</v>
      </c>
      <c r="C16" s="8">
        <v>-139506</v>
      </c>
      <c r="D16" s="4" t="s">
        <v>4</v>
      </c>
      <c r="E16" s="8">
        <v>299</v>
      </c>
      <c r="F16" s="4" t="s">
        <v>4</v>
      </c>
      <c r="G16" s="4" t="s">
        <v>4</v>
      </c>
      <c r="H16" s="4" t="s">
        <v>4</v>
      </c>
      <c r="I16" s="4" t="s">
        <v>4</v>
      </c>
    </row>
    <row r="17" spans="1:9" x14ac:dyDescent="0.25">
      <c r="A17" s="2" t="s">
        <v>111</v>
      </c>
      <c r="B17" s="6">
        <v>30297459</v>
      </c>
      <c r="C17" s="6">
        <v>29936378</v>
      </c>
      <c r="D17" s="4" t="s">
        <v>4</v>
      </c>
      <c r="E17" s="6">
        <v>29936000</v>
      </c>
      <c r="F17" s="4" t="s">
        <v>4</v>
      </c>
      <c r="G17" s="4" t="s">
        <v>4</v>
      </c>
      <c r="H17" s="4" t="s">
        <v>4</v>
      </c>
      <c r="I17" s="4" t="s">
        <v>4</v>
      </c>
    </row>
  </sheetData>
  <mergeCells count="5">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26</v>
      </c>
      <c r="B2" s="1" t="s">
        <v>2</v>
      </c>
      <c r="C2" s="1" t="s">
        <v>76</v>
      </c>
    </row>
    <row r="3" spans="1:3" ht="30" x14ac:dyDescent="0.25">
      <c r="A3" s="3" t="s">
        <v>114</v>
      </c>
      <c r="B3" s="4" t="s">
        <v>4</v>
      </c>
      <c r="C3" s="4" t="s">
        <v>4</v>
      </c>
    </row>
    <row r="4" spans="1:3" x14ac:dyDescent="0.25">
      <c r="A4" s="2" t="s">
        <v>97</v>
      </c>
      <c r="B4" s="8">
        <v>-16621</v>
      </c>
      <c r="C4" s="8">
        <v>28352</v>
      </c>
    </row>
    <row r="5" spans="1:3" ht="45" x14ac:dyDescent="0.25">
      <c r="A5" s="3" t="s">
        <v>115</v>
      </c>
      <c r="B5" s="4" t="s">
        <v>4</v>
      </c>
      <c r="C5" s="4" t="s">
        <v>4</v>
      </c>
    </row>
    <row r="6" spans="1:3" ht="30" x14ac:dyDescent="0.25">
      <c r="A6" s="2" t="s">
        <v>84</v>
      </c>
      <c r="B6" s="6">
        <v>22970</v>
      </c>
      <c r="C6" s="6">
        <v>23978</v>
      </c>
    </row>
    <row r="7" spans="1:3" ht="30" x14ac:dyDescent="0.25">
      <c r="A7" s="2" t="s">
        <v>85</v>
      </c>
      <c r="B7" s="4">
        <v>817</v>
      </c>
      <c r="C7" s="4" t="s">
        <v>4</v>
      </c>
    </row>
    <row r="8" spans="1:3" ht="30" x14ac:dyDescent="0.25">
      <c r="A8" s="2" t="s">
        <v>86</v>
      </c>
      <c r="B8" s="6">
        <v>1223</v>
      </c>
      <c r="C8" s="6">
        <v>1271</v>
      </c>
    </row>
    <row r="9" spans="1:3" x14ac:dyDescent="0.25">
      <c r="A9" s="2" t="s">
        <v>51</v>
      </c>
      <c r="B9" s="6">
        <v>1601</v>
      </c>
      <c r="C9" s="4" t="s">
        <v>4</v>
      </c>
    </row>
    <row r="10" spans="1:3" x14ac:dyDescent="0.25">
      <c r="A10" s="2" t="s">
        <v>116</v>
      </c>
      <c r="B10" s="6">
        <v>9264</v>
      </c>
      <c r="C10" s="6">
        <v>5005</v>
      </c>
    </row>
    <row r="11" spans="1:3" x14ac:dyDescent="0.25">
      <c r="A11" s="2" t="s">
        <v>92</v>
      </c>
      <c r="B11" s="6">
        <v>2187</v>
      </c>
      <c r="C11" s="6">
        <v>2572</v>
      </c>
    </row>
    <row r="12" spans="1:3" x14ac:dyDescent="0.25">
      <c r="A12" s="2" t="s">
        <v>93</v>
      </c>
      <c r="B12" s="4" t="s">
        <v>4</v>
      </c>
      <c r="C12" s="6">
        <v>21297</v>
      </c>
    </row>
    <row r="13" spans="1:3" ht="30" x14ac:dyDescent="0.25">
      <c r="A13" s="2" t="s">
        <v>117</v>
      </c>
      <c r="B13" s="4">
        <v>530</v>
      </c>
      <c r="C13" s="4">
        <v>574</v>
      </c>
    </row>
    <row r="14" spans="1:3" ht="45" x14ac:dyDescent="0.25">
      <c r="A14" s="2" t="s">
        <v>118</v>
      </c>
      <c r="B14" s="6">
        <v>8760</v>
      </c>
      <c r="C14" s="6">
        <v>-36357</v>
      </c>
    </row>
    <row r="15" spans="1:3" ht="30" x14ac:dyDescent="0.25">
      <c r="A15" s="3" t="s">
        <v>119</v>
      </c>
      <c r="B15" s="4" t="s">
        <v>4</v>
      </c>
      <c r="C15" s="4" t="s">
        <v>4</v>
      </c>
    </row>
    <row r="16" spans="1:3" x14ac:dyDescent="0.25">
      <c r="A16" s="2" t="s">
        <v>30</v>
      </c>
      <c r="B16" s="4">
        <v>877</v>
      </c>
      <c r="C16" s="6">
        <v>9057</v>
      </c>
    </row>
    <row r="17" spans="1:3" x14ac:dyDescent="0.25">
      <c r="A17" s="2" t="s">
        <v>31</v>
      </c>
      <c r="B17" s="6">
        <v>1196</v>
      </c>
      <c r="C17" s="4">
        <v>-243</v>
      </c>
    </row>
    <row r="18" spans="1:3" x14ac:dyDescent="0.25">
      <c r="A18" s="2" t="s">
        <v>32</v>
      </c>
      <c r="B18" s="6">
        <v>2301</v>
      </c>
      <c r="C18" s="6">
        <v>1502</v>
      </c>
    </row>
    <row r="19" spans="1:3" x14ac:dyDescent="0.25">
      <c r="A19" s="2" t="s">
        <v>120</v>
      </c>
      <c r="B19" s="6">
        <v>1766</v>
      </c>
      <c r="C19" s="6">
        <v>-1655</v>
      </c>
    </row>
    <row r="20" spans="1:3" ht="30" x14ac:dyDescent="0.25">
      <c r="A20" s="2" t="s">
        <v>49</v>
      </c>
      <c r="B20" s="6">
        <v>-5027</v>
      </c>
      <c r="C20" s="6">
        <v>-17020</v>
      </c>
    </row>
    <row r="21" spans="1:3" x14ac:dyDescent="0.25">
      <c r="A21" s="2" t="s">
        <v>121</v>
      </c>
      <c r="B21" s="6">
        <v>-16815</v>
      </c>
      <c r="C21" s="6">
        <v>2738</v>
      </c>
    </row>
    <row r="22" spans="1:3" ht="30" x14ac:dyDescent="0.25">
      <c r="A22" s="2" t="s">
        <v>122</v>
      </c>
      <c r="B22" s="4" t="s">
        <v>4</v>
      </c>
      <c r="C22" s="6">
        <v>-1494</v>
      </c>
    </row>
    <row r="23" spans="1:3" ht="30" x14ac:dyDescent="0.25">
      <c r="A23" s="2" t="s">
        <v>123</v>
      </c>
      <c r="B23" s="6">
        <v>15029</v>
      </c>
      <c r="C23" s="6">
        <v>39577</v>
      </c>
    </row>
    <row r="24" spans="1:3" ht="30" x14ac:dyDescent="0.25">
      <c r="A24" s="3" t="s">
        <v>124</v>
      </c>
      <c r="B24" s="4" t="s">
        <v>4</v>
      </c>
      <c r="C24" s="4" t="s">
        <v>4</v>
      </c>
    </row>
    <row r="25" spans="1:3" ht="30" x14ac:dyDescent="0.25">
      <c r="A25" s="2" t="s">
        <v>125</v>
      </c>
      <c r="B25" s="6">
        <v>-52046</v>
      </c>
      <c r="C25" s="6">
        <v>-45516</v>
      </c>
    </row>
    <row r="26" spans="1:3" ht="30" x14ac:dyDescent="0.25">
      <c r="A26" s="2" t="s">
        <v>126</v>
      </c>
      <c r="B26" s="4">
        <v>-16</v>
      </c>
      <c r="C26" s="4">
        <v>-40</v>
      </c>
    </row>
    <row r="27" spans="1:3" ht="30" x14ac:dyDescent="0.25">
      <c r="A27" s="2" t="s">
        <v>127</v>
      </c>
      <c r="B27" s="4">
        <v>-295</v>
      </c>
      <c r="C27" s="6">
        <v>-2007</v>
      </c>
    </row>
    <row r="28" spans="1:3" ht="30" x14ac:dyDescent="0.25">
      <c r="A28" s="2" t="s">
        <v>128</v>
      </c>
      <c r="B28" s="4" t="s">
        <v>4</v>
      </c>
      <c r="C28" s="6">
        <v>100332</v>
      </c>
    </row>
    <row r="29" spans="1:3" ht="30" x14ac:dyDescent="0.25">
      <c r="A29" s="2" t="s">
        <v>129</v>
      </c>
      <c r="B29" s="6">
        <v>-52357</v>
      </c>
      <c r="C29" s="6">
        <v>52769</v>
      </c>
    </row>
    <row r="30" spans="1:3" ht="30" x14ac:dyDescent="0.25">
      <c r="A30" s="3" t="s">
        <v>130</v>
      </c>
      <c r="B30" s="4" t="s">
        <v>4</v>
      </c>
      <c r="C30" s="4" t="s">
        <v>4</v>
      </c>
    </row>
    <row r="31" spans="1:3" x14ac:dyDescent="0.25">
      <c r="A31" s="2" t="s">
        <v>131</v>
      </c>
      <c r="B31" s="6">
        <v>132000</v>
      </c>
      <c r="C31" s="6">
        <v>294900</v>
      </c>
    </row>
    <row r="32" spans="1:3" x14ac:dyDescent="0.25">
      <c r="A32" s="2" t="s">
        <v>132</v>
      </c>
      <c r="B32" s="6">
        <v>-107000</v>
      </c>
      <c r="C32" s="6">
        <v>-426900</v>
      </c>
    </row>
    <row r="33" spans="1:3" x14ac:dyDescent="0.25">
      <c r="A33" s="2" t="s">
        <v>133</v>
      </c>
      <c r="B33" s="4" t="s">
        <v>4</v>
      </c>
      <c r="C33" s="6">
        <v>-9450</v>
      </c>
    </row>
    <row r="34" spans="1:3" x14ac:dyDescent="0.25">
      <c r="A34" s="2" t="s">
        <v>134</v>
      </c>
      <c r="B34" s="4">
        <v>-467</v>
      </c>
      <c r="C34" s="6">
        <v>-1734</v>
      </c>
    </row>
    <row r="35" spans="1:3" x14ac:dyDescent="0.25">
      <c r="A35" s="2" t="s">
        <v>135</v>
      </c>
      <c r="B35" s="4" t="s">
        <v>4</v>
      </c>
      <c r="C35" s="4">
        <v>-9</v>
      </c>
    </row>
    <row r="36" spans="1:3" ht="30" x14ac:dyDescent="0.25">
      <c r="A36" s="2" t="s">
        <v>136</v>
      </c>
      <c r="B36" s="4" t="s">
        <v>4</v>
      </c>
      <c r="C36" s="4">
        <v>150</v>
      </c>
    </row>
    <row r="37" spans="1:3" ht="30" x14ac:dyDescent="0.25">
      <c r="A37" s="2" t="s">
        <v>137</v>
      </c>
      <c r="B37" s="6">
        <v>24533</v>
      </c>
      <c r="C37" s="6">
        <v>-143043</v>
      </c>
    </row>
    <row r="38" spans="1:3" ht="30" x14ac:dyDescent="0.25">
      <c r="A38" s="2" t="s">
        <v>138</v>
      </c>
      <c r="B38" s="6">
        <v>-12795</v>
      </c>
      <c r="C38" s="6">
        <v>-50697</v>
      </c>
    </row>
    <row r="39" spans="1:3" ht="30" x14ac:dyDescent="0.25">
      <c r="A39" s="2" t="s">
        <v>139</v>
      </c>
      <c r="B39" s="6">
        <v>17336</v>
      </c>
      <c r="C39" s="6">
        <v>54318</v>
      </c>
    </row>
    <row r="40" spans="1:3" ht="30" x14ac:dyDescent="0.25">
      <c r="A40" s="2" t="s">
        <v>140</v>
      </c>
      <c r="B40" s="6">
        <v>4541</v>
      </c>
      <c r="C40" s="6">
        <v>3621</v>
      </c>
    </row>
    <row r="41" spans="1:3" ht="30" x14ac:dyDescent="0.25">
      <c r="A41" s="3" t="s">
        <v>141</v>
      </c>
      <c r="B41" s="4" t="s">
        <v>4</v>
      </c>
      <c r="C41" s="4" t="s">
        <v>4</v>
      </c>
    </row>
    <row r="42" spans="1:3" x14ac:dyDescent="0.25">
      <c r="A42" s="2" t="s">
        <v>142</v>
      </c>
      <c r="B42" s="6">
        <v>42260</v>
      </c>
      <c r="C42" s="6">
        <v>42217</v>
      </c>
    </row>
    <row r="43" spans="1:3" ht="30" x14ac:dyDescent="0.25">
      <c r="A43" s="3" t="s">
        <v>143</v>
      </c>
      <c r="B43" s="4" t="s">
        <v>4</v>
      </c>
      <c r="C43" s="4" t="s">
        <v>4</v>
      </c>
    </row>
    <row r="44" spans="1:3" ht="30" x14ac:dyDescent="0.25">
      <c r="A44" s="2" t="s">
        <v>144</v>
      </c>
      <c r="B44" s="6">
        <v>2766</v>
      </c>
      <c r="C44" s="6">
        <v>-3197</v>
      </c>
    </row>
    <row r="45" spans="1:3" ht="30" x14ac:dyDescent="0.25">
      <c r="A45" s="2" t="s">
        <v>145</v>
      </c>
      <c r="B45" s="4" t="s">
        <v>4</v>
      </c>
      <c r="C45" s="6">
        <v>5961</v>
      </c>
    </row>
    <row r="46" spans="1:3" x14ac:dyDescent="0.25">
      <c r="A46" s="2" t="s">
        <v>66</v>
      </c>
      <c r="B46" s="4" t="s">
        <v>4</v>
      </c>
      <c r="C46" s="4" t="s">
        <v>4</v>
      </c>
    </row>
    <row r="47" spans="1:3" ht="30" x14ac:dyDescent="0.25">
      <c r="A47" s="3" t="s">
        <v>114</v>
      </c>
      <c r="B47" s="4" t="s">
        <v>4</v>
      </c>
      <c r="C47" s="4" t="s">
        <v>4</v>
      </c>
    </row>
    <row r="48" spans="1:3" x14ac:dyDescent="0.25">
      <c r="A48" s="2" t="s">
        <v>97</v>
      </c>
      <c r="B48" s="4">
        <v>807</v>
      </c>
      <c r="C48" s="6">
        <v>36998</v>
      </c>
    </row>
    <row r="49" spans="1:3" ht="45" x14ac:dyDescent="0.25">
      <c r="A49" s="3" t="s">
        <v>115</v>
      </c>
      <c r="B49" s="4" t="s">
        <v>4</v>
      </c>
      <c r="C49" s="4" t="s">
        <v>4</v>
      </c>
    </row>
    <row r="50" spans="1:3" ht="30" x14ac:dyDescent="0.25">
      <c r="A50" s="2" t="s">
        <v>84</v>
      </c>
      <c r="B50" s="6">
        <v>22970</v>
      </c>
      <c r="C50" s="6">
        <v>23978</v>
      </c>
    </row>
    <row r="51" spans="1:3" ht="30" x14ac:dyDescent="0.25">
      <c r="A51" s="2" t="s">
        <v>85</v>
      </c>
      <c r="B51" s="4">
        <v>817</v>
      </c>
      <c r="C51" s="4" t="s">
        <v>4</v>
      </c>
    </row>
    <row r="52" spans="1:3" ht="30" x14ac:dyDescent="0.25">
      <c r="A52" s="2" t="s">
        <v>86</v>
      </c>
      <c r="B52" s="6">
        <v>1223</v>
      </c>
      <c r="C52" s="6">
        <v>1271</v>
      </c>
    </row>
    <row r="53" spans="1:3" x14ac:dyDescent="0.25">
      <c r="A53" s="2" t="s">
        <v>51</v>
      </c>
      <c r="B53" s="6">
        <v>1601</v>
      </c>
      <c r="C53" s="4" t="s">
        <v>4</v>
      </c>
    </row>
    <row r="54" spans="1:3" x14ac:dyDescent="0.25">
      <c r="A54" s="2" t="s">
        <v>92</v>
      </c>
      <c r="B54" s="6">
        <v>1696</v>
      </c>
      <c r="C54" s="6">
        <v>2019</v>
      </c>
    </row>
    <row r="55" spans="1:3" x14ac:dyDescent="0.25">
      <c r="A55" s="2" t="s">
        <v>93</v>
      </c>
      <c r="B55" s="4" t="s">
        <v>4</v>
      </c>
      <c r="C55" s="6">
        <v>21297</v>
      </c>
    </row>
    <row r="56" spans="1:3" ht="30" x14ac:dyDescent="0.25">
      <c r="A56" s="2" t="s">
        <v>117</v>
      </c>
      <c r="B56" s="4" t="s">
        <v>4</v>
      </c>
      <c r="C56" s="4">
        <v>574</v>
      </c>
    </row>
    <row r="57" spans="1:3" ht="45" x14ac:dyDescent="0.25">
      <c r="A57" s="2" t="s">
        <v>118</v>
      </c>
      <c r="B57" s="6">
        <v>8760</v>
      </c>
      <c r="C57" s="6">
        <v>-36357</v>
      </c>
    </row>
    <row r="58" spans="1:3" ht="30" x14ac:dyDescent="0.25">
      <c r="A58" s="3" t="s">
        <v>119</v>
      </c>
      <c r="B58" s="4" t="s">
        <v>4</v>
      </c>
      <c r="C58" s="4" t="s">
        <v>4</v>
      </c>
    </row>
    <row r="59" spans="1:3" x14ac:dyDescent="0.25">
      <c r="A59" s="2" t="s">
        <v>30</v>
      </c>
      <c r="B59" s="4">
        <v>731</v>
      </c>
      <c r="C59" s="6">
        <v>8845</v>
      </c>
    </row>
    <row r="60" spans="1:3" x14ac:dyDescent="0.25">
      <c r="A60" s="2" t="s">
        <v>31</v>
      </c>
      <c r="B60" s="6">
        <v>1196</v>
      </c>
      <c r="C60" s="4">
        <v>-243</v>
      </c>
    </row>
    <row r="61" spans="1:3" x14ac:dyDescent="0.25">
      <c r="A61" s="2" t="s">
        <v>32</v>
      </c>
      <c r="B61" s="6">
        <v>2366</v>
      </c>
      <c r="C61" s="6">
        <v>1502</v>
      </c>
    </row>
    <row r="62" spans="1:3" x14ac:dyDescent="0.25">
      <c r="A62" s="2" t="s">
        <v>120</v>
      </c>
      <c r="B62" s="6">
        <v>1766</v>
      </c>
      <c r="C62" s="6">
        <v>-1655</v>
      </c>
    </row>
    <row r="63" spans="1:3" ht="30" x14ac:dyDescent="0.25">
      <c r="A63" s="2" t="s">
        <v>49</v>
      </c>
      <c r="B63" s="6">
        <v>3739</v>
      </c>
      <c r="C63" s="6">
        <v>-19978</v>
      </c>
    </row>
    <row r="64" spans="1:3" x14ac:dyDescent="0.25">
      <c r="A64" s="2" t="s">
        <v>121</v>
      </c>
      <c r="B64" s="6">
        <v>-16815</v>
      </c>
      <c r="C64" s="6">
        <v>2738</v>
      </c>
    </row>
    <row r="65" spans="1:3" ht="30" x14ac:dyDescent="0.25">
      <c r="A65" s="2" t="s">
        <v>122</v>
      </c>
      <c r="B65" s="4" t="s">
        <v>4</v>
      </c>
      <c r="C65" s="6">
        <v>-1494</v>
      </c>
    </row>
    <row r="66" spans="1:3" ht="30" x14ac:dyDescent="0.25">
      <c r="A66" s="2" t="s">
        <v>123</v>
      </c>
      <c r="B66" s="6">
        <v>30857</v>
      </c>
      <c r="C66" s="6">
        <v>39495</v>
      </c>
    </row>
    <row r="67" spans="1:3" ht="30" x14ac:dyDescent="0.25">
      <c r="A67" s="3" t="s">
        <v>124</v>
      </c>
      <c r="B67" s="4" t="s">
        <v>4</v>
      </c>
      <c r="C67" s="4" t="s">
        <v>4</v>
      </c>
    </row>
    <row r="68" spans="1:3" ht="30" x14ac:dyDescent="0.25">
      <c r="A68" s="2" t="s">
        <v>125</v>
      </c>
      <c r="B68" s="6">
        <v>-52046</v>
      </c>
      <c r="C68" s="6">
        <v>-45516</v>
      </c>
    </row>
    <row r="69" spans="1:3" ht="30" x14ac:dyDescent="0.25">
      <c r="A69" s="2" t="s">
        <v>126</v>
      </c>
      <c r="B69" s="4">
        <v>-16</v>
      </c>
      <c r="C69" s="4">
        <v>-40</v>
      </c>
    </row>
    <row r="70" spans="1:3" ht="30" x14ac:dyDescent="0.25">
      <c r="A70" s="2" t="s">
        <v>127</v>
      </c>
      <c r="B70" s="4">
        <v>-295</v>
      </c>
      <c r="C70" s="6">
        <v>-2007</v>
      </c>
    </row>
    <row r="71" spans="1:3" ht="30" x14ac:dyDescent="0.25">
      <c r="A71" s="2" t="s">
        <v>128</v>
      </c>
      <c r="B71" s="4" t="s">
        <v>4</v>
      </c>
      <c r="C71" s="6">
        <v>100332</v>
      </c>
    </row>
    <row r="72" spans="1:3" ht="30" x14ac:dyDescent="0.25">
      <c r="A72" s="2" t="s">
        <v>129</v>
      </c>
      <c r="B72" s="6">
        <v>-52357</v>
      </c>
      <c r="C72" s="6">
        <v>52769</v>
      </c>
    </row>
    <row r="73" spans="1:3" ht="30" x14ac:dyDescent="0.25">
      <c r="A73" s="3" t="s">
        <v>130</v>
      </c>
      <c r="B73" s="4" t="s">
        <v>4</v>
      </c>
      <c r="C73" s="4" t="s">
        <v>4</v>
      </c>
    </row>
    <row r="74" spans="1:3" x14ac:dyDescent="0.25">
      <c r="A74" s="2" t="s">
        <v>131</v>
      </c>
      <c r="B74" s="6">
        <v>132000</v>
      </c>
      <c r="C74" s="6">
        <v>294900</v>
      </c>
    </row>
    <row r="75" spans="1:3" x14ac:dyDescent="0.25">
      <c r="A75" s="2" t="s">
        <v>132</v>
      </c>
      <c r="B75" s="6">
        <v>-107000</v>
      </c>
      <c r="C75" s="6">
        <v>-426900</v>
      </c>
    </row>
    <row r="76" spans="1:3" x14ac:dyDescent="0.25">
      <c r="A76" s="2" t="s">
        <v>133</v>
      </c>
      <c r="B76" s="4" t="s">
        <v>4</v>
      </c>
      <c r="C76" s="6">
        <v>-9450</v>
      </c>
    </row>
    <row r="77" spans="1:3" x14ac:dyDescent="0.25">
      <c r="A77" s="2" t="s">
        <v>134</v>
      </c>
      <c r="B77" s="4">
        <v>-358</v>
      </c>
      <c r="C77" s="6">
        <v>-1107</v>
      </c>
    </row>
    <row r="78" spans="1:3" x14ac:dyDescent="0.25">
      <c r="A78" s="2" t="s">
        <v>135</v>
      </c>
      <c r="B78" s="4" t="s">
        <v>4</v>
      </c>
      <c r="C78" s="4">
        <v>-9</v>
      </c>
    </row>
    <row r="79" spans="1:3" ht="30" x14ac:dyDescent="0.25">
      <c r="A79" s="2" t="s">
        <v>146</v>
      </c>
      <c r="B79" s="6">
        <v>-3905</v>
      </c>
      <c r="C79" s="4" t="s">
        <v>4</v>
      </c>
    </row>
    <row r="80" spans="1:3" ht="30" x14ac:dyDescent="0.25">
      <c r="A80" s="2" t="s">
        <v>137</v>
      </c>
      <c r="B80" s="6">
        <v>20737</v>
      </c>
      <c r="C80" s="6">
        <v>-142566</v>
      </c>
    </row>
    <row r="81" spans="1:3" ht="30" x14ac:dyDescent="0.25">
      <c r="A81" s="2" t="s">
        <v>138</v>
      </c>
      <c r="B81" s="4">
        <v>-763</v>
      </c>
      <c r="C81" s="6">
        <v>-50302</v>
      </c>
    </row>
    <row r="82" spans="1:3" ht="30" x14ac:dyDescent="0.25">
      <c r="A82" s="2" t="s">
        <v>139</v>
      </c>
      <c r="B82" s="4">
        <v>828</v>
      </c>
      <c r="C82" s="6">
        <v>53818</v>
      </c>
    </row>
    <row r="83" spans="1:3" ht="30" x14ac:dyDescent="0.25">
      <c r="A83" s="2" t="s">
        <v>140</v>
      </c>
      <c r="B83" s="4">
        <v>65</v>
      </c>
      <c r="C83" s="6">
        <v>3516</v>
      </c>
    </row>
    <row r="84" spans="1:3" ht="30" x14ac:dyDescent="0.25">
      <c r="A84" s="3" t="s">
        <v>141</v>
      </c>
      <c r="B84" s="4" t="s">
        <v>4</v>
      </c>
      <c r="C84" s="4" t="s">
        <v>4</v>
      </c>
    </row>
    <row r="85" spans="1:3" x14ac:dyDescent="0.25">
      <c r="A85" s="2" t="s">
        <v>142</v>
      </c>
      <c r="B85" s="6">
        <v>26641</v>
      </c>
      <c r="C85" s="6">
        <v>42217</v>
      </c>
    </row>
    <row r="86" spans="1:3" ht="30" x14ac:dyDescent="0.25">
      <c r="A86" s="3" t="s">
        <v>143</v>
      </c>
      <c r="B86" s="4" t="s">
        <v>4</v>
      </c>
      <c r="C86" s="4" t="s">
        <v>4</v>
      </c>
    </row>
    <row r="87" spans="1:3" ht="30" x14ac:dyDescent="0.25">
      <c r="A87" s="2" t="s">
        <v>144</v>
      </c>
      <c r="B87" s="6">
        <v>2766</v>
      </c>
      <c r="C87" s="6">
        <v>-3197</v>
      </c>
    </row>
    <row r="88" spans="1:3" ht="30" x14ac:dyDescent="0.25">
      <c r="A88" s="2" t="s">
        <v>145</v>
      </c>
      <c r="B88" s="4" t="s">
        <v>4</v>
      </c>
      <c r="C88" s="8">
        <v>59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3" t="s">
        <v>147</v>
      </c>
      <c r="B4" s="4" t="s">
        <v>4</v>
      </c>
    </row>
    <row r="5" spans="1:2" x14ac:dyDescent="0.25">
      <c r="A5" s="13"/>
      <c r="B5" s="4"/>
    </row>
    <row r="6" spans="1:2" ht="26.25" x14ac:dyDescent="0.25">
      <c r="A6" s="13"/>
      <c r="B6" s="10" t="s">
        <v>148</v>
      </c>
    </row>
    <row r="7" spans="1:2" x14ac:dyDescent="0.25">
      <c r="A7" s="13"/>
      <c r="B7" s="4"/>
    </row>
    <row r="8" spans="1:2" ht="192.75" x14ac:dyDescent="0.25">
      <c r="A8" s="13"/>
      <c r="B8" s="11" t="s">
        <v>149</v>
      </c>
    </row>
    <row r="9" spans="1:2" x14ac:dyDescent="0.25">
      <c r="A9" s="13"/>
      <c r="B9" s="4"/>
    </row>
    <row r="10" spans="1:2" ht="205.5" x14ac:dyDescent="0.25">
      <c r="A10" s="13"/>
      <c r="B10" s="11" t="s">
        <v>150</v>
      </c>
    </row>
    <row r="11" spans="1:2" x14ac:dyDescent="0.25">
      <c r="A11" s="13"/>
      <c r="B11" s="4"/>
    </row>
    <row r="12" spans="1:2" ht="370.5" x14ac:dyDescent="0.25">
      <c r="A12" s="13"/>
      <c r="B12" s="12" t="s">
        <v>151</v>
      </c>
    </row>
    <row r="13" spans="1:2" x14ac:dyDescent="0.25">
      <c r="A13" s="13"/>
      <c r="B13" s="4"/>
    </row>
    <row r="14" spans="1:2" ht="332.25" x14ac:dyDescent="0.25">
      <c r="A14" s="13"/>
      <c r="B14" s="12" t="s">
        <v>152</v>
      </c>
    </row>
    <row r="15" spans="1:2" x14ac:dyDescent="0.25">
      <c r="A15" s="13"/>
      <c r="B15" s="4"/>
    </row>
    <row r="16" spans="1:2" ht="357.75" x14ac:dyDescent="0.25">
      <c r="A16" s="13"/>
      <c r="B16" s="12" t="s">
        <v>153</v>
      </c>
    </row>
    <row r="17" spans="1:2" x14ac:dyDescent="0.25">
      <c r="A17" s="13"/>
      <c r="B17" s="4"/>
    </row>
    <row r="18" spans="1:2" ht="64.5" x14ac:dyDescent="0.25">
      <c r="A18" s="13"/>
      <c r="B18" s="12" t="s">
        <v>154</v>
      </c>
    </row>
    <row r="19" spans="1:2" x14ac:dyDescent="0.25">
      <c r="A19" s="13"/>
      <c r="B19" s="4"/>
    </row>
    <row r="20" spans="1:2" ht="409.6" x14ac:dyDescent="0.25">
      <c r="A20" s="13"/>
      <c r="B20" s="11" t="s">
        <v>155</v>
      </c>
    </row>
    <row r="21" spans="1:2" x14ac:dyDescent="0.25">
      <c r="A21" s="13"/>
      <c r="B21" s="4"/>
    </row>
    <row r="22" spans="1:2" ht="357.75" x14ac:dyDescent="0.25">
      <c r="A22" s="13"/>
      <c r="B22" s="12" t="s">
        <v>156</v>
      </c>
    </row>
    <row r="23" spans="1:2" x14ac:dyDescent="0.25">
      <c r="A23" s="13"/>
      <c r="B23" s="4"/>
    </row>
    <row r="24" spans="1:2" ht="103.5" x14ac:dyDescent="0.25">
      <c r="A24" s="13"/>
      <c r="B24" s="11" t="s">
        <v>157</v>
      </c>
    </row>
    <row r="25" spans="1:2" x14ac:dyDescent="0.25">
      <c r="A25" s="13"/>
      <c r="B25" s="4"/>
    </row>
    <row r="26" spans="1:2" ht="243" x14ac:dyDescent="0.25">
      <c r="A26" s="13"/>
      <c r="B26" s="12" t="s">
        <v>158</v>
      </c>
    </row>
    <row r="27" spans="1:2" x14ac:dyDescent="0.25">
      <c r="A27" s="13"/>
      <c r="B27" s="4"/>
    </row>
    <row r="28" spans="1:2" ht="346.5" x14ac:dyDescent="0.25">
      <c r="A28" s="13"/>
      <c r="B28" s="12" t="s">
        <v>159</v>
      </c>
    </row>
    <row r="29" spans="1:2" x14ac:dyDescent="0.25">
      <c r="A29" s="13"/>
      <c r="B29" s="4"/>
    </row>
    <row r="30" spans="1:2" ht="115.5" x14ac:dyDescent="0.25">
      <c r="A30" s="13"/>
      <c r="B30" s="12" t="s">
        <v>160</v>
      </c>
    </row>
    <row r="31" spans="1:2" x14ac:dyDescent="0.25">
      <c r="A31" s="13"/>
      <c r="B31" s="4"/>
    </row>
    <row r="32" spans="1:2" ht="257.25" x14ac:dyDescent="0.25">
      <c r="A32" s="13"/>
      <c r="B32" s="11" t="s">
        <v>161</v>
      </c>
    </row>
    <row r="33" spans="1:2" x14ac:dyDescent="0.25">
      <c r="A33" s="13"/>
      <c r="B33" s="4"/>
    </row>
    <row r="34" spans="1:2" ht="153.75" x14ac:dyDescent="0.25">
      <c r="A34" s="13"/>
      <c r="B34" s="12" t="s">
        <v>162</v>
      </c>
    </row>
    <row r="35" spans="1:2" x14ac:dyDescent="0.25">
      <c r="A35" s="13"/>
      <c r="B35" s="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7.5703125" bestFit="1" customWidth="1"/>
    <col min="2" max="2" width="36.5703125" bestFit="1" customWidth="1"/>
    <col min="3" max="3" width="4.28515625" customWidth="1"/>
    <col min="4" max="4" width="12.5703125" customWidth="1"/>
    <col min="5" max="5" width="36.5703125" customWidth="1"/>
    <col min="6" max="6" width="4.28515625" customWidth="1"/>
    <col min="7" max="7" width="12.5703125" customWidth="1"/>
    <col min="8" max="8" width="36.5703125" customWidth="1"/>
    <col min="9" max="9" width="4.28515625" customWidth="1"/>
    <col min="10" max="10" width="12.5703125" customWidth="1"/>
    <col min="11" max="11" width="36.5703125" customWidth="1"/>
    <col min="12" max="12" width="4.28515625" customWidth="1"/>
    <col min="13" max="13" width="12.5703125" customWidth="1"/>
    <col min="14" max="14" width="36.5703125" customWidth="1"/>
    <col min="15" max="15" width="4.28515625" customWidth="1"/>
  </cols>
  <sheetData>
    <row r="1" spans="1:15" ht="15" customHeight="1" x14ac:dyDescent="0.25">
      <c r="A1" s="7" t="s">
        <v>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3</v>
      </c>
      <c r="B3" s="39" t="s">
        <v>4</v>
      </c>
      <c r="C3" s="39"/>
      <c r="D3" s="39"/>
      <c r="E3" s="39"/>
      <c r="F3" s="39"/>
      <c r="G3" s="39"/>
      <c r="H3" s="39"/>
      <c r="I3" s="39"/>
      <c r="J3" s="39"/>
      <c r="K3" s="39"/>
      <c r="L3" s="39"/>
      <c r="M3" s="39"/>
      <c r="N3" s="39"/>
      <c r="O3" s="39"/>
    </row>
    <row r="4" spans="1:15" ht="15" customHeight="1" x14ac:dyDescent="0.25">
      <c r="A4" s="13" t="s">
        <v>5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164</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1" t="s">
        <v>165</v>
      </c>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4" t="s">
        <v>166</v>
      </c>
      <c r="E11" s="34"/>
      <c r="F11" s="34"/>
      <c r="G11" s="34"/>
      <c r="H11" s="34"/>
      <c r="I11" s="18"/>
      <c r="J11" s="34" t="s">
        <v>167</v>
      </c>
      <c r="K11" s="34"/>
      <c r="L11" s="34"/>
      <c r="M11" s="34"/>
      <c r="N11" s="34"/>
      <c r="O11" s="18"/>
    </row>
    <row r="12" spans="1:15" x14ac:dyDescent="0.25">
      <c r="A12" s="13"/>
      <c r="B12" s="35"/>
      <c r="C12" s="36"/>
      <c r="D12" s="37" t="s">
        <v>168</v>
      </c>
      <c r="E12" s="37"/>
      <c r="F12" s="37"/>
      <c r="G12" s="37" t="s">
        <v>169</v>
      </c>
      <c r="H12" s="37"/>
      <c r="I12" s="36"/>
      <c r="J12" s="37" t="s">
        <v>168</v>
      </c>
      <c r="K12" s="37"/>
      <c r="L12" s="37"/>
      <c r="M12" s="37" t="s">
        <v>169</v>
      </c>
      <c r="N12" s="37"/>
      <c r="O12" s="36"/>
    </row>
    <row r="13" spans="1:15" ht="15.75" thickBot="1" x14ac:dyDescent="0.3">
      <c r="A13" s="13"/>
      <c r="B13" s="35"/>
      <c r="C13" s="36"/>
      <c r="D13" s="34">
        <v>2013</v>
      </c>
      <c r="E13" s="34"/>
      <c r="F13" s="36"/>
      <c r="G13" s="34">
        <v>2014</v>
      </c>
      <c r="H13" s="34"/>
      <c r="I13" s="36"/>
      <c r="J13" s="34">
        <v>2013</v>
      </c>
      <c r="K13" s="34"/>
      <c r="L13" s="36"/>
      <c r="M13" s="34">
        <v>2014</v>
      </c>
      <c r="N13" s="34"/>
      <c r="O13" s="36"/>
    </row>
    <row r="14" spans="1:15" x14ac:dyDescent="0.25">
      <c r="A14" s="13"/>
      <c r="B14" s="21" t="s">
        <v>170</v>
      </c>
      <c r="C14" s="22"/>
      <c r="D14" s="22" t="s">
        <v>171</v>
      </c>
      <c r="E14" s="23">
        <v>205000</v>
      </c>
      <c r="F14" s="22"/>
      <c r="G14" s="22" t="s">
        <v>171</v>
      </c>
      <c r="H14" s="23">
        <v>230000</v>
      </c>
      <c r="I14" s="22"/>
      <c r="J14" s="22" t="s">
        <v>171</v>
      </c>
      <c r="K14" s="23">
        <v>205000</v>
      </c>
      <c r="L14" s="22"/>
      <c r="M14" s="22" t="s">
        <v>171</v>
      </c>
      <c r="N14" s="23">
        <v>230000</v>
      </c>
      <c r="O14" s="22"/>
    </row>
    <row r="15" spans="1:15" ht="26.25" x14ac:dyDescent="0.25">
      <c r="A15" s="13"/>
      <c r="B15" s="24" t="s">
        <v>172</v>
      </c>
      <c r="C15" s="25"/>
      <c r="D15" s="25"/>
      <c r="E15" s="26">
        <v>500000</v>
      </c>
      <c r="F15" s="25"/>
      <c r="G15" s="25"/>
      <c r="H15" s="26">
        <v>500000</v>
      </c>
      <c r="I15" s="25"/>
      <c r="J15" s="25"/>
      <c r="K15" s="26">
        <v>500000</v>
      </c>
      <c r="L15" s="25"/>
      <c r="M15" s="25"/>
      <c r="N15" s="26">
        <v>500000</v>
      </c>
      <c r="O15" s="25"/>
    </row>
    <row r="16" spans="1:15" ht="26.25" x14ac:dyDescent="0.25">
      <c r="A16" s="13"/>
      <c r="B16" s="21" t="s">
        <v>173</v>
      </c>
      <c r="C16" s="22"/>
      <c r="D16" s="22"/>
      <c r="E16" s="27" t="s">
        <v>174</v>
      </c>
      <c r="F16" s="22"/>
      <c r="G16" s="22"/>
      <c r="H16" s="27" t="s">
        <v>174</v>
      </c>
      <c r="I16" s="22"/>
      <c r="J16" s="22"/>
      <c r="K16" s="23">
        <v>248501</v>
      </c>
      <c r="L16" s="22"/>
      <c r="M16" s="22"/>
      <c r="N16" s="23">
        <v>258295</v>
      </c>
      <c r="O16" s="22"/>
    </row>
    <row r="17" spans="1:15" ht="15.75" thickBot="1" x14ac:dyDescent="0.3">
      <c r="A17" s="13"/>
      <c r="B17" s="28"/>
      <c r="C17" s="28"/>
      <c r="D17" s="38"/>
      <c r="E17" s="38"/>
      <c r="F17" s="28"/>
      <c r="G17" s="38"/>
      <c r="H17" s="38"/>
      <c r="I17" s="28"/>
      <c r="J17" s="38"/>
      <c r="K17" s="38"/>
      <c r="L17" s="28"/>
      <c r="M17" s="38"/>
      <c r="N17" s="38"/>
      <c r="O17" s="28"/>
    </row>
    <row r="18" spans="1:15" x14ac:dyDescent="0.25">
      <c r="A18" s="13"/>
      <c r="B18" s="30" t="s">
        <v>175</v>
      </c>
      <c r="C18" s="30" t="s">
        <v>175</v>
      </c>
      <c r="D18" s="30" t="s">
        <v>175</v>
      </c>
      <c r="E18" s="31" t="s">
        <v>175</v>
      </c>
      <c r="F18" s="30" t="s">
        <v>175</v>
      </c>
      <c r="G18" s="30" t="s">
        <v>175</v>
      </c>
      <c r="H18" s="31" t="s">
        <v>175</v>
      </c>
      <c r="I18" s="30" t="s">
        <v>175</v>
      </c>
      <c r="J18" s="30" t="s">
        <v>175</v>
      </c>
      <c r="K18" s="31" t="s">
        <v>175</v>
      </c>
      <c r="L18" s="30" t="s">
        <v>175</v>
      </c>
      <c r="M18" s="30" t="s">
        <v>175</v>
      </c>
      <c r="N18" s="31" t="s">
        <v>175</v>
      </c>
      <c r="O18" s="30" t="s">
        <v>175</v>
      </c>
    </row>
    <row r="19" spans="1:15" x14ac:dyDescent="0.25">
      <c r="A19" s="13"/>
      <c r="B19" s="32" t="s">
        <v>176</v>
      </c>
      <c r="C19" s="25"/>
      <c r="D19" s="25"/>
      <c r="E19" s="26">
        <v>705000</v>
      </c>
      <c r="F19" s="25"/>
      <c r="G19" s="25"/>
      <c r="H19" s="26">
        <v>730000</v>
      </c>
      <c r="I19" s="25"/>
      <c r="J19" s="25"/>
      <c r="K19" s="26">
        <v>953501</v>
      </c>
      <c r="L19" s="25"/>
      <c r="M19" s="25"/>
      <c r="N19" s="26">
        <v>988295</v>
      </c>
      <c r="O19" s="25"/>
    </row>
    <row r="20" spans="1:15" x14ac:dyDescent="0.25">
      <c r="A20" s="13"/>
      <c r="B20" s="21" t="s">
        <v>177</v>
      </c>
      <c r="C20" s="22"/>
      <c r="D20" s="22"/>
      <c r="E20" s="27" t="s">
        <v>174</v>
      </c>
      <c r="F20" s="22"/>
      <c r="G20" s="22"/>
      <c r="H20" s="23">
        <v>730000</v>
      </c>
      <c r="I20" s="22"/>
      <c r="J20" s="22"/>
      <c r="K20" s="27" t="s">
        <v>174</v>
      </c>
      <c r="L20" s="22"/>
      <c r="M20" s="22"/>
      <c r="N20" s="23">
        <v>988295</v>
      </c>
      <c r="O20" s="22"/>
    </row>
    <row r="21" spans="1:15" ht="15.75" thickBot="1" x14ac:dyDescent="0.3">
      <c r="A21" s="13"/>
      <c r="B21" s="28"/>
      <c r="C21" s="28"/>
      <c r="D21" s="38"/>
      <c r="E21" s="38"/>
      <c r="F21" s="28"/>
      <c r="G21" s="38"/>
      <c r="H21" s="38"/>
      <c r="I21" s="28"/>
      <c r="J21" s="38"/>
      <c r="K21" s="38"/>
      <c r="L21" s="28"/>
      <c r="M21" s="38"/>
      <c r="N21" s="38"/>
      <c r="O21" s="28"/>
    </row>
    <row r="22" spans="1:15" x14ac:dyDescent="0.25">
      <c r="A22" s="13"/>
      <c r="B22" s="30" t="s">
        <v>175</v>
      </c>
      <c r="C22" s="30" t="s">
        <v>175</v>
      </c>
      <c r="D22" s="30" t="s">
        <v>175</v>
      </c>
      <c r="E22" s="31" t="s">
        <v>175</v>
      </c>
      <c r="F22" s="30" t="s">
        <v>175</v>
      </c>
      <c r="G22" s="30" t="s">
        <v>175</v>
      </c>
      <c r="H22" s="31" t="s">
        <v>175</v>
      </c>
      <c r="I22" s="30" t="s">
        <v>175</v>
      </c>
      <c r="J22" s="30" t="s">
        <v>175</v>
      </c>
      <c r="K22" s="31" t="s">
        <v>175</v>
      </c>
      <c r="L22" s="30" t="s">
        <v>175</v>
      </c>
      <c r="M22" s="30" t="s">
        <v>175</v>
      </c>
      <c r="N22" s="31" t="s">
        <v>175</v>
      </c>
      <c r="O22" s="30" t="s">
        <v>175</v>
      </c>
    </row>
    <row r="23" spans="1:15" x14ac:dyDescent="0.25">
      <c r="A23" s="13"/>
      <c r="B23" s="32" t="s">
        <v>178</v>
      </c>
      <c r="C23" s="25"/>
      <c r="D23" s="25" t="s">
        <v>171</v>
      </c>
      <c r="E23" s="26">
        <v>705000</v>
      </c>
      <c r="F23" s="25"/>
      <c r="G23" s="25" t="s">
        <v>171</v>
      </c>
      <c r="H23" s="33" t="s">
        <v>174</v>
      </c>
      <c r="I23" s="25"/>
      <c r="J23" s="25" t="s">
        <v>171</v>
      </c>
      <c r="K23" s="26">
        <v>953501</v>
      </c>
      <c r="L23" s="25"/>
      <c r="M23" s="25" t="s">
        <v>171</v>
      </c>
      <c r="N23" s="33" t="s">
        <v>174</v>
      </c>
      <c r="O23" s="25"/>
    </row>
    <row r="24" spans="1:15" ht="15.75" thickBot="1" x14ac:dyDescent="0.3">
      <c r="A24" s="13"/>
      <c r="B24" s="28"/>
      <c r="C24" s="28"/>
      <c r="D24" s="38"/>
      <c r="E24" s="38"/>
      <c r="F24" s="28"/>
      <c r="G24" s="38"/>
      <c r="H24" s="38"/>
      <c r="I24" s="28"/>
      <c r="J24" s="38"/>
      <c r="K24" s="38"/>
      <c r="L24" s="28"/>
      <c r="M24" s="38"/>
      <c r="N24" s="38"/>
      <c r="O24" s="28"/>
    </row>
    <row r="25" spans="1:15" x14ac:dyDescent="0.25">
      <c r="A25" s="13"/>
      <c r="B25" s="30" t="s">
        <v>175</v>
      </c>
      <c r="C25" s="30" t="s">
        <v>175</v>
      </c>
      <c r="D25" s="30" t="s">
        <v>175</v>
      </c>
      <c r="E25" s="31" t="s">
        <v>175</v>
      </c>
      <c r="F25" s="30" t="s">
        <v>175</v>
      </c>
      <c r="G25" s="30" t="s">
        <v>175</v>
      </c>
      <c r="H25" s="31" t="s">
        <v>175</v>
      </c>
      <c r="I25" s="30" t="s">
        <v>175</v>
      </c>
      <c r="J25" s="30" t="s">
        <v>175</v>
      </c>
      <c r="K25" s="31" t="s">
        <v>175</v>
      </c>
      <c r="L25" s="30" t="s">
        <v>175</v>
      </c>
      <c r="M25" s="30" t="s">
        <v>175</v>
      </c>
      <c r="N25" s="31" t="s">
        <v>175</v>
      </c>
      <c r="O25" s="30" t="s">
        <v>175</v>
      </c>
    </row>
    <row r="26" spans="1:15" x14ac:dyDescent="0.25">
      <c r="A26" s="13"/>
      <c r="B26" s="30" t="s">
        <v>175</v>
      </c>
      <c r="C26" s="30" t="s">
        <v>175</v>
      </c>
      <c r="D26" s="30" t="s">
        <v>175</v>
      </c>
      <c r="E26" s="31" t="s">
        <v>175</v>
      </c>
      <c r="F26" s="30" t="s">
        <v>175</v>
      </c>
      <c r="G26" s="30" t="s">
        <v>175</v>
      </c>
      <c r="H26" s="31" t="s">
        <v>175</v>
      </c>
      <c r="I26" s="30" t="s">
        <v>175</v>
      </c>
      <c r="J26" s="30" t="s">
        <v>175</v>
      </c>
      <c r="K26" s="31" t="s">
        <v>175</v>
      </c>
      <c r="L26" s="30" t="s">
        <v>175</v>
      </c>
      <c r="M26" s="30" t="s">
        <v>175</v>
      </c>
      <c r="N26" s="31" t="s">
        <v>175</v>
      </c>
      <c r="O26" s="30" t="s">
        <v>175</v>
      </c>
    </row>
    <row r="27" spans="1:15" ht="15.75" thickBot="1" x14ac:dyDescent="0.3">
      <c r="A27" s="13"/>
      <c r="B27" s="28"/>
      <c r="C27" s="28"/>
      <c r="D27" s="38"/>
      <c r="E27" s="38"/>
      <c r="F27" s="28"/>
      <c r="G27" s="38"/>
      <c r="H27" s="38"/>
      <c r="I27" s="28"/>
      <c r="J27" s="38"/>
      <c r="K27" s="38"/>
      <c r="L27" s="28"/>
      <c r="M27" s="38"/>
      <c r="N27" s="38"/>
      <c r="O27" s="28"/>
    </row>
    <row r="28" spans="1:15" x14ac:dyDescent="0.25">
      <c r="A28" s="13"/>
      <c r="B28" s="39"/>
      <c r="C28" s="39"/>
      <c r="D28" s="39"/>
      <c r="E28" s="39"/>
      <c r="F28" s="39"/>
      <c r="G28" s="39"/>
      <c r="H28" s="39"/>
      <c r="I28" s="39"/>
      <c r="J28" s="39"/>
      <c r="K28" s="39"/>
      <c r="L28" s="39"/>
      <c r="M28" s="39"/>
      <c r="N28" s="39"/>
      <c r="O28" s="39"/>
    </row>
    <row r="29" spans="1:15" x14ac:dyDescent="0.25">
      <c r="A29" s="13"/>
      <c r="B29" s="41" t="s">
        <v>179</v>
      </c>
      <c r="C29" s="41"/>
      <c r="D29" s="41"/>
      <c r="E29" s="41"/>
      <c r="F29" s="41"/>
      <c r="G29" s="41"/>
      <c r="H29" s="41"/>
      <c r="I29" s="41"/>
      <c r="J29" s="41"/>
      <c r="K29" s="41"/>
      <c r="L29" s="41"/>
      <c r="M29" s="41"/>
      <c r="N29" s="41"/>
      <c r="O29" s="41"/>
    </row>
    <row r="30" spans="1:15" x14ac:dyDescent="0.25">
      <c r="A30" s="13"/>
      <c r="B30" s="39"/>
      <c r="C30" s="39"/>
      <c r="D30" s="39"/>
      <c r="E30" s="39"/>
      <c r="F30" s="39"/>
      <c r="G30" s="39"/>
      <c r="H30" s="39"/>
      <c r="I30" s="39"/>
      <c r="J30" s="39"/>
      <c r="K30" s="39"/>
      <c r="L30" s="39"/>
      <c r="M30" s="39"/>
      <c r="N30" s="39"/>
      <c r="O30" s="39"/>
    </row>
    <row r="31" spans="1:15" ht="102" customHeight="1" x14ac:dyDescent="0.25">
      <c r="A31" s="13"/>
      <c r="B31" s="43" t="s">
        <v>180</v>
      </c>
      <c r="C31" s="43"/>
      <c r="D31" s="43"/>
      <c r="E31" s="43"/>
      <c r="F31" s="43"/>
      <c r="G31" s="43"/>
      <c r="H31" s="43"/>
      <c r="I31" s="43"/>
      <c r="J31" s="43"/>
      <c r="K31" s="43"/>
      <c r="L31" s="43"/>
      <c r="M31" s="43"/>
      <c r="N31" s="43"/>
      <c r="O31" s="43"/>
    </row>
    <row r="32" spans="1:15" x14ac:dyDescent="0.25">
      <c r="A32" s="13"/>
      <c r="B32" s="39"/>
      <c r="C32" s="39"/>
      <c r="D32" s="39"/>
      <c r="E32" s="39"/>
      <c r="F32" s="39"/>
      <c r="G32" s="39"/>
      <c r="H32" s="39"/>
      <c r="I32" s="39"/>
      <c r="J32" s="39"/>
      <c r="K32" s="39"/>
      <c r="L32" s="39"/>
      <c r="M32" s="39"/>
      <c r="N32" s="39"/>
      <c r="O32" s="39"/>
    </row>
    <row r="33" spans="1:15" ht="25.5" customHeight="1" x14ac:dyDescent="0.25">
      <c r="A33" s="13"/>
      <c r="B33" s="41" t="s">
        <v>181</v>
      </c>
      <c r="C33" s="41"/>
      <c r="D33" s="41"/>
      <c r="E33" s="41"/>
      <c r="F33" s="41"/>
      <c r="G33" s="41"/>
      <c r="H33" s="41"/>
      <c r="I33" s="41"/>
      <c r="J33" s="41"/>
      <c r="K33" s="41"/>
      <c r="L33" s="41"/>
      <c r="M33" s="41"/>
      <c r="N33" s="41"/>
      <c r="O33" s="41"/>
    </row>
    <row r="34" spans="1:15" x14ac:dyDescent="0.25">
      <c r="A34" s="13"/>
      <c r="B34" s="39"/>
      <c r="C34" s="39"/>
      <c r="D34" s="39"/>
      <c r="E34" s="39"/>
      <c r="F34" s="39"/>
      <c r="G34" s="39"/>
      <c r="H34" s="39"/>
      <c r="I34" s="39"/>
      <c r="J34" s="39"/>
      <c r="K34" s="39"/>
      <c r="L34" s="39"/>
      <c r="M34" s="39"/>
      <c r="N34" s="39"/>
      <c r="O34" s="39"/>
    </row>
    <row r="35" spans="1:15" x14ac:dyDescent="0.25">
      <c r="A35" s="13"/>
      <c r="B35" s="41" t="s">
        <v>182</v>
      </c>
      <c r="C35" s="41"/>
      <c r="D35" s="41"/>
      <c r="E35" s="41"/>
      <c r="F35" s="41"/>
      <c r="G35" s="41"/>
      <c r="H35" s="41"/>
      <c r="I35" s="41"/>
      <c r="J35" s="41"/>
      <c r="K35" s="41"/>
      <c r="L35" s="41"/>
      <c r="M35" s="41"/>
      <c r="N35" s="41"/>
      <c r="O35" s="41"/>
    </row>
    <row r="36" spans="1:15" x14ac:dyDescent="0.25">
      <c r="A36" s="13"/>
      <c r="B36" s="39"/>
      <c r="C36" s="39"/>
      <c r="D36" s="39"/>
      <c r="E36" s="39"/>
      <c r="F36" s="39"/>
      <c r="G36" s="39"/>
      <c r="H36" s="39"/>
      <c r="I36" s="39"/>
      <c r="J36" s="39"/>
      <c r="K36" s="39"/>
      <c r="L36" s="39"/>
      <c r="M36" s="39"/>
      <c r="N36" s="39"/>
      <c r="O36" s="39"/>
    </row>
    <row r="37" spans="1:15" ht="38.25" customHeight="1" x14ac:dyDescent="0.25">
      <c r="A37" s="13"/>
      <c r="B37" s="43" t="s">
        <v>183</v>
      </c>
      <c r="C37" s="43"/>
      <c r="D37" s="43"/>
      <c r="E37" s="43"/>
      <c r="F37" s="43"/>
      <c r="G37" s="43"/>
      <c r="H37" s="43"/>
      <c r="I37" s="43"/>
      <c r="J37" s="43"/>
      <c r="K37" s="43"/>
      <c r="L37" s="43"/>
      <c r="M37" s="43"/>
      <c r="N37" s="43"/>
      <c r="O37" s="43"/>
    </row>
    <row r="38" spans="1:15" x14ac:dyDescent="0.25">
      <c r="A38" s="13"/>
      <c r="B38" s="39"/>
      <c r="C38" s="39"/>
      <c r="D38" s="39"/>
      <c r="E38" s="39"/>
      <c r="F38" s="39"/>
      <c r="G38" s="39"/>
      <c r="H38" s="39"/>
      <c r="I38" s="39"/>
      <c r="J38" s="39"/>
      <c r="K38" s="39"/>
      <c r="L38" s="39"/>
      <c r="M38" s="39"/>
      <c r="N38" s="39"/>
      <c r="O38" s="39"/>
    </row>
    <row r="39" spans="1:15" ht="76.5" customHeight="1" x14ac:dyDescent="0.25">
      <c r="A39" s="13"/>
      <c r="B39" s="43" t="s">
        <v>184</v>
      </c>
      <c r="C39" s="43"/>
      <c r="D39" s="43"/>
      <c r="E39" s="43"/>
      <c r="F39" s="43"/>
      <c r="G39" s="43"/>
      <c r="H39" s="43"/>
      <c r="I39" s="43"/>
      <c r="J39" s="43"/>
      <c r="K39" s="43"/>
      <c r="L39" s="43"/>
      <c r="M39" s="43"/>
      <c r="N39" s="43"/>
      <c r="O39" s="43"/>
    </row>
    <row r="40" spans="1:15" x14ac:dyDescent="0.25">
      <c r="A40" s="13"/>
      <c r="B40" s="39"/>
      <c r="C40" s="39"/>
      <c r="D40" s="39"/>
      <c r="E40" s="39"/>
      <c r="F40" s="39"/>
      <c r="G40" s="39"/>
      <c r="H40" s="39"/>
      <c r="I40" s="39"/>
      <c r="J40" s="39"/>
      <c r="K40" s="39"/>
      <c r="L40" s="39"/>
      <c r="M40" s="39"/>
      <c r="N40" s="39"/>
      <c r="O40" s="39"/>
    </row>
  </sheetData>
  <mergeCells count="56">
    <mergeCell ref="B39:O39"/>
    <mergeCell ref="B40:O40"/>
    <mergeCell ref="B33:O33"/>
    <mergeCell ref="B34:O34"/>
    <mergeCell ref="B35:O35"/>
    <mergeCell ref="B36:O36"/>
    <mergeCell ref="B37:O37"/>
    <mergeCell ref="B38:O38"/>
    <mergeCell ref="B9:O9"/>
    <mergeCell ref="B28:O28"/>
    <mergeCell ref="B29:O29"/>
    <mergeCell ref="B30:O30"/>
    <mergeCell ref="B31:O31"/>
    <mergeCell ref="B32:O32"/>
    <mergeCell ref="A1:A2"/>
    <mergeCell ref="B1:O1"/>
    <mergeCell ref="B2:O2"/>
    <mergeCell ref="B3:O3"/>
    <mergeCell ref="A4:A40"/>
    <mergeCell ref="B4:O4"/>
    <mergeCell ref="B5:O5"/>
    <mergeCell ref="B6:O6"/>
    <mergeCell ref="B7:O7"/>
    <mergeCell ref="B8:O8"/>
    <mergeCell ref="D24:E24"/>
    <mergeCell ref="G24:H24"/>
    <mergeCell ref="J24:K24"/>
    <mergeCell ref="M24:N24"/>
    <mergeCell ref="D27:E27"/>
    <mergeCell ref="G27:H27"/>
    <mergeCell ref="J27:K27"/>
    <mergeCell ref="M27:N27"/>
    <mergeCell ref="D17:E17"/>
    <mergeCell ref="G17:H17"/>
    <mergeCell ref="J17:K17"/>
    <mergeCell ref="M17:N17"/>
    <mergeCell ref="D21:E21"/>
    <mergeCell ref="G21:H21"/>
    <mergeCell ref="J21:K21"/>
    <mergeCell ref="M21:N21"/>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85546875" customWidth="1"/>
    <col min="4" max="4" width="7.42578125" customWidth="1"/>
    <col min="5" max="5" width="25.140625" customWidth="1"/>
    <col min="6" max="6" width="6.28515625" customWidth="1"/>
    <col min="7" max="7" width="36.5703125" customWidth="1"/>
    <col min="8" max="8" width="25.140625" customWidth="1"/>
    <col min="9" max="9" width="6.28515625" customWidth="1"/>
    <col min="10" max="10" width="19.42578125" customWidth="1"/>
    <col min="11" max="11" width="25.140625" customWidth="1"/>
    <col min="12" max="12" width="36.5703125" customWidth="1"/>
    <col min="13" max="13" width="7.42578125" customWidth="1"/>
    <col min="14" max="14" width="22.85546875" customWidth="1"/>
    <col min="15" max="15" width="2.8554687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39" t="s">
        <v>4</v>
      </c>
      <c r="C3" s="39"/>
      <c r="D3" s="39"/>
      <c r="E3" s="39"/>
      <c r="F3" s="39"/>
      <c r="G3" s="39"/>
      <c r="H3" s="39"/>
      <c r="I3" s="39"/>
      <c r="J3" s="39"/>
      <c r="K3" s="39"/>
      <c r="L3" s="39"/>
      <c r="M3" s="39"/>
      <c r="N3" s="39"/>
      <c r="O3" s="39"/>
    </row>
    <row r="4" spans="1:15" ht="15" customHeight="1" x14ac:dyDescent="0.25">
      <c r="A4" s="13" t="s">
        <v>185</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186</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38.25" customHeight="1" x14ac:dyDescent="0.25">
      <c r="A8" s="13"/>
      <c r="B8" s="43" t="s">
        <v>187</v>
      </c>
      <c r="C8" s="43"/>
      <c r="D8" s="43"/>
      <c r="E8" s="43"/>
      <c r="F8" s="43"/>
      <c r="G8" s="43"/>
      <c r="H8" s="43"/>
      <c r="I8" s="43"/>
      <c r="J8" s="43"/>
      <c r="K8" s="43"/>
      <c r="L8" s="43"/>
      <c r="M8" s="43"/>
      <c r="N8" s="43"/>
      <c r="O8" s="43"/>
    </row>
    <row r="9" spans="1:15" x14ac:dyDescent="0.25">
      <c r="A9" s="13"/>
      <c r="B9" s="39"/>
      <c r="C9" s="39"/>
      <c r="D9" s="39"/>
      <c r="E9" s="39"/>
      <c r="F9" s="39"/>
      <c r="G9" s="39"/>
      <c r="H9" s="39"/>
      <c r="I9" s="39"/>
      <c r="J9" s="39"/>
      <c r="K9" s="39"/>
      <c r="L9" s="39"/>
      <c r="M9" s="39"/>
      <c r="N9" s="39"/>
      <c r="O9" s="39"/>
    </row>
    <row r="10" spans="1:15" ht="38.25" customHeight="1" x14ac:dyDescent="0.25">
      <c r="A10" s="13"/>
      <c r="B10" s="41" t="s">
        <v>188</v>
      </c>
      <c r="C10" s="41"/>
      <c r="D10" s="41"/>
      <c r="E10" s="41"/>
      <c r="F10" s="41"/>
      <c r="G10" s="41"/>
      <c r="H10" s="41"/>
      <c r="I10" s="41"/>
      <c r="J10" s="41"/>
      <c r="K10" s="41"/>
      <c r="L10" s="41"/>
      <c r="M10" s="41"/>
      <c r="N10" s="41"/>
      <c r="O10" s="41"/>
    </row>
    <row r="11" spans="1:15" x14ac:dyDescent="0.25">
      <c r="A11" s="13"/>
      <c r="B11" s="39"/>
      <c r="C11" s="39"/>
      <c r="D11" s="39"/>
      <c r="E11" s="39"/>
      <c r="F11" s="39"/>
      <c r="G11" s="39"/>
      <c r="H11" s="39"/>
      <c r="I11" s="39"/>
      <c r="J11" s="39"/>
      <c r="K11" s="39"/>
      <c r="L11" s="39"/>
      <c r="M11" s="39"/>
      <c r="N11" s="39"/>
      <c r="O11" s="39"/>
    </row>
    <row r="12" spans="1:15" x14ac:dyDescent="0.25">
      <c r="A12" s="13"/>
      <c r="B12" s="41" t="s">
        <v>189</v>
      </c>
      <c r="C12" s="41"/>
      <c r="D12" s="41"/>
      <c r="E12" s="41"/>
      <c r="F12" s="41"/>
      <c r="G12" s="41"/>
      <c r="H12" s="41"/>
      <c r="I12" s="41"/>
      <c r="J12" s="41"/>
      <c r="K12" s="41"/>
      <c r="L12" s="41"/>
      <c r="M12" s="41"/>
      <c r="N12" s="41"/>
      <c r="O12" s="41"/>
    </row>
    <row r="13" spans="1:15" x14ac:dyDescent="0.25">
      <c r="A13" s="13"/>
      <c r="B13" s="42"/>
      <c r="C13" s="42"/>
      <c r="D13" s="42"/>
      <c r="E13" s="42"/>
      <c r="F13" s="42"/>
      <c r="G13" s="42"/>
      <c r="H13" s="42"/>
      <c r="I13" s="42"/>
      <c r="J13" s="42"/>
      <c r="K13" s="42"/>
      <c r="L13" s="42"/>
      <c r="M13" s="42"/>
      <c r="N13" s="42"/>
      <c r="O13" s="42"/>
    </row>
    <row r="14" spans="1:15" x14ac:dyDescent="0.25">
      <c r="A14" s="13"/>
      <c r="B14" s="14"/>
      <c r="C14" s="15"/>
      <c r="D14" s="16"/>
      <c r="E14" s="15"/>
      <c r="F14" s="15"/>
      <c r="G14" s="16"/>
      <c r="H14" s="15"/>
      <c r="I14" s="15"/>
      <c r="J14" s="16"/>
      <c r="K14" s="15"/>
      <c r="L14" s="15"/>
      <c r="M14" s="16"/>
      <c r="N14" s="15"/>
      <c r="O14" s="15"/>
    </row>
    <row r="15" spans="1:15" x14ac:dyDescent="0.25">
      <c r="A15" s="13"/>
      <c r="B15" s="44"/>
      <c r="C15" s="36"/>
      <c r="D15" s="36" t="s">
        <v>190</v>
      </c>
      <c r="E15" s="36"/>
      <c r="F15" s="36"/>
      <c r="G15" s="36"/>
      <c r="H15" s="36"/>
      <c r="I15" s="36"/>
      <c r="J15" s="36" t="s">
        <v>192</v>
      </c>
      <c r="K15" s="36"/>
      <c r="L15" s="36"/>
      <c r="M15" s="36"/>
      <c r="N15" s="36"/>
      <c r="O15" s="36"/>
    </row>
    <row r="16" spans="1:15" ht="15.75" thickBot="1" x14ac:dyDescent="0.3">
      <c r="A16" s="13"/>
      <c r="B16" s="44"/>
      <c r="C16" s="36"/>
      <c r="D16" s="34" t="s">
        <v>191</v>
      </c>
      <c r="E16" s="34"/>
      <c r="F16" s="34"/>
      <c r="G16" s="34"/>
      <c r="H16" s="34"/>
      <c r="I16" s="36"/>
      <c r="J16" s="34" t="s">
        <v>191</v>
      </c>
      <c r="K16" s="34"/>
      <c r="L16" s="34"/>
      <c r="M16" s="34"/>
      <c r="N16" s="34"/>
      <c r="O16" s="36"/>
    </row>
    <row r="17" spans="1:15" ht="15.75" thickBot="1" x14ac:dyDescent="0.3">
      <c r="A17" s="13"/>
      <c r="B17" s="20"/>
      <c r="C17" s="18"/>
      <c r="D17" s="45">
        <v>2013</v>
      </c>
      <c r="E17" s="45"/>
      <c r="F17" s="18"/>
      <c r="G17" s="45">
        <v>2014</v>
      </c>
      <c r="H17" s="45"/>
      <c r="I17" s="18"/>
      <c r="J17" s="45">
        <v>2013</v>
      </c>
      <c r="K17" s="45"/>
      <c r="L17" s="18"/>
      <c r="M17" s="45">
        <v>2014</v>
      </c>
      <c r="N17" s="45"/>
      <c r="O17" s="18"/>
    </row>
    <row r="18" spans="1:15" ht="26.25" x14ac:dyDescent="0.25">
      <c r="A18" s="13"/>
      <c r="B18" s="21" t="s">
        <v>193</v>
      </c>
      <c r="C18" s="22"/>
      <c r="D18" s="22" t="s">
        <v>171</v>
      </c>
      <c r="E18" s="23">
        <v>5132</v>
      </c>
      <c r="F18" s="22"/>
      <c r="G18" s="22" t="s">
        <v>171</v>
      </c>
      <c r="H18" s="23">
        <v>4530</v>
      </c>
      <c r="I18" s="22"/>
      <c r="J18" s="22" t="s">
        <v>171</v>
      </c>
      <c r="K18" s="23">
        <v>19749</v>
      </c>
      <c r="L18" s="22"/>
      <c r="M18" s="22" t="s">
        <v>171</v>
      </c>
      <c r="N18" s="23">
        <v>8055</v>
      </c>
      <c r="O18" s="22"/>
    </row>
    <row r="19" spans="1:15" ht="26.25" x14ac:dyDescent="0.25">
      <c r="A19" s="13"/>
      <c r="B19" s="24" t="s">
        <v>194</v>
      </c>
      <c r="C19" s="25"/>
      <c r="D19" s="25"/>
      <c r="E19" s="26">
        <v>1018</v>
      </c>
      <c r="F19" s="25"/>
      <c r="G19" s="25"/>
      <c r="H19" s="26">
        <v>1204</v>
      </c>
      <c r="I19" s="25"/>
      <c r="J19" s="25"/>
      <c r="K19" s="26">
        <v>1967</v>
      </c>
      <c r="L19" s="25"/>
      <c r="M19" s="25"/>
      <c r="N19" s="26">
        <v>2408</v>
      </c>
      <c r="O19" s="25"/>
    </row>
    <row r="20" spans="1:15" ht="26.25" x14ac:dyDescent="0.25">
      <c r="A20" s="13"/>
      <c r="B20" s="21" t="s">
        <v>195</v>
      </c>
      <c r="C20" s="22"/>
      <c r="D20" s="22"/>
      <c r="E20" s="27" t="s">
        <v>196</v>
      </c>
      <c r="F20" s="22" t="s">
        <v>197</v>
      </c>
      <c r="G20" s="22"/>
      <c r="H20" s="23">
        <v>13176</v>
      </c>
      <c r="I20" s="22"/>
      <c r="J20" s="22"/>
      <c r="K20" s="27" t="s">
        <v>198</v>
      </c>
      <c r="L20" s="22" t="s">
        <v>197</v>
      </c>
      <c r="M20" s="22"/>
      <c r="N20" s="23">
        <v>6352</v>
      </c>
      <c r="O20" s="22"/>
    </row>
    <row r="21" spans="1:15" ht="15.75" thickBot="1" x14ac:dyDescent="0.3">
      <c r="A21" s="13"/>
      <c r="B21" s="28"/>
      <c r="C21" s="28"/>
      <c r="D21" s="38"/>
      <c r="E21" s="38"/>
      <c r="F21" s="28"/>
      <c r="G21" s="38"/>
      <c r="H21" s="38"/>
      <c r="I21" s="28"/>
      <c r="J21" s="38"/>
      <c r="K21" s="38"/>
      <c r="L21" s="28"/>
      <c r="M21" s="38"/>
      <c r="N21" s="38"/>
      <c r="O21" s="28"/>
    </row>
    <row r="22" spans="1:15" x14ac:dyDescent="0.25">
      <c r="A22" s="13"/>
      <c r="B22" s="30" t="s">
        <v>175</v>
      </c>
      <c r="C22" s="30" t="s">
        <v>175</v>
      </c>
      <c r="D22" s="30" t="s">
        <v>175</v>
      </c>
      <c r="E22" s="31" t="s">
        <v>175</v>
      </c>
      <c r="F22" s="30" t="s">
        <v>175</v>
      </c>
      <c r="G22" s="30" t="s">
        <v>175</v>
      </c>
      <c r="H22" s="31" t="s">
        <v>175</v>
      </c>
      <c r="I22" s="30" t="s">
        <v>175</v>
      </c>
      <c r="J22" s="30" t="s">
        <v>175</v>
      </c>
      <c r="K22" s="31" t="s">
        <v>175</v>
      </c>
      <c r="L22" s="30" t="s">
        <v>175</v>
      </c>
      <c r="M22" s="30" t="s">
        <v>175</v>
      </c>
      <c r="N22" s="31" t="s">
        <v>175</v>
      </c>
      <c r="O22" s="30" t="s">
        <v>175</v>
      </c>
    </row>
    <row r="23" spans="1:15" x14ac:dyDescent="0.25">
      <c r="A23" s="13"/>
      <c r="B23" s="32" t="s">
        <v>94</v>
      </c>
      <c r="C23" s="25"/>
      <c r="D23" s="25" t="s">
        <v>171</v>
      </c>
      <c r="E23" s="33" t="s">
        <v>199</v>
      </c>
      <c r="F23" s="25" t="s">
        <v>197</v>
      </c>
      <c r="G23" s="25" t="s">
        <v>171</v>
      </c>
      <c r="H23" s="26">
        <v>18910</v>
      </c>
      <c r="I23" s="25"/>
      <c r="J23" s="25" t="s">
        <v>171</v>
      </c>
      <c r="K23" s="33" t="s">
        <v>200</v>
      </c>
      <c r="L23" s="25" t="s">
        <v>197</v>
      </c>
      <c r="M23" s="25" t="s">
        <v>171</v>
      </c>
      <c r="N23" s="26">
        <v>16815</v>
      </c>
      <c r="O23" s="25"/>
    </row>
    <row r="24" spans="1:15" ht="15.75" thickBot="1" x14ac:dyDescent="0.3">
      <c r="A24" s="13"/>
      <c r="B24" s="28"/>
      <c r="C24" s="28"/>
      <c r="D24" s="38"/>
      <c r="E24" s="38"/>
      <c r="F24" s="28"/>
      <c r="G24" s="38"/>
      <c r="H24" s="38"/>
      <c r="I24" s="28"/>
      <c r="J24" s="38"/>
      <c r="K24" s="38"/>
      <c r="L24" s="28"/>
      <c r="M24" s="38"/>
      <c r="N24" s="38"/>
      <c r="O24" s="28"/>
    </row>
    <row r="25" spans="1:15" x14ac:dyDescent="0.25">
      <c r="A25" s="13"/>
      <c r="B25" s="30" t="s">
        <v>175</v>
      </c>
      <c r="C25" s="30" t="s">
        <v>175</v>
      </c>
      <c r="D25" s="30" t="s">
        <v>175</v>
      </c>
      <c r="E25" s="31" t="s">
        <v>175</v>
      </c>
      <c r="F25" s="30" t="s">
        <v>175</v>
      </c>
      <c r="G25" s="30" t="s">
        <v>175</v>
      </c>
      <c r="H25" s="31" t="s">
        <v>175</v>
      </c>
      <c r="I25" s="30" t="s">
        <v>175</v>
      </c>
      <c r="J25" s="30" t="s">
        <v>175</v>
      </c>
      <c r="K25" s="31" t="s">
        <v>175</v>
      </c>
      <c r="L25" s="30" t="s">
        <v>175</v>
      </c>
      <c r="M25" s="30" t="s">
        <v>175</v>
      </c>
      <c r="N25" s="31" t="s">
        <v>175</v>
      </c>
      <c r="O25" s="30" t="s">
        <v>175</v>
      </c>
    </row>
    <row r="26" spans="1:15" x14ac:dyDescent="0.25">
      <c r="A26" s="13"/>
      <c r="B26" s="30" t="s">
        <v>175</v>
      </c>
      <c r="C26" s="30" t="s">
        <v>175</v>
      </c>
      <c r="D26" s="30" t="s">
        <v>175</v>
      </c>
      <c r="E26" s="31" t="s">
        <v>175</v>
      </c>
      <c r="F26" s="30" t="s">
        <v>175</v>
      </c>
      <c r="G26" s="30" t="s">
        <v>175</v>
      </c>
      <c r="H26" s="31" t="s">
        <v>175</v>
      </c>
      <c r="I26" s="30" t="s">
        <v>175</v>
      </c>
      <c r="J26" s="30" t="s">
        <v>175</v>
      </c>
      <c r="K26" s="31" t="s">
        <v>175</v>
      </c>
      <c r="L26" s="30" t="s">
        <v>175</v>
      </c>
      <c r="M26" s="30" t="s">
        <v>175</v>
      </c>
      <c r="N26" s="31" t="s">
        <v>175</v>
      </c>
      <c r="O26" s="30" t="s">
        <v>175</v>
      </c>
    </row>
    <row r="27" spans="1:15" ht="15.75" thickBot="1" x14ac:dyDescent="0.3">
      <c r="A27" s="13"/>
      <c r="B27" s="28"/>
      <c r="C27" s="28"/>
      <c r="D27" s="38"/>
      <c r="E27" s="38"/>
      <c r="F27" s="28"/>
      <c r="G27" s="38"/>
      <c r="H27" s="38"/>
      <c r="I27" s="28"/>
      <c r="J27" s="38"/>
      <c r="K27" s="38"/>
      <c r="L27" s="28"/>
      <c r="M27" s="38"/>
      <c r="N27" s="38"/>
      <c r="O27" s="28"/>
    </row>
    <row r="28" spans="1:15" x14ac:dyDescent="0.25">
      <c r="A28" s="13"/>
      <c r="B28" s="39"/>
      <c r="C28" s="39"/>
      <c r="D28" s="39"/>
      <c r="E28" s="39"/>
      <c r="F28" s="39"/>
      <c r="G28" s="39"/>
      <c r="H28" s="39"/>
      <c r="I28" s="39"/>
      <c r="J28" s="39"/>
      <c r="K28" s="39"/>
      <c r="L28" s="39"/>
      <c r="M28" s="39"/>
      <c r="N28" s="39"/>
      <c r="O28" s="39"/>
    </row>
    <row r="29" spans="1:15" ht="25.5" customHeight="1" x14ac:dyDescent="0.25">
      <c r="A29" s="13"/>
      <c r="B29" s="41" t="s">
        <v>201</v>
      </c>
      <c r="C29" s="41"/>
      <c r="D29" s="41"/>
      <c r="E29" s="41"/>
      <c r="F29" s="41"/>
      <c r="G29" s="41"/>
      <c r="H29" s="41"/>
      <c r="I29" s="41"/>
      <c r="J29" s="41"/>
      <c r="K29" s="41"/>
      <c r="L29" s="41"/>
      <c r="M29" s="41"/>
      <c r="N29" s="41"/>
      <c r="O29" s="41"/>
    </row>
    <row r="30" spans="1:15" x14ac:dyDescent="0.25">
      <c r="A30" s="13"/>
      <c r="B30" s="39"/>
      <c r="C30" s="39"/>
      <c r="D30" s="39"/>
      <c r="E30" s="39"/>
      <c r="F30" s="39"/>
      <c r="G30" s="39"/>
      <c r="H30" s="39"/>
      <c r="I30" s="39"/>
      <c r="J30" s="39"/>
      <c r="K30" s="39"/>
      <c r="L30" s="39"/>
      <c r="M30" s="39"/>
      <c r="N30" s="39"/>
      <c r="O30" s="39"/>
    </row>
    <row r="31" spans="1:15" ht="25.5" customHeight="1" x14ac:dyDescent="0.25">
      <c r="A31" s="13"/>
      <c r="B31" s="41" t="s">
        <v>202</v>
      </c>
      <c r="C31" s="41"/>
      <c r="D31" s="41"/>
      <c r="E31" s="41"/>
      <c r="F31" s="41"/>
      <c r="G31" s="41"/>
      <c r="H31" s="41"/>
      <c r="I31" s="41"/>
      <c r="J31" s="41"/>
      <c r="K31" s="41"/>
      <c r="L31" s="41"/>
      <c r="M31" s="41"/>
      <c r="N31" s="41"/>
      <c r="O31" s="41"/>
    </row>
    <row r="32" spans="1:15" x14ac:dyDescent="0.25">
      <c r="A32" s="13"/>
      <c r="B32" s="39"/>
      <c r="C32" s="39"/>
      <c r="D32" s="39"/>
      <c r="E32" s="39"/>
      <c r="F32" s="39"/>
      <c r="G32" s="39"/>
      <c r="H32" s="39"/>
      <c r="I32" s="39"/>
      <c r="J32" s="39"/>
      <c r="K32" s="39"/>
      <c r="L32" s="39"/>
      <c r="M32" s="39"/>
      <c r="N32" s="39"/>
      <c r="O32" s="39"/>
    </row>
    <row r="33" spans="1:15" ht="25.5" customHeight="1" x14ac:dyDescent="0.25">
      <c r="A33" s="13"/>
      <c r="B33" s="41" t="s">
        <v>203</v>
      </c>
      <c r="C33" s="41"/>
      <c r="D33" s="41"/>
      <c r="E33" s="41"/>
      <c r="F33" s="41"/>
      <c r="G33" s="41"/>
      <c r="H33" s="41"/>
      <c r="I33" s="41"/>
      <c r="J33" s="41"/>
      <c r="K33" s="41"/>
      <c r="L33" s="41"/>
      <c r="M33" s="41"/>
      <c r="N33" s="41"/>
      <c r="O33" s="41"/>
    </row>
    <row r="34" spans="1:15" x14ac:dyDescent="0.25">
      <c r="A34" s="13"/>
      <c r="B34" s="42"/>
      <c r="C34" s="42"/>
      <c r="D34" s="42"/>
      <c r="E34" s="42"/>
      <c r="F34" s="42"/>
      <c r="G34" s="42"/>
      <c r="H34" s="42"/>
      <c r="I34" s="42"/>
      <c r="J34" s="42"/>
      <c r="K34" s="42"/>
      <c r="L34" s="42"/>
      <c r="M34" s="42"/>
      <c r="N34" s="42"/>
      <c r="O34" s="42"/>
    </row>
    <row r="35" spans="1:15" x14ac:dyDescent="0.25">
      <c r="A35" s="13"/>
      <c r="B35" s="14"/>
      <c r="C35" s="15"/>
      <c r="D35" s="16"/>
      <c r="E35" s="15"/>
      <c r="F35" s="15"/>
      <c r="G35" s="16"/>
      <c r="H35" s="15"/>
      <c r="I35" s="16"/>
      <c r="J35" s="15"/>
      <c r="K35" s="15"/>
      <c r="L35" s="16"/>
    </row>
    <row r="36" spans="1:15" ht="15.75" thickBot="1" x14ac:dyDescent="0.3">
      <c r="A36" s="13"/>
      <c r="B36" s="17"/>
      <c r="C36" s="18"/>
      <c r="D36" s="34" t="s">
        <v>204</v>
      </c>
      <c r="E36" s="34"/>
      <c r="F36" s="34"/>
      <c r="G36" s="34"/>
      <c r="H36" s="18"/>
      <c r="I36" s="34" t="s">
        <v>205</v>
      </c>
      <c r="J36" s="34"/>
      <c r="K36" s="34"/>
      <c r="L36" s="34"/>
    </row>
    <row r="37" spans="1:15" x14ac:dyDescent="0.25">
      <c r="A37" s="13"/>
      <c r="B37" s="35"/>
      <c r="C37" s="36"/>
      <c r="D37" s="37" t="s">
        <v>206</v>
      </c>
      <c r="E37" s="37"/>
      <c r="F37" s="37"/>
      <c r="G37" s="18" t="s">
        <v>207</v>
      </c>
      <c r="H37" s="36"/>
      <c r="I37" s="37" t="s">
        <v>209</v>
      </c>
      <c r="J37" s="37"/>
      <c r="K37" s="37"/>
      <c r="L37" s="18" t="s">
        <v>207</v>
      </c>
    </row>
    <row r="38" spans="1:15" ht="15.75" thickBot="1" x14ac:dyDescent="0.3">
      <c r="A38" s="13"/>
      <c r="B38" s="35"/>
      <c r="C38" s="36"/>
      <c r="D38" s="34"/>
      <c r="E38" s="34"/>
      <c r="F38" s="36"/>
      <c r="G38" s="19" t="s">
        <v>208</v>
      </c>
      <c r="H38" s="36"/>
      <c r="I38" s="34"/>
      <c r="J38" s="34"/>
      <c r="K38" s="36"/>
      <c r="L38" s="19" t="s">
        <v>210</v>
      </c>
    </row>
    <row r="39" spans="1:15" x14ac:dyDescent="0.25">
      <c r="A39" s="13"/>
      <c r="B39" s="21" t="s">
        <v>211</v>
      </c>
      <c r="C39" s="22"/>
      <c r="D39" s="22"/>
      <c r="E39" s="27"/>
      <c r="F39" s="22"/>
      <c r="G39" s="27"/>
      <c r="H39" s="22"/>
      <c r="I39" s="22"/>
      <c r="J39" s="27"/>
      <c r="K39" s="22"/>
      <c r="L39" s="27"/>
    </row>
    <row r="40" spans="1:15" x14ac:dyDescent="0.25">
      <c r="A40" s="13"/>
      <c r="B40" s="32" t="s">
        <v>212</v>
      </c>
      <c r="C40" s="25"/>
      <c r="D40" s="25"/>
      <c r="E40" s="26">
        <v>1500</v>
      </c>
      <c r="F40" s="25"/>
      <c r="G40" s="46">
        <v>107</v>
      </c>
      <c r="H40" s="25"/>
      <c r="I40" s="25"/>
      <c r="J40" s="33"/>
      <c r="K40" s="25"/>
      <c r="L40" s="33"/>
    </row>
    <row r="41" spans="1:15" x14ac:dyDescent="0.25">
      <c r="A41" s="13"/>
      <c r="B41" s="47" t="s">
        <v>213</v>
      </c>
      <c r="C41" s="22"/>
      <c r="D41" s="22"/>
      <c r="E41" s="23">
        <v>4100</v>
      </c>
      <c r="F41" s="22"/>
      <c r="G41" s="27" t="s">
        <v>214</v>
      </c>
      <c r="H41" s="22"/>
      <c r="I41" s="22"/>
      <c r="J41" s="23">
        <v>2000</v>
      </c>
      <c r="K41" s="22"/>
      <c r="L41" s="27" t="s">
        <v>215</v>
      </c>
    </row>
    <row r="42" spans="1:15" x14ac:dyDescent="0.25">
      <c r="A42" s="13"/>
      <c r="B42" s="32" t="s">
        <v>216</v>
      </c>
      <c r="C42" s="25"/>
      <c r="D42" s="25"/>
      <c r="E42" s="33">
        <v>575</v>
      </c>
      <c r="F42" s="25"/>
      <c r="G42" s="46">
        <v>90</v>
      </c>
      <c r="H42" s="25"/>
      <c r="I42" s="25"/>
      <c r="J42" s="33"/>
      <c r="K42" s="25"/>
      <c r="L42" s="33"/>
    </row>
    <row r="43" spans="1:15" x14ac:dyDescent="0.25">
      <c r="A43" s="13"/>
      <c r="B43" s="21" t="s">
        <v>217</v>
      </c>
      <c r="C43" s="22"/>
      <c r="D43" s="22"/>
      <c r="E43" s="27"/>
      <c r="F43" s="22"/>
      <c r="G43" s="27"/>
      <c r="H43" s="22"/>
      <c r="I43" s="22"/>
      <c r="J43" s="27"/>
      <c r="K43" s="22"/>
      <c r="L43" s="27"/>
    </row>
    <row r="44" spans="1:15" x14ac:dyDescent="0.25">
      <c r="A44" s="13"/>
      <c r="B44" s="32" t="s">
        <v>212</v>
      </c>
      <c r="C44" s="25"/>
      <c r="D44" s="25"/>
      <c r="E44" s="33">
        <v>460</v>
      </c>
      <c r="F44" s="25"/>
      <c r="G44" s="46">
        <v>100.4</v>
      </c>
      <c r="H44" s="25"/>
      <c r="I44" s="25"/>
      <c r="J44" s="33"/>
      <c r="K44" s="25"/>
      <c r="L44" s="33"/>
    </row>
    <row r="45" spans="1:15" x14ac:dyDescent="0.25">
      <c r="A45" s="13"/>
      <c r="B45" s="47" t="s">
        <v>213</v>
      </c>
      <c r="C45" s="22"/>
      <c r="D45" s="22"/>
      <c r="E45" s="23">
        <v>4135</v>
      </c>
      <c r="F45" s="22"/>
      <c r="G45" s="27" t="s">
        <v>218</v>
      </c>
      <c r="H45" s="22"/>
      <c r="I45" s="22"/>
      <c r="J45" s="27"/>
      <c r="K45" s="22"/>
      <c r="L45" s="27"/>
    </row>
    <row r="46" spans="1:15" x14ac:dyDescent="0.25">
      <c r="A46" s="13"/>
      <c r="B46" s="32" t="s">
        <v>216</v>
      </c>
      <c r="C46" s="25"/>
      <c r="D46" s="25"/>
      <c r="E46" s="33"/>
      <c r="F46" s="25"/>
      <c r="G46" s="33" t="s">
        <v>174</v>
      </c>
      <c r="H46" s="25"/>
      <c r="I46" s="25"/>
      <c r="J46" s="33"/>
      <c r="K46" s="25"/>
      <c r="L46" s="33"/>
    </row>
    <row r="47" spans="1:15" x14ac:dyDescent="0.25">
      <c r="A47" s="13"/>
      <c r="B47" s="21" t="s">
        <v>219</v>
      </c>
      <c r="C47" s="22"/>
      <c r="D47" s="22"/>
      <c r="E47" s="27"/>
      <c r="F47" s="22"/>
      <c r="G47" s="27"/>
      <c r="H47" s="22"/>
      <c r="I47" s="22"/>
      <c r="J47" s="27"/>
      <c r="K47" s="22"/>
      <c r="L47" s="27"/>
    </row>
    <row r="48" spans="1:15" x14ac:dyDescent="0.25">
      <c r="A48" s="13"/>
      <c r="B48" s="32" t="s">
        <v>220</v>
      </c>
      <c r="C48" s="25"/>
      <c r="D48" s="25"/>
      <c r="E48" s="26">
        <v>1715</v>
      </c>
      <c r="F48" s="25"/>
      <c r="G48" s="46">
        <v>96</v>
      </c>
      <c r="H48" s="25"/>
      <c r="I48" s="25"/>
      <c r="J48" s="33"/>
      <c r="K48" s="25"/>
      <c r="L48" s="33"/>
    </row>
    <row r="49" spans="1:15" x14ac:dyDescent="0.25">
      <c r="A49" s="13"/>
      <c r="B49" s="47" t="s">
        <v>213</v>
      </c>
      <c r="C49" s="22"/>
      <c r="D49" s="22"/>
      <c r="E49" s="23">
        <v>1715</v>
      </c>
      <c r="F49" s="22"/>
      <c r="G49" s="27" t="s">
        <v>221</v>
      </c>
      <c r="H49" s="22"/>
      <c r="I49" s="22"/>
      <c r="J49" s="27"/>
      <c r="K49" s="22"/>
      <c r="L49" s="27"/>
    </row>
    <row r="50" spans="1:15" x14ac:dyDescent="0.25">
      <c r="A50" s="13"/>
      <c r="B50" s="39"/>
      <c r="C50" s="39"/>
      <c r="D50" s="39"/>
      <c r="E50" s="39"/>
      <c r="F50" s="39"/>
      <c r="G50" s="39"/>
      <c r="H50" s="39"/>
      <c r="I50" s="39"/>
      <c r="J50" s="39"/>
      <c r="K50" s="39"/>
      <c r="L50" s="39"/>
      <c r="M50" s="39"/>
      <c r="N50" s="39"/>
      <c r="O50" s="39"/>
    </row>
    <row r="51" spans="1:15" ht="51" customHeight="1" x14ac:dyDescent="0.25">
      <c r="A51" s="13"/>
      <c r="B51" s="43" t="s">
        <v>222</v>
      </c>
      <c r="C51" s="43"/>
      <c r="D51" s="43"/>
      <c r="E51" s="43"/>
      <c r="F51" s="43"/>
      <c r="G51" s="43"/>
      <c r="H51" s="43"/>
      <c r="I51" s="43"/>
      <c r="J51" s="43"/>
      <c r="K51" s="43"/>
      <c r="L51" s="43"/>
      <c r="M51" s="43"/>
      <c r="N51" s="43"/>
      <c r="O51" s="43"/>
    </row>
    <row r="52" spans="1:15" x14ac:dyDescent="0.25">
      <c r="A52" s="13"/>
      <c r="B52" s="42"/>
      <c r="C52" s="42"/>
      <c r="D52" s="42"/>
      <c r="E52" s="42"/>
      <c r="F52" s="42"/>
      <c r="G52" s="42"/>
      <c r="H52" s="42"/>
      <c r="I52" s="42"/>
      <c r="J52" s="42"/>
      <c r="K52" s="42"/>
      <c r="L52" s="42"/>
      <c r="M52" s="42"/>
      <c r="N52" s="42"/>
      <c r="O52" s="42"/>
    </row>
    <row r="53" spans="1:15" x14ac:dyDescent="0.25">
      <c r="A53" s="13"/>
      <c r="B53" s="14"/>
      <c r="C53" s="15"/>
      <c r="D53" s="16"/>
      <c r="E53" s="15"/>
      <c r="F53" s="15"/>
      <c r="G53" s="16"/>
      <c r="H53" s="15"/>
      <c r="I53" s="15"/>
    </row>
    <row r="54" spans="1:15" x14ac:dyDescent="0.25">
      <c r="A54" s="13"/>
      <c r="B54" s="44"/>
      <c r="C54" s="36"/>
      <c r="D54" s="36" t="s">
        <v>168</v>
      </c>
      <c r="E54" s="36"/>
      <c r="F54" s="36"/>
      <c r="G54" s="36" t="s">
        <v>169</v>
      </c>
      <c r="H54" s="36"/>
      <c r="I54" s="36"/>
    </row>
    <row r="55" spans="1:15" ht="15.75" thickBot="1" x14ac:dyDescent="0.3">
      <c r="A55" s="13"/>
      <c r="B55" s="44"/>
      <c r="C55" s="36"/>
      <c r="D55" s="34">
        <v>2013</v>
      </c>
      <c r="E55" s="34"/>
      <c r="F55" s="36"/>
      <c r="G55" s="34">
        <v>2014</v>
      </c>
      <c r="H55" s="34"/>
      <c r="I55" s="36"/>
    </row>
    <row r="56" spans="1:15" x14ac:dyDescent="0.25">
      <c r="A56" s="13"/>
      <c r="B56" s="21" t="s">
        <v>223</v>
      </c>
      <c r="C56" s="22"/>
      <c r="D56" s="22"/>
      <c r="E56" s="27"/>
      <c r="F56" s="22"/>
      <c r="G56" s="22"/>
      <c r="H56" s="27"/>
      <c r="I56" s="22"/>
    </row>
    <row r="57" spans="1:15" x14ac:dyDescent="0.25">
      <c r="A57" s="13"/>
      <c r="B57" s="32" t="s">
        <v>224</v>
      </c>
      <c r="C57" s="25"/>
      <c r="D57" s="25" t="s">
        <v>171</v>
      </c>
      <c r="E57" s="33">
        <v>340</v>
      </c>
      <c r="F57" s="25"/>
      <c r="G57" s="25" t="s">
        <v>171</v>
      </c>
      <c r="H57" s="33">
        <v>7</v>
      </c>
      <c r="I57" s="25"/>
    </row>
    <row r="58" spans="1:15" x14ac:dyDescent="0.25">
      <c r="A58" s="13"/>
      <c r="B58" s="47" t="s">
        <v>225</v>
      </c>
      <c r="C58" s="22"/>
      <c r="D58" s="22"/>
      <c r="E58" s="27" t="s">
        <v>174</v>
      </c>
      <c r="F58" s="22"/>
      <c r="G58" s="22"/>
      <c r="H58" s="27">
        <v>30</v>
      </c>
      <c r="I58" s="22"/>
    </row>
    <row r="59" spans="1:15" ht="15.75" thickBot="1" x14ac:dyDescent="0.3">
      <c r="A59" s="13"/>
      <c r="B59" s="28"/>
      <c r="C59" s="28"/>
      <c r="D59" s="38"/>
      <c r="E59" s="38"/>
      <c r="F59" s="28"/>
      <c r="G59" s="38"/>
      <c r="H59" s="38"/>
      <c r="I59" s="28"/>
    </row>
    <row r="60" spans="1:15" x14ac:dyDescent="0.25">
      <c r="A60" s="13"/>
      <c r="B60" s="30" t="s">
        <v>175</v>
      </c>
      <c r="C60" s="30" t="s">
        <v>175</v>
      </c>
      <c r="D60" s="30" t="s">
        <v>175</v>
      </c>
      <c r="E60" s="31" t="s">
        <v>175</v>
      </c>
      <c r="F60" s="30" t="s">
        <v>175</v>
      </c>
      <c r="G60" s="30" t="s">
        <v>175</v>
      </c>
      <c r="H60" s="31" t="s">
        <v>175</v>
      </c>
      <c r="I60" s="30" t="s">
        <v>175</v>
      </c>
    </row>
    <row r="61" spans="1:15" x14ac:dyDescent="0.25">
      <c r="A61" s="13"/>
      <c r="B61" s="48"/>
      <c r="C61" s="25"/>
      <c r="D61" s="25"/>
      <c r="E61" s="33">
        <v>340</v>
      </c>
      <c r="F61" s="25"/>
      <c r="G61" s="25"/>
      <c r="H61" s="33">
        <v>37</v>
      </c>
      <c r="I61" s="25"/>
    </row>
    <row r="62" spans="1:15" ht="15.75" thickBot="1" x14ac:dyDescent="0.3">
      <c r="A62" s="13"/>
      <c r="B62" s="28"/>
      <c r="C62" s="28"/>
      <c r="D62" s="38"/>
      <c r="E62" s="38"/>
      <c r="F62" s="28"/>
      <c r="G62" s="38"/>
      <c r="H62" s="38"/>
      <c r="I62" s="28"/>
    </row>
    <row r="63" spans="1:15" x14ac:dyDescent="0.25">
      <c r="A63" s="13"/>
      <c r="B63" s="30" t="s">
        <v>175</v>
      </c>
      <c r="C63" s="30" t="s">
        <v>175</v>
      </c>
      <c r="D63" s="30" t="s">
        <v>175</v>
      </c>
      <c r="E63" s="31" t="s">
        <v>175</v>
      </c>
      <c r="F63" s="30" t="s">
        <v>175</v>
      </c>
      <c r="G63" s="30" t="s">
        <v>175</v>
      </c>
      <c r="H63" s="31" t="s">
        <v>175</v>
      </c>
      <c r="I63" s="30" t="s">
        <v>175</v>
      </c>
    </row>
    <row r="64" spans="1:15" x14ac:dyDescent="0.25">
      <c r="A64" s="13"/>
      <c r="B64" s="21" t="s">
        <v>226</v>
      </c>
      <c r="C64" s="22"/>
      <c r="D64" s="22"/>
      <c r="E64" s="27"/>
      <c r="F64" s="22"/>
      <c r="G64" s="22"/>
      <c r="H64" s="27"/>
      <c r="I64" s="22"/>
    </row>
    <row r="65" spans="1:9" x14ac:dyDescent="0.25">
      <c r="A65" s="13"/>
      <c r="B65" s="32" t="s">
        <v>224</v>
      </c>
      <c r="C65" s="25"/>
      <c r="D65" s="25"/>
      <c r="E65" s="33" t="s">
        <v>227</v>
      </c>
      <c r="F65" s="25" t="s">
        <v>197</v>
      </c>
      <c r="G65" s="25"/>
      <c r="H65" s="33" t="s">
        <v>228</v>
      </c>
      <c r="I65" s="25" t="s">
        <v>197</v>
      </c>
    </row>
    <row r="66" spans="1:9" ht="15.75" thickBot="1" x14ac:dyDescent="0.3">
      <c r="A66" s="13"/>
      <c r="B66" s="28"/>
      <c r="C66" s="28"/>
      <c r="D66" s="38"/>
      <c r="E66" s="38"/>
      <c r="F66" s="28"/>
      <c r="G66" s="38"/>
      <c r="H66" s="38"/>
      <c r="I66" s="28"/>
    </row>
    <row r="67" spans="1:9" x14ac:dyDescent="0.25">
      <c r="A67" s="13"/>
      <c r="B67" s="30" t="s">
        <v>175</v>
      </c>
      <c r="C67" s="30" t="s">
        <v>175</v>
      </c>
      <c r="D67" s="30" t="s">
        <v>175</v>
      </c>
      <c r="E67" s="31" t="s">
        <v>175</v>
      </c>
      <c r="F67" s="30" t="s">
        <v>175</v>
      </c>
      <c r="G67" s="30" t="s">
        <v>175</v>
      </c>
      <c r="H67" s="31" t="s">
        <v>175</v>
      </c>
      <c r="I67" s="30" t="s">
        <v>175</v>
      </c>
    </row>
    <row r="68" spans="1:9" ht="26.25" x14ac:dyDescent="0.25">
      <c r="A68" s="13"/>
      <c r="B68" s="21" t="s">
        <v>229</v>
      </c>
      <c r="C68" s="22"/>
      <c r="D68" s="22"/>
      <c r="E68" s="27"/>
      <c r="F68" s="22"/>
      <c r="G68" s="22"/>
      <c r="H68" s="27"/>
      <c r="I68" s="22"/>
    </row>
    <row r="69" spans="1:9" x14ac:dyDescent="0.25">
      <c r="A69" s="13"/>
      <c r="B69" s="32" t="s">
        <v>224</v>
      </c>
      <c r="C69" s="25"/>
      <c r="D69" s="25"/>
      <c r="E69" s="33" t="s">
        <v>230</v>
      </c>
      <c r="F69" s="25" t="s">
        <v>197</v>
      </c>
      <c r="G69" s="25"/>
      <c r="H69" s="33" t="s">
        <v>231</v>
      </c>
      <c r="I69" s="25" t="s">
        <v>197</v>
      </c>
    </row>
    <row r="70" spans="1:9" ht="15.75" thickBot="1" x14ac:dyDescent="0.3">
      <c r="A70" s="13"/>
      <c r="B70" s="28"/>
      <c r="C70" s="28"/>
      <c r="D70" s="38"/>
      <c r="E70" s="38"/>
      <c r="F70" s="28"/>
      <c r="G70" s="38"/>
      <c r="H70" s="38"/>
      <c r="I70" s="28"/>
    </row>
    <row r="71" spans="1:9" x14ac:dyDescent="0.25">
      <c r="A71" s="13"/>
      <c r="B71" s="30" t="s">
        <v>175</v>
      </c>
      <c r="C71" s="30" t="s">
        <v>175</v>
      </c>
      <c r="D71" s="30" t="s">
        <v>175</v>
      </c>
      <c r="E71" s="31" t="s">
        <v>175</v>
      </c>
      <c r="F71" s="30" t="s">
        <v>175</v>
      </c>
      <c r="G71" s="30" t="s">
        <v>175</v>
      </c>
      <c r="H71" s="31" t="s">
        <v>175</v>
      </c>
      <c r="I71" s="30" t="s">
        <v>175</v>
      </c>
    </row>
    <row r="72" spans="1:9" x14ac:dyDescent="0.25">
      <c r="A72" s="13"/>
      <c r="B72" s="49" t="s">
        <v>232</v>
      </c>
      <c r="C72" s="22"/>
      <c r="D72" s="22" t="s">
        <v>171</v>
      </c>
      <c r="E72" s="27" t="s">
        <v>233</v>
      </c>
      <c r="F72" s="22" t="s">
        <v>197</v>
      </c>
      <c r="G72" s="22" t="s">
        <v>171</v>
      </c>
      <c r="H72" s="27" t="s">
        <v>234</v>
      </c>
      <c r="I72" s="22" t="s">
        <v>197</v>
      </c>
    </row>
    <row r="73" spans="1:9" ht="15.75" thickBot="1" x14ac:dyDescent="0.3">
      <c r="A73" s="13"/>
      <c r="B73" s="28"/>
      <c r="C73" s="28"/>
      <c r="D73" s="38"/>
      <c r="E73" s="38"/>
      <c r="F73" s="28"/>
      <c r="G73" s="38"/>
      <c r="H73" s="38"/>
      <c r="I73" s="28"/>
    </row>
    <row r="74" spans="1:9" x14ac:dyDescent="0.25">
      <c r="A74" s="13"/>
      <c r="B74" s="30" t="s">
        <v>175</v>
      </c>
      <c r="C74" s="30" t="s">
        <v>175</v>
      </c>
      <c r="D74" s="30" t="s">
        <v>175</v>
      </c>
      <c r="E74" s="31" t="s">
        <v>175</v>
      </c>
      <c r="F74" s="30" t="s">
        <v>175</v>
      </c>
      <c r="G74" s="30" t="s">
        <v>175</v>
      </c>
      <c r="H74" s="31" t="s">
        <v>175</v>
      </c>
      <c r="I74" s="30" t="s">
        <v>175</v>
      </c>
    </row>
    <row r="75" spans="1:9" x14ac:dyDescent="0.25">
      <c r="A75" s="13"/>
      <c r="B75" s="30" t="s">
        <v>175</v>
      </c>
      <c r="C75" s="30" t="s">
        <v>175</v>
      </c>
      <c r="D75" s="30" t="s">
        <v>175</v>
      </c>
      <c r="E75" s="31" t="s">
        <v>175</v>
      </c>
      <c r="F75" s="30" t="s">
        <v>175</v>
      </c>
      <c r="G75" s="30" t="s">
        <v>175</v>
      </c>
      <c r="H75" s="31" t="s">
        <v>175</v>
      </c>
      <c r="I75" s="30" t="s">
        <v>175</v>
      </c>
    </row>
    <row r="76" spans="1:9" ht="15.75" thickBot="1" x14ac:dyDescent="0.3">
      <c r="A76" s="13"/>
      <c r="B76" s="28"/>
      <c r="C76" s="28"/>
      <c r="D76" s="38"/>
      <c r="E76" s="38"/>
      <c r="F76" s="28"/>
      <c r="G76" s="38"/>
      <c r="H76" s="38"/>
      <c r="I76" s="28"/>
    </row>
  </sheetData>
  <mergeCells count="78">
    <mergeCell ref="B50:O50"/>
    <mergeCell ref="B51:O51"/>
    <mergeCell ref="B52:O52"/>
    <mergeCell ref="B29:O29"/>
    <mergeCell ref="B30:O30"/>
    <mergeCell ref="B31:O31"/>
    <mergeCell ref="B32:O32"/>
    <mergeCell ref="B33:O33"/>
    <mergeCell ref="B34:O34"/>
    <mergeCell ref="B9:O9"/>
    <mergeCell ref="B10:O10"/>
    <mergeCell ref="B11:O11"/>
    <mergeCell ref="B12:O12"/>
    <mergeCell ref="B13:O13"/>
    <mergeCell ref="B28:O28"/>
    <mergeCell ref="A1:A2"/>
    <mergeCell ref="B1:O1"/>
    <mergeCell ref="B2:O2"/>
    <mergeCell ref="B3:O3"/>
    <mergeCell ref="A4:A76"/>
    <mergeCell ref="B4:O4"/>
    <mergeCell ref="B5:O5"/>
    <mergeCell ref="B6:O6"/>
    <mergeCell ref="B7:O7"/>
    <mergeCell ref="B8:O8"/>
    <mergeCell ref="D70:E70"/>
    <mergeCell ref="G70:H70"/>
    <mergeCell ref="D73:E73"/>
    <mergeCell ref="G73:H73"/>
    <mergeCell ref="D76:E76"/>
    <mergeCell ref="G76:H76"/>
    <mergeCell ref="I54:I55"/>
    <mergeCell ref="D59:E59"/>
    <mergeCell ref="G59:H59"/>
    <mergeCell ref="D62:E62"/>
    <mergeCell ref="G62:H62"/>
    <mergeCell ref="D66:E66"/>
    <mergeCell ref="G66:H66"/>
    <mergeCell ref="B54:B55"/>
    <mergeCell ref="C54:C55"/>
    <mergeCell ref="D54:E54"/>
    <mergeCell ref="D55:E55"/>
    <mergeCell ref="F54:F55"/>
    <mergeCell ref="G54:H54"/>
    <mergeCell ref="G55:H55"/>
    <mergeCell ref="D36:G36"/>
    <mergeCell ref="I36:L36"/>
    <mergeCell ref="B37:B38"/>
    <mergeCell ref="C37:C38"/>
    <mergeCell ref="D37:E38"/>
    <mergeCell ref="F37:F38"/>
    <mergeCell ref="H37:H38"/>
    <mergeCell ref="I37:J38"/>
    <mergeCell ref="K37:K38"/>
    <mergeCell ref="D24:E24"/>
    <mergeCell ref="G24:H24"/>
    <mergeCell ref="J24:K24"/>
    <mergeCell ref="M24:N24"/>
    <mergeCell ref="D27:E27"/>
    <mergeCell ref="G27:H27"/>
    <mergeCell ref="J27:K27"/>
    <mergeCell ref="M27:N27"/>
    <mergeCell ref="O15:O16"/>
    <mergeCell ref="D17:E17"/>
    <mergeCell ref="G17:H17"/>
    <mergeCell ref="J17:K17"/>
    <mergeCell ref="M17:N17"/>
    <mergeCell ref="D21:E21"/>
    <mergeCell ref="G21:H21"/>
    <mergeCell ref="J21:K21"/>
    <mergeCell ref="M21:N21"/>
    <mergeCell ref="B15:B16"/>
    <mergeCell ref="C15:C16"/>
    <mergeCell ref="D15:H15"/>
    <mergeCell ref="D16:H16"/>
    <mergeCell ref="I15:I16"/>
    <mergeCell ref="J15:N15"/>
    <mergeCell ref="J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LONGTERM_DEBT</vt:lpstr>
      <vt:lpstr>HEDGING_AND_DERIVATIVE_FINANCI</vt:lpstr>
      <vt:lpstr>ASSET_RETIREMENT_OBLIGATIONS</vt:lpstr>
      <vt:lpstr>SHAREBASED_PAYMENTS</vt:lpstr>
      <vt:lpstr>FAIR_VALUE_MEASUREMENTS</vt:lpstr>
      <vt:lpstr>CONTINGENCIES</vt:lpstr>
      <vt:lpstr>GUARANTOR_FINANCIAL_INFORMATIO</vt:lpstr>
      <vt:lpstr>ORGANIZATION_AND_SIGNIFICANT_A1</vt:lpstr>
      <vt:lpstr>LONGTERM_DEBT_Tables</vt:lpstr>
      <vt:lpstr>HEDGING_AND_DERIVATIVE_FINANCI1</vt:lpstr>
      <vt:lpstr>ASSET_RETIREMENT_OBLIGATIONS_T</vt:lpstr>
      <vt:lpstr>SHAREBASED_PAYMENTS_Tables</vt:lpstr>
      <vt:lpstr>FAIR_VALUE_MEASUREMENTS_Tables</vt:lpstr>
      <vt:lpstr>GUARANTOR_FINANCIAL_INFORMATIO1</vt:lpstr>
      <vt:lpstr>ORGANIZATION_AND_SIGNIFICANT_A2</vt:lpstr>
      <vt:lpstr>ORGANIZATION_AND_SIGNIFICANT_A3</vt:lpstr>
      <vt:lpstr>LONGTERM_DEBT_Details</vt:lpstr>
      <vt:lpstr>HEDGING_AND_DERIVATIVE_FINANCI2</vt:lpstr>
      <vt:lpstr>HEDGING_AND_DERIVATIVE_FINANCI3</vt:lpstr>
      <vt:lpstr>HEDGING_AND_DERIVATIVE_FINANCI4</vt:lpstr>
      <vt:lpstr>HEDGING_AND_DERIVATIVE_FINANCI5</vt:lpstr>
      <vt:lpstr>ASSET_RETIREMENT_OBLIGATIONS_D</vt:lpstr>
      <vt:lpstr>SHAREBASED_PAYMENTS_Details</vt:lpstr>
      <vt:lpstr>SHAREBASED_PAYMENTS_Details_2</vt:lpstr>
      <vt:lpstr>FAIR_VALUE_MEASUREMENTS_Detail</vt:lpstr>
      <vt:lpstr>FAIR_VALUE_MEASUREMENTS_Detail1</vt:lpstr>
      <vt:lpstr>CONTINGENCIES_Details</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4:05Z</dcterms:created>
  <dcterms:modified xsi:type="dcterms:W3CDTF">2014-08-19T20:34:05Z</dcterms:modified>
</cp:coreProperties>
</file>